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Business Combination" sheetId="11" state="visible" r:id="rId11"/>
    <sheet xmlns:r="http://schemas.openxmlformats.org/officeDocument/2006/relationships" name="Securities" sheetId="12" state="visible" r:id="rId12"/>
    <sheet xmlns:r="http://schemas.openxmlformats.org/officeDocument/2006/relationships" name="Loans Receivable" sheetId="13" state="visible" r:id="rId13"/>
    <sheet xmlns:r="http://schemas.openxmlformats.org/officeDocument/2006/relationships" name="Allowance for Credit Losses" sheetId="14" state="visible" r:id="rId14"/>
    <sheet xmlns:r="http://schemas.openxmlformats.org/officeDocument/2006/relationships" name="Leases" sheetId="15" state="visible" r:id="rId15"/>
    <sheet xmlns:r="http://schemas.openxmlformats.org/officeDocument/2006/relationships" name="Premises and Equipment"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Derivative Instruments and Hedg" sheetId="20" state="visible" r:id="rId20"/>
    <sheet xmlns:r="http://schemas.openxmlformats.org/officeDocument/2006/relationships" name="Benefit Plans" sheetId="21" state="visible" r:id="rId21"/>
    <sheet xmlns:r="http://schemas.openxmlformats.org/officeDocument/2006/relationships" name="Stock Based Compensation" sheetId="22" state="visible" r:id="rId22"/>
    <sheet xmlns:r="http://schemas.openxmlformats.org/officeDocument/2006/relationships" name="Stockholders' Equity" sheetId="23" state="visible" r:id="rId23"/>
    <sheet xmlns:r="http://schemas.openxmlformats.org/officeDocument/2006/relationships" name="Income Taxes" sheetId="24" state="visible" r:id="rId24"/>
    <sheet xmlns:r="http://schemas.openxmlformats.org/officeDocument/2006/relationships" name="Commitments" sheetId="25" state="visible" r:id="rId25"/>
    <sheet xmlns:r="http://schemas.openxmlformats.org/officeDocument/2006/relationships" name="Fair Value of Financial Instrum" sheetId="26" state="visible" r:id="rId26"/>
    <sheet xmlns:r="http://schemas.openxmlformats.org/officeDocument/2006/relationships" name="Comprehensive Income" sheetId="27" state="visible" r:id="rId27"/>
    <sheet xmlns:r="http://schemas.openxmlformats.org/officeDocument/2006/relationships" name="Revenue Recognition" sheetId="28" state="visible" r:id="rId28"/>
    <sheet xmlns:r="http://schemas.openxmlformats.org/officeDocument/2006/relationships" name="Parent Only Financial Informati" sheetId="29" state="visible" r:id="rId29"/>
    <sheet xmlns:r="http://schemas.openxmlformats.org/officeDocument/2006/relationships" name="Net Income per Common Share (EP" sheetId="30" state="visible" r:id="rId30"/>
    <sheet xmlns:r="http://schemas.openxmlformats.org/officeDocument/2006/relationships" name="Quarterly Results of Operations" sheetId="31" state="visible" r:id="rId31"/>
    <sheet xmlns:r="http://schemas.openxmlformats.org/officeDocument/2006/relationships" name="Summary of Significant Accoun_2" sheetId="32" state="visible" r:id="rId32"/>
    <sheet xmlns:r="http://schemas.openxmlformats.org/officeDocument/2006/relationships" name="Business Combination (Tables)" sheetId="33" state="visible" r:id="rId33"/>
    <sheet xmlns:r="http://schemas.openxmlformats.org/officeDocument/2006/relationships" name="Securities (Tables)" sheetId="34" state="visible" r:id="rId34"/>
    <sheet xmlns:r="http://schemas.openxmlformats.org/officeDocument/2006/relationships" name="Loans Receivable (Tables)" sheetId="35" state="visible" r:id="rId35"/>
    <sheet xmlns:r="http://schemas.openxmlformats.org/officeDocument/2006/relationships" name="Allowance for Credit Losses (Ta" sheetId="36" state="visible" r:id="rId36"/>
    <sheet xmlns:r="http://schemas.openxmlformats.org/officeDocument/2006/relationships" name="Leases (Tables)" sheetId="37" state="visible" r:id="rId37"/>
    <sheet xmlns:r="http://schemas.openxmlformats.org/officeDocument/2006/relationships" name="Premises and Equipment (Tables)" sheetId="38" state="visible" r:id="rId38"/>
    <sheet xmlns:r="http://schemas.openxmlformats.org/officeDocument/2006/relationships" name="Goodwill and Other Intangible_2" sheetId="39" state="visible" r:id="rId39"/>
    <sheet xmlns:r="http://schemas.openxmlformats.org/officeDocument/2006/relationships" name="Deposits (Tables)" sheetId="40" state="visible" r:id="rId40"/>
    <sheet xmlns:r="http://schemas.openxmlformats.org/officeDocument/2006/relationships" name="Borrowings (Tables)" sheetId="41" state="visible" r:id="rId41"/>
    <sheet xmlns:r="http://schemas.openxmlformats.org/officeDocument/2006/relationships" name="Derivative Instruments and He_2" sheetId="42" state="visible" r:id="rId42"/>
    <sheet xmlns:r="http://schemas.openxmlformats.org/officeDocument/2006/relationships" name="Benefit Plans (Tables)" sheetId="43" state="visible" r:id="rId43"/>
    <sheet xmlns:r="http://schemas.openxmlformats.org/officeDocument/2006/relationships" name="Stock Based Compensation (Table" sheetId="44" state="visible" r:id="rId44"/>
    <sheet xmlns:r="http://schemas.openxmlformats.org/officeDocument/2006/relationships" name="Stockholders' Equity (Tables)" sheetId="45" state="visible" r:id="rId45"/>
    <sheet xmlns:r="http://schemas.openxmlformats.org/officeDocument/2006/relationships" name="Income Taxes (Tables)" sheetId="46" state="visible" r:id="rId46"/>
    <sheet xmlns:r="http://schemas.openxmlformats.org/officeDocument/2006/relationships" name="Fair Value of Financial Instr_2" sheetId="47" state="visible" r:id="rId47"/>
    <sheet xmlns:r="http://schemas.openxmlformats.org/officeDocument/2006/relationships" name="Comprehensive Income (Tables)" sheetId="48" state="visible" r:id="rId48"/>
    <sheet xmlns:r="http://schemas.openxmlformats.org/officeDocument/2006/relationships" name="Revenue Recognition (Tables)" sheetId="49" state="visible" r:id="rId49"/>
    <sheet xmlns:r="http://schemas.openxmlformats.org/officeDocument/2006/relationships" name="Parent Only Financial Informa_2" sheetId="50" state="visible" r:id="rId50"/>
    <sheet xmlns:r="http://schemas.openxmlformats.org/officeDocument/2006/relationships" name="Net Income Per Common Share (&quot;E" sheetId="51" state="visible" r:id="rId51"/>
    <sheet xmlns:r="http://schemas.openxmlformats.org/officeDocument/2006/relationships" name="Quarterly Results of Operatio_2" sheetId="52" state="visible" r:id="rId52"/>
    <sheet xmlns:r="http://schemas.openxmlformats.org/officeDocument/2006/relationships" name="Summary of Significant Accoun_3" sheetId="53" state="visible" r:id="rId53"/>
    <sheet xmlns:r="http://schemas.openxmlformats.org/officeDocument/2006/relationships" name="Recent Accounting Pronounceme_2" sheetId="54" state="visible" r:id="rId54"/>
    <sheet xmlns:r="http://schemas.openxmlformats.org/officeDocument/2006/relationships" name="Business Combination - Addition" sheetId="55" state="visible" r:id="rId55"/>
    <sheet xmlns:r="http://schemas.openxmlformats.org/officeDocument/2006/relationships" name="Business Combination - Summary " sheetId="56" state="visible" r:id="rId56"/>
    <sheet xmlns:r="http://schemas.openxmlformats.org/officeDocument/2006/relationships" name="Securities - Amortized Cost, Gr" sheetId="57" state="visible" r:id="rId57"/>
    <sheet xmlns:r="http://schemas.openxmlformats.org/officeDocument/2006/relationships" name="Securities - Amortized Cost, _2" sheetId="58" state="visible" r:id="rId58"/>
    <sheet xmlns:r="http://schemas.openxmlformats.org/officeDocument/2006/relationships" name="Securities - Stratification by " sheetId="59" state="visible" r:id="rId59"/>
    <sheet xmlns:r="http://schemas.openxmlformats.org/officeDocument/2006/relationships" name="Securities - Sales of Securitie" sheetId="60" state="visible" r:id="rId60"/>
    <sheet xmlns:r="http://schemas.openxmlformats.org/officeDocument/2006/relationships" name="Securities - Additional Informa" sheetId="61" state="visible" r:id="rId61"/>
    <sheet xmlns:r="http://schemas.openxmlformats.org/officeDocument/2006/relationships" name="Securities - Schedule of Availa" sheetId="62" state="visible" r:id="rId62"/>
    <sheet xmlns:r="http://schemas.openxmlformats.org/officeDocument/2006/relationships" name="Securities - Schedule of Fair V" sheetId="63" state="visible" r:id="rId63"/>
    <sheet xmlns:r="http://schemas.openxmlformats.org/officeDocument/2006/relationships" name="Loans Receivable - Schedule of " sheetId="64" state="visible" r:id="rId64"/>
    <sheet xmlns:r="http://schemas.openxmlformats.org/officeDocument/2006/relationships" name="Loans Receivable - Schedule o_2" sheetId="65" state="visible" r:id="rId65"/>
    <sheet xmlns:r="http://schemas.openxmlformats.org/officeDocument/2006/relationships" name="Loans Receivable - Additional I" sheetId="66" state="visible" r:id="rId66"/>
    <sheet xmlns:r="http://schemas.openxmlformats.org/officeDocument/2006/relationships" name="Loans Receivable - Contractual " sheetId="67" state="visible" r:id="rId67"/>
    <sheet xmlns:r="http://schemas.openxmlformats.org/officeDocument/2006/relationships" name="Loans Receivable - Performance " sheetId="68" state="visible" r:id="rId68"/>
    <sheet xmlns:r="http://schemas.openxmlformats.org/officeDocument/2006/relationships" name="Loans Receivable - Troubled Deb" sheetId="69" state="visible" r:id="rId69"/>
    <sheet xmlns:r="http://schemas.openxmlformats.org/officeDocument/2006/relationships" name="Loans Receivable - Schedule o_3" sheetId="70" state="visible" r:id="rId70"/>
    <sheet xmlns:r="http://schemas.openxmlformats.org/officeDocument/2006/relationships" name="Loans Receivable - Impairment S" sheetId="71" state="visible" r:id="rId71"/>
    <sheet xmlns:r="http://schemas.openxmlformats.org/officeDocument/2006/relationships" name="Loans Receivable - Credit-Ratin" sheetId="72" state="visible" r:id="rId72"/>
    <sheet xmlns:r="http://schemas.openxmlformats.org/officeDocument/2006/relationships" name="Loans Receivable - Acquisition " sheetId="73" state="visible" r:id="rId73"/>
    <sheet xmlns:r="http://schemas.openxmlformats.org/officeDocument/2006/relationships" name="Allowance for Credit Losses - A" sheetId="74" state="visible" r:id="rId74"/>
    <sheet xmlns:r="http://schemas.openxmlformats.org/officeDocument/2006/relationships" name="Allowance for Credit Losses -_2" sheetId="75" state="visible" r:id="rId75"/>
    <sheet xmlns:r="http://schemas.openxmlformats.org/officeDocument/2006/relationships" name="Leases - Additional Information" sheetId="76" state="visible" r:id="rId76"/>
    <sheet xmlns:r="http://schemas.openxmlformats.org/officeDocument/2006/relationships" name="Leases - Schedule of Future Min" sheetId="77" state="visible" r:id="rId77"/>
    <sheet xmlns:r="http://schemas.openxmlformats.org/officeDocument/2006/relationships" name="Premises and Equipment - Proper" sheetId="78" state="visible" r:id="rId78"/>
    <sheet xmlns:r="http://schemas.openxmlformats.org/officeDocument/2006/relationships" name="Premises and Equipment - Additi"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Deposits - Schedule of Deposits" sheetId="82" state="visible" r:id="rId82"/>
    <sheet xmlns:r="http://schemas.openxmlformats.org/officeDocument/2006/relationships" name="Deposits - Schedule of Brokered" sheetId="83" state="visible" r:id="rId83"/>
    <sheet xmlns:r="http://schemas.openxmlformats.org/officeDocument/2006/relationships" name="Deposits - Certificates of Depo" sheetId="84" state="visible" r:id="rId84"/>
    <sheet xmlns:r="http://schemas.openxmlformats.org/officeDocument/2006/relationships" name="Deposits - Additional Informati" sheetId="85" state="visible" r:id="rId85"/>
    <sheet xmlns:r="http://schemas.openxmlformats.org/officeDocument/2006/relationships" name="Borrowings - Schedule of Fixed " sheetId="86" state="visible" r:id="rId86"/>
    <sheet xmlns:r="http://schemas.openxmlformats.org/officeDocument/2006/relationships" name="Borrowings - Additional Informa" sheetId="87" state="visible" r:id="rId87"/>
    <sheet xmlns:r="http://schemas.openxmlformats.org/officeDocument/2006/relationships" name="Derivative Instruments and He_3" sheetId="88" state="visible" r:id="rId88"/>
    <sheet xmlns:r="http://schemas.openxmlformats.org/officeDocument/2006/relationships" name="Derivative Instruments and He_4" sheetId="89" state="visible" r:id="rId89"/>
    <sheet xmlns:r="http://schemas.openxmlformats.org/officeDocument/2006/relationships" name="Derivative Instruments and He_5" sheetId="90" state="visible" r:id="rId90"/>
    <sheet xmlns:r="http://schemas.openxmlformats.org/officeDocument/2006/relationships" name="Derivative Instruments and He_6" sheetId="91" state="visible" r:id="rId91"/>
    <sheet xmlns:r="http://schemas.openxmlformats.org/officeDocument/2006/relationships" name="Benefit Plans - Schedule of Net" sheetId="92" state="visible" r:id="rId92"/>
    <sheet xmlns:r="http://schemas.openxmlformats.org/officeDocument/2006/relationships" name="Benefit Plans - Additional Info" sheetId="93" state="visible" r:id="rId93"/>
    <sheet xmlns:r="http://schemas.openxmlformats.org/officeDocument/2006/relationships" name="Benefit Plans - Schedule of Emp" sheetId="94" state="visible" r:id="rId94"/>
    <sheet xmlns:r="http://schemas.openxmlformats.org/officeDocument/2006/relationships" name="Benefit Plans - Schedule of N_2" sheetId="95" state="visible" r:id="rId95"/>
    <sheet xmlns:r="http://schemas.openxmlformats.org/officeDocument/2006/relationships" name="Benefit Plans - Schedule of N_3" sheetId="96" state="visible" r:id="rId96"/>
    <sheet xmlns:r="http://schemas.openxmlformats.org/officeDocument/2006/relationships" name="Benefit Plans - Schedule of Exp" sheetId="97" state="visible" r:id="rId97"/>
    <sheet xmlns:r="http://schemas.openxmlformats.org/officeDocument/2006/relationships" name="Benefit Plans - Schedule of Fai" sheetId="98" state="visible" r:id="rId98"/>
    <sheet xmlns:r="http://schemas.openxmlformats.org/officeDocument/2006/relationships" name="Stock Based Compensation - Addi" sheetId="99" state="visible" r:id="rId99"/>
    <sheet xmlns:r="http://schemas.openxmlformats.org/officeDocument/2006/relationships" name="Stock Based Compensation - Sche" sheetId="100" state="visible" r:id="rId100"/>
    <sheet xmlns:r="http://schemas.openxmlformats.org/officeDocument/2006/relationships" name="Stock Based Compensation - Summ" sheetId="101" state="visible" r:id="rId101"/>
    <sheet xmlns:r="http://schemas.openxmlformats.org/officeDocument/2006/relationships" name="Stock Based Compensation - Su_2" sheetId="102" state="visible" r:id="rId102"/>
    <sheet xmlns:r="http://schemas.openxmlformats.org/officeDocument/2006/relationships" name="Stockholders' Equity - Addition" sheetId="103" state="visible" r:id="rId103"/>
    <sheet xmlns:r="http://schemas.openxmlformats.org/officeDocument/2006/relationships" name="Stockholders' Equity - Summary " sheetId="104" state="visible" r:id="rId104"/>
    <sheet xmlns:r="http://schemas.openxmlformats.org/officeDocument/2006/relationships" name="Stockholders' Equity - Summar_2" sheetId="105" state="visible" r:id="rId105"/>
    <sheet xmlns:r="http://schemas.openxmlformats.org/officeDocument/2006/relationships" name="Income Taxes - Schedule of Comp" sheetId="106" state="visible" r:id="rId106"/>
    <sheet xmlns:r="http://schemas.openxmlformats.org/officeDocument/2006/relationships" name="Income Taxes - Additional Infor" sheetId="107" state="visible" r:id="rId107"/>
    <sheet xmlns:r="http://schemas.openxmlformats.org/officeDocument/2006/relationships" name="Income Taxes - Schedule of Effe" sheetId="108" state="visible" r:id="rId108"/>
    <sheet xmlns:r="http://schemas.openxmlformats.org/officeDocument/2006/relationships" name="Income Taxes - Schedule of Defe" sheetId="109" state="visible" r:id="rId109"/>
    <sheet xmlns:r="http://schemas.openxmlformats.org/officeDocument/2006/relationships" name="Commitments - Additional Inform" sheetId="110" state="visible" r:id="rId110"/>
    <sheet xmlns:r="http://schemas.openxmlformats.org/officeDocument/2006/relationships" name="Fair Value of Financial Instr_3" sheetId="111" state="visible" r:id="rId111"/>
    <sheet xmlns:r="http://schemas.openxmlformats.org/officeDocument/2006/relationships" name="Fair Value of Financial Instr_4" sheetId="112" state="visible" r:id="rId112"/>
    <sheet xmlns:r="http://schemas.openxmlformats.org/officeDocument/2006/relationships" name="Fair Value of Financial Instr_5" sheetId="113" state="visible" r:id="rId113"/>
    <sheet xmlns:r="http://schemas.openxmlformats.org/officeDocument/2006/relationships" name="Fair Value of Financial Instr_6" sheetId="114" state="visible" r:id="rId114"/>
    <sheet xmlns:r="http://schemas.openxmlformats.org/officeDocument/2006/relationships" name="Fair Value of Financial Instr_7" sheetId="115" state="visible" r:id="rId115"/>
    <sheet xmlns:r="http://schemas.openxmlformats.org/officeDocument/2006/relationships" name="Comprehensive Income - Schedule" sheetId="116" state="visible" r:id="rId116"/>
    <sheet xmlns:r="http://schemas.openxmlformats.org/officeDocument/2006/relationships" name="Comprehensive Income - Schedu_2" sheetId="117" state="visible" r:id="rId117"/>
    <sheet xmlns:r="http://schemas.openxmlformats.org/officeDocument/2006/relationships" name="Revenue Recognition - Non Inter" sheetId="118" state="visible" r:id="rId118"/>
    <sheet xmlns:r="http://schemas.openxmlformats.org/officeDocument/2006/relationships" name="Parent Only Financial Informa_3" sheetId="119" state="visible" r:id="rId119"/>
    <sheet xmlns:r="http://schemas.openxmlformats.org/officeDocument/2006/relationships" name="Parent Only Financial Informa_4" sheetId="120" state="visible" r:id="rId120"/>
    <sheet xmlns:r="http://schemas.openxmlformats.org/officeDocument/2006/relationships" name="Parent Only Financial Informa_5" sheetId="121" state="visible" r:id="rId121"/>
    <sheet xmlns:r="http://schemas.openxmlformats.org/officeDocument/2006/relationships" name="Net Income Per Common Share (_2" sheetId="122" state="visible" r:id="rId122"/>
    <sheet xmlns:r="http://schemas.openxmlformats.org/officeDocument/2006/relationships" name="Net Income per Common Share (_3" sheetId="123" state="visible" r:id="rId123"/>
    <sheet xmlns:r="http://schemas.openxmlformats.org/officeDocument/2006/relationships" name="Quarterly Results of Operatio_3" sheetId="124" state="visible" r:id="rId12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1</t>
        </is>
      </c>
      <c r="C2" s="2" t="inlineStr">
        <is>
          <t>Aug. 20, 2021</t>
        </is>
      </c>
      <c r="D2" s="2" t="inlineStr">
        <is>
          <t>Dec.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Entity Shell Company</t>
        </is>
      </c>
      <c r="B6" s="4" t="inlineStr">
        <is>
          <t>false</t>
        </is>
      </c>
    </row>
    <row r="7">
      <c r="A7" s="4" t="inlineStr">
        <is>
          <t>Document Period End Date</t>
        </is>
      </c>
      <c r="B7" s="4" t="inlineStr">
        <is>
          <t>Jun. 30,
		2021</t>
        </is>
      </c>
    </row>
    <row r="8">
      <c r="A8" s="4" t="inlineStr">
        <is>
          <t>Document Fiscal Year Focus</t>
        </is>
      </c>
      <c r="B8" s="4" t="inlineStr">
        <is>
          <t>2021</t>
        </is>
      </c>
    </row>
    <row r="9">
      <c r="A9" s="4" t="inlineStr">
        <is>
          <t>Document Fiscal Period Focus</t>
        </is>
      </c>
      <c r="B9" s="4" t="inlineStr">
        <is>
          <t>FY</t>
        </is>
      </c>
    </row>
    <row r="10">
      <c r="A10" s="4" t="inlineStr">
        <is>
          <t>Trading Symbol</t>
        </is>
      </c>
      <c r="B10" s="4" t="inlineStr">
        <is>
          <t>KRNY</t>
        </is>
      </c>
    </row>
    <row r="11">
      <c r="A11" s="4" t="inlineStr">
        <is>
          <t>Security Exchange Name</t>
        </is>
      </c>
      <c r="B11" s="4" t="inlineStr">
        <is>
          <t>NASDAQ</t>
        </is>
      </c>
    </row>
    <row r="12">
      <c r="A12" s="4" t="inlineStr">
        <is>
          <t>Title of 12(b) Security</t>
        </is>
      </c>
      <c r="B12" s="4" t="inlineStr">
        <is>
          <t>Common Stock, $0.01 par value</t>
        </is>
      </c>
    </row>
    <row r="13">
      <c r="A13" s="4" t="inlineStr">
        <is>
          <t>Entity Registrant Name</t>
        </is>
      </c>
      <c r="B13" s="4" t="inlineStr">
        <is>
          <t>KEARNY FINANCIAL CORP.</t>
        </is>
      </c>
    </row>
    <row r="14">
      <c r="A14" s="4" t="inlineStr">
        <is>
          <t>Entity Central Index Key</t>
        </is>
      </c>
      <c r="B14" s="4" t="inlineStr">
        <is>
          <t>0001617242</t>
        </is>
      </c>
    </row>
    <row r="15">
      <c r="A15" s="4" t="inlineStr">
        <is>
          <t>Current Fiscal Year End Date</t>
        </is>
      </c>
      <c r="B15" s="4" t="inlineStr">
        <is>
          <t>--06-30</t>
        </is>
      </c>
    </row>
    <row r="16">
      <c r="A16" s="4" t="inlineStr">
        <is>
          <t>Entity Well-known Seasoned Issuer</t>
        </is>
      </c>
      <c r="B16" s="4" t="inlineStr">
        <is>
          <t>Yes</t>
        </is>
      </c>
    </row>
    <row r="17">
      <c r="A17" s="4" t="inlineStr">
        <is>
          <t>Entity Current Reporting Status</t>
        </is>
      </c>
      <c r="B17" s="4" t="inlineStr">
        <is>
          <t>Yes</t>
        </is>
      </c>
    </row>
    <row r="18">
      <c r="A18" s="4" t="inlineStr">
        <is>
          <t>Entity Interactive Data Current</t>
        </is>
      </c>
      <c r="B18" s="4" t="inlineStr">
        <is>
          <t>Yes</t>
        </is>
      </c>
    </row>
    <row r="19">
      <c r="A19" s="4" t="inlineStr">
        <is>
          <t>Entity Voluntary Filers</t>
        </is>
      </c>
      <c r="B19" s="4" t="inlineStr">
        <is>
          <t>No</t>
        </is>
      </c>
    </row>
    <row r="20">
      <c r="A20" s="4" t="inlineStr">
        <is>
          <t>Entity Filer Category</t>
        </is>
      </c>
      <c r="B20" s="4" t="inlineStr">
        <is>
          <t>Large Accelerated Filer</t>
        </is>
      </c>
    </row>
    <row r="21">
      <c r="A21" s="4" t="inlineStr">
        <is>
          <t>Entity Common Stock, Shares Outstanding</t>
        </is>
      </c>
      <c r="C21" s="5" t="n">
        <v>77004871</v>
      </c>
    </row>
    <row r="22">
      <c r="A22" s="4" t="inlineStr">
        <is>
          <t>Entity Small Business</t>
        </is>
      </c>
      <c r="B22" s="4" t="inlineStr">
        <is>
          <t>false</t>
        </is>
      </c>
    </row>
    <row r="23">
      <c r="A23" s="4" t="inlineStr">
        <is>
          <t>Entity Emerging Growth Company</t>
        </is>
      </c>
      <c r="B23" s="4" t="inlineStr">
        <is>
          <t>false</t>
        </is>
      </c>
    </row>
    <row r="24">
      <c r="A24" s="4" t="inlineStr">
        <is>
          <t>Entity File Number</t>
        </is>
      </c>
      <c r="B24" s="4" t="inlineStr">
        <is>
          <t>001-37399</t>
        </is>
      </c>
    </row>
    <row r="25">
      <c r="A25" s="4" t="inlineStr">
        <is>
          <t>Entity Tax Identification Number</t>
        </is>
      </c>
      <c r="B25" s="4" t="inlineStr">
        <is>
          <t>30-0870244</t>
        </is>
      </c>
    </row>
    <row r="26">
      <c r="A26" s="4" t="inlineStr">
        <is>
          <t>Entity Public Float</t>
        </is>
      </c>
      <c r="D26" s="6" t="n">
        <v>815.8</v>
      </c>
    </row>
    <row r="27">
      <c r="A27" s="4" t="inlineStr">
        <is>
          <t>Entity Address, Address Line One</t>
        </is>
      </c>
      <c r="B27" s="4" t="inlineStr">
        <is>
          <t>120 Passaic Avenue</t>
        </is>
      </c>
    </row>
    <row r="28">
      <c r="A28" s="4" t="inlineStr">
        <is>
          <t>Entity Address, City or Town</t>
        </is>
      </c>
      <c r="B28" s="4" t="inlineStr">
        <is>
          <t>Fairfield</t>
        </is>
      </c>
    </row>
    <row r="29">
      <c r="A29" s="4" t="inlineStr">
        <is>
          <t>Entity Address, State or Province</t>
        </is>
      </c>
      <c r="B29" s="4" t="inlineStr">
        <is>
          <t>NJ</t>
        </is>
      </c>
    </row>
    <row r="30">
      <c r="A30" s="4" t="inlineStr">
        <is>
          <t>Entity Address, Postal Zip Code</t>
        </is>
      </c>
      <c r="B30" s="4" t="inlineStr">
        <is>
          <t>07004</t>
        </is>
      </c>
    </row>
    <row r="31">
      <c r="A31" s="4" t="inlineStr">
        <is>
          <t>Entity Incorporation, State or Country Code</t>
        </is>
      </c>
      <c r="B31" s="4" t="inlineStr">
        <is>
          <t>MD</t>
        </is>
      </c>
    </row>
    <row r="32">
      <c r="A32" s="4" t="inlineStr">
        <is>
          <t>City Area Code</t>
        </is>
      </c>
      <c r="B32" s="4" t="inlineStr">
        <is>
          <t>973</t>
        </is>
      </c>
    </row>
    <row r="33">
      <c r="A33" s="4" t="inlineStr">
        <is>
          <t>Local Phone Number</t>
        </is>
      </c>
      <c r="B33" s="4" t="inlineStr">
        <is>
          <t>244-4500</t>
        </is>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Jun. 30, 2021</t>
        </is>
      </c>
    </row>
    <row r="3">
      <c r="A3" s="3" t="inlineStr">
        <is>
          <t>Accounting Changes And Error Corrections [Abstract]</t>
        </is>
      </c>
    </row>
    <row r="4">
      <c r="A4" s="4" t="inlineStr">
        <is>
          <t>Recent Accounting Pronouncements</t>
        </is>
      </c>
      <c r="B4" s="4" t="inlineStr">
        <is>
          <t>Note 2 – Recent Accounting Pronouncements In December 2019, the Financial Accounting Standards Board (the “FASB”) issued ASU 2019-12, “Income taxes (Topic 740); Simplifying the Accounting for Income Taxes”. Adoption of New Accounting Standards In January 2021 the Financial Accounting Standards Board (the “FASB”) ASU 2021-01 “Reference Rate Reform (Topic 848): Facilitation of the Effects of Reference Rate Reform on Financial Reporting”. Note 2 – Recent Accounting Pronouncements (continued) On July 1, 2020 the Company adopted ASU 2016-13, Financial Instruments—Credit Losses (Topic 326): Measurement of Credit Losses on Financial Instruments Upon adoption the Company recorded a cumulative effect adjustment that reduced stockholders’ equity by $14.2 million, net of tax. In January 2017, the FASB issued ASU 2017-04, Intangibles - Goodwill and Other (Topic 350): Simplifying the Test for Goodwill Impair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26" customWidth="1" min="4" max="4"/>
  </cols>
  <sheetData>
    <row r="1">
      <c r="A1" s="1" t="inlineStr">
        <is>
          <t>Stock Based Compensation - Schedule of Assumptions to Estimate the Fair Value of the Options Granted (Detail) - $ / shares</t>
        </is>
      </c>
      <c r="B1" s="2" t="inlineStr">
        <is>
          <t>12 Months Ended</t>
        </is>
      </c>
    </row>
    <row r="2">
      <c r="B2" s="2" t="inlineStr">
        <is>
          <t>Jun. 30, 2021</t>
        </is>
      </c>
      <c r="C2" s="2" t="inlineStr">
        <is>
          <t>Jun. 30, 2020</t>
        </is>
      </c>
      <c r="D2" s="2" t="inlineStr">
        <is>
          <t>Jun. 30, 2019</t>
        </is>
      </c>
    </row>
    <row r="3">
      <c r="A3" s="3" t="inlineStr">
        <is>
          <t>Disclosure Of Compensation Related Costs Sharebased Payments [Abstract]</t>
        </is>
      </c>
    </row>
    <row r="4">
      <c r="A4" s="4" t="inlineStr">
        <is>
          <t>Weighted average risk-free interest rate</t>
        </is>
      </c>
      <c r="D4" s="4" t="inlineStr">
        <is>
          <t>2.09%</t>
        </is>
      </c>
    </row>
    <row r="5">
      <c r="A5" s="4" t="inlineStr">
        <is>
          <t>Expected dividend yield</t>
        </is>
      </c>
      <c r="D5" s="4" t="inlineStr">
        <is>
          <t>1.77%</t>
        </is>
      </c>
    </row>
    <row r="6">
      <c r="A6" s="4" t="inlineStr">
        <is>
          <t>Weighted average volatility factor of the expected market price of the Company's stock</t>
        </is>
      </c>
      <c r="D6" s="4" t="inlineStr">
        <is>
          <t>14.03%</t>
        </is>
      </c>
    </row>
    <row r="7">
      <c r="A7" s="4" t="inlineStr">
        <is>
          <t>Weighted average expected life of the options (in years)</t>
        </is>
      </c>
      <c r="B7" s="4" t="inlineStr">
        <is>
          <t>0 years</t>
        </is>
      </c>
      <c r="C7" s="4" t="inlineStr">
        <is>
          <t>0 years</t>
        </is>
      </c>
      <c r="D7" s="4" t="inlineStr">
        <is>
          <t>4 years 10 months 24 days</t>
        </is>
      </c>
    </row>
    <row r="8">
      <c r="A8" s="4" t="inlineStr">
        <is>
          <t>Weighted average fair value of options granted</t>
        </is>
      </c>
      <c r="D8" s="8" t="n">
        <v>2.5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Stock Based Compensation - Summary of the Company's Stock Option Activity (Detail) - USD ($) $ / shares in Units, $ in Thousands</t>
        </is>
      </c>
      <c r="B1" s="2" t="inlineStr">
        <is>
          <t>12 Months Ended</t>
        </is>
      </c>
    </row>
    <row r="2">
      <c r="B2" s="2" t="inlineStr">
        <is>
          <t>Jun. 30, 2021</t>
        </is>
      </c>
      <c r="C2" s="2" t="inlineStr">
        <is>
          <t>Jun. 30, 2020</t>
        </is>
      </c>
      <c r="D2" s="2" t="inlineStr">
        <is>
          <t>Jun. 30, 2019</t>
        </is>
      </c>
    </row>
    <row r="3">
      <c r="A3" s="3" t="inlineStr">
        <is>
          <t>Disclosure Of Compensation Related Costs Sharebased Payments [Abstract]</t>
        </is>
      </c>
    </row>
    <row r="4">
      <c r="A4" s="4" t="inlineStr">
        <is>
          <t>Beginning - Options Outstanding</t>
        </is>
      </c>
      <c r="B4" s="5" t="n">
        <v>3294000</v>
      </c>
    </row>
    <row r="5">
      <c r="A5" s="4" t="inlineStr">
        <is>
          <t>Exercised - Options</t>
        </is>
      </c>
      <c r="B5" s="5" t="n">
        <v>-41412</v>
      </c>
      <c r="C5" s="5" t="n">
        <v>0</v>
      </c>
      <c r="D5" s="5" t="n">
        <v>-48314</v>
      </c>
    </row>
    <row r="6">
      <c r="A6" s="4" t="inlineStr">
        <is>
          <t>Ending - Options Outstanding</t>
        </is>
      </c>
      <c r="B6" s="5" t="n">
        <v>3253000</v>
      </c>
      <c r="C6" s="5" t="n">
        <v>3294000</v>
      </c>
    </row>
    <row r="7">
      <c r="A7" s="4" t="inlineStr">
        <is>
          <t>Exercisable - Options</t>
        </is>
      </c>
      <c r="B7" s="5" t="n">
        <v>2510000</v>
      </c>
    </row>
    <row r="8">
      <c r="A8" s="4" t="inlineStr">
        <is>
          <t>Beginning - Weighted Average Exercise Price</t>
        </is>
      </c>
      <c r="B8" s="8" t="n">
        <v>14.9</v>
      </c>
    </row>
    <row r="9">
      <c r="A9" s="4" t="inlineStr">
        <is>
          <t>Exercised - Weighted Average Exercise Price</t>
        </is>
      </c>
      <c r="B9" s="5" t="n">
        <v>9</v>
      </c>
    </row>
    <row r="10">
      <c r="A10" s="4" t="inlineStr">
        <is>
          <t>Ending - Weighted Average Exercise Price</t>
        </is>
      </c>
      <c r="B10" s="10" t="n">
        <v>14.97</v>
      </c>
      <c r="C10" s="8" t="n">
        <v>14.9</v>
      </c>
    </row>
    <row r="11">
      <c r="A11" s="4" t="inlineStr">
        <is>
          <t>Exercisable - Weighted Average Exercise Price</t>
        </is>
      </c>
      <c r="B11" s="7" t="n">
        <v>15</v>
      </c>
    </row>
    <row r="12">
      <c r="A12" s="4" t="inlineStr">
        <is>
          <t>Weighted Average Remaining Contractual Term</t>
        </is>
      </c>
      <c r="B12" s="4" t="inlineStr">
        <is>
          <t>5 years 6 months</t>
        </is>
      </c>
      <c r="C12" s="4" t="inlineStr">
        <is>
          <t>6 years 6 months</t>
        </is>
      </c>
    </row>
    <row r="13">
      <c r="A13" s="4" t="inlineStr">
        <is>
          <t>Granted - Weighted Average Remaining Contractual Term</t>
        </is>
      </c>
      <c r="B13" s="4" t="inlineStr">
        <is>
          <t>0 years</t>
        </is>
      </c>
    </row>
    <row r="14">
      <c r="A14" s="4" t="inlineStr">
        <is>
          <t>Exercised - Weighted Average Remaining Contractual Term</t>
        </is>
      </c>
      <c r="B14" s="4" t="inlineStr">
        <is>
          <t>2 years 6 months</t>
        </is>
      </c>
    </row>
    <row r="15">
      <c r="A15" s="4" t="inlineStr">
        <is>
          <t>Exercisable - Weighted Average Remaining Contractual Term</t>
        </is>
      </c>
      <c r="B15" s="4" t="inlineStr">
        <is>
          <t>5 years 4 months 24 days</t>
        </is>
      </c>
    </row>
    <row r="16">
      <c r="A16" s="4" t="inlineStr">
        <is>
          <t>Beginning - Options Outstanding - Aggregate Intrinsic Value</t>
        </is>
      </c>
      <c r="B16" s="7" t="n">
        <v>11</v>
      </c>
    </row>
    <row r="17">
      <c r="A17" s="4" t="inlineStr">
        <is>
          <t>Ending - Options Outstanding - Aggregate Intrinsic Value</t>
        </is>
      </c>
      <c r="B17" s="5" t="n">
        <v>177</v>
      </c>
      <c r="C17" s="7" t="n">
        <v>11</v>
      </c>
    </row>
    <row r="18">
      <c r="A18" s="4" t="inlineStr">
        <is>
          <t>Exercisable - Aggregate Intrinsic Value</t>
        </is>
      </c>
      <c r="B18" s="7" t="n">
        <v>17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the Status of the Company's Non-vested Restricted Share Awards (Detail) - Restricted Stock [Member] - $ / shares</t>
        </is>
      </c>
      <c r="B1" s="2" t="inlineStr">
        <is>
          <t>12 Months Ended</t>
        </is>
      </c>
    </row>
    <row r="2">
      <c r="B2" s="2" t="inlineStr">
        <is>
          <t>Jun. 30, 2021</t>
        </is>
      </c>
      <c r="C2" s="2" t="inlineStr">
        <is>
          <t>Jun. 30, 2020</t>
        </is>
      </c>
      <c r="D2" s="2" t="inlineStr">
        <is>
          <t>Jun. 30, 2019</t>
        </is>
      </c>
    </row>
    <row r="3">
      <c r="A3" s="3" t="inlineStr">
        <is>
          <t>Share Based Compensation Arrangement By Share Based Payment Award [Line Items]</t>
        </is>
      </c>
    </row>
    <row r="4">
      <c r="A4" s="4" t="inlineStr">
        <is>
          <t>Granted - Non-vested Restricted Shares</t>
        </is>
      </c>
      <c r="B4" s="5" t="n">
        <v>53706</v>
      </c>
      <c r="C4" s="5" t="n">
        <v>0</v>
      </c>
      <c r="D4" s="5" t="n">
        <v>233000</v>
      </c>
    </row>
    <row r="5">
      <c r="A5" s="4" t="inlineStr">
        <is>
          <t>Ending - Non-vested Restricted Shares</t>
        </is>
      </c>
      <c r="B5" s="5" t="n">
        <v>423676</v>
      </c>
    </row>
    <row r="6">
      <c r="A6" s="4" t="inlineStr">
        <is>
          <t>Vesting Contingent on Service Conditions [Member]</t>
        </is>
      </c>
    </row>
    <row r="7">
      <c r="A7" s="3" t="inlineStr">
        <is>
          <t>Share Based Compensation Arrangement By Share Based Payment Award [Line Items]</t>
        </is>
      </c>
    </row>
    <row r="8">
      <c r="A8" s="4" t="inlineStr">
        <is>
          <t>Beginning - Non-vested Restricted Shares</t>
        </is>
      </c>
      <c r="B8" s="5" t="n">
        <v>420000</v>
      </c>
    </row>
    <row r="9">
      <c r="A9" s="4" t="inlineStr">
        <is>
          <t>Granted - Non-vested Restricted Shares</t>
        </is>
      </c>
      <c r="B9" s="5" t="n">
        <v>27000</v>
      </c>
    </row>
    <row r="10">
      <c r="A10" s="4" t="inlineStr">
        <is>
          <t>Vested - Non-vested Restricted Shares</t>
        </is>
      </c>
      <c r="B10" s="5" t="n">
        <v>-183000</v>
      </c>
    </row>
    <row r="11">
      <c r="A11" s="4" t="inlineStr">
        <is>
          <t>Ending - Non-vested Restricted Shares</t>
        </is>
      </c>
      <c r="B11" s="5" t="n">
        <v>264000</v>
      </c>
      <c r="C11" s="5" t="n">
        <v>420000</v>
      </c>
    </row>
    <row r="12">
      <c r="A12" s="4" t="inlineStr">
        <is>
          <t>Beginning - Non-vested Weighted Average Grant Date Fair Value</t>
        </is>
      </c>
      <c r="B12" s="8" t="n">
        <v>14.86</v>
      </c>
    </row>
    <row r="13">
      <c r="A13" s="4" t="inlineStr">
        <is>
          <t>Granted - Non-vested Weighted Average Grant Date Fair Value</t>
        </is>
      </c>
      <c r="B13" s="10" t="n">
        <v>13.11</v>
      </c>
    </row>
    <row r="14">
      <c r="A14" s="4" t="inlineStr">
        <is>
          <t>Vested - Non-vested Weighted Average Grant Date Fair Value</t>
        </is>
      </c>
      <c r="B14" s="10" t="n">
        <v>15.07</v>
      </c>
    </row>
    <row r="15">
      <c r="A15" s="4" t="inlineStr">
        <is>
          <t>Ending - Non-vested Weighted Average Grant Date Fair Value</t>
        </is>
      </c>
      <c r="B15" s="8" t="n">
        <v>14.54</v>
      </c>
      <c r="C15" s="8" t="n">
        <v>14.86</v>
      </c>
    </row>
    <row r="16">
      <c r="A16" s="4" t="inlineStr">
        <is>
          <t>Vesting Contingent on Performance and Service Conditions [Member]</t>
        </is>
      </c>
    </row>
    <row r="17">
      <c r="A17" s="3" t="inlineStr">
        <is>
          <t>Share Based Compensation Arrangement By Share Based Payment Award [Line Items]</t>
        </is>
      </c>
    </row>
    <row r="18">
      <c r="A18" s="4" t="inlineStr">
        <is>
          <t>Beginning - Non-vested Restricted Shares</t>
        </is>
      </c>
      <c r="B18" s="5" t="n">
        <v>227000</v>
      </c>
    </row>
    <row r="19">
      <c r="A19" s="4" t="inlineStr">
        <is>
          <t>Granted - Non-vested Restricted Shares</t>
        </is>
      </c>
      <c r="B19" s="5" t="n">
        <v>27000</v>
      </c>
    </row>
    <row r="20">
      <c r="A20" s="4" t="inlineStr">
        <is>
          <t>Vested - Non-vested Restricted Shares</t>
        </is>
      </c>
      <c r="B20" s="5" t="n">
        <v>-94000</v>
      </c>
    </row>
    <row r="21">
      <c r="A21" s="4" t="inlineStr">
        <is>
          <t>Ending - Non-vested Restricted Shares</t>
        </is>
      </c>
      <c r="B21" s="5" t="n">
        <v>160000</v>
      </c>
      <c r="C21" s="5" t="n">
        <v>227000</v>
      </c>
    </row>
    <row r="22">
      <c r="A22" s="4" t="inlineStr">
        <is>
          <t>Beginning - Non-vested Weighted Average Grant Date Fair Value</t>
        </is>
      </c>
      <c r="B22" s="8" t="n">
        <v>14.69</v>
      </c>
    </row>
    <row r="23">
      <c r="A23" s="4" t="inlineStr">
        <is>
          <t>Granted - Non-vested Weighted Average Grant Date Fair Value</t>
        </is>
      </c>
      <c r="B23" s="10" t="n">
        <v>13.11</v>
      </c>
    </row>
    <row r="24">
      <c r="A24" s="4" t="inlineStr">
        <is>
          <t>Vested - Non-vested Weighted Average Grant Date Fair Value</t>
        </is>
      </c>
      <c r="B24" s="10" t="n">
        <v>14.95</v>
      </c>
    </row>
    <row r="25">
      <c r="A25" s="4" t="inlineStr">
        <is>
          <t>Ending - Non-vested Weighted Average Grant Date Fair Value</t>
        </is>
      </c>
      <c r="B25" s="8" t="n">
        <v>14.27</v>
      </c>
      <c r="C25" s="8" t="n">
        <v>14.6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80" customWidth="1" min="6" max="6"/>
    <col width="15"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s>
  <sheetData>
    <row r="1">
      <c r="A1" s="1" t="inlineStr">
        <is>
          <t>Stockholders' Equity - Additional Information (Detail) - USD ($)</t>
        </is>
      </c>
      <c r="B1" s="2" t="inlineStr">
        <is>
          <t>1 Months Ended</t>
        </is>
      </c>
      <c r="E1" s="2" t="inlineStr">
        <is>
          <t>3 Months Ended</t>
        </is>
      </c>
      <c r="F1" s="2" t="inlineStr">
        <is>
          <t>12 Months Ended</t>
        </is>
      </c>
    </row>
    <row r="2">
      <c r="B2" s="2" t="inlineStr">
        <is>
          <t>May 31, 2021</t>
        </is>
      </c>
      <c r="C2" s="2" t="inlineStr">
        <is>
          <t>Jan. 31, 2021</t>
        </is>
      </c>
      <c r="D2" s="2" t="inlineStr">
        <is>
          <t>Oct. 31, 2020</t>
        </is>
      </c>
      <c r="E2" s="2" t="inlineStr">
        <is>
          <t>Mar. 31, 2021</t>
        </is>
      </c>
      <c r="F2" s="2" t="inlineStr">
        <is>
          <t>Jun. 30, 2021</t>
        </is>
      </c>
      <c r="G2" s="2" t="inlineStr">
        <is>
          <t>Jun. 30, 2020</t>
        </is>
      </c>
      <c r="H2" s="2" t="inlineStr">
        <is>
          <t>Jun. 30, 2019</t>
        </is>
      </c>
      <c r="I2" s="2" t="inlineStr">
        <is>
          <t>May 26, 2021</t>
        </is>
      </c>
      <c r="J2" s="2" t="inlineStr">
        <is>
          <t>Jan. 22, 2021</t>
        </is>
      </c>
      <c r="K2" s="2" t="inlineStr">
        <is>
          <t>Oct. 19, 2020</t>
        </is>
      </c>
      <c r="L2" s="2" t="inlineStr">
        <is>
          <t>Mar. 31, 2019</t>
        </is>
      </c>
      <c r="M2" s="2" t="inlineStr">
        <is>
          <t>Jan. 01, 2019</t>
        </is>
      </c>
      <c r="N2" s="2" t="inlineStr">
        <is>
          <t>Jan. 01, 2016</t>
        </is>
      </c>
    </row>
    <row r="3">
      <c r="A3" s="3" t="inlineStr">
        <is>
          <t>Compliance With Regulatory Capital Requirements Under Banking Regulations [Line Items]</t>
        </is>
      </c>
    </row>
    <row r="4">
      <c r="A4" s="4" t="inlineStr">
        <is>
          <t>Bank capital contribution payment description</t>
        </is>
      </c>
      <c r="F4" s="4" t="inlineStr">
        <is>
          <t>During the fiscal year ended June 30, 2021, applications for capital distributions from the Bank to the Company were approved by federal banking regulators in the amount of $40.0 million, $45.0 million and $50.0 million which was paid by the Bank to the Company in October 2020, January 2021 and May 2021, respectively.</t>
        </is>
      </c>
    </row>
    <row r="5">
      <c r="A5" s="4" t="inlineStr">
        <is>
          <t>Payments of capital distribution</t>
        </is>
      </c>
      <c r="B5" s="7" t="n">
        <v>50000000</v>
      </c>
      <c r="C5" s="7" t="n">
        <v>45000000</v>
      </c>
      <c r="D5" s="7" t="n">
        <v>40000000</v>
      </c>
    </row>
    <row r="6">
      <c r="A6" s="4" t="inlineStr">
        <is>
          <t>Percentage of dividends payable</t>
        </is>
      </c>
      <c r="F6" s="4" t="inlineStr">
        <is>
          <t>75.00%</t>
        </is>
      </c>
    </row>
    <row r="7">
      <c r="A7" s="4" t="inlineStr">
        <is>
          <t>Payments of dividends by bank</t>
        </is>
      </c>
      <c r="F7" s="7" t="n">
        <v>43900000</v>
      </c>
      <c r="G7" s="7" t="n">
        <v>30000000</v>
      </c>
    </row>
    <row r="8">
      <c r="A8" s="4" t="inlineStr">
        <is>
          <t>New common equity Tier 1 capital ratio</t>
        </is>
      </c>
      <c r="F8" s="4" t="inlineStr">
        <is>
          <t>4.50%</t>
        </is>
      </c>
      <c r="G8" s="4" t="inlineStr">
        <is>
          <t>4.50%</t>
        </is>
      </c>
    </row>
    <row r="9">
      <c r="A9" s="4" t="inlineStr">
        <is>
          <t>Tier 1 capital ratio</t>
        </is>
      </c>
      <c r="F9" s="4" t="inlineStr">
        <is>
          <t>6.00%</t>
        </is>
      </c>
      <c r="G9" s="4" t="inlineStr">
        <is>
          <t>6.00%</t>
        </is>
      </c>
    </row>
    <row r="10">
      <c r="A10" s="4" t="inlineStr">
        <is>
          <t>Total capital ratio</t>
        </is>
      </c>
      <c r="F10" s="4" t="inlineStr">
        <is>
          <t>8.00%</t>
        </is>
      </c>
      <c r="G10" s="4" t="inlineStr">
        <is>
          <t>8.00%</t>
        </is>
      </c>
    </row>
    <row r="11">
      <c r="A11" s="4" t="inlineStr">
        <is>
          <t>Tier 1 leverage ratio</t>
        </is>
      </c>
      <c r="F11" s="4" t="inlineStr">
        <is>
          <t>4.00%</t>
        </is>
      </c>
      <c r="G11" s="4" t="inlineStr">
        <is>
          <t>4.00%</t>
        </is>
      </c>
    </row>
    <row r="12">
      <c r="A12" s="4" t="inlineStr">
        <is>
          <t>Capital to risk weighted assets</t>
        </is>
      </c>
      <c r="F12" s="4" t="inlineStr">
        <is>
          <t>19.65%</t>
        </is>
      </c>
      <c r="G12" s="4" t="inlineStr">
        <is>
          <t>23.61%</t>
        </is>
      </c>
    </row>
    <row r="13">
      <c r="A13" s="4" t="inlineStr">
        <is>
          <t>Shares repurchased during period, value</t>
        </is>
      </c>
      <c r="F13" s="7" t="n">
        <v>119021000</v>
      </c>
      <c r="G13" s="7" t="n">
        <v>69782000</v>
      </c>
      <c r="H13" s="7" t="n">
        <v>141708000</v>
      </c>
    </row>
    <row r="14">
      <c r="A14" s="4" t="inlineStr">
        <is>
          <t>Four Share Repurchase Program, Announced in March 2019 [Member]</t>
        </is>
      </c>
    </row>
    <row r="15">
      <c r="A15" s="3" t="inlineStr">
        <is>
          <t>Compliance With Regulatory Capital Requirements Under Banking Regulations [Line Items]</t>
        </is>
      </c>
    </row>
    <row r="16">
      <c r="A16" s="4" t="inlineStr">
        <is>
          <t>Share repurchase plan, number of shares authorized to repurchase</t>
        </is>
      </c>
      <c r="L16" s="5" t="n">
        <v>9218324</v>
      </c>
    </row>
    <row r="17">
      <c r="A17" s="4" t="inlineStr">
        <is>
          <t>Share repurchase plan, shares authorized to repurchase as percentage of outstanding shares</t>
        </is>
      </c>
      <c r="L17" s="4" t="inlineStr">
        <is>
          <t>10.00%</t>
        </is>
      </c>
    </row>
    <row r="18">
      <c r="A18" s="4" t="inlineStr">
        <is>
          <t>Temporarily suspending stock repurchase plan.</t>
        </is>
      </c>
      <c r="F18" s="4" t="inlineStr">
        <is>
          <t>On March 25, 2020, that plan was temporarily suspended due to the risks and uncertainties associated with the COVID-19 pandemic.</t>
        </is>
      </c>
    </row>
    <row r="19">
      <c r="A19" s="4" t="inlineStr">
        <is>
          <t>Share repurchase plan, number of shares authorized to repurchase</t>
        </is>
      </c>
      <c r="K19" s="5" t="n">
        <v>761030</v>
      </c>
    </row>
    <row r="20">
      <c r="A20" s="4" t="inlineStr">
        <is>
          <t>Shares repurchased during period, value</t>
        </is>
      </c>
      <c r="F20" s="7" t="n">
        <v>117900000</v>
      </c>
    </row>
    <row r="21">
      <c r="A21" s="4" t="inlineStr">
        <is>
          <t>Shares repurchased average cost per share</t>
        </is>
      </c>
      <c r="F21" s="8" t="n">
        <v>12.79</v>
      </c>
    </row>
    <row r="22">
      <c r="A22" s="4" t="inlineStr">
        <is>
          <t>Fifth Share Repurchase Program [Member]</t>
        </is>
      </c>
    </row>
    <row r="23">
      <c r="A23" s="3" t="inlineStr">
        <is>
          <t>Compliance With Regulatory Capital Requirements Under Banking Regulations [Line Items]</t>
        </is>
      </c>
    </row>
    <row r="24">
      <c r="A24" s="4" t="inlineStr">
        <is>
          <t>Share repurchase plan, number of shares authorized to repurchase</t>
        </is>
      </c>
      <c r="K24" s="5" t="n">
        <v>4475523</v>
      </c>
    </row>
    <row r="25">
      <c r="A25" s="4" t="inlineStr">
        <is>
          <t>Share repurchase plan, shares authorized to repurchase as percentage of outstanding shares</t>
        </is>
      </c>
      <c r="K25" s="4" t="inlineStr">
        <is>
          <t>5.00%</t>
        </is>
      </c>
    </row>
    <row r="26">
      <c r="A26" s="4" t="inlineStr">
        <is>
          <t>Shares repurchased during period, value</t>
        </is>
      </c>
      <c r="E26" s="7" t="n">
        <v>46900000</v>
      </c>
    </row>
    <row r="27">
      <c r="A27" s="4" t="inlineStr">
        <is>
          <t>Shares repurchased average cost per share</t>
        </is>
      </c>
      <c r="E27" s="8" t="n">
        <v>10.48</v>
      </c>
    </row>
    <row r="28">
      <c r="A28" s="4" t="inlineStr">
        <is>
          <t>Sixth Share Repurchase Program [Member]</t>
        </is>
      </c>
    </row>
    <row r="29">
      <c r="A29" s="3" t="inlineStr">
        <is>
          <t>Compliance With Regulatory Capital Requirements Under Banking Regulations [Line Items]</t>
        </is>
      </c>
    </row>
    <row r="30">
      <c r="A30" s="4" t="inlineStr">
        <is>
          <t>Share repurchase plan, number of shares authorized to repurchase</t>
        </is>
      </c>
      <c r="J30" s="5" t="n">
        <v>4210520</v>
      </c>
    </row>
    <row r="31">
      <c r="A31" s="4" t="inlineStr">
        <is>
          <t>Share repurchase plan, shares authorized to repurchase as percentage of outstanding shares</t>
        </is>
      </c>
      <c r="J31" s="4" t="inlineStr">
        <is>
          <t>5.00%</t>
        </is>
      </c>
    </row>
    <row r="32">
      <c r="A32" s="4" t="inlineStr">
        <is>
          <t>Shares repurchased during period, value</t>
        </is>
      </c>
      <c r="F32" s="7" t="n">
        <v>51100000</v>
      </c>
    </row>
    <row r="33">
      <c r="A33" s="4" t="inlineStr">
        <is>
          <t>Shares repurchased average cost per share</t>
        </is>
      </c>
      <c r="F33" s="8" t="n">
        <v>12.15</v>
      </c>
    </row>
    <row r="34">
      <c r="A34" s="4" t="inlineStr">
        <is>
          <t>Seventh Share Repurchase Program [Member]</t>
        </is>
      </c>
    </row>
    <row r="35">
      <c r="A35" s="3" t="inlineStr">
        <is>
          <t>Compliance With Regulatory Capital Requirements Under Banking Regulations [Line Items]</t>
        </is>
      </c>
    </row>
    <row r="36">
      <c r="A36" s="4" t="inlineStr">
        <is>
          <t>Share repurchase plan, number of shares authorized to repurchase</t>
        </is>
      </c>
      <c r="I36" s="5" t="n">
        <v>4064649</v>
      </c>
    </row>
    <row r="37">
      <c r="A37" s="4" t="inlineStr">
        <is>
          <t>Share repurchase plan, shares authorized to repurchase as percentage of outstanding shares</t>
        </is>
      </c>
      <c r="I37" s="4" t="inlineStr">
        <is>
          <t>5.00%</t>
        </is>
      </c>
    </row>
    <row r="38">
      <c r="A38" s="4" t="inlineStr">
        <is>
          <t>Shares repurchased during period</t>
        </is>
      </c>
      <c r="F38" s="5" t="n">
        <v>1120000</v>
      </c>
    </row>
    <row r="39">
      <c r="A39" s="4" t="inlineStr">
        <is>
          <t>Shares repurchased during period, value</t>
        </is>
      </c>
      <c r="F39" s="7" t="n">
        <v>14200000</v>
      </c>
    </row>
    <row r="40">
      <c r="A40" s="4" t="inlineStr">
        <is>
          <t>Shares repurchased average cost per share</t>
        </is>
      </c>
      <c r="F40" s="8" t="n">
        <v>12.65</v>
      </c>
    </row>
    <row r="41">
      <c r="A41" s="4" t="inlineStr">
        <is>
          <t>Shares authorized to repurchase</t>
        </is>
      </c>
      <c r="F41" s="4" t="inlineStr">
        <is>
          <t>27.60%</t>
        </is>
      </c>
    </row>
    <row r="42">
      <c r="A42" s="4" t="inlineStr">
        <is>
          <t>Fourth, Fifth, Sixth and Seventh Share Repurchase Program [Member]</t>
        </is>
      </c>
    </row>
    <row r="43">
      <c r="A43" s="3" t="inlineStr">
        <is>
          <t>Compliance With Regulatory Capital Requirements Under Banking Regulations [Line Items]</t>
        </is>
      </c>
    </row>
    <row r="44">
      <c r="A44" s="4" t="inlineStr">
        <is>
          <t>Shares repurchased during period</t>
        </is>
      </c>
      <c r="F44" s="5" t="n">
        <v>10567073</v>
      </c>
    </row>
    <row r="45">
      <c r="A45" s="4" t="inlineStr">
        <is>
          <t>Shares repurchased during period, value</t>
        </is>
      </c>
      <c r="F45" s="7" t="n">
        <v>119000000</v>
      </c>
    </row>
    <row r="46">
      <c r="A46" s="4" t="inlineStr">
        <is>
          <t>Shares repurchased average cost per share</t>
        </is>
      </c>
      <c r="F46" s="8" t="n">
        <v>11.26</v>
      </c>
    </row>
    <row r="47">
      <c r="A47" s="4" t="inlineStr">
        <is>
          <t>Capital Conservation Buffer [Member]</t>
        </is>
      </c>
    </row>
    <row r="48">
      <c r="A48" s="3" t="inlineStr">
        <is>
          <t>Compliance With Regulatory Capital Requirements Under Banking Regulations [Line Items]</t>
        </is>
      </c>
    </row>
    <row r="49">
      <c r="A49" s="4" t="inlineStr">
        <is>
          <t>New common equity Tier 1 capital ratio</t>
        </is>
      </c>
      <c r="F49" s="4" t="inlineStr">
        <is>
          <t>7.00%</t>
        </is>
      </c>
    </row>
    <row r="50">
      <c r="A50" s="4" t="inlineStr">
        <is>
          <t>Tier 1 capital ratio</t>
        </is>
      </c>
      <c r="F50" s="4" t="inlineStr">
        <is>
          <t>8.50%</t>
        </is>
      </c>
    </row>
    <row r="51">
      <c r="A51" s="4" t="inlineStr">
        <is>
          <t>Total capital ratio</t>
        </is>
      </c>
      <c r="F51" s="4" t="inlineStr">
        <is>
          <t>10.50%</t>
        </is>
      </c>
    </row>
    <row r="52">
      <c r="A52" s="4" t="inlineStr">
        <is>
          <t>New regulatory minimum capital ratios</t>
        </is>
      </c>
      <c r="F52" s="4" t="inlineStr">
        <is>
          <t>2.50%</t>
        </is>
      </c>
    </row>
    <row r="53">
      <c r="A53" s="4" t="inlineStr">
        <is>
          <t>Capital to risk weighted assets</t>
        </is>
      </c>
      <c r="M53" s="4" t="inlineStr">
        <is>
          <t>2.50%</t>
        </is>
      </c>
      <c r="N53" s="4" t="inlineStr">
        <is>
          <t>0.625%</t>
        </is>
      </c>
    </row>
  </sheetData>
  <mergeCells count="3">
    <mergeCell ref="A1:A2"/>
    <mergeCell ref="B1:D1"/>
    <mergeCell ref="F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Bank's Regulatory Capital Levels (Detail) - USD ($) $ in Thousands</t>
        </is>
      </c>
      <c r="B1" s="2" t="inlineStr">
        <is>
          <t>Jun. 30, 2021</t>
        </is>
      </c>
      <c r="C1" s="2" t="inlineStr">
        <is>
          <t>Jun. 30, 2020</t>
        </is>
      </c>
    </row>
    <row r="2">
      <c r="A2" s="3" t="inlineStr">
        <is>
          <t>Compliance With Regulatory Capital Requirements Under Banking Regulations [Line Items]</t>
        </is>
      </c>
    </row>
    <row r="3">
      <c r="A3" s="4" t="inlineStr">
        <is>
          <t>Total capital (to risk-weighted assets), Actual, Amount</t>
        </is>
      </c>
      <c r="B3" s="7" t="n">
        <v>872823</v>
      </c>
      <c r="C3" s="7" t="n">
        <v>906058</v>
      </c>
    </row>
    <row r="4">
      <c r="A4" s="4" t="inlineStr">
        <is>
          <t>Tier 1 capital (to risk-weighted assets), Actual, Amount</t>
        </is>
      </c>
      <c r="B4" s="5" t="n">
        <v>837677</v>
      </c>
      <c r="C4" s="5" t="n">
        <v>868731</v>
      </c>
    </row>
    <row r="5">
      <c r="A5" s="4" t="inlineStr">
        <is>
          <t>Core (Tier 1) capital (to adjusted total assets), Actual, Amount</t>
        </is>
      </c>
      <c r="B5" s="5" t="n">
        <v>837677</v>
      </c>
      <c r="C5" s="5" t="n">
        <v>868731</v>
      </c>
    </row>
    <row r="6">
      <c r="A6" s="4" t="inlineStr">
        <is>
          <t>Tangible capital (to adjusted total assets), Actual, Amount</t>
        </is>
      </c>
      <c r="B6" s="7" t="n">
        <v>837677</v>
      </c>
      <c r="C6" s="7" t="n">
        <v>868731</v>
      </c>
    </row>
    <row r="7">
      <c r="A7" s="4" t="inlineStr">
        <is>
          <t>Total capital (to risk-weighted assets), Actual, Ratio</t>
        </is>
      </c>
      <c r="B7" s="4" t="inlineStr">
        <is>
          <t>19.65%</t>
        </is>
      </c>
      <c r="C7" s="4" t="inlineStr">
        <is>
          <t>23.61%</t>
        </is>
      </c>
    </row>
    <row r="8">
      <c r="A8" s="4" t="inlineStr">
        <is>
          <t>Tier 1 capital (to risk-weighted assets), Actual, Ratio</t>
        </is>
      </c>
      <c r="B8" s="4" t="inlineStr">
        <is>
          <t>18.86%</t>
        </is>
      </c>
      <c r="C8" s="4" t="inlineStr">
        <is>
          <t>22.64%</t>
        </is>
      </c>
    </row>
    <row r="9">
      <c r="A9" s="4" t="inlineStr">
        <is>
          <t>Core (Tier 1) capital (to adjusted total assets), Actual, Ratio</t>
        </is>
      </c>
      <c r="B9" s="4" t="inlineStr">
        <is>
          <t>18.86%</t>
        </is>
      </c>
      <c r="C9" s="4" t="inlineStr">
        <is>
          <t>22.64%</t>
        </is>
      </c>
    </row>
    <row r="10">
      <c r="A10" s="4" t="inlineStr">
        <is>
          <t>Tangible capital (to adjusted total assets), Actual, Ratio</t>
        </is>
      </c>
      <c r="B10" s="4" t="inlineStr">
        <is>
          <t>11.76%</t>
        </is>
      </c>
      <c r="C10" s="4" t="inlineStr">
        <is>
          <t>13.27%</t>
        </is>
      </c>
    </row>
    <row r="11">
      <c r="A11" s="4" t="inlineStr">
        <is>
          <t>Total capital (to risk-weighted assets), For Capital Adequacy Purposes, Amount</t>
        </is>
      </c>
      <c r="B11" s="7" t="n">
        <v>355274</v>
      </c>
      <c r="C11" s="7" t="n">
        <v>306958</v>
      </c>
    </row>
    <row r="12">
      <c r="A12" s="4" t="inlineStr">
        <is>
          <t>Tier 1 capital (to risk-weighted assets), For Capital Adequacy Purposes, Amount</t>
        </is>
      </c>
      <c r="B12" s="5" t="n">
        <v>266456</v>
      </c>
      <c r="C12" s="5" t="n">
        <v>230219</v>
      </c>
    </row>
    <row r="13">
      <c r="A13" s="4" t="inlineStr">
        <is>
          <t>Core (Tier 1) capital (to adjusted total assets), For Capital Adequacy Purposes, Amount</t>
        </is>
      </c>
      <c r="B13" s="5" t="n">
        <v>199842</v>
      </c>
      <c r="C13" s="5" t="n">
        <v>172664</v>
      </c>
    </row>
    <row r="14">
      <c r="A14" s="4" t="inlineStr">
        <is>
          <t>Tangible capital (to adjusted total assets), For Capital Adequacy Purposes, Amount</t>
        </is>
      </c>
      <c r="B14" s="7" t="n">
        <v>284877</v>
      </c>
      <c r="C14" s="7" t="n">
        <v>261783</v>
      </c>
    </row>
    <row r="15">
      <c r="A15" s="4" t="inlineStr">
        <is>
          <t>Total capital (to risk-weighted assets), For Capital Adequacy Purposes, Ratio</t>
        </is>
      </c>
      <c r="B15" s="4" t="inlineStr">
        <is>
          <t>8.00%</t>
        </is>
      </c>
      <c r="C15" s="4" t="inlineStr">
        <is>
          <t>8.00%</t>
        </is>
      </c>
    </row>
    <row r="16">
      <c r="A16" s="4" t="inlineStr">
        <is>
          <t>Tier 1 capital (to risk-weighted assets), For Capital Adequacy Purposes, Ratio</t>
        </is>
      </c>
      <c r="B16" s="4" t="inlineStr">
        <is>
          <t>6.00%</t>
        </is>
      </c>
      <c r="C16" s="4" t="inlineStr">
        <is>
          <t>6.00%</t>
        </is>
      </c>
    </row>
    <row r="17">
      <c r="A17" s="4" t="inlineStr">
        <is>
          <t>Core (Tier 1) capital (to adjusted total assets), For Capital Adequacy Purposes, Ratio</t>
        </is>
      </c>
      <c r="B17" s="4" t="inlineStr">
        <is>
          <t>4.50%</t>
        </is>
      </c>
      <c r="C17" s="4" t="inlineStr">
        <is>
          <t>4.50%</t>
        </is>
      </c>
    </row>
    <row r="18">
      <c r="A18" s="4" t="inlineStr">
        <is>
          <t>Tangible capital (to adjusted total assets), For Capital Adequacy Purposes, Ratio</t>
        </is>
      </c>
      <c r="B18" s="4" t="inlineStr">
        <is>
          <t>4.00%</t>
        </is>
      </c>
      <c r="C18" s="4" t="inlineStr">
        <is>
          <t>4.00%</t>
        </is>
      </c>
    </row>
    <row r="19">
      <c r="A19" s="4" t="inlineStr">
        <is>
          <t>Kearny Federal Savings Bank [Member]</t>
        </is>
      </c>
    </row>
    <row r="20">
      <c r="A20" s="3" t="inlineStr">
        <is>
          <t>Compliance With Regulatory Capital Requirements Under Banking Regulations [Line Items]</t>
        </is>
      </c>
    </row>
    <row r="21">
      <c r="A21" s="4" t="inlineStr">
        <is>
          <t>Total capital (to risk-weighted assets), Actual, Amount</t>
        </is>
      </c>
      <c r="B21" s="7" t="n">
        <v>761883</v>
      </c>
      <c r="C21" s="7" t="n">
        <v>816577</v>
      </c>
    </row>
    <row r="22">
      <c r="A22" s="4" t="inlineStr">
        <is>
          <t>Tier 1 capital (to risk-weighted assets), Actual, Amount</t>
        </is>
      </c>
      <c r="B22" s="5" t="n">
        <v>726737</v>
      </c>
      <c r="C22" s="5" t="n">
        <v>779250</v>
      </c>
    </row>
    <row r="23">
      <c r="A23" s="4" t="inlineStr">
        <is>
          <t>Core (Tier 1) capital (to adjusted total assets), Actual, Amount</t>
        </is>
      </c>
      <c r="B23" s="5" t="n">
        <v>726737</v>
      </c>
      <c r="C23" s="5" t="n">
        <v>779250</v>
      </c>
    </row>
    <row r="24">
      <c r="A24" s="4" t="inlineStr">
        <is>
          <t>Tangible capital (to adjusted total assets), Actual, Amount</t>
        </is>
      </c>
      <c r="B24" s="7" t="n">
        <v>726737</v>
      </c>
      <c r="C24" s="7" t="n">
        <v>779250</v>
      </c>
    </row>
    <row r="25">
      <c r="A25" s="4" t="inlineStr">
        <is>
          <t>Total capital (to risk-weighted assets), Actual, Ratio</t>
        </is>
      </c>
      <c r="B25" s="4" t="inlineStr">
        <is>
          <t>17.22%</t>
        </is>
      </c>
      <c r="C25" s="4" t="inlineStr">
        <is>
          <t>21.38%</t>
        </is>
      </c>
    </row>
    <row r="26">
      <c r="A26" s="4" t="inlineStr">
        <is>
          <t>Tier 1 capital (to risk-weighted assets), Actual, Ratio</t>
        </is>
      </c>
      <c r="B26" s="4" t="inlineStr">
        <is>
          <t>16.42%</t>
        </is>
      </c>
      <c r="C26" s="4" t="inlineStr">
        <is>
          <t>20.40%</t>
        </is>
      </c>
    </row>
    <row r="27">
      <c r="A27" s="4" t="inlineStr">
        <is>
          <t>Core (Tier 1) capital (to adjusted total assets), Actual, Ratio</t>
        </is>
      </c>
      <c r="B27" s="4" t="inlineStr">
        <is>
          <t>16.42%</t>
        </is>
      </c>
      <c r="C27" s="4" t="inlineStr">
        <is>
          <t>20.40%</t>
        </is>
      </c>
    </row>
    <row r="28">
      <c r="A28" s="4" t="inlineStr">
        <is>
          <t>Tangible capital (to adjusted total assets), Actual, Ratio</t>
        </is>
      </c>
      <c r="B28" s="4" t="inlineStr">
        <is>
          <t>10.23%</t>
        </is>
      </c>
      <c r="C28" s="4" t="inlineStr">
        <is>
          <t>11.95%</t>
        </is>
      </c>
    </row>
    <row r="29">
      <c r="A29" s="4" t="inlineStr">
        <is>
          <t>Total capital (to risk-weighted assets), For Capital Adequacy Purposes, Amount</t>
        </is>
      </c>
      <c r="B29" s="7" t="n">
        <v>353970</v>
      </c>
      <c r="C29" s="7" t="n">
        <v>305562</v>
      </c>
    </row>
    <row r="30">
      <c r="A30" s="4" t="inlineStr">
        <is>
          <t>Tier 1 capital (to risk-weighted assets), For Capital Adequacy Purposes, Amount</t>
        </is>
      </c>
      <c r="B30" s="5" t="n">
        <v>265477</v>
      </c>
      <c r="C30" s="5" t="n">
        <v>229172</v>
      </c>
    </row>
    <row r="31">
      <c r="A31" s="4" t="inlineStr">
        <is>
          <t>Core (Tier 1) capital (to adjusted total assets), For Capital Adequacy Purposes, Amount</t>
        </is>
      </c>
      <c r="B31" s="5" t="n">
        <v>199108</v>
      </c>
      <c r="C31" s="5" t="n">
        <v>171879</v>
      </c>
    </row>
    <row r="32">
      <c r="A32" s="4" t="inlineStr">
        <is>
          <t>Tangible capital (to adjusted total assets), For Capital Adequacy Purposes, Amount</t>
        </is>
      </c>
      <c r="B32" s="7" t="n">
        <v>284114</v>
      </c>
      <c r="C32" s="7" t="n">
        <v>260893</v>
      </c>
    </row>
    <row r="33">
      <c r="A33" s="4" t="inlineStr">
        <is>
          <t>Total capital (to risk-weighted assets), For Capital Adequacy Purposes, Ratio</t>
        </is>
      </c>
      <c r="B33" s="4" t="inlineStr">
        <is>
          <t>8.00%</t>
        </is>
      </c>
      <c r="C33" s="4" t="inlineStr">
        <is>
          <t>8.00%</t>
        </is>
      </c>
    </row>
    <row r="34">
      <c r="A34" s="4" t="inlineStr">
        <is>
          <t>Tier 1 capital (to risk-weighted assets), For Capital Adequacy Purposes, Ratio</t>
        </is>
      </c>
      <c r="B34" s="4" t="inlineStr">
        <is>
          <t>6.00%</t>
        </is>
      </c>
      <c r="C34" s="4" t="inlineStr">
        <is>
          <t>6.00%</t>
        </is>
      </c>
    </row>
    <row r="35">
      <c r="A35" s="4" t="inlineStr">
        <is>
          <t>Core (Tier 1) capital (to adjusted total assets), For Capital Adequacy Purposes, Ratio</t>
        </is>
      </c>
      <c r="B35" s="4" t="inlineStr">
        <is>
          <t>4.50%</t>
        </is>
      </c>
      <c r="C35" s="4" t="inlineStr">
        <is>
          <t>4.50%</t>
        </is>
      </c>
    </row>
    <row r="36">
      <c r="A36" s="4" t="inlineStr">
        <is>
          <t>Tangible capital (to adjusted total assets), For Capital Adequacy Purposes, Ratio</t>
        </is>
      </c>
      <c r="B36" s="4" t="inlineStr">
        <is>
          <t>4.00%</t>
        </is>
      </c>
      <c r="C36" s="4" t="inlineStr">
        <is>
          <t>4.00%</t>
        </is>
      </c>
    </row>
    <row r="37">
      <c r="A37" s="4" t="inlineStr">
        <is>
          <t>Total capital (to risk-weighted assets), To be Well Capitalized under Prompt Corrective Action Provisions, Amount</t>
        </is>
      </c>
      <c r="B37" s="7" t="n">
        <v>442462</v>
      </c>
      <c r="C37" s="7" t="n">
        <v>381953</v>
      </c>
    </row>
    <row r="38">
      <c r="A38" s="4" t="inlineStr">
        <is>
          <t>Tier 1 capital (to risk-weighted assets), To be Well Capitalized under Prompt Corrective Action Provisions, Amount</t>
        </is>
      </c>
      <c r="B38" s="5" t="n">
        <v>353970</v>
      </c>
      <c r="C38" s="5" t="n">
        <v>305562</v>
      </c>
    </row>
    <row r="39">
      <c r="A39" s="4" t="inlineStr">
        <is>
          <t>Core (Tier 1) capital (to adjusted total assets), To be Well Capitalized under Prompt Corrective Action Provisions, Amount</t>
        </is>
      </c>
      <c r="B39" s="5" t="n">
        <v>287600</v>
      </c>
      <c r="C39" s="5" t="n">
        <v>248269</v>
      </c>
    </row>
    <row r="40">
      <c r="A40" s="4" t="inlineStr">
        <is>
          <t>Tangible capital (to adjusted total assets), To be Well Capitalized under Prompt Corrective Action Provisions, Amount</t>
        </is>
      </c>
      <c r="B40" s="7" t="n">
        <v>355142</v>
      </c>
      <c r="C40" s="7" t="n">
        <v>326116</v>
      </c>
    </row>
    <row r="41">
      <c r="A41" s="4" t="inlineStr">
        <is>
          <t>Total capital (to risk-weighted assets), To be Well Capitalized under Prompt Corrective Action Provisions, Ratio</t>
        </is>
      </c>
      <c r="B41" s="4" t="inlineStr">
        <is>
          <t>10.00%</t>
        </is>
      </c>
      <c r="C41" s="4" t="inlineStr">
        <is>
          <t>10.00%</t>
        </is>
      </c>
    </row>
    <row r="42">
      <c r="A42" s="4" t="inlineStr">
        <is>
          <t>Tier 1 capital (to risk-weighted assets), To be Well Capitalized under Prompt Corrective Action Provisions, Ratio</t>
        </is>
      </c>
      <c r="B42" s="4" t="inlineStr">
        <is>
          <t>8.00%</t>
        </is>
      </c>
      <c r="C42" s="4" t="inlineStr">
        <is>
          <t>8.00%</t>
        </is>
      </c>
    </row>
    <row r="43">
      <c r="A43" s="4" t="inlineStr">
        <is>
          <t>Core (Tier 1) capital (to adjusted total assets), To be Well Capitalized under Prompt Corrective Action Provisions, Ratio</t>
        </is>
      </c>
      <c r="B43" s="4" t="inlineStr">
        <is>
          <t>6.50%</t>
        </is>
      </c>
      <c r="C43" s="4" t="inlineStr">
        <is>
          <t>6.50%</t>
        </is>
      </c>
    </row>
    <row r="44">
      <c r="A44" s="4" t="inlineStr">
        <is>
          <t>Tangible capital (to adjusted total assets), To be Well Capitalized under Prompt Corrective Action Provisions, Ratio</t>
        </is>
      </c>
      <c r="B44" s="4" t="inlineStr">
        <is>
          <t>5.00%</t>
        </is>
      </c>
      <c r="C44" s="4" t="inlineStr">
        <is>
          <t>5.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pany's Regulatory Capital Levels (Detail) - USD ($) $ in Thousands</t>
        </is>
      </c>
      <c r="B1" s="2" t="inlineStr">
        <is>
          <t>Jun. 30, 2021</t>
        </is>
      </c>
      <c r="C1" s="2" t="inlineStr">
        <is>
          <t>Jun. 30, 2020</t>
        </is>
      </c>
    </row>
    <row r="2">
      <c r="A2" s="3" t="inlineStr">
        <is>
          <t>Stockholders Equity Note [Abstract]</t>
        </is>
      </c>
    </row>
    <row r="3">
      <c r="A3" s="4" t="inlineStr">
        <is>
          <t>Total capital (to risk-weighted assets), Actual, Amount</t>
        </is>
      </c>
      <c r="B3" s="7" t="n">
        <v>872823</v>
      </c>
      <c r="C3" s="7" t="n">
        <v>906058</v>
      </c>
    </row>
    <row r="4">
      <c r="A4" s="4" t="inlineStr">
        <is>
          <t>Tier 1 capital (to risk-weighted assets), Actual, Amount</t>
        </is>
      </c>
      <c r="B4" s="5" t="n">
        <v>837677</v>
      </c>
      <c r="C4" s="5" t="n">
        <v>868731</v>
      </c>
    </row>
    <row r="5">
      <c r="A5" s="4" t="inlineStr">
        <is>
          <t>Core (Tier 1) capital (to adjusted total assets), Actual, Amount</t>
        </is>
      </c>
      <c r="B5" s="5" t="n">
        <v>837677</v>
      </c>
      <c r="C5" s="5" t="n">
        <v>868731</v>
      </c>
    </row>
    <row r="6">
      <c r="A6" s="4" t="inlineStr">
        <is>
          <t>Tangible capital (to adjusted total assets), Actual, Amount</t>
        </is>
      </c>
      <c r="B6" s="7" t="n">
        <v>837677</v>
      </c>
      <c r="C6" s="7" t="n">
        <v>868731</v>
      </c>
    </row>
    <row r="7">
      <c r="A7" s="4" t="inlineStr">
        <is>
          <t>Total capital (to risk-weighted assets), Actual, Ratio</t>
        </is>
      </c>
      <c r="B7" s="4" t="inlineStr">
        <is>
          <t>19.65%</t>
        </is>
      </c>
      <c r="C7" s="4" t="inlineStr">
        <is>
          <t>23.61%</t>
        </is>
      </c>
    </row>
    <row r="8">
      <c r="A8" s="4" t="inlineStr">
        <is>
          <t>Tier 1 capital (to risk-weighted assets), Actual, Ratio</t>
        </is>
      </c>
      <c r="B8" s="4" t="inlineStr">
        <is>
          <t>18.86%</t>
        </is>
      </c>
      <c r="C8" s="4" t="inlineStr">
        <is>
          <t>22.64%</t>
        </is>
      </c>
    </row>
    <row r="9">
      <c r="A9" s="4" t="inlineStr">
        <is>
          <t>Core (Tier 1) capital (to adjusted total assets), Actual, Ratio</t>
        </is>
      </c>
      <c r="B9" s="4" t="inlineStr">
        <is>
          <t>18.86%</t>
        </is>
      </c>
      <c r="C9" s="4" t="inlineStr">
        <is>
          <t>22.64%</t>
        </is>
      </c>
    </row>
    <row r="10">
      <c r="A10" s="4" t="inlineStr">
        <is>
          <t>Tangible capital (to adjusted total assets), Actual, Ratio</t>
        </is>
      </c>
      <c r="B10" s="4" t="inlineStr">
        <is>
          <t>11.76%</t>
        </is>
      </c>
      <c r="C10" s="4" t="inlineStr">
        <is>
          <t>13.27%</t>
        </is>
      </c>
    </row>
    <row r="11">
      <c r="A11" s="4" t="inlineStr">
        <is>
          <t>Total capital (to risk-weighted assets), For Capital Adequacy Purposes, Amount</t>
        </is>
      </c>
      <c r="B11" s="7" t="n">
        <v>355274</v>
      </c>
      <c r="C11" s="7" t="n">
        <v>306958</v>
      </c>
    </row>
    <row r="12">
      <c r="A12" s="4" t="inlineStr">
        <is>
          <t>Tier 1 capital (to risk-weighted assets), For Capital Adequacy Purposes, Amount</t>
        </is>
      </c>
      <c r="B12" s="5" t="n">
        <v>266456</v>
      </c>
      <c r="C12" s="5" t="n">
        <v>230219</v>
      </c>
    </row>
    <row r="13">
      <c r="A13" s="4" t="inlineStr">
        <is>
          <t>Core (Tier 1) capital (to adjusted total assets), For Capital Adequacy Purposes, Amount</t>
        </is>
      </c>
      <c r="B13" s="5" t="n">
        <v>199842</v>
      </c>
      <c r="C13" s="5" t="n">
        <v>172664</v>
      </c>
    </row>
    <row r="14">
      <c r="A14" s="4" t="inlineStr">
        <is>
          <t>Tangible capital (to adjusted total assets), For Capital Adequacy Purposes, Amount</t>
        </is>
      </c>
      <c r="B14" s="7" t="n">
        <v>284877</v>
      </c>
      <c r="C14" s="7" t="n">
        <v>261783</v>
      </c>
    </row>
    <row r="15">
      <c r="A15" s="4" t="inlineStr">
        <is>
          <t>Total capital (to risk-weighted assets), For Capital Adequacy Purposes, Ratio</t>
        </is>
      </c>
      <c r="B15" s="4" t="inlineStr">
        <is>
          <t>8.00%</t>
        </is>
      </c>
      <c r="C15" s="4" t="inlineStr">
        <is>
          <t>8.00%</t>
        </is>
      </c>
    </row>
    <row r="16">
      <c r="A16" s="4" t="inlineStr">
        <is>
          <t>Tier 1 capital (to risk-weighted assets), For Capital Adequacy Purposes, Ratio</t>
        </is>
      </c>
      <c r="B16" s="4" t="inlineStr">
        <is>
          <t>6.00%</t>
        </is>
      </c>
      <c r="C16" s="4" t="inlineStr">
        <is>
          <t>6.00%</t>
        </is>
      </c>
    </row>
    <row r="17">
      <c r="A17" s="4" t="inlineStr">
        <is>
          <t>Core (Tier 1) capital (to adjusted total assets), For Capital Adequacy Purposes, Ratio</t>
        </is>
      </c>
      <c r="B17" s="4" t="inlineStr">
        <is>
          <t>4.50%</t>
        </is>
      </c>
      <c r="C17" s="4" t="inlineStr">
        <is>
          <t>4.50%</t>
        </is>
      </c>
    </row>
    <row r="18">
      <c r="A18" s="4" t="inlineStr">
        <is>
          <t>Tangible capital (to adjusted total assets), For Capital Adequacy Purposes, Ratio</t>
        </is>
      </c>
      <c r="B18" s="4" t="inlineStr">
        <is>
          <t>4.00%</t>
        </is>
      </c>
      <c r="C18" s="4" t="inlineStr">
        <is>
          <t>4.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omponents of Income Taxes (Detail)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Income Tax Disclosure [Abstract]</t>
        </is>
      </c>
    </row>
    <row r="4">
      <c r="A4" s="4" t="inlineStr">
        <is>
          <t>Current tax expense: Federal</t>
        </is>
      </c>
      <c r="J4" s="7" t="n">
        <v>12051</v>
      </c>
      <c r="K4" s="7" t="n">
        <v>6745</v>
      </c>
      <c r="L4" s="7" t="n">
        <v>5656</v>
      </c>
    </row>
    <row r="5">
      <c r="A5" s="4" t="inlineStr">
        <is>
          <t>Current tax expense: State</t>
        </is>
      </c>
      <c r="J5" s="5" t="n">
        <v>5058</v>
      </c>
      <c r="K5" s="5" t="n">
        <v>4877</v>
      </c>
      <c r="L5" s="5" t="n">
        <v>3733</v>
      </c>
    </row>
    <row r="6">
      <c r="A6" s="4" t="inlineStr">
        <is>
          <t>Current tax expense: Total</t>
        </is>
      </c>
      <c r="J6" s="5" t="n">
        <v>17109</v>
      </c>
      <c r="K6" s="5" t="n">
        <v>11622</v>
      </c>
      <c r="L6" s="5" t="n">
        <v>9389</v>
      </c>
    </row>
    <row r="7">
      <c r="A7" s="4" t="inlineStr">
        <is>
          <t>Deferred tax expense: Federal</t>
        </is>
      </c>
      <c r="J7" s="5" t="n">
        <v>2673</v>
      </c>
      <c r="K7" s="5" t="n">
        <v>1153</v>
      </c>
      <c r="L7" s="5" t="n">
        <v>3842</v>
      </c>
    </row>
    <row r="8">
      <c r="A8" s="4" t="inlineStr">
        <is>
          <t>Deferred tax expense: State</t>
        </is>
      </c>
      <c r="J8" s="5" t="n">
        <v>2016</v>
      </c>
      <c r="K8" s="5" t="n">
        <v>235</v>
      </c>
      <c r="L8" s="5" t="n">
        <v>368</v>
      </c>
    </row>
    <row r="9">
      <c r="A9" s="4" t="inlineStr">
        <is>
          <t>Deferred tax expense: Total</t>
        </is>
      </c>
      <c r="J9" s="5" t="n">
        <v>4689</v>
      </c>
      <c r="K9" s="5" t="n">
        <v>1388</v>
      </c>
      <c r="L9" s="5" t="n">
        <v>4210</v>
      </c>
    </row>
    <row r="10">
      <c r="A10" s="4" t="inlineStr">
        <is>
          <t>Valuation allowance</t>
        </is>
      </c>
      <c r="J10" s="5" t="n">
        <v>-535</v>
      </c>
      <c r="K10" s="5" t="n">
        <v>-723</v>
      </c>
      <c r="L10" s="5" t="n">
        <v>328</v>
      </c>
    </row>
    <row r="11">
      <c r="A11" s="4" t="inlineStr">
        <is>
          <t>Total income tax expense</t>
        </is>
      </c>
      <c r="B11" s="7" t="n">
        <v>7033</v>
      </c>
      <c r="C11" s="7" t="n">
        <v>5732</v>
      </c>
      <c r="D11" s="7" t="n">
        <v>5614</v>
      </c>
      <c r="E11" s="7" t="n">
        <v>2884</v>
      </c>
      <c r="F11" s="7" t="n">
        <v>4698</v>
      </c>
      <c r="G11" s="7" t="n">
        <v>225</v>
      </c>
      <c r="H11" s="7" t="n">
        <v>3547</v>
      </c>
      <c r="I11" s="7" t="n">
        <v>3817</v>
      </c>
      <c r="J11" s="7" t="n">
        <v>21263</v>
      </c>
      <c r="K11" s="7" t="n">
        <v>12287</v>
      </c>
      <c r="L11" s="7" t="n">
        <v>13927</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Jun. 30, 2021</t>
        </is>
      </c>
      <c r="C2" s="2" t="inlineStr">
        <is>
          <t>Jun. 30, 2020</t>
        </is>
      </c>
      <c r="D2" s="2" t="inlineStr">
        <is>
          <t>Jun. 30, 2019</t>
        </is>
      </c>
    </row>
    <row r="3">
      <c r="A3" s="3" t="inlineStr">
        <is>
          <t>Income Tax Disclosure [Line Items]</t>
        </is>
      </c>
    </row>
    <row r="4">
      <c r="A4" s="4" t="inlineStr">
        <is>
          <t>Federal income tax rate</t>
        </is>
      </c>
      <c r="B4" s="4" t="inlineStr">
        <is>
          <t>21.00%</t>
        </is>
      </c>
      <c r="C4" s="4" t="inlineStr">
        <is>
          <t>21.00%</t>
        </is>
      </c>
      <c r="D4" s="4" t="inlineStr">
        <is>
          <t>21.00%</t>
        </is>
      </c>
    </row>
    <row r="5">
      <c r="A5" s="4" t="inlineStr">
        <is>
          <t>Bad debt reserve for tax purposes of qualified lender</t>
        </is>
      </c>
      <c r="B5" s="7" t="n">
        <v>38400000</v>
      </c>
    </row>
    <row r="6">
      <c r="A6" s="4" t="inlineStr">
        <is>
          <t>Valuation allowances,associated with capital loss carryforwards</t>
        </is>
      </c>
      <c r="B6" s="7" t="n">
        <v>535000</v>
      </c>
    </row>
    <row r="7">
      <c r="A7" s="4" t="inlineStr">
        <is>
          <t>State and Local [Member]</t>
        </is>
      </c>
    </row>
    <row r="8">
      <c r="A8" s="3" t="inlineStr">
        <is>
          <t>Income Tax Disclosure [Line Items]</t>
        </is>
      </c>
    </row>
    <row r="9">
      <c r="A9" s="4" t="inlineStr">
        <is>
          <t>Operating loss carryforwards, expiration date</t>
        </is>
      </c>
      <c r="B9" s="4" t="inlineStr">
        <is>
          <t>Jun. 30,
		2025</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Effective Income Tax Rate Reconciliation (Detail)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Income Tax Disclosure [Abstract]</t>
        </is>
      </c>
    </row>
    <row r="4">
      <c r="A4" s="4" t="inlineStr">
        <is>
          <t>Income before income taxes</t>
        </is>
      </c>
      <c r="B4" s="7" t="n">
        <v>25516</v>
      </c>
      <c r="C4" s="7" t="n">
        <v>22155</v>
      </c>
      <c r="D4" s="7" t="n">
        <v>22562</v>
      </c>
      <c r="E4" s="7" t="n">
        <v>14263</v>
      </c>
      <c r="F4" s="7" t="n">
        <v>18387</v>
      </c>
      <c r="G4" s="7" t="n">
        <v>9479</v>
      </c>
      <c r="H4" s="7" t="n">
        <v>14199</v>
      </c>
      <c r="I4" s="7" t="n">
        <v>15187</v>
      </c>
      <c r="J4" s="7" t="n">
        <v>84496</v>
      </c>
      <c r="K4" s="7" t="n">
        <v>57252</v>
      </c>
      <c r="L4" s="7" t="n">
        <v>56069</v>
      </c>
    </row>
    <row r="5">
      <c r="A5" s="4" t="inlineStr">
        <is>
          <t>Federal income tax rate</t>
        </is>
      </c>
      <c r="J5" s="4" t="inlineStr">
        <is>
          <t>21.00%</t>
        </is>
      </c>
      <c r="K5" s="4" t="inlineStr">
        <is>
          <t>21.00%</t>
        </is>
      </c>
      <c r="L5" s="4" t="inlineStr">
        <is>
          <t>21.00%</t>
        </is>
      </c>
    </row>
    <row r="6">
      <c r="A6" s="4" t="inlineStr">
        <is>
          <t>Federal income tax expense at statutory rate</t>
        </is>
      </c>
      <c r="J6" s="7" t="n">
        <v>17744</v>
      </c>
      <c r="K6" s="7" t="n">
        <v>12023</v>
      </c>
      <c r="L6" s="7" t="n">
        <v>11774</v>
      </c>
    </row>
    <row r="7">
      <c r="A7" s="4" t="inlineStr">
        <is>
          <t>(Reduction) increases in income taxes resulting from: Tax exempt interest</t>
        </is>
      </c>
      <c r="J7" s="5" t="n">
        <v>-345</v>
      </c>
      <c r="K7" s="5" t="n">
        <v>-497</v>
      </c>
      <c r="L7" s="5" t="n">
        <v>-589</v>
      </c>
    </row>
    <row r="8">
      <c r="A8" s="4" t="inlineStr">
        <is>
          <t>(Reduction) increases in income taxes resulting from: State tax, net of federal tax effect</t>
        </is>
      </c>
      <c r="J8" s="5" t="n">
        <v>5464</v>
      </c>
      <c r="K8" s="5" t="n">
        <v>3914</v>
      </c>
      <c r="L8" s="5" t="n">
        <v>3510</v>
      </c>
    </row>
    <row r="9">
      <c r="A9" s="4" t="inlineStr">
        <is>
          <t>(Reduction) increases in income taxes resulting from: Incentive stock options compensation expense</t>
        </is>
      </c>
      <c r="J9" s="5" t="n">
        <v>85</v>
      </c>
      <c r="K9" s="5" t="n">
        <v>78</v>
      </c>
      <c r="L9" s="5" t="n">
        <v>88</v>
      </c>
    </row>
    <row r="10">
      <c r="A10" s="4" t="inlineStr">
        <is>
          <t>(Reduction) increases in income taxes resulting from: Income from bank-owned life insurance</t>
        </is>
      </c>
      <c r="J10" s="5" t="n">
        <v>-1255</v>
      </c>
      <c r="K10" s="5" t="n">
        <v>-1314</v>
      </c>
      <c r="L10" s="5" t="n">
        <v>-1329</v>
      </c>
    </row>
    <row r="11">
      <c r="A11" s="4" t="inlineStr">
        <is>
          <t>(Reduction) increases in income taxes resulting from: Disqualifying disposition on incentive stock options</t>
        </is>
      </c>
      <c r="J11" s="5" t="n">
        <v>-33</v>
      </c>
      <c r="L11" s="5" t="n">
        <v>-24</v>
      </c>
    </row>
    <row r="12">
      <c r="A12" s="4" t="inlineStr">
        <is>
          <t>(Reduction) increases in income taxes resulting from: Non-deductible merger-related expenses</t>
        </is>
      </c>
      <c r="J12" s="5" t="n">
        <v>49</v>
      </c>
      <c r="K12" s="5" t="n">
        <v>148</v>
      </c>
    </row>
    <row r="13">
      <c r="A13" s="4" t="inlineStr">
        <is>
          <t>(Reductions) increases in income taxes resulting from: Bargain purchase gain</t>
        </is>
      </c>
      <c r="J13" s="5" t="n">
        <v>-641</v>
      </c>
    </row>
    <row r="14">
      <c r="A14" s="4" t="inlineStr">
        <is>
          <t>Tax benefit arising from the adoption of the CARES Act provisions</t>
        </is>
      </c>
      <c r="K14" s="5" t="n">
        <v>-1624</v>
      </c>
    </row>
    <row r="15">
      <c r="A15" s="4" t="inlineStr">
        <is>
          <t>(Reductions) increases in income taxes resulting from: Other items, net</t>
        </is>
      </c>
      <c r="J15" s="5" t="n">
        <v>730</v>
      </c>
      <c r="K15" s="5" t="n">
        <v>282</v>
      </c>
      <c r="L15" s="5" t="n">
        <v>169</v>
      </c>
    </row>
    <row r="16">
      <c r="A16" s="4" t="inlineStr">
        <is>
          <t>Income Tax Expense Benefit Before Valuation Allowance</t>
        </is>
      </c>
      <c r="J16" s="5" t="n">
        <v>21798</v>
      </c>
      <c r="K16" s="5" t="n">
        <v>13010</v>
      </c>
      <c r="L16" s="5" t="n">
        <v>13599</v>
      </c>
    </row>
    <row r="17">
      <c r="A17" s="4" t="inlineStr">
        <is>
          <t>Valuation allowance</t>
        </is>
      </c>
      <c r="J17" s="5" t="n">
        <v>-535</v>
      </c>
      <c r="K17" s="5" t="n">
        <v>-723</v>
      </c>
      <c r="L17" s="5" t="n">
        <v>328</v>
      </c>
    </row>
    <row r="18">
      <c r="A18" s="4" t="inlineStr">
        <is>
          <t>Total income tax expense</t>
        </is>
      </c>
      <c r="B18" s="7" t="n">
        <v>7033</v>
      </c>
      <c r="C18" s="7" t="n">
        <v>5732</v>
      </c>
      <c r="D18" s="7" t="n">
        <v>5614</v>
      </c>
      <c r="E18" s="7" t="n">
        <v>2884</v>
      </c>
      <c r="F18" s="7" t="n">
        <v>4698</v>
      </c>
      <c r="G18" s="7" t="n">
        <v>225</v>
      </c>
      <c r="H18" s="7" t="n">
        <v>3547</v>
      </c>
      <c r="I18" s="7" t="n">
        <v>3817</v>
      </c>
      <c r="J18" s="7" t="n">
        <v>21263</v>
      </c>
      <c r="K18" s="7" t="n">
        <v>12287</v>
      </c>
      <c r="L18" s="7" t="n">
        <v>13927</v>
      </c>
    </row>
    <row r="19">
      <c r="A19" s="4" t="inlineStr">
        <is>
          <t>Effective income tax rate</t>
        </is>
      </c>
      <c r="J19" s="4" t="inlineStr">
        <is>
          <t>25.16%</t>
        </is>
      </c>
      <c r="K19" s="4" t="inlineStr">
        <is>
          <t>21.46%</t>
        </is>
      </c>
      <c r="L19" s="4" t="inlineStr">
        <is>
          <t>24.84%</t>
        </is>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 - USD ($) $ in Thousands</t>
        </is>
      </c>
      <c r="B1" s="2" t="inlineStr">
        <is>
          <t>Jun. 30, 2021</t>
        </is>
      </c>
      <c r="C1" s="2" t="inlineStr">
        <is>
          <t>Jun. 30, 2020</t>
        </is>
      </c>
    </row>
    <row r="2">
      <c r="A2" s="3" t="inlineStr">
        <is>
          <t>Income Tax Disclosure [Abstract]</t>
        </is>
      </c>
    </row>
    <row r="3">
      <c r="A3" s="4" t="inlineStr">
        <is>
          <t>Deferred income taxes, net</t>
        </is>
      </c>
      <c r="B3" s="7" t="n">
        <v>8417</v>
      </c>
      <c r="C3" s="7" t="n">
        <v>11668</v>
      </c>
    </row>
    <row r="4">
      <c r="A4" s="4" t="inlineStr">
        <is>
          <t>Deferred income tax assets: Accumulated other comprehensive income - Defined benefit plans</t>
        </is>
      </c>
      <c r="B4" s="5" t="n">
        <v>326</v>
      </c>
      <c r="C4" s="5" t="n">
        <v>416</v>
      </c>
    </row>
    <row r="5">
      <c r="A5" s="4" t="inlineStr">
        <is>
          <t>Deferred income tax assets: Derivatives</t>
        </is>
      </c>
      <c r="B5" s="5" t="n">
        <v>94</v>
      </c>
      <c r="C5" s="5" t="n">
        <v>5730</v>
      </c>
    </row>
    <row r="6">
      <c r="A6" s="4" t="inlineStr">
        <is>
          <t>Deferred income tax assets: Allowance for credit losses</t>
        </is>
      </c>
      <c r="B6" s="5" t="n">
        <v>17376</v>
      </c>
      <c r="C6" s="5" t="n">
        <v>11047</v>
      </c>
    </row>
    <row r="7">
      <c r="A7" s="4" t="inlineStr">
        <is>
          <t>Deferred income tax assets: Benefit plans</t>
        </is>
      </c>
      <c r="B7" s="5" t="n">
        <v>2432</v>
      </c>
      <c r="C7" s="5" t="n">
        <v>2290</v>
      </c>
    </row>
    <row r="8">
      <c r="A8" s="4" t="inlineStr">
        <is>
          <t>Deferred income tax assets: Compensation</t>
        </is>
      </c>
      <c r="B8" s="5" t="n">
        <v>1616</v>
      </c>
      <c r="C8" s="5" t="n">
        <v>1287</v>
      </c>
    </row>
    <row r="9">
      <c r="A9" s="4" t="inlineStr">
        <is>
          <t>Deferred income tax assets: Stock based compensation</t>
        </is>
      </c>
      <c r="B9" s="5" t="n">
        <v>2937</v>
      </c>
      <c r="C9" s="5" t="n">
        <v>2482</v>
      </c>
    </row>
    <row r="10">
      <c r="A10" s="4" t="inlineStr">
        <is>
          <t>Deferred income tax assets: Uncollected interest</t>
        </is>
      </c>
      <c r="B10" s="5" t="n">
        <v>1484</v>
      </c>
      <c r="C10" s="5" t="n">
        <v>1362</v>
      </c>
    </row>
    <row r="11">
      <c r="A11" s="4" t="inlineStr">
        <is>
          <t>Deferred income tax assets: Depreciation</t>
        </is>
      </c>
      <c r="B11" s="5" t="n">
        <v>1691</v>
      </c>
      <c r="C11" s="5" t="n">
        <v>268</v>
      </c>
    </row>
    <row r="12">
      <c r="A12" s="4" t="inlineStr">
        <is>
          <t>Deferred income tax assets: Net operating loss carryover</t>
        </is>
      </c>
      <c r="B12" s="5" t="n">
        <v>5</v>
      </c>
      <c r="C12" s="5" t="n">
        <v>6</v>
      </c>
    </row>
    <row r="13">
      <c r="A13" s="4" t="inlineStr">
        <is>
          <t>Deferred income tax assets: Capital loss carryforward</t>
        </is>
      </c>
      <c r="B13" s="5" t="n">
        <v>313</v>
      </c>
      <c r="C13" s="5" t="n">
        <v>329</v>
      </c>
    </row>
    <row r="14">
      <c r="A14" s="4" t="inlineStr">
        <is>
          <t>Deferred income tax assets: Other items</t>
        </is>
      </c>
      <c r="B14" s="5" t="n">
        <v>1048</v>
      </c>
      <c r="C14" s="5" t="n">
        <v>1049</v>
      </c>
    </row>
    <row r="15">
      <c r="A15" s="4" t="inlineStr">
        <is>
          <t>Deferred Tax Assets, Gross, Total</t>
        </is>
      </c>
      <c r="B15" s="5" t="n">
        <v>37739</v>
      </c>
      <c r="C15" s="5" t="n">
        <v>37934</v>
      </c>
    </row>
    <row r="16">
      <c r="A16" s="4" t="inlineStr">
        <is>
          <t>Deferred income tax assets: Valuation allowance</t>
        </is>
      </c>
      <c r="C16" s="5" t="n">
        <v>-535</v>
      </c>
    </row>
    <row r="17">
      <c r="A17" s="4" t="inlineStr">
        <is>
          <t>Deferred Tax Assets, Net of valuation allowance, Total</t>
        </is>
      </c>
      <c r="B17" s="5" t="n">
        <v>37739</v>
      </c>
      <c r="C17" s="5" t="n">
        <v>37399</v>
      </c>
    </row>
    <row r="18">
      <c r="A18" s="4" t="inlineStr">
        <is>
          <t>Deferred income tax liabilities: Loan fees and costs</t>
        </is>
      </c>
      <c r="B18" s="5" t="n">
        <v>620</v>
      </c>
    </row>
    <row r="19">
      <c r="A19" s="4" t="inlineStr">
        <is>
          <t>Deferred income tax liabilities: Unrealized gain on securities available for sale</t>
        </is>
      </c>
      <c r="B19" s="5" t="n">
        <v>2882</v>
      </c>
      <c r="C19" s="5" t="n">
        <v>6541</v>
      </c>
    </row>
    <row r="20">
      <c r="A20" s="4" t="inlineStr">
        <is>
          <t>Deferred income tax liabilities: Goodwill</t>
        </is>
      </c>
      <c r="B20" s="5" t="n">
        <v>4560</v>
      </c>
      <c r="C20" s="5" t="n">
        <v>4655</v>
      </c>
    </row>
    <row r="21">
      <c r="A21" s="4" t="inlineStr">
        <is>
          <t>Deferred income tax liabilities: Other items</t>
        </is>
      </c>
      <c r="B21" s="5" t="n">
        <v>354</v>
      </c>
      <c r="C21" s="5" t="n">
        <v>723</v>
      </c>
    </row>
    <row r="22">
      <c r="A22" s="4" t="inlineStr">
        <is>
          <t>Deferred Tax Liabilities, Gross, Total</t>
        </is>
      </c>
      <c r="B22" s="5" t="n">
        <v>8416</v>
      </c>
      <c r="C22" s="5" t="n">
        <v>11919</v>
      </c>
    </row>
    <row r="23">
      <c r="A23" s="4" t="inlineStr">
        <is>
          <t>Net deferred income tax asset</t>
        </is>
      </c>
      <c r="B23" s="7" t="n">
        <v>29323</v>
      </c>
      <c r="C23" s="7" t="n">
        <v>2548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Jun. 30, 2021</t>
        </is>
      </c>
    </row>
    <row r="3">
      <c r="A3" s="3" t="inlineStr">
        <is>
          <t>Business Combinations [Abstract]</t>
        </is>
      </c>
    </row>
    <row r="4">
      <c r="A4" s="4" t="inlineStr">
        <is>
          <t>Business Combination</t>
        </is>
      </c>
      <c r="B4" s="4" t="inlineStr">
        <is>
          <t>Note 3 – Business Combination O n July 10, 2020, the Company completed its acquisition of MSB, and its subsidiary Millington Bank. In accordance with the merger agreement, approximately $9.8 million in cash and 5,853,811 shares of Company common stock were distributed to former MSB shareholders in exchange for their shares of MSB common stock. The assets acquired and liabilities assumed have been accounted for under the acquisition method of accounting. Management engaged a third-party specialist to develop the fair value estimate of certain MSB’s assets and liabilities as of the acquisition date. Note 3 – Business Combination (continued) The Company recorded the assets acquired and liabilities assumed through the merger at fair value as summarized in the following table:
As Recorded by MSB
Fair Value Adjustments
As Recorded at Acquisition
(In Thousands)
Cash paid for acquisition
$
9,830
Value of stock issued
45,133
Total purchase price
$
54,963
Cash and cash equivalents
$
14,126
$
-
$
14,126
Investment securities
4,000
(510
)
(a)
3,490
Loans receivable
537,589
(7,345
)
(b)
530,244
Allowance for loan losses
(6,037
)
6,037
(c)
-
Premises and equipment
7,698
(3,221
)
(d)
4,477
FHLB stock
3,345
-
3,345
Accrued interest receivable
1,701
-
1,701
Core deposit intangibles
-
690
(e)
690
Bank owned life insurance
14,663
-
14,663
Deferred income taxes, net
1,729
2,152
(f)
3,881
Other assets
4,830
495
(g)
5,325
Total assets acquired
$
583,644
$
(1,702
)
$
581,942
Deposits
$
458,392
$
1,786
(h)
$
460,178
FHLB borrowings
62,900
-
62,900
Advance payments by borrowers for taxes
794
-
794
Other liabilities
810
(756
)
(i)
54
Total liabilities assumed
$
522,896
$
1,030
$
523,926
Net assets acquired
$
58,016
Bargain purchase gain
$
(3,053
) Explanation of certain fair value related adjustments :
(a)
Represents the fair value adjustments on investment securities.
(b)
Represents the fair value adjustments on the net book value of loans, which includes an interest rate mark and credit mark adjustment and the reversal of deferred fees/costs and premiums.
(c)
Represents the elimination of MSB’s allowance for loan losses.
(d)
Represents the fair value adjustments to reflect the fair value of land and buildings and premises and equipment, which will be amortized on a straight-line basis over the estimated useful lives of the individual assets.
(e)
Represents the intangible assets recorded to reflect the fair value of core deposits. The core deposit asset was recorded as an identifiable intangible asset and will be amortized on an accelerated basis over the estimated average life of the deposit base.
(f)
Represents an adjustment to net deferred tax assets resulting from the fair value adjustments related to the acquired assets, liabilities assumed and identifiable intangible assets recorded.
(g)
Represents an adjustment to other assets acquired.
(h)
Represents fair value adjustments on time deposits, which will be treated as a reduction of interest expense over the remaining term of the time deposits.
(i)
Represents an adjustment to other liabilities assumed. Note 3 - Business Combination (continued) The fair value of loans acquired from MSB was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There was no carryover of MSB’s allowance for loan losses associated with the loans that were acquired. For information regarding purchased loans which have been determined to be PCD, refer to Note 5, Loans Receivable. The core deposit intangible asset recognized is being amortized over its estimated useful life of approximately 10 years utilizing the sum-of-the-years digits method. 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Merger-related expenses were recorded in the Consolidated Statements of Income as a component of non-interest expense and include costs relating to the Company’s acquisition of MSB, as described above. These charges represent one-time costs associated with acquisition activities and are expensed as incurred. Direct acquisition and other charges were recorded in merger-related expense on the consolidated statements of income. Direct acquisition and other charges incurred in connection with the MSB merger totaled $4.3 million and $951,000 for the years ended June 30, 2021 and 2020,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mmitments - Additional Information (Detail) - USD ($)</t>
        </is>
      </c>
      <c r="B1" s="2" t="inlineStr">
        <is>
          <t>Jun. 30, 2021</t>
        </is>
      </c>
      <c r="C1" s="2" t="inlineStr">
        <is>
          <t>Jun. 30, 2020</t>
        </is>
      </c>
    </row>
    <row r="2">
      <c r="A2" s="3" t="inlineStr">
        <is>
          <t>Commitments [Line Items]</t>
        </is>
      </c>
    </row>
    <row r="3">
      <c r="A3" s="4" t="inlineStr">
        <is>
          <t>Pipeline of loans held-for-sale</t>
        </is>
      </c>
      <c r="B3" s="7" t="n">
        <v>48400000</v>
      </c>
    </row>
    <row r="4">
      <c r="A4" s="4" t="inlineStr">
        <is>
          <t>Standby Letters of Credit [Member]</t>
        </is>
      </c>
    </row>
    <row r="5">
      <c r="A5" s="3" t="inlineStr">
        <is>
          <t>Commitments [Line Items]</t>
        </is>
      </c>
    </row>
    <row r="6">
      <c r="A6" s="4" t="inlineStr">
        <is>
          <t>Other Commitment</t>
        </is>
      </c>
      <c r="B6" s="5" t="n">
        <v>739000</v>
      </c>
      <c r="C6" s="7" t="n">
        <v>217000</v>
      </c>
    </row>
    <row r="7">
      <c r="A7" s="4" t="inlineStr">
        <is>
          <t>Unused Lines Of Credit [Member]</t>
        </is>
      </c>
    </row>
    <row r="8">
      <c r="A8" s="3" t="inlineStr">
        <is>
          <t>Commitments [Line Items]</t>
        </is>
      </c>
    </row>
    <row r="9">
      <c r="A9" s="4" t="inlineStr">
        <is>
          <t>Commitments To Originate Loans</t>
        </is>
      </c>
      <c r="B9" s="7" t="n">
        <v>512200000</v>
      </c>
      <c r="C9" s="7" t="n">
        <v>1451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a Recurring Basis (Detail) - USD ($) $ in Thousands</t>
        </is>
      </c>
      <c r="B1" s="2" t="inlineStr">
        <is>
          <t>Jun. 30, 2021</t>
        </is>
      </c>
      <c r="C1" s="2" t="inlineStr">
        <is>
          <t>Jun. 30, 2020</t>
        </is>
      </c>
    </row>
    <row r="2">
      <c r="A2" s="3" t="inlineStr">
        <is>
          <t>Assets:</t>
        </is>
      </c>
    </row>
    <row r="3">
      <c r="A3" s="4" t="inlineStr">
        <is>
          <t>Securities available for sale, Fair value</t>
        </is>
      </c>
      <c r="B3" s="7" t="n">
        <v>652851</v>
      </c>
    </row>
    <row r="4">
      <c r="A4" s="4" t="inlineStr">
        <is>
          <t>Mortgage-backed securities available for sale</t>
        </is>
      </c>
      <c r="B4" s="5" t="n">
        <v>1051041</v>
      </c>
      <c r="C4" s="7" t="n">
        <v>819148</v>
      </c>
    </row>
    <row r="5">
      <c r="A5" s="4" t="inlineStr">
        <is>
          <t>Securities available for sale</t>
        </is>
      </c>
      <c r="B5" s="5" t="n">
        <v>1676864</v>
      </c>
      <c r="C5" s="5" t="n">
        <v>1385703</v>
      </c>
    </row>
    <row r="6">
      <c r="A6" s="4" t="inlineStr">
        <is>
          <t>Interest rate contracts</t>
        </is>
      </c>
      <c r="B6" s="5" t="n">
        <v>1832</v>
      </c>
      <c r="C6" s="5" t="n">
        <v>235</v>
      </c>
    </row>
    <row r="7">
      <c r="A7" s="4" t="inlineStr">
        <is>
          <t>Total assets</t>
        </is>
      </c>
      <c r="B7" s="5" t="n">
        <v>1678696</v>
      </c>
      <c r="C7" s="5" t="n">
        <v>1385938</v>
      </c>
    </row>
    <row r="8">
      <c r="A8" s="3" t="inlineStr">
        <is>
          <t>Liabilities:</t>
        </is>
      </c>
    </row>
    <row r="9">
      <c r="A9" s="4" t="inlineStr">
        <is>
          <t>Interest rate contracts</t>
        </is>
      </c>
      <c r="B9" s="5" t="n">
        <v>673</v>
      </c>
      <c r="C9" s="5" t="n">
        <v>18177</v>
      </c>
    </row>
    <row r="10">
      <c r="A10" s="4" t="inlineStr">
        <is>
          <t>Total liabilities</t>
        </is>
      </c>
      <c r="B10" s="5" t="n">
        <v>673</v>
      </c>
      <c r="C10" s="5" t="n">
        <v>18177</v>
      </c>
    </row>
    <row r="11">
      <c r="A11" s="4" t="inlineStr">
        <is>
          <t>Interest Rate Contract [Member]</t>
        </is>
      </c>
    </row>
    <row r="12">
      <c r="A12" s="3" t="inlineStr">
        <is>
          <t>Assets:</t>
        </is>
      </c>
    </row>
    <row r="13">
      <c r="A13" s="4" t="inlineStr">
        <is>
          <t>Interest rate contracts</t>
        </is>
      </c>
      <c r="B13" s="5" t="n">
        <v>1832</v>
      </c>
      <c r="C13" s="5" t="n">
        <v>235</v>
      </c>
    </row>
    <row r="14">
      <c r="A14" s="3" t="inlineStr">
        <is>
          <t>Liabilities:</t>
        </is>
      </c>
    </row>
    <row r="15">
      <c r="A15" s="4" t="inlineStr">
        <is>
          <t>Interest rate contracts</t>
        </is>
      </c>
      <c r="B15" s="5" t="n">
        <v>673</v>
      </c>
      <c r="C15" s="5" t="n">
        <v>18177</v>
      </c>
    </row>
    <row r="16">
      <c r="A16" s="4" t="inlineStr">
        <is>
          <t>Significant Other Observable Inputs (Level 2) [Member]</t>
        </is>
      </c>
    </row>
    <row r="17">
      <c r="A17" s="3" t="inlineStr">
        <is>
          <t>Assets:</t>
        </is>
      </c>
    </row>
    <row r="18">
      <c r="A18" s="4" t="inlineStr">
        <is>
          <t>Mortgage-backed securities available for sale</t>
        </is>
      </c>
      <c r="B18" s="5" t="n">
        <v>1051041</v>
      </c>
      <c r="C18" s="5" t="n">
        <v>819148</v>
      </c>
    </row>
    <row r="19">
      <c r="A19" s="4" t="inlineStr">
        <is>
          <t>Securities available for sale</t>
        </is>
      </c>
      <c r="B19" s="5" t="n">
        <v>1676864</v>
      </c>
      <c r="C19" s="5" t="n">
        <v>1385703</v>
      </c>
    </row>
    <row r="20">
      <c r="A20" s="4" t="inlineStr">
        <is>
          <t>Total assets</t>
        </is>
      </c>
      <c r="B20" s="5" t="n">
        <v>1678696</v>
      </c>
      <c r="C20" s="5" t="n">
        <v>1385938</v>
      </c>
    </row>
    <row r="21">
      <c r="A21" s="3" t="inlineStr">
        <is>
          <t>Liabilities:</t>
        </is>
      </c>
    </row>
    <row r="22">
      <c r="A22" s="4" t="inlineStr">
        <is>
          <t>Total liabilities</t>
        </is>
      </c>
      <c r="B22" s="5" t="n">
        <v>673</v>
      </c>
      <c r="C22" s="5" t="n">
        <v>18177</v>
      </c>
    </row>
    <row r="23">
      <c r="A23" s="4" t="inlineStr">
        <is>
          <t>Significant Other Observable Inputs (Level 2) [Member] | Interest Rate Contract [Member]</t>
        </is>
      </c>
    </row>
    <row r="24">
      <c r="A24" s="3" t="inlineStr">
        <is>
          <t>Assets:</t>
        </is>
      </c>
    </row>
    <row r="25">
      <c r="A25" s="4" t="inlineStr">
        <is>
          <t>Interest rate contracts</t>
        </is>
      </c>
      <c r="B25" s="5" t="n">
        <v>1832</v>
      </c>
      <c r="C25" s="5" t="n">
        <v>235</v>
      </c>
    </row>
    <row r="26">
      <c r="A26" s="3" t="inlineStr">
        <is>
          <t>Liabilities:</t>
        </is>
      </c>
    </row>
    <row r="27">
      <c r="A27" s="4" t="inlineStr">
        <is>
          <t>Interest rate contracts</t>
        </is>
      </c>
      <c r="B27" s="5" t="n">
        <v>673</v>
      </c>
      <c r="C27" s="5" t="n">
        <v>18177</v>
      </c>
    </row>
    <row r="28">
      <c r="A28" s="4" t="inlineStr">
        <is>
          <t>Debt Securities [Member]</t>
        </is>
      </c>
    </row>
    <row r="29">
      <c r="A29" s="3" t="inlineStr">
        <is>
          <t>Assets:</t>
        </is>
      </c>
    </row>
    <row r="30">
      <c r="A30" s="4" t="inlineStr">
        <is>
          <t>Securities available for sale, Fair value</t>
        </is>
      </c>
      <c r="B30" s="5" t="n">
        <v>625823</v>
      </c>
      <c r="C30" s="5" t="n">
        <v>566555</v>
      </c>
    </row>
    <row r="31">
      <c r="A31" s="4" t="inlineStr">
        <is>
          <t>Debt Securities [Member] | Trust Preferred Securities Subject to Mandatory Redemption</t>
        </is>
      </c>
    </row>
    <row r="32">
      <c r="A32" s="3" t="inlineStr">
        <is>
          <t>Assets:</t>
        </is>
      </c>
    </row>
    <row r="33">
      <c r="A33" s="4" t="inlineStr">
        <is>
          <t>Securities available for sale, Fair value</t>
        </is>
      </c>
      <c r="C33" s="5" t="n">
        <v>2627</v>
      </c>
    </row>
    <row r="34">
      <c r="A34" s="4" t="inlineStr">
        <is>
          <t>Debt Securities [Member] | Obligations of State and Political Subdivisions [Member]</t>
        </is>
      </c>
    </row>
    <row r="35">
      <c r="A35" s="3" t="inlineStr">
        <is>
          <t>Assets:</t>
        </is>
      </c>
    </row>
    <row r="36">
      <c r="A36" s="4" t="inlineStr">
        <is>
          <t>Securities available for sale, Fair value</t>
        </is>
      </c>
      <c r="B36" s="5" t="n">
        <v>34603</v>
      </c>
      <c r="C36" s="5" t="n">
        <v>54054</v>
      </c>
    </row>
    <row r="37">
      <c r="A37" s="4" t="inlineStr">
        <is>
          <t>Debt Securities [Member] | Asset-backed Securities [Member]</t>
        </is>
      </c>
    </row>
    <row r="38">
      <c r="A38" s="3" t="inlineStr">
        <is>
          <t>Assets:</t>
        </is>
      </c>
    </row>
    <row r="39">
      <c r="A39" s="4" t="inlineStr">
        <is>
          <t>Securities available for sale, Fair value</t>
        </is>
      </c>
      <c r="B39" s="5" t="n">
        <v>242989</v>
      </c>
      <c r="C39" s="5" t="n">
        <v>172447</v>
      </c>
    </row>
    <row r="40">
      <c r="A40" s="4" t="inlineStr">
        <is>
          <t>Debt Securities [Member] | Collateralized Loan Obligations [Member]</t>
        </is>
      </c>
    </row>
    <row r="41">
      <c r="A41" s="3" t="inlineStr">
        <is>
          <t>Assets:</t>
        </is>
      </c>
    </row>
    <row r="42">
      <c r="A42" s="4" t="inlineStr">
        <is>
          <t>Securities available for sale, Fair value</t>
        </is>
      </c>
      <c r="B42" s="5" t="n">
        <v>189880</v>
      </c>
      <c r="C42" s="5" t="n">
        <v>193788</v>
      </c>
    </row>
    <row r="43">
      <c r="A43" s="4" t="inlineStr">
        <is>
          <t>Debt Securities [Member] | Corporate Bonds [Member]</t>
        </is>
      </c>
    </row>
    <row r="44">
      <c r="A44" s="3" t="inlineStr">
        <is>
          <t>Assets:</t>
        </is>
      </c>
    </row>
    <row r="45">
      <c r="A45" s="4" t="inlineStr">
        <is>
          <t>Securities available for sale, Fair value</t>
        </is>
      </c>
      <c r="B45" s="5" t="n">
        <v>158351</v>
      </c>
      <c r="C45" s="5" t="n">
        <v>143639</v>
      </c>
    </row>
    <row r="46">
      <c r="A46" s="4" t="inlineStr">
        <is>
          <t>Debt Securities [Member] | Significant Other Observable Inputs (Level 2) [Member]</t>
        </is>
      </c>
    </row>
    <row r="47">
      <c r="A47" s="3" t="inlineStr">
        <is>
          <t>Assets:</t>
        </is>
      </c>
    </row>
    <row r="48">
      <c r="A48" s="4" t="inlineStr">
        <is>
          <t>Securities available for sale, Fair value</t>
        </is>
      </c>
      <c r="B48" s="5" t="n">
        <v>625823</v>
      </c>
      <c r="C48" s="5" t="n">
        <v>566555</v>
      </c>
    </row>
    <row r="49">
      <c r="A49" s="4" t="inlineStr">
        <is>
          <t>Debt Securities [Member] | Significant Other Observable Inputs (Level 2) [Member] | Trust Preferred Securities Subject to Mandatory Redemption</t>
        </is>
      </c>
    </row>
    <row r="50">
      <c r="A50" s="3" t="inlineStr">
        <is>
          <t>Assets:</t>
        </is>
      </c>
    </row>
    <row r="51">
      <c r="A51" s="4" t="inlineStr">
        <is>
          <t>Securities available for sale, Fair value</t>
        </is>
      </c>
      <c r="C51" s="5" t="n">
        <v>2627</v>
      </c>
    </row>
    <row r="52">
      <c r="A52" s="4" t="inlineStr">
        <is>
          <t>Debt Securities [Member] | Significant Other Observable Inputs (Level 2) [Member] | Obligations of State and Political Subdivisions [Member]</t>
        </is>
      </c>
    </row>
    <row r="53">
      <c r="A53" s="3" t="inlineStr">
        <is>
          <t>Assets:</t>
        </is>
      </c>
    </row>
    <row r="54">
      <c r="A54" s="4" t="inlineStr">
        <is>
          <t>Securities available for sale, Fair value</t>
        </is>
      </c>
      <c r="B54" s="5" t="n">
        <v>34603</v>
      </c>
      <c r="C54" s="5" t="n">
        <v>54054</v>
      </c>
    </row>
    <row r="55">
      <c r="A55" s="4" t="inlineStr">
        <is>
          <t>Debt Securities [Member] | Significant Other Observable Inputs (Level 2) [Member] | Asset-backed Securities [Member]</t>
        </is>
      </c>
    </row>
    <row r="56">
      <c r="A56" s="3" t="inlineStr">
        <is>
          <t>Assets:</t>
        </is>
      </c>
    </row>
    <row r="57">
      <c r="A57" s="4" t="inlineStr">
        <is>
          <t>Securities available for sale, Fair value</t>
        </is>
      </c>
      <c r="B57" s="5" t="n">
        <v>242989</v>
      </c>
      <c r="C57" s="5" t="n">
        <v>172447</v>
      </c>
    </row>
    <row r="58">
      <c r="A58" s="4" t="inlineStr">
        <is>
          <t>Debt Securities [Member] | Significant Other Observable Inputs (Level 2) [Member] | Collateralized Loan Obligations [Member]</t>
        </is>
      </c>
    </row>
    <row r="59">
      <c r="A59" s="3" t="inlineStr">
        <is>
          <t>Assets:</t>
        </is>
      </c>
    </row>
    <row r="60">
      <c r="A60" s="4" t="inlineStr">
        <is>
          <t>Securities available for sale, Fair value</t>
        </is>
      </c>
      <c r="B60" s="5" t="n">
        <v>189880</v>
      </c>
      <c r="C60" s="5" t="n">
        <v>193788</v>
      </c>
    </row>
    <row r="61">
      <c r="A61" s="4" t="inlineStr">
        <is>
          <t>Debt Securities [Member] | Significant Other Observable Inputs (Level 2) [Member] | Corporate Bonds [Member]</t>
        </is>
      </c>
    </row>
    <row r="62">
      <c r="A62" s="3" t="inlineStr">
        <is>
          <t>Assets:</t>
        </is>
      </c>
    </row>
    <row r="63">
      <c r="A63" s="4" t="inlineStr">
        <is>
          <t>Securities available for sale, Fair value</t>
        </is>
      </c>
      <c r="B63" s="5" t="n">
        <v>158351</v>
      </c>
      <c r="C63" s="5" t="n">
        <v>143639</v>
      </c>
    </row>
    <row r="64">
      <c r="A64" s="4" t="inlineStr">
        <is>
          <t>Collateralized Mortgage Obligations Excluding Pass Through Securities</t>
        </is>
      </c>
    </row>
    <row r="65">
      <c r="A65" s="3" t="inlineStr">
        <is>
          <t>Assets:</t>
        </is>
      </c>
    </row>
    <row r="66">
      <c r="A66" s="4" t="inlineStr">
        <is>
          <t>Mortgage-backed securities available for sale</t>
        </is>
      </c>
      <c r="B66" s="5" t="n">
        <v>13739</v>
      </c>
      <c r="C66" s="5" t="n">
        <v>30903</v>
      </c>
    </row>
    <row r="67">
      <c r="A67" s="4" t="inlineStr">
        <is>
          <t>Collateralized Mortgage Obligations Excluding Pass Through Securities | Significant Other Observable Inputs (Level 2) [Member]</t>
        </is>
      </c>
    </row>
    <row r="68">
      <c r="A68" s="3" t="inlineStr">
        <is>
          <t>Assets:</t>
        </is>
      </c>
    </row>
    <row r="69">
      <c r="A69" s="4" t="inlineStr">
        <is>
          <t>Mortgage-backed securities available for sale</t>
        </is>
      </c>
      <c r="B69" s="5" t="n">
        <v>13739</v>
      </c>
      <c r="C69" s="5" t="n">
        <v>30903</v>
      </c>
    </row>
    <row r="70">
      <c r="A70" s="4" t="inlineStr">
        <is>
          <t>Residential Pass-Through Securities [Member]</t>
        </is>
      </c>
    </row>
    <row r="71">
      <c r="A71" s="3" t="inlineStr">
        <is>
          <t>Assets:</t>
        </is>
      </c>
    </row>
    <row r="72">
      <c r="A72" s="4" t="inlineStr">
        <is>
          <t>Mortgage-backed securities available for sale</t>
        </is>
      </c>
      <c r="B72" s="5" t="n">
        <v>744491</v>
      </c>
      <c r="C72" s="5" t="n">
        <v>561954</v>
      </c>
    </row>
    <row r="73">
      <c r="A73" s="4" t="inlineStr">
        <is>
          <t>Residential Pass-Through Securities [Member] | Significant Other Observable Inputs (Level 2) [Member]</t>
        </is>
      </c>
    </row>
    <row r="74">
      <c r="A74" s="3" t="inlineStr">
        <is>
          <t>Assets:</t>
        </is>
      </c>
    </row>
    <row r="75">
      <c r="A75" s="4" t="inlineStr">
        <is>
          <t>Mortgage-backed securities available for sale</t>
        </is>
      </c>
      <c r="B75" s="5" t="n">
        <v>744491</v>
      </c>
      <c r="C75" s="5" t="n">
        <v>561954</v>
      </c>
    </row>
    <row r="76">
      <c r="A76" s="4" t="inlineStr">
        <is>
          <t>Commercial Mortgage Backed Securities</t>
        </is>
      </c>
    </row>
    <row r="77">
      <c r="A77" s="3" t="inlineStr">
        <is>
          <t>Assets:</t>
        </is>
      </c>
    </row>
    <row r="78">
      <c r="A78" s="4" t="inlineStr">
        <is>
          <t>Mortgage-backed securities available for sale</t>
        </is>
      </c>
      <c r="B78" s="5" t="n">
        <v>292811</v>
      </c>
      <c r="C78" s="5" t="n">
        <v>226291</v>
      </c>
    </row>
    <row r="79">
      <c r="A79" s="4" t="inlineStr">
        <is>
          <t>Commercial Mortgage Backed Securities | Significant Other Observable Inputs (Level 2) [Member]</t>
        </is>
      </c>
    </row>
    <row r="80">
      <c r="A80" s="3" t="inlineStr">
        <is>
          <t>Assets:</t>
        </is>
      </c>
    </row>
    <row r="81">
      <c r="A81" s="4" t="inlineStr">
        <is>
          <t>Mortgage-backed securities available for sale</t>
        </is>
      </c>
      <c r="B81" s="7" t="n">
        <v>292811</v>
      </c>
      <c r="C81" s="7" t="n">
        <v>22629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Schedule of Assets and Liabilities Measured at Fair Value on a Non-recurring Basis (Detail) - USD ($)</t>
        </is>
      </c>
      <c r="B1" s="2" t="inlineStr">
        <is>
          <t>Jun. 30, 2021</t>
        </is>
      </c>
      <c r="C1" s="2" t="inlineStr">
        <is>
          <t>Jun. 30, 2020</t>
        </is>
      </c>
    </row>
    <row r="2">
      <c r="A2" s="3" t="inlineStr">
        <is>
          <t>Fair Value Assets And Liabilities Measured On Recurring And Nonrecurring Basis [Line Items]</t>
        </is>
      </c>
    </row>
    <row r="3">
      <c r="A3" s="4" t="inlineStr">
        <is>
          <t>Assets, Fair Value</t>
        </is>
      </c>
      <c r="B3" s="7" t="n">
        <v>1678696000</v>
      </c>
      <c r="C3" s="7" t="n">
        <v>1385938000</v>
      </c>
    </row>
    <row r="4">
      <c r="A4" s="4" t="inlineStr">
        <is>
          <t>Fair Value, Measurements, Nonrecurring [Member]</t>
        </is>
      </c>
    </row>
    <row r="5">
      <c r="A5" s="3" t="inlineStr">
        <is>
          <t>Fair Value Assets And Liabilities Measured On Recurring And Nonrecurring Basis [Line Items]</t>
        </is>
      </c>
    </row>
    <row r="6">
      <c r="A6" s="4" t="inlineStr">
        <is>
          <t>Assets, Fair Value</t>
        </is>
      </c>
      <c r="B6" s="5" t="n">
        <v>178000</v>
      </c>
      <c r="C6" s="5" t="n">
        <v>178000</v>
      </c>
    </row>
    <row r="7">
      <c r="A7" s="4" t="inlineStr">
        <is>
          <t>Fair Value, Measurements, Nonrecurring [Member] | Multi-Family Mortgage [Member]</t>
        </is>
      </c>
    </row>
    <row r="8">
      <c r="A8" s="3" t="inlineStr">
        <is>
          <t>Fair Value Assets And Liabilities Measured On Recurring And Nonrecurring Basis [Line Items]</t>
        </is>
      </c>
    </row>
    <row r="9">
      <c r="A9" s="4" t="inlineStr">
        <is>
          <t>Assets, Fair Value</t>
        </is>
      </c>
      <c r="B9" s="5" t="n">
        <v>6932000</v>
      </c>
    </row>
    <row r="10">
      <c r="A10" s="4" t="inlineStr">
        <is>
          <t>Fair Value, Measurements, Nonrecurring [Member] | Collateral Dependent Loans [Member]</t>
        </is>
      </c>
    </row>
    <row r="11">
      <c r="A11" s="3" t="inlineStr">
        <is>
          <t>Fair Value Assets And Liabilities Measured On Recurring And Nonrecurring Basis [Line Items]</t>
        </is>
      </c>
    </row>
    <row r="12">
      <c r="A12" s="4" t="inlineStr">
        <is>
          <t>Assets, Fair Value</t>
        </is>
      </c>
      <c r="B12" s="5" t="n">
        <v>18662000</v>
      </c>
    </row>
    <row r="13">
      <c r="A13" s="4" t="inlineStr">
        <is>
          <t>Fair Value, Measurements, Nonrecurring [Member] | Collateral Dependent Loans [Member] | Residential Mortgage [Member]</t>
        </is>
      </c>
    </row>
    <row r="14">
      <c r="A14" s="3" t="inlineStr">
        <is>
          <t>Fair Value Assets And Liabilities Measured On Recurring And Nonrecurring Basis [Line Items]</t>
        </is>
      </c>
    </row>
    <row r="15">
      <c r="A15" s="4" t="inlineStr">
        <is>
          <t>Assets, Fair Value</t>
        </is>
      </c>
      <c r="B15" s="5" t="n">
        <v>3051000</v>
      </c>
    </row>
    <row r="16">
      <c r="A16" s="4" t="inlineStr">
        <is>
          <t>Fair Value, Measurements, Nonrecurring [Member] | Collateral Dependent Loans [Member] | Non-Residential Mortgage [Member]</t>
        </is>
      </c>
    </row>
    <row r="17">
      <c r="A17" s="3" t="inlineStr">
        <is>
          <t>Fair Value Assets And Liabilities Measured On Recurring And Nonrecurring Basis [Line Items]</t>
        </is>
      </c>
    </row>
    <row r="18">
      <c r="A18" s="4" t="inlineStr">
        <is>
          <t>Assets, Fair Value</t>
        </is>
      </c>
      <c r="B18" s="5" t="n">
        <v>8679000</v>
      </c>
    </row>
    <row r="19">
      <c r="A19" s="4" t="inlineStr">
        <is>
          <t>Fair Value, Measurements, Nonrecurring [Member] | Other Real Estate Owned</t>
        </is>
      </c>
    </row>
    <row r="20">
      <c r="A20" s="3" t="inlineStr">
        <is>
          <t>Fair Value Assets And Liabilities Measured On Recurring And Nonrecurring Basis [Line Items]</t>
        </is>
      </c>
    </row>
    <row r="21">
      <c r="A21" s="4" t="inlineStr">
        <is>
          <t>Assets, Fair Value</t>
        </is>
      </c>
      <c r="B21" s="5" t="n">
        <v>178000</v>
      </c>
      <c r="C21" s="5" t="n">
        <v>178000</v>
      </c>
    </row>
    <row r="22">
      <c r="A22" s="4" t="inlineStr">
        <is>
          <t>Fair Value, Measurements, Nonrecurring [Member] | Other Real Estate Owned | Residential Mortgage [Member]</t>
        </is>
      </c>
    </row>
    <row r="23">
      <c r="A23" s="3" t="inlineStr">
        <is>
          <t>Fair Value Assets And Liabilities Measured On Recurring And Nonrecurring Basis [Line Items]</t>
        </is>
      </c>
    </row>
    <row r="24">
      <c r="A24" s="4" t="inlineStr">
        <is>
          <t>Assets, Fair Value</t>
        </is>
      </c>
      <c r="B24" s="5" t="n">
        <v>178000</v>
      </c>
      <c r="C24" s="5" t="n">
        <v>178000</v>
      </c>
    </row>
    <row r="25">
      <c r="A25" s="4" t="inlineStr">
        <is>
          <t>Fair Value, Measurements, Nonrecurring [Member] | Impaired Loans [Member]</t>
        </is>
      </c>
    </row>
    <row r="26">
      <c r="A26" s="3" t="inlineStr">
        <is>
          <t>Fair Value Assets And Liabilities Measured On Recurring And Nonrecurring Basis [Line Items]</t>
        </is>
      </c>
    </row>
    <row r="27">
      <c r="A27" s="4" t="inlineStr">
        <is>
          <t>Assets, Fair Value</t>
        </is>
      </c>
      <c r="C27" s="5" t="n">
        <v>4750000</v>
      </c>
    </row>
    <row r="28">
      <c r="A28" s="4" t="inlineStr">
        <is>
          <t>Fair Value, Measurements, Nonrecurring [Member] | Impaired Loans [Member] | Residential Mortgage [Member]</t>
        </is>
      </c>
    </row>
    <row r="29">
      <c r="A29" s="3" t="inlineStr">
        <is>
          <t>Fair Value Assets And Liabilities Measured On Recurring And Nonrecurring Basis [Line Items]</t>
        </is>
      </c>
    </row>
    <row r="30">
      <c r="A30" s="4" t="inlineStr">
        <is>
          <t>Assets, Fair Value</t>
        </is>
      </c>
      <c r="C30" s="5" t="n">
        <v>2339000</v>
      </c>
    </row>
    <row r="31">
      <c r="A31" s="4" t="inlineStr">
        <is>
          <t>Fair Value, Measurements, Nonrecurring [Member] | Impaired Loans [Member] | Non-Residential Mortgage [Member]</t>
        </is>
      </c>
    </row>
    <row r="32">
      <c r="A32" s="3" t="inlineStr">
        <is>
          <t>Fair Value Assets And Liabilities Measured On Recurring And Nonrecurring Basis [Line Items]</t>
        </is>
      </c>
    </row>
    <row r="33">
      <c r="A33" s="4" t="inlineStr">
        <is>
          <t>Assets, Fair Value</t>
        </is>
      </c>
      <c r="C33" s="5" t="n">
        <v>2282000</v>
      </c>
    </row>
    <row r="34">
      <c r="A34" s="4" t="inlineStr">
        <is>
          <t>Fair Value, Measurements, Nonrecurring [Member] | Impaired Loans [Member] | Commercial Business [Member]</t>
        </is>
      </c>
    </row>
    <row r="35">
      <c r="A35" s="3" t="inlineStr">
        <is>
          <t>Fair Value Assets And Liabilities Measured On Recurring And Nonrecurring Basis [Line Items]</t>
        </is>
      </c>
    </row>
    <row r="36">
      <c r="A36" s="4" t="inlineStr">
        <is>
          <t>Assets, Fair Value</t>
        </is>
      </c>
      <c r="C36" s="5" t="n">
        <v>129000</v>
      </c>
    </row>
    <row r="37">
      <c r="A37" s="4" t="inlineStr">
        <is>
          <t>Significant Other Observable Inputs (Level 2) [Member]</t>
        </is>
      </c>
    </row>
    <row r="38">
      <c r="A38" s="3" t="inlineStr">
        <is>
          <t>Fair Value Assets And Liabilities Measured On Recurring And Nonrecurring Basis [Line Items]</t>
        </is>
      </c>
    </row>
    <row r="39">
      <c r="A39" s="4" t="inlineStr">
        <is>
          <t>Assets, Fair Value</t>
        </is>
      </c>
      <c r="B39" s="5" t="n">
        <v>1678696000</v>
      </c>
      <c r="C39" s="5" t="n">
        <v>1385938000</v>
      </c>
    </row>
    <row r="40">
      <c r="A40" s="4" t="inlineStr">
        <is>
          <t>Significant Unobservable Inputs (Level 3) [Member] | Impaired Loans [Member]</t>
        </is>
      </c>
    </row>
    <row r="41">
      <c r="A41" s="3" t="inlineStr">
        <is>
          <t>Fair Value Assets And Liabilities Measured On Recurring And Nonrecurring Basis [Line Items]</t>
        </is>
      </c>
    </row>
    <row r="42">
      <c r="A42" s="4" t="inlineStr">
        <is>
          <t>Assets, Fair Value</t>
        </is>
      </c>
      <c r="B42" s="5" t="n">
        <v>18700000</v>
      </c>
      <c r="C42" s="5" t="n">
        <v>4800000</v>
      </c>
    </row>
    <row r="43">
      <c r="A43" s="4" t="inlineStr">
        <is>
          <t>Significant Unobservable Inputs (Level 3) [Member] | Fair Value, Measurements, Nonrecurring [Member] | Multi-Family Mortgage [Member]</t>
        </is>
      </c>
    </row>
    <row r="44">
      <c r="A44" s="3" t="inlineStr">
        <is>
          <t>Fair Value Assets And Liabilities Measured On Recurring And Nonrecurring Basis [Line Items]</t>
        </is>
      </c>
    </row>
    <row r="45">
      <c r="A45" s="4" t="inlineStr">
        <is>
          <t>Assets, Fair Value</t>
        </is>
      </c>
      <c r="B45" s="5" t="n">
        <v>6932000</v>
      </c>
    </row>
    <row r="46">
      <c r="A46" s="4" t="inlineStr">
        <is>
          <t>Significant Unobservable Inputs (Level 3) [Member] | Fair Value, Measurements, Nonrecurring [Member] | Collateral Dependent Loans [Member]</t>
        </is>
      </c>
    </row>
    <row r="47">
      <c r="A47" s="3" t="inlineStr">
        <is>
          <t>Fair Value Assets And Liabilities Measured On Recurring And Nonrecurring Basis [Line Items]</t>
        </is>
      </c>
    </row>
    <row r="48">
      <c r="A48" s="4" t="inlineStr">
        <is>
          <t>Assets, Fair Value</t>
        </is>
      </c>
      <c r="B48" s="5" t="n">
        <v>18662000</v>
      </c>
    </row>
    <row r="49">
      <c r="A49" s="4" t="inlineStr">
        <is>
          <t>Significant Unobservable Inputs (Level 3) [Member] | Fair Value, Measurements, Nonrecurring [Member] | Collateral Dependent Loans [Member] | Residential Mortgage [Member]</t>
        </is>
      </c>
    </row>
    <row r="50">
      <c r="A50" s="3" t="inlineStr">
        <is>
          <t>Fair Value Assets And Liabilities Measured On Recurring And Nonrecurring Basis [Line Items]</t>
        </is>
      </c>
    </row>
    <row r="51">
      <c r="A51" s="4" t="inlineStr">
        <is>
          <t>Assets, Fair Value</t>
        </is>
      </c>
      <c r="B51" s="5" t="n">
        <v>3051000</v>
      </c>
    </row>
    <row r="52">
      <c r="A52" s="4" t="inlineStr">
        <is>
          <t>Significant Unobservable Inputs (Level 3) [Member] | Fair Value, Measurements, Nonrecurring [Member] | Collateral Dependent Loans [Member] | Non-Residential Mortgage [Member]</t>
        </is>
      </c>
    </row>
    <row r="53">
      <c r="A53" s="3" t="inlineStr">
        <is>
          <t>Fair Value Assets And Liabilities Measured On Recurring And Nonrecurring Basis [Line Items]</t>
        </is>
      </c>
    </row>
    <row r="54">
      <c r="A54" s="4" t="inlineStr">
        <is>
          <t>Assets, Fair Value</t>
        </is>
      </c>
      <c r="B54" s="5" t="n">
        <v>8679000</v>
      </c>
    </row>
    <row r="55">
      <c r="A55" s="4" t="inlineStr">
        <is>
          <t>Significant Unobservable Inputs (Level 3) [Member] | Fair Value, Measurements, Nonrecurring [Member] | Other Real Estate Owned</t>
        </is>
      </c>
    </row>
    <row r="56">
      <c r="A56" s="3" t="inlineStr">
        <is>
          <t>Fair Value Assets And Liabilities Measured On Recurring And Nonrecurring Basis [Line Items]</t>
        </is>
      </c>
    </row>
    <row r="57">
      <c r="A57" s="4" t="inlineStr">
        <is>
          <t>Assets, Fair Value</t>
        </is>
      </c>
      <c r="B57" s="5" t="n">
        <v>178000</v>
      </c>
      <c r="C57" s="5" t="n">
        <v>178000</v>
      </c>
    </row>
    <row r="58">
      <c r="A58" s="4" t="inlineStr">
        <is>
          <t>Significant Unobservable Inputs (Level 3) [Member] | Fair Value, Measurements, Nonrecurring [Member] | Other Real Estate Owned | Residential Mortgage [Member]</t>
        </is>
      </c>
    </row>
    <row r="59">
      <c r="A59" s="3" t="inlineStr">
        <is>
          <t>Fair Value Assets And Liabilities Measured On Recurring And Nonrecurring Basis [Line Items]</t>
        </is>
      </c>
    </row>
    <row r="60">
      <c r="A60" s="4" t="inlineStr">
        <is>
          <t>Assets, Fair Value</t>
        </is>
      </c>
      <c r="B60" s="7" t="n">
        <v>178000</v>
      </c>
      <c r="C60" s="5" t="n">
        <v>178000</v>
      </c>
    </row>
    <row r="61">
      <c r="A61" s="4" t="inlineStr">
        <is>
          <t>Significant Unobservable Inputs (Level 3) [Member] | Fair Value, Measurements, Nonrecurring [Member] | Impaired Loans [Member]</t>
        </is>
      </c>
    </row>
    <row r="62">
      <c r="A62" s="3" t="inlineStr">
        <is>
          <t>Fair Value Assets And Liabilities Measured On Recurring And Nonrecurring Basis [Line Items]</t>
        </is>
      </c>
    </row>
    <row r="63">
      <c r="A63" s="4" t="inlineStr">
        <is>
          <t>Assets, Fair Value</t>
        </is>
      </c>
      <c r="C63" s="5" t="n">
        <v>4750000</v>
      </c>
    </row>
    <row r="64">
      <c r="A64" s="4" t="inlineStr">
        <is>
          <t>Significant Unobservable Inputs (Level 3) [Member] | Fair Value, Measurements, Nonrecurring [Member] | Impaired Loans [Member] | Residential Mortgage [Member]</t>
        </is>
      </c>
    </row>
    <row r="65">
      <c r="A65" s="3" t="inlineStr">
        <is>
          <t>Fair Value Assets And Liabilities Measured On Recurring And Nonrecurring Basis [Line Items]</t>
        </is>
      </c>
    </row>
    <row r="66">
      <c r="A66" s="4" t="inlineStr">
        <is>
          <t>Assets, Fair Value</t>
        </is>
      </c>
      <c r="C66" s="5" t="n">
        <v>2339000</v>
      </c>
    </row>
    <row r="67">
      <c r="A67" s="4" t="inlineStr">
        <is>
          <t>Significant Unobservable Inputs (Level 3) [Member] | Fair Value, Measurements, Nonrecurring [Member] | Impaired Loans [Member] | Non-Residential Mortgage [Member]</t>
        </is>
      </c>
    </row>
    <row r="68">
      <c r="A68" s="3" t="inlineStr">
        <is>
          <t>Fair Value Assets And Liabilities Measured On Recurring And Nonrecurring Basis [Line Items]</t>
        </is>
      </c>
    </row>
    <row r="69">
      <c r="A69" s="4" t="inlineStr">
        <is>
          <t>Assets, Fair Value</t>
        </is>
      </c>
      <c r="C69" s="5" t="n">
        <v>2282000</v>
      </c>
    </row>
    <row r="70">
      <c r="A70" s="4" t="inlineStr">
        <is>
          <t>Significant Unobservable Inputs (Level 3) [Member] | Fair Value, Measurements, Nonrecurring [Member] | Impaired Loans [Member] | Commercial Business [Member]</t>
        </is>
      </c>
    </row>
    <row r="71">
      <c r="A71" s="3" t="inlineStr">
        <is>
          <t>Fair Value Assets And Liabilities Measured On Recurring And Nonrecurring Basis [Line Items]</t>
        </is>
      </c>
    </row>
    <row r="72">
      <c r="A72" s="4" t="inlineStr">
        <is>
          <t>Assets, Fair Value</t>
        </is>
      </c>
      <c r="C72" s="7" t="n">
        <v>129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80" customWidth="1" min="2" max="2"/>
    <col width="56" customWidth="1" min="3" max="3"/>
    <col width="56" customWidth="1" min="4" max="4"/>
    <col width="13" customWidth="1" min="5" max="5"/>
  </cols>
  <sheetData>
    <row r="1">
      <c r="A1" s="1" t="inlineStr">
        <is>
          <t>Fair Value of Financial Instruments - Schedule of Quantitative Information about Level 3 Fair Value Measurements (Detail) - USD ($) $ in Thousands</t>
        </is>
      </c>
      <c r="C1" s="2" t="inlineStr">
        <is>
          <t>12 Months Ended</t>
        </is>
      </c>
    </row>
    <row r="2">
      <c r="C2" s="2" t="inlineStr">
        <is>
          <t>Jun. 30, 2021</t>
        </is>
      </c>
      <c r="D2" s="2" t="inlineStr">
        <is>
          <t>Jun. 30, 2020</t>
        </is>
      </c>
    </row>
    <row r="3">
      <c r="A3" s="3" t="inlineStr">
        <is>
          <t>Fair Value Assets And Liabilities Measured On Recurring And Nonrecurring Basis Valuation Techniques [Line Items]</t>
        </is>
      </c>
    </row>
    <row r="4">
      <c r="A4" s="4" t="inlineStr">
        <is>
          <t>Assets, Fair Value</t>
        </is>
      </c>
      <c r="C4" s="7" t="n">
        <v>1678696</v>
      </c>
      <c r="D4" s="7" t="n">
        <v>1385938</v>
      </c>
    </row>
    <row r="5">
      <c r="A5" s="4" t="inlineStr">
        <is>
          <t>Fair Value, Measurements, Nonrecurring [Member]</t>
        </is>
      </c>
    </row>
    <row r="6">
      <c r="A6" s="3" t="inlineStr">
        <is>
          <t>Fair Value Assets And Liabilities Measured On Recurring And Nonrecurring Basis Valuation Techniques [Line Items]</t>
        </is>
      </c>
    </row>
    <row r="7">
      <c r="A7" s="4" t="inlineStr">
        <is>
          <t>Assets, Fair Value</t>
        </is>
      </c>
      <c r="C7" s="7" t="n">
        <v>178</v>
      </c>
      <c r="D7" s="7" t="n">
        <v>178</v>
      </c>
    </row>
    <row r="8">
      <c r="A8" s="4" t="inlineStr">
        <is>
          <t>Valuation Techniques</t>
        </is>
      </c>
      <c r="C8" s="4" t="inlineStr">
        <is>
          <t>Market valuation of
underlying collateral</t>
        </is>
      </c>
      <c r="D8" s="4" t="inlineStr">
        <is>
          <t>Market valuation of
underlying collateral</t>
        </is>
      </c>
      <c r="E8" s="4" t="inlineStr">
        <is>
          <t>[1]</t>
        </is>
      </c>
    </row>
    <row r="9">
      <c r="A9" s="4" t="inlineStr">
        <is>
          <t>Unobservable Input</t>
        </is>
      </c>
      <c r="B9" s="4" t="inlineStr">
        <is>
          <t>[2]</t>
        </is>
      </c>
      <c r="C9" s="4" t="inlineStr">
        <is>
          <t>Adjustments to reflect current
conditions/selling costs</t>
        </is>
      </c>
      <c r="D9" s="4" t="inlineStr">
        <is>
          <t>Adjustments to reflect current
conditions/selling costs</t>
        </is>
      </c>
    </row>
    <row r="10">
      <c r="A10" s="4" t="inlineStr">
        <is>
          <t>Range</t>
        </is>
      </c>
      <c r="C10" s="4" t="inlineStr">
        <is>
          <t>6.00%</t>
        </is>
      </c>
    </row>
    <row r="11">
      <c r="A11" s="4" t="inlineStr">
        <is>
          <t>Weighted Average</t>
        </is>
      </c>
      <c r="C11" s="4" t="inlineStr">
        <is>
          <t>6.00%</t>
        </is>
      </c>
      <c r="D11" s="4" t="inlineStr">
        <is>
          <t>6.00%</t>
        </is>
      </c>
    </row>
    <row r="12">
      <c r="A12" s="4" t="inlineStr">
        <is>
          <t>Fair Value, Measurements, Nonrecurring [Member] | Multi-Family Mortgage [Member]</t>
        </is>
      </c>
    </row>
    <row r="13">
      <c r="A13" s="3" t="inlineStr">
        <is>
          <t>Fair Value Assets And Liabilities Measured On Recurring And Nonrecurring Basis Valuation Techniques [Line Items]</t>
        </is>
      </c>
    </row>
    <row r="14">
      <c r="A14" s="4" t="inlineStr">
        <is>
          <t>Assets, Fair Value</t>
        </is>
      </c>
      <c r="C14" s="7" t="n">
        <v>6932</v>
      </c>
    </row>
    <row r="15">
      <c r="A15" s="4" t="inlineStr">
        <is>
          <t>Fair Value, Measurements, Nonrecurring [Member] | Minimum [Member]</t>
        </is>
      </c>
    </row>
    <row r="16">
      <c r="A16" s="3" t="inlineStr">
        <is>
          <t>Fair Value Assets And Liabilities Measured On Recurring And Nonrecurring Basis Valuation Techniques [Line Items]</t>
        </is>
      </c>
    </row>
    <row r="17">
      <c r="A17" s="4" t="inlineStr">
        <is>
          <t>Range</t>
        </is>
      </c>
      <c r="D17" s="4" t="inlineStr">
        <is>
          <t>6.00%</t>
        </is>
      </c>
    </row>
    <row r="18">
      <c r="A18" s="4" t="inlineStr">
        <is>
          <t>Fair Value, Measurements, Nonrecurring [Member] | Collateral Dependent Loans [Member]</t>
        </is>
      </c>
    </row>
    <row r="19">
      <c r="A19" s="3" t="inlineStr">
        <is>
          <t>Fair Value Assets And Liabilities Measured On Recurring And Nonrecurring Basis Valuation Techniques [Line Items]</t>
        </is>
      </c>
    </row>
    <row r="20">
      <c r="A20" s="4" t="inlineStr">
        <is>
          <t>Assets, Fair Value</t>
        </is>
      </c>
      <c r="C20" s="5" t="n">
        <v>18662</v>
      </c>
    </row>
    <row r="21">
      <c r="A21" s="4" t="inlineStr">
        <is>
          <t>Fair Value, Measurements, Nonrecurring [Member] | Collateral Dependent Loans [Member] | Residential Mortgage [Member]</t>
        </is>
      </c>
    </row>
    <row r="22">
      <c r="A22" s="3" t="inlineStr">
        <is>
          <t>Fair Value Assets And Liabilities Measured On Recurring And Nonrecurring Basis Valuation Techniques [Line Items]</t>
        </is>
      </c>
    </row>
    <row r="23">
      <c r="A23" s="4" t="inlineStr">
        <is>
          <t>Assets, Fair Value</t>
        </is>
      </c>
      <c r="C23" s="5" t="n">
        <v>3051</v>
      </c>
    </row>
    <row r="24">
      <c r="A24" s="4" t="inlineStr">
        <is>
          <t>Fair Value, Measurements, Nonrecurring [Member] | Collateral Dependent Loans [Member] | Non-Residential Mortgage [Member]</t>
        </is>
      </c>
    </row>
    <row r="25">
      <c r="A25" s="3" t="inlineStr">
        <is>
          <t>Fair Value Assets And Liabilities Measured On Recurring And Nonrecurring Basis Valuation Techniques [Line Items]</t>
        </is>
      </c>
    </row>
    <row r="26">
      <c r="A26" s="4" t="inlineStr">
        <is>
          <t>Assets, Fair Value</t>
        </is>
      </c>
      <c r="C26" s="5" t="n">
        <v>8679</v>
      </c>
    </row>
    <row r="27">
      <c r="A27" s="4" t="inlineStr">
        <is>
          <t>Fair Value, Measurements, Nonrecurring [Member] | Collateral Dependent Loans [Member] | Market Valuation of Underlying Collateral [Member]</t>
        </is>
      </c>
    </row>
    <row r="28">
      <c r="A28" s="3" t="inlineStr">
        <is>
          <t>Fair Value Assets And Liabilities Measured On Recurring And Nonrecurring Basis Valuation Techniques [Line Items]</t>
        </is>
      </c>
    </row>
    <row r="29">
      <c r="A29" s="4" t="inlineStr">
        <is>
          <t>Assets, Fair Value</t>
        </is>
      </c>
      <c r="C29" s="5" t="n">
        <v>18662</v>
      </c>
    </row>
    <row r="30">
      <c r="A30" s="4" t="inlineStr">
        <is>
          <t>Fair Value, Measurements, Nonrecurring [Member] | Collateral Dependent Loans [Member] | Market Valuation of Underlying Collateral [Member] | Adjustments to Reflect Current Conditions or Selling Costs [Member] | Multi-Family Mortgage [Member]</t>
        </is>
      </c>
    </row>
    <row r="31">
      <c r="A31" s="3" t="inlineStr">
        <is>
          <t>Fair Value Assets And Liabilities Measured On Recurring And Nonrecurring Basis Valuation Techniques [Line Items]</t>
        </is>
      </c>
    </row>
    <row r="32">
      <c r="A32" s="4" t="inlineStr">
        <is>
          <t>Assets, Fair Value</t>
        </is>
      </c>
      <c r="C32" s="7" t="n">
        <v>6932</v>
      </c>
    </row>
    <row r="33">
      <c r="A33" s="4" t="inlineStr">
        <is>
          <t>Valuation Techniques</t>
        </is>
      </c>
      <c r="C33" s="4" t="inlineStr">
        <is>
          <t>Market valuation of
underlying collateral</t>
        </is>
      </c>
    </row>
    <row r="34">
      <c r="A34" s="4" t="inlineStr">
        <is>
          <t>Unobservable Input</t>
        </is>
      </c>
      <c r="B34" s="4" t="inlineStr">
        <is>
          <t>[2]</t>
        </is>
      </c>
      <c r="C34" s="4" t="inlineStr">
        <is>
          <t>Adjustments to reflect current
conditions/selling costs</t>
        </is>
      </c>
    </row>
    <row r="35">
      <c r="A35" s="4" t="inlineStr">
        <is>
          <t>Weighted Average</t>
        </is>
      </c>
      <c r="C35" s="4" t="inlineStr">
        <is>
          <t>10.39%</t>
        </is>
      </c>
    </row>
    <row r="36">
      <c r="A36" s="4" t="inlineStr">
        <is>
          <t>Fair Value, Measurements, Nonrecurring [Member] | Collateral Dependent Loans [Member] | Market Valuation of Underlying Collateral [Member] | Adjustments to Reflect Current Conditions or Selling Costs [Member] | Residential Mortgage [Member]</t>
        </is>
      </c>
    </row>
    <row r="37">
      <c r="A37" s="3" t="inlineStr">
        <is>
          <t>Fair Value Assets And Liabilities Measured On Recurring And Nonrecurring Basis Valuation Techniques [Line Items]</t>
        </is>
      </c>
    </row>
    <row r="38">
      <c r="A38" s="4" t="inlineStr">
        <is>
          <t>Assets, Fair Value</t>
        </is>
      </c>
      <c r="C38" s="7" t="n">
        <v>3051</v>
      </c>
    </row>
    <row r="39">
      <c r="A39" s="4" t="inlineStr">
        <is>
          <t>Valuation Techniques</t>
        </is>
      </c>
      <c r="B39" s="4" t="inlineStr">
        <is>
          <t>[1]</t>
        </is>
      </c>
      <c r="C39" s="4" t="inlineStr">
        <is>
          <t>Market valuation of
underlying collateral</t>
        </is>
      </c>
    </row>
    <row r="40">
      <c r="A40" s="4" t="inlineStr">
        <is>
          <t>Unobservable Input</t>
        </is>
      </c>
      <c r="B40" s="4" t="inlineStr">
        <is>
          <t>[2]</t>
        </is>
      </c>
      <c r="C40" s="4" t="inlineStr">
        <is>
          <t>Adjustments to reflect current
conditions/selling costs</t>
        </is>
      </c>
    </row>
    <row r="41">
      <c r="A41" s="4" t="inlineStr">
        <is>
          <t>Weighted Average</t>
        </is>
      </c>
      <c r="C41" s="4" t="inlineStr">
        <is>
          <t>9.77%</t>
        </is>
      </c>
    </row>
    <row r="42">
      <c r="A42" s="4" t="inlineStr">
        <is>
          <t>Fair Value, Measurements, Nonrecurring [Member] | Collateral Dependent Loans [Member] | Market Valuation of Underlying Collateral [Member] | Adjustments to Reflect Current Conditions or Selling Costs [Member] | Non-Residential Mortgage [Member]</t>
        </is>
      </c>
    </row>
    <row r="43">
      <c r="A43" s="3" t="inlineStr">
        <is>
          <t>Fair Value Assets And Liabilities Measured On Recurring And Nonrecurring Basis Valuation Techniques [Line Items]</t>
        </is>
      </c>
    </row>
    <row r="44">
      <c r="A44" s="4" t="inlineStr">
        <is>
          <t>Assets, Fair Value</t>
        </is>
      </c>
      <c r="C44" s="7" t="n">
        <v>8679</v>
      </c>
    </row>
    <row r="45">
      <c r="A45" s="4" t="inlineStr">
        <is>
          <t>Valuation Techniques</t>
        </is>
      </c>
      <c r="B45" s="4" t="inlineStr">
        <is>
          <t>[1]</t>
        </is>
      </c>
      <c r="C45" s="4" t="inlineStr">
        <is>
          <t>Market valuation of
underlying collateral</t>
        </is>
      </c>
    </row>
    <row r="46">
      <c r="A46" s="4" t="inlineStr">
        <is>
          <t>Unobservable Input</t>
        </is>
      </c>
      <c r="B46" s="4" t="inlineStr">
        <is>
          <t>[2]</t>
        </is>
      </c>
      <c r="C46" s="4" t="inlineStr">
        <is>
          <t>Adjustments to reflect current
conditions/selling costs</t>
        </is>
      </c>
    </row>
    <row r="47">
      <c r="A47" s="4" t="inlineStr">
        <is>
          <t>Weighted Average</t>
        </is>
      </c>
      <c r="C47" s="4" t="inlineStr">
        <is>
          <t>14.48%</t>
        </is>
      </c>
    </row>
    <row r="48">
      <c r="A48" s="4" t="inlineStr">
        <is>
          <t>Fair Value, Measurements, Nonrecurring [Member] | Collateral Dependent Loans [Member] | Market Valuation of Underlying Collateral [Member] | Minimum [Member] | Adjustments to Reflect Current Conditions or Selling Costs [Member] | Multi-Family Mortgage [Member]</t>
        </is>
      </c>
    </row>
    <row r="49">
      <c r="A49" s="3" t="inlineStr">
        <is>
          <t>Fair Value Assets And Liabilities Measured On Recurring And Nonrecurring Basis Valuation Techniques [Line Items]</t>
        </is>
      </c>
    </row>
    <row r="50">
      <c r="A50" s="4" t="inlineStr">
        <is>
          <t>Range</t>
        </is>
      </c>
      <c r="C50" s="4" t="inlineStr">
        <is>
          <t>10.00%</t>
        </is>
      </c>
    </row>
    <row r="51">
      <c r="A51" s="4" t="inlineStr">
        <is>
          <t>Fair Value, Measurements, Nonrecurring [Member] | Collateral Dependent Loans [Member] | Market Valuation of Underlying Collateral [Member] | Minimum [Member] | Adjustments to Reflect Current Conditions or Selling Costs [Member] | Residential Mortgage [Member]</t>
        </is>
      </c>
    </row>
    <row r="52">
      <c r="A52" s="3" t="inlineStr">
        <is>
          <t>Fair Value Assets And Liabilities Measured On Recurring And Nonrecurring Basis Valuation Techniques [Line Items]</t>
        </is>
      </c>
    </row>
    <row r="53">
      <c r="A53" s="4" t="inlineStr">
        <is>
          <t>Range</t>
        </is>
      </c>
      <c r="C53" s="4" t="inlineStr">
        <is>
          <t>7.00%</t>
        </is>
      </c>
    </row>
    <row r="54">
      <c r="A54" s="4" t="inlineStr">
        <is>
          <t>Fair Value, Measurements, Nonrecurring [Member] | Collateral Dependent Loans [Member] | Market Valuation of Underlying Collateral [Member] | Minimum [Member] | Adjustments to Reflect Current Conditions or Selling Costs [Member] | Non-Residential Mortgage [Member]</t>
        </is>
      </c>
    </row>
    <row r="55">
      <c r="A55" s="3" t="inlineStr">
        <is>
          <t>Fair Value Assets And Liabilities Measured On Recurring And Nonrecurring Basis Valuation Techniques [Line Items]</t>
        </is>
      </c>
    </row>
    <row r="56">
      <c r="A56" s="4" t="inlineStr">
        <is>
          <t>Range</t>
        </is>
      </c>
      <c r="C56" s="4" t="inlineStr">
        <is>
          <t>9.00%</t>
        </is>
      </c>
    </row>
    <row r="57">
      <c r="A57" s="4" t="inlineStr">
        <is>
          <t>Fair Value, Measurements, Nonrecurring [Member] | Collateral Dependent Loans [Member] | Market Valuation of Underlying Collateral [Member] | Maximum [Member] | Adjustments to Reflect Current Conditions or Selling Costs [Member] | Multi-Family Mortgage [Member]</t>
        </is>
      </c>
    </row>
    <row r="58">
      <c r="A58" s="3" t="inlineStr">
        <is>
          <t>Fair Value Assets And Liabilities Measured On Recurring And Nonrecurring Basis Valuation Techniques [Line Items]</t>
        </is>
      </c>
    </row>
    <row r="59">
      <c r="A59" s="4" t="inlineStr">
        <is>
          <t>Range</t>
        </is>
      </c>
      <c r="C59" s="4" t="inlineStr">
        <is>
          <t>11.00%</t>
        </is>
      </c>
    </row>
    <row r="60">
      <c r="A60" s="4" t="inlineStr">
        <is>
          <t>Fair Value, Measurements, Nonrecurring [Member] | Collateral Dependent Loans [Member] | Market Valuation of Underlying Collateral [Member] | Maximum [Member] | Adjustments to Reflect Current Conditions or Selling Costs [Member] | Residential Mortgage [Member]</t>
        </is>
      </c>
    </row>
    <row r="61">
      <c r="A61" s="3" t="inlineStr">
        <is>
          <t>Fair Value Assets And Liabilities Measured On Recurring And Nonrecurring Basis Valuation Techniques [Line Items]</t>
        </is>
      </c>
    </row>
    <row r="62">
      <c r="A62" s="4" t="inlineStr">
        <is>
          <t>Range</t>
        </is>
      </c>
      <c r="C62" s="4" t="inlineStr">
        <is>
          <t>9.00%</t>
        </is>
      </c>
    </row>
    <row r="63">
      <c r="A63" s="4" t="inlineStr">
        <is>
          <t>Fair Value, Measurements, Nonrecurring [Member] | Collateral Dependent Loans [Member] | Market Valuation of Underlying Collateral [Member] | Maximum [Member] | Adjustments to Reflect Current Conditions or Selling Costs [Member] | Non-Residential Mortgage [Member]</t>
        </is>
      </c>
    </row>
    <row r="64">
      <c r="A64" s="3" t="inlineStr">
        <is>
          <t>Fair Value Assets And Liabilities Measured On Recurring And Nonrecurring Basis Valuation Techniques [Line Items]</t>
        </is>
      </c>
    </row>
    <row r="65">
      <c r="A65" s="4" t="inlineStr">
        <is>
          <t>Range</t>
        </is>
      </c>
      <c r="C65" s="4" t="inlineStr">
        <is>
          <t>12.00%</t>
        </is>
      </c>
    </row>
    <row r="66">
      <c r="A66" s="4" t="inlineStr">
        <is>
          <t>Fair Value, Measurements, Nonrecurring [Member] | Other Real Estate Owned</t>
        </is>
      </c>
    </row>
    <row r="67">
      <c r="A67" s="3" t="inlineStr">
        <is>
          <t>Fair Value Assets And Liabilities Measured On Recurring And Nonrecurring Basis Valuation Techniques [Line Items]</t>
        </is>
      </c>
    </row>
    <row r="68">
      <c r="A68" s="4" t="inlineStr">
        <is>
          <t>Assets, Fair Value</t>
        </is>
      </c>
      <c r="C68" s="7" t="n">
        <v>178</v>
      </c>
      <c r="D68" s="7" t="n">
        <v>178</v>
      </c>
    </row>
    <row r="69">
      <c r="A69" s="4" t="inlineStr">
        <is>
          <t>Fair Value, Measurements, Nonrecurring [Member] | Other Real Estate Owned | Residential Mortgage [Member]</t>
        </is>
      </c>
    </row>
    <row r="70">
      <c r="A70" s="3" t="inlineStr">
        <is>
          <t>Fair Value Assets And Liabilities Measured On Recurring And Nonrecurring Basis Valuation Techniques [Line Items]</t>
        </is>
      </c>
    </row>
    <row r="71">
      <c r="A71" s="4" t="inlineStr">
        <is>
          <t>Assets, Fair Value</t>
        </is>
      </c>
      <c r="C71" s="5" t="n">
        <v>178</v>
      </c>
      <c r="D71" s="5" t="n">
        <v>178</v>
      </c>
    </row>
    <row r="72">
      <c r="A72" s="4" t="inlineStr">
        <is>
          <t>Fair Value, Measurements, Nonrecurring [Member] | Other Real Estate Owned | Market Valuation of Underlying Collateral [Member]</t>
        </is>
      </c>
    </row>
    <row r="73">
      <c r="A73" s="3" t="inlineStr">
        <is>
          <t>Fair Value Assets And Liabilities Measured On Recurring And Nonrecurring Basis Valuation Techniques [Line Items]</t>
        </is>
      </c>
    </row>
    <row r="74">
      <c r="A74" s="4" t="inlineStr">
        <is>
          <t>Assets, Fair Value</t>
        </is>
      </c>
      <c r="C74" s="7" t="n">
        <v>178</v>
      </c>
      <c r="D74" s="5" t="n">
        <v>178</v>
      </c>
    </row>
    <row r="75">
      <c r="A75" s="4" t="inlineStr">
        <is>
          <t>Fair Value, Measurements, Nonrecurring [Member] | Impaired Loans [Member]</t>
        </is>
      </c>
    </row>
    <row r="76">
      <c r="A76" s="3" t="inlineStr">
        <is>
          <t>Fair Value Assets And Liabilities Measured On Recurring And Nonrecurring Basis Valuation Techniques [Line Items]</t>
        </is>
      </c>
    </row>
    <row r="77">
      <c r="A77" s="4" t="inlineStr">
        <is>
          <t>Assets, Fair Value</t>
        </is>
      </c>
      <c r="D77" s="5" t="n">
        <v>4750</v>
      </c>
    </row>
    <row r="78">
      <c r="A78" s="4" t="inlineStr">
        <is>
          <t>Fair Value, Measurements, Nonrecurring [Member] | Impaired Loans [Member] | Residential Mortgage [Member]</t>
        </is>
      </c>
    </row>
    <row r="79">
      <c r="A79" s="3" t="inlineStr">
        <is>
          <t>Fair Value Assets And Liabilities Measured On Recurring And Nonrecurring Basis Valuation Techniques [Line Items]</t>
        </is>
      </c>
    </row>
    <row r="80">
      <c r="A80" s="4" t="inlineStr">
        <is>
          <t>Assets, Fair Value</t>
        </is>
      </c>
      <c r="D80" s="5" t="n">
        <v>2339</v>
      </c>
    </row>
    <row r="81">
      <c r="A81" s="4" t="inlineStr">
        <is>
          <t>Fair Value, Measurements, Nonrecurring [Member] | Impaired Loans [Member] | Non-Residential Mortgage [Member]</t>
        </is>
      </c>
    </row>
    <row r="82">
      <c r="A82" s="3" t="inlineStr">
        <is>
          <t>Fair Value Assets And Liabilities Measured On Recurring And Nonrecurring Basis Valuation Techniques [Line Items]</t>
        </is>
      </c>
    </row>
    <row r="83">
      <c r="A83" s="4" t="inlineStr">
        <is>
          <t>Assets, Fair Value</t>
        </is>
      </c>
      <c r="D83" s="5" t="n">
        <v>2282</v>
      </c>
    </row>
    <row r="84">
      <c r="A84" s="4" t="inlineStr">
        <is>
          <t>Fair Value, Measurements, Nonrecurring [Member] | Impaired Loans [Member] | Commercial Business [Member]</t>
        </is>
      </c>
    </row>
    <row r="85">
      <c r="A85" s="3" t="inlineStr">
        <is>
          <t>Fair Value Assets And Liabilities Measured On Recurring And Nonrecurring Basis Valuation Techniques [Line Items]</t>
        </is>
      </c>
    </row>
    <row r="86">
      <c r="A86" s="4" t="inlineStr">
        <is>
          <t>Assets, Fair Value</t>
        </is>
      </c>
      <c r="D86" s="5" t="n">
        <v>129</v>
      </c>
    </row>
    <row r="87">
      <c r="A87" s="4" t="inlineStr">
        <is>
          <t>Fair Value, Measurements, Nonrecurring [Member] | Impaired Loans [Member] | Market Valuation of Underlying Collateral [Member]</t>
        </is>
      </c>
    </row>
    <row r="88">
      <c r="A88" s="3" t="inlineStr">
        <is>
          <t>Fair Value Assets And Liabilities Measured On Recurring And Nonrecurring Basis Valuation Techniques [Line Items]</t>
        </is>
      </c>
    </row>
    <row r="89">
      <c r="A89" s="4" t="inlineStr">
        <is>
          <t>Assets, Fair Value</t>
        </is>
      </c>
      <c r="D89" s="5" t="n">
        <v>4750</v>
      </c>
    </row>
    <row r="90">
      <c r="A90" s="4" t="inlineStr">
        <is>
          <t>Fair Value, Measurements, Nonrecurring [Member] | Impaired Loans [Member] | Market Valuation of Underlying Collateral [Member] | Adjustments to Reflect Current Conditions or Selling Costs [Member] | Residential Mortgage [Member]</t>
        </is>
      </c>
    </row>
    <row r="91">
      <c r="A91" s="3" t="inlineStr">
        <is>
          <t>Fair Value Assets And Liabilities Measured On Recurring And Nonrecurring Basis Valuation Techniques [Line Items]</t>
        </is>
      </c>
    </row>
    <row r="92">
      <c r="A92" s="4" t="inlineStr">
        <is>
          <t>Assets, Fair Value</t>
        </is>
      </c>
      <c r="D92" s="7" t="n">
        <v>2339</v>
      </c>
    </row>
    <row r="93">
      <c r="A93" s="4" t="inlineStr">
        <is>
          <t>Valuation Techniques</t>
        </is>
      </c>
      <c r="B93" s="4" t="inlineStr">
        <is>
          <t>[1]</t>
        </is>
      </c>
      <c r="D93" s="4" t="inlineStr">
        <is>
          <t>Market valuation of
underlying collateral</t>
        </is>
      </c>
    </row>
    <row r="94">
      <c r="A94" s="4" t="inlineStr">
        <is>
          <t>Unobservable Input</t>
        </is>
      </c>
      <c r="B94" s="4" t="inlineStr">
        <is>
          <t>[2]</t>
        </is>
      </c>
      <c r="D94" s="4" t="inlineStr">
        <is>
          <t>Adjustments to reflect current
conditions/selling costs</t>
        </is>
      </c>
    </row>
    <row r="95">
      <c r="A95" s="4" t="inlineStr">
        <is>
          <t>Weighted Average</t>
        </is>
      </c>
      <c r="D95" s="4" t="inlineStr">
        <is>
          <t>8.17%</t>
        </is>
      </c>
    </row>
    <row r="96">
      <c r="A96" s="4" t="inlineStr">
        <is>
          <t>Fair Value, Measurements, Nonrecurring [Member] | Impaired Loans [Member] | Market Valuation of Underlying Collateral [Member] | Adjustments to Reflect Current Conditions or Selling Costs [Member] | Non-Residential Mortgage [Member]</t>
        </is>
      </c>
    </row>
    <row r="97">
      <c r="A97" s="3" t="inlineStr">
        <is>
          <t>Fair Value Assets And Liabilities Measured On Recurring And Nonrecurring Basis Valuation Techniques [Line Items]</t>
        </is>
      </c>
    </row>
    <row r="98">
      <c r="A98" s="4" t="inlineStr">
        <is>
          <t>Assets, Fair Value</t>
        </is>
      </c>
      <c r="D98" s="7" t="n">
        <v>2282</v>
      </c>
    </row>
    <row r="99">
      <c r="A99" s="4" t="inlineStr">
        <is>
          <t>Valuation Techniques</t>
        </is>
      </c>
      <c r="B99" s="4" t="inlineStr">
        <is>
          <t>[1]</t>
        </is>
      </c>
      <c r="D99" s="4" t="inlineStr">
        <is>
          <t>Market valuation of
underlying collateral</t>
        </is>
      </c>
    </row>
    <row r="100">
      <c r="A100" s="4" t="inlineStr">
        <is>
          <t>Unobservable Input</t>
        </is>
      </c>
      <c r="B100" s="4" t="inlineStr">
        <is>
          <t>[2]</t>
        </is>
      </c>
      <c r="D100" s="4" t="inlineStr">
        <is>
          <t>Adjustments to reflect current
conditions/selling costs</t>
        </is>
      </c>
    </row>
    <row r="101">
      <c r="A101" s="4" t="inlineStr">
        <is>
          <t>Weighted Average</t>
        </is>
      </c>
      <c r="D101" s="4" t="inlineStr">
        <is>
          <t>10.27%</t>
        </is>
      </c>
    </row>
    <row r="102">
      <c r="A102" s="4" t="inlineStr">
        <is>
          <t>Fair Value, Measurements, Nonrecurring [Member] | Impaired Loans [Member] | Market Valuation of Underlying Collateral [Member] | Adjustments to Reflect Current Conditions or Selling Costs [Member] | Commercial Business [Member]</t>
        </is>
      </c>
    </row>
    <row r="103">
      <c r="A103" s="3" t="inlineStr">
        <is>
          <t>Fair Value Assets And Liabilities Measured On Recurring And Nonrecurring Basis Valuation Techniques [Line Items]</t>
        </is>
      </c>
    </row>
    <row r="104">
      <c r="A104" s="4" t="inlineStr">
        <is>
          <t>Assets, Fair Value</t>
        </is>
      </c>
      <c r="D104" s="7" t="n">
        <v>129</v>
      </c>
    </row>
    <row r="105">
      <c r="A105" s="4" t="inlineStr">
        <is>
          <t>Valuation Techniques</t>
        </is>
      </c>
      <c r="B105" s="4" t="inlineStr">
        <is>
          <t>[1]</t>
        </is>
      </c>
      <c r="D105" s="4" t="inlineStr">
        <is>
          <t>Market valuation of
underlying collateral</t>
        </is>
      </c>
    </row>
    <row r="106">
      <c r="A106" s="4" t="inlineStr">
        <is>
          <t>Unobservable Input</t>
        </is>
      </c>
      <c r="B106" s="4" t="inlineStr">
        <is>
          <t>[2]</t>
        </is>
      </c>
      <c r="D106" s="4" t="inlineStr">
        <is>
          <t>Adjustments to reflect current
conditions/selling costs</t>
        </is>
      </c>
    </row>
    <row r="107">
      <c r="A107" s="4" t="inlineStr">
        <is>
          <t>Weighted Average</t>
        </is>
      </c>
      <c r="D107" s="4" t="inlineStr">
        <is>
          <t>0.00%</t>
        </is>
      </c>
    </row>
    <row r="108">
      <c r="A108" s="4" t="inlineStr">
        <is>
          <t>Fair Value, Measurements, Nonrecurring [Member] | Impaired Loans [Member] | Market Valuation of Underlying Collateral [Member] | Minimum [Member] | Adjustments to Reflect Current Conditions or Selling Costs [Member] | Residential Mortgage [Member]</t>
        </is>
      </c>
    </row>
    <row r="109">
      <c r="A109" s="3" t="inlineStr">
        <is>
          <t>Fair Value Assets And Liabilities Measured On Recurring And Nonrecurring Basis Valuation Techniques [Line Items]</t>
        </is>
      </c>
    </row>
    <row r="110">
      <c r="A110" s="4" t="inlineStr">
        <is>
          <t>Range</t>
        </is>
      </c>
      <c r="D110" s="4" t="inlineStr">
        <is>
          <t>6.00%</t>
        </is>
      </c>
    </row>
    <row r="111">
      <c r="A111" s="4" t="inlineStr">
        <is>
          <t>Fair Value, Measurements, Nonrecurring [Member] | Impaired Loans [Member] | Market Valuation of Underlying Collateral [Member] | Minimum [Member] | Adjustments to Reflect Current Conditions or Selling Costs [Member] | Non-Residential Mortgage [Member]</t>
        </is>
      </c>
    </row>
    <row r="112">
      <c r="A112" s="3" t="inlineStr">
        <is>
          <t>Fair Value Assets And Liabilities Measured On Recurring And Nonrecurring Basis Valuation Techniques [Line Items]</t>
        </is>
      </c>
    </row>
    <row r="113">
      <c r="A113" s="4" t="inlineStr">
        <is>
          <t>Range</t>
        </is>
      </c>
      <c r="D113" s="4" t="inlineStr">
        <is>
          <t>10.00%</t>
        </is>
      </c>
    </row>
    <row r="114">
      <c r="A114" s="4" t="inlineStr">
        <is>
          <t>Fair Value, Measurements, Nonrecurring [Member] | Impaired Loans [Member] | Market Valuation of Underlying Collateral [Member] | Minimum [Member] | Adjustments to Reflect Current Conditions or Selling Costs [Member] | Commercial Business [Member]</t>
        </is>
      </c>
    </row>
    <row r="115">
      <c r="A115" s="3" t="inlineStr">
        <is>
          <t>Fair Value Assets And Liabilities Measured On Recurring And Nonrecurring Basis Valuation Techniques [Line Items]</t>
        </is>
      </c>
    </row>
    <row r="116">
      <c r="A116" s="4" t="inlineStr">
        <is>
          <t>Range</t>
        </is>
      </c>
      <c r="D116" s="4" t="inlineStr">
        <is>
          <t>9.00%</t>
        </is>
      </c>
    </row>
    <row r="117">
      <c r="A117" s="4" t="inlineStr">
        <is>
          <t>Fair Value, Measurements, Nonrecurring [Member] | Impaired Loans [Member] | Market Valuation of Underlying Collateral [Member] | Maximum [Member] | Adjustments to Reflect Current Conditions or Selling Costs [Member] | Residential Mortgage [Member]</t>
        </is>
      </c>
    </row>
    <row r="118">
      <c r="A118" s="3" t="inlineStr">
        <is>
          <t>Fair Value Assets And Liabilities Measured On Recurring And Nonrecurring Basis Valuation Techniques [Line Items]</t>
        </is>
      </c>
    </row>
    <row r="119">
      <c r="A119" s="4" t="inlineStr">
        <is>
          <t>Range</t>
        </is>
      </c>
      <c r="D119" s="4" t="inlineStr">
        <is>
          <t>8.00%</t>
        </is>
      </c>
    </row>
    <row r="120">
      <c r="A120" s="4" t="inlineStr">
        <is>
          <t>Fair Value, Measurements, Nonrecurring [Member] | Impaired Loans [Member] | Market Valuation of Underlying Collateral [Member] | Maximum [Member] | Adjustments to Reflect Current Conditions or Selling Costs [Member] | Non-Residential Mortgage [Member]</t>
        </is>
      </c>
    </row>
    <row r="121">
      <c r="A121" s="3" t="inlineStr">
        <is>
          <t>Fair Value Assets And Liabilities Measured On Recurring And Nonrecurring Basis Valuation Techniques [Line Items]</t>
        </is>
      </c>
    </row>
    <row r="122">
      <c r="A122" s="4" t="inlineStr">
        <is>
          <t>Range</t>
        </is>
      </c>
      <c r="D122" s="4" t="inlineStr">
        <is>
          <t>11.00%</t>
        </is>
      </c>
    </row>
    <row r="123">
      <c r="A123" s="4" t="inlineStr">
        <is>
          <t>Fair Value, Measurements, Nonrecurring [Member] | Impaired Loans [Member] | Market Valuation of Underlying Collateral [Member] | Maximum [Member] | Adjustments to Reflect Current Conditions or Selling Costs [Member] | Commercial Business [Member]</t>
        </is>
      </c>
    </row>
    <row r="124">
      <c r="A124" s="3" t="inlineStr">
        <is>
          <t>Fair Value Assets And Liabilities Measured On Recurring And Nonrecurring Basis Valuation Techniques [Line Items]</t>
        </is>
      </c>
    </row>
    <row r="125">
      <c r="A125" s="4" t="inlineStr">
        <is>
          <t>Range</t>
        </is>
      </c>
      <c r="D125" s="4" t="inlineStr">
        <is>
          <t>10.00%</t>
        </is>
      </c>
    </row>
    <row r="126"/>
    <row r="127">
      <c r="A127" s="4" t="inlineStr">
        <is>
          <t>[1]</t>
        </is>
      </c>
      <c r="B127" s="4" t="inlineStr">
        <is>
          <t>The fair value basis of impaired loans is generally determined based on an independent appraisal of the fair value of a loan’s underlying collateral.</t>
        </is>
      </c>
    </row>
    <row r="128">
      <c r="A128" s="4" t="inlineStr">
        <is>
          <t>[2]</t>
        </is>
      </c>
      <c r="B128" s="4" t="inlineStr">
        <is>
          <t>The fair value basis of impaired loans and other real estate owned is adjusted to reflect management estimates of selling costs including, but not limited to, real estate brokerage commissions and title transfer fees.</t>
        </is>
      </c>
    </row>
  </sheetData>
  <mergeCells count="6">
    <mergeCell ref="A1:B2"/>
    <mergeCell ref="C1:E1"/>
    <mergeCell ref="D2:E2"/>
    <mergeCell ref="A126:D126"/>
    <mergeCell ref="B127:D127"/>
    <mergeCell ref="B128:D128"/>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Additional Information (Detail) - USD ($)</t>
        </is>
      </c>
      <c r="B1" s="2" t="inlineStr">
        <is>
          <t>Jun. 30, 2021</t>
        </is>
      </c>
      <c r="C1" s="2" t="inlineStr">
        <is>
          <t>Jun. 30, 2020</t>
        </is>
      </c>
    </row>
    <row r="2">
      <c r="A2" s="3" t="inlineStr">
        <is>
          <t>Fair Value Assets And Liabilities Measured On Recurring And Nonrecurring Basis [Line Items]</t>
        </is>
      </c>
    </row>
    <row r="3">
      <c r="A3" s="4" t="inlineStr">
        <is>
          <t>Assets, Fair Value</t>
        </is>
      </c>
      <c r="B3" s="7" t="n">
        <v>1678696000</v>
      </c>
      <c r="C3" s="7" t="n">
        <v>1385938000</v>
      </c>
    </row>
    <row r="4">
      <c r="A4" s="4" t="inlineStr">
        <is>
          <t>Financing receivable, allowance for credit losses, individually evaluated for impairment</t>
        </is>
      </c>
      <c r="B4" s="5" t="n">
        <v>3874000</v>
      </c>
      <c r="C4" s="5" t="n">
        <v>89000</v>
      </c>
    </row>
    <row r="5">
      <c r="A5" s="4" t="inlineStr">
        <is>
          <t>Fair Value, Measurements, Nonrecurring [Member]</t>
        </is>
      </c>
    </row>
    <row r="6">
      <c r="A6" s="3" t="inlineStr">
        <is>
          <t>Fair Value Assets And Liabilities Measured On Recurring And Nonrecurring Basis [Line Items]</t>
        </is>
      </c>
    </row>
    <row r="7">
      <c r="A7" s="4" t="inlineStr">
        <is>
          <t>Assets, Fair Value</t>
        </is>
      </c>
      <c r="B7" s="5" t="n">
        <v>178000</v>
      </c>
      <c r="C7" s="5" t="n">
        <v>178000</v>
      </c>
    </row>
    <row r="8">
      <c r="A8" s="4" t="inlineStr">
        <is>
          <t>Impaired Loans [Member] | Fair Value, Measurements, Nonrecurring [Member]</t>
        </is>
      </c>
    </row>
    <row r="9">
      <c r="A9" s="3" t="inlineStr">
        <is>
          <t>Fair Value Assets And Liabilities Measured On Recurring And Nonrecurring Basis [Line Items]</t>
        </is>
      </c>
    </row>
    <row r="10">
      <c r="A10" s="4" t="inlineStr">
        <is>
          <t>Assets, Fair Value</t>
        </is>
      </c>
      <c r="C10" s="5" t="n">
        <v>4750000</v>
      </c>
    </row>
    <row r="11">
      <c r="A11" s="4" t="inlineStr">
        <is>
          <t>Other Real Estate Owned | Fair Value, Measurements, Nonrecurring [Member]</t>
        </is>
      </c>
    </row>
    <row r="12">
      <c r="A12" s="3" t="inlineStr">
        <is>
          <t>Fair Value Assets And Liabilities Measured On Recurring And Nonrecurring Basis [Line Items]</t>
        </is>
      </c>
    </row>
    <row r="13">
      <c r="A13" s="4" t="inlineStr">
        <is>
          <t>Assets, Fair Value</t>
        </is>
      </c>
      <c r="B13" s="5" t="n">
        <v>178000</v>
      </c>
      <c r="C13" s="5" t="n">
        <v>178000</v>
      </c>
    </row>
    <row r="14">
      <c r="A14" s="4" t="inlineStr">
        <is>
          <t>Significant Unobservable Inputs (Level 3) [Member] | Impaired Loans [Member]</t>
        </is>
      </c>
    </row>
    <row r="15">
      <c r="A15" s="3" t="inlineStr">
        <is>
          <t>Fair Value Assets And Liabilities Measured On Recurring And Nonrecurring Basis [Line Items]</t>
        </is>
      </c>
    </row>
    <row r="16">
      <c r="A16" s="4" t="inlineStr">
        <is>
          <t>Assets, Fair Value</t>
        </is>
      </c>
      <c r="B16" s="5" t="n">
        <v>18700000</v>
      </c>
      <c r="C16" s="5" t="n">
        <v>4800000</v>
      </c>
    </row>
    <row r="17">
      <c r="A17" s="4" t="inlineStr">
        <is>
          <t>Financing receivable, allowance for credit losses, individually evaluated for impairment</t>
        </is>
      </c>
      <c r="B17" s="5" t="n">
        <v>6500000</v>
      </c>
      <c r="C17" s="5" t="n">
        <v>89000</v>
      </c>
    </row>
    <row r="18">
      <c r="A18" s="4" t="inlineStr">
        <is>
          <t>Loans and Leases Receivable, Gross</t>
        </is>
      </c>
      <c r="B18" s="5" t="n">
        <v>25200000</v>
      </c>
      <c r="C18" s="5" t="n">
        <v>4800000</v>
      </c>
    </row>
    <row r="19">
      <c r="A19" s="4" t="inlineStr">
        <is>
          <t>Significant Unobservable Inputs (Level 3) [Member] | Impaired Loans [Member] | Fair Value, Measurements, Nonrecurring [Member]</t>
        </is>
      </c>
    </row>
    <row r="20">
      <c r="A20" s="3" t="inlineStr">
        <is>
          <t>Fair Value Assets And Liabilities Measured On Recurring And Nonrecurring Basis [Line Items]</t>
        </is>
      </c>
    </row>
    <row r="21">
      <c r="A21" s="4" t="inlineStr">
        <is>
          <t>Assets, Fair Value</t>
        </is>
      </c>
      <c r="C21" s="5" t="n">
        <v>4750000</v>
      </c>
    </row>
    <row r="22">
      <c r="A22" s="4" t="inlineStr">
        <is>
          <t>Significant Unobservable Inputs (Level 3) [Member] | Other Real Estate Owned | Fair Value, Measurements, Nonrecurring [Member]</t>
        </is>
      </c>
    </row>
    <row r="23">
      <c r="A23" s="3" t="inlineStr">
        <is>
          <t>Fair Value Assets And Liabilities Measured On Recurring And Nonrecurring Basis [Line Items]</t>
        </is>
      </c>
    </row>
    <row r="24">
      <c r="A24" s="4" t="inlineStr">
        <is>
          <t>Assets, Fair Value</t>
        </is>
      </c>
      <c r="B24" s="7" t="n">
        <v>178000</v>
      </c>
      <c r="C24" s="7" t="n">
        <v>178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s and Fair Values of Financial Instruments (Detail) - USD ($) $ in Thousands</t>
        </is>
      </c>
      <c r="B1" s="2" t="inlineStr">
        <is>
          <t>Jun. 30, 2021</t>
        </is>
      </c>
      <c r="C1" s="2" t="inlineStr">
        <is>
          <t>Jun. 30, 2020</t>
        </is>
      </c>
    </row>
    <row r="2">
      <c r="A2" s="3" t="inlineStr">
        <is>
          <t>Fair Value Assets And Liabilities Measured On Recurring And Nonrecurring Basis [Line Items]</t>
        </is>
      </c>
    </row>
    <row r="3">
      <c r="A3" s="4" t="inlineStr">
        <is>
          <t>Investment securities available for sale</t>
        </is>
      </c>
      <c r="B3" s="7" t="n">
        <v>1676864</v>
      </c>
      <c r="C3" s="7" t="n">
        <v>1385703</v>
      </c>
    </row>
    <row r="4">
      <c r="A4" s="4" t="inlineStr">
        <is>
          <t>Investment securities held to maturity, amortized cost</t>
        </is>
      </c>
      <c r="B4" s="5" t="n">
        <v>38138</v>
      </c>
      <c r="C4" s="5" t="n">
        <v>32556</v>
      </c>
    </row>
    <row r="5">
      <c r="A5" s="4" t="inlineStr">
        <is>
          <t>Investment securities held to maturity</t>
        </is>
      </c>
      <c r="B5" s="5" t="n">
        <v>39610</v>
      </c>
      <c r="C5" s="5" t="n">
        <v>34069</v>
      </c>
    </row>
    <row r="6">
      <c r="A6" s="4" t="inlineStr">
        <is>
          <t>Interest rate contracts,assets</t>
        </is>
      </c>
      <c r="B6" s="5" t="n">
        <v>1832</v>
      </c>
      <c r="C6" s="5" t="n">
        <v>235</v>
      </c>
    </row>
    <row r="7">
      <c r="A7" s="4" t="inlineStr">
        <is>
          <t>Interest rate contracts,liabilities</t>
        </is>
      </c>
      <c r="B7" s="5" t="n">
        <v>673</v>
      </c>
      <c r="C7" s="5" t="n">
        <v>18177</v>
      </c>
    </row>
    <row r="8">
      <c r="A8" s="4" t="inlineStr">
        <is>
          <t>Significant Other Observable Inputs (Level 2) [Member]</t>
        </is>
      </c>
    </row>
    <row r="9">
      <c r="A9" s="3" t="inlineStr">
        <is>
          <t>Fair Value Assets And Liabilities Measured On Recurring And Nonrecurring Basis [Line Items]</t>
        </is>
      </c>
    </row>
    <row r="10">
      <c r="A10" s="4" t="inlineStr">
        <is>
          <t>Investment securities available for sale</t>
        </is>
      </c>
      <c r="B10" s="5" t="n">
        <v>1676864</v>
      </c>
      <c r="C10" s="5" t="n">
        <v>1385703</v>
      </c>
    </row>
    <row r="11">
      <c r="A11" s="4" t="inlineStr">
        <is>
          <t>Carrying Amount [Member]</t>
        </is>
      </c>
    </row>
    <row r="12">
      <c r="A12" s="3" t="inlineStr">
        <is>
          <t>Fair Value Assets And Liabilities Measured On Recurring And Nonrecurring Basis [Line Items]</t>
        </is>
      </c>
    </row>
    <row r="13">
      <c r="A13" s="4" t="inlineStr">
        <is>
          <t>Cash and cash equivalents</t>
        </is>
      </c>
      <c r="B13" s="5" t="n">
        <v>67855</v>
      </c>
      <c r="C13" s="5" t="n">
        <v>180967</v>
      </c>
    </row>
    <row r="14">
      <c r="A14" s="4" t="inlineStr">
        <is>
          <t>Investment securities available for sale</t>
        </is>
      </c>
      <c r="B14" s="5" t="n">
        <v>1676864</v>
      </c>
      <c r="C14" s="5" t="n">
        <v>1385703</v>
      </c>
    </row>
    <row r="15">
      <c r="A15" s="4" t="inlineStr">
        <is>
          <t>Investment securities held to maturity, amortized cost</t>
        </is>
      </c>
      <c r="B15" s="5" t="n">
        <v>38138</v>
      </c>
      <c r="C15" s="5" t="n">
        <v>32556</v>
      </c>
    </row>
    <row r="16">
      <c r="A16" s="4" t="inlineStr">
        <is>
          <t>Loans held-for-sale</t>
        </is>
      </c>
      <c r="B16" s="5" t="n">
        <v>16492</v>
      </c>
      <c r="C16" s="5" t="n">
        <v>20789</v>
      </c>
    </row>
    <row r="17">
      <c r="A17" s="4" t="inlineStr">
        <is>
          <t>Net loans receivable</t>
        </is>
      </c>
      <c r="B17" s="5" t="n">
        <v>4793229</v>
      </c>
      <c r="C17" s="5" t="n">
        <v>4461070</v>
      </c>
    </row>
    <row r="18">
      <c r="A18" s="4" t="inlineStr">
        <is>
          <t>FHLB Stock</t>
        </is>
      </c>
      <c r="B18" s="5" t="n">
        <v>36615</v>
      </c>
      <c r="C18" s="5" t="n">
        <v>58654</v>
      </c>
    </row>
    <row r="19">
      <c r="A19" s="4" t="inlineStr">
        <is>
          <t>Interest receivable</t>
        </is>
      </c>
      <c r="B19" s="5" t="n">
        <v>19362</v>
      </c>
      <c r="C19" s="5" t="n">
        <v>17373</v>
      </c>
    </row>
    <row r="20">
      <c r="A20" s="4" t="inlineStr">
        <is>
          <t>Interest rate contracts,assets</t>
        </is>
      </c>
      <c r="B20" s="5" t="n">
        <v>1832</v>
      </c>
      <c r="C20" s="5" t="n">
        <v>235</v>
      </c>
    </row>
    <row r="21">
      <c r="A21" s="4" t="inlineStr">
        <is>
          <t>Deposits</t>
        </is>
      </c>
      <c r="B21" s="5" t="n">
        <v>5485306</v>
      </c>
      <c r="C21" s="5" t="n">
        <v>4430282</v>
      </c>
    </row>
    <row r="22">
      <c r="A22" s="4" t="inlineStr">
        <is>
          <t>Borrowings</t>
        </is>
      </c>
      <c r="B22" s="5" t="n">
        <v>685876</v>
      </c>
      <c r="C22" s="5" t="n">
        <v>1173165</v>
      </c>
    </row>
    <row r="23">
      <c r="A23" s="4" t="inlineStr">
        <is>
          <t>Interest payable on deposits</t>
        </is>
      </c>
      <c r="B23" s="5" t="n">
        <v>145</v>
      </c>
      <c r="C23" s="5" t="n">
        <v>395</v>
      </c>
    </row>
    <row r="24">
      <c r="A24" s="4" t="inlineStr">
        <is>
          <t>Interest payable on borrowings</t>
        </is>
      </c>
      <c r="B24" s="5" t="n">
        <v>1335</v>
      </c>
      <c r="C24" s="5" t="n">
        <v>1723</v>
      </c>
    </row>
    <row r="25">
      <c r="A25" s="4" t="inlineStr">
        <is>
          <t>Interest rate contracts,liabilities</t>
        </is>
      </c>
      <c r="B25" s="5" t="n">
        <v>673</v>
      </c>
      <c r="C25" s="5" t="n">
        <v>18177</v>
      </c>
    </row>
    <row r="26">
      <c r="A26" s="4" t="inlineStr">
        <is>
          <t>Estimate of Fair Value Measurement</t>
        </is>
      </c>
    </row>
    <row r="27">
      <c r="A27" s="3" t="inlineStr">
        <is>
          <t>Fair Value Assets And Liabilities Measured On Recurring And Nonrecurring Basis [Line Items]</t>
        </is>
      </c>
    </row>
    <row r="28">
      <c r="A28" s="4" t="inlineStr">
        <is>
          <t>Cash and cash equivalents</t>
        </is>
      </c>
      <c r="B28" s="5" t="n">
        <v>67855</v>
      </c>
      <c r="C28" s="5" t="n">
        <v>180967</v>
      </c>
    </row>
    <row r="29">
      <c r="A29" s="4" t="inlineStr">
        <is>
          <t>Investment securities available for sale</t>
        </is>
      </c>
      <c r="B29" s="5" t="n">
        <v>1676864</v>
      </c>
      <c r="C29" s="5" t="n">
        <v>1385703</v>
      </c>
    </row>
    <row r="30">
      <c r="A30" s="4" t="inlineStr">
        <is>
          <t>Investment securities held to maturity</t>
        </is>
      </c>
      <c r="B30" s="5" t="n">
        <v>39610</v>
      </c>
      <c r="C30" s="5" t="n">
        <v>34069</v>
      </c>
    </row>
    <row r="31">
      <c r="A31" s="4" t="inlineStr">
        <is>
          <t>Loans held-for-sale</t>
        </is>
      </c>
      <c r="B31" s="5" t="n">
        <v>16934</v>
      </c>
      <c r="C31" s="5" t="n">
        <v>21550</v>
      </c>
    </row>
    <row r="32">
      <c r="A32" s="4" t="inlineStr">
        <is>
          <t>Net loans receivable</t>
        </is>
      </c>
      <c r="B32" s="5" t="n">
        <v>4830136</v>
      </c>
      <c r="C32" s="5" t="n">
        <v>4462232</v>
      </c>
    </row>
    <row r="33">
      <c r="A33" s="4" t="inlineStr">
        <is>
          <t>Interest receivable</t>
        </is>
      </c>
      <c r="B33" s="5" t="n">
        <v>19362</v>
      </c>
      <c r="C33" s="5" t="n">
        <v>17373</v>
      </c>
    </row>
    <row r="34">
      <c r="A34" s="4" t="inlineStr">
        <is>
          <t>Interest rate contracts,assets</t>
        </is>
      </c>
      <c r="B34" s="5" t="n">
        <v>1832</v>
      </c>
      <c r="C34" s="5" t="n">
        <v>235</v>
      </c>
    </row>
    <row r="35">
      <c r="A35" s="4" t="inlineStr">
        <is>
          <t>Deposits</t>
        </is>
      </c>
      <c r="B35" s="5" t="n">
        <v>5490923</v>
      </c>
      <c r="C35" s="5" t="n">
        <v>4449877</v>
      </c>
    </row>
    <row r="36">
      <c r="A36" s="4" t="inlineStr">
        <is>
          <t>Borrowings</t>
        </is>
      </c>
      <c r="B36" s="5" t="n">
        <v>701419</v>
      </c>
      <c r="C36" s="5" t="n">
        <v>1215529</v>
      </c>
    </row>
    <row r="37">
      <c r="A37" s="4" t="inlineStr">
        <is>
          <t>Interest payable on deposits</t>
        </is>
      </c>
      <c r="B37" s="5" t="n">
        <v>145</v>
      </c>
      <c r="C37" s="5" t="n">
        <v>395</v>
      </c>
    </row>
    <row r="38">
      <c r="A38" s="4" t="inlineStr">
        <is>
          <t>Interest payable on borrowings</t>
        </is>
      </c>
      <c r="B38" s="5" t="n">
        <v>1335</v>
      </c>
      <c r="C38" s="5" t="n">
        <v>1723</v>
      </c>
    </row>
    <row r="39">
      <c r="A39" s="4" t="inlineStr">
        <is>
          <t>Interest rate contracts,liabilities</t>
        </is>
      </c>
      <c r="B39" s="5" t="n">
        <v>673</v>
      </c>
      <c r="C39" s="5" t="n">
        <v>18177</v>
      </c>
    </row>
    <row r="40">
      <c r="A40" s="4" t="inlineStr">
        <is>
          <t>Estimate of Fair Value Measurement | Quoted Prices in Active Markets for Identical Assets (Level 1) [Member]</t>
        </is>
      </c>
    </row>
    <row r="41">
      <c r="A41" s="3" t="inlineStr">
        <is>
          <t>Fair Value Assets And Liabilities Measured On Recurring And Nonrecurring Basis [Line Items]</t>
        </is>
      </c>
    </row>
    <row r="42">
      <c r="A42" s="4" t="inlineStr">
        <is>
          <t>Cash and cash equivalents</t>
        </is>
      </c>
      <c r="B42" s="5" t="n">
        <v>67855</v>
      </c>
      <c r="C42" s="5" t="n">
        <v>180967</v>
      </c>
    </row>
    <row r="43">
      <c r="A43" s="4" t="inlineStr">
        <is>
          <t>Interest receivable</t>
        </is>
      </c>
      <c r="B43" s="5" t="n">
        <v>1</v>
      </c>
      <c r="C43" s="5" t="n">
        <v>4</v>
      </c>
    </row>
    <row r="44">
      <c r="A44" s="4" t="inlineStr">
        <is>
          <t>Deposits</t>
        </is>
      </c>
      <c r="B44" s="5" t="n">
        <v>3607560</v>
      </c>
      <c r="C44" s="5" t="n">
        <v>2589886</v>
      </c>
    </row>
    <row r="45">
      <c r="A45" s="4" t="inlineStr">
        <is>
          <t>Interest payable on deposits</t>
        </is>
      </c>
      <c r="B45" s="5" t="n">
        <v>96</v>
      </c>
      <c r="C45" s="5" t="n">
        <v>295</v>
      </c>
    </row>
    <row r="46">
      <c r="A46" s="4" t="inlineStr">
        <is>
          <t>Estimate of Fair Value Measurement | Significant Other Observable Inputs (Level 2) [Member]</t>
        </is>
      </c>
    </row>
    <row r="47">
      <c r="A47" s="3" t="inlineStr">
        <is>
          <t>Fair Value Assets And Liabilities Measured On Recurring And Nonrecurring Basis [Line Items]</t>
        </is>
      </c>
    </row>
    <row r="48">
      <c r="A48" s="4" t="inlineStr">
        <is>
          <t>Investment securities available for sale</t>
        </is>
      </c>
      <c r="B48" s="5" t="n">
        <v>1676864</v>
      </c>
      <c r="C48" s="5" t="n">
        <v>1385703</v>
      </c>
    </row>
    <row r="49">
      <c r="A49" s="4" t="inlineStr">
        <is>
          <t>Investment securities held to maturity</t>
        </is>
      </c>
      <c r="B49" s="5" t="n">
        <v>39610</v>
      </c>
      <c r="C49" s="5" t="n">
        <v>34069</v>
      </c>
    </row>
    <row r="50">
      <c r="A50" s="4" t="inlineStr">
        <is>
          <t>Loans held-for-sale</t>
        </is>
      </c>
      <c r="B50" s="5" t="n">
        <v>16934</v>
      </c>
      <c r="C50" s="5" t="n">
        <v>21550</v>
      </c>
    </row>
    <row r="51">
      <c r="A51" s="4" t="inlineStr">
        <is>
          <t>Interest receivable</t>
        </is>
      </c>
      <c r="B51" s="5" t="n">
        <v>4238</v>
      </c>
      <c r="C51" s="5" t="n">
        <v>4154</v>
      </c>
    </row>
    <row r="52">
      <c r="A52" s="4" t="inlineStr">
        <is>
          <t>Interest rate contracts,assets</t>
        </is>
      </c>
      <c r="B52" s="5" t="n">
        <v>1832</v>
      </c>
      <c r="C52" s="5" t="n">
        <v>235</v>
      </c>
    </row>
    <row r="53">
      <c r="A53" s="4" t="inlineStr">
        <is>
          <t>Interest rate contracts,liabilities</t>
        </is>
      </c>
      <c r="B53" s="5" t="n">
        <v>673</v>
      </c>
      <c r="C53" s="5" t="n">
        <v>18177</v>
      </c>
    </row>
    <row r="54">
      <c r="A54" s="4" t="inlineStr">
        <is>
          <t>Estimate of Fair Value Measurement | Significant Unobservable Inputs (Level 3) [Member]</t>
        </is>
      </c>
    </row>
    <row r="55">
      <c r="A55" s="3" t="inlineStr">
        <is>
          <t>Fair Value Assets And Liabilities Measured On Recurring And Nonrecurring Basis [Line Items]</t>
        </is>
      </c>
    </row>
    <row r="56">
      <c r="A56" s="4" t="inlineStr">
        <is>
          <t>Net loans receivable</t>
        </is>
      </c>
      <c r="B56" s="5" t="n">
        <v>4830136</v>
      </c>
      <c r="C56" s="5" t="n">
        <v>4462232</v>
      </c>
    </row>
    <row r="57">
      <c r="A57" s="4" t="inlineStr">
        <is>
          <t>Interest receivable</t>
        </is>
      </c>
      <c r="B57" s="5" t="n">
        <v>15123</v>
      </c>
      <c r="C57" s="5" t="n">
        <v>13215</v>
      </c>
    </row>
    <row r="58">
      <c r="A58" s="4" t="inlineStr">
        <is>
          <t>Deposits</t>
        </is>
      </c>
      <c r="B58" s="5" t="n">
        <v>1883363</v>
      </c>
      <c r="C58" s="5" t="n">
        <v>1859991</v>
      </c>
    </row>
    <row r="59">
      <c r="A59" s="4" t="inlineStr">
        <is>
          <t>Borrowings</t>
        </is>
      </c>
      <c r="B59" s="5" t="n">
        <v>701419</v>
      </c>
      <c r="C59" s="5" t="n">
        <v>1215529</v>
      </c>
    </row>
    <row r="60">
      <c r="A60" s="4" t="inlineStr">
        <is>
          <t>Interest payable on deposits</t>
        </is>
      </c>
      <c r="B60" s="5" t="n">
        <v>49</v>
      </c>
      <c r="C60" s="5" t="n">
        <v>100</v>
      </c>
    </row>
    <row r="61">
      <c r="A61" s="4" t="inlineStr">
        <is>
          <t>Interest payable on borrowings</t>
        </is>
      </c>
      <c r="B61" s="7" t="n">
        <v>1335</v>
      </c>
      <c r="C61" s="7" t="n">
        <v>172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rehensive Income - Schedule of Accumulated Other Comprehensive Income (Detail) - USD ($) $ in Thousands</t>
        </is>
      </c>
      <c r="B1" s="2" t="inlineStr">
        <is>
          <t>Jun. 30, 2021</t>
        </is>
      </c>
      <c r="C1" s="2" t="inlineStr">
        <is>
          <t>Jun. 30, 2020</t>
        </is>
      </c>
      <c r="D1" s="2" t="inlineStr">
        <is>
          <t>Jun. 30, 2019</t>
        </is>
      </c>
      <c r="E1" s="2" t="inlineStr">
        <is>
          <t>Jun. 30, 2018</t>
        </is>
      </c>
    </row>
    <row r="2">
      <c r="A2" s="3" t="inlineStr">
        <is>
          <t>Accumulated Other Comprehensive Income Loss [Line Items]</t>
        </is>
      </c>
    </row>
    <row r="3">
      <c r="A3" s="4" t="inlineStr">
        <is>
          <t>Total Stockholders' Equity</t>
        </is>
      </c>
      <c r="B3" s="7" t="n">
        <v>1042944</v>
      </c>
      <c r="C3" s="7" t="n">
        <v>1084177</v>
      </c>
      <c r="D3" s="7" t="n">
        <v>1127159</v>
      </c>
      <c r="E3" s="7" t="n">
        <v>1268748</v>
      </c>
    </row>
    <row r="4">
      <c r="A4" s="4" t="inlineStr">
        <is>
          <t>Net Unrealized Gain on Securities Available for Sale [Member]</t>
        </is>
      </c>
    </row>
    <row r="5">
      <c r="A5" s="3" t="inlineStr">
        <is>
          <t>Accumulated Other Comprehensive Income Loss [Line Items]</t>
        </is>
      </c>
    </row>
    <row r="6">
      <c r="A6" s="4" t="inlineStr">
        <is>
          <t>Net unrealized gain on securities available for sale</t>
        </is>
      </c>
      <c r="B6" s="5" t="n">
        <v>10011</v>
      </c>
      <c r="C6" s="5" t="n">
        <v>22482</v>
      </c>
    </row>
    <row r="7">
      <c r="A7" s="4" t="inlineStr">
        <is>
          <t>Tax effect</t>
        </is>
      </c>
      <c r="B7" s="5" t="n">
        <v>-2882</v>
      </c>
      <c r="C7" s="5" t="n">
        <v>-6541</v>
      </c>
    </row>
    <row r="8">
      <c r="A8" s="4" t="inlineStr">
        <is>
          <t>Total Stockholders' Equity</t>
        </is>
      </c>
      <c r="B8" s="5" t="n">
        <v>7129</v>
      </c>
      <c r="C8" s="5" t="n">
        <v>15941</v>
      </c>
    </row>
    <row r="9">
      <c r="A9" s="4" t="inlineStr">
        <is>
          <t>Fair Value Adjustments on Derivatives [Member]</t>
        </is>
      </c>
    </row>
    <row r="10">
      <c r="A10" s="3" t="inlineStr">
        <is>
          <t>Accumulated Other Comprehensive Income Loss [Line Items]</t>
        </is>
      </c>
    </row>
    <row r="11">
      <c r="A11" s="4" t="inlineStr">
        <is>
          <t>Net unrealized gain on securities available for sale</t>
        </is>
      </c>
      <c r="B11" s="5" t="n">
        <v>-312</v>
      </c>
      <c r="C11" s="5" t="n">
        <v>-19418</v>
      </c>
    </row>
    <row r="12">
      <c r="A12" s="4" t="inlineStr">
        <is>
          <t>Tax effect</t>
        </is>
      </c>
      <c r="B12" s="5" t="n">
        <v>94</v>
      </c>
      <c r="C12" s="5" t="n">
        <v>5730</v>
      </c>
    </row>
    <row r="13">
      <c r="A13" s="4" t="inlineStr">
        <is>
          <t>Total Stockholders' Equity</t>
        </is>
      </c>
      <c r="B13" s="5" t="n">
        <v>-218</v>
      </c>
      <c r="C13" s="5" t="n">
        <v>-13688</v>
      </c>
    </row>
    <row r="14">
      <c r="A14" s="4" t="inlineStr">
        <is>
          <t>Benefit Plan Adjustments [Member]</t>
        </is>
      </c>
    </row>
    <row r="15">
      <c r="A15" s="3" t="inlineStr">
        <is>
          <t>Accumulated Other Comprehensive Income Loss [Line Items]</t>
        </is>
      </c>
    </row>
    <row r="16">
      <c r="A16" s="4" t="inlineStr">
        <is>
          <t>Net unrealized gain on securities available for sale</t>
        </is>
      </c>
      <c r="B16" s="5" t="n">
        <v>-1093</v>
      </c>
      <c r="C16" s="5" t="n">
        <v>-1412</v>
      </c>
    </row>
    <row r="17">
      <c r="A17" s="4" t="inlineStr">
        <is>
          <t>Tax effect</t>
        </is>
      </c>
      <c r="B17" s="5" t="n">
        <v>326</v>
      </c>
      <c r="C17" s="5" t="n">
        <v>416</v>
      </c>
    </row>
    <row r="18">
      <c r="A18" s="4" t="inlineStr">
        <is>
          <t>Total Stockholders' Equity</t>
        </is>
      </c>
      <c r="B18" s="5" t="n">
        <v>-767</v>
      </c>
      <c r="C18" s="5" t="n">
        <v>-996</v>
      </c>
    </row>
    <row r="19">
      <c r="A19" s="4" t="inlineStr">
        <is>
          <t>Accumulated Other Comprehensive Income [Member]</t>
        </is>
      </c>
    </row>
    <row r="20">
      <c r="A20" s="3" t="inlineStr">
        <is>
          <t>Accumulated Other Comprehensive Income Loss [Line Items]</t>
        </is>
      </c>
    </row>
    <row r="21">
      <c r="A21" s="4" t="inlineStr">
        <is>
          <t>Total Stockholders' Equity</t>
        </is>
      </c>
      <c r="B21" s="7" t="n">
        <v>6144</v>
      </c>
      <c r="C21" s="7" t="n">
        <v>1257</v>
      </c>
      <c r="D21" s="7" t="n">
        <v>2839</v>
      </c>
      <c r="E21" s="7" t="n">
        <v>1853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prehensive Income - Schedule of Comprehensive Income (loss) (Detail) - USD ($) $ in Thousands</t>
        </is>
      </c>
      <c r="C1" s="2" t="inlineStr">
        <is>
          <t>12 Months Ended</t>
        </is>
      </c>
    </row>
    <row r="2">
      <c r="C2" s="2" t="inlineStr">
        <is>
          <t>Jun. 30, 2021</t>
        </is>
      </c>
      <c r="D2" s="2" t="inlineStr">
        <is>
          <t>Jun. 30, 2020</t>
        </is>
      </c>
      <c r="E2" s="2" t="inlineStr">
        <is>
          <t>Jun. 30, 2019</t>
        </is>
      </c>
    </row>
    <row r="3">
      <c r="A3" s="3" t="inlineStr">
        <is>
          <t>Comprehensive Income Net Of Tax [Abstract]</t>
        </is>
      </c>
    </row>
    <row r="4">
      <c r="A4" s="4" t="inlineStr">
        <is>
          <t>Net unrealized holding (loss) gain on securities available for sale</t>
        </is>
      </c>
      <c r="C4" s="7" t="n">
        <v>-11704</v>
      </c>
      <c r="D4" s="7" t="n">
        <v>22758</v>
      </c>
      <c r="E4" s="7" t="n">
        <v>5973</v>
      </c>
    </row>
    <row r="5">
      <c r="A5" s="4" t="inlineStr">
        <is>
          <t>Amortization of net unrealized holding gain (loss) on securities available for sale transferred to held to maturity</t>
        </is>
      </c>
      <c r="B5" s="4" t="inlineStr">
        <is>
          <t>[1]</t>
        </is>
      </c>
      <c r="D5" s="5" t="n">
        <v>596</v>
      </c>
      <c r="E5" s="5" t="n">
        <v>291</v>
      </c>
    </row>
    <row r="6">
      <c r="A6" s="4" t="inlineStr">
        <is>
          <t>Net realized (gain) loss on securities available for sale</t>
        </is>
      </c>
      <c r="B6" s="4" t="inlineStr">
        <is>
          <t>[2]</t>
        </is>
      </c>
      <c r="C6" s="5" t="n">
        <v>-767</v>
      </c>
      <c r="D6" s="5" t="n">
        <v>-2251</v>
      </c>
      <c r="E6" s="5" t="n">
        <v>323</v>
      </c>
    </row>
    <row r="7">
      <c r="A7" s="4" t="inlineStr">
        <is>
          <t>Fair value adjustments on derivatives</t>
        </is>
      </c>
      <c r="C7" s="5" t="n">
        <v>19106</v>
      </c>
      <c r="D7" s="5" t="n">
        <v>-23134</v>
      </c>
      <c r="E7" s="5" t="n">
        <v>-28165</v>
      </c>
    </row>
    <row r="8">
      <c r="A8" s="4" t="inlineStr">
        <is>
          <t>Amortization of actuarial loss</t>
        </is>
      </c>
      <c r="B8" s="4" t="inlineStr">
        <is>
          <t>[3]</t>
        </is>
      </c>
      <c r="C8" s="5" t="n">
        <v>83</v>
      </c>
      <c r="D8" s="5" t="n">
        <v>19</v>
      </c>
      <c r="E8" s="5" t="n">
        <v>43</v>
      </c>
    </row>
    <row r="9">
      <c r="A9" s="4" t="inlineStr">
        <is>
          <t>Net actuarial gain (loss)</t>
        </is>
      </c>
      <c r="C9" s="5" t="n">
        <v>236</v>
      </c>
      <c r="D9" s="5" t="n">
        <v>-348</v>
      </c>
      <c r="E9" s="5" t="n">
        <v>-313</v>
      </c>
    </row>
    <row r="10">
      <c r="A10" s="4" t="inlineStr">
        <is>
          <t>Net change in benefit plan accrued expense</t>
        </is>
      </c>
      <c r="C10" s="5" t="n">
        <v>319</v>
      </c>
      <c r="D10" s="5" t="n">
        <v>-329</v>
      </c>
      <c r="E10" s="5" t="n">
        <v>-270</v>
      </c>
    </row>
    <row r="11">
      <c r="A11" s="4" t="inlineStr">
        <is>
          <t>Other comprehensive income (loss) before taxes</t>
        </is>
      </c>
      <c r="C11" s="5" t="n">
        <v>6954</v>
      </c>
      <c r="D11" s="5" t="n">
        <v>-2360</v>
      </c>
      <c r="E11" s="5" t="n">
        <v>-21848</v>
      </c>
    </row>
    <row r="12">
      <c r="A12" s="4" t="inlineStr">
        <is>
          <t>Tax effect</t>
        </is>
      </c>
      <c r="C12" s="5" t="n">
        <v>-2067</v>
      </c>
      <c r="D12" s="5" t="n">
        <v>778</v>
      </c>
      <c r="E12" s="5" t="n">
        <v>6152</v>
      </c>
    </row>
    <row r="13">
      <c r="A13" s="4" t="inlineStr">
        <is>
          <t>Total Other Comprehensive Income (Loss)</t>
        </is>
      </c>
      <c r="C13" s="7" t="n">
        <v>4887</v>
      </c>
      <c r="D13" s="7" t="n">
        <v>-1582</v>
      </c>
      <c r="E13" s="7" t="n">
        <v>-15696</v>
      </c>
    </row>
    <row r="14"/>
    <row r="15">
      <c r="A15" s="4" t="inlineStr">
        <is>
          <t>[1]</t>
        </is>
      </c>
      <c r="B15" s="4" t="inlineStr">
        <is>
          <t>Represents amounts reclassified out of accumulated other comprehensive income and included in interest income on taxable securities.</t>
        </is>
      </c>
    </row>
    <row r="16">
      <c r="A16" s="4" t="inlineStr">
        <is>
          <t>[2]</t>
        </is>
      </c>
      <c r="B16" s="4" t="inlineStr">
        <is>
          <t>Represents amounts reclassified out of accumulated other comprehensive income and included in gain on sale of securities on the consolidated statements of income.</t>
        </is>
      </c>
    </row>
    <row r="17">
      <c r="A17" s="4" t="inlineStr">
        <is>
          <t>[3]</t>
        </is>
      </c>
      <c r="B17" s="4" t="inlineStr">
        <is>
          <t>Represents amounts reclassified out of accumulated other comprehensive income and included in the computation of net periodic pension expense.  See Note 13 – Benefit Plans for additional information.</t>
        </is>
      </c>
    </row>
  </sheetData>
  <mergeCells count="6">
    <mergeCell ref="A1:B2"/>
    <mergeCell ref="C1:E1"/>
    <mergeCell ref="A14:D14"/>
    <mergeCell ref="B15:D15"/>
    <mergeCell ref="B16:D16"/>
    <mergeCell ref="B17:D17"/>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77" customWidth="1" min="1" max="1"/>
    <col width="3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venue Recognition - Non Interest Income (Details) - USD ($) $ in Thousands</t>
        </is>
      </c>
      <c r="C1" s="2" t="inlineStr">
        <is>
          <t>3 Months Ended</t>
        </is>
      </c>
      <c r="K1" s="2" t="inlineStr">
        <is>
          <t>12 Months Ended</t>
        </is>
      </c>
    </row>
    <row r="2">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19</t>
        </is>
      </c>
      <c r="K2" s="2" t="inlineStr">
        <is>
          <t>Jun. 30, 2021</t>
        </is>
      </c>
      <c r="L2" s="2" t="inlineStr">
        <is>
          <t>Jun. 30, 2020</t>
        </is>
      </c>
      <c r="M2" s="2" t="inlineStr">
        <is>
          <t>Jun. 30, 2019</t>
        </is>
      </c>
    </row>
    <row r="3">
      <c r="A3" s="3" t="inlineStr">
        <is>
          <t>Non-Interest Income</t>
        </is>
      </c>
    </row>
    <row r="4">
      <c r="A4" s="4" t="inlineStr">
        <is>
          <t>Loan-related fees and charges</t>
        </is>
      </c>
      <c r="B4" s="4" t="inlineStr">
        <is>
          <t>[1]</t>
        </is>
      </c>
      <c r="K4" s="7" t="n">
        <v>4210</v>
      </c>
      <c r="L4" s="7" t="n">
        <v>5020</v>
      </c>
      <c r="M4" s="7" t="n">
        <v>3909</v>
      </c>
    </row>
    <row r="5">
      <c r="A5" s="4" t="inlineStr">
        <is>
          <t>Gain (loss) on sale and call of securities</t>
        </is>
      </c>
      <c r="B5" s="4" t="inlineStr">
        <is>
          <t>[1]</t>
        </is>
      </c>
      <c r="K5" s="5" t="n">
        <v>767</v>
      </c>
      <c r="L5" s="5" t="n">
        <v>2250</v>
      </c>
      <c r="M5" s="5" t="n">
        <v>-323</v>
      </c>
    </row>
    <row r="6">
      <c r="A6" s="4" t="inlineStr">
        <is>
          <t>Gain on sale of loans</t>
        </is>
      </c>
      <c r="B6" s="4" t="inlineStr">
        <is>
          <t>[1]</t>
        </is>
      </c>
      <c r="K6" s="5" t="n">
        <v>5574</v>
      </c>
      <c r="L6" s="5" t="n">
        <v>3186</v>
      </c>
      <c r="M6" s="5" t="n">
        <v>580</v>
      </c>
    </row>
    <row r="7">
      <c r="A7" s="4" t="inlineStr">
        <is>
          <t>Loss on sale and write down of other real estate owned</t>
        </is>
      </c>
      <c r="L7" s="5" t="n">
        <v>-28</v>
      </c>
      <c r="M7" s="5" t="n">
        <v>-11</v>
      </c>
    </row>
    <row r="8">
      <c r="A8" s="4" t="inlineStr">
        <is>
          <t>Income from bank owned life insurance</t>
        </is>
      </c>
      <c r="B8" s="4" t="inlineStr">
        <is>
          <t>[1]</t>
        </is>
      </c>
      <c r="K8" s="5" t="n">
        <v>6267</v>
      </c>
      <c r="L8" s="5" t="n">
        <v>6225</v>
      </c>
      <c r="M8" s="5" t="n">
        <v>6339</v>
      </c>
    </row>
    <row r="9">
      <c r="A9" s="4" t="inlineStr">
        <is>
          <t>Bargain purchase gain</t>
        </is>
      </c>
      <c r="B9" s="4" t="inlineStr">
        <is>
          <t>[1]</t>
        </is>
      </c>
      <c r="K9" s="5" t="n">
        <v>3053</v>
      </c>
    </row>
    <row r="10">
      <c r="A10" s="4" t="inlineStr">
        <is>
          <t>Other income</t>
        </is>
      </c>
      <c r="B10" s="4" t="inlineStr">
        <is>
          <t>[1]</t>
        </is>
      </c>
      <c r="K10" s="5" t="n">
        <v>1751</v>
      </c>
      <c r="L10" s="5" t="n">
        <v>194</v>
      </c>
      <c r="M10" s="5" t="n">
        <v>475</v>
      </c>
    </row>
    <row r="11">
      <c r="A11" s="4" t="inlineStr">
        <is>
          <t>Total Non-Interest Income</t>
        </is>
      </c>
      <c r="C11" s="7" t="n">
        <v>4398</v>
      </c>
      <c r="D11" s="7" t="n">
        <v>5466</v>
      </c>
      <c r="E11" s="7" t="n">
        <v>7154</v>
      </c>
      <c r="F11" s="7" t="n">
        <v>7733</v>
      </c>
      <c r="G11" s="7" t="n">
        <v>5002</v>
      </c>
      <c r="H11" s="7" t="n">
        <v>6201</v>
      </c>
      <c r="I11" s="7" t="n">
        <v>4554</v>
      </c>
      <c r="J11" s="7" t="n">
        <v>3962</v>
      </c>
      <c r="K11" s="5" t="n">
        <v>24751</v>
      </c>
      <c r="L11" s="5" t="n">
        <v>19719</v>
      </c>
      <c r="M11" s="5" t="n">
        <v>13555</v>
      </c>
    </row>
    <row r="12">
      <c r="A12" s="4" t="inlineStr">
        <is>
          <t>Deposit Related Fees and Charges</t>
        </is>
      </c>
    </row>
    <row r="13">
      <c r="A13" s="3" t="inlineStr">
        <is>
          <t>Non-Interest Income</t>
        </is>
      </c>
    </row>
    <row r="14">
      <c r="A14" s="4" t="inlineStr">
        <is>
          <t>Fees and service charges</t>
        </is>
      </c>
      <c r="K14" s="5" t="n">
        <v>1412</v>
      </c>
      <c r="L14" s="5" t="n">
        <v>1626</v>
      </c>
      <c r="M14" s="5" t="n">
        <v>1536</v>
      </c>
    </row>
    <row r="15">
      <c r="A15" s="4" t="inlineStr">
        <is>
          <t>Electronic Banking Fees and Charges (Interchange Income)</t>
        </is>
      </c>
    </row>
    <row r="16">
      <c r="A16" s="3" t="inlineStr">
        <is>
          <t>Non-Interest Income</t>
        </is>
      </c>
    </row>
    <row r="17">
      <c r="A17" s="4" t="inlineStr">
        <is>
          <t>Fees and service charges</t>
        </is>
      </c>
      <c r="K17" s="7" t="n">
        <v>1717</v>
      </c>
      <c r="L17" s="7" t="n">
        <v>1246</v>
      </c>
      <c r="M17" s="7" t="n">
        <v>1050</v>
      </c>
    </row>
    <row r="18"/>
    <row r="19">
      <c r="A19" s="4" t="inlineStr">
        <is>
          <t>[1]</t>
        </is>
      </c>
      <c r="B19" s="4" t="inlineStr">
        <is>
          <t>Not within the scope of ASC 606.</t>
        </is>
      </c>
    </row>
  </sheetData>
  <mergeCells count="5">
    <mergeCell ref="A1:B2"/>
    <mergeCell ref="C1:J1"/>
    <mergeCell ref="K1:M1"/>
    <mergeCell ref="A18:L18"/>
    <mergeCell ref="B19:L19"/>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Only Financial Information - Condensed Statements of Financial Condition (Detail) - USD ($) $ in Thousands</t>
        </is>
      </c>
      <c r="B1" s="2" t="inlineStr">
        <is>
          <t>Jun. 30, 2021</t>
        </is>
      </c>
      <c r="C1" s="2" t="inlineStr">
        <is>
          <t>Jun. 30, 2020</t>
        </is>
      </c>
      <c r="D1" s="2" t="inlineStr">
        <is>
          <t>Jun. 30, 2019</t>
        </is>
      </c>
      <c r="E1" s="2" t="inlineStr">
        <is>
          <t>Jun. 30, 2018</t>
        </is>
      </c>
    </row>
    <row r="2">
      <c r="A2" s="3" t="inlineStr">
        <is>
          <t>Condensed Financial Statements, Captions [Line Items]</t>
        </is>
      </c>
    </row>
    <row r="3">
      <c r="A3" s="4" t="inlineStr">
        <is>
          <t>Cash and amounts due from depository institutions</t>
        </is>
      </c>
      <c r="B3" s="7" t="n">
        <v>21463</v>
      </c>
      <c r="C3" s="7" t="n">
        <v>20391</v>
      </c>
    </row>
    <row r="4">
      <c r="A4" s="4" t="inlineStr">
        <is>
          <t>Investment securities available for sale, at fair value (amortized cost $1,666,853), net of allowance for credit losses of $0 at June 30, 2021</t>
        </is>
      </c>
      <c r="B4" s="5" t="n">
        <v>1676864</v>
      </c>
      <c r="C4" s="5" t="n">
        <v>1385703</v>
      </c>
    </row>
    <row r="5">
      <c r="A5" s="4" t="inlineStr">
        <is>
          <t>Loans receivable</t>
        </is>
      </c>
      <c r="B5" s="5" t="n">
        <v>4851394</v>
      </c>
      <c r="C5" s="5" t="n">
        <v>4498397</v>
      </c>
    </row>
    <row r="6">
      <c r="A6" s="4" t="inlineStr">
        <is>
          <t>Other assets</t>
        </is>
      </c>
      <c r="B6" s="5" t="n">
        <v>51431</v>
      </c>
      <c r="C6" s="5" t="n">
        <v>40746</v>
      </c>
    </row>
    <row r="7">
      <c r="A7" s="4" t="inlineStr">
        <is>
          <t>Total Assets</t>
        </is>
      </c>
      <c r="B7" s="5" t="n">
        <v>7283735</v>
      </c>
      <c r="C7" s="5" t="n">
        <v>6758175</v>
      </c>
    </row>
    <row r="8">
      <c r="A8" s="4" t="inlineStr">
        <is>
          <t>Other liabilities</t>
        </is>
      </c>
      <c r="B8" s="5" t="n">
        <v>53857</v>
      </c>
      <c r="C8" s="5" t="n">
        <v>53982</v>
      </c>
    </row>
    <row r="9">
      <c r="A9" s="4" t="inlineStr">
        <is>
          <t>Stockholders' equity</t>
        </is>
      </c>
      <c r="B9" s="5" t="n">
        <v>1042944</v>
      </c>
      <c r="C9" s="5" t="n">
        <v>1084177</v>
      </c>
      <c r="D9" s="7" t="n">
        <v>1127159</v>
      </c>
      <c r="E9" s="7" t="n">
        <v>1268748</v>
      </c>
    </row>
    <row r="10">
      <c r="A10" s="4" t="inlineStr">
        <is>
          <t>Total Liabilities and Stockholders' Equity</t>
        </is>
      </c>
      <c r="B10" s="5" t="n">
        <v>7283735</v>
      </c>
      <c r="C10" s="5" t="n">
        <v>6758175</v>
      </c>
    </row>
    <row r="11">
      <c r="A11" s="4" t="inlineStr">
        <is>
          <t>Parent Company [Member]</t>
        </is>
      </c>
    </row>
    <row r="12">
      <c r="A12" s="3" t="inlineStr">
        <is>
          <t>Condensed Financial Statements, Captions [Line Items]</t>
        </is>
      </c>
    </row>
    <row r="13">
      <c r="A13" s="4" t="inlineStr">
        <is>
          <t>Cash and amounts due from depository institutions</t>
        </is>
      </c>
      <c r="B13" s="5" t="n">
        <v>66191</v>
      </c>
      <c r="C13" s="5" t="n">
        <v>42632</v>
      </c>
    </row>
    <row r="14">
      <c r="A14" s="4" t="inlineStr">
        <is>
          <t>Investment securities available for sale, at fair value (amortized cost $1,666,853), net of allowance for credit losses of $0 at June 30, 2021</t>
        </is>
      </c>
      <c r="B14" s="5" t="n">
        <v>15000</v>
      </c>
      <c r="C14" s="5" t="n">
        <v>15000</v>
      </c>
    </row>
    <row r="15">
      <c r="A15" s="4" t="inlineStr">
        <is>
          <t>Loans receivable</t>
        </is>
      </c>
      <c r="B15" s="5" t="n">
        <v>29959</v>
      </c>
      <c r="C15" s="5" t="n">
        <v>31661</v>
      </c>
    </row>
    <row r="16">
      <c r="A16" s="4" t="inlineStr">
        <is>
          <t>Investment in subsidiary</t>
        </is>
      </c>
      <c r="B16" s="5" t="n">
        <v>932004</v>
      </c>
      <c r="C16" s="5" t="n">
        <v>994696</v>
      </c>
    </row>
    <row r="17">
      <c r="A17" s="4" t="inlineStr">
        <is>
          <t>Other assets</t>
        </is>
      </c>
      <c r="B17" s="5" t="n">
        <v>624</v>
      </c>
      <c r="C17" s="5" t="n">
        <v>1109</v>
      </c>
    </row>
    <row r="18">
      <c r="A18" s="4" t="inlineStr">
        <is>
          <t>Total Assets</t>
        </is>
      </c>
      <c r="B18" s="5" t="n">
        <v>1043778</v>
      </c>
      <c r="C18" s="5" t="n">
        <v>1085098</v>
      </c>
    </row>
    <row r="19">
      <c r="A19" s="4" t="inlineStr">
        <is>
          <t>Other liabilities</t>
        </is>
      </c>
      <c r="B19" s="5" t="n">
        <v>834</v>
      </c>
      <c r="C19" s="5" t="n">
        <v>921</v>
      </c>
    </row>
    <row r="20">
      <c r="A20" s="4" t="inlineStr">
        <is>
          <t>Stockholders' equity</t>
        </is>
      </c>
      <c r="B20" s="5" t="n">
        <v>1042944</v>
      </c>
      <c r="C20" s="5" t="n">
        <v>1084177</v>
      </c>
    </row>
    <row r="21">
      <c r="A21" s="4" t="inlineStr">
        <is>
          <t>Total Liabilities and Stockholders' Equity</t>
        </is>
      </c>
      <c r="B21" s="7" t="n">
        <v>1043778</v>
      </c>
      <c r="C21" s="7" t="n">
        <v>108509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12 Months Ended</t>
        </is>
      </c>
    </row>
    <row r="2">
      <c r="B2" s="2" t="inlineStr">
        <is>
          <t>Jun. 30, 2021</t>
        </is>
      </c>
    </row>
    <row r="3">
      <c r="A3" s="3" t="inlineStr">
        <is>
          <t>Investments Debt And Equity Securities [Abstract]</t>
        </is>
      </c>
    </row>
    <row r="4">
      <c r="A4" s="4" t="inlineStr">
        <is>
          <t>Securities</t>
        </is>
      </c>
      <c r="B4" s="4" t="inlineStr">
        <is>
          <t>Note 4 - Securities At June 30, 2021, there was no allowance for credit losses on available for sale securities. The following tables present the amortized cost, gross unrealized gains and losses and estimated fair values for available for sale securities and the amortized cost, gross unrecognized gains and losses and estimated fair values for held to maturity securities as of the dates indicated.
June 30, 2021
Amortized Cost
Gross Unrealized Gains
Gross Unrealized Losses
Allowance for Credit Losses
Fair Value
(In Thousands)
Available for sale:
Debt securities:
Obligations of state and political subdivisions
$
33,800
$
803
$
-
$
-
$
34,603
Asset-backed securities
240,217
2,835
63
-
242,989
Collateralized loan obligations
189,873
177
170
-
189,880
Corporate bonds
155,622
2,802
73
-
158,351
Total debt securities
619,512
6,617
306
-
625,823
Mortgage-backed securities:
Collateralized mortgage obligations (1)
13,420
319
-
-
13,739
Residential pass-through securities (1)
744,196
7,443
7,148
-
744,491
Commercial pass-through securities (1)
289,725
5,738
2,652
-
292,811
Total mortgage-backed securities
1,047,341
13,500
9,800
-
1,051,041
Total securities available for sale
$
1,666,853
$
20,117
$
10,106
$
-
$
1,676,864
(1)
Government-sponsored enterprises. Note 4 – Securities (continued )
June 30, 2020
Amortized Cost
Gross Unrealized Gains
Gross Unrealized Losses
Fair Value
(In Thousands)
Available for sale:
Debt securities:
Obligations of state and political subdivisions
$
52,843
$
1,211
$
-
54,054
Asset-backed securities
177,413
-
4,966
172,447
Collateralized loan obligations
198,619
-
4,831
193,788
Corporate bonds
142,942
1,267
570
143,639
Trust preferred securities
2,967
-
340
2,627
Total debt securities
574,784
2,478
10,707
566,555
Mortgage-backed securities:
Collateralized mortgage obligations (1)
30,043
860
-
30,903
Residential pass-through securities (1)
543,819
18,135
-
561,954
Commercial pass-through securities (1)
214,575
11,716
-
226,291
Total mortgage-backed securities
788,437
30,711
-
819,148
Total securities available for sale
$
1,363,221
$
33,189
$
10,707
$
1,385,703
(1)
Government-sponsored enterprises.
June 30, 2021
Amortized Cost
Gross Unrecognized Gains
Gross Unrecognized Losses
Allowance for Credit Losses
Fair Value
(In Thousands)
Held to maturity:
Debt securities:
Obligations of state and political subdivisions
$
25,824
$
1,204
$
-
$
-
$
27,028
Total debt securities
25,824
1,204
-
-
27,028
Mortgage-backed securities:
Commercial pass-through securities (1)
12,314
268
-
-
$
12,582
Total mortgage-backed securities
12,314
268
-
-
12,582
Total securities held to maturity
$
38,138
$
1,472
$
-
$
-
$
39,610
June 30, 2020
Amortized Cost
Gross Unrecognized Gains
Gross Unrecognized Losses
Fair Value
(In Thousands)
Held to maturity:
Debt securities:
Obligations of state and political subdivisions
$
32,556
$
1,513
$
-
$
34,069
Total debt securities
32,556
1,513
-
34,069
Total securities held to maturity
$
32,556
$
1,513
$
-
$
34,069
Note 4 – Securities (continued ) Excluding the balances of mortgage-backed securities, the following table presents the amortized cost and estimated fair values of debt securities available for sale and held to maturity, by contractual maturity, at June 30, 2021:
June 30, 2021
Amortized Cost
Fair Value
(In Thousands)
Debt securities:
Due in one year or less
$
5,245
$
5,286
Due after one year through five years
33,961
35,087
Due after five years through ten years
366,936
370,716
Due after ten years
239,194
241,762
Total
$
645,336
$
652,851
Sales of securities available for sale were as follows for the periods presented below:
June 30,
June 30,
June 30,
2021
2020
2019
(In Thousands)
Available for sale securities sold:
Proceeds from sales of securities
$
98,084
$
164,299
$
75,401
Gross realized gains
$
1,196
$
2,363
$
190
Gross realized losses
(470
)
(145
)
(513
)
Net gain (loss) on sales of securities
$
726
$
2,218
$
(323
) Calls of securities available for sale resulted in gross gains of $41,000 and $32,000 during the years ended June 30, 2021 and 2020, respectively. During the year ended June 30, 2019 there were no gains or losses recorded on calls of securities available for sale. During the years ended June 30, 2021, 2020 and 2019, there were no gains or losses recorded on sales and calls of securities held to maturity. The carrying value of securities pledged for borrowings at the FHLB and other institutions, and securities pledged for public funds and other purposes, were as follows as of the dates presented below:
June 30,
June 30,
2021
2020
(In Thousands)
Securities pledged:
Pledged for borrowings at the FHLB of New York
$
170,120
$
155,288
Pledged to secure public funds on deposit
137,778
19,944
Pledged for potential borrowings at the Federal Reserve Bank of New York
274,076
366,482
Pledged as collateral for depositor sweep accounts
-
7,830
Total carrying value of securities pledged
$
581,974
$
549,544
Note 4 – Securities (continued ) The following tables present the gross unrealized losses on securities and the estimated fair value of the related securities, aggregated by investment category and length of time that securities have been in a continuous unrealized loss position within the available for sale portfolio at June 30, 2021 and June 30, 2020:
June 30, 2021
Less than 12 Months
12 Months or More
Total
Fair Value
Unrealized Losses
Fair Value
Unrealized Losses
Number of Securities
Fair Value
Unrealized Losses
(Dollars in Thousands)
Securities Available for Sale:
Asset-backed securities
$
12,159
$
63
$
-
$
-
2
$
12,159
$
63
Collateralized loan obligations
36,741
9
58,605
161
8
95,346
170
Corporate bonds
15,952
73
-
-
4
15,952
73
Commercial pass-through securities
145,055
2,652
-
-
7
145,055
2,652
Residential pass-through securities
424,112
7,148
-
-
10
424,112
7,148
Total
$
634,019
$
9,945
$
58,605
$
161
31
$
692,624
$
10,106
June 30, 2020
Less than 12 Months
12 Months or More
Total
Fair Value
Unrealized Losses
Fair Value
Unrealized Losses
Number of Securities
Fair Value
Unrealized Losses
(Dollars in Thousands)
Securities Available for Sale:
Asset-backed securities
$
146,494
$
3,962
$
25,954
$
1,004
16
$
172,448
$
4,966
Collateralized loan obligations
71,282
1,245
122,506
3,586
19
193,788
4,831
Corporate bonds
24,764
236
39,651
334
8
64,415
570
Trust preferred securities
-
-
2,626
340
2
2,626
340
Total
$
242,540
$
5,443
$
190,737
$
5,264
45
$
433,277
$
10,707
At June 30, 2021 and June 30, 2020, there were no held to maturity securities with unrecognized losses. Available for sale securities are evaluated to determine if a decline in fair value below the amortized cost basis has resulted from a credit loss or other factors. An impairment related to credit factors would be recorded through an allowance for credit losses. The allowance is limited to the amount by which the security’s amortized cost basis exceeds the fair value. An impairment that has not been recorded through an allowance for credit losses shall be recorded through other comprehensive income, net of applicable taxes. Investment securities will be written down to fair value through the consolidated statement of income when management intends to sell, or may be required to sell, the securities before they recover in value. The issuers of these securities continue to make timely principal and interest payments and none of these securities were past due or were placed in nonaccrual status at June 30, 2021. Management believes that the unrealized losses on these securities are a function of changes in market interest rates and credit spreads, not changes in credit quality. Therefore, no allowance for credit losses was recorded at June 30, 2021. At June 30, 2021, the held to maturity securities portfolio consisted of one agency commercial mortgage-backed security and municipal bonds. The commercial mortgage-backed security is issued by a U.S. government agency and is either explicitly or implicitly guaranteed by the U.S. government. The municipal bonds in the portfolio are highly rated by major rating agencies and have a long history of no credit losses. None of the securities in the Company’s held to maturity portfolio were in an unrealized loss position at June 30, 2021. The Company regularly monitors the municipal bond sector of the market and reviews collectability including such factors as the financial condition of the issuers as well as credit ratings in effect as of the reporting perio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Only Financial Information - Condensed Statements of Income and Comprehensive Income (Detail)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Condensed Financial Statements, Captions [Line Items]</t>
        </is>
      </c>
    </row>
    <row r="4">
      <c r="A4" s="4" t="inlineStr">
        <is>
          <t>Interest income</t>
        </is>
      </c>
      <c r="B4" s="7" t="n">
        <v>56770</v>
      </c>
      <c r="C4" s="7" t="n">
        <v>58313</v>
      </c>
      <c r="D4" s="7" t="n">
        <v>58393</v>
      </c>
      <c r="E4" s="7" t="n">
        <v>60884</v>
      </c>
      <c r="F4" s="7" t="n">
        <v>57351</v>
      </c>
      <c r="G4" s="7" t="n">
        <v>58776</v>
      </c>
      <c r="H4" s="7" t="n">
        <v>57182</v>
      </c>
      <c r="I4" s="7" t="n">
        <v>59899</v>
      </c>
      <c r="J4" s="7" t="n">
        <v>234360</v>
      </c>
      <c r="K4" s="7" t="n">
        <v>233208</v>
      </c>
      <c r="L4" s="7" t="n">
        <v>237333</v>
      </c>
    </row>
    <row r="5">
      <c r="A5" s="4" t="inlineStr">
        <is>
          <t>Directors' compensation</t>
        </is>
      </c>
      <c r="J5" s="5" t="n">
        <v>2993</v>
      </c>
      <c r="K5" s="5" t="n">
        <v>3079</v>
      </c>
      <c r="L5" s="5" t="n">
        <v>3044</v>
      </c>
    </row>
    <row r="6">
      <c r="A6" s="4" t="inlineStr">
        <is>
          <t>Income before Income Taxes</t>
        </is>
      </c>
      <c r="B6" s="5" t="n">
        <v>25516</v>
      </c>
      <c r="C6" s="5" t="n">
        <v>22155</v>
      </c>
      <c r="D6" s="5" t="n">
        <v>22562</v>
      </c>
      <c r="E6" s="5" t="n">
        <v>14263</v>
      </c>
      <c r="F6" s="5" t="n">
        <v>18387</v>
      </c>
      <c r="G6" s="5" t="n">
        <v>9479</v>
      </c>
      <c r="H6" s="5" t="n">
        <v>14199</v>
      </c>
      <c r="I6" s="5" t="n">
        <v>15187</v>
      </c>
      <c r="J6" s="5" t="n">
        <v>84496</v>
      </c>
      <c r="K6" s="5" t="n">
        <v>57252</v>
      </c>
      <c r="L6" s="5" t="n">
        <v>56069</v>
      </c>
    </row>
    <row r="7">
      <c r="A7" s="4" t="inlineStr">
        <is>
          <t>Income tax expense</t>
        </is>
      </c>
      <c r="B7" s="5" t="n">
        <v>7033</v>
      </c>
      <c r="C7" s="5" t="n">
        <v>5732</v>
      </c>
      <c r="D7" s="5" t="n">
        <v>5614</v>
      </c>
      <c r="E7" s="5" t="n">
        <v>2884</v>
      </c>
      <c r="F7" s="5" t="n">
        <v>4698</v>
      </c>
      <c r="G7" s="5" t="n">
        <v>225</v>
      </c>
      <c r="H7" s="5" t="n">
        <v>3547</v>
      </c>
      <c r="I7" s="5" t="n">
        <v>3817</v>
      </c>
      <c r="J7" s="5" t="n">
        <v>21263</v>
      </c>
      <c r="K7" s="5" t="n">
        <v>12287</v>
      </c>
      <c r="L7" s="5" t="n">
        <v>13927</v>
      </c>
    </row>
    <row r="8">
      <c r="A8" s="4" t="inlineStr">
        <is>
          <t>Net Income</t>
        </is>
      </c>
      <c r="B8" s="7" t="n">
        <v>18483</v>
      </c>
      <c r="C8" s="7" t="n">
        <v>16423</v>
      </c>
      <c r="D8" s="7" t="n">
        <v>16948</v>
      </c>
      <c r="E8" s="7" t="n">
        <v>11379</v>
      </c>
      <c r="F8" s="7" t="n">
        <v>13689</v>
      </c>
      <c r="G8" s="7" t="n">
        <v>9254</v>
      </c>
      <c r="H8" s="7" t="n">
        <v>10652</v>
      </c>
      <c r="I8" s="7" t="n">
        <v>11370</v>
      </c>
      <c r="J8" s="5" t="n">
        <v>63233</v>
      </c>
      <c r="K8" s="5" t="n">
        <v>44965</v>
      </c>
      <c r="L8" s="5" t="n">
        <v>42142</v>
      </c>
    </row>
    <row r="9">
      <c r="A9" s="4" t="inlineStr">
        <is>
          <t>Comprehensive income</t>
        </is>
      </c>
      <c r="J9" s="5" t="n">
        <v>68120</v>
      </c>
      <c r="K9" s="5" t="n">
        <v>43383</v>
      </c>
      <c r="L9" s="5" t="n">
        <v>26446</v>
      </c>
    </row>
    <row r="10">
      <c r="A10" s="4" t="inlineStr">
        <is>
          <t>Parent Company [Member]</t>
        </is>
      </c>
    </row>
    <row r="11">
      <c r="A11" s="3" t="inlineStr">
        <is>
          <t>Condensed Financial Statements, Captions [Line Items]</t>
        </is>
      </c>
    </row>
    <row r="12">
      <c r="A12" s="4" t="inlineStr">
        <is>
          <t>Dividends from subsidiary</t>
        </is>
      </c>
      <c r="J12" s="5" t="n">
        <v>178918</v>
      </c>
      <c r="K12" s="5" t="n">
        <v>30039</v>
      </c>
      <c r="L12" s="5" t="n">
        <v>255117</v>
      </c>
    </row>
    <row r="13">
      <c r="A13" s="4" t="inlineStr">
        <is>
          <t>Interest income</t>
        </is>
      </c>
      <c r="J13" s="5" t="n">
        <v>1993</v>
      </c>
      <c r="K13" s="5" t="n">
        <v>2108</v>
      </c>
      <c r="L13" s="5" t="n">
        <v>2162</v>
      </c>
    </row>
    <row r="14">
      <c r="A14" s="4" t="inlineStr">
        <is>
          <t>Equity in undistributed (loss) earnings of subsidiaries</t>
        </is>
      </c>
      <c r="J14" s="5" t="n">
        <v>-114969</v>
      </c>
      <c r="K14" s="5" t="n">
        <v>14984</v>
      </c>
      <c r="L14" s="5" t="n">
        <v>-212868</v>
      </c>
    </row>
    <row r="15">
      <c r="A15" s="4" t="inlineStr">
        <is>
          <t>Total income</t>
        </is>
      </c>
      <c r="J15" s="5" t="n">
        <v>65942</v>
      </c>
      <c r="K15" s="5" t="n">
        <v>47131</v>
      </c>
      <c r="L15" s="5" t="n">
        <v>44411</v>
      </c>
    </row>
    <row r="16">
      <c r="A16" s="4" t="inlineStr">
        <is>
          <t>Directors' compensation</t>
        </is>
      </c>
      <c r="J16" s="5" t="n">
        <v>308</v>
      </c>
      <c r="K16" s="5" t="n">
        <v>332</v>
      </c>
      <c r="L16" s="5" t="n">
        <v>340</v>
      </c>
    </row>
    <row r="17">
      <c r="A17" s="4" t="inlineStr">
        <is>
          <t>Other expenses</t>
        </is>
      </c>
      <c r="J17" s="5" t="n">
        <v>2660</v>
      </c>
      <c r="K17" s="5" t="n">
        <v>1853</v>
      </c>
      <c r="L17" s="5" t="n">
        <v>1922</v>
      </c>
    </row>
    <row r="18">
      <c r="A18" s="4" t="inlineStr">
        <is>
          <t>Total expense</t>
        </is>
      </c>
      <c r="J18" s="5" t="n">
        <v>2968</v>
      </c>
      <c r="K18" s="5" t="n">
        <v>2185</v>
      </c>
      <c r="L18" s="5" t="n">
        <v>2262</v>
      </c>
    </row>
    <row r="19">
      <c r="A19" s="4" t="inlineStr">
        <is>
          <t>Income before Income Taxes</t>
        </is>
      </c>
      <c r="J19" s="5" t="n">
        <v>62974</v>
      </c>
      <c r="K19" s="5" t="n">
        <v>44946</v>
      </c>
      <c r="L19" s="5" t="n">
        <v>42149</v>
      </c>
    </row>
    <row r="20">
      <c r="A20" s="4" t="inlineStr">
        <is>
          <t>Income tax expense</t>
        </is>
      </c>
      <c r="J20" s="5" t="n">
        <v>-259</v>
      </c>
      <c r="K20" s="5" t="n">
        <v>-19</v>
      </c>
      <c r="L20" s="5" t="n">
        <v>7</v>
      </c>
    </row>
    <row r="21">
      <c r="A21" s="4" t="inlineStr">
        <is>
          <t>Net Income</t>
        </is>
      </c>
      <c r="J21" s="5" t="n">
        <v>63233</v>
      </c>
      <c r="K21" s="5" t="n">
        <v>44965</v>
      </c>
      <c r="L21" s="5" t="n">
        <v>42142</v>
      </c>
    </row>
    <row r="22">
      <c r="A22" s="4" t="inlineStr">
        <is>
          <t>Comprehensive income</t>
        </is>
      </c>
      <c r="J22" s="7" t="n">
        <v>68120</v>
      </c>
      <c r="K22" s="7" t="n">
        <v>43383</v>
      </c>
      <c r="L22" s="7" t="n">
        <v>26446</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Only Financial Information - Condensed Statements of Cash Flows (Detail) - USD ($)</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Cash Flows from Operating Activities:</t>
        </is>
      </c>
    </row>
    <row r="4">
      <c r="A4" s="4" t="inlineStr">
        <is>
          <t>Net Income</t>
        </is>
      </c>
      <c r="B4" s="7" t="n">
        <v>18483000</v>
      </c>
      <c r="C4" s="7" t="n">
        <v>16423000</v>
      </c>
      <c r="D4" s="7" t="n">
        <v>16948000</v>
      </c>
      <c r="E4" s="7" t="n">
        <v>11379000</v>
      </c>
      <c r="F4" s="7" t="n">
        <v>13689000</v>
      </c>
      <c r="G4" s="7" t="n">
        <v>9254000</v>
      </c>
      <c r="H4" s="7" t="n">
        <v>10652000</v>
      </c>
      <c r="I4" s="7" t="n">
        <v>11370000</v>
      </c>
      <c r="J4" s="7" t="n">
        <v>63233000</v>
      </c>
      <c r="K4" s="7" t="n">
        <v>44965000</v>
      </c>
      <c r="L4" s="7" t="n">
        <v>42142000</v>
      </c>
    </row>
    <row r="5">
      <c r="A5" s="3" t="inlineStr">
        <is>
          <t>Adjustment to reconcile net income to net cash provided by operating activities:</t>
        </is>
      </c>
    </row>
    <row r="6">
      <c r="A6" s="4" t="inlineStr">
        <is>
          <t>(Increase) decrease in other assets</t>
        </is>
      </c>
      <c r="J6" s="5" t="n">
        <v>-4454000</v>
      </c>
      <c r="K6" s="5" t="n">
        <v>-35290000</v>
      </c>
      <c r="L6" s="5" t="n">
        <v>2508000</v>
      </c>
    </row>
    <row r="7">
      <c r="A7" s="4" t="inlineStr">
        <is>
          <t>Increase (decrease) in other liabilities</t>
        </is>
      </c>
      <c r="J7" s="5" t="n">
        <v>17295000</v>
      </c>
      <c r="K7" s="5" t="n">
        <v>17885000</v>
      </c>
      <c r="L7" s="5" t="n">
        <v>-2911000</v>
      </c>
    </row>
    <row r="8">
      <c r="A8" s="4" t="inlineStr">
        <is>
          <t>Net Cash Provided by Operating Activities</t>
        </is>
      </c>
      <c r="J8" s="5" t="n">
        <v>75417000</v>
      </c>
      <c r="K8" s="5" t="n">
        <v>19324000</v>
      </c>
      <c r="L8" s="5" t="n">
        <v>39001000</v>
      </c>
    </row>
    <row r="9">
      <c r="A9" s="3" t="inlineStr">
        <is>
          <t>Cash Flows from Investing Activities:</t>
        </is>
      </c>
    </row>
    <row r="10">
      <c r="A10" s="4" t="inlineStr">
        <is>
          <t>Net cash acquired in acquisition</t>
        </is>
      </c>
      <c r="J10" s="5" t="n">
        <v>4296000</v>
      </c>
    </row>
    <row r="11">
      <c r="A11" s="4" t="inlineStr">
        <is>
          <t>Net Cash (Used in) Provided by Investing Activities</t>
        </is>
      </c>
      <c r="J11" s="5" t="n">
        <v>-83971000</v>
      </c>
      <c r="K11" s="5" t="n">
        <v>85467000</v>
      </c>
      <c r="L11" s="5" t="n">
        <v>-147945000</v>
      </c>
    </row>
    <row r="12">
      <c r="A12" s="3" t="inlineStr">
        <is>
          <t>Cash Flows from Financing Activities:</t>
        </is>
      </c>
    </row>
    <row r="13">
      <c r="A13" s="4" t="inlineStr">
        <is>
          <t>Exercise of stock options</t>
        </is>
      </c>
      <c r="J13" s="5" t="n">
        <v>373000</v>
      </c>
      <c r="K13" s="5" t="n">
        <v>423000</v>
      </c>
      <c r="L13" s="5" t="n">
        <v>423000</v>
      </c>
    </row>
    <row r="14">
      <c r="A14" s="4" t="inlineStr">
        <is>
          <t>Dividends paid</t>
        </is>
      </c>
      <c r="J14" s="5" t="n">
        <v>-28648000</v>
      </c>
      <c r="K14" s="5" t="n">
        <v>-24121000</v>
      </c>
      <c r="L14" s="5" t="n">
        <v>-34747000</v>
      </c>
    </row>
    <row r="15">
      <c r="A15" s="4" t="inlineStr">
        <is>
          <t>Cancellation of shares repurchased on vesting to pay taxes</t>
        </is>
      </c>
      <c r="J15" s="5" t="n">
        <v>-803000</v>
      </c>
      <c r="K15" s="5" t="n">
        <v>-1083000</v>
      </c>
      <c r="L15" s="5" t="n">
        <v>-989000</v>
      </c>
    </row>
    <row r="16">
      <c r="A16" s="4" t="inlineStr">
        <is>
          <t>Net Cash (Used in) Provided by Financing Activities</t>
        </is>
      </c>
      <c r="J16" s="5" t="n">
        <v>-104558000</v>
      </c>
      <c r="K16" s="5" t="n">
        <v>37241000</v>
      </c>
      <c r="L16" s="5" t="n">
        <v>19015000</v>
      </c>
    </row>
    <row r="17">
      <c r="A17" s="4" t="inlineStr">
        <is>
          <t>Cash and Cash Equivalents - Beginning</t>
        </is>
      </c>
      <c r="E17" s="5" t="n">
        <v>180967000</v>
      </c>
      <c r="J17" s="5" t="n">
        <v>180967000</v>
      </c>
    </row>
    <row r="18">
      <c r="A18" s="4" t="inlineStr">
        <is>
          <t>Cash and Cash Equivalents - Ending</t>
        </is>
      </c>
      <c r="B18" s="5" t="n">
        <v>67855000</v>
      </c>
      <c r="F18" s="5" t="n">
        <v>180967000</v>
      </c>
      <c r="J18" s="5" t="n">
        <v>67855000</v>
      </c>
      <c r="K18" s="5" t="n">
        <v>180967000</v>
      </c>
    </row>
    <row r="19">
      <c r="A19" s="4" t="inlineStr">
        <is>
          <t>Parent Company [Member]</t>
        </is>
      </c>
    </row>
    <row r="20">
      <c r="A20" s="3" t="inlineStr">
        <is>
          <t>Cash Flows from Operating Activities:</t>
        </is>
      </c>
    </row>
    <row r="21">
      <c r="A21" s="4" t="inlineStr">
        <is>
          <t>Net Income</t>
        </is>
      </c>
      <c r="J21" s="5" t="n">
        <v>63233000</v>
      </c>
      <c r="K21" s="5" t="n">
        <v>44965000</v>
      </c>
      <c r="L21" s="5" t="n">
        <v>42142000</v>
      </c>
    </row>
    <row r="22">
      <c r="A22" s="3" t="inlineStr">
        <is>
          <t>Adjustment to reconcile net income to net cash provided by operating activities:</t>
        </is>
      </c>
    </row>
    <row r="23">
      <c r="A23" s="4" t="inlineStr">
        <is>
          <t>Equity in undistributed earnings of subsidiaries</t>
        </is>
      </c>
      <c r="J23" s="5" t="n">
        <v>114969000</v>
      </c>
      <c r="K23" s="5" t="n">
        <v>-14984000</v>
      </c>
      <c r="L23" s="5" t="n">
        <v>212868000</v>
      </c>
    </row>
    <row r="24">
      <c r="A24" s="4" t="inlineStr">
        <is>
          <t>(Increase) decrease in other assets</t>
        </is>
      </c>
      <c r="J24" s="5" t="n">
        <v>484000</v>
      </c>
      <c r="K24" s="5" t="n">
        <v>-583000</v>
      </c>
      <c r="L24" s="5" t="n">
        <v>1116000</v>
      </c>
    </row>
    <row r="25">
      <c r="A25" s="4" t="inlineStr">
        <is>
          <t>Increase (decrease) in other liabilities</t>
        </is>
      </c>
      <c r="J25" s="5" t="n">
        <v>160000</v>
      </c>
      <c r="K25" s="5" t="n">
        <v>-50000</v>
      </c>
      <c r="L25" s="5" t="n">
        <v>-9000</v>
      </c>
    </row>
    <row r="26">
      <c r="A26" s="4" t="inlineStr">
        <is>
          <t>Net Cash Provided by Operating Activities</t>
        </is>
      </c>
      <c r="J26" s="5" t="n">
        <v>178846000</v>
      </c>
      <c r="K26" s="5" t="n">
        <v>29348000</v>
      </c>
      <c r="L26" s="5" t="n">
        <v>256117000</v>
      </c>
    </row>
    <row r="27">
      <c r="A27" s="3" t="inlineStr">
        <is>
          <t>Cash Flows from Investing Activities:</t>
        </is>
      </c>
    </row>
    <row r="28">
      <c r="A28" s="4" t="inlineStr">
        <is>
          <t>Repayment of loan to ESOP</t>
        </is>
      </c>
      <c r="J28" s="5" t="n">
        <v>1702000</v>
      </c>
      <c r="K28" s="5" t="n">
        <v>1645000</v>
      </c>
      <c r="L28" s="5" t="n">
        <v>1596000</v>
      </c>
    </row>
    <row r="29">
      <c r="A29" s="4" t="inlineStr">
        <is>
          <t>Net cash acquired in acquisition</t>
        </is>
      </c>
      <c r="J29" s="5" t="n">
        <v>-9008000</v>
      </c>
    </row>
    <row r="30">
      <c r="A30" s="4" t="inlineStr">
        <is>
          <t>Other, net</t>
        </is>
      </c>
      <c r="J30" s="5" t="n">
        <v>118000</v>
      </c>
    </row>
    <row r="31">
      <c r="A31" s="4" t="inlineStr">
        <is>
          <t>Net Cash (Used in) Provided by Investing Activities</t>
        </is>
      </c>
      <c r="J31" s="5" t="n">
        <v>-7188000</v>
      </c>
      <c r="K31" s="5" t="n">
        <v>1645000</v>
      </c>
      <c r="L31" s="5" t="n">
        <v>1596000</v>
      </c>
    </row>
    <row r="32">
      <c r="A32" s="3" t="inlineStr">
        <is>
          <t>Cash Flows from Financing Activities:</t>
        </is>
      </c>
    </row>
    <row r="33">
      <c r="A33" s="4" t="inlineStr">
        <is>
          <t>Exercise of stock options</t>
        </is>
      </c>
      <c r="J33" s="5" t="n">
        <v>373000</v>
      </c>
      <c r="L33" s="5" t="n">
        <v>423000</v>
      </c>
    </row>
    <row r="34">
      <c r="A34" s="4" t="inlineStr">
        <is>
          <t>Dividends paid</t>
        </is>
      </c>
      <c r="J34" s="5" t="n">
        <v>-28648000</v>
      </c>
      <c r="K34" s="5" t="n">
        <v>-24121000</v>
      </c>
      <c r="L34" s="5" t="n">
        <v>-34747000</v>
      </c>
    </row>
    <row r="35">
      <c r="A35" s="4" t="inlineStr">
        <is>
          <t>Repurchase and cancellation of common stock of Kearny Financial Corp.</t>
        </is>
      </c>
      <c r="J35" s="5" t="n">
        <v>-119021000</v>
      </c>
      <c r="K35" s="5" t="n">
        <v>-69782000</v>
      </c>
      <c r="L35" s="5" t="n">
        <v>-141708000</v>
      </c>
    </row>
    <row r="36">
      <c r="A36" s="4" t="inlineStr">
        <is>
          <t>Cancellation of shares repurchased on vesting to pay taxes</t>
        </is>
      </c>
      <c r="J36" s="5" t="n">
        <v>-803000</v>
      </c>
      <c r="K36" s="5" t="n">
        <v>-1083000</v>
      </c>
      <c r="L36" s="5" t="n">
        <v>-989000</v>
      </c>
    </row>
    <row r="37">
      <c r="A37" s="4" t="inlineStr">
        <is>
          <t>Net Cash (Used in) Provided by Financing Activities</t>
        </is>
      </c>
      <c r="J37" s="5" t="n">
        <v>-148099000</v>
      </c>
      <c r="K37" s="5" t="n">
        <v>-94986000</v>
      </c>
      <c r="L37" s="5" t="n">
        <v>-177021000</v>
      </c>
    </row>
    <row r="38">
      <c r="A38" s="4" t="inlineStr">
        <is>
          <t>Net Increase (Decrease) in Cash and Cash Equivalents</t>
        </is>
      </c>
      <c r="J38" s="5" t="n">
        <v>23559000</v>
      </c>
      <c r="K38" s="5" t="n">
        <v>-63993000</v>
      </c>
      <c r="L38" s="5" t="n">
        <v>80692000</v>
      </c>
    </row>
    <row r="39">
      <c r="A39" s="4" t="inlineStr">
        <is>
          <t>Cash and Cash Equivalents - Beginning</t>
        </is>
      </c>
      <c r="E39" s="7" t="n">
        <v>42632000</v>
      </c>
      <c r="I39" s="7" t="n">
        <v>106625000</v>
      </c>
      <c r="J39" s="5" t="n">
        <v>42632000</v>
      </c>
      <c r="K39" s="5" t="n">
        <v>106625000</v>
      </c>
      <c r="L39" s="5" t="n">
        <v>25933000</v>
      </c>
    </row>
    <row r="40">
      <c r="A40" s="4" t="inlineStr">
        <is>
          <t>Cash and Cash Equivalents - Ending</t>
        </is>
      </c>
      <c r="B40" s="7" t="n">
        <v>66191000</v>
      </c>
      <c r="F40" s="7" t="n">
        <v>42632000</v>
      </c>
      <c r="J40" s="7" t="n">
        <v>66191000</v>
      </c>
      <c r="K40" s="7" t="n">
        <v>42632000</v>
      </c>
      <c r="L40" s="7" t="n">
        <v>106625000</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Common Share (EPS) - Schedule of Earnings Per Share Calculations (Detail) - USD ($) $ / shares in Units, shares in Thousands,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Earnings Per Share [Abstract]</t>
        </is>
      </c>
    </row>
    <row r="4">
      <c r="A4" s="4" t="inlineStr">
        <is>
          <t>Net Income</t>
        </is>
      </c>
      <c r="B4" s="7" t="n">
        <v>18483</v>
      </c>
      <c r="C4" s="7" t="n">
        <v>16423</v>
      </c>
      <c r="D4" s="7" t="n">
        <v>16948</v>
      </c>
      <c r="E4" s="7" t="n">
        <v>11379</v>
      </c>
      <c r="F4" s="7" t="n">
        <v>13689</v>
      </c>
      <c r="G4" s="7" t="n">
        <v>9254</v>
      </c>
      <c r="H4" s="7" t="n">
        <v>10652</v>
      </c>
      <c r="I4" s="7" t="n">
        <v>11370</v>
      </c>
      <c r="J4" s="7" t="n">
        <v>63233</v>
      </c>
      <c r="K4" s="7" t="n">
        <v>44965</v>
      </c>
      <c r="L4" s="7" t="n">
        <v>42142</v>
      </c>
    </row>
    <row r="5">
      <c r="A5" s="4" t="inlineStr">
        <is>
          <t>Basic</t>
        </is>
      </c>
      <c r="B5" s="5" t="n">
        <v>77658</v>
      </c>
      <c r="C5" s="5" t="n">
        <v>80673</v>
      </c>
      <c r="D5" s="5" t="n">
        <v>85120</v>
      </c>
      <c r="E5" s="5" t="n">
        <v>86008</v>
      </c>
      <c r="F5" s="5" t="n">
        <v>80678</v>
      </c>
      <c r="G5" s="5" t="n">
        <v>81339</v>
      </c>
      <c r="H5" s="5" t="n">
        <v>82831</v>
      </c>
      <c r="I5" s="5" t="n">
        <v>84756</v>
      </c>
      <c r="J5" s="5" t="n">
        <v>82387</v>
      </c>
      <c r="K5" s="5" t="n">
        <v>82409</v>
      </c>
      <c r="L5" s="5" t="n">
        <v>91054</v>
      </c>
    </row>
    <row r="6">
      <c r="A6" s="4" t="inlineStr">
        <is>
          <t>Effect of dilutive securities</t>
        </is>
      </c>
      <c r="J6" s="5" t="n">
        <v>4</v>
      </c>
      <c r="K6" s="5" t="n">
        <v>21</v>
      </c>
      <c r="L6" s="5" t="n">
        <v>46</v>
      </c>
    </row>
    <row r="7">
      <c r="A7" s="4" t="inlineStr">
        <is>
          <t>Weighted average number of common shares outstanding- diluted</t>
        </is>
      </c>
      <c r="B7" s="5" t="n">
        <v>77680</v>
      </c>
      <c r="C7" s="5" t="n">
        <v>80690</v>
      </c>
      <c r="D7" s="5" t="n">
        <v>85123</v>
      </c>
      <c r="E7" s="5" t="n">
        <v>86009</v>
      </c>
      <c r="F7" s="5" t="n">
        <v>80680</v>
      </c>
      <c r="G7" s="5" t="n">
        <v>81358</v>
      </c>
      <c r="H7" s="5" t="n">
        <v>82876</v>
      </c>
      <c r="I7" s="5" t="n">
        <v>84793</v>
      </c>
      <c r="J7" s="5" t="n">
        <v>82391</v>
      </c>
      <c r="K7" s="5" t="n">
        <v>82430</v>
      </c>
      <c r="L7" s="5" t="n">
        <v>91100</v>
      </c>
    </row>
    <row r="8">
      <c r="A8" s="4" t="inlineStr">
        <is>
          <t>Basic</t>
        </is>
      </c>
      <c r="B8" s="8" t="n">
        <v>0.24</v>
      </c>
      <c r="C8" s="8" t="n">
        <v>0.2</v>
      </c>
      <c r="D8" s="8" t="n">
        <v>0.2</v>
      </c>
      <c r="E8" s="8" t="n">
        <v>0.13</v>
      </c>
      <c r="F8" s="8" t="n">
        <v>0.17</v>
      </c>
      <c r="G8" s="8" t="n">
        <v>0.11</v>
      </c>
      <c r="H8" s="8" t="n">
        <v>0.13</v>
      </c>
      <c r="I8" s="8" t="n">
        <v>0.13</v>
      </c>
      <c r="J8" s="8" t="n">
        <v>0.77</v>
      </c>
      <c r="K8" s="8" t="n">
        <v>0.55</v>
      </c>
      <c r="L8" s="8" t="n">
        <v>0.46</v>
      </c>
    </row>
    <row r="9">
      <c r="A9" s="4" t="inlineStr">
        <is>
          <t>Diluted</t>
        </is>
      </c>
      <c r="B9" s="8" t="n">
        <v>0.24</v>
      </c>
      <c r="C9" s="8" t="n">
        <v>0.2</v>
      </c>
      <c r="D9" s="8" t="n">
        <v>0.2</v>
      </c>
      <c r="E9" s="8" t="n">
        <v>0.13</v>
      </c>
      <c r="F9" s="8" t="n">
        <v>0.17</v>
      </c>
      <c r="G9" s="8" t="n">
        <v>0.11</v>
      </c>
      <c r="H9" s="8" t="n">
        <v>0.13</v>
      </c>
      <c r="I9" s="8" t="n">
        <v>0.13</v>
      </c>
      <c r="J9" s="8" t="n">
        <v>0.77</v>
      </c>
      <c r="K9" s="8" t="n">
        <v>0.55</v>
      </c>
      <c r="L9" s="8" t="n">
        <v>0.46</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EPS) - Additional Information (Detail) - shares</t>
        </is>
      </c>
      <c r="B1" s="2" t="inlineStr">
        <is>
          <t>12 Months Ended</t>
        </is>
      </c>
    </row>
    <row r="2">
      <c r="B2" s="2" t="inlineStr">
        <is>
          <t>Jun. 30, 2021</t>
        </is>
      </c>
      <c r="C2" s="2" t="inlineStr">
        <is>
          <t>Jun. 30, 2020</t>
        </is>
      </c>
      <c r="D2" s="2" t="inlineStr">
        <is>
          <t>Jun. 30, 2019</t>
        </is>
      </c>
    </row>
    <row r="3">
      <c r="A3" s="4" t="inlineStr">
        <is>
          <t>Stock Options [Member]</t>
        </is>
      </c>
    </row>
    <row r="4">
      <c r="A4" s="3" t="inlineStr">
        <is>
          <t>Antidilutive Securities Excluded From Computation Of Earnings Per Share [Line Items]</t>
        </is>
      </c>
    </row>
    <row r="5">
      <c r="A5" s="4" t="inlineStr">
        <is>
          <t>Number of stock options anti-dilutive</t>
        </is>
      </c>
      <c r="B5" s="5" t="n">
        <v>3246138</v>
      </c>
      <c r="C5" s="5" t="n">
        <v>3115000</v>
      </c>
      <c r="D5" s="5" t="n">
        <v>3269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 Summary of Quarterly Results of Operations (Detail) - USD ($) $ / shares in Units, shares in Thousands,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Quarterly Financial Information Disclosure [Abstract]</t>
        </is>
      </c>
    </row>
    <row r="4">
      <c r="A4" s="4" t="inlineStr">
        <is>
          <t>Interest income</t>
        </is>
      </c>
      <c r="B4" s="7" t="n">
        <v>56770</v>
      </c>
      <c r="C4" s="7" t="n">
        <v>58313</v>
      </c>
      <c r="D4" s="7" t="n">
        <v>58393</v>
      </c>
      <c r="E4" s="7" t="n">
        <v>60884</v>
      </c>
      <c r="F4" s="7" t="n">
        <v>57351</v>
      </c>
      <c r="G4" s="7" t="n">
        <v>58776</v>
      </c>
      <c r="H4" s="7" t="n">
        <v>57182</v>
      </c>
      <c r="I4" s="7" t="n">
        <v>59899</v>
      </c>
      <c r="J4" s="7" t="n">
        <v>234360</v>
      </c>
      <c r="K4" s="7" t="n">
        <v>233208</v>
      </c>
      <c r="L4" s="7" t="n">
        <v>237333</v>
      </c>
    </row>
    <row r="5">
      <c r="A5" s="4" t="inlineStr">
        <is>
          <t>Interest expense</t>
        </is>
      </c>
      <c r="B5" s="5" t="n">
        <v>8607</v>
      </c>
      <c r="C5" s="5" t="n">
        <v>10682</v>
      </c>
      <c r="D5" s="5" t="n">
        <v>13840</v>
      </c>
      <c r="E5" s="5" t="n">
        <v>16722</v>
      </c>
      <c r="F5" s="5" t="n">
        <v>16901</v>
      </c>
      <c r="G5" s="5" t="n">
        <v>21166</v>
      </c>
      <c r="H5" s="5" t="n">
        <v>22575</v>
      </c>
      <c r="I5" s="5" t="n">
        <v>23212</v>
      </c>
      <c r="J5" s="5" t="n">
        <v>49851</v>
      </c>
      <c r="K5" s="5" t="n">
        <v>83854</v>
      </c>
      <c r="L5" s="5" t="n">
        <v>82020</v>
      </c>
    </row>
    <row r="6">
      <c r="A6" s="4" t="inlineStr">
        <is>
          <t>Net Interest Income</t>
        </is>
      </c>
      <c r="B6" s="5" t="n">
        <v>48163</v>
      </c>
      <c r="C6" s="5" t="n">
        <v>47631</v>
      </c>
      <c r="D6" s="5" t="n">
        <v>44553</v>
      </c>
      <c r="E6" s="5" t="n">
        <v>44162</v>
      </c>
      <c r="F6" s="5" t="n">
        <v>40450</v>
      </c>
      <c r="G6" s="5" t="n">
        <v>37610</v>
      </c>
      <c r="H6" s="5" t="n">
        <v>34607</v>
      </c>
      <c r="I6" s="5" t="n">
        <v>36687</v>
      </c>
      <c r="J6" s="5" t="n">
        <v>184509</v>
      </c>
      <c r="K6" s="5" t="n">
        <v>149354</v>
      </c>
      <c r="L6" s="5" t="n">
        <v>155313</v>
      </c>
    </row>
    <row r="7">
      <c r="A7" s="4" t="inlineStr">
        <is>
          <t>(Reversal of) Provision for credit losses</t>
        </is>
      </c>
      <c r="B7" s="5" t="n">
        <v>-4941</v>
      </c>
      <c r="C7" s="5" t="n">
        <v>1126</v>
      </c>
      <c r="D7" s="5" t="n">
        <v>-1365</v>
      </c>
      <c r="E7" s="5" t="n">
        <v>4059</v>
      </c>
      <c r="F7" s="5" t="n">
        <v>174</v>
      </c>
      <c r="G7" s="5" t="n">
        <v>6270</v>
      </c>
      <c r="H7" s="5" t="n">
        <v>-1465</v>
      </c>
      <c r="I7" s="5" t="n">
        <v>-782</v>
      </c>
      <c r="J7" s="5" t="n">
        <v>-1121</v>
      </c>
      <c r="K7" s="5" t="n">
        <v>4197</v>
      </c>
      <c r="L7" s="5" t="n">
        <v>3556</v>
      </c>
    </row>
    <row r="8">
      <c r="A8" s="4" t="inlineStr">
        <is>
          <t>Net Interest Income after (Reversal of) Provision for Credit Losses</t>
        </is>
      </c>
      <c r="B8" s="5" t="n">
        <v>53104</v>
      </c>
      <c r="C8" s="5" t="n">
        <v>46505</v>
      </c>
      <c r="D8" s="5" t="n">
        <v>45918</v>
      </c>
      <c r="E8" s="5" t="n">
        <v>40103</v>
      </c>
      <c r="F8" s="5" t="n">
        <v>40276</v>
      </c>
      <c r="G8" s="5" t="n">
        <v>31340</v>
      </c>
      <c r="H8" s="5" t="n">
        <v>36072</v>
      </c>
      <c r="I8" s="5" t="n">
        <v>37469</v>
      </c>
      <c r="J8" s="5" t="n">
        <v>185630</v>
      </c>
      <c r="K8" s="5" t="n">
        <v>145157</v>
      </c>
      <c r="L8" s="5" t="n">
        <v>151757</v>
      </c>
    </row>
    <row r="9">
      <c r="A9" s="4" t="inlineStr">
        <is>
          <t>Non-interest income</t>
        </is>
      </c>
      <c r="B9" s="5" t="n">
        <v>4398</v>
      </c>
      <c r="C9" s="5" t="n">
        <v>5466</v>
      </c>
      <c r="D9" s="5" t="n">
        <v>7154</v>
      </c>
      <c r="E9" s="5" t="n">
        <v>7733</v>
      </c>
      <c r="F9" s="5" t="n">
        <v>5002</v>
      </c>
      <c r="G9" s="5" t="n">
        <v>6201</v>
      </c>
      <c r="H9" s="5" t="n">
        <v>4554</v>
      </c>
      <c r="I9" s="5" t="n">
        <v>3962</v>
      </c>
      <c r="J9" s="5" t="n">
        <v>24751</v>
      </c>
      <c r="K9" s="5" t="n">
        <v>19719</v>
      </c>
      <c r="L9" s="5" t="n">
        <v>13555</v>
      </c>
    </row>
    <row r="10">
      <c r="A10" s="4" t="inlineStr">
        <is>
          <t>Non-interest expense</t>
        </is>
      </c>
      <c r="B10" s="5" t="n">
        <v>31986</v>
      </c>
      <c r="C10" s="5" t="n">
        <v>29816</v>
      </c>
      <c r="D10" s="5" t="n">
        <v>30510</v>
      </c>
      <c r="E10" s="5" t="n">
        <v>33573</v>
      </c>
      <c r="F10" s="5" t="n">
        <v>26891</v>
      </c>
      <c r="G10" s="5" t="n">
        <v>28062</v>
      </c>
      <c r="H10" s="5" t="n">
        <v>26427</v>
      </c>
      <c r="I10" s="5" t="n">
        <v>26244</v>
      </c>
      <c r="J10" s="5" t="n">
        <v>125885</v>
      </c>
      <c r="K10" s="5" t="n">
        <v>107624</v>
      </c>
      <c r="L10" s="5" t="n">
        <v>109243</v>
      </c>
    </row>
    <row r="11">
      <c r="A11" s="4" t="inlineStr">
        <is>
          <t>Income before Income Taxes</t>
        </is>
      </c>
      <c r="B11" s="5" t="n">
        <v>25516</v>
      </c>
      <c r="C11" s="5" t="n">
        <v>22155</v>
      </c>
      <c r="D11" s="5" t="n">
        <v>22562</v>
      </c>
      <c r="E11" s="5" t="n">
        <v>14263</v>
      </c>
      <c r="F11" s="5" t="n">
        <v>18387</v>
      </c>
      <c r="G11" s="5" t="n">
        <v>9479</v>
      </c>
      <c r="H11" s="5" t="n">
        <v>14199</v>
      </c>
      <c r="I11" s="5" t="n">
        <v>15187</v>
      </c>
      <c r="J11" s="5" t="n">
        <v>84496</v>
      </c>
      <c r="K11" s="5" t="n">
        <v>57252</v>
      </c>
      <c r="L11" s="5" t="n">
        <v>56069</v>
      </c>
    </row>
    <row r="12">
      <c r="A12" s="4" t="inlineStr">
        <is>
          <t>Income taxes</t>
        </is>
      </c>
      <c r="B12" s="5" t="n">
        <v>7033</v>
      </c>
      <c r="C12" s="5" t="n">
        <v>5732</v>
      </c>
      <c r="D12" s="5" t="n">
        <v>5614</v>
      </c>
      <c r="E12" s="5" t="n">
        <v>2884</v>
      </c>
      <c r="F12" s="5" t="n">
        <v>4698</v>
      </c>
      <c r="G12" s="5" t="n">
        <v>225</v>
      </c>
      <c r="H12" s="5" t="n">
        <v>3547</v>
      </c>
      <c r="I12" s="5" t="n">
        <v>3817</v>
      </c>
      <c r="J12" s="5" t="n">
        <v>21263</v>
      </c>
      <c r="K12" s="5" t="n">
        <v>12287</v>
      </c>
      <c r="L12" s="5" t="n">
        <v>13927</v>
      </c>
    </row>
    <row r="13">
      <c r="A13" s="4" t="inlineStr">
        <is>
          <t>Net Income</t>
        </is>
      </c>
      <c r="B13" s="7" t="n">
        <v>18483</v>
      </c>
      <c r="C13" s="7" t="n">
        <v>16423</v>
      </c>
      <c r="D13" s="7" t="n">
        <v>16948</v>
      </c>
      <c r="E13" s="7" t="n">
        <v>11379</v>
      </c>
      <c r="F13" s="7" t="n">
        <v>13689</v>
      </c>
      <c r="G13" s="7" t="n">
        <v>9254</v>
      </c>
      <c r="H13" s="7" t="n">
        <v>10652</v>
      </c>
      <c r="I13" s="7" t="n">
        <v>11370</v>
      </c>
      <c r="J13" s="7" t="n">
        <v>63233</v>
      </c>
      <c r="K13" s="7" t="n">
        <v>44965</v>
      </c>
      <c r="L13" s="7" t="n">
        <v>42142</v>
      </c>
    </row>
    <row r="14">
      <c r="A14" s="3" t="inlineStr">
        <is>
          <t>Net income per common share:</t>
        </is>
      </c>
    </row>
    <row r="15">
      <c r="A15" s="4" t="inlineStr">
        <is>
          <t>Basic</t>
        </is>
      </c>
      <c r="B15" s="8" t="n">
        <v>0.24</v>
      </c>
      <c r="C15" s="8" t="n">
        <v>0.2</v>
      </c>
      <c r="D15" s="8" t="n">
        <v>0.2</v>
      </c>
      <c r="E15" s="8" t="n">
        <v>0.13</v>
      </c>
      <c r="F15" s="8" t="n">
        <v>0.17</v>
      </c>
      <c r="G15" s="8" t="n">
        <v>0.11</v>
      </c>
      <c r="H15" s="8" t="n">
        <v>0.13</v>
      </c>
      <c r="I15" s="8" t="n">
        <v>0.13</v>
      </c>
      <c r="J15" s="8" t="n">
        <v>0.77</v>
      </c>
      <c r="K15" s="8" t="n">
        <v>0.55</v>
      </c>
      <c r="L15" s="8" t="n">
        <v>0.46</v>
      </c>
    </row>
    <row r="16">
      <c r="A16" s="4" t="inlineStr">
        <is>
          <t>Diluted</t>
        </is>
      </c>
      <c r="B16" s="8" t="n">
        <v>0.24</v>
      </c>
      <c r="C16" s="8" t="n">
        <v>0.2</v>
      </c>
      <c r="D16" s="8" t="n">
        <v>0.2</v>
      </c>
      <c r="E16" s="8" t="n">
        <v>0.13</v>
      </c>
      <c r="F16" s="8" t="n">
        <v>0.17</v>
      </c>
      <c r="G16" s="8" t="n">
        <v>0.11</v>
      </c>
      <c r="H16" s="8" t="n">
        <v>0.13</v>
      </c>
      <c r="I16" s="8" t="n">
        <v>0.13</v>
      </c>
      <c r="J16" s="8" t="n">
        <v>0.77</v>
      </c>
      <c r="K16" s="8" t="n">
        <v>0.55</v>
      </c>
      <c r="L16" s="8" t="n">
        <v>0.46</v>
      </c>
    </row>
    <row r="17">
      <c r="A17" s="3" t="inlineStr">
        <is>
          <t>Weighted average number of common shares outstanding:</t>
        </is>
      </c>
    </row>
    <row r="18">
      <c r="A18" s="4" t="inlineStr">
        <is>
          <t>Basic</t>
        </is>
      </c>
      <c r="B18" s="5" t="n">
        <v>77658</v>
      </c>
      <c r="C18" s="5" t="n">
        <v>80673</v>
      </c>
      <c r="D18" s="5" t="n">
        <v>85120</v>
      </c>
      <c r="E18" s="5" t="n">
        <v>86008</v>
      </c>
      <c r="F18" s="5" t="n">
        <v>80678</v>
      </c>
      <c r="G18" s="5" t="n">
        <v>81339</v>
      </c>
      <c r="H18" s="5" t="n">
        <v>82831</v>
      </c>
      <c r="I18" s="5" t="n">
        <v>84756</v>
      </c>
      <c r="J18" s="5" t="n">
        <v>82387</v>
      </c>
      <c r="K18" s="5" t="n">
        <v>82409</v>
      </c>
      <c r="L18" s="5" t="n">
        <v>91054</v>
      </c>
    </row>
    <row r="19">
      <c r="A19" s="4" t="inlineStr">
        <is>
          <t>Diluted</t>
        </is>
      </c>
      <c r="B19" s="5" t="n">
        <v>77680</v>
      </c>
      <c r="C19" s="5" t="n">
        <v>80690</v>
      </c>
      <c r="D19" s="5" t="n">
        <v>85123</v>
      </c>
      <c r="E19" s="5" t="n">
        <v>86009</v>
      </c>
      <c r="F19" s="5" t="n">
        <v>80680</v>
      </c>
      <c r="G19" s="5" t="n">
        <v>81358</v>
      </c>
      <c r="H19" s="5" t="n">
        <v>82876</v>
      </c>
      <c r="I19" s="5" t="n">
        <v>84793</v>
      </c>
      <c r="J19" s="5" t="n">
        <v>82391</v>
      </c>
      <c r="K19" s="5" t="n">
        <v>82430</v>
      </c>
      <c r="L19" s="5" t="n">
        <v>91100</v>
      </c>
    </row>
    <row r="20">
      <c r="A20" s="4" t="inlineStr">
        <is>
          <t>Dividends declared per common share</t>
        </is>
      </c>
      <c r="B20" s="8" t="n">
        <v>0.1</v>
      </c>
      <c r="C20" s="8" t="n">
        <v>0.09</v>
      </c>
      <c r="D20" s="8" t="n">
        <v>0.08</v>
      </c>
      <c r="E20" s="8" t="n">
        <v>0.08</v>
      </c>
      <c r="F20" s="8" t="n">
        <v>0.08</v>
      </c>
      <c r="G20" s="8" t="n">
        <v>0.08</v>
      </c>
      <c r="H20" s="8" t="n">
        <v>0.07000000000000001</v>
      </c>
      <c r="I20" s="8" t="n">
        <v>0.06</v>
      </c>
      <c r="J20" s="8" t="n">
        <v>0.35</v>
      </c>
      <c r="K20" s="8" t="n">
        <v>0.29</v>
      </c>
      <c r="L20" s="8" t="n">
        <v>0.37</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Jun. 30, 2021</t>
        </is>
      </c>
    </row>
    <row r="3">
      <c r="A3" s="3" t="inlineStr">
        <is>
          <t>Receivables [Abstract]</t>
        </is>
      </c>
    </row>
    <row r="4">
      <c r="A4" s="4" t="inlineStr">
        <is>
          <t>Loans Receivable</t>
        </is>
      </c>
      <c r="B4" s="4" t="inlineStr">
        <is>
          <t xml:space="preserve">Note 5 – Loans Receivable The following table sets forth the composition of the Company’s loan portfolio at June 30, 2021 and June 30, 2020:
June 30,
June 30,
2021
2020
(In Thousands)
Commercial loans:
Multi-family mortgage
$
2,039,260
$
2,059,568
Nonresidential mortgage
1,079,444
960,853
Commercial business (1)
168,951
138,788
Construction
93,804
20,961
Total commercial loans
3,381,459
3,180,170
One- to four-family residential mortgage
1,447,721
1,273,022
Consumer loans:
Home equity loans
47,871
82,920
Other consumer
3,259
3,991
Total consumer loans
51,130
86,911
Total loans
4,880,310
4,540,103
Unaccreted yield adjustments
(28,916
)
(41,706
)
Total loans receivable, net of yield adjustments
$
4,851,394
$
4,498,397
(1)
Includes Paycheck Protection Program (“PPP”) loans of $10.2 million and $69.0 million as of June 30, 2021 and June 30, 2020, respectively. The Bank has granted loans to officers and directors of the Company and its subsidiaries and to their associates. As of June 30, 2021 and 2020 such loans totaled approximately $1.4 million and $2.4 million, respectively. During the year ended June 30, 2021 the Bank granted one new loan to related parties totaling $478,000. During the year ended June 30, 2020 the Bank granted two new loans to related parties totaling $1.0 million. Note 5 – Loans Receivable (continued) Past Due Loans Past due status is based on the contractual payment terms of the loans. The following tables present the payment status of past due loans as of June 30, 2021 and June 30, 2020, by loan segment:
June 30, 2021
Multi-Family Mortgage
Non- Residential Mortgage
Commercial Business
Construction
Residential Mortgage
Home Equity Loans
Other Consumer
Total
(In Thousands)
Current
$
2,023,166
$
1,046,553
$
168,550
$
93,804
$
1,439,501
$
47,828
$
3,258
$
4,822,660
Past due:
30-59 days
-
-
-
-
382
6
1
389
60-89 days
-
-
-
-
2,734
5
-
2,739
90 days and over
16,094
32,891
401
-
5,104
32
-
54,522
Total past due
16,094
32,891
401
-
8,220
43
1
57,650
Total loans
$
2,039,260
$
1,079,444
$
168,951
$
93,804
$
1,447,721
$
47,871
$
3,259
$
4,880,310
June 30, 2020
Multi-Family Mortgage
Non- Residential Mortgage
Commercial Business
Construction
Residential Mortgage
Home Equity Loans
Other Consumer
Total
(In Thousands)
Current
$
2,059,568
$
941,714
$
138,439
$
20,961
$
1,264,267
$
82,358
$
3,981
$
4,511,288
Past due:
30-59 days
-
-
-
-
3,211
169
-
3,380
60-89 days
-
14,478
-
-
1,038
13
5
15,534
90 days and over
-
4,661
349
-
4,506
380
5
9,901
Total past due
-
19,139
349
-
8,755
562
10
28,815
Total loans
$
2,059,568
$
960,853
$
138,788
$
20,961
$
1,273,022
$
82,920
$
3,991
$
4,540,103
Nonperforming Loans Loans are generally placed on nonaccrual status when contractual payments become 90 or more days past due or when the Company does not expect to receive all principal and interest payments (“P&amp;I”) owed substantially in accordance with the terms of the loan agreement, regardless of past due status. Loans that become 90 days past due, but are well secured and in the process of collection, may remain on accrual status. Nonaccrual loans are generally returned to accrual status when all payments due are brought current and we expect to receive all remaining P&amp;I payments owed substantially in accordance with the terms of the loan agreement. Payments received in cash on nonaccrual loans, including both the principal and interest portions of those payments, are generally applied to reduce the carrying value of the loan. The Company did not recognize interest income on non-accrual loans during the three years ended June 30, 2021, 2020 and 2019. Note 5 – Loans Receivable (continued) The following tables present information relating to the Company’s nonperforming loans as of June 30, 2021 and June 30, 2020:
June 30, 2021
Multi-Family Mortgage
Non- Residential Mortgage
Commercial Business
Construction
Residential Mortgage
Home Equity Loans
Other Consumer
Total
(In Thousands)
Performing
$
2,020,734
$
1,042,257
$
168,039
$
91,576
$
1,428,551
$
46,127
$
3,259
$
4,800,543
Nonperforming:
90 days and over past due accruing
-
-
-
-
-
-
-
-
Nonaccrual loans with allowance for credit losses
8,300
12,612
236
-
7,422
452
-
29,022
Nonaccrual loans with no allowance for credit losses
10,226
24,575
676
2,228
11,748
1,292
-
50,745
Total nonperforming
18,526
37,187
912
2,228
19,170
1,744
-
79,767
Total loans
$
2,039,260
$
1,079,444
$
168,951
$
93,804
$
1,447,721
$
47,871
$
3,259
$
4,880,310
June 30, 2020
Multi-Family Mortgage
Non- Residential Mortgage
Commercial Business
Construction
Residential Mortgage
Home Equity Loans
Other Consumer
Total
(In Thousands)
Performing
$
2,056,606
$
936,917
$
138,196
$
20,961
$
1,264,663
$
82,078
$
3,986
$
4,503,407
Nonperforming:
90 days and over past due accruing
-
-
-
-
-
-
5
5
Nonaccrual
2,962
23,936
592
-
8,359
842
-
36,691
Total nonperforming
2,962
23,936
592
-
8,359
842
5
36,696
Total loans
$
2,059,568
$
960,853
$
138,788
$
20,961
$
1,273,022
$
82,920
$
3,991
$
4,540,103
Troubled Debt Restructurings On a case-by-case basis, the Company may agree to modify the contractual terms of a loan to assist a borrower who may be experiencing financial difficulty, as well as to preserve the Company’s position in the loan. If the borrower is experiencing financial difficulties and a concession has been made at the time of such modification, the loan is classified as a TDR. The Company had TDRs totaling $17.8 million and $21.5 million as of June 30, 2021 and June 30, 2020, respectively. The allowance for credit losses associated with the TDRs presented in the tables below totaled $256,000 and $8,000 as of June 30, 2021 and June 30, 2020, respectively. As of June 30, 2021, there were no significant commitments to lend additional funds to borrowers whose loans had been restructured in a TDR. Note 5 – Loans Receivable (continued) The following tables present total TDR loans at June 30, 2021 and June 30, 2020:
June 30, 2021
Accrual
Non-accrual
Total
# of Loans
Amount
# of Loans
Amount
# of Loans
Amount
(Dollars In Thousands)
Commercial loans:
Multi-family mortgage loans
-
$
-
1
$
2,896
1
$
2,896
Nonresidential mortgage
1
105
6
2,275
7
2,380
Commercial business
3
3,755
6
693
9
4,448
Construction
-
-
1
2,228
1
2,228
Total commercial loans
4
3,860
14
8,092
18
11,952
One- to four-family residential mortgage
18
2,216
20
3,405
38
5,621
Consumer loans:
Home equity loans
4
159
3
68
7
227
Total
26
$
6,235
37
$
11,565
63
$
17,800
June 30, 2020
Accrual
Non-accrual
Total
# of Loans
Amount
# of Loans
Amount
# of Loans
Amount
(Dollars In Thousands)
Commercial loans:
Multi-family mortgage loans
-
$
-
1
$
2,962
1
$
2,962
Nonresidential mortgage
1
112
9
5,442
10
5,554
Commercial business
5
5,179
6
446
11
5,625
Total commercial loans
6
5,291
16
8,850
22
14,141
One- to four-family residential mortgage
14
2,407
20
3,811
34
6,218
Consumer loans:
Home equity loans
12
715
2
448
14
1,163
Total
32
$
8,413
38
$
13,109
70
$
21,522
Note 5 – Loans Receivable (continued) The following table presents information regarding the restructuring of the Company’s troubled debts during years ended June 30, 2021 and 2020:
Year Ended June 30, 2021
Year Ended June 30, 2020
# of Loans
Pre-modification Recorded Investment
Post-modification Recorded Investment
# of Loans
Pre-modification Recorded Investment
Post-modification Recorded Investment
(Dollars In Thousands)
Multi-family mortgage
-
$
-
$
-
1
$
3,062
$
2,996
Nonresidential mortgage
-
-
-
1
521
517
Commercial business
-
-
-
5
4,349
4,415
One- to four-family residential mortgage
4
877
881
5
1,285
1,220
Home equity loans
3
70
70
1
82
81
Total
7
$
947
$
951
13
$
9,299
$
9,229
During the years ended June 30, 2021 and June 30 2020, there were no charge-offs related to TDRs. During the year ended June 30, 2021 there were no troubled debt restructuring defaults. During the year ended June 30, 2020, there was one troubled debt restructuring default totaling $514,000. Loan modifications generally involve a reduction in interest rates and/or extension of maturity dates and also may include step up interest rates in their modified terms which will impact their weighted average yield in the future. The loans which qualified as TDRs during the year ended June 30, 2021, capitalized prior past due amounts and modified the loan’s repayment terms. In March 2020, various regulatory agencies, including the Board of Governors of the Federal Reserve System (the “FRB”) and the Federal Deposit Insurance Corporation (the “FDIC”), issued an interagency statement on loan modifications and reporting for financial institutions working with customers affected by COVID-19. The interagency statement was effective immediately and impacted accounting for loan modifications. The agencies confirmed with the staff of the FASB that short-term modifications made on a good faith basis in response to COVID-19 to borrowers who were current prior to any relief, are not to be considered TDRs. This includes short-term modifications such as payment deferrals, fee waivers, extension of repayment terms, or other delays in payment that are insignificant. Provisions of the CARES Act largely mirrored the provisions of the interagency statement, providing that modified loans were not to be considered TDRs if they were performing at December 31, 2019 and other considerations set forth in the interagency statements were met. Borrowers considered current are those that are less than 30 days past due at the time a modification program is implemented or at December 31, 2019. On December 27, 2020, the 2021 Consolidated Appropriations Act was signed into law. The $900 billion relief package includes legislation that extends certain relief provisions of the CARES Act that were set to expire on December 31, 2020. This legislation extends this relief to the earlier of 60 days after the national emergency declared by the President is terminated or January 1, 2022. As of June 30, 2021, the Company had 10 non-TDR loan modifications granted under the CARES Act totaling approximately $5.6 million. Note 5 – Loans Receivable (continued) Individually Analyzed Loans Effective July 1, 2020, individually analyzed loans include loans which do not share similar risk characteristics with other loans. TDR’s will generally be evaluated for individual impairment, however, after a period of sustained repayment performance which permits the credit to be returned to accrual status, a TDR would generally be removed from individual impairment analysis and returned to its corresponding pool. As of June 30, 2021, the carrying value of individually analyzed loans and loans acquired with deteriorated credit quality that were individually evaluated totaled $79.8 million, of which $59.2 million were considered collateral dependent. For collateral dependent loans where management has determined that foreclosure of the collateral is probable, or where the borrower is experiencing financial difficulty and repayment of the loan is to be provided substantially through the operation or sale of the collateral, the ACL is measured based on the difference between the fair value of the collateral, less costs to sell, and the amortized cost basis of the loan as of the measurement date. See Note 18 for additional disclosure regarding fair value of individually analyzed collateral dependent loans. The following table presents the carrying value of collateral dependent individually analyzed loans:
June 30, 2021
Carrying Value
Related Allowance
(In Thousands)
Commercial loans:
Multi-family mortgage
$
18,526
$
1,368
Nonresidential mortgage (1)
32,891
4,724
Commercial business (2)
183
-
Construction
-
-
Total commercial loans
51,600
6,092
One- to four-family residential mortgage (3)
7,612
420
Consumer loans:
Home equity loans (3)
31
-
Total
$
59,243
$
6,512
(1)
Secured by income-producing nonresidential property.
(2)
Secured by business assets.
(3)
Secured by one- to four-family residential properties. Note 5 – Loans Receivable (continued) The following table presents, under previously applicable GAAP, loans individually evaluated for impairment by portfolio segment as of June 30, 2020:
June 30, 2020
Multi-Family Mortgage
Non- Residential Mortgage
Commercial Business
Construction
Residential Mortgage
Home Equity Loans
Other Consumer
Total
(In Thousands)
Carrying value of impaired loans:
Non-impaired loans
$
2,056,606
$
936,805
$
132,999
$
20,961
$
1,262,256
$
81,363
$
3,991
$
4,494,981
Impaired loans:
Impaired loans with no allowance for impairment
2,962
22,516
5,622
-
10,659
1,557
-
43,316
Impaired loans with allowance for impairment:
Recorded investment
-
1,532
167
-
107
-
-
1,806
Allowance for impairment
-
(41
)
(47
)
-
(1
)
-
-
(89
)
Balance of impaired loans net of allowance for impairment
-
1,491
120
-
106
-
-
1,717
Total impaired loans, excluding allowance for impairment:
2,962
24,048
5,789
-
10,766
1,557
-
45,122
Total loans
$
2,059,568
$
960,853
$
138,788
$
20,961
$
1,273,022
$
82,920
$
3,991
$
4,540,103
Unpaid principal balance of impaired loans:
Total impaired loans
$
3,544
$
25,898
$
8,778
$
73
$
12,908
$
1,950
$
-
$
53,151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e Company uses the following definitions for risk ratings: Pass – Loans that are well protected by the current net worth and paying capacity of the obligor (or guarantors, if any) or by the fair value, less cost to acquire and sell, of any underlying collateral in a timely manner. Special Mention – Loans which do not currently expose the Company to a sufficient degree of risk to warrant an adverse classification but have some credit deficiencies or other potential weaknesses. Substandard – Loans which are inadequately protected by the paying capacity and net worth of the obligor or the collateral pledged, if any. Substandard assets include those characterized by the distinct possibility that the Company will sustain some loss if the deficiencies are not corrected. Doubtful – Loans which have all of the weaknesses inherent in those classified as Substandard, with the added characteristic that the weaknesses present make collection or liquidation in full highly questionable and improbable, on the basis of currently existing facts, conditions and values. Loss – Loans which considered uncollectible or of so little value that their continuance as assets is not warranted. Note 5 – Loans Receivable (continued) The following table presents the risk category of loans as of June 30, 2021 by loan segment and vintage year:
Term Loans by Origination Year for Fiscal Years ended June 30,
2021
2020
2019
2018
2017
Prior
Revolving Loans
Total
(In Thousands)
Multi-family mortgage:
Pass
$
281,402
$
257,970
$
374,871
$
341,304
$
343,370
$
374,909
$
-
$
1,973,826
Special Mention
-
-
26,974
5,079
4,834
1,054
-
37,941
Substandard
-
-
-
2,896
13,198
11,399
-
27,493
Doubtful
-
-
-
-
-
-
-
-
Total multi-family mortgage
281,402
257,970
401,845
349,279
361,402
387,362
-
2,039,260
Non-residential mortgage:
Pass
99,602
77,146
56,435
64,616
254,940
441,696
6,150
1,000,585
Special Mention
-
-
23,520
4,146
8,801
4,513
-
40,980
Substandard
743
-
-
4,934
20,602
11,600
-
37,879
Doubtful
-
-
-
-
-
-
-
-
Total non-residential mortgage
100,345
77,146
79,955
73,696
284,343
457,809
6,150
1,079,444
Commercial business:
Pass
44,514
18,988
4,701
12,654
3,322
12,892
65,657
162,728
Special Mention
-
-
-
2,304
945
12
461
3,722
Substandard
41
76
160
1,474
132
189
-
2,072
Doubtful
-
-
-
-
-
420
9
429
Total commercial business
44,555
19,064
4,861
16,432
4,399
13,513
66,127
168,951
Construction loans:
Pass
40,332
17,404
11,203
13,860
1,641
1,382
5,735
91,557
Special Mention
-
-
-
-
-
-
-
-
Substandard
-
-
-
-
-
2,247
-
2,247
Doubtful
-
-
-
-
-
-
-
-
Total construction loans
40,332
17,404
11,203
13,860
1,641
3,629
5,735
93,804
Residential mortgage:
Pass
560,543
124,606
69,917
74,754
119,238
472,587
375
1,422,020
Special Mention
-
-
1,233
-
-
712
-
1,945
Substandard
-
1,040
671
511
1,468
20,066
-
23,756
Doubtful
-
-
-
-
-
-
-
-
Total residential mortgage
560,543
125,646
71,821
75,265
120,706
493,365
375
1,447,721
Home equity loans:
Pass
834
2,508
4,585
2,778
2,241
7,798
24,788
45,532
Special Mention
-
-
-
-
-
393
-
393
Substandard
-
-
-
-
11
1,935
-
1,946
Doubtful
-
-
-
-
-
-
-
-
Total home equity loans
834
2,508
4,585
2,778
2,252
10,126
24,788
47,871
Other consumer loans
Pass
550
517
633
256
127
1,044
44
3,171
Special Mention
-
-
-
-
-
-
-
-
Substandard
-
-
-
-
-
-
1
1
Doubtful
-
-
-
-
-
-
87
87
Other consumer loans
550
517
633
256
127
1,044
132
3,259
Total loans
$
1,028,561
$
500,255
$
574,903
$
531,566
$
774,870
$
1,366,848
$
103,307
$
4,880,310
Note 5 – Loans Receivable (continued) The following table presents, under previously applicable GAAP, the risk category of loans as of June 30, 2020 by loan segment:
June 30, 2020
Multi-Family Mortgage
Non- Residential Mortgage
Commercial Business
Construction
Residential Mortgage
Home Equity Loans
Other Consumer
Total
(In Thousands)
Pass
$
2,055,520
$
932,202
$
132,818
$
20,961
$
1,258,246
$
81,120
$
3,979
$
4,484,846
Special Mention
1,086
4,373
2,585
-
981
157
5
9,187
Substandard
2,962
24,278
3,385
-
13,795
1,643
6
46,069
Doubtful
-
-
-
-
-
-
1
1
Total loans
$
2,059,568
$
960,853
$
138,788
$
20,961
$
1,273,022
$
82,920
$
3,991
$
4,540,103
Purchased Credit Deteriorated Loans Loans acquired in a business combination after July 1, 2020 are recorded in accordance with ASC Topic 326, after which acquired loans are separated into two types. PCD loans are acquired loans that, as of the acquisition date, have experienced a more-than-insignificant deterioration in credit quality since origination. Non-PCD loans are acquired loans that have experienced no or insignificant deterioration in credit quality since origination. To distinguish between the two types of acquired loans, the Company evaluates risk characteristics that have been determined to be indicators of deteriorated credit quality. The determining criteria may involve loan specific characteristics such as payment status, debt service coverage or other changes in creditworthiness since the loan was originated, while others are relevant to recent economic conditions, such as borrowers in industries impacted by the pandemic. As part of the acquisition of MSB, the Company purchased loans, for which there was, at acquisition, evidence of more than insignificant deterioration of credit quality since origination. The carrying amount of those loans is as follows:
At July 10, 2020
(In Thousands)
Purchase price of PCD loans at acquisition
$
69,415
Allowance for credit losses at acquisition
(3,901
)
Non-credit discount at acquisition
(167
)
Amortized cost of acquired PCD loans at acquisition
$
65,347
Residential Mortgage Loans in Foreclosure We may obtain physical possession of one- to four-family real estate collateralizing a residential mortgage loan via foreclosure or through an in-substance repossession. As of June 30, 2021, we held one single-family property in other real estate owned with an aggregate carrying value of $178,000 that was acquired through a foreclosure on a residential mortgage loan. As of that same date, we held 11 residential mortgage loans with aggregate carrying values totaling $2.1 million which were in the process of foreclosure. As of June 30, 2020, we held one single-family property in other real estate owned with an aggregate carrying value of $178,000 that was acquired through a foreclosure on a residential mortgage loan. As of that same date, we held nine residential mortgage loans with aggregate carrying values totaling $1.9 million which were in the process of foreclosure. The Note 5 – Loans Receivable (continued) On These eviction moratoriums may be subject to legal challenges and may change or be rescinded completely based on the results of court proceedings regarding the moratorium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Jun. 30, 2021</t>
        </is>
      </c>
    </row>
    <row r="3">
      <c r="A3" s="3" t="inlineStr">
        <is>
          <t>Receivables [Abstract]</t>
        </is>
      </c>
    </row>
    <row r="4">
      <c r="A4" s="4" t="inlineStr">
        <is>
          <t>Allowance for Credit Losses</t>
        </is>
      </c>
      <c r="B4" s="4" t="inlineStr">
        <is>
          <t xml:space="preserve">Note 6 – Allowance for Credit Losses Adoption of Topic 326 On July 1, 2020, the Company adopted ASU 2016-13, “Financial Instruments – Credit Losses (Topic 326): Measurement of Credit Losses on Financial Instruments”, which replaces the incurred loss methodology with an expected loss methodology, referred to as the “CECL” methodology. See Note 1, Summary of Significant Accounting Policies for additional information on the adoption of Topic 326. Allowance for Credit Losses on Loans Receivable The following tables present the balance of the allowance for credit losses at June 30, 2021 and June 30, 2020. For the year ended June 30, 2021, the balance of the allowance for credit losses is based on the CECL methodology, as noted above. For the year ended June 30, 2020, the allowance for loan losses is based upon the calculation methodology as described in the Company’s Annual Report on Form 10-K for the fiscal year ended June 30, 2020.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llowance for Credit Losses
June 30, 2021
Multi-Family Mortgage
Non- Residential Mortgage
Commercial Business
Construction
Residential Mortgage
Home Equity Loans
Other Consumer
Total
(In Thousands)
Balance of allowance for credit losses:
Loans acquired with deteriorated credit quality individually analyzed
$
-
$
2,700
$
-
$
-
$
122
$
21
$
-
$
2,843
Loans acquired with deteriorated credit quality collectively analyzed
155
692
15
49
204
1
-
1,116
Loans individually evaluated
1,368
2,025
33
-
447
1
-
3,874
Loans collectively evaluated
26,927
10,826
2,038
1,121
8,974
410
36
50,332
Total allowance for credit losses
$
28,450
$
16,243
$
2,086
$
1,170
$
9,747
$
433
$
36
$
58,165
Note 6 – Allowance for Credit Losses (continued)
Balance of Loans Receivable
June 30, 2021
Multi-Family Mortgage
Non- Residential Mortgage
Commercial Business
Construction
Residential Mortgage
Home Equity Loans
Other Consumer
Total
(In Thousands)
Balance of loans receivable:
Loans acquired with deteriorated credit quality individually evaluated
$
-
$
6,519
$
183
$
-
$
3,617
$
380
$
-
$
10,699
Loans acquired with deteriorated credit quality collectively evaluated
5,599
25,844
2,533
12,970
4,785
65
-
51,796
Loans individually evaluated
18,526
30,668
729
2,228
15,553
1,364
-
69,068
Loans collectively evaluated
2,015,135
1,016,413
165,506
78,606
1,423,766
46,062
3,259
4,748,747
Total loans
$
2,039,260
$
1,079,444
$
168,951
$
93,804
$
1,447,721
$
47,871
$
3,259
$
4,880,310
Unaccreted yield adjustments
(28,916
)
Loans receivable, net of yield adjustments
$
4,851,394
Allowance for Loan Losses
June 30, 2020
Multi-Family Mortgage
Non- Residential Mortgage
Commercial Business
Construction
Residential Mortgage
Home Equity Loans
Other Consumer
Total
(In Thousands)
Balance of allowance for loan losses:
Loans acquired with deteriorated credit quality
$
-
$
-
$
-
$
-
$
-
$
-
$
-
$
-
Loans individually evaluated for impairment
-
41
47
-
1
-
-
89
Loans collectively evaluated for impairment
20,916
8,722
1,879
236
4,859
568
58
37,238
Total allowance for loan losses
$
20,916
$
8,763
$
1,926
$
236
$
4,860
$
568
$
58
$
37,327
Note 6 – Allowance for Credit Losses (continued) Balance of Loans Receivable
June 30, 2020
Multi-Family Mortgage
Non- Residential Mortgage
Commercial Business
Construction
Residential Mortgage
Home Equity Loans
Other Consumer
Total
(In Thousands)
Balance of loans receivable:
Loans acquired with deteriorated credit quality
$
-
$
-
$
222
$
-
$
77
$
-
$
-
299
Loans individually evaluated for impairment
2,962
24,048
5,567
-
10,689
1,557
-
44,823
Loans collectively evaluated for impairment
2,056,606
936,805
132,999
20,961
1,262,256
81,363
3,991
4,494,981
Total loans
$
2,059,568
$
960,853
$
138,788
$
20,961
$
1,273,022
$
82,920
$
3,991
$
4,540,103
Unaccreted yield adjustments
(41,706
)
Loans receivable, net of yield adjustments
$
4,498,397
The following table presents the activity in the ACL on loans for the year ended June 30, 2021:
Year Ended June 30, 2021
Multi-Family Mortgage
Non- Residential Mortgage
Commercial Business
Construction
Residential Mortgage
Home Equity Loans
Other Consumer
Total
(In Thousands)
Changes in the allowance for credit losses for the year ended June 30, 2021:
At June 30, 2020 (prior to adoption of ASC 326):
$
20,916
$
8,763
$
1,926
$
236
$
4,860
$
568
$
58
$
37,327
Impact of adopting Topic 326
8,408
2,390
(421
)
80
9,106
92
(15
)
19,640
Charge offs
-
(80
)
(1,446
)
-
(13
)
(32
)
(41
)
(1,612
)
Recoveries
-
-
17
-
4
-
9
30
Initial allowance on PCD loans
250
1,720
1,007
99
720
105
-
3,901
(Reversal of) provision for credit losses
(1,124
)
3,450
1,003
755
(4,930
)
(300
)
25
(1,121
)
Total allowance for credit losses
$
28,450
$
16,243
$
2,086
$
1,170
$
9,747
$
433
$
36
$
58,165
Note 6 – Allowance for Credit Losses (continued) For the accounting policy on the allowance for loan losses that was in effect prior to the adoption of Topic 326, see Note 1 to our Annual Report on Form 10-K for the fiscal year ended June 30, 2020. The following tables present the activity in the allowance for loan losses for the years ended June 30, 2020 and 2019:
Year Ended June 30, 2020
Multi-Family Mortgage
Non- Residential Mortgage
Commercial Business
Construction
Residential Mortgage
Home Equity Loans
Other Consumer
Total
(In Thousands)
Changes in the allowance for loan losses for the year ended June 30, 2020:
At June 30, 2019:
$
16,959
$
9,672
$
2,467
$
136
$
3,377
$
491
$
172
$
33,274
Total charge offs
-
-
(50
)
-
-
-
(139
)
(189
)
Total recoveries
-
10
2
-
-
-
33
45
Provision for (reversal of) loan losses
3,957
(919
)
(493
)
100
1,483
77
(8
)
4,197
Total allowance for loan losses
$
20,916
$
8,763
$
1,926
$
236
$
4,860
$
568
$
58
$
37,327
Year Ended June 30, 2019
Multi-Family Mortgage
Non- Residential Mortgage
Commercial Business
Construction
Residential Mortgage
Home Equity Loans
Other Consumer
Total
(In Thousands)
Changes in the allowance for loan losses for the year ended June 30, 2019:
At June 30, 2018:
$
14,946
$
9,787
$
2,552
$
258
$
2,479
$
430
$
413
$
30,865
Total charge offs
-
(54
)
(861
)
-
(83
)
-
(285
)
(1,283
)
Total recoveries
-
6
47
-
-
-
83
136
Provision for (reversal of) loan losses
2,013
(67
)
729
(122
)
981
61
(39
)
3,556
Total allowance for loan losses
$
16,959
$
9,672
$
2,467
$
136
$
3,377
$
491
$
172
$
33,274
Note 6 – Allowance for Credit Losses (continued) Allowance for Credit Losses on Off Balance Sheet Commitments The following tables present the activity in the ACL on off balance sheet commitments for the year ended June 30, 2021:
Year Ended
June 30, 2021
(In Thousands)
Changes in the allowance for credit losses for the year ended June 30, 2021:
At June 30, 2020:
$
-
Impact of adopting Topic 326 (1)
536
Provision recorded in other non-interest expense
1,172
Total allowance for credit losses on off balance sheet commitments
$
1,708
(1)
Adoption of CECL accounting standard effective July 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Note 7 – Leases The Company leases certain premises and equipment under operating leases. As of June 30, 2021 the Company had right-of-use assets totaling $17.1 million and lease liabilities totaling $17.8 million. By comparison at June 30, 2020, the Company had right-of-use assets of totaling $16.5 million and lease liabilities of totaling $17.1 million. As of June 30, 2021, the weighted average remaining lease term for operating leases was 7.96 years and the weighted average discount rate used in the measurement of operating lease liabilities was 2.40%. Total operating lease costs for the years ended June 30, 2021 and 2020 was $3.8 million and $4.0 million, respectively. There were no sale and leaseback transactions, leveraged leases or lease transactions with related parties during the year ended June 30 2021. At June 30, 2021, the Company had no leases that had not yet commenced. A maturity analysis of operating lease liabilities and reconciliation of the undiscounted cash flows to the total operating lease liability at June 30, 2021 and 2020 is as follows:
2021
2020
(In Thousands)
Less than one year
$
3,604
$
3,212
After one year but within two years
2,998
3,004
After two years but within three years
2,372
2,405
After three years but within four years
1,917
1,739
After four years but within five years
1,759
1,509
Greater than five years
7,205
7,373
Total undiscounted cash flows
19,855
19,242
Less: discount on cash flows
(2,028
)
(2,115
)
Total lease liability
$
17,827
$
17,1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Jun. 30, 2021</t>
        </is>
      </c>
    </row>
    <row r="3">
      <c r="A3" s="3" t="inlineStr">
        <is>
          <t>Property Plant And Equipment [Abstract]</t>
        </is>
      </c>
    </row>
    <row r="4">
      <c r="A4" s="4" t="inlineStr">
        <is>
          <t>Premises and Equipment</t>
        </is>
      </c>
      <c r="B4" s="4" t="inlineStr">
        <is>
          <t xml:space="preserve">Note 8 – Premises and Equipment
June 30,
2021
2020
(In Thousands)
Land
$
12,192
$
12,376
Buildings and improvements
47,535
46,219
Leasehold improvements
12,075
10,234
Furnishings and equipment
28,349
24,719
Construction in progress
71
4,174
100,222
97,722
Less accumulated depreciation and amortization
43,884
40,333
Total premises and equipment
$
56,338
$
57,389
Depreciation expense on premises and equipment for the fiscal years ended June 30, 2021, 2020 and 2019 totaled $5.9 million, $4.6 million and $4.3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1</t>
        </is>
      </c>
    </row>
    <row r="3">
      <c r="A3" s="3" t="inlineStr">
        <is>
          <t>Goodwill And Intangible Assets Disclosure [Abstract]</t>
        </is>
      </c>
    </row>
    <row r="4">
      <c r="A4" s="4" t="inlineStr">
        <is>
          <t>Goodwill and Other Intangible Assets</t>
        </is>
      </c>
      <c r="B4" s="4" t="inlineStr">
        <is>
          <t>Note 9 – Goodwill and Other Intangible Assets
Goodwill
Core Deposit Intangibles
(In Thousands)
Balance at June 30, 2018
$
210,895
$
6,295
Amortization
-
(1,135
)
Balance at June 30, 2019
210,895
5,160
Amortization
-
(1,165
)
Balance at June 30, 2020
210,895
3,995
Acquisition of MSB Financial Corp.
-
690
Amortization
-
(980
)
Balance at June 30, 2021
$
210,895
$
3,705
Scheduled amortization of core deposit intangibles for each of the next five years and thereafter is as follows:
Year Ending June 30,
Core Deposit Intangible Amortization
(In Thousands)
2022
$
685
2023
563
2024
526
2025
495
2026
467
Thereafter
96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Jun. 30, 2021</t>
        </is>
      </c>
    </row>
    <row r="3">
      <c r="A3" s="3" t="inlineStr">
        <is>
          <t>Deposits [Abstract]</t>
        </is>
      </c>
    </row>
    <row r="4">
      <c r="A4" s="4" t="inlineStr">
        <is>
          <t>Deposits</t>
        </is>
      </c>
      <c r="B4" s="4" t="inlineStr">
        <is>
          <t xml:space="preserve">Note 10 – Deposits Deposits are summarized as follows:
June 30,
2021
2020
Balance
Weighted Average Interest Rate
Balance
Weighted Average Interest Rate
(Dollars in Thousands)
Non-interest-bearing demand
$
593,718
0.00
%
$
419,138
0.00
%
Interest-bearing demand
1,902,478
0.18
1,264,151
0.54
Savings
1,111,364
0.13
906,597
0.83
Certificates of deposits
1,877,746
0.57
1,840,396
1.79
Total deposits
$
5,485,306
0.28
%
$
4,430,282
1.07
% Brokered deposits are summarized as follows:
June 30,
2021
2020
Balance
Weighted Average Interest Rate
Balance
Weighted Average Interest Rate
(Dollars in Thousands)
Certificates of deposits
$
458,616
0.10
%
$
31,379
2.16
%
Total brokered deposits
$
458,616
0.10
%
$
31,379
2.16
%
A summary of certificates of deposit by maturity follows:
June 30,
2021
(In Thousands)
One year or less
$
1,510,761
After one year to two years
246,754
After two years to three years
41,230
After three years to four years
41,913
After four years to five years
30,790
After five years
6,298
Total certificates of deposit
$
1,877,746
Certificates of deposit with balances of $250,000 or more at June 30, 2021 and 2020, totaled approximately $635.3 million and $297.0 million, respectively. The Bank’s deposits are insurable to applicable limits by the Federal Deposit Insurance Corpor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Jun. 30, 2021</t>
        </is>
      </c>
    </row>
    <row r="3">
      <c r="A3" s="3" t="inlineStr">
        <is>
          <t>Debt Disclosure [Abstract]</t>
        </is>
      </c>
    </row>
    <row r="4">
      <c r="A4" s="4" t="inlineStr">
        <is>
          <t>Borrowings</t>
        </is>
      </c>
      <c r="B4" s="4" t="inlineStr">
        <is>
          <t>Note 11 – Borrowings Fixed-rate advances from FHLB of New York mature as follows:
June 30, 2021
June 30, 2020
Balance
Weighted Average Interest Rate
Balance
Weighted Average Interest Rate
(Dollars in Thousands)
By remaining period to maturity:
Less than one year
$
390,000
0.33
%
$
865,000
0.45
%
One to two years
145,000
3.04
27,000
2.85
Two to three years
22,500
2.63
145,000
3.04
Three to four years
103,500
2.68
22,500
2.63
Four to five years
6,500
2.82
103,500
2.68
Greater than five years
-
-
6,500
2.82
Total advances
667,500
1.38
%
1,169,500
1.08
%
Unamortized fair value adjustments
(1,624
)
(2,071
)
Total advances, net of fair value adjustments
$
665,876
$
1,167,429
At June 30, 2021, FHLB advances were collateralized by the FHLB capital stock owned by the Bank and mortgage loans and securities with carrying values totaling approximately $3.27 billion and $170.1 million, respectively. At June 30, 2020, FHLB advances were collateralized by the FHLB capital stock owned by the Bank and mortgage loans and securities with carrying values totaling approximately $3.21 billion and $155.3 million, respectively. Borrowings at June 30, 2021 also included other overnight borrowings totaling $20.0 million while there were no such borrowings at June 30, 2020. Borrowings at June 30, 2020 also included overnight borrowings in the form of depositor sweep accounts totaling $5.7 million, while there were no such borrowings at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1</t>
        </is>
      </c>
      <c r="C1" s="2" t="inlineStr">
        <is>
          <t>Jun. 30, 2020</t>
        </is>
      </c>
    </row>
    <row r="2">
      <c r="A2" s="3" t="inlineStr">
        <is>
          <t>Assets</t>
        </is>
      </c>
    </row>
    <row r="3">
      <c r="A3" s="4" t="inlineStr">
        <is>
          <t>Cash and amounts due from depository institutions</t>
        </is>
      </c>
      <c r="B3" s="7" t="n">
        <v>21463</v>
      </c>
      <c r="C3" s="7" t="n">
        <v>20391</v>
      </c>
    </row>
    <row r="4">
      <c r="A4" s="4" t="inlineStr">
        <is>
          <t>Interest-bearing deposits in other banks</t>
        </is>
      </c>
      <c r="B4" s="5" t="n">
        <v>46392</v>
      </c>
      <c r="C4" s="5" t="n">
        <v>160576</v>
      </c>
    </row>
    <row r="5">
      <c r="A5" s="4" t="inlineStr">
        <is>
          <t>Cash and cash equivalents</t>
        </is>
      </c>
      <c r="B5" s="5" t="n">
        <v>67855</v>
      </c>
      <c r="C5" s="5" t="n">
        <v>180967</v>
      </c>
    </row>
    <row r="6">
      <c r="A6" s="4" t="inlineStr">
        <is>
          <t>Investment securities available for sale, at fair value (amortized cost $1,666,853), net of allowance for credit losses of $0 at June 30, 2021</t>
        </is>
      </c>
      <c r="B6" s="5" t="n">
        <v>1676864</v>
      </c>
      <c r="C6" s="5" t="n">
        <v>1385703</v>
      </c>
    </row>
    <row r="7">
      <c r="A7" s="4" t="inlineStr">
        <is>
          <t>Investment securities held to maturity (fair value $39,610 and $34,069), respectively, net of allowance for credit losses of $0 at June 30, 2021</t>
        </is>
      </c>
      <c r="B7" s="5" t="n">
        <v>38138</v>
      </c>
      <c r="C7" s="5" t="n">
        <v>32556</v>
      </c>
    </row>
    <row r="8">
      <c r="A8" s="4" t="inlineStr">
        <is>
          <t>Loans held-for-sale</t>
        </is>
      </c>
      <c r="B8" s="5" t="n">
        <v>16492</v>
      </c>
      <c r="C8" s="5" t="n">
        <v>20789</v>
      </c>
    </row>
    <row r="9">
      <c r="A9" s="4" t="inlineStr">
        <is>
          <t>Loans receivable</t>
        </is>
      </c>
      <c r="B9" s="5" t="n">
        <v>4851394</v>
      </c>
      <c r="C9" s="5" t="n">
        <v>4498397</v>
      </c>
    </row>
    <row r="10">
      <c r="A10" s="4" t="inlineStr">
        <is>
          <t>Less: allowance for credit losses on loans</t>
        </is>
      </c>
      <c r="B10" s="5" t="n">
        <v>-58165</v>
      </c>
      <c r="C10" s="5" t="n">
        <v>-37327</v>
      </c>
    </row>
    <row r="11">
      <c r="A11" s="4" t="inlineStr">
        <is>
          <t>Net loans receivable</t>
        </is>
      </c>
      <c r="B11" s="5" t="n">
        <v>4793229</v>
      </c>
      <c r="C11" s="5" t="n">
        <v>4461070</v>
      </c>
    </row>
    <row r="12">
      <c r="A12" s="4" t="inlineStr">
        <is>
          <t>Premises and equipment</t>
        </is>
      </c>
      <c r="B12" s="5" t="n">
        <v>56338</v>
      </c>
      <c r="C12" s="5" t="n">
        <v>57389</v>
      </c>
    </row>
    <row r="13">
      <c r="A13" s="4" t="inlineStr">
        <is>
          <t>Federal Home Loan Bank ("FHLB") of New York stock</t>
        </is>
      </c>
      <c r="B13" s="5" t="n">
        <v>36615</v>
      </c>
      <c r="C13" s="5" t="n">
        <v>58654</v>
      </c>
    </row>
    <row r="14">
      <c r="A14" s="4" t="inlineStr">
        <is>
          <t>Accrued interest receivable</t>
        </is>
      </c>
      <c r="B14" s="5" t="n">
        <v>19362</v>
      </c>
      <c r="C14" s="5" t="n">
        <v>17373</v>
      </c>
    </row>
    <row r="15">
      <c r="A15" s="4" t="inlineStr">
        <is>
          <t>Goodwill</t>
        </is>
      </c>
      <c r="B15" s="5" t="n">
        <v>210895</v>
      </c>
      <c r="C15" s="5" t="n">
        <v>210895</v>
      </c>
    </row>
    <row r="16">
      <c r="A16" s="4" t="inlineStr">
        <is>
          <t>Core deposit intangible</t>
        </is>
      </c>
      <c r="B16" s="5" t="n">
        <v>3705</v>
      </c>
      <c r="C16" s="5" t="n">
        <v>3995</v>
      </c>
    </row>
    <row r="17">
      <c r="A17" s="4" t="inlineStr">
        <is>
          <t>Bank owned life insurance</t>
        </is>
      </c>
      <c r="B17" s="5" t="n">
        <v>283310</v>
      </c>
      <c r="C17" s="5" t="n">
        <v>262380</v>
      </c>
    </row>
    <row r="18">
      <c r="A18" s="4" t="inlineStr">
        <is>
          <t>Deferred income tax assets, net</t>
        </is>
      </c>
      <c r="B18" s="5" t="n">
        <v>29323</v>
      </c>
      <c r="C18" s="5" t="n">
        <v>25480</v>
      </c>
    </row>
    <row r="19">
      <c r="A19" s="4" t="inlineStr">
        <is>
          <t>Other real estate owned</t>
        </is>
      </c>
      <c r="B19" s="5" t="n">
        <v>178</v>
      </c>
      <c r="C19" s="5" t="n">
        <v>178</v>
      </c>
    </row>
    <row r="20">
      <c r="A20" s="4" t="inlineStr">
        <is>
          <t>Other assets</t>
        </is>
      </c>
      <c r="B20" s="5" t="n">
        <v>51431</v>
      </c>
      <c r="C20" s="5" t="n">
        <v>40746</v>
      </c>
    </row>
    <row r="21">
      <c r="A21" s="4" t="inlineStr">
        <is>
          <t>Total Assets</t>
        </is>
      </c>
      <c r="B21" s="5" t="n">
        <v>7283735</v>
      </c>
      <c r="C21" s="5" t="n">
        <v>6758175</v>
      </c>
    </row>
    <row r="22">
      <c r="A22" s="3" t="inlineStr">
        <is>
          <t>Liabilities</t>
        </is>
      </c>
    </row>
    <row r="23">
      <c r="A23" s="4" t="inlineStr">
        <is>
          <t>Deposits: Non-interest-bearing</t>
        </is>
      </c>
      <c r="B23" s="5" t="n">
        <v>593718</v>
      </c>
      <c r="C23" s="5" t="n">
        <v>419138</v>
      </c>
    </row>
    <row r="24">
      <c r="A24" s="4" t="inlineStr">
        <is>
          <t>Deposits: Interest-bearing</t>
        </is>
      </c>
      <c r="B24" s="5" t="n">
        <v>4891588</v>
      </c>
      <c r="C24" s="5" t="n">
        <v>4011144</v>
      </c>
    </row>
    <row r="25">
      <c r="A25" s="4" t="inlineStr">
        <is>
          <t>Total deposits</t>
        </is>
      </c>
      <c r="B25" s="5" t="n">
        <v>5485306</v>
      </c>
      <c r="C25" s="5" t="n">
        <v>4430282</v>
      </c>
    </row>
    <row r="26">
      <c r="A26" s="4" t="inlineStr">
        <is>
          <t>Borrowings</t>
        </is>
      </c>
      <c r="B26" s="5" t="n">
        <v>685876</v>
      </c>
      <c r="C26" s="5" t="n">
        <v>1173165</v>
      </c>
    </row>
    <row r="27">
      <c r="A27" s="4" t="inlineStr">
        <is>
          <t>Advance payments by borrowers for taxes</t>
        </is>
      </c>
      <c r="B27" s="5" t="n">
        <v>15752</v>
      </c>
      <c r="C27" s="5" t="n">
        <v>16569</v>
      </c>
    </row>
    <row r="28">
      <c r="A28" s="4" t="inlineStr">
        <is>
          <t>Other liabilities</t>
        </is>
      </c>
      <c r="B28" s="5" t="n">
        <v>53857</v>
      </c>
      <c r="C28" s="5" t="n">
        <v>53982</v>
      </c>
    </row>
    <row r="29">
      <c r="A29" s="4" t="inlineStr">
        <is>
          <t>Total Liabilities</t>
        </is>
      </c>
      <c r="B29" s="5" t="n">
        <v>6240791</v>
      </c>
      <c r="C29" s="5" t="n">
        <v>5673998</v>
      </c>
    </row>
    <row r="30">
      <c r="A30" s="3" t="inlineStr">
        <is>
          <t>Stockholders' Equity</t>
        </is>
      </c>
    </row>
    <row r="31">
      <c r="A31" s="4" t="inlineStr">
        <is>
          <t>Preferred stock, $0.01 par value, 100,000,000 shares authorized; none issued and outstanding</t>
        </is>
      </c>
      <c r="B31" s="4" t="inlineStr">
        <is>
          <t xml:space="preserve"> </t>
        </is>
      </c>
      <c r="C31" s="4" t="inlineStr">
        <is>
          <t xml:space="preserve"> </t>
        </is>
      </c>
    </row>
    <row r="32">
      <c r="A32" s="4" t="inlineStr">
        <is>
          <t>Common stock, $0.01 par value; 800,000,000 shares authorized; 78,964,859 shares and 83,663,192 shares issued and outstanding, respectively</t>
        </is>
      </c>
      <c r="B32" s="5" t="n">
        <v>790</v>
      </c>
      <c r="C32" s="5" t="n">
        <v>837</v>
      </c>
    </row>
    <row r="33">
      <c r="A33" s="4" t="inlineStr">
        <is>
          <t>Paid-in capital</t>
        </is>
      </c>
      <c r="B33" s="5" t="n">
        <v>654396</v>
      </c>
      <c r="C33" s="5" t="n">
        <v>722871</v>
      </c>
    </row>
    <row r="34">
      <c r="A34" s="4" t="inlineStr">
        <is>
          <t>Retained earnings</t>
        </is>
      </c>
      <c r="B34" s="5" t="n">
        <v>408367</v>
      </c>
      <c r="C34" s="5" t="n">
        <v>387911</v>
      </c>
    </row>
    <row r="35">
      <c r="A35" s="4" t="inlineStr">
        <is>
          <t>Unearned employee stock ownership plan shares; 2,759,594 shares and 2,960,289 shares, respectively</t>
        </is>
      </c>
      <c r="B35" s="5" t="n">
        <v>-26753</v>
      </c>
      <c r="C35" s="5" t="n">
        <v>-28699</v>
      </c>
    </row>
    <row r="36">
      <c r="A36" s="4" t="inlineStr">
        <is>
          <t>Accumulated other comprehensive income</t>
        </is>
      </c>
      <c r="B36" s="5" t="n">
        <v>6144</v>
      </c>
      <c r="C36" s="5" t="n">
        <v>1257</v>
      </c>
    </row>
    <row r="37">
      <c r="A37" s="4" t="inlineStr">
        <is>
          <t>Total Stockholders' Equity</t>
        </is>
      </c>
      <c r="B37" s="5" t="n">
        <v>1042944</v>
      </c>
      <c r="C37" s="5" t="n">
        <v>1084177</v>
      </c>
    </row>
    <row r="38">
      <c r="A38" s="4" t="inlineStr">
        <is>
          <t>Total Liabilities and Stockholders' Equity</t>
        </is>
      </c>
      <c r="B38" s="7" t="n">
        <v>7283735</v>
      </c>
      <c r="C38" s="7" t="n">
        <v>6758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Jun. 30, 2021</t>
        </is>
      </c>
    </row>
    <row r="3">
      <c r="A3" s="3" t="inlineStr">
        <is>
          <t>Derivative Instruments And Hedging Activities Disclosure [Abstract]</t>
        </is>
      </c>
    </row>
    <row r="4">
      <c r="A4" s="4" t="inlineStr">
        <is>
          <t>Derivative Instruments and Hedging Activities</t>
        </is>
      </c>
      <c r="B4" s="4" t="inlineStr">
        <is>
          <t xml:space="preserve">Note 12 – Derivative Instruments and Hedging Activities Risk Management Objective of Using Derivatives The Company uses various financial instruments, including derivatives, to manage its exposure to interest rate risk. The Company’s derivative financial instruments are used to manage differences in the amount, timing, and duration of the Company’s known or expected cash receipts and its known or expected cash payments principally related to specific wholesale funding positions. Fair Values of Derivative Instruments on the Statement of Financial Condition The table below presents the fair value of the Company’s derivative financial instruments as well as their classification on the Statement of Financial Condition as of June 30, 2021 and June 30, 2020:
June 30, 2021
Asset Derivatives
Liability Derivatives
Location
Fair Value
Location
Fair Value
(In Thousands)
Derivatives designated as hedging instruments:
Interest rate contracts
Other assets
$
1,832
Other liabilities
$
673
Total
$
1,832
$
673
June 30, 2020
Asset Derivatives
Liability Derivatives
Location
Fair Value
Location
Fair Value
(In Thousands)
Derivatives designated as hedging instruments:
Interest rate contracts
Other assets
$
235
Other liabilities
$
18,177
Total
$
235
$
18,177
Cash Flow Hedges of Interest Rate Risk The Company’s objectives in using derivatives are primarily to add stability to interest expense and to manage its exposure to interest rate movements. To accomplish this objective, the Company has entered into interest rate swaps and caps as part of its interest rate risk management strategy. These interest rate products are designated as cash flow hedges. As of June 30, 2021, the Company had a total of 12 interest rate swaps and caps with a total notional amount of $1.04 billion hedging specific wholesale funding positions. For derivatives designated as cash flow hedges, the gain or loss on the derivatives is recorded in other comprehensive income, net of tax, and subsequently reclassified into interest expense in the same period during which the hedged transaction affects earnings. Amounts reported in accumulated other comprehensive income related to derivatives will be reclassified to interest expense as interest payments are made on the Company’s variable rate wholesale funding positions. During the year ended June 30, 2021, the Company had $8.3 million of reclassifications to interest expense. During the next 12 months, the Company estimates that $5.4 million Note 12 – Derivative Instruments and Hedging Activities (continued) The tables below present the pre-tax effects of the Company’s derivative instruments on the Consolidated Statements of Income as of June 30, 2021, June 30, 2020 and June 30, 2019:
Year Ended June 30, 2021
Amount of Gain (Loss) Recognized in OCI on Derivatives
Location of Gain (Loss) Reclassified from Accumulated OCI into Income
Amount of Gain (Loss) Reclassified from Accumulated OCI into Income
(In Thousands)
Derivatives in cash flow hedging relationships:
Interest rate contracts
$
10,825
Interest expense
$
(8,281
)
Total
$
10,825
$
(8,281
)
Year Ended June 30, 2020
Amount of Gain (Loss) Recognized in OCI on Derivatives
Location of Gain (Loss) Reclassified from Accumulated OCI into Income
Amount of Gain (Loss) Reclassified from Accumulated OCI into Income
(In Thousands)
Derivatives in cash flow hedging relationships:
Interest rate contracts
$
(21,264
)
Interest expense
$
1,870
Total
$
(21,264
)
$
1,870
Year Ended June 30, 2019
Amount of Gain (Loss) Recognized in OCI on Derivatives
Location of Gain (Loss) Reclassified from Accumulated OCI into Income
Amount of Gain (Loss) Reclassified from Accumulated OCI into Income
(In Thousands)
Derivatives in cash flow hedging relationships:
Interest rate contracts
$
(21,409
)
Interest expense
$
6,753
Total
$
(21,409
)
$
6,753
Note 12 – Derivative Instruments and Hedging Activities (continued) Offsetting Derivatives The table below presents a gross presentation, the effects of offsetting, and a net presentation of the Company’s derivatives in the Consolidated Statement of Condition as of June 30, 2021 and June 30, 2020, respectively. The net amounts presented for derivative assets or liabilities can be reconciled to the tabular disclosure of fair value. The tabular disclosure of fair value provides the location that derivative assets and liabilities are presented on the Consolidated Statement of Condition.
June 30, 2021
Gross Amounts Not Offset
Gross Amount Recognized
Gross Amounts Offset
Net Amounts Presented
Financial Instruments
Cash Collateral Received
Net Amount
(In Thousands)
Assets:
Interest rate contracts
$
6,847
$
(5,015
)
$
1,832
$
-
$
-
$
1,832
Total
$
6,847
$
(5,015
)
$
1,832
$
-
$
-
$
1,832
Gross Amounts Not Offset
Gross Amount Recognized
Gross Amounts Offset
Net Amounts Presented
Financial Instruments
Cash Collateral Posted
Net Amount
(In Thousands)
Liabilities:
Interest rate contracts
$
5,688
$
(5,015
)
$
673
$
-
$
(673
)
$
-
Total
$
5,688
$
(5,015
)
$
673
$
-
$
(673
)
$
-
June 30, 2020
Gross Amounts Not Offset
Gross Amount Recognized
Gross Amounts Offset
Net Amounts Presented
Financial Instruments
Cash Collateral Received
Net Amount
(In Thousands)
Assets:
Interest rate contracts
$
592
$
(357
)
$
235
$
-
$
-
$
235
Total
$
592
$
(357
)
$
235
$
-
$
-
$
235
Gross Amounts Not Offset
Gross Amount Recognized
Gross Amounts Offset
Net Amounts Presented
Financial Instruments
Cash Collateral Posted
Net Amount
(In Thousands)
Liabilities:
Interest rate contracts
$
18,534
$
(357
)
$
18,177
$
-
$
(18,177
)
$
-
Total
$
18,534
$
(357
)
$
18,177
$
-
$
(18,177
)
$
-
Note 12 – Derivative Instruments and Hedging Activities (continued) Credit-risk-related Contingent Features The Company has agreements with each of its derivative counterparties that contain a provision where if the Company defaults on any of its indebtedness, then the Company could also be declared in default on its derivative obligations and could be required to terminate its derivative positions with the counterparty. The Company also has agreements with its derivative counterparties that contain a provision where if the Company fails to maintain its status as a well-capitalized institution, then the Company could be required to terminate its derivative positions with the counterparty. As of June 30, 2021, the termination value of derivatives in a net liability position, which includes accrued interest but excludes any adjustment for nonperformance risk, related to those agreements was $1.1 million. As required under the enforceable master netting arrangement with its derivatives counterparties, at June 30, 2021 the Company posted financial collateral of $673,000 that was not included as an offsetting amount. By comparison, at June 30, 2020, the Company posted financial collateral of $18.2 million that was not included as offsetting amount. In addition to the derivative instruments noted above, the Company’s pipeline of loans held for sale at June 30, 2021 and June 30, 2020, included $48.4 million and $127.2 million, respectively, of in process loans whose terms included interest rate locks to borrowers, which are considered free-standing derivative instruments whose fair values are not material to our financial cond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12 Months Ended</t>
        </is>
      </c>
    </row>
    <row r="2">
      <c r="B2" s="2" t="inlineStr">
        <is>
          <t>Jun. 30, 2021</t>
        </is>
      </c>
    </row>
    <row r="3">
      <c r="A3" s="3" t="inlineStr">
        <is>
          <t>Compensation And Retirement Disclosure [Abstract]</t>
        </is>
      </c>
    </row>
    <row r="4">
      <c r="A4" s="4" t="inlineStr">
        <is>
          <t>Benefit Plans</t>
        </is>
      </c>
      <c r="B4" s="4" t="inlineStr">
        <is>
          <t>Note 13 – Benefit Plans Components of Net Periodic Expense The following table sets forth the aggregate net periodic benefit expense for the Bank’s Benefit Equalization Plan, Postretirement Welfare Plan, Directors’ Consultation and Retirement Plan and Atlas Bank Retirement Income Plan:
Affected Line Item in the Consolidated
Years Ended June 30,
Statements of Income
2021
2020
2019
(In Thousands)
Service cost
$
106
$
78
$
54
Salaries and employee benefits
Interest cost
262
326
378
Miscellaneous non-interest expense
Amortization of unrecognized loss
83
19
43
Miscellaneous non-interest expense
Expected return on assets
(113
)
(112
)
(112
)
Miscellaneous non-interest expense
Net periodic benefit cost
$
338
$
311
$
363
The other components of net periodic benefit cost are required to be presented in the Consolidated Statements of Income separately from the service cost component. The table above details the affected line items within the Consolidated Statements of Income related to the net periodic benefit costs for the periods noted. Note 13 – Benefit Plans (continued) ESOP In conjunction to the Company’s initial public stock offering in February 2005, the Bank established an ESOP for all eligible employees. The ESOP purchased 2,409,764 shares of Company’s common stock with proceeds of a loan from the Company to the ESOP. In connection with the completion of the Company’s mutual to stock conversion in May 2015, the ESOP purchased an additional 3,612,500 shares of the Company’s common stock at a price of $10.00 per share with the proceeds of a new loan from the Company to the ESOP. The Company refinanced the outstanding principal and interest balance of $3.8 million and borrowed and additional $36.1 million to purchase the additional shares. The Company makes discretionary contributions to the ESOP equaling principal and interest payments owed on the ESOP’s loan to the Company. Such payments may be reduced by the amount of dividends paid on shares of the Company’s common stock held by the ESOP. The outstanding loan principal balance at June 30, 2021 was $30.0 million. ESOP shares pledged as collateral are initially recorded as unearned ESOP shares in the consolidated statements of financial condition. ESOP compensation expense was approximately $2,069,000, $2,354,000 and $2,464,000 for the years ended June 30, 2021, 2020 and 2019, respectively, representing the fair value of shares allocated or committed to be released during the year. At June 30, 2021 and 2020, the ESOP shares were as follows:
June 30,
2021
2020
(In Thousands)
Allocated shares
2,021
1,924
Total shares distributed to employees
1,141
1,038
Shares committed to be released
100
100
Unearned shares
2,760
2,960
Total ESOP shares
6,022
6,022
Fair value of unearned ESOP shares
$
32,982
$
24,213
Employee Stock Ownership Plan Benefit Equalization Plan ("ESOP BEP") The Bank has a non-qualified plan to compensate its executive officers who participate in the Bank's ESOP for certain benefits lost under such plan by reason of benefit limitations imposed by the Internal Revenue Code (“IRC”). The ESOP BEP expense was approximately $37,000, $24,000 and $47,000 for the years ended June 30, 2021, 2020 and 2019, respectively. The liability totaled approximately $18,000 and $20,000 at June 30, 2021 and 2020, respectively. Employees’ Savings and Profit Sharing Plan The Bank sponsors the Employees' Savings and Profit Sharing Plan and Trust (the “Plan”), pursuant to Section 401(k) of the Internal Revenue Code, for all eligible employees. Employees may elect to contribute up to 75% of their compensation subject to the limitations imposed by the Internal Revenue Code. The Bank will contribute a matching contribution up to 3.5% of an eligible employee’s salary deferral contribution, provided the eligible employee has contributed 6%. The Plan expense amounted to approximately $1,335,000, $1,147,000 and $1,047,000 for the years ended June 30, 2021, 2020 and 2019, respectively. Multi-Employer Retirement Plan The Bank participates in the Pentegra Defined Benefit Plan for Financial Institutions (“The Pentegra DB Plan”), a tax-qualified defined-benefit pension plan. The Pentegra DB Plan’s Employer Identification Number is 13-5645888 and the Plan Number is 001. The Pentegra DB Plan operates as a multi-employer plan for accounting purposes and as a multiple-employer plan under the Employee Retirement Income Security Act of 1974 and the IRC. There are no collective bargaining agreements in place that require contributions to the Pentegra DB Plan. Note 13 – Benefit Plans (continued)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The Pentegra DB Plan is non-contributory and covers all eligible employees. In April 2007, the Board of Directors of the Bank approved, effective July 1, 2007, freezing all future benefit accruals under the Pentegra DB Plan. Funded status (market value of plan assets divided by funding target) of the Pentegra DB Plan based on valuation reports as of July 1, 2020 and 2019 was 102.31% and 104.08%, respectively. Total contributions, made to the Pentegra DB Plan, which include contributions from all participating employers and not just the Company, as reported on Form 5500, were $253.2 million and $138.3 million for the plan years ended June 30, 2020 and June 30, 2019, respectively. The Bank’s contributions to the Pentegra DB Plan were not more than 5% of the total contributions to the Pentegra DB Plan. During the years ended June 30, 2021, 2020 and 2019, the total expense recorded for the Pentegra DB Plan was approximately $329,000, $340,000 and $967,000, respectively. Atlas Bank Retirement Income Plan (“ABRIP”) Through the merger with Atlas Bank, the Company acquired a non-contributory defined benefit pension plan covering all eligible employees of Atlas Bank. Effective January 31, 2013, the ABRIP was frozen by Atlas Bank. All benefits for eligible participants accrued in the ABRIP to the freeze date have been retained. The benefits are based on years of service and employee’s compensation. The ABRIP is funded in conformity with funding requirements of applicable government regulations. The following tables set forth the ABRIP’s funded status and net periodic benefit cost:
June 30,
2021
2020
(In Thousands)
Change in benefit obligation:
Projected benefit obligation - beginning
$
2,285
$
2,553
Interest cost
61
77
Actuarial gain
(49
)
(228
)
Benefit payments
(148
)
(117
)
Projected benefit obligation - ending
$
2,149
$
2,285
Change in plan assets:
Fair value of assets - beginning
$
3,299
$
3,223
Actual return on assets
69
193
Benefit payments
(148
)
(117
)
Fair value of assets - ending
$
3,220
$
3,299
Reconciliation of funded status:
Projected benefit obligation
$
(2,149
)
$
(2,285
)
Fair value of assets
3,220
3,299
Funded status included in other assets
$
1,071
$
1,014
Accumulated benefit obligation
$
(2,149
)
$
(2,285
)
Valuation assumptions
Discount rate
3.00
%
2.75
%
Salary increase rate
N/A
N/A
Note 13 – Benefit Plans (continued)
Years Ended June 30,
2021
2020
2019
(In Thousands)
Net periodic benefit cost/(credit):
Interest cost
$
61
$
77
$
108
Expected return on assets
(113
)
(112
)
(112
)
Amortization of net loss
22
4
57
Total benefit cost (credit)
$
(30
)
$
(31
)
$
53
Valuation assumptions
Discount rate
2.75
%
3.75
%
4.25
%
Long term rate of return on plan assets
3.50
%
3.50
%
3.50
% The Bank does not expect to contribute to the ABRIP in the year ending June 30, 2022. The following benefit payments, which reflect expected future service, as appropriate, are expected to be paid:
Benefit Payments
(In Thousands)
Years ending June 30:
2022
$
146
2023
144
2024
141
2025
142
2026
143
2027-2031
657
At June 30, 2021 and 2020, unrecognized net loss of $496,000 and $523,000, respectively, was included in accumulated other comprehensive income. The assets of the ABRIP are invested in a Guaranteed Deposit Fund (“GDF”) with Prudential Financial, Inc. The GDF is a group annuity fund invested in public and private-issue debt securities through various sub-accounts. The underlying assets are valued based on quoted prices for similar assets with similar terms and other observable market data and have no redemption restrictions. The investments in the plan were monitored to ensure that they complied with the investment policies set forth in the plan document. The plan’s assets were reviewed periodically by management, which included an analysis of the asset allocation and the performance of the GDF prepared by Prudential Financial, Inc. The overall investment objective of the ABRIP is to ensure safety of principal and seek an attractive rate of return. The GDF utilizes a full spectrum of fixed income asset classes to provide the opportunity to maximize portfolio returns and diversification. Note 13 – Benefit Plans (continued) The fair values of the ABRIP’s assets at June 30, 2021 and 2020 by asset category (see Note 18 for the definitions of levels), are as follows:
June 30, 2021
Quoted Prices in Active Markets for Identical Assets (Level 1)
Significant Other Observable Inputs (Level 2)
Significant Unobservable Inputs (Level 3)
Total
(In Thousands)
Prudential Guaranteed Deposit Fund
$
-
$
3,220
$
-
$
3,220
June 30, 2020
Quoted Prices in Active Markets for Identical Assets (Level 1)
Significant Other Observable Inputs (Level 2)
Significant Unobservable Inputs (Level 3)
Total
(In Thousands)
Prudential Guaranteed Deposit Fund
$
-
$
3,299
$
-
$
3,299
Note 13 – Benefit Plans (continued) Benefit Equalization Plan (“BEP”) The Bank has an unfunded non-qualified plan to compensate executive officers of the Bank who participate in the Bank’s qualified defined benefit plan for certain benefits lost under such plans by reason of benefit limitations imposed by Sections 415 and 401 of the IRC. There were approximately $239,000, $237,000 and $235,000 in contributions made to and benefits paid under the BEP during each of the years ended June 30, 2021, 2020 and 2019, respectively. The following tables set forth the BEP’s funded status and components of net periodic benefit cost:
June 30,
2021
2020
(In Thousands)
Change in benefit obligation:
Projected benefit obligation - beginning
$
3,206
$
3,105
Interest cost
85
112
Actuarial (gain) loss
(53
)
226
Benefit payments
(239
)
(237
)
Projected benefit obligation - ending
$
2,999
$
3,206
Change in plan assets:
Fair value of assets - beginning
$
-
$
-
Contributions
239
237
Benefit payments
(239
)
(237
)
Fair value of assets - ending
$
-
$
-
Reconciliation of funded status:
Accumulated benefit obligation
$
(2,999
)
$
(3,206
)
Projected benefit obligation
$
(2,999
)
$
(3,206
)
Fair value of assets
-
-
Funded status included in other liabilities
$
(2,999
)
$
(3,206
)
Valuation assumptions
Discount rate
3.00
%
2.75
%
Salary increase rate
N/A
N/A
Years Ended June 30,
2021
2020
2019
(In Thousands)
Net periodic benefit cost:
Interest cost
$
85
$
112
$
125
Amortization of net actuarial loss
75
56
44
Total expense
$
160
$
168
$
169
Valuation assumptions
Discount rate
2.75
%
3.75
%
4.25
%
Salary increase rate
N/A
N/A
N/A
Note 13 – Benefit Plans (continued) It is estimated that contributions of approximately $238,000 will be made during the year ending June 30, 2022. The following benefit payments, which reflect expected future service, as appropriate, are expected to be paid:
Benefit Payments
(In Thousands)
Years ending June 30:
2022
$
238
2023
235
2024
231
2025
228
2026
223
2027-2031
1,030
In April 2007, the Board of Directors of the Bank approved, effective July 1, 2007, freezing all future benefit accruals under the BEP related to the Bank’s defined benefit pension plan. At June 30, 2021 and 2020, unrecognized net loss of $1,029,000 and $1,157,000, respectively, was included in accumulated other comprehensive income. Note 13 – Benefit Plans (continued) Postretirement Welfare Plan The Bank has an unfunded postretirement group term life insurance plan covering all eligible employees. The benefits are based on age and years of service. During the years ended June 30, 2021, 2020 and 2019, contributions and benefits paid totaled $ 11,000 The following tables set forth the accrued accumulated postretirement benefit obligation and the net periodic benefit cost:
June 30,
2021
2020
(In Thousands)
Change in benefit obligation:
Projected benefit obligation - beginning
$
991
$
710
Service cost
106
78
Interest cost
27
26
Actuarial (gain) loss
(4
)
188
Premiums/claims paid
(12
)
(11
)
Projected benefit obligation - ending
$
1,108
$
991
Change in plan assets:
Fair value of assets - beginning
$
-
$
-
Contributions
12
11
Premiums/claims paid
(12
)
(11
)
Fair value of assets - ending
$
-
$
-
Reconciliation of funded status:
Projected benefit obligation
$
(1,108
)
$
(991
)
Fair value of assets
-
-
Funded status included in other liabilities
$
(1,108
)
$
(991
)
Valuation assumptions
Discount rate
3.00
%
2.75
%
Salary increase rate
3.25
%
3.25
%
Years Ended June 30,
2021
2020
2019
(In Thousands)
Net periodic benefit cost:
Service cost
$
106
$
78
$
54
Interest cost
27
26
26
Amortization of net actuarial gain
(14
)
(41
)
(49
)
Total expense (benefit)
$
119
$
63
$
31
Valuation assumptions
Discount rate
2.75
%
3.75
%
4.25
%
Salary increase rate
3.25
%
3.25
%
3.25
% Note 13 – Benefit Plans (continued) It is estimated that contributions of approximately $44,000 will be made during the year ending June 30, 2022. The following benefit payments, which reflect expected future service, as appropriate, are expected to be paid:
Benefit Payments
(In Thousands)
Years ending June 30:
2022
$
44
2023
52
2024
61
2025
70
2026
84
2027-2031
522
At June 30, 2021 and 2020, unrecognized net gain of $230,000 and $240,000, respectively, were included in accumulated other comprehensive income. Note 13 – Benefit Plans (continued) Directors’ Consultation and Retirement Plan (“DCRP”) The Bank has an unfunded retirement plan for non-employee directors. The benefits are payable based on term of service as a director. During each of the years ended June 30, 2021, 2020 and 2019, contributions and benefits paid totaled $69,000, $60,000 and $60,000, respectively. The following table sets forth the DCRP’s funded status and components of net periodic cost:
June 30,
2021
2020
(In Thousands)
Change in benefit obligation:
Projected benefit obligation - beginning
$
3,269
$
2,975
Interest cost
89
110
Actuarial (gain) loss
(173
)
244
Benefit payments
(69
)
(60
)
Projected benefit obligation - ending
$
3,116
$
3,269
Change in plan assets:
Fair value of assets - beginning
$
-
$
-
Contributions
69
60
Benefit payments
(69
)
(60
)
Fair value of assets - ending
$
-
$
-
Reconciliation of funded status:
Accumulated benefit obligation
$
(3,116
)
$
(3,269
)
Projected benefit obligation
$
(3,116
)
$
(3,269
)
Fair value of assets
-
-
Funded status included in other liabilities
$
(3,116
)
$
(3,269
)
Valuation assumptions
Discount rate
3.00
%
2.75
%
Salary increase rate
N/A
N/A
Years Ended June 30,
2021
2020
2019
(In Thousands)
Net periodic benefit cost:
Service cost
$
-
$
-
$
-
Interest cost
89
110
119
Amortization of net actuarial gain
-
-
(9
)
Total expense (benefit)
$
89
$
110
$
110
Valuation assumptions
Discount rate
2.75
%
3.75
%
4.25
%
Salary increase rate
N/A
N/A
N/A
Note 13 – Benefit Plans (continued) It is estimated that contributions of approximately $71,000 will be made during the year ending June 30, 2022. The following benefit payments, which reflect expected future service, as appropriate, are expected to be paid:
Benefit Payments
(In Thousands)
Years ending June 30:
2022
$
71
2023
91
2024
111
2025
149
2026
167
2027-2031
1,178
In December 2015, the Board of Directors of the Bank approved freezing all future benefit accruals under the DCRP effective December 31, 2015. At June 30, 2021 and 2020 unrecognized net gain of $203,000 and $30,000, respectively, was included in accumulated other comprehensive income. For the fiscal year ending June 30, 2022, no unrecognized net gain or net loss is expected to be recognized as a component of net periodic benefit co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12 Months Ended</t>
        </is>
      </c>
    </row>
    <row r="2">
      <c r="B2" s="2" t="inlineStr">
        <is>
          <t>Jun. 30, 2021</t>
        </is>
      </c>
    </row>
    <row r="3">
      <c r="A3" s="3" t="inlineStr">
        <is>
          <t>Disclosure Of Compensation Related Costs Sharebased Payments [Abstract]</t>
        </is>
      </c>
    </row>
    <row r="4">
      <c r="A4" s="4" t="inlineStr">
        <is>
          <t>Stock Based Compensation</t>
        </is>
      </c>
      <c r="B4" s="4" t="inlineStr">
        <is>
          <t xml:space="preserve">Note 14 – Stock Based Compensation At the Company’s 2016 Annual Meeting of Stockholder’s held on October 27, 2016, the stockholders approved the Kearny Financial Corp. 2016 Equity Incentive Plan (“2016 Plan”) which provides for the grant of stock options and restricted stock awards. The 2016 Plan authorized up to 3,687,628 shares as stock option grants and 1,523,696 shares as restricted stock awards. At June 30, 2021, there were 572,628 shares remaining available for future stock option grants while there were no shares remaining for future restricted stock awards under the 2016 Plan. Stock options granted under the 2016 Plan vest in equal installments over a five-year The fair value of stock options granted as part of the 2016 Plan was estimated utilizing the Black-Scholes option pricing model using the following assumptions for the periods presented below:
Years Ended June 30,
2021
2020
2019
Weighted average risk-free interest rate
-
-
2.09%
Expected dividend yield
-
-
1.77%
Weighted average volatility factor of the expected market price of the Company's stock
-
-
14.03%
Weighted average expected life of the options (in years)
-
-
4.9
Weighted average fair value of options granted
-
-
$
2.54
Note 14 – Stock Based Compensation (continued) The weighted average expected life of the stock option represents the period of time that stock options are expected to be outstanding and is estimated using historical data of stock option exercises and forfeitures. The risk-free interest rate is based on the U.S. Treasury yield curve in effect at the time of grant. The expected volatility is based on the historical market price volatility of the Company's stock. The expected dividend yield reflects the expected level of regular cash dividends declared and paid to shareholders, based on the Company's dividend payout ratio of approximately 50% of net income, in relation to the market price of the Company's capital stock at the time of grant. The Company recognizes compensation expense for the fair values of these awards, which have graded vesting, on a straight-line basis over the requisite service period of the awards. There were 53,706 restricted stock awards granted during the year ended June 30, 2021. There were no restricted stock awards granted during the year ended June 30, 2020. The Company awarded 233,000 shares of restricted stock during the year ended June 30, 2019. During the years ended June 30, 2021, 2020 and 2019, the Company recorded $5.7 million, $5.9 million and $6.1 million, respectively, of share-based compensation expense, comprised of stock option expense of $1.8 million, $1.8 million and $2.0 million respectively, and restricted stock expense of $3.8 million, $4.0 million and $4.1 million, respectively. During the years ended June 30, 2021, 2020 and 2019, the income tax benefit attributed to non-qualified stock options expense was approximately $422,000, $432,000 and 453,000, respectively, and attributed to restricted stock expense was approximately $1.4 million, $1.5 million and $1.5 million, respectively. The following is a summary of the Company's stock option activity and related information for its option plans for the year ended June 30, 2021:
Options
Weighted Average Exercise Price
Weighted Average Remaining Contractual Term
Aggregate Intrinsic Value
(In Thousands)
(In Thousands)
Outstanding at June 30, 2020
3,294
$
14.90
6.5 years
$
11
Granted
-
-
-
Exercised
(41
)
9.00
2.5 years
Forfeited
-
-
Outstanding at June 30, 2021
3,253
$
14.97
5.5 years
$
177
Exercisable at June 30, 2021
2,510
$
15.00
5.4 years
$
177
The Company generally issues shares from authorized but unissued shares upon the exercise of vested options. A total of 41,412 vested options, with an aggregate intrinsic value of $158,000, were exercised during the year ended June 30, 2021. In fulfillment of these exercises, the Company issued 41,412 shares from authorized but unissued shares. There were no vested options exercised during the year ended June 30, 2020. A total of 48,314 vested options, with an aggregate intrinsic value of $235,000, were exercised during the year ended June 30, 2019. The cash proceeds from stock option exercises during the year ended June 30, 2021 totaled approximately $373,000. A portion of such exercises represented disqualifying dispositions of incentive stock options for which the Company recognized $47,000 in income tax benefit. The cash proceeds from stock option exercises during the year ended June 30, 2019 totaled approximately $423,000. A portion of such exercises represented disqualifying dispositions of incentive stock options for which the Company recognized $69,000 in income tax benefit. Expected future compensation expense relating to the 743,000 non-vested options outstanding as of June 30, 2021 is $1.1 million over a weighted average period of 2.5 years. Note 14 – Stock Based Compensation (continued) Restricted shares awarded under the 2016 Plan generally vest in equal installments over a five-year The vesting of the applicable performance-based restricted shares over the fifth year of the five-year five-year The performance factors and underlying cost basis of the performance-based restricted shares that are scheduled to vest over the final year of the service period is generally expected to be determined annually concurrent with the anniversary date of the original grants. For service based awards management recognizes compensation expense for the fair value of restricted shares on a straight-line basis over the requisite service period. For performance vesting awards management recognizes compensation expense for the fair value of restricted shares on a straight-line basis over the requisite service period; however, if the corporate performance goals to which the vesting of such shares are tied are not achieved, recognized compensation expense is adjusted accordingly. The following is a summary of the status of the Company's non-vested restricted share awards as of June 30, 2021 and changes during the year ended June 30, 2021:
Vesting Contingent on Service Conditions
Vesting Contingent on Performance and Service Conditions
Restricted Shares
Weighted Average Grant Date Fair Value
Restricted Shares
Weighted Average Grant Date Fair Value
(In Thousands)
(In Thousands)
Non-vested at June 30, 2020
420
$
14.86
227
$
14.69
Granted
27
13.11
27
13.11
Vested
(183
)
15.07
(94
)
14.95
Forfeited
-
-
-
-
Non-vested at June 30, 2021
264
$
14.54
160
$
14.27
During the years ended June 30, 2021, 2020 and 2019, the total fair value of vested restricted shares were $4.2 million, $4.2 million and $4.1 million, respectively. Expected future compensation expense relating to the 423,676 non-vested restricted shares at June 30, 2021 is $3.3 million over a weighted average period of 4.9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Jun. 30, 2021</t>
        </is>
      </c>
    </row>
    <row r="3">
      <c r="A3" s="3" t="inlineStr">
        <is>
          <t>Stockholders Equity Note [Abstract]</t>
        </is>
      </c>
    </row>
    <row r="4">
      <c r="A4" s="4" t="inlineStr">
        <is>
          <t>Stockholders' Equity</t>
        </is>
      </c>
      <c r="B4" s="4" t="inlineStr">
        <is>
          <t>Note 15 – Stockholders’ Equity Regulatory Capital Federal banking regulators impose various restrictions or requirements on the ability of savings institutions to make capital distributions, including cash dividends. A savings institution that is a subsidiary of a savings and loan holding company, such as the Bank, must file an application or a notice with federal banking regulators at least 30 days before making a capital distribution. A savings institution must file an application for prior approval of a capital distribution if: (i) it is not eligible for expedited treatment under the applications processing rules of federal banking regulators; (ii) the total amount of all capital distributions, including the proposed capital distribution, for the applicable calendar year would exceed an amount equal to the savings institution’s net income for that year to date plus the institution’s retained net income for the preceding two years; (iii) it would not adequately be capitalized after the capital distribution; or (iv) the distribution would violate an agreement with federal banking regulators or applicable regulations. Federal banking regulators may disapprove a notice or deny an application for a capital distribution if: (i) the savings institution would be undercapitalized following the capital distribution; (ii) the proposed capital distribution raises safety and soundness concerns; or (iii) the capital distribution would violate a prohibition contained in any statute, regulation or agreement. During the fiscal year ended June 30, 2021, applications for capital distributions from the Bank to the Company were approved by federal banking regulators in the amount of $40.0 million, $45.0 million and $50.0 million which was paid by the Bank to the Company in October 2020, January 2021 and May 2021, respectively. Also, during the fiscal year ended June 30, 2021, an application for quarterly capital distributions from the Bank to the Company was approved by federal banking regulators. The amount of dividends payable is based on 75 percent of quarterly net income of the Bank. During the years ended June 30, 2021 and 2020, dividends paid by the Bank to the Company, in conjunction with quarterly capital distributions, as discussed above, totaled $43.9 million and $30.0 million, respectively. The Bank and the Company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and consolidated Company must meet specific capital guidelines that involve quantitative measures of their respective assets, liabilities, and certain off-balance-sheet items as calculated under regulatory accounting practices. The Bank’s and consolidated Company’s capital amounts and classification are also subject to qualitative judgments by the regulators about components, risk weighting, and other factors. The minimum capital level requirements applicable to both the Bank and the consolidated Company include: (i) a common equity Tier 1 capital ratio of 4.5%; (ii) a Tier 1 capital ratio of 6%; (iii) a total capital ratio of 8%; and (iv) a Tier 1 leverage ratio of 4% for all institutions. The previously amended rules also established a “capital conservation buffer” of 2.5% above the new regulatory minimum capital ratios, and when fully phased in, would result in the following minimum ratios: (i) a common equity Tier 1 capital ratio of 7.0%; (ii) a Tier 1 capital ratio of 8.5%; and (iii) a total capital ratio of 10.5%. The capital conservation buffer requirement began phasing in at January 1, 2016 at 0.625% of risk-weighted assets and increased each calendar year until it was fully implemented in at 2.5% on January 1, 2019. An institution will be subject to limitations on paying dividends, engaging in share repurchases, and paying discretionary bonuses if its capital level falls below the buffer amount. These limitations will establish a maximum percentage of eligible retained income that could be utilized for such actions. At June 30, 2021, the regulatory capital ratios, of both the Company and the Bank were in excess of the levels required by federal banking regulators to be classified as “well-capitalized” under regulatory guidelines. Note 15 – Stockholders’ Equity (continued) The following tables present information regarding the Bank’s regulatory capital levels at June 30, 2021 and 2020:
At June 30, 2021
Actual
For Capital Adequacy Purposes
To Be Well Capitalized Under Prompt Corrective Action Provisions
Amount
Ratio
Amount
Ratio
Amount
Ratio
(Dollars in Thousands)
Total capital (to risk-weighted assets)
$
761,883
17.22
%
$
353,970
8.00
%
$
442,462
10.00
%
Tier 1 capital (to risk-weighted assets)
726,737
16.42
%
265,477
6.00
%
353,970
8.00
%
Common equity tier 1 capital (to risk-weighted assets)
726,737
16.42
%
199,108
4.50
%
287,600
6.50
%
Tier 1 capital (to adjusted total assets)
726,737
10.23
%
284,114
4.00
%
355,142
5.00
%
At June 30, 2020
Actual
For Capital Adequacy Purposes
To Be Well Capitalized Under Prompt Corrective Action Provisions
Amount
Ratio
Amount
Ratio
Amount
Ratio
(Dollars in Thousands)
Total capital (to risk-weighted assets)
$
816,577
21.38
%
$
305,562
8.00
%
$
381,953
10.00
%
Tier 1 capital (to risk-weighted assets)
779,250
20.40
%
229,172
6.00
%
305,562
8.00
%
Common equity tier 1 capital (to risk-weighted assets)
779,250
20.40
%
171,879
4.50
%
248,269
6.50
%
Tier 1 capital (to adjusted total assets)
779,250
11.95
%
260,893
4.00
%
326,116
5.00
% The following tables present information regarding the consolidated Company’s regulatory capital levels at June 30, 2021 and June 30, 2020:
At June 30, 2021
Actual
For Capital Adequacy Purposes
Amount
Ratio
Amount
Ratio
(Dollars in Thousands)
Total capital (to risk-weighted assets)
$
872,823
19.65
%
$
355,274
8.00
%
Tier 1 capital (to risk-weighted assets)
837,677
18.86
%
266,456
6.00
%
Common equity tier 1 capital (to risk-weighted assets)
837,677
18.86
%
199,842
4.50
%
Tier 1 capital (to adjusted total assets)
837,677
11.76
%
284,877
4.00
%
At June 30, 2020
Actual
For Capital Adequacy Purposes
Amount
Ratio
Amount
Ratio
(Dollars in Thousands)
Total capital (to risk-weighted assets)
$
906,058
23.61
%
$
306,958
8.00
%
Tier 1 capital (to risk-weighted assets)
868,731
22.64
%
230,219
6.00
%
Common equity tier 1 capital (to risk-weighted assets)
868,731
22.64
%
172,664
4.50
%
Tier 1 capital (to adjusted total assets)
868,731
13.27
%
261,783
4.00
% Note 15 – Stockholders’ Equity (continued) Stock Repurchase Plans In March 2019 the Company announced its fourth stock repurchase plan which authorized the repurchase of 9,218,324 shares, or 10%, of the Company’s outstanding common stock. On March 25, 2020, that plan was temporarily suspended due to the risks and uncertainties associated with the COVID-19 pandemic. On October 19, 2020, the Company announced the resumption of that plan which had, as of that date, 761,030 shares of common stock remained to be repurchased. On October 19, 2020, the Company announced the approval of a fifth repurchase plan totaling 4,475,523 shares, or 5% of the Company’s outstanding common stock which was implemented upon the completion of the fourth stock repurchase plan. On January 22, 2021, the Company announced the completion of its fifth stock repurchase plan and the authorization of a sixth stock repurchase plan to repurchase up to 4,210,520 shares, or 5% of the Company’s outstanding common stock. On May 26, 2021, the Company announced the completion of its sixth stock repurchase plan and the authorization of a seventh stock repurchase plan to repurchase up to 4,064,649 shares, or 5%, of the Company’s outstanding common stock. During the year ended June 30, 2021, the Company repurchased a total of 10,567,073 shares of its common stock which were repurchased in conjunction with the Company’s fourth, fifth, sixth and seventh repurchase plans. Such shares were repurchased at a total cost of $119.0 million and at an average cost of $11.26 per share. Including shares previously repurchased, the shares associated with the fourth repurchase plan were repurchased at a total cost of $117.9 million and at an average cost of $12.79 per share. The Company fully repurchased shares associated with the Company’s fifth share repurchase plan during the quarter ended March 31, 2021, such shares were repurchased at a total cost of $46.9 million and at an average cost of $10.48 per share. The shares repurchased related to the Company’s sixth share repurchase plan were repurchased at a total cost of $51.1 million and at an average cost of $12.15 per share. During the year ended June 30, 2021, and in conjunction with the Company’s seventh repurchase program, the Company repurchased 1,120,000 shares at a cost of $14.2 million and at an average cost of $12.65 per share which represented 27.6% of the total shares authorized to be repurchas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Note 16 – Income Taxes The components of income taxes are as follows:
Years Ended June 30,
2021
2020
2019
(In Thousands)
Current income tax expense:
Federal
$
12,051
$
6,745
$
5,656
State
5,058
4,877
3,733
17,109
11,622
9,389
Deferred income tax expense:
Federal
2,673
1,153
3,842
State
2,016
235
368
4,689
1,388
4,210
Valuation allowance
(535
)
(723
)
328
Total income tax expense
$
21,263
$
12,287
$
13,927
The following table presents a reconciliation between the reported income taxes for the periods presented and the income taxes which would be computed by applying the federal income tax rates applicable to those periods. The federal income tax rate of 21% Note 16 – Income Taxes (continued)
Years Ended June 30,
2021
2020
2019
(Dollars In Thousands)
Income before income taxes
$
84,496
$
57,252
$
56,069
Statutory federal tax rate
21
%
21
%
21
%
Federal income tax expense at statutory rate
$
17,744
$
12,023
$
11,774
(Reduction) increases in income taxes resulting from:
Tax exempt interest
(345
)
(497
)
(589
)
State tax, net of federal tax effect
5,464
3,914
3,510
Incentive stock options compensation expense
85
78
88
Income from bank-owned life insurance
(1,255
)
(1,314
)
(1,329
)
Disqualifying disposition on incentive stock options
(33
)
-
(24
)
Non-deductible merger-related expenses
49
148
-
Bargain purchase gain
(641
)
-
-
Tax benefit arising from the adoption of the CARES Act provisions
-
(1,624
)
-
Other items, net
730
282
169
21,798
13,010
13,599
Valuation allowance
(535
)
(723
)
328
Total income tax expense
$
21,263
$
12,287
$
13,927
Effective income tax rate
25.16
%
21.46
%
24.84
% The effective income tax rate represents total income tax expense divided by income before income taxes. Retained earnings at June 30, 2021, includes approximately $38.4 million of bad debt allowance , A tax position is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Realization of deferred tax assets is dependent upon the generation of future taxable income or the existence of sufficient taxable income within the carryover period. A valuation allowance is provided when it is more likely than not that some portion of the deferred tax assets will not be realized. In assessing the need for a valuation allowance, management considers the scheduled reversal of the deferred tax liabilities, the level of historical taxable income, and the projected future taxable income over the periods in which the temporary differences comprising the deferred tax assets will be deductible. Based on its assessment, management determined the following related to June 30, 2021 and 2020: In the year ended June 30, 2020, the valuation allowance against the charitable contribution carryover was reversed as it became more likely than not that the charitable contribution would be realized. In addition, the Company maintained a valuation allowance during the year ended June 30, 2020, against a portion of the deferred tax asset arising from fair value adjustments on investment securities acquired in a prior acquisition. Note 16 – Income Taxes (continued) In the year ended June 30, 2020, the Company also recorded a valuation allowance against capital losses generated in the current year. Management determined that it was more likely than not that the Company will not generate capital gains in the carryover period to offset the capital losses. During the year ended June 30, 2021, the Company reversed a valuation allowance totaling $535,000 which was associated with the realization of a capital loss carryforward. It is more likely than not that all other deferred tax assets will be realized. The tax effects of existing temporary differences that give rise to deferred income tax assets and liabilities are as follows:
June 30,
2021
2020
(In Thousands)
Deferred income tax assets:
Purchase accounting
$
8,417
$
11,668
Accumulated other comprehensive income
Defined benefit plans
326
416
Derivatives
94
5,730
Allowance for credit losses
17,376
11,047
Benefit plans
2,432
2,290
Compensation
1,616
1,287
Stock-based compensation
2,937
2,482
Uncollected interest
1,484
1,362
Depreciation
1,691
268
Net operating loss carryover
5
6
Capital loss carryforward
313
329
Other items
1,048
1,049
37,739
37,934
Valuation allowance
-
(535
)
37,739
37,399
Deferred income tax liabilities:
Deferred loan fees and costs
620
-
Accumulated other comprehensive income
Unrealized gain on securities available for sale
2,882
6,541
Goodwill
4,560
4,655
Other items
354
723
8,416
11,919
Net deferred income tax asset
$
29,323
$
25,480
The Company has various state and local NOL carryforwards which will begin to expire in the year ending June 30, 2025. The Company and its subsidiaries are subject to U.S. federal income tax, as well as income tax of the state of New Jersey and various other states. The Company is generally no longer subject to examination by federal, state and local taxing authorities for tax years prior to June 30,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Jun. 30, 2021</t>
        </is>
      </c>
    </row>
    <row r="3">
      <c r="A3" s="3" t="inlineStr">
        <is>
          <t>Commitments And Contingencies Disclosure [Abstract]</t>
        </is>
      </c>
    </row>
    <row r="4">
      <c r="A4" s="4" t="inlineStr">
        <is>
          <t>Commitments</t>
        </is>
      </c>
      <c r="B4" s="4" t="inlineStr">
        <is>
          <t xml:space="preserve">Note 17 – Commitments The Bank is a party to financial instruments with off-balance-sheet risk in the normal course of business to meet the financing needs of its customers. These financial instruments include commitments to extend credit. These transactions involve elements of credit and interest rate risk in excess of the amounts recognized in the consolidated statements of financial condition. The Bank's exposure to credit loss in the event of nonperformance by the other party to the financial instrument for commitments to extend credit is represented by the contractual notional amount of those instruments. The Bank uses the same credit policies in making commitments and conditional obligation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borrower. At June 30, 2021 and 2020, the Bank had $512.2 million and $145.1 million in commitments to originate loans, including unused lines of credit. The Bank is party to standby letters of credit through which it guarantees certain specific business obligations of its commercial customers. The balance of standby letters of credit at June 30, 2021 and 2020 were approximately $739,000 and $217,000, respectively. In addition to the commitments noted above, at June 30, 2021, the Company’s pipeline of loans held for sale included $48.4 million of in-process loans whose terms included interest rate locks to borrowers that were paired with a best-efforts commitment to sell the loan to a buyer at a fixed price within a predetermined timeframe after the sale commitment is established. The Company and subsidiaries are also party to litigation which arises primarily in the ordinary course of business. In the opinion of management, the ultimate disposition of such litigation should not have a material adverse effect on the consolidated financial position of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1</t>
        </is>
      </c>
    </row>
    <row r="3">
      <c r="A3" s="3" t="inlineStr">
        <is>
          <t>Fair Value Disclosures [Abstract]</t>
        </is>
      </c>
    </row>
    <row r="4">
      <c r="A4" s="4" t="inlineStr">
        <is>
          <t>Fair Value of Financial Instruments</t>
        </is>
      </c>
      <c r="B4" s="4" t="inlineStr">
        <is>
          <t>Note 18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market data by correlation or other mean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Note 18 – Fair Value of Financial Instruments (continued) Assets Measured on a Recurring Basis: The following methods and significant assumptions were used to estimate the fair values of the Company’s assets measured at fair value on a recurring basis at June 30, 2021 and June 30, 2020: Investment Securities Available for Sale The Company’s available for sale investment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From time to time, the Company validates prices supplied by the independent pricing service by comparison to prices obtained from third-party sources or derived using internal models. Derivatives The Company has contracted with a third party vendor to provide periodic valuations for its interest rate derivatives to determine the fair value of its interest rate caps and swaps. The vendor utilizes standard valuation methodologies applicable to interest rate derivatives such as discounted cash flow analysis and extensions of the Black-Scholes model. Such valuations are based upon readily observable market data and are therefore considered Level 2 valuations by the Company. Those assets and liabilities measured at fair value on a recurring basis are summarized below:
June 30, 2021
Quoted Prices in Active Markets for Identical Assets (Level 1)
Significant Other Observable Inputs (Level 2)
Significant Unobservable Inputs (Level 3)
Total
(In Thousands)
Assets:
Debt securities available for sale:
Obligations of state and political subdivisions
-
34,603
-
34,603
Asset-backed securities
-
242,989
-
242,989
Collateralized loan obligations
-
189,880
-
189,880
Corporate bonds
-
158,351
-
158,351
Total debt securities
-
625,823
-
625,823
Mortgage-backed securities available for sale:
Collateralized mortgage obligations
-
13,739
-
13,739
Residential pass-through securities
-
744,491
-
744,491
Commercial pass-through securities
-
292,811
-
292,811
Total mortgage-backed securities
-
1,051,041
-
1,051,041
Total securities available for sale
$
-
$
1,676,864
$
-
$
1,676,864
Interest rate contracts
-
1,832
-
1,832
Total assets
$
-
$
1,678,696
$
-
$
1,678,696
Liabilities:
Interest rate contracts
$
-
$
673
$
-
$
673
Total liabilities
$
-
$
673
$
-
$
673
Note 18 – Fair Value of Financial Instruments (continued)
June 30, 2020
Quoted Prices in Active Markets for Identical Assets (Level 1)
Significant Other Observable Inputs (Level 2)
Significant Unobservable Inputs (Level 3)
Total
(In Thousands)
Assets:
Debt securities available for sale:
Obligations of state and political subdivisions
-
54,054
-
54,054
Asset-backed securities
-
172,447
-
172,447
Collateralized loan obligations
-
193,788
-
193,788
Corporate bonds
-
143,639
-
143,639
Trust preferred securities
-
2,627
-
2,627
Total debt securities
-
566,555
-
566,555
Mortgage-backed securities available for sale:
Collateralized mortgage obligations
-
30,903
-
30,903
Residential pass-through securities
-
561,954
-
561,954
Commercial pass-through securities
-
226,291
-
226,291
Total mortgage-backed securities
-
819,148
-
819,148
Total securities available for sale
-
1,385,703
-
1,385,703
Interest rate contracts
-
235
-
235
Total assets
$
-
$
1,385,938
$
-
$
1,385,938
Liabilities:
Interest rate contracts
$
-
$
18,177
$
-
$
18,177
Total liabilities
$
-
$
18,177
$
-
$
18,177
Assets Measured on a Non-Recurring Basis: The following methods and assumptions were used to estimate the fair values of the Company’s assets measured at fair value on a non-recurring basis at June 30, 2021 and June 30, 2020: Collateral Dependent Individually Analyzed / Impaired Loans: The fair value of collateral dependent loans that are individually analyzed or were previously deemed impaired is determined based upon the appraised fair value of the underlying collateral, less costs to sell. Such collateral primarily consists of real estate and, to a lesser extent, other business assets. Management may also adjust appraised values to reflect estimated changes in market values or apply other adjustments to appraised values resulting from its knowledge of the collateral. Internal valuations may be utilized to determine the fair value of other business assets. For non-collateral-dependent loans, management estimates fair value using discounted cash flows based on inputs that are largely unobservable and instead reflect management’s own estimates of the assumptions as a market participant would in pricing such loans. Collateral dependent individually analyzed / impaired loans are considered a Level 3 valuation by the Company. Note 18 – Fair Value of Financial Instruments (continued) Other Real Estate Owned Other real estate owned is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When an asset is acquired, the excess of the loan balance over fair value, less estimated selling costs, is charged to the allowance for loan losses. If further declines in the estimated fair value of the asset occur, a write-down is recorded through expense. The valuation of foreclosed assets is subjective in nature and may be adjusted in the future because of changes in economic conditions. Those assets and liabilities measured at fair value on a non-recurring basis are summarized below:
June 30, 2021
Quoted Prices in Active Markets for Identical Assets (Level 1)
Significant Other Observable Inputs (Level 2)
Significant Unobservable Inputs (Level 3)
Total
(In Thousands)
Collateral dependent loans:
Residential mortgage
$
-
$
-
$
3,051
$
3,051
Multi-family mortgage
-
-
6,932
6,932
Non-residential mortgage
-
-
8,679
8,679
Total
$
-
$
-
$
18,662
$
18,662
Other real estate owned, net:
Residential
$
-
$
178
$
178
Total
$
-
$
-
$
178
$
178
June 30, 2020
Quoted Prices in Active Markets for Identical Assets (Level 1)
Significant Other Observable Inputs (Level 2)
Significant Unobservable Inputs (Level 3)
Total
(In Thousands)
Impaired loans:
Residential mortgage
$
-
$
-
$
2,339
$
2,339
Non-residential mortgage
-
-
2,282
2,282
Commercial business
-
-
129
129
Total
$
-
$
-
$
4,750
$
4,750
Other real estate owned, net:
Residential
-
-
178
178
Total
$
-
$
-
$
178
$
178
Note 18 – Fair Value of Financial Instruments (continued) The following table presents additional quantitative information about assets measured at fair value on a non-recurring basis and for which the Company has utilized adjusted Level 3 inputs to determine fair value:
June 30, 2021
Fair Value
Valuation Techniques
Unobservable Input
Range
Weighted Average
(In Thousands)
Collateral dependent loans:
Residential mortgage
$
3,051
Market valuation of underlying collateral
(1) Adjustments to reflect current conditions/selling costs
(2)
7% - 13%
9.77
%
Multi-family mortgage
6,932
Market valuation of underlying collateral
(1) Adjustments to reflect current conditions/selling costs
(2)
10% - 11%
10.39
%
Non-residential mortgage
8,679
Market valuation of underlying collateral
(1) Adjustments to reflect current conditions/selling costs
(2)
9% - 16%
14.48
%
Total
$
18,662
Other real estate owned, net:
Residential
$
178
Market valuation of underlying collateral
(3) Adjustments to reflect current conditions/selling costs
(2)
6.00%
6.00
%
Total
$
178
June 30, 2020
Fair Value
Valuation Techniques
Unobservable Input
Range
Weighted Average
(In Thousands)
Impaired loans:
Residential mortgage
$
2,339
Market valuation of underlying collateral
(1) Adjustments to reflect current conditions/selling costs
(2)
7% - 9%
8.17
%
Non-residential mortgage
2,282
Market valuation of underlying collateral
(1) Adjustments to reflect current conditions/selling costs
(2)
9% - 12%
10.27
%
Commercial business
129
Market valuation of underlying collateral
(1) Adjustments to reflect current conditions/selling costs
(2)
0% - 0%
0.00
%
Total
$
4,750
Other real estate owned, net:
Residential
$
178
Market valuation of underlying collateral
(3) Adjustments to reflect current conditions/selling costs
(2)
6.00%
6.00
%
Total
$
178
(1)
The fair value basis of impaired loans is generally determined based on an independent appraisal of the fair value of a loan’s underlying collateral.
(2)
The fair value basis of impaired loans and other real estate owned is adjusted to reflect management estimates of selling costs including, but not limited to, real estate brokerage commissions and title transfer fees.
(3)
The fair value basis of other real estate owned is generally determined based upon the lower of an independent appraisal of the property’s fair value or the applicable listing price or contracted sales price. Note 18 – Fair Value of Financial Instruments (continued) At June 30, 2021, impaired loans valued using Level 3 inputs comprised loans with principal balances totaling $25.2 million and valuation allowances of $6.5 million reflecting fair values of $18.7 million. By comparison, at June 30, 2020, impaired loans valued using Level 3 inputs comprised loans with principal balances totaling $4.8 million and valuation allowances of $89,000 reflecting fair values of $4.8 million. Once a loan is foreclosed, the fair value of the other real estate owned continues to be evaluated based upon the fair value of the repossessed real estate originally securing the loan. At June 30, 2021 and June 30, 2020, the Company held other real estate owned totaling $178,000, respectively, whose carrying value was written down utilizing Level 3 inputs. The following presents the carrying amount, fair value, and placement in the fair value hierarchy of the Company’s financial instruments as of June 30, 2021 and June 30, 2020:
June 30, 2021
Carrying Amount
Fair Value
Quoted Prices in Active Markets for Identical Assets (Level 1)
Significant Other Observable Inputs (Level 2)
Significant Unobservable Inputs (Level 3)
(In Thousands)
Financial assets:
Cash and cash equivalents
$
67,855
$
67,855
$
67,855
$
-
$
-
Investment securities available for sale
1,676,864
1,676,864
-
1,676,864
-
Investment securities held to maturity
38,138
39,610
-
39,610
-
Loans held-for-sale
16,492
16,934
-
16,934
-
Net loans receivable
4,793,229
4,830,136
-
-
4,830,136
FHLB Stock
36,615
-
-
-
-
Interest receivable
19,362
19,362
1
4,238
15,123
Interest rate contracts
1,832
1,832
-
1,832
-
Financial liabilities:
Deposits
5,485,306
5,490,923
3,607,560
-
1,883,363
Borrowings
685,876
701,419
-
-
701,419
Interest payable on deposits
145
145
96
-
49
Interest payable on borrowings
1,335
1,335
-
-
1,335
Interest rate contracts
673
673
-
673
-
Note 18 – Fair Value of Financial Instruments (continued)
June 30, 2020
Carrying Amount
Fair Value
Quoted Prices in Active Markets for Identical Assets (Level 1)
Significant Other Observable Inputs (Level 2)
Significant Unobservable Inputs (Level 3)
(In Thousands)
Financial assets:
Cash and cash equivalents
$
180,967
$
180,967
$
180,967
$
-
$
-
Investment securities available for sale
1,385,703
1,385,703
-
1,385,703
-
Investment securities held to maturity
32,556
34,069
-
34,069
-
Loans held-for-sale
20,789
21,550
-
21,550
-
Net loans receivable
4,461,070
4,462,232
-
-
4,462,232
FHLB Stock
58,654
-
-
-
-
Interest receivable
17,373
17,373
4
4,154
13,215
Interest rate contracts
235
235
-
235
-
Financial liabilities:
Deposits
4,430,282
4,449,877
2,589,886
-
1,859,991
Borrowings
1,173,165
1,215,529
-
-
1,215,529
Interest payable on deposits
395
395
295
-
100
Interest payable on borrowings
1,723
1,723
-
-
1,723
Interest rate contracts
18,177
18,177
-
18,177
-
Commitments. The fair value of commitments to fund credit lines and originate or participate in loans held in portfolio or loans held for sale is estimated using fees currently charged to enter into similar agreements taking into account the remaining terms of the agreements and the present creditworthiness of the counterparties. For fixed rate loan commitments, including those relating to loans held for sale that are considered derivative instruments for financial statement reporting purposes, the fair value also considers the difference between current levels of interest and the committed rates.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 Limitations. Fair value estimates are made at a specific point in time based on relevant market information and information about the financial instruments. These estimates do not reflect any premium or discount that could result from offering for sale at one time the entire holdings of a particular financial instrument. Because no fair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The fair value estimates are based on existing on-and-off balance sheet financial instruments without attempting to valu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ramifications related to the realization of the unrealized gains and losses can have a significant effect on fair value estimates and have not been considered in any of the estimates. Finally,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Jun. 30, 2021</t>
        </is>
      </c>
    </row>
    <row r="3">
      <c r="A3" s="3" t="inlineStr">
        <is>
          <t>Equity [Abstract]</t>
        </is>
      </c>
    </row>
    <row r="4">
      <c r="A4" s="4" t="inlineStr">
        <is>
          <t>Comprehensive Income</t>
        </is>
      </c>
      <c r="B4" s="4" t="inlineStr">
        <is>
          <t xml:space="preserve">Note 19 – Comprehensive Income The components of accumulated other comprehensive income included in stockholders’ equity are as follows:
June 30,
2021
2020
(In Thousands)
Net unrealized gain on securities available for sale
$
10,011
$
22,482
Tax effect
(2,882
)
(6,541
)
Net of tax amount
7,129
15,941
Fair value adjustments on derivatives
(312
)
(19,418
)
Tax effect
94
5,730
Net of tax amount
(218
)
(13,688
)
Benefit plan adjustments
(1,093
)
(1,412
)
Tax effect
326
416
Net of tax amount
(767
)
(996
)
Total accumulated other comprehensive income
$
6,144
$
1,257
Other comprehensive income (loss) and related tax effects are presented in the following table:
Years Ended June 30,
2021
2020
2019
(In Thousands)
Net unrealized holding (loss) gain on securities available for sale
$
(11,704
)
$
22,758
$
5,973
Amortization of net unrealized holding gain (loss) on securities available for sale transferred to held to maturity (1)
-
596
291
Net realized (gain) loss on securities available for sale (2)
(767
)
(2,251
)
323
Fair value adjustments on derivatives
19,106
(23,134
)
(28,165
)
Benefit plans:
Amortization of:
Actuarial loss (3)
83
19
43
Net actuarial gain (loss)
236
(348
)
(313
)
Net change in benefit plan accrued expense
319
(329
)
(270
)
Other comprehensive income (loss) before taxes
6,954
(2,360
)
(21,848
)
Tax effect
(2,067
)
778
6,152
Total comprehensive income (loss)
$
4,887
$
(1,582
)
$
(15,696
)
(1)
Represents amounts reclassified out of accumulated other comprehensive income and included in interest income on taxable securities.
(2)
Represents amounts reclassified out of accumulated other comprehensive income and included in gain on sale of securities on the consolidated statements of income.
(3)
Represents amounts reclassified out of accumulated other comprehensive income and included in the computation of net periodic pension expense. See Note 13 – Benefit Plans for additional inform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1</t>
        </is>
      </c>
    </row>
    <row r="3">
      <c r="A3" s="3" t="inlineStr">
        <is>
          <t>Revenue From Contract With Customer [Abstract]</t>
        </is>
      </c>
    </row>
    <row r="4">
      <c r="A4" s="4" t="inlineStr">
        <is>
          <t>Revenue Recognition</t>
        </is>
      </c>
      <c r="B4" s="4" t="inlineStr">
        <is>
          <t>Note 20 – Revenue Recognition All of the Company’s revenue from contracts with customers in the scope of ASC 606 is recognized within noninterest income. The following table presents the Company’s sources of noninterest income for the years ended June 30, 2021, 2020 and 2019. Sources of revenue outside the scope of ASC 606 are noted as such.
Years Ended June 30,
2021
2020
2019
(In Thousands)
Non-interest income:
Deposit-related fees and charges
$
1,412
$
1,626
$
1,536
Loan-related fees and charges (1)
4,210
5,020
3,909
Gain (loss) on sale and call of securities (1)
767
2,250
(323
)
Gain on sale of loans (1)
5,574
3,186
580
Loss on sale and write down of other real estate owned
-
(28
)
(11
)
Income from bank owned life insurance (1)
6,267
6,225
6,339
Electronic banking fees and charges (interchange income)
1,717
1,246
1,050
Bargain purchase gain (1)
3,053
-
-
Miscellaneous (1)
1,751
194
475
Total non-interest income
$
24,751
$
19,719
$
13,555
(1)
Not within the scope of ASC 606. A description of the Company’s revenue streams accounted for under ASC 606 is as follows: Service Charges on Deposit Accounts The Company earns fees from deposit customers for transaction-based, account maintenance, and overdraft services. Transaction-based fees, which include services such as ATM use fees, stop payment charges, statement rendering, and ACH fees, are recognized at the time the transaction is executed at the point in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Gains/Losses on Sales of OREO The Company records a gain or loss from the sale of OREO when control of the property transfers to the buyer, which generally occurs at the time of an executed deed. Gain/Losses on the sales of OREO falls within the scope of ASC 606, if the Company finances the transaction. Under ASC 606, if the Company finances the sale of OREO to the buyer, the Company is required to assess whether the buyer is committed to perform their obligations under the contract and whether the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Generally, the Company does not finance the sale of OREO properties. Interchange Income The Company earns interchange fees from debit and credit card holder transactions conducted through various payment networks. Interchange fees from cardholder transactions are recognized daily, concurrently with the transaction processing services provided by an outsourced technology solu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Only Financial Information</t>
        </is>
      </c>
      <c r="B1" s="2" t="inlineStr">
        <is>
          <t>12 Months Ended</t>
        </is>
      </c>
    </row>
    <row r="2">
      <c r="B2" s="2" t="inlineStr">
        <is>
          <t>Jun. 30, 2021</t>
        </is>
      </c>
    </row>
    <row r="3">
      <c r="A3" s="3" t="inlineStr">
        <is>
          <t>Condensed Financial Information Of Parent Company Only Disclosure [Abstract]</t>
        </is>
      </c>
    </row>
    <row r="4">
      <c r="A4" s="4" t="inlineStr">
        <is>
          <t>Parent Only Financial Information</t>
        </is>
      </c>
      <c r="B4" s="4" t="inlineStr">
        <is>
          <t>Note 21 – Parent Only Financial Information Kearny Financial Corp. operates its wholly owned subsidiary Kearny Bank and the Bank’s wholly-owned subsidiary CJB Investment Corp. The consolidated earnings of the subsidiaries are recognized by the Company using the equity method of accounting. Accordingly, the consolidated earnings of the subsidiaries are recorded as increases in the Company’s investment in the subsidiaries. The following are the condensed financial statements for Kearny Financial Corp. (Parent Company only) as of June 30, 2021 and 2020, and for each of the years in the three-year period ended June 30, 2021. Condensed Statements of Financial Condition
June 30,
2021
2020
(In Thousands)
Assets
Cash and amounts due from depository institutions
$
66,191
$
42,632
Investment securities available for sale
15,000
15,000
Loans receivable
29,959
31,661
Investment in subsidiary
932,004
994,696
Other assets
624
1,109
Total Assets
$
1,043,778
$
1,085,098
Liabilities and Stockholders' Equity
Other liabilities
834
921
Stockholders' equity
1,042,944
1,084,177
Total Liabilities and Stockholders' Equity
$
1,043,778
$
1,085,098
Condensed Statements of Income and Comprehensive Income
Years Ended June 30,
2021
2020
2019
(In Thousands)
Dividends from subsidiary
$
178,918
$
30,039
$
255,117
Interest income
1,993
2,108
2,162
Equity in undistributed (loss) earnings of subsidiaries
(114,969
)
14,984
(212,868
)
Total income
65,942
47,131
44,411
Directors' compensation
308
332
340
Other expenses
2,660
1,853
1,922
Total expense
2,968
2,185
2,262
Income before income taxes
62,974
44,946
42,149
Income tax expense
(259
)
(19
)
7
Net income
$
63,233
$
44,965
$
42,142
Comprehensive income
$
68,120
$
43,383
$
26,446
Note 21 – Parent Only Financial Information (continued) Condensed Statements of Cash Flows
Years Ended June 30,
2021
2020
2019
(In Thousands)
Cash Flows from Operating Activities:
Net income
$
63,233
$
44,965
$
42,142
Adjustment to reconcile net income to net cash provided by operating activities:
Equity in undistributed earnings of subsidiaries
114,969
(14,984
)
212,868
Decrease (increase) in other assets
484
(583
)
1,116
Increase (decrease) in other liabilities
160
(50
)
(9
)
Net Cash Provided by Operating Activities
178,846
29,348
256,117
Cash Flows from Investing Activities:
Repayment of loan to ESOP
1,702
1,645
1,596
Sale of investment securities available for sale
-
-
-
Outlays for business acquisitions
(9,008
)
-
-
Other, net
118
-
-
Net Cash (Used) Provided by Investing Activities
(7,188
)
1,645
1,596
Cash Flows from Financing Activities:
Exercise of stock options
373
-
423
Cash dividends paid
(28,648
)
(24,121
)
(34,747
)
Repurchase and cancellation of common stock of Kearny Financial Corp.
(119,021
)
(69,782
)
(141,708
)
Cancellation of shares repurchased on vesting to pay taxes
(803
)
(1,083
)
(989
)
Net Cash Used In Financing Activities
(148,099
)
(94,986
)
(177,021
)
Net Increase (Decrease) in Cash and Cash Equivalents
23,559
(63,993
)
80,692
Cash and Cash Equivalents - Beginning
42,632
106,625
25,933
Cash and Cash Equivalents - Ending
$
66,191
$
42,632
$
106,6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Consolidated Statements of Financial Condition (Parenthetical) - USD ($)</t>
        </is>
      </c>
      <c r="B1" s="2" t="inlineStr">
        <is>
          <t>Jun. 30, 2021</t>
        </is>
      </c>
      <c r="C1" s="2" t="inlineStr">
        <is>
          <t>Jun. 30, 2020</t>
        </is>
      </c>
    </row>
    <row r="2">
      <c r="A2" s="4" t="inlineStr">
        <is>
          <t>Preferred stock, par value</t>
        </is>
      </c>
      <c r="B2" s="8" t="n">
        <v>0.01</v>
      </c>
      <c r="C2" s="8" t="n">
        <v>0.01</v>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8" t="n">
        <v>0.01</v>
      </c>
      <c r="C6" s="8" t="n">
        <v>0.01</v>
      </c>
    </row>
    <row r="7">
      <c r="A7" s="4" t="inlineStr">
        <is>
          <t>Common stock, shares authorized</t>
        </is>
      </c>
      <c r="B7" s="5" t="n">
        <v>800000000</v>
      </c>
      <c r="C7" s="5" t="n">
        <v>800000000</v>
      </c>
    </row>
    <row r="8">
      <c r="A8" s="4" t="inlineStr">
        <is>
          <t>Common stock, shares issued</t>
        </is>
      </c>
      <c r="B8" s="5" t="n">
        <v>78964859</v>
      </c>
      <c r="C8" s="5" t="n">
        <v>83663192</v>
      </c>
    </row>
    <row r="9">
      <c r="A9" s="4" t="inlineStr">
        <is>
          <t>Common stock, shares outstanding</t>
        </is>
      </c>
      <c r="B9" s="5" t="n">
        <v>78964859</v>
      </c>
      <c r="C9" s="5" t="n">
        <v>83663192</v>
      </c>
    </row>
    <row r="10">
      <c r="A10" s="4" t="inlineStr">
        <is>
          <t>Employee Stock Ownership Plan (ESOP), Number of Suspense Shares</t>
        </is>
      </c>
      <c r="B10" s="5" t="n">
        <v>2759594</v>
      </c>
      <c r="C10" s="5" t="n">
        <v>2960289</v>
      </c>
    </row>
    <row r="11">
      <c r="A11" s="4" t="inlineStr">
        <is>
          <t>Securities available for sale, estimated fair value</t>
        </is>
      </c>
      <c r="B11" s="7" t="n">
        <v>1666853000</v>
      </c>
      <c r="C11" s="7" t="n">
        <v>1363221000</v>
      </c>
    </row>
    <row r="12">
      <c r="A12" s="4" t="inlineStr">
        <is>
          <t>Net of allowance for credit losses</t>
        </is>
      </c>
      <c r="B12" s="5" t="n">
        <v>0</v>
      </c>
    </row>
    <row r="13">
      <c r="A13" s="4" t="inlineStr">
        <is>
          <t>Securities held to maturity, estimated fair value</t>
        </is>
      </c>
      <c r="B13" s="5" t="n">
        <v>39610000</v>
      </c>
      <c r="C13" s="5" t="n">
        <v>34069000</v>
      </c>
    </row>
    <row r="14">
      <c r="A14" s="4" t="inlineStr">
        <is>
          <t>Available-for-sale Securities [Member]</t>
        </is>
      </c>
    </row>
    <row r="15">
      <c r="A15" s="4" t="inlineStr">
        <is>
          <t>Securities available for sale, estimated fair value</t>
        </is>
      </c>
      <c r="B15" s="5" t="n">
        <v>1666853000</v>
      </c>
    </row>
    <row r="16">
      <c r="A16" s="4" t="inlineStr">
        <is>
          <t>Net of allowance for credit losses</t>
        </is>
      </c>
      <c r="B16" s="5" t="n">
        <v>0</v>
      </c>
    </row>
    <row r="17">
      <c r="A17" s="4" t="inlineStr">
        <is>
          <t>Held-to-maturity Securities [Member]</t>
        </is>
      </c>
    </row>
    <row r="18">
      <c r="A18" s="4" t="inlineStr">
        <is>
          <t>Net of allowance for credit losses</t>
        </is>
      </c>
      <c r="B18" s="5" t="n">
        <v>0</v>
      </c>
    </row>
    <row r="19">
      <c r="A19" s="4" t="inlineStr">
        <is>
          <t>Securities held to maturity, estimated fair value</t>
        </is>
      </c>
      <c r="B19" s="7" t="n">
        <v>39610000</v>
      </c>
      <c r="C19" s="7" t="n">
        <v>3406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per Common Share (EPS)</t>
        </is>
      </c>
      <c r="B1" s="2" t="inlineStr">
        <is>
          <t>12 Months Ended</t>
        </is>
      </c>
    </row>
    <row r="2">
      <c r="B2" s="2" t="inlineStr">
        <is>
          <t>Jun. 30, 2021</t>
        </is>
      </c>
    </row>
    <row r="3">
      <c r="A3" s="3" t="inlineStr">
        <is>
          <t>Earnings Per Share [Abstract]</t>
        </is>
      </c>
    </row>
    <row r="4">
      <c r="A4" s="4" t="inlineStr">
        <is>
          <t>Net Income per Common Share (EPS)</t>
        </is>
      </c>
      <c r="B4" s="4" t="inlineStr">
        <is>
          <t xml:space="preserve">Note 22 – Net Income per Common Share (EPS) Basic EPS is based on the weighted average number of common shares actually outstanding, including both vested and unvested restricted stock awards, adjusted for Employee Stock Ownership Plan (“ESOP”) shares not yet committed to be releas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or which could be converted into common stock, if dilutive, using the treasury stock method. Shares issued and reacquired during any period are weighted for the portion of the period they were outstanding. The following schedule shows the Company’s earnings per share calculations for the periods presented:
For the Year Ended June 30,
2021
2020
2019
(In Thousands, Except Per Share Data)
Net income
$
63,233
$
44,965
$
42,142
Weighted average number of common shares outstanding - basic
82,387
82,409
91,054
Effect of dilutive securities
4
21
46
Weighted average number of common shares outstanding- diluted
82,391
82,430
91,100
Basic earnings per share
$
0.77
$
0.55
$
0.46
Diluted earnings per share
$
0.77
$
0.55
$
0.46
Stock options for 3,246,138, 3,115,000 and 3,269,000 shares of common stock were not considered in computing diluted earnings per share at June 30, 2021, 2020 and 2019, respectively, because they were considered anti-diluti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t>
        </is>
      </c>
      <c r="B1" s="2" t="inlineStr">
        <is>
          <t>12 Months Ended</t>
        </is>
      </c>
    </row>
    <row r="2">
      <c r="B2" s="2" t="inlineStr">
        <is>
          <t>Jun. 30, 2021</t>
        </is>
      </c>
    </row>
    <row r="3">
      <c r="A3" s="3" t="inlineStr">
        <is>
          <t>Quarterly Financial Information Disclosure [Abstract]</t>
        </is>
      </c>
    </row>
    <row r="4">
      <c r="A4" s="4" t="inlineStr">
        <is>
          <t>Quarterly Results of Operations</t>
        </is>
      </c>
      <c r="B4" s="4" t="inlineStr">
        <is>
          <t>Note 23 – Quarterly Results of Operations (Unaudited) The following is a condensed summary of quarterly results of operations for the years ended June 30, 2021 and 2020:
Year Ended June 30, 2021
First Quarter
Second Quarter
Third Quarter
Fourth Quarter
September 30
December 31
March 31
June 30
(In Thousands, Except Per Share Data)
Interest income
$
60,884
$
58,393
$
58,313
$
56,770
Interest expense
16,722
13,840
10,682
8,607
Net interest income
44,162
44,553
47,631
48,163
Provision for (reversal of) credit losses
4,059
(1,365
)
1,126
(4,941
)
Net interest income after provision for (reversal of) credit losses
40,103
45,918
46,505
53,104
Non-interest income
7,733
7,154
5,466
4,398
Non-interest expense
33,573
30,510
29,816
31,986
Income before income taxes
14,263
22,562
22,155
25,516
Income taxes
2,884
5,614
5,732
7,033
Net Income
$
11,379
$
16,948
$
16,423
$
18,483
Net income per common share:
Basic
$
0.13
$
0.20
$
0.20
$
0.24
Diluted
$
0.13
$
0.20
$
0.20
$
0.24
Weighted average number of common shares outstanding:
Basic
86,008
85,120
80,673
77,658
Diluted
86,009
85,123
80,690
77,680
Dividends declared per common share
$
0.08
$
0.08
$
0.09
$
0.10
Note 23 – Quarterly Results of Operations (Unaudited) (continued)
Year Ended June 30, 2020
First Quarter
Second Quarter
Third Quarter
Fourth Quarter
September 30
December 31
March 31
June 30
(In Thousands, Except Per Share Data)
Interest income
$
59,899
$
57,182
$
58,776
$
57,351
Interest expense
23,212
22,575
21,166
16,901
Net interest income
36,687
34,607
37,610
40,450
(Reversal of) provision for loan losses
(782
)
(1,465
)
6,270
174
Net interest income after (reversal of) provision for loan losses
37,469
36,072
31,340
40,276
Non-interest income
3,962
4,554
6,201
5,002
Non-interest expense
26,244
26,427
28,062
26,891
Income before income taxes
15,187
14,199
9,479
18,387
Income taxes
3,817
3,547
225
4,698
Net Income
$
11,370
$
10,652
$
9,254
$
13,689
Net income per common share:
Basic
$
0.13
$
0.13
$
0.11
$
0.17
Diluted
$
0.13
$
0.13
$
0.11
$
0.17
Weighted average number of common shares outstanding:
Basic
84,756
82,831
81,339
80,678
Diluted
84,793
82,876
81,358
80,680
Dividends declared per common share
$
0.06
$
0.07
$
0.08
$
0.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Basis of Consolidated Financial Statement Presentation</t>
        </is>
      </c>
      <c r="B4" s="4" t="inlineStr">
        <is>
          <t>Basis of Consolidated Financial Statement Presentation The consolidated financial statements include the accounts of Kearny Financial Corp. (the “Company”), its wholly-owned subsidiary, Kearny Bank (the “Bank”) and the Bank’s wholly-owned subsidiary, CJB Investment Corp. The Company conducts its business principally through the Bank. Management prepared the consolidated financial statements in conformity with accounting principles generally accepted in the United States of America (“GAAP”), including the elimination of all significant inter-company accounts and transactions during consolidation. 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t>
        </is>
      </c>
    </row>
    <row r="5">
      <c r="A5" s="4" t="inlineStr">
        <is>
          <t>Business of the Company and Subsidiaries</t>
        </is>
      </c>
      <c r="B5" s="4" t="inlineStr">
        <is>
          <t>Business of the Company and Subsidiaries The Company’s primary business is the ownership and operation of the Bank. The Bank is principally engaged in the business of attracting deposits from the general public and using those deposits, together with other funds, to originate or purchase loans for its portfolio and invest in securities. Loans originated or purchased by the Bank generally include loans collateralized by residential and commercial real estate augmented by secured and unsecured loans to businesses and consumers. The investment securities purchased by the Bank generally include U.S. agency mortgage-backed securities, U.S. government and agency debentures, bank-qualified municipal obligations, corporate bonds, asset-backed securities, collateralized loan obligations and subordinated debt. At June 30, 2021, the Bank had one wholly owned subsidiary CJB Investment Corp. CJB Investment Corp was organized under New Jersey law as a New Jersey Investment Company and remained active through the three-year period ended June 30, 2021.</t>
        </is>
      </c>
    </row>
    <row r="6">
      <c r="A6" s="4" t="inlineStr">
        <is>
          <t>Risks and Uncertainties</t>
        </is>
      </c>
      <c r="B6" s="4" t="inlineStr">
        <is>
          <t>Risks and Uncertainties As previously disclosed, on March 11, 2020, the World Health Organization declared the outbreak of COVID-19 a global pandemic. The COVID-19 pandemic has adversely affected, and may continue to adversely affect, local, national and global economic activity. The spread of the outbreak has caused significant disruptions to the U.S. economy, significant reductions in the targeted federal funds rate and has disrupted banking and other financial activity in the areas in which the Company operates. On March 27, 2020, the Coronavirus Aid, Relief, and Economic Security Act (“CARES Act”) was enacted to, among other provisions, provide emergency assistance for individuals, families and businesses affected by the COVID-19 pandemic. On December 27, 2020, the 2021 Consolidated Appropriations Act, was enacted as part of an omnibus spending bill for the 2021 federal fiscal year, included provisions intended to provide additional aid to those impacted by the pandemic. The COVID-19 pandemic has adversely impacted certain industries and geographies in which our clients operate and could impact their ability to repay their obligations to us. Given its ongoing and dynamic nature, it is difficult to predict the full impact of the COVID-19 pandemic on the business of the Company, its clients, employees and third-party service providers. The extent of such impact will depend on future developments, which are highly uncertain, including if the coronavirus can continue to be controlled and abated and if and how the economy may remain open. Additionally, the responses of various governmental and nongovernmental authorities to curtail business and consumer activities in an effort to mitigate the pandemic may have material long-term effects on the Company and its clients which are difficult to quantify in the near-term or long-term. It is possible that estimates made in the financial statements could be materially and adversely impacted as a result of these conditions, including estimates regarding expected credit losses on loans receivable, impairment of investment securities and impairment of goodwill. Although the Company continues to operate while taking steps to ensure the safety of employees and clients, COVID-19 could also potentially create widespread business continuity issues for the Company.</t>
        </is>
      </c>
    </row>
    <row r="7">
      <c r="A7" s="4" t="inlineStr">
        <is>
          <t>Subsequent Events</t>
        </is>
      </c>
      <c r="B7" s="4" t="inlineStr">
        <is>
          <t>Subsequent Events The Company has evaluated events and transactions occurring subsequent to the statement of financial condition date of June 30, 2021, for items that should potentially be recognized or disclosed in these consolidated financial statements. The evaluation was conducted through the date this document was filed.</t>
        </is>
      </c>
    </row>
    <row r="8">
      <c r="A8" s="4" t="inlineStr">
        <is>
          <t>Cash and Cash Equivalents</t>
        </is>
      </c>
      <c r="B8" s="4" t="inlineStr">
        <is>
          <t xml:space="preserve">Note 1 - Summary of Significant Accounting Policies (continued) Cash and Cash Equivalents Cash and cash equivalents include cash, deposits with other financial institutions with maturities fewer than 90 days, and federal funds sold. Net cash flows are reported for customer loan and deposit transactions, interest bearing deposits in other financial institutions and borrowings with original maturities fewer than 90 days. </t>
        </is>
      </c>
    </row>
    <row r="9">
      <c r="A9" s="4" t="inlineStr">
        <is>
          <t>Securities</t>
        </is>
      </c>
      <c r="B9" s="4" t="inlineStr">
        <is>
          <t>Securities The Company classifies its investment securities as either available for sale or held to maturity. The Company does not use or maintain a trading account. Investment securities that management has the positive intent and ability to hold to maturity are classified as held to maturity and reported at amortized cost. Investment securities not classified as held to maturity are classified as available for sale and reported at fair value, with unrealized holding gains or losses, net of deferred income taxes, reported in the accumulated other comprehensive income (“OCI”) component of stockholders’ equity. Premiums on callable securities are amortized to the earliest call date whereas discounts on such securities are accreted to the maturity date utilizing the level-yield method. Premiums and discounts on all other securities are generally amortized or accreted to the maturity date utilizing the level-yield method taking into consideration the impact of principal amortization and prepayments, as applicable. Gain or loss on sales of securities is based on the specific identification method. Effective July 1, 2020, the Company adopted the provisions of ASC 326 and modified its accounting policy for the assessment of available for sale securities for impairment. Under ASC 326, for available for 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that do not meet the above criteria, the Company evaluates whether the decline in fair value has resulted from credit losses or other factors. In making this assessment, the Company considers the extent to which fair value is less than amortized cost, any changes to the rating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elected the practical expedient of zero loss estimates for securities issued by U.S. government entities and agencies. These securities are either explicitly or implicitly guaranteed by the U.S. government, are highly rate by major agencies and have a long history of no credit losses. Under ASC 326, changes in the allowance for credit losses are recorded as provision for, or reversal of, credit loss expense. Losses are charged against the allowance when management believes the uncollectibility of an available for sale security is confirmed or when either of the criteria regarding intent or requirement to sell is met. Prior to July 1, 2020, the accounting policy on the assessment of available for sale securities for impairment was based on an other-than-temporary assessment. The Company considered other-than-temporary impairments based upon several considerations. First, other-than-temporary impairments on securities that the Company intends to sell, or will, more likely than not, be required to sell prior to the full recovery of their fair value to a level equal to or exceeding their amortized cost, are recognized in earnings. If neither of these conditions regarding the likelihood of the securities’ sale are applicable, then the other-than-temporary impairment is bifurcated into credit and non-credit components. A credit impairment generally represents the amount by which the present value of the cash flows that are expected to be collected on an investment security fall below its amortized cost. A non-credit impairment represents the remaining portion of the impairment not otherwise designated as credit-related. The Company recognized credit-related other-than-temporary impairments in earnings. Non-credit other-than-temporary impairments on investment securities are recognized in OCI.</t>
        </is>
      </c>
    </row>
    <row r="10">
      <c r="A10" s="4" t="inlineStr">
        <is>
          <t>Concentration of Risk</t>
        </is>
      </c>
      <c r="B10" s="4" t="inlineStr">
        <is>
          <t>Note 1 - Summary of Significant Accounting Policies (continued) Concentration of Risk Financial instruments which potentially subject the Company and its subsidiaries to concentrations of credit risk consist of cash and cash equivalents, investment securities and loans receivable. Cash and cash equivalents include deposits placed in other financial institutions. Securities include concentrations of investments backed by U.S. government agencies and U.S. government sponsored enterprises (“GSEs”), including the Federal National Mortgage Association (“Fannie Mae”), the Federal Home Loan Mortgage Corporation (“Freddie Mac”), the Government National Mortgage Association (“Ginnie Mae”). Additional concentration risk exists in the Company’s municipal and corporate obligations, asset-backed securities and collateralized loan obligations. The Company’s lending activity is primarily concentrated in loans collateralized by real estate in the states of New Jersey and New York. As a result, credit risk is broadly dependent on the real estate market and general economic conditions in these states. Additionally, the Company’s lending policies limit the amount of credit extended to any single borrower and their related interests thereby limiting the concentration of credit risk to any single borrower.</t>
        </is>
      </c>
    </row>
    <row r="11">
      <c r="A11" s="4" t="inlineStr">
        <is>
          <t>Loans Receivable</t>
        </is>
      </c>
      <c r="B11" s="4" t="inlineStr">
        <is>
          <t>Loans Receivable Loans receivable that management has the intent and ability to hold for the foreseeable future or until maturity or payoff are reported at unpaid principal balances, net of deferred loan origination fees and costs, purchase discounts and premiums, purchase accounting fair value adjustments and the allowance for loan losses. Interest income is accrued on the unpaid principal balance. Certain direct loan origination costs, net of loan origination fees, are deferred and amortized, using the level-yield method, as an adjustment of yield over the contractual lives of the related loans. Unearned premiums and discounts are amortized or accreted utilizing the level-yield method over the contractual lives of the related loans.</t>
        </is>
      </c>
    </row>
    <row r="12">
      <c r="A12" s="4" t="inlineStr">
        <is>
          <t>Loans Held-for-Sale</t>
        </is>
      </c>
      <c r="B12" s="4" t="inlineStr">
        <is>
          <t>Loans Held-for-Sale Loans held-for-sale are carried at the lower of cost or estimated fair value, as determined on an aggregate basis. Net unrealized losses, if any, are recognized in a valuation allowance through a charge to earnings. Premiums and discounts and origination fees and costs on loans held-for-sale are deferred and recognized as a component of the gain or loss on sale. Gains and losses on sales of loans held-for-sale are recognized on settlement dates and are determined by the difference between the sale proceeds and the carrying value of the loans. These transactions are accounted for as sales based on satisfaction of the criteria for such accounting which provide that, as transferor, control over the loans have been surrendered.</t>
        </is>
      </c>
    </row>
    <row r="13">
      <c r="A13" s="4" t="inlineStr">
        <is>
          <t>Past Due Loans</t>
        </is>
      </c>
      <c r="B13" s="4" t="inlineStr">
        <is>
          <t>Past Due Loans A loan’s past due status is generally determined based upon its principal and interest payment (“P&amp;I”) delinquency status in conjunction with its past maturity status, where applicable. A loan’s P&amp;I delinquency status is based upon the number of calendar days between the date of the earliest P&amp;I payment due and the as of measurement date. A loan’s past maturity status, where applicable, is based upon the number of calendar days between a loan’s contractual maturity date and the as of measurement date. Based upon the larger of these criteria, loans are categorized into the following past due tiers for financial statement reporting and disclosure purposes: Current (including 1-29 days), 30-59 days, 60-89 days and 90 or more days.</t>
        </is>
      </c>
    </row>
    <row r="14">
      <c r="A14" s="4" t="inlineStr">
        <is>
          <t>Nonaccrual Loans</t>
        </is>
      </c>
      <c r="B14" s="4" t="inlineStr">
        <is>
          <t>Nonaccrual Loans Loans are generally placed on nonaccrual status when contractual payments become 90 or more days past due or when the Company does not expect to receive all P&amp;I payments owed substantially in accordance with the terms of the loan agreement, regardless of past due status. Loans that become 90 day past due, but are well secured and in the process of collection, may remain on accrual status. Nonaccrual loans are generally returned to accrual status when all payments due are brought current and the Company expects to receive all remaining P&amp;I payments owed substantially in accordance with the terms of the loan agreement. Payments received in cash on nonaccrual loans, including both the principal and interest portions of those payments, are generally applied to reduce the carrying value of the loan.</t>
        </is>
      </c>
    </row>
    <row r="15">
      <c r="A15" s="4" t="inlineStr">
        <is>
          <t>Classification of Assets</t>
        </is>
      </c>
      <c r="B15" s="4" t="inlineStr">
        <is>
          <t>Note 1 - Summary of Significant Accounting Policies (continued) Classification of Assets In compliance with the regulatory guidelines, the Company’s loan review system includes an evaluation process through which certain loans exhibiting adverse credit quality characteristics are classified as Special Mention, Substandard, Doubtful or Loss. An asset is classified as Substandard if it is inadequately protected by the paying capacity and net worth of the obligor or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as Substandard, with the added characteristic that the weaknesses present make collection or liquidation in full highly questionable and improbable, on the basis of currently existing facts, conditions and values. Assets, or portions thereof, classified as Loss are considered uncollectible or of so little value that their continuance as assets is not warranted. Assets which do not currently expose the Company to a sufficient degree of risk to warrant an adverse classification but have some credit deficiencies or other potential weaknesses are designated as Special Mention by management. Adversely classified assets together with those rated as Special Mention, are generally referred to as Classified Assets. Non-classified assets are internally rated within one of four Pass categories or as Watch with the latter denoting a potential deficiency or concern that warrants increased oversight or tracking by management until remediated. Management generally performs a classification of assets review, including the regulatory classification of assets, on an ongoing basis. The results of the classification of assets review are validated by the Company’s third party loan review firm during their quarterly independent review. In the event of a difference in rating or classification between those assigned by the internal and external resources, the Company will generally utilize the more critical or conservative rating or classification. Final loan ratings and regulatory classifications are presented monthly to the Board of Directors and are reviewed by regulators during the examination process.</t>
        </is>
      </c>
    </row>
    <row r="16">
      <c r="A16" s="4" t="inlineStr">
        <is>
          <t>Acquired Loans</t>
        </is>
      </c>
      <c r="B16" s="4" t="inlineStr">
        <is>
          <t>Acquired Loans Effective July 1, 2020, the Company adopted the provisions of ASC 326 and modified its accounting policy for loans acquired through acquisitions, as further described below. In accordance with accounting guidance in effect prior to adoption of ASC 326, loans acquired through acquisitions were recorded at fair value with no carryover of the related allowance for credit losses. In determining the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yield and is recognized into interest income over the remaining life of the loan. The difference between contractually required payments at acquisition and the cash flows expected to be collected at acquisition is referred to as the nonaccretable yield. The nonaccretable yield represents estimated future credit losses expected to be incurred over the life of the loan. Subsequent decreases to the expected cash flows require us to evaluate the need for an allowance for credit losses. Subsequent improvements in expected cash flows result in the reversal of a corresponding amount of the nonaccretable yield which we then reclassify as accretable yield that is recognized into interest income over the remaining life of the loan using the interest method. Our evaluation of the amount of future cash flows that we expect to collect is performed in a similar manner as that used to determine our allowance for credit losses. Charge-offs of the principal amount on acquired loans would be first applied to the nonaccretable yield portion of the fair value adjustment.</t>
        </is>
      </c>
    </row>
    <row r="17">
      <c r="A17" s="4" t="inlineStr">
        <is>
          <t>Allowance for Credit Losses</t>
        </is>
      </c>
      <c r="B17" s="4" t="inlineStr">
        <is>
          <t>Allowance for Credit Losses The allowance for credit losses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Note 1 - Summary of Significant Accounting Policies (continued) The allowance for credit losses is reported separately as a contra-asset on the consolidated statement of financial condition. The expected credit loss for unfunded lending commitments and unfunded loan commitments is reported on the Consolidated Statement of Financial Condition in other liabilities while the provision for credit losses related to unfunded commitments is reported in other non-interest expense. Allowance for Credit Losses on Loans Receivable The allowance for credit losses on loans is deducted from the amortized cost basis of the loan to present the net amount expected to be collected. Expected losses are evaluated and calculated on a collective, or pooled, basis for those loans which share similar risk characteristics. At each reporting period, the Company evaluates whether loans within a pool continue to exhibit similar risk characteristics.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loan on an individual basis. The Company evaluates the pooling methodology at least annually. Loans are charged off against the allowance for credit losses when the Company believes the balances to be uncollectible. Expected recoveries do not exceed the aggregate of amounts previously charged off or expected to be charged off. The Company has chosen to segment its portfolio consistent with the manner in which it manages credit risk. Such segments include multi-family, nonresidential mortgage, commercial business, construction, one- to four-family residential, home equity and consumer. For most segments the Company calculates estimated credit losses using a probability of default and loss given default methodology, the results of which are applied to the aggregated discounted cash flow of each individual loan within the segment. The point in time probability of default and loss given default are then conditioned by macroeconomic scenarios to incorporate reasonable and supportable forecasts that affect the collectability of the reported amount. The Company estimates the allowance for credit losses on loans via a quantitative analysis which considers relevant available information from internal and external sources related to past events and current conditions, as well as the incorporation of reasonable and supportable forecasts. The Company evaluates a variety of factors including third party economic forecasts, industry trends and other available published economic information in arriving at its forecasts. After the reasonable and supportable forecast period, the Company reverts, on a straight-line basis, to average historical losse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renewal option is included in the original or modified contract at the reporting date and are not unconditionally cancelable by the Company. Also included in the allowance for credit losses on loans are qualitative reserves to cover losses that are expected but, in the Company’s assessment, may not be adequately represented in the quantitative analysis or the forecasts described above. Factors that the Company considers include changes in lending policies and procedures, business conditions, the nature and size of the portfolio, portfolio concentrations, the volume and severity of past due loans and non-accrual loans, the effect of external factors such as competition, legal and regulatory requirements, among others. Qualitative loss factors are applied to each portfolio segment with the amounts judgmentally determined by the relative risk to the most severe loss periods identified in the historical loan charge-offs of a peer group of similar-sized regional banks.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costs to sell at the reporting date and the amortized cost basis of the loan. Note 1 - Summary of Significant Accounting Policies (continued) Acquired Loans Acquired loans are included in the Company's calculation of the allowance for credit losses. How the allowance on an acquired loan is recorded depends on whether or not it has been classified as a Purchased Credit Deteriorated (“PCD”) loan. PCD loans are loans acquired at a discount that is due, in part, to credit quality. PCD loans are accounted for in accordance with ASC Subtopic 326-20 and are initially recorded at fair value as determined by the sum of the present value of expected future cash flows and an allowance for credit losses at acquisition. The allowance for PCD loans is recorded through a gross-up effect, while the allowance for acquired non-PCD loans is recorded through provision expense, consistent with originated loans. Thus, the determination of which loans are PCD and non-PCD can have a significant impact on the accounting for these loans. Subsequent to acquisition, the allowance for PCD loans will generally follow the same estimation, provision and charge-off process as non-PCD acquired and originated loans. Allowance for Credit Losses on Off-Balance Sheet Commitments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As noted above, the allowance for credit losses on unfunded loan commitments is included in other liabilities on the consolidated statement of financial condition and the related credit expense is recorded in other non-interest expense in the consolidated statements of income.</t>
        </is>
      </c>
    </row>
    <row r="18">
      <c r="A18" s="4" t="inlineStr">
        <is>
          <t>Troubled Debt Restructurings</t>
        </is>
      </c>
      <c r="B18" s="4" t="inlineStr">
        <is>
          <t>Troubled Debt Restructurings (“TDR”) A modification to the terms of a loan is generally considered a TDR if the Company grants a concession to a borrower, that it would not otherwise consider, due to the borrower’s financial difficulties. In granting the concession, the Company’s general objective is to obtain more cash or other value from the borrower or otherwise increase the probability of repayment. A TDR may include, but is not necessarily limited to, the modification of loan terms such as the reduction of the loan’s stated interest rate, extension of the maturity date and/or reduction or deferral of amounts owed under the terms of the loan agreement. In measuring the impairment associated with restructured loans that qualify as TDRs, the Company compares the present value of the cash flows that are expected to be received in accordance with the loan’s modified terms, discounted at the loan’s original contractual interest rate, with the pre-modification carrying value to measure impairment. All restructured loans that qualify as TDRs are placed on nonaccrual status for a period of no less than six months after restructuring, irrespective of the borrower’s adherence to a TDR’s modified repayment terms during which time TDRs continue to be adversely classified and reported as impaired. TDRs may be returned to accrual status and a non-adverse classification if (1) the borrower has paid timely P&amp;I payments in accordance with the terms of the restructured loan agreement for no less than six consecutive months after restructuring, and (2) the Company expects to receive all P&amp;I payments owed substantially in accordance with the terms of the restructured loan agreement. In March 2020, various regulatory agencies, including the Board of Governors of the Federal Reserve System (the “FRB”) and the Federal Deposit Insurance Corporation (the “FDIC”), issued an interagency statement on loan modifications and reporting for financial institutions working with customers affected by COVID-19. The interagency statement was effective immediately and impacted accounting for loan modifications. The agencies confirmed with the staff of the FASB that short-term modifications made on a good faith basis in response to COVID-19 to borrowers who were current prior to any relief, are not to be considered TDRs. This includes short-term modifications such as payment deferrals, fee waivers, extension of repayment terms, or other delays in payment that are insignificant. Provisions of the CARES Act largely mirrored the provisions of the interagency statement, providing that modified loans were not to be considered TDRs if they were performing at December 31, 2019 and other considerations set forth in the interagency statements were met. Borrowers considered current are those that are less than 30 days past due at the time a modification program is implemented or at December 31, 2019. Note 1 - Summary of Significant Accounting Policies (continued) On December 27, 2020, the 2021 Consolidated Appropriations Act was signed into law. The $900 billion relief package includes legislation that extends certain relief provisions of the CARES Act that were set to expire on December 31, 2020. This new legislation extends this relief to the earlier of 60 days after the national emergency declared by the President is terminated or January 1, 2022.</t>
        </is>
      </c>
    </row>
    <row r="19">
      <c r="A19" s="4" t="inlineStr">
        <is>
          <t>Premises and Equipment</t>
        </is>
      </c>
      <c r="B19" s="4" t="inlineStr">
        <is>
          <t>Premises and Equipment Land is carried at cost. Office buildings, leasehold improvements and furniture, fixtures and equipment are carried at cost, less accumulated depreciation and amortization. Office buildings and furniture, fixtures and equipment are depreciated using the straight-line method over their estimated useful lives of the respective assets. Leasehold improvements are amortized using the straight-line method over the terms of the respective leases or lives of the assets, whichever is shorter. Construction in progress primarily represents facilities under construction for future use in our business and includes all costs to acquire land and construct buildings, as well as capitalized interest during the construction period. Interest is capitalized at the Company’s average cost of interest-bearing liabilities.</t>
        </is>
      </c>
    </row>
    <row r="20">
      <c r="A20" s="4" t="inlineStr">
        <is>
          <t>Other Real Estate Owned And Other Repossessed Assets</t>
        </is>
      </c>
      <c r="B20" s="4" t="inlineStr">
        <is>
          <t>Other Real Estate Owned and Other Repossessed Assets Properties and other assets acquired through foreclosure, deed in lieu of foreclosure or repossession are carried at estimated fair value, less estimated selling costs. The estimated fair value of real estate property and other repossessed assets is generally based on independent appraisals. When an asset is acquired, the excess of the loan balance over fair value, less estimated selling costs, is charged to the allowance for credit losses. Thereafter, decreases in the properties’ estimated fair value are charged to income along with any additional property maintenance and protection expenses incurred in owning the properties.</t>
        </is>
      </c>
    </row>
    <row r="21">
      <c r="A21" s="4" t="inlineStr">
        <is>
          <t>Federal Home Loan Bank Stock</t>
        </is>
      </c>
      <c r="B21" s="4" t="inlineStr">
        <is>
          <t>Federal Home Loan Bank Stock Federal law requires a member institution of the FHLB system to hold restricted stock of its district FHLB according to a predetermined formula. The restricted stock is carried at cost, less any applicable impairment. Both cash and stock dividends are reported as income.</t>
        </is>
      </c>
    </row>
    <row r="22">
      <c r="A22" s="4" t="inlineStr">
        <is>
          <t>Goodwill and Other Intangible Assets</t>
        </is>
      </c>
      <c r="B22" s="4" t="inlineStr">
        <is>
          <t>Goodwill and Other Intangible Assets Goodwill In The Note 1 - Summary of Significant Accounting Policies (continued) No impairment charges were required to be recorded in the years ended June 30, 2021, 2020 or 2019. If an impairment loss is determined to exist in the future, such loss will be reflected as an expense in the consolidated statements of income in the period in which the impairment loss is determined. The balance of other intangible assets at June 30, 2021 and 2020 totaled $3.7 million and $4.0 million, respectively, representing the remaining unamortized balance of the core deposit intangibles ascribed to the value of deposits acquired by the Bank through the acquisition of Central Jersey Bancorp in November 2010, Atlas Bank in June 2014, Clifton Bancorp Inc. in April 2018, and MSB Financial Corp. in July 2020.</t>
        </is>
      </c>
    </row>
    <row r="23">
      <c r="A23" s="4" t="inlineStr">
        <is>
          <t>Bank Owned Life Insurance</t>
        </is>
      </c>
      <c r="B23" s="4" t="inlineStr">
        <is>
          <t xml:space="preserve">Bank Owned Life Insurance Bank owned life insurance is accounted for using the cash surrender value method and is recorded at its net realizable value. The change in the net asset value is recorded as a component of non-interest income. A deferred liability has been recorded for the estimated cost of postretirement life insurance benefits accruing to applicable employees and directors covered by an endorsement split-dollar life insurance arrangement. </t>
        </is>
      </c>
    </row>
    <row r="24">
      <c r="A24" s="4" t="inlineStr">
        <is>
          <t>Transfers of Financial Assets</t>
        </is>
      </c>
      <c r="B24" s="4" t="inlineStr">
        <is>
          <t>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row>
    <row r="25">
      <c r="A25" s="4" t="inlineStr">
        <is>
          <t>Income Taxes</t>
        </is>
      </c>
      <c r="B25" s="4" t="inlineStr">
        <is>
          <t>Income Taxes The Company and its subsidiaries file consolidated federal income tax returns. Federal income taxes are allocated to each entity based on their respective contributions to the taxable income of the consolidated income tax returns. Separate state income tax returns are filed for the Company and its subsidiaries on either a consolidated or unconsolidated basis as required by the jurisdiction. The federal income tax rate of 21% Federal and state income taxes have been provided on the basis of the Company’s income or loss as reported in accordance with GAAP. The amounts reflected on the Company’s state and federal income tax returns differ from these provisions due principally to temporary differences in the reporting of certain items for financial statement reporting and income tax reporting purposes. The tax effect of these temporary differences is accounted for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for the full amount which is not more likely than not to be realized. The Company identified no significant income tax uncertainties through the evaluation of its income tax positions as of June 30, 2021 and 2020. Therefore, the Company has no unrecognized income tax benefits as of those dates. Our policy is to recognize interest and penalties on unrecognized tax benefits in income tax expense in the consolidated statements of income. The Company recognized no material interest and penalties during the years ended June 30, 2021, 2020 and 2019. The tax years subject to examination by the taxing authorities are the years ended June 30, 2020, 2019 and 2018.</t>
        </is>
      </c>
    </row>
    <row r="26">
      <c r="A26" s="4" t="inlineStr">
        <is>
          <t>Retirement Plans</t>
        </is>
      </c>
      <c r="B26" s="4" t="inlineStr">
        <is>
          <t>Note 1 - Summary of Significant Accounting Policies (continued) Retirement Plans Pension expense is the net of service and interest cost, return on plan assets and amortization of gains and losses not immediately recognized. Employee 401(k) and profit sharing plan expense is the amount of matching contributions. Deferred compensation plan expense allocates the benefits over years of service.</t>
        </is>
      </c>
    </row>
    <row r="27">
      <c r="A27" s="4" t="inlineStr">
        <is>
          <t>Employee Stock Ownership Plan</t>
        </is>
      </c>
      <c r="B27" s="4" t="inlineStr">
        <is>
          <t>Employee Stock Ownership Plan The cost of shares issued to the ESOP, but not yet allocated to participants, is shown as a reduction of shareholders’ equity. Compensation expense is based on the market price of shares as they are committed to be released to participant accounts. Dividends on allocated and unallocated ESOP shares either reduce retained earnings or reduce debt and accrued interest as determined by the ESOP Plan Administrator.</t>
        </is>
      </c>
    </row>
    <row r="28">
      <c r="A28" s="4" t="inlineStr">
        <is>
          <t>Other Comprehensive Income</t>
        </is>
      </c>
      <c r="B28" s="4" t="inlineStr">
        <is>
          <t xml:space="preserve">Comprehensive Income Comprehensive income is divided into net income and other comprehensive income (loss). Other comprehensive income (loss) includes items recorded in equity, such as unrealized gains and losses on securities available for sale, unrealized gains and losses on derivatives, unrealized gains and losses on securities transferred from available for sale to held to maturity and amortization related to post-retirement obligations. Comprehensive income is presented in a separate Consolidated Statement of Comprehensive Income. </t>
        </is>
      </c>
    </row>
    <row r="29">
      <c r="A29" s="4" t="inlineStr">
        <is>
          <t>Loss Contingencies</t>
        </is>
      </c>
      <c r="B29"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is>
      </c>
    </row>
    <row r="30">
      <c r="A30" s="4" t="inlineStr">
        <is>
          <t>Loan Commitments and Related Financial Instruments</t>
        </is>
      </c>
      <c r="B30"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See Note 17 - Commitments for additional information).</t>
        </is>
      </c>
    </row>
    <row r="31">
      <c r="A31" s="4" t="inlineStr">
        <is>
          <t>Derivatives and Hedging</t>
        </is>
      </c>
      <c r="B31" s="4" t="inlineStr">
        <is>
          <t>Derivatives and Hedging The Company utilizes derivative instruments in the form of interest rate swaps and caps to hedge its exposure to interest rate risk in conjunction with its overall asset/liability management process. In accordance with accounting requirements, the Company formally designates all of its hedging relationships as either fair value hedges, intended to offset the changes in the value of certain financial instruments due to movements in interest rates, or cash flow hedges, intended to offset changes in the cash flows of certain financial instruments due to movement in interest rates, and documents the strategy for undertaking the hedge transactions, and its method of assessing ongoing effectiveness. The Company does not use derivative instruments for speculative purposes. All derivatives are recognized as either assets or liabilities in the Consolidated Financial Statements at their fair values. For derivatives designated cash flow hedges, the gain or loss on the derivative is recorded in other comprehensive income and subsequently reclassified into interest expense in the same period during which the hedged transaction affects earnings. For a derivative designated as a fair value hedge, the gain or loss on the derivative as well as the offsetting loss or gain on the hedged item attributable to the hedged risk are recognized in current earnings. Derivative instruments qualify for hedge accounting treatment only if they are designated as such on the date on which the derivative contract is entered and are expected to be, and are, effective in substantially reducing interest rate risk arising from the assets and liabilities identified as exposing the Company to risk. Those derivative financial instruments that do not meet the hedging criteria discussed below would be classified as undesignated derivatives and would be recorded at fair value with changes in fair value recorded in income. Note 1 - Summary of Significant Accounting Policies (continued) The Company discontinues hedge accounting when (a) it determines that a derivative is no longer effective in offsetting changes in cash flows of a hedged item; (b) the derivative expires or is sold, terminated or exercised; (c) probability exists that the forecasted transaction will no longer occur; or (d) management determines that designating the derivative as a hedging instrument is no longer appropriate. In all cases in which hedge accounting is discontinued and a derivative remains outstanding, the Company will carry the derivative at fair value in the Consolidated Financial Statements, recognizing changes in fair value in current period income in the consolidated statement of income. In accordance with the applicable accounting guidance, the Company takes into account the impact of collateral and master netting agreements that allow it to settle all derivative contracts held with a single counterparty on a net basis, and to offset the net derivative position with the related collateral when recognizing derivative assets and liabilities. As a result, the Company’s Statements of Financial Condition could reflect derivative contracts with negative fair values included in derivative assets, and contracts with positive fair values included in derivative liabilities. The Company’s interest rate derivatives are comprised of interest rate swaps and caps hedging floating-rate and forecasted issuances of fixed-rate liabilities and accounted for as cash flow hedges. The carrying value of interest rate derivatives is included in the balance of other assets or other liabilities and comprises the remaining unamortized cost of interest rate caps and the cumulative changes in the fair value of interest rate derivatives. Such changes in fair value are offset against accumulated other comprehensive income, net of deferred income tax. In general, the cash flows received and/or exchanged with counterparties for those derivatives qualifying as interest rate hedges are generally classified in the financial statements in the same category as the cash flows of the items being hedged. Interest differentials paid or received under the swap agreements are reflected as adjustments to interest expense. The notional amounts of the interest rate swaps are not exchanged and do not represent exposure to credit loss. In the event of default by a counter party, the risk in these transactions is the cost of replacing the agreements at current market rates.</t>
        </is>
      </c>
    </row>
    <row r="32">
      <c r="A32" s="4" t="inlineStr">
        <is>
          <t>Net Income per Common Share ("EPS")</t>
        </is>
      </c>
      <c r="B32" s="4" t="inlineStr">
        <is>
          <t>Net Income per Common Share (“EPS”) Basic EPS is based on the weighted average number of common shares actually outstanding adjusted for the Employee Stock Ownership Plan (the “ESOP”) shares not yet committed to be releas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or which could be converted into common stock, if dilutive, using the treasury stock method. Shares issued and reacquired during any period are weighted for the portion of the period they were outstanding.</t>
        </is>
      </c>
    </row>
    <row r="33">
      <c r="A33" s="4" t="inlineStr">
        <is>
          <t>Fair Value of Financial Instruments</t>
        </is>
      </c>
      <c r="B33" s="4" t="inlineStr">
        <is>
          <t>Fair Value of Financial Instruments Fair values of financial instruments are estimated using relevant market information and other assumptions, as more fully disclosed in Note 18.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34">
      <c r="A34" s="4" t="inlineStr">
        <is>
          <t>Operating Segments</t>
        </is>
      </c>
      <c r="B34" s="4" t="inlineStr">
        <is>
          <t>Operating Segments Public companies are required to report certain financial information about significant revenue-producing segments of the business for which such information is available and utilized by the chief operating decision makers. Substantially all of the Company’s operations occur through the Bank and involve the delivery of loan and deposit products to customers. Management makes operating decisions and assesses performance based on an ongoing review of its banking operation, which constitutes the Company’s only operating segment for financial reporting purposes .</t>
        </is>
      </c>
    </row>
    <row r="35">
      <c r="A35" s="4" t="inlineStr">
        <is>
          <t>Stock Compensation Plans</t>
        </is>
      </c>
      <c r="B35" s="4" t="inlineStr">
        <is>
          <t>Note 1 - Summary of Significant Accounting Policies (continued) Stock Compensation Plans Compensation expense related to stock options and non-vested stock awards is based on the fair value of the award on the measurement date with expense recognized on a straight-line basis over the service period of the award. The fair value of stock options is estimated using the Black-Scholes valuation model. The fair value of non-vested stock awards is generally the closing market price of the Company’s common stock on the date of grant. The Company accounts for forfeitures as they occur.</t>
        </is>
      </c>
    </row>
    <row r="36">
      <c r="A36" s="4" t="inlineStr">
        <is>
          <t>Advertising and Marketing Expenses</t>
        </is>
      </c>
      <c r="B36" s="4" t="inlineStr">
        <is>
          <t>Advertising and Marketing Expenses The Company expenses advertising and marketing costs as incurred.</t>
        </is>
      </c>
    </row>
    <row r="37">
      <c r="A37" s="4" t="inlineStr">
        <is>
          <t>Reclassification</t>
        </is>
      </c>
      <c r="B37" s="4" t="inlineStr">
        <is>
          <t>Reclassification Certain reclassifications have been made in the consolidated financial statements to conform to the current year presentation. Such reclassifications had no impact on net income or stockholders’ equity as previously repor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Jun. 30, 2021</t>
        </is>
      </c>
    </row>
    <row r="3">
      <c r="A3" s="3" t="inlineStr">
        <is>
          <t>Business Combinations [Abstract]</t>
        </is>
      </c>
    </row>
    <row r="4">
      <c r="A4" s="4" t="inlineStr">
        <is>
          <t>Summary of Assets Acquired and Liabilities Assumed Through Merger at Fair Value</t>
        </is>
      </c>
      <c r="B4" s="4" t="inlineStr">
        <is>
          <t xml:space="preserve">The Company recorded the assets acquired and liabilities assumed through the merger at fair value as summarized in the following table:
As Recorded by MSB
Fair Value Adjustments
As Recorded at Acquisition
(In Thousands)
Cash paid for acquisition
$
9,830
Value of stock issued
45,133
Total purchase price
$
54,963
Cash and cash equivalents
$
14,126
$
-
$
14,126
Investment securities
4,000
(510
)
(a)
3,490
Loans receivable
537,589
(7,345
)
(b)
530,244
Allowance for loan losses
(6,037
)
6,037
(c)
-
Premises and equipment
7,698
(3,221
)
(d)
4,477
FHLB stock
3,345
-
3,345
Accrued interest receivable
1,701
-
1,701
Core deposit intangibles
-
690
(e)
690
Bank owned life insurance
14,663
-
14,663
Deferred income taxes, net
1,729
2,152
(f)
3,881
Other assets
4,830
495
(g)
5,325
Total assets acquired
$
583,644
$
(1,702
)
$
581,942
Deposits
$
458,392
$
1,786
(h)
$
460,178
FHLB borrowings
62,900
-
62,900
Advance payments by borrowers for taxes
794
-
794
Other liabilities
810
(756
)
(i)
54
Total liabilities assumed
$
522,896
$
1,030
$
523,926
Net assets acquired
$
58,016
Bargain purchase gain
$
(3,053
) Explanation of certain fair value related adjustments :
(a)
Represents the fair value adjustments on investment securities.
(b)
Represents the fair value adjustments on the net book value of loans, which includes an interest rate mark and credit mark adjustment and the reversal of deferred fees/costs and premiums.
(c)
Represents the elimination of MSB’s allowance for loan losses.
(d)
Represents the fair value adjustments to reflect the fair value of land and buildings and premises and equipment, which will be amortized on a straight-line basis over the estimated useful lives of the individual assets.
(e)
Represents the intangible assets recorded to reflect the fair value of core deposits. The core deposit asset was recorded as an identifiable intangible asset and will be amortized on an accelerated basis over the estimated average life of the deposit base.
(f)
Represents an adjustment to net deferred tax assets resulting from the fair value adjustments related to the acquired assets, liabilities assumed and identifiable intangible assets recorded.
(g)
Represents an adjustment to other assets acquired.
(h)
Represents fair value adjustments on time deposits, which will be treated as a reduction of interest expense over the remaining term of the time deposits.
(i)
Represents an adjustment to other liabilities assum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Jun. 30, 2021</t>
        </is>
      </c>
    </row>
    <row r="3">
      <c r="A3" s="4" t="inlineStr">
        <is>
          <t>Amortized Cost, Gross Unrealized Gains and Losses and Fair Values of Securities</t>
        </is>
      </c>
      <c r="B3" s="4" t="inlineStr">
        <is>
          <t>At June 30, 2021, there was no allowance for credit losses on available for sale securities. The following tables present the amortized cost, gross unrealized gains and losses and estimated fair values for available for sale securities and the amortized cost, gross unrecognized gains and losses and estimated fair values for held to maturity securities as of the dates indicated.
June 30, 2021
Amortized Cost
Gross Unrealized Gains
Gross Unrealized Losses
Allowance for Credit Losses
Fair Value
(In Thousands)
Available for sale:
Debt securities:
Obligations of state and political subdivisions
$
33,800
$
803
$
-
$
-
$
34,603
Asset-backed securities
240,217
2,835
63
-
242,989
Collateralized loan obligations
189,873
177
170
-
189,880
Corporate bonds
155,622
2,802
73
-
158,351
Total debt securities
619,512
6,617
306
-
625,823
Mortgage-backed securities:
Collateralized mortgage obligations (1)
13,420
319
-
-
13,739
Residential pass-through securities (1)
744,196
7,443
7,148
-
744,491
Commercial pass-through securities (1)
289,725
5,738
2,652
-
292,811
Total mortgage-backed securities
1,047,341
13,500
9,800
-
1,051,041
Total securities available for sale
$
1,666,853
$
20,117
$
10,106
$
-
$
1,676,864
(1)
Government-sponsored enterprises. Note 4 – Securities (continued )
June 30, 2020
Amortized Cost
Gross Unrealized Gains
Gross Unrealized Losses
Fair Value
(In Thousands)
Available for sale:
Debt securities:
Obligations of state and political subdivisions
$
52,843
$
1,211
$
-
54,054
Asset-backed securities
177,413
-
4,966
172,447
Collateralized loan obligations
198,619
-
4,831
193,788
Corporate bonds
142,942
1,267
570
143,639
Trust preferred securities
2,967
-
340
2,627
Total debt securities
574,784
2,478
10,707
566,555
Mortgage-backed securities:
Collateralized mortgage obligations (1)
30,043
860
-
30,903
Residential pass-through securities (1)
543,819
18,135
-
561,954
Commercial pass-through securities (1)
214,575
11,716
-
226,291
Total mortgage-backed securities
788,437
30,711
-
819,148
Total securities available for sale
$
1,363,221
$
33,189
$
10,707
$
1,385,703
(1)
Government-sponsored enterprises.</t>
        </is>
      </c>
    </row>
    <row r="4">
      <c r="A4" s="4" t="inlineStr">
        <is>
          <t>Amortized Cost, Gross Unrecognized Gains and Losses and Fair Values of Securities</t>
        </is>
      </c>
      <c r="B4" s="4" t="inlineStr">
        <is>
          <t>June 30, 2021
Amortized Cost
Gross Unrecognized Gains
Gross Unrecognized Losses
Allowance for Credit Losses
Fair Value
(In Thousands)
Held to maturity:
Debt securities:
Obligations of state and political subdivisions
$
25,824
$
1,204
$
-
$
-
$
27,028
Total debt securities
25,824
1,204
-
-
27,028
Mortgage-backed securities:
Commercial pass-through securities (1)
12,314
268
-
-
$
12,582
Total mortgage-backed securities
12,314
268
-
-
12,582
Total securities held to maturity
$
38,138
$
1,472
$
-
$
-
$
39,610
June 30, 2020
Amortized Cost
Gross Unrecognized Gains
Gross Unrecognized Losses
Fair Value
(In Thousands)
Held to maturity:
Debt securities:
Obligations of state and political subdivisions
$
32,556
$
1,513
$
-
$
34,069
Total debt securities
32,556
1,513
-
34,069
Total securities held to maturity
$
32,556
$
1,513
$
-
$
34,069</t>
        </is>
      </c>
    </row>
    <row r="5">
      <c r="A5" s="4" t="inlineStr">
        <is>
          <t>Sales of Securities Available for Sale</t>
        </is>
      </c>
      <c r="B5" s="4" t="inlineStr">
        <is>
          <t xml:space="preserve">Sales of securities available for sale were as follows for the periods presented below:
June 30,
June 30,
June 30,
2021
2020
2019
(In Thousands)
Available for sale securities sold:
Proceeds from sales of securities
$
98,084
$
164,299
$
75,401
Gross realized gains
$
1,196
$
2,363
$
190
Gross realized losses
(470
)
(145
)
(513
)
Net gain (loss) on sales of securities
$
726
$
2,218
$
(323
) </t>
        </is>
      </c>
    </row>
    <row r="6">
      <c r="A6" s="4" t="inlineStr">
        <is>
          <t>Available For Sale Securities Pledged</t>
        </is>
      </c>
      <c r="B6" s="4" t="inlineStr">
        <is>
          <t>The carrying value of securities pledged for borrowings at the FHLB and other institutions, and securities pledged for public funds and other purposes, were as follows as of the dates presented below:
June 30,
June 30,
2021
2020
(In Thousands)
Securities pledged:
Pledged for borrowings at the FHLB of New York
$
170,120
$
155,288
Pledged to secure public funds on deposit
137,778
19,944
Pledged for potential borrowings at the Federal Reserve Bank of New York
274,076
366,482
Pledged as collateral for depositor sweep accounts
-
7,830
Total carrying value of securities pledged
$
581,974
$
549,544</t>
        </is>
      </c>
    </row>
    <row r="7">
      <c r="A7" s="4" t="inlineStr">
        <is>
          <t>Held-to-maturity Securities [Member]</t>
        </is>
      </c>
    </row>
    <row r="8">
      <c r="A8" s="4" t="inlineStr">
        <is>
          <t>Stratification by Contractual Maturity of Securities</t>
        </is>
      </c>
      <c r="B8" s="4" t="inlineStr">
        <is>
          <t>Excluding the balances of mortgage-backed securities, the following table presents the amortized cost and estimated fair values of debt securities available for sale and held to maturity, by contractual maturity, at June 30, 2021:
June 30, 2021
Amortized Cost
Fair Value
(In Thousands)
Debt securities:
Due in one year or less
$
5,245
$
5,286
Due after one year through five years
33,961
35,087
Due after five years through ten years
366,936
370,716
Due after ten years
239,194
241,762
Total
$
645,336
$
652,851</t>
        </is>
      </c>
    </row>
    <row r="9">
      <c r="A9" s="4" t="inlineStr">
        <is>
          <t>Available-for-sale Securities [Member]</t>
        </is>
      </c>
    </row>
    <row r="10">
      <c r="A10" s="4" t="inlineStr">
        <is>
          <t>Schedule of Fair Values and Gross Unrealized and Unrecognized Losses on Investments</t>
        </is>
      </c>
      <c r="B10" s="4" t="inlineStr">
        <is>
          <t>The following tables present the gross unrealized losses on securities and the estimated fair value of the related securities, aggregated by investment category and length of time that securities have been in a continuous unrealized loss position within the available for sale portfolio at June 30, 2021 and June 30, 2020:
June 30, 2021
Less than 12 Months
12 Months or More
Total
Fair Value
Unrealized Losses
Fair Value
Unrealized Losses
Number of Securities
Fair Value
Unrealized Losses
(Dollars in Thousands)
Securities Available for Sale:
Asset-backed securities
$
12,159
$
63
$
-
$
-
2
$
12,159
$
63
Collateralized loan obligations
36,741
9
58,605
161
8
95,346
170
Corporate bonds
15,952
73
-
-
4
15,952
73
Commercial pass-through securities
145,055
2,652
-
-
7
145,055
2,652
Residential pass-through securities
424,112
7,148
-
-
10
424,112
7,148
Total
$
634,019
$
9,945
$
58,605
$
161
31
$
692,624
$
10,106
June 30, 2020
Less than 12 Months
12 Months or More
Total
Fair Value
Unrealized Losses
Fair Value
Unrealized Losses
Number of Securities
Fair Value
Unrealized Losses
(Dollars in Thousands)
Securities Available for Sale:
Asset-backed securities
$
146,494
$
3,962
$
25,954
$
1,004
16
$
172,448
$
4,966
Collateralized loan obligations
71,282
1,245
122,506
3,586
19
193,788
4,831
Corporate bonds
24,764
236
39,651
334
8
64,415
570
Trust preferred securities
-
-
2,626
340
2
2,626
340
Total
$
242,540
$
5,443
$
190,737
$
5,264
45
$
433,277
$
10,7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Loans Receivable (Tables)</t>
        </is>
      </c>
      <c r="B1" s="2" t="inlineStr">
        <is>
          <t>12 Months Ended</t>
        </is>
      </c>
    </row>
    <row r="2">
      <c r="B2" s="2" t="inlineStr">
        <is>
          <t>Jun. 30, 2021</t>
        </is>
      </c>
    </row>
    <row r="3">
      <c r="A3" s="3" t="inlineStr">
        <is>
          <t>Receivables [Abstract]</t>
        </is>
      </c>
    </row>
    <row r="4">
      <c r="A4" s="4" t="inlineStr">
        <is>
          <t>Schedule of Loans Receivable</t>
        </is>
      </c>
      <c r="B4" s="4" t="inlineStr">
        <is>
          <t>The following table sets forth the composition of the Company’s loan portfolio at June 30, 2021 and June 30, 2020:
June 30,
June 30,
2021
2020
(In Thousands)
Commercial loans:
Multi-family mortgage
$
2,039,260
$
2,059,568
Nonresidential mortgage
1,079,444
960,853
Commercial business (1)
168,951
138,788
Construction
93,804
20,961
Total commercial loans
3,381,459
3,180,170
One- to four-family residential mortgage
1,447,721
1,273,022
Consumer loans:
Home equity loans
47,871
82,920
Other consumer
3,259
3,991
Total consumer loans
51,130
86,911
Total loans
4,880,310
4,540,103
Unaccreted yield adjustments
(28,916
)
(41,706
)
Total loans receivable, net of yield adjustments
$
4,851,394
$
4,498,397
(1)
Includes Paycheck Protection Program (“PPP”) loans of $10.2 million and $69.0 million as of June 30, 2021 and June 30, 2020, respectively.</t>
        </is>
      </c>
    </row>
    <row r="5">
      <c r="A5" s="4" t="inlineStr">
        <is>
          <t>Contractual Payment Status of Past Loans Receivable</t>
        </is>
      </c>
      <c r="B5" s="4" t="inlineStr">
        <is>
          <t>Past due status is based on the contractual payment terms of the loans. The following tables present the payment status of past due loans as of June 30, 2021 and June 30, 2020, by loan segment:
June 30, 2021
Multi-Family Mortgage
Non- Residential Mortgage
Commercial Business
Construction
Residential Mortgage
Home Equity Loans
Other Consumer
Total
(In Thousands)
Current
$
2,023,166
$
1,046,553
$
168,550
$
93,804
$
1,439,501
$
47,828
$
3,258
$
4,822,660
Past due:
30-59 days
-
-
-
-
382
6
1
389
60-89 days
-
-
-
-
2,734
5
-
2,739
90 days and over
16,094
32,891
401
-
5,104
32
-
54,522
Total past due
16,094
32,891
401
-
8,220
43
1
57,650
Total loans
$
2,039,260
$
1,079,444
$
168,951
$
93,804
$
1,447,721
$
47,871
$
3,259
$
4,880,310
June 30, 2020
Multi-Family Mortgage
Non- Residential Mortgage
Commercial Business
Construction
Residential Mortgage
Home Equity Loans
Other Consumer
Total
(In Thousands)
Current
$
2,059,568
$
941,714
$
138,439
$
20,961
$
1,264,267
$
82,358
$
3,981
$
4,511,288
Past due:
30-59 days
-
-
-
-
3,211
169
-
3,380
60-89 days
-
14,478
-
-
1,038
13
5
15,534
90 days and over
-
4,661
349
-
4,506
380
5
9,901
Total past due
-
19,139
349
-
8,755
562
10
28,815
Total loans
$
2,059,568
$
960,853
$
138,788
$
20,961
$
1,273,022
$
82,920
$
3,991
$
4,540,103</t>
        </is>
      </c>
    </row>
    <row r="6">
      <c r="A6" s="4" t="inlineStr">
        <is>
          <t>Performance Status of Loans Receivable</t>
        </is>
      </c>
      <c r="B6" s="4" t="inlineStr">
        <is>
          <t>The following tables present information relating to the Company’s nonperforming loans as of June 30, 2021 and June 30, 2020:
June 30, 2021
Multi-Family Mortgage
Non- Residential Mortgage
Commercial Business
Construction
Residential Mortgage
Home Equity Loans
Other Consumer
Total
(In Thousands)
Performing
$
2,020,734
$
1,042,257
$
168,039
$
91,576
$
1,428,551
$
46,127
$
3,259
$
4,800,543
Nonperforming:
90 days and over past due accruing
-
-
-
-
-
-
-
-
Nonaccrual loans with allowance for credit losses
8,300
12,612
236
-
7,422
452
-
29,022
Nonaccrual loans with no allowance for credit losses
10,226
24,575
676
2,228
11,748
1,292
-
50,745
Total nonperforming
18,526
37,187
912
2,228
19,170
1,744
-
79,767
Total loans
$
2,039,260
$
1,079,444
$
168,951
$
93,804
$
1,447,721
$
47,871
$
3,259
$
4,880,310
June 30, 2020
Multi-Family Mortgage
Non- Residential Mortgage
Commercial Business
Construction
Residential Mortgage
Home Equity Loans
Other Consumer
Total
(In Thousands)
Performing
$
2,056,606
$
936,917
$
138,196
$
20,961
$
1,264,663
$
82,078
$
3,986
$
4,503,407
Nonperforming:
90 days and over past due accruing
-
-
-
-
-
-
5
5
Nonaccrual
2,962
23,936
592
-
8,359
842
-
36,691
Total nonperforming
2,962
23,936
592
-
8,359
842
5
36,696
Total loans
$
2,059,568
$
960,853
$
138,788
$
20,961
$
1,273,022
$
82,920
$
3,991
$
4,540,103</t>
        </is>
      </c>
    </row>
    <row r="7">
      <c r="A7" s="4" t="inlineStr">
        <is>
          <t>Troubled Debt Restructurings of Loans Receivable</t>
        </is>
      </c>
      <c r="B7" s="4" t="inlineStr">
        <is>
          <t>Note 5 – Loans Receivable (continued) The following tables present total TDR loans at June 30, 2021 and June 30, 2020:
June 30, 2021
Accrual
Non-accrual
Total
# of Loans
Amount
# of Loans
Amount
# of Loans
Amount
(Dollars In Thousands)
Commercial loans:
Multi-family mortgage loans
-
$
-
1
$
2,896
1
$
2,896
Nonresidential mortgage
1
105
6
2,275
7
2,380
Commercial business
3
3,755
6
693
9
4,448
Construction
-
-
1
2,228
1
2,228
Total commercial loans
4
3,860
14
8,092
18
11,952
One- to four-family residential mortgage
18
2,216
20
3,405
38
5,621
Consumer loans:
Home equity loans
4
159
3
68
7
227
Total
26
$
6,235
37
$
11,565
63
$
17,800
June 30, 2020
Accrual
Non-accrual
Total
# of Loans
Amount
# of Loans
Amount
# of Loans
Amount
(Dollars In Thousands)
Commercial loans:
Multi-family mortgage loans
-
$
-
1
$
2,962
1
$
2,962
Nonresidential mortgage
1
112
9
5,442
10
5,554
Commercial business
5
5,179
6
446
11
5,625
Total commercial loans
6
5,291
16
8,850
22
14,141
One- to four-family residential mortgage
14
2,407
20
3,811
34
6,218
Consumer loans:
Home equity loans
12
715
2
448
14
1,163
Total
32
$
8,413
38
$
13,109
70
$
21,522
The following table presents information regarding the restructuring of the Company’s troubled debts during years ended June 30, 2021 and 2020:
Year Ended June 30, 2021
Year Ended June 30, 2020
# of Loans
Pre-modification Recorded Investment
Post-modification Recorded Investment
# of Loans
Pre-modification Recorded Investment
Post-modification Recorded Investment
(Dollars In Thousands)
Multi-family mortgage
-
$
-
$
-
1
$
3,062
$
2,996
Nonresidential mortgage
-
-
-
1
521
517
Commercial business
-
-
-
5
4,349
4,415
One- to four-family residential mortgage
4
877
881
5
1,285
1,220
Home equity loans
3
70
70
1
82
81
Total
7
$
947
$
951
13
$
9,299
$
9,229</t>
        </is>
      </c>
    </row>
    <row r="8">
      <c r="A8" s="4" t="inlineStr">
        <is>
          <t>Schedule of Modified Non-TDR Loans by Loan Segments</t>
        </is>
      </c>
    </row>
    <row r="9">
      <c r="A9" s="4" t="inlineStr">
        <is>
          <t>Carrying Value of Collateral Dependent Individually Analyzed Loans</t>
        </is>
      </c>
      <c r="B9" s="4" t="inlineStr">
        <is>
          <t xml:space="preserve">The following table presents the carrying value of collateral dependent individually analyzed loans:
June 30, 2021
Carrying Value
Related Allowance
(In Thousands)
Commercial loans:
Multi-family mortgage
$
18,526
$
1,368
Nonresidential mortgage (1)
32,891
4,724
Commercial business (2)
183
-
Construction
-
-
Total commercial loans
51,600
6,092
One- to four-family residential mortgage (3)
7,612
420
Consumer loans:
Home equity loans (3)
31
-
Total
$
59,243
$
6,512
(1)
Secured by income-producing nonresidential property.
(2)
Secured by business assets.
(3)
Secured by one- to four-family residential properties. </t>
        </is>
      </c>
    </row>
    <row r="10">
      <c r="A10" s="4" t="inlineStr">
        <is>
          <t>Impairment Status of Loans Receivable</t>
        </is>
      </c>
      <c r="B10" s="4" t="inlineStr">
        <is>
          <t>The following table presents, under previously applicable GAAP, loans individually evaluated for impairment by portfolio segment as of June 30, 2020:
June 30, 2020
Multi-Family Mortgage
Non- Residential Mortgage
Commercial Business
Construction
Residential Mortgage
Home Equity Loans
Other Consumer
Total
(In Thousands)
Carrying value of impaired loans:
Non-impaired loans
$
2,056,606
$
936,805
$
132,999
$
20,961
$
1,262,256
$
81,363
$
3,991
$
4,494,981
Impaired loans:
Impaired loans with no allowance for impairment
2,962
22,516
5,622
-
10,659
1,557
-
43,316
Impaired loans with allowance for impairment:
Recorded investment
-
1,532
167
-
107
-
-
1,806
Allowance for impairment
-
(41
)
(47
)
-
(1
)
-
-
(89
)
Balance of impaired loans net of allowance for impairment
-
1,491
120
-
106
-
-
1,717
Total impaired loans, excluding allowance for impairment:
2,962
24,048
5,789
-
10,766
1,557
-
45,122
Total loans
$
2,059,568
$
960,853
$
138,788
$
20,961
$
1,273,022
$
82,920
$
3,991
$
4,540,103
Unpaid principal balance of impaired loans:
Total impaired loans
$
3,544
$
25,898
$
8,778
$
73
$
12,908
$
1,950
$
-
$
53,151</t>
        </is>
      </c>
    </row>
    <row r="11">
      <c r="A11" s="4" t="inlineStr">
        <is>
          <t>Credit-Rating Classification of Loans Receivable</t>
        </is>
      </c>
      <c r="B11" s="4" t="inlineStr">
        <is>
          <t>The following table presents the risk category of loans as of June 30, 2021 by loan segment and vintage year:
Term Loans by Origination Year for Fiscal Years ended June 30,
2021
2020
2019
2018
2017
Prior
Revolving Loans
Total
(In Thousands)
Multi-family mortgage:
Pass
$
281,402
$
257,970
$
374,871
$
341,304
$
343,370
$
374,909
$
-
$
1,973,826
Special Mention
-
-
26,974
5,079
4,834
1,054
-
37,941
Substandard
-
-
-
2,896
13,198
11,399
-
27,493
Doubtful
-
-
-
-
-
-
-
-
Total multi-family mortgage
281,402
257,970
401,845
349,279
361,402
387,362
-
2,039,260
Non-residential mortgage:
Pass
99,602
77,146
56,435
64,616
254,940
441,696
6,150
1,000,585
Special Mention
-
-
23,520
4,146
8,801
4,513
-
40,980
Substandard
743
-
-
4,934
20,602
11,600
-
37,879
Doubtful
-
-
-
-
-
-
-
-
Total non-residential mortgage
100,345
77,146
79,955
73,696
284,343
457,809
6,150
1,079,444
Commercial business:
Pass
44,514
18,988
4,701
12,654
3,322
12,892
65,657
162,728
Special Mention
-
-
-
2,304
945
12
461
3,722
Substandard
41
76
160
1,474
132
189
-
2,072
Doubtful
-
-
-
-
-
420
9
429
Total commercial business
44,555
19,064
4,861
16,432
4,399
13,513
66,127
168,951
Construction loans:
Pass
40,332
17,404
11,203
13,860
1,641
1,382
5,735
91,557
Special Mention
-
-
-
-
-
-
-
-
Substandard
-
-
-
-
-
2,247
-
2,247
Doubtful
-
-
-
-
-
-
-
-
Total construction loans
40,332
17,404
11,203
13,860
1,641
3,629
5,735
93,804
Residential mortgage:
Pass
560,543
124,606
69,917
74,754
119,238
472,587
375
1,422,020
Special Mention
-
-
1,233
-
-
712
-
1,945
Substandard
-
1,040
671
511
1,468
20,066
-
23,756
Doubtful
-
-
-
-
-
-
-
-
Total residential mortgage
560,543
125,646
71,821
75,265
120,706
493,365
375
1,447,721
Home equity loans:
Pass
834
2,508
4,585
2,778
2,241
7,798
24,788
45,532
Special Mention
-
-
-
-
-
393
-
393
Substandard
-
-
-
-
11
1,935
-
1,946
Doubtful
-
-
-
-
-
-
-
-
Total home equity loans
834
2,508
4,585
2,778
2,252
10,126
24,788
47,871
Other consumer loans
Pass
550
517
633
256
127
1,044
44
3,171
Special Mention
-
-
-
-
-
-
-
-
Substandard
-
-
-
-
-
-
1
1
Doubtful
-
-
-
-
-
-
87
87
Other consumer loans
550
517
633
256
127
1,044
132
3,259
Total loans
$
1,028,561
$
500,255
$
574,903
$
531,566
$
774,870
$
1,366,848
$
103,307
$
4,880,310
The following table presents, under previously applicable GAAP, the risk category of loans as of June 30, 2020 by loan segment:
June 30, 2020
Multi-Family Mortgage
Non- Residential Mortgage
Commercial Business
Construction
Residential Mortgage
Home Equity Loans
Other Consumer
Total
(In Thousands)
Pass
$
2,055,520
$
932,202
$
132,818
$
20,961
$
1,258,246
$
81,120
$
3,979
$
4,484,846
Special Mention
1,086
4,373
2,585
-
981
157
5
9,187
Substandard
2,962
24,278
3,385
-
13,795
1,643
6
46,069
Doubtful
-
-
-
-
-
-
1
1
Total loans
$
2,059,568
$
960,853
$
138,788
$
20,961
$
1,273,022
$
82,920
$
3,991
$
4,540,103</t>
        </is>
      </c>
    </row>
    <row r="12">
      <c r="A12" s="4" t="inlineStr">
        <is>
          <t>Acquisition Amount of MSB Purchased Loans</t>
        </is>
      </c>
      <c r="B12" s="4" t="inlineStr">
        <is>
          <t>The carrying amount of those loans is as follows:
At July 10, 2020
(In Thousands)
Purchase price of PCD loans at acquisition
$
69,415
Allowance for credit losses at acquisition
(3,901
)
Non-credit discount at acquisition
(167
)
Amortized cost of acquired PCD loans at acquisition
$
65,3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Jun. 30, 2021</t>
        </is>
      </c>
    </row>
    <row r="3">
      <c r="A3" s="3" t="inlineStr">
        <is>
          <t>Receivables [Abstract]</t>
        </is>
      </c>
    </row>
    <row r="4">
      <c r="A4" s="4" t="inlineStr">
        <is>
          <t>Allowance for Credit Losses and Balance of Loans Receivable</t>
        </is>
      </c>
      <c r="B4" s="4" t="inlineStr">
        <is>
          <t>The following tables present the balance of the allowance for credit losses at June 30, 2021 and June 30, 2020. For the year ended June 30, 2021, the balance of the allowance for credit losses is based on the CECL methodology, as noted above. For the year ended June 30, 2020, the allowance for loan losses is based upon the calculation methodology as described in the Company’s Annual Report on Form 10-K for the fiscal year ended June 30, 2020.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llowance for Credit Losses
June 30, 2021
Multi-Family Mortgage
Non- Residential Mortgage
Commercial Business
Construction
Residential Mortgage
Home Equity Loans
Other Consumer
Total
(In Thousands)
Balance of allowance for credit losses:
Loans acquired with deteriorated credit quality individually analyzed
$
-
$
2,700
$
-
$
-
$
122
$
21
$
-
$
2,843
Loans acquired with deteriorated credit quality collectively analyzed
155
692
15
49
204
1
-
1,116
Loans individually evaluated
1,368
2,025
33
-
447
1
-
3,874
Loans collectively evaluated
26,927
10,826
2,038
1,121
8,974
410
36
50,332
Total allowance for credit losses
$
28,450
$
16,243
$
2,086
$
1,170
$
9,747
$
433
$
36
$
58,165
Note 6 – Allowance for Credit Losses (continued)
Balance of Loans Receivable
June 30, 2021
Multi-Family Mortgage
Non- Residential Mortgage
Commercial Business
Construction
Residential Mortgage
Home Equity Loans
Other Consumer
Total
(In Thousands)
Balance of loans receivable:
Loans acquired with deteriorated credit quality individually evaluated
$
-
$
6,519
$
183
$
-
$
3,617
$
380
$
-
$
10,699
Loans acquired with deteriorated credit quality collectively evaluated
5,599
25,844
2,533
12,970
4,785
65
-
51,796
Loans individually evaluated
18,526
30,668
729
2,228
15,553
1,364
-
69,068
Loans collectively evaluated
2,015,135
1,016,413
165,506
78,606
1,423,766
46,062
3,259
4,748,747
Total loans
$
2,039,260
$
1,079,444
$
168,951
$
93,804
$
1,447,721
$
47,871
$
3,259
$
4,880,310
Unaccreted yield adjustments
(28,916
)
Loans receivable, net of yield adjustments
$
4,851,394
Allowance for Loan Losses
June 30, 2020
Multi-Family Mortgage
Non- Residential Mortgage
Commercial Business
Construction
Residential Mortgage
Home Equity Loans
Other Consumer
Total
(In Thousands)
Balance of allowance for loan losses:
Loans acquired with deteriorated credit quality
$
-
$
-
$
-
$
-
$
-
$
-
$
-
$
-
Loans individually evaluated for impairment
-
41
47
-
1
-
-
89
Loans collectively evaluated for impairment
20,916
8,722
1,879
236
4,859
568
58
37,238
Total allowance for loan losses
$
20,916
$
8,763
$
1,926
$
236
$
4,860
$
568
$
58
$
37,327
Note 6 – Allowance for Credit Losses (continued) Balance of Loans Receivable
June 30, 2020
Multi-Family Mortgage
Non- Residential Mortgage
Commercial Business
Construction
Residential Mortgage
Home Equity Loans
Other Consumer
Total
(In Thousands)
Balance of loans receivable:
Loans acquired with deteriorated credit quality
$
-
$
-
$
222
$
-
$
77
$
-
$
-
299
Loans individually evaluated for impairment
2,962
24,048
5,567
-
10,689
1,557
-
44,823
Loans collectively evaluated for impairment
2,056,606
936,805
132,999
20,961
1,262,256
81,363
3,991
4,494,981
Total loans
$
2,059,568
$
960,853
$
138,788
$
20,961
$
1,273,022
$
82,920
$
3,991
$
4,540,103
Unaccreted yield adjustments
(41,706
)
Loans receivable, net of yield adjustments
$
4,498,397
The following table presents the activity in the ACL on loans for the year ended June 30, 2021:
Year Ended June 30, 2021
Multi-Family Mortgage
Non- Residential Mortgage
Commercial Business
Construction
Residential Mortgage
Home Equity Loans
Other Consumer
Total
(In Thousands)
Changes in the allowance for credit losses for the year ended June 30, 2021:
At June 30, 2020 (prior to adoption of ASC 326):
$
20,916
$
8,763
$
1,926
$
236
$
4,860
$
568
$
58
$
37,327
Impact of adopting Topic 326
8,408
2,390
(421
)
80
9,106
92
(15
)
19,640
Charge offs
-
(80
)
(1,446
)
-
(13
)
(32
)
(41
)
(1,612
)
Recoveries
-
-
17
-
4
-
9
30
Initial allowance on PCD loans
250
1,720
1,007
99
720
105
-
3,901
(Reversal of) provision for credit losses
(1,124
)
3,450
1,003
755
(4,930
)
(300
)
25
(1,121
)
Total allowance for credit losses
$
28,450
$
16,243
$
2,086
$
1,170
$
9,747
$
433
$
36
$
58,165
Note 6 – Allowance for Credit Losses (continued) For the accounting policy on the allowance for loan losses that was in effect prior to the adoption of Topic 326, see Note 1 to our Annual Report on Form 10-K for the fiscal year ended June 30, 2020. The following tables present the activity in the allowance for loan losses for the years ended June 30, 2020 and 2019:
Year Ended June 30, 2020
Multi-Family Mortgage
Non- Residential Mortgage
Commercial Business
Construction
Residential Mortgage
Home Equity Loans
Other Consumer
Total
(In Thousands)
Changes in the allowance for loan losses for the year ended June 30, 2020:
At June 30, 2019:
$
16,959
$
9,672
$
2,467
$
136
$
3,377
$
491
$
172
$
33,274
Total charge offs
-
-
(50
)
-
-
-
(139
)
(189
)
Total recoveries
-
10
2
-
-
-
33
45
Provision for (reversal of) loan losses
3,957
(919
)
(493
)
100
1,483
77
(8
)
4,197
Total allowance for loan losses
$
20,916
$
8,763
$
1,926
$
236
$
4,860
$
568
$
58
$
37,327
Year Ended June 30, 2019
Multi-Family Mortgage
Non- Residential Mortgage
Commercial Business
Construction
Residential Mortgage
Home Equity Loans
Other Consumer
Total
(In Thousands)
Changes in the allowance for loan losses for the year ended June 30, 2019:
At June 30, 2018:
$
14,946
$
9,787
$
2,552
$
258
$
2,479
$
430
$
413
$
30,865
Total charge offs
-
(54
)
(861
)
-
(83
)
-
(285
)
(1,283
)
Total recoveries
-
6
47
-
-
-
83
136
Provision for (reversal of) loan losses
2,013
(67
)
729
(122
)
981
61
(39
)
3,556
Total allowance for loan losses
$
16,959
$
9,672
$
2,467
$
136
$
3,377
$
491
$
172
$
33,274</t>
        </is>
      </c>
    </row>
    <row r="5">
      <c r="A5" s="4" t="inlineStr">
        <is>
          <t>Allowance for Credit Losses on Financing Receivables Off Balance Sheet Commitments</t>
        </is>
      </c>
      <c r="B5" s="4" t="inlineStr">
        <is>
          <t>The following tables present the activity in the ACL on off balance sheet commitments for the year ended June 30, 2021:
Year Ended
June 30, 2021
(In Thousands)
Changes in the allowance for credit losses for the year ended June 30, 2021:
At June 30, 2020:
$
-
Impact of adopting Topic 326 (1)
536
Provision recorded in other non-interest expense
1,172
Total allowance for credit losses on off balance sheet commitments
$
1,708
(1)
Adoption of CECL accounting standard effective July 1,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Schedule of Future Minimum Rental Commitments for Operating Leases</t>
        </is>
      </c>
      <c r="B4" s="4" t="inlineStr">
        <is>
          <t>A maturity analysis of operating lease liabilities and reconciliation of the undiscounted cash flows to the total operating lease liability at June 30, 2021 and 2020 is as follows:
2021
2020
(In Thousands)
Less than one year
$
3,604
$
3,212
After one year but within two years
2,998
3,004
After two years but within three years
2,372
2,405
After three years but within four years
1,917
1,739
After four years but within five years
1,759
1,509
Greater than five years
7,205
7,373
Total undiscounted cash flows
19,855
19,242
Less: discount on cash flows
(2,028
)
(2,115
)
Total lease liability
$
17,827
$
17,1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Tables)</t>
        </is>
      </c>
      <c r="B1" s="2" t="inlineStr">
        <is>
          <t>12 Months Ended</t>
        </is>
      </c>
    </row>
    <row r="2">
      <c r="B2" s="2" t="inlineStr">
        <is>
          <t>Jun. 30, 2021</t>
        </is>
      </c>
    </row>
    <row r="3">
      <c r="A3" s="3" t="inlineStr">
        <is>
          <t>Property Plant And Equipment [Abstract]</t>
        </is>
      </c>
    </row>
    <row r="4">
      <c r="A4" s="4" t="inlineStr">
        <is>
          <t>Property, Plant and Equipment</t>
        </is>
      </c>
      <c r="B4" s="4" t="inlineStr">
        <is>
          <t>June 30,
2021
2020
(In Thousands)
Land
$
12,192
$
12,376
Buildings and improvements
47,535
46,219
Leasehold improvements
12,075
10,234
Furnishings and equipment
28,349
24,719
Construction in progress
71
4,174
100,222
97,722
Less accumulated depreciation and amortization
43,884
40,333
Total premises and equipment
$
56,338
$
57,3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Jun. 30, 2021</t>
        </is>
      </c>
    </row>
    <row r="3">
      <c r="A3" s="3" t="inlineStr">
        <is>
          <t>Goodwill And Intangible Assets Disclosure [Abstract]</t>
        </is>
      </c>
    </row>
    <row r="4">
      <c r="A4" s="4" t="inlineStr">
        <is>
          <t>Schedule of Intangible Assets and Goodwill</t>
        </is>
      </c>
      <c r="B4" s="4" t="inlineStr">
        <is>
          <t>Goodwill
Core Deposit Intangibles
(In Thousands)
Balance at June 30, 2018
$
210,895
$
6,295
Amortization
-
(1,135
)
Balance at June 30, 2019
210,895
5,160
Amortization
-
(1,165
)
Balance at June 30, 2020
210,895
3,995
Acquisition of MSB Financial Corp.
-
690
Amortization
-
(980
)
Balance at June 30, 2021
$
210,895
$
3,705</t>
        </is>
      </c>
    </row>
    <row r="5">
      <c r="A5" s="4" t="inlineStr">
        <is>
          <t>Scheduled Amortization of Core Deposit Intangibles</t>
        </is>
      </c>
      <c r="B5" s="4" t="inlineStr">
        <is>
          <t>Scheduled amortization of core deposit intangibles for each of the next five years and thereafter is as follows:
Year Ending June 30,
Core Deposit Intangible Amortization
(In Thousands)
2022
$
685
2023
563
2024
526
2025
495
2026
467
Thereafter
9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3"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Jun. 30, 2021</t>
        </is>
      </c>
      <c r="D2" s="2" t="inlineStr">
        <is>
          <t>Jun. 30, 2020</t>
        </is>
      </c>
      <c r="E2" s="2" t="inlineStr">
        <is>
          <t>Jun. 30, 2019</t>
        </is>
      </c>
    </row>
    <row r="3">
      <c r="A3" s="3" t="inlineStr">
        <is>
          <t>Interest Income</t>
        </is>
      </c>
    </row>
    <row r="4">
      <c r="A4" s="4" t="inlineStr">
        <is>
          <t>Loans</t>
        </is>
      </c>
      <c r="C4" s="7" t="n">
        <v>198515</v>
      </c>
      <c r="D4" s="7" t="n">
        <v>187003</v>
      </c>
      <c r="E4" s="7" t="n">
        <v>192386</v>
      </c>
    </row>
    <row r="5">
      <c r="A5" s="4" t="inlineStr">
        <is>
          <t>Taxable investment securities</t>
        </is>
      </c>
      <c r="C5" s="5" t="n">
        <v>31238</v>
      </c>
      <c r="D5" s="5" t="n">
        <v>39321</v>
      </c>
      <c r="E5" s="5" t="n">
        <v>37213</v>
      </c>
    </row>
    <row r="6">
      <c r="A6" s="4" t="inlineStr">
        <is>
          <t>Tax-exempt investment securities</t>
        </is>
      </c>
      <c r="C6" s="5" t="n">
        <v>1652</v>
      </c>
      <c r="D6" s="5" t="n">
        <v>2393</v>
      </c>
      <c r="E6" s="5" t="n">
        <v>2839</v>
      </c>
    </row>
    <row r="7">
      <c r="A7" s="4" t="inlineStr">
        <is>
          <t>Other interest-earning assets</t>
        </is>
      </c>
      <c r="C7" s="5" t="n">
        <v>2955</v>
      </c>
      <c r="D7" s="5" t="n">
        <v>4491</v>
      </c>
      <c r="E7" s="5" t="n">
        <v>4895</v>
      </c>
    </row>
    <row r="8">
      <c r="A8" s="4" t="inlineStr">
        <is>
          <t>Total Interest Income</t>
        </is>
      </c>
      <c r="C8" s="5" t="n">
        <v>234360</v>
      </c>
      <c r="D8" s="5" t="n">
        <v>233208</v>
      </c>
      <c r="E8" s="5" t="n">
        <v>237333</v>
      </c>
    </row>
    <row r="9">
      <c r="A9" s="3" t="inlineStr">
        <is>
          <t>Interest Expense</t>
        </is>
      </c>
    </row>
    <row r="10">
      <c r="A10" s="4" t="inlineStr">
        <is>
          <t>Deposits</t>
        </is>
      </c>
      <c r="C10" s="5" t="n">
        <v>31535</v>
      </c>
      <c r="D10" s="5" t="n">
        <v>58852</v>
      </c>
      <c r="E10" s="5" t="n">
        <v>52511</v>
      </c>
    </row>
    <row r="11">
      <c r="A11" s="4" t="inlineStr">
        <is>
          <t>Borrowings</t>
        </is>
      </c>
      <c r="C11" s="5" t="n">
        <v>18316</v>
      </c>
      <c r="D11" s="5" t="n">
        <v>25002</v>
      </c>
      <c r="E11" s="5" t="n">
        <v>29509</v>
      </c>
    </row>
    <row r="12">
      <c r="A12" s="4" t="inlineStr">
        <is>
          <t>Total Interest Expense</t>
        </is>
      </c>
      <c r="C12" s="5" t="n">
        <v>49851</v>
      </c>
      <c r="D12" s="5" t="n">
        <v>83854</v>
      </c>
      <c r="E12" s="5" t="n">
        <v>82020</v>
      </c>
    </row>
    <row r="13">
      <c r="A13" s="4" t="inlineStr">
        <is>
          <t>Net Interest Income</t>
        </is>
      </c>
      <c r="C13" s="5" t="n">
        <v>184509</v>
      </c>
      <c r="D13" s="5" t="n">
        <v>149354</v>
      </c>
      <c r="E13" s="5" t="n">
        <v>155313</v>
      </c>
    </row>
    <row r="14">
      <c r="A14" s="4" t="inlineStr">
        <is>
          <t>(Reversal of) Provision for credit losses</t>
        </is>
      </c>
      <c r="C14" s="5" t="n">
        <v>-1121</v>
      </c>
      <c r="D14" s="5" t="n">
        <v>4197</v>
      </c>
      <c r="E14" s="5" t="n">
        <v>3556</v>
      </c>
    </row>
    <row r="15">
      <c r="A15" s="4" t="inlineStr">
        <is>
          <t>Net Interest Income after (Reversal of) Provision for Credit Losses</t>
        </is>
      </c>
      <c r="C15" s="5" t="n">
        <v>185630</v>
      </c>
      <c r="D15" s="5" t="n">
        <v>145157</v>
      </c>
      <c r="E15" s="5" t="n">
        <v>151757</v>
      </c>
    </row>
    <row r="16">
      <c r="A16" s="3" t="inlineStr">
        <is>
          <t>Non-Interest Income</t>
        </is>
      </c>
    </row>
    <row r="17">
      <c r="A17" s="4" t="inlineStr">
        <is>
          <t>Gain (loss) on sale and call of securities</t>
        </is>
      </c>
      <c r="B17" s="4" t="inlineStr">
        <is>
          <t>[1]</t>
        </is>
      </c>
      <c r="C17" s="5" t="n">
        <v>767</v>
      </c>
      <c r="D17" s="5" t="n">
        <v>2250</v>
      </c>
      <c r="E17" s="5" t="n">
        <v>-323</v>
      </c>
    </row>
    <row r="18">
      <c r="A18" s="4" t="inlineStr">
        <is>
          <t>Gain on sale of loans</t>
        </is>
      </c>
      <c r="B18" s="4" t="inlineStr">
        <is>
          <t>[1]</t>
        </is>
      </c>
      <c r="C18" s="5" t="n">
        <v>5574</v>
      </c>
      <c r="D18" s="5" t="n">
        <v>3186</v>
      </c>
      <c r="E18" s="5" t="n">
        <v>580</v>
      </c>
    </row>
    <row r="19">
      <c r="A19" s="4" t="inlineStr">
        <is>
          <t>Loss on sale and write down of other real estate owned</t>
        </is>
      </c>
      <c r="D19" s="5" t="n">
        <v>-28</v>
      </c>
      <c r="E19" s="5" t="n">
        <v>-11</v>
      </c>
    </row>
    <row r="20">
      <c r="A20" s="4" t="inlineStr">
        <is>
          <t>Income from bank owned life insurance</t>
        </is>
      </c>
      <c r="B20" s="4" t="inlineStr">
        <is>
          <t>[1]</t>
        </is>
      </c>
      <c r="C20" s="5" t="n">
        <v>6267</v>
      </c>
      <c r="D20" s="5" t="n">
        <v>6225</v>
      </c>
      <c r="E20" s="5" t="n">
        <v>6339</v>
      </c>
    </row>
    <row r="21">
      <c r="A21" s="4" t="inlineStr">
        <is>
          <t>Bargain purchase gain</t>
        </is>
      </c>
      <c r="C21" s="5" t="n">
        <v>3053</v>
      </c>
    </row>
    <row r="22">
      <c r="A22" s="4" t="inlineStr">
        <is>
          <t>Other income</t>
        </is>
      </c>
      <c r="B22" s="4" t="inlineStr">
        <is>
          <t>[1]</t>
        </is>
      </c>
      <c r="C22" s="5" t="n">
        <v>1751</v>
      </c>
      <c r="D22" s="5" t="n">
        <v>194</v>
      </c>
      <c r="E22" s="5" t="n">
        <v>475</v>
      </c>
    </row>
    <row r="23">
      <c r="A23" s="4" t="inlineStr">
        <is>
          <t>Total Non-Interest Income</t>
        </is>
      </c>
      <c r="C23" s="5" t="n">
        <v>24751</v>
      </c>
      <c r="D23" s="5" t="n">
        <v>19719</v>
      </c>
      <c r="E23" s="5" t="n">
        <v>13555</v>
      </c>
    </row>
    <row r="24">
      <c r="A24" s="3" t="inlineStr">
        <is>
          <t>Non-Interest Expense</t>
        </is>
      </c>
    </row>
    <row r="25">
      <c r="A25" s="4" t="inlineStr">
        <is>
          <t>Salaries and employee benefits</t>
        </is>
      </c>
      <c r="C25" s="5" t="n">
        <v>68800</v>
      </c>
      <c r="D25" s="5" t="n">
        <v>62015</v>
      </c>
      <c r="E25" s="5" t="n">
        <v>63029</v>
      </c>
    </row>
    <row r="26">
      <c r="A26" s="4" t="inlineStr">
        <is>
          <t>Net occupancy expense of premises</t>
        </is>
      </c>
      <c r="C26" s="5" t="n">
        <v>12673</v>
      </c>
      <c r="D26" s="5" t="n">
        <v>11424</v>
      </c>
      <c r="E26" s="5" t="n">
        <v>11220</v>
      </c>
    </row>
    <row r="27">
      <c r="A27" s="4" t="inlineStr">
        <is>
          <t>Equipment and systems</t>
        </is>
      </c>
      <c r="C27" s="5" t="n">
        <v>14870</v>
      </c>
      <c r="D27" s="5" t="n">
        <v>11755</v>
      </c>
      <c r="E27" s="5" t="n">
        <v>12273</v>
      </c>
    </row>
    <row r="28">
      <c r="A28" s="4" t="inlineStr">
        <is>
          <t>Advertising and marketing</t>
        </is>
      </c>
      <c r="C28" s="5" t="n">
        <v>2161</v>
      </c>
      <c r="D28" s="5" t="n">
        <v>2788</v>
      </c>
      <c r="E28" s="5" t="n">
        <v>3051</v>
      </c>
    </row>
    <row r="29">
      <c r="A29" s="4" t="inlineStr">
        <is>
          <t>Federal deposit insurance premium</t>
        </is>
      </c>
      <c r="C29" s="5" t="n">
        <v>1940</v>
      </c>
      <c r="D29" s="5" t="n">
        <v>286</v>
      </c>
      <c r="E29" s="5" t="n">
        <v>1779</v>
      </c>
    </row>
    <row r="30">
      <c r="A30" s="4" t="inlineStr">
        <is>
          <t>Directors' compensation</t>
        </is>
      </c>
      <c r="C30" s="5" t="n">
        <v>2993</v>
      </c>
      <c r="D30" s="5" t="n">
        <v>3079</v>
      </c>
      <c r="E30" s="5" t="n">
        <v>3044</v>
      </c>
    </row>
    <row r="31">
      <c r="A31" s="4" t="inlineStr">
        <is>
          <t>Merger-related expenses</t>
        </is>
      </c>
      <c r="C31" s="5" t="n">
        <v>4349</v>
      </c>
      <c r="D31" s="5" t="n">
        <v>951</v>
      </c>
    </row>
    <row r="32">
      <c r="A32" s="4" t="inlineStr">
        <is>
          <t>Debt extinguishment expenses</t>
        </is>
      </c>
      <c r="C32" s="5" t="n">
        <v>796</v>
      </c>
      <c r="D32" s="5" t="n">
        <v>2156</v>
      </c>
    </row>
    <row r="33">
      <c r="A33" s="4" t="inlineStr">
        <is>
          <t>Other expense</t>
        </is>
      </c>
      <c r="C33" s="5" t="n">
        <v>17303</v>
      </c>
      <c r="D33" s="5" t="n">
        <v>13170</v>
      </c>
      <c r="E33" s="5" t="n">
        <v>14847</v>
      </c>
    </row>
    <row r="34">
      <c r="A34" s="4" t="inlineStr">
        <is>
          <t>Total Non-Interest Expense</t>
        </is>
      </c>
      <c r="C34" s="5" t="n">
        <v>125885</v>
      </c>
      <c r="D34" s="5" t="n">
        <v>107624</v>
      </c>
      <c r="E34" s="5" t="n">
        <v>109243</v>
      </c>
    </row>
    <row r="35">
      <c r="A35" s="4" t="inlineStr">
        <is>
          <t>Income before Income Taxes</t>
        </is>
      </c>
      <c r="C35" s="5" t="n">
        <v>84496</v>
      </c>
      <c r="D35" s="5" t="n">
        <v>57252</v>
      </c>
      <c r="E35" s="5" t="n">
        <v>56069</v>
      </c>
    </row>
    <row r="36">
      <c r="A36" s="4" t="inlineStr">
        <is>
          <t>Income tax expense</t>
        </is>
      </c>
      <c r="C36" s="5" t="n">
        <v>21263</v>
      </c>
      <c r="D36" s="5" t="n">
        <v>12287</v>
      </c>
      <c r="E36" s="5" t="n">
        <v>13927</v>
      </c>
    </row>
    <row r="37">
      <c r="A37" s="4" t="inlineStr">
        <is>
          <t>Net Income</t>
        </is>
      </c>
      <c r="C37" s="7" t="n">
        <v>63233</v>
      </c>
      <c r="D37" s="7" t="n">
        <v>44965</v>
      </c>
      <c r="E37" s="7" t="n">
        <v>42142</v>
      </c>
    </row>
    <row r="38">
      <c r="A38" s="3" t="inlineStr">
        <is>
          <t>Net Income per Common Share (EPS)</t>
        </is>
      </c>
    </row>
    <row r="39">
      <c r="A39" s="4" t="inlineStr">
        <is>
          <t>Basic</t>
        </is>
      </c>
      <c r="C39" s="8" t="n">
        <v>0.77</v>
      </c>
      <c r="D39" s="8" t="n">
        <v>0.55</v>
      </c>
      <c r="E39" s="8" t="n">
        <v>0.46</v>
      </c>
    </row>
    <row r="40">
      <c r="A40" s="4" t="inlineStr">
        <is>
          <t>Diluted</t>
        </is>
      </c>
      <c r="C40" s="8" t="n">
        <v>0.77</v>
      </c>
      <c r="D40" s="8" t="n">
        <v>0.55</v>
      </c>
      <c r="E40" s="8" t="n">
        <v>0.46</v>
      </c>
    </row>
    <row r="41">
      <c r="A41" s="3" t="inlineStr">
        <is>
          <t>Weighted Average Number of Common Shares Outstanding</t>
        </is>
      </c>
    </row>
    <row r="42">
      <c r="A42" s="4" t="inlineStr">
        <is>
          <t>Basic</t>
        </is>
      </c>
      <c r="C42" s="5" t="n">
        <v>82387</v>
      </c>
      <c r="D42" s="5" t="n">
        <v>82409</v>
      </c>
      <c r="E42" s="5" t="n">
        <v>91054</v>
      </c>
    </row>
    <row r="43">
      <c r="A43" s="4" t="inlineStr">
        <is>
          <t>Diluted</t>
        </is>
      </c>
      <c r="C43" s="5" t="n">
        <v>82391</v>
      </c>
      <c r="D43" s="5" t="n">
        <v>82430</v>
      </c>
      <c r="E43" s="5" t="n">
        <v>91100</v>
      </c>
    </row>
    <row r="44">
      <c r="A44" s="4" t="inlineStr">
        <is>
          <t>Financial Service [Member]</t>
        </is>
      </c>
    </row>
    <row r="45">
      <c r="A45" s="3" t="inlineStr">
        <is>
          <t>Non-Interest Income</t>
        </is>
      </c>
    </row>
    <row r="46">
      <c r="A46" s="4" t="inlineStr">
        <is>
          <t>Fees and service charges</t>
        </is>
      </c>
      <c r="C46" s="7" t="n">
        <v>5622</v>
      </c>
      <c r="D46" s="7" t="n">
        <v>6647</v>
      </c>
      <c r="E46" s="7" t="n">
        <v>5445</v>
      </c>
    </row>
    <row r="47">
      <c r="A47" s="4" t="inlineStr">
        <is>
          <t>Credit and Debit Card [Member]</t>
        </is>
      </c>
    </row>
    <row r="48">
      <c r="A48" s="3" t="inlineStr">
        <is>
          <t>Non-Interest Income</t>
        </is>
      </c>
    </row>
    <row r="49">
      <c r="A49" s="4" t="inlineStr">
        <is>
          <t>Fees and service charges</t>
        </is>
      </c>
      <c r="C49" s="7" t="n">
        <v>1717</v>
      </c>
      <c r="D49" s="7" t="n">
        <v>1245</v>
      </c>
      <c r="E49" s="7" t="n">
        <v>1050</v>
      </c>
    </row>
    <row r="50"/>
    <row r="51">
      <c r="A51" s="4" t="inlineStr">
        <is>
          <t>[1]</t>
        </is>
      </c>
      <c r="B51" s="4" t="inlineStr">
        <is>
          <t>Not within the scope of ASC 606.</t>
        </is>
      </c>
    </row>
  </sheetData>
  <mergeCells count="4">
    <mergeCell ref="A1:B2"/>
    <mergeCell ref="C1:E1"/>
    <mergeCell ref="A50:D50"/>
    <mergeCell ref="B51:D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12 Months Ended</t>
        </is>
      </c>
    </row>
    <row r="2">
      <c r="B2" s="2" t="inlineStr">
        <is>
          <t>Jun. 30, 2021</t>
        </is>
      </c>
    </row>
    <row r="3">
      <c r="A3" s="3" t="inlineStr">
        <is>
          <t>Deposits [Abstract]</t>
        </is>
      </c>
    </row>
    <row r="4">
      <c r="A4" s="4" t="inlineStr">
        <is>
          <t>Schedule of Deposits</t>
        </is>
      </c>
      <c r="B4" s="4" t="inlineStr">
        <is>
          <t xml:space="preserve">Deposits are summarized as follows:
June 30,
2021
2020
Balance
Weighted Average Interest Rate
Balance
Weighted Average Interest Rate
(Dollars in Thousands)
Non-interest-bearing demand
$
593,718
0.00
%
$
419,138
0.00
%
Interest-bearing demand
1,902,478
0.18
1,264,151
0.54
Savings
1,111,364
0.13
906,597
0.83
Certificates of deposits
1,877,746
0.57
1,840,396
1.79
Total deposits
$
5,485,306
0.28
%
$
4,430,282
1.07
% </t>
        </is>
      </c>
    </row>
    <row r="5">
      <c r="A5" s="4" t="inlineStr">
        <is>
          <t>Schedule of Brokered Deposits</t>
        </is>
      </c>
      <c r="B5" s="4" t="inlineStr">
        <is>
          <t>Brokered deposits are summarized as follows:
June 30,
2021
2020
Balance
Weighted Average Interest Rate
Balance
Weighted Average Interest Rate
(Dollars in Thousands)
Certificates of deposits
$
458,616
0.10
%
$
31,379
2.16
%
Total brokered deposits
$
458,616
0.10
%
$
31,379
2.16
%</t>
        </is>
      </c>
    </row>
    <row r="6">
      <c r="A6" s="4" t="inlineStr">
        <is>
          <t>Certificates of Deposit by Maturity</t>
        </is>
      </c>
      <c r="B6" s="4" t="inlineStr">
        <is>
          <t>A summary of certificates of deposit by maturity follows:
June 30,
2021
(In Thousands)
One year or less
$
1,510,761
After one year to two years
246,754
After two years to three years
41,230
After three years to four years
41,913
After four years to five years
30,790
After five years
6,298
Total certificates of deposit
$
1,877,74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12 Months Ended</t>
        </is>
      </c>
    </row>
    <row r="2">
      <c r="B2" s="2" t="inlineStr">
        <is>
          <t>Jun. 30, 2021</t>
        </is>
      </c>
    </row>
    <row r="3">
      <c r="A3" s="3" t="inlineStr">
        <is>
          <t>Debt Disclosure [Abstract]</t>
        </is>
      </c>
    </row>
    <row r="4">
      <c r="A4" s="4" t="inlineStr">
        <is>
          <t>Schedule of Fixed Rate Advances from FHLB</t>
        </is>
      </c>
      <c r="B4" s="4" t="inlineStr">
        <is>
          <t>Fixed-rate advances from FHLB of New York mature as follows:
June 30, 2021
June 30, 2020
Balance
Weighted Average Interest Rate
Balance
Weighted Average Interest Rate
(Dollars in Thousands)
By remaining period to maturity:
Less than one year
$
390,000
0.33
%
$
865,000
0.45
%
One to two years
145,000
3.04
27,000
2.85
Two to three years
22,500
2.63
145,000
3.04
Three to four years
103,500
2.68
22,500
2.63
Four to five years
6,500
2.82
103,500
2.68
Greater than five years
-
-
6,500
2.82
Total advances
667,500
1.38
%
1,169,500
1.08
%
Unamortized fair value adjustments
(1,624
)
(2,071
)
Total advances, net of fair value adjustments
$
665,876
$
1,167,42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Jun. 30, 2021</t>
        </is>
      </c>
    </row>
    <row r="3">
      <c r="A3" s="3" t="inlineStr">
        <is>
          <t>Derivative Instruments And Hedging Activities Disclosure [Abstract]</t>
        </is>
      </c>
    </row>
    <row r="4">
      <c r="A4" s="4" t="inlineStr">
        <is>
          <t>Fair Values of Derivative Financial Instruments as well as Their Classification on Statement of Financial Condition</t>
        </is>
      </c>
      <c r="B4" s="4" t="inlineStr">
        <is>
          <t>The table below presents the fair value of the Company’s derivative financial instruments as well as their classification on the Statement of Financial Condition as of June 30, 2021 and June 30, 2020:
June 30, 2021
Asset Derivatives
Liability Derivatives
Location
Fair Value
Location
Fair Value
(In Thousands)
Derivatives designated as hedging instruments:
Interest rate contracts
Other assets
$
1,832
Other liabilities
$
673
Total
$
1,832
$
673
June 30, 2020
Asset Derivatives
Liability Derivatives
Location
Fair Value
Location
Fair Value
(In Thousands)
Derivatives designated as hedging instruments:
Interest rate contracts
Other assets
$
235
Other liabilities
$
18,177
Total
$
235
$
18,177</t>
        </is>
      </c>
    </row>
    <row r="5">
      <c r="A5" s="4" t="inlineStr">
        <is>
          <t>Pre-tax Effects of Derivative Instruments on Consolidated Statements of Income</t>
        </is>
      </c>
      <c r="B5" s="4" t="inlineStr">
        <is>
          <t>The tables below present the pre-tax effects of the Company’s derivative instruments on the Consolidated Statements of Income as of June 30, 2021, June 30, 2020 and June 30, 2019:
Year Ended June 30, 2021
Amount of Gain (Loss) Recognized in OCI on Derivatives
Location of Gain (Loss) Reclassified from Accumulated OCI into Income
Amount of Gain (Loss) Reclassified from Accumulated OCI into Income
(In Thousands)
Derivatives in cash flow hedging relationships:
Interest rate contracts
$
10,825
Interest expense
$
(8,281
)
Total
$
10,825
$
(8,281
)
Year Ended June 30, 2020
Amount of Gain (Loss) Recognized in OCI on Derivatives
Location of Gain (Loss) Reclassified from Accumulated OCI into Income
Amount of Gain (Loss) Reclassified from Accumulated OCI into Income
(In Thousands)
Derivatives in cash flow hedging relationships:
Interest rate contracts
$
(21,264
)
Interest expense
$
1,870
Total
$
(21,264
)
$
1,870
Year Ended June 30, 2019
Amount of Gain (Loss) Recognized in OCI on Derivatives
Location of Gain (Loss) Reclassified from Accumulated OCI into Income
Amount of Gain (Loss) Reclassified from Accumulated OCI into Income
(In Thousands)
Derivatives in cash flow hedging relationships:
Interest rate contracts
$
(21,409
)
Interest expense
$
6,753
Total
$
(21,409
)
$
6,753</t>
        </is>
      </c>
    </row>
    <row r="6">
      <c r="A6" s="4" t="inlineStr">
        <is>
          <t>Offsetting Derivatives</t>
        </is>
      </c>
      <c r="B6" s="4" t="inlineStr">
        <is>
          <t>The table below presents a gross presentation, the effects of offsetting, and a net presentation of the Company’s derivatives in the Consolidated Statement of Condition as of June 30, 2021 and June 30, 2020, respectively. The net amounts presented for derivative assets or liabilities can be reconciled to the tabular disclosure of fair value. The tabular disclosure of fair value provides the location that derivative assets and liabilities are presented on the Consolidated Statement of Condition.
June 30, 2021
Gross Amounts Not Offset
Gross Amount Recognized
Gross Amounts Offset
Net Amounts Presented
Financial Instruments
Cash Collateral Received
Net Amount
(In Thousands)
Assets:
Interest rate contracts
$
6,847
$
(5,015
)
$
1,832
$
-
$
-
$
1,832
Total
$
6,847
$
(5,015
)
$
1,832
$
-
$
-
$
1,832
Gross Amounts Not Offset
Gross Amount Recognized
Gross Amounts Offset
Net Amounts Presented
Financial Instruments
Cash Collateral Posted
Net Amount
(In Thousands)
Liabilities:
Interest rate contracts
$
5,688
$
(5,015
)
$
673
$
-
$
(673
)
$
-
Total
$
5,688
$
(5,015
)
$
673
$
-
$
(673
)
$
-
June 30, 2020
Gross Amounts Not Offset
Gross Amount Recognized
Gross Amounts Offset
Net Amounts Presented
Financial Instruments
Cash Collateral Received
Net Amount
(In Thousands)
Assets:
Interest rate contracts
$
592
$
(357
)
$
235
$
-
$
-
$
235
Total
$
592
$
(357
)
$
235
$
-
$
-
$
235
Gross Amounts Not Offset
Gross Amount Recognized
Gross Amounts Offset
Net Amounts Presented
Financial Instruments
Cash Collateral Posted
Net Amount
(In Thousands)
Liabilities:
Interest rate contracts
$
18,534
$
(357
)
$
18,177
$
-
$
(18,177
)
$
-
Total
$
18,534
$
(357
)
$
18,177
$
-
$
(18,177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Jun. 30, 2021</t>
        </is>
      </c>
    </row>
    <row r="3">
      <c r="A3" s="4" t="inlineStr">
        <is>
          <t>Schedule of Net Periodic Benefit Expense</t>
        </is>
      </c>
      <c r="B3" s="4" t="inlineStr">
        <is>
          <t>The following table sets forth the aggregate net periodic benefit expense for the Bank’s Benefit Equalization Plan, Postretirement Welfare Plan, Directors’ Consultation and Retirement Plan and Atlas Bank Retirement Income Plan:
Affected Line Item in the Consolidated
Years Ended June 30,
Statements of Income
2021
2020
2019
(In Thousands)
Service cost
$
106
$
78
$
54
Salaries and employee benefits
Interest cost
262
326
378
Miscellaneous non-interest expense
Amortization of unrecognized loss
83
19
43
Miscellaneous non-interest expense
Expected return on assets
(113
)
(112
)
(112
)
Miscellaneous non-interest expense
Net periodic benefit cost
$
338
$
311
$
363</t>
        </is>
      </c>
    </row>
    <row r="4">
      <c r="A4" s="4" t="inlineStr">
        <is>
          <t>Schedule of Impact of Retrospective Application to Consolidated Statement of Income</t>
        </is>
      </c>
      <c r="B4" s="4" t="inlineStr">
        <is>
          <t>Note 13 – Benefit Plans (continued) Condensed Statements of Income and Comprehensive Income
Years Ended June 30,
2021
2020
2019
(In Thousands)
Dividends from subsidiary
$
178,918
$
30,039
$
255,117
Interest income
1,993
2,108
2,162
Equity in undistributed (loss) earnings of subsidiaries
(114,969
)
14,984
(212,868
)
Total income
65,942
47,131
44,411
Directors' compensation
308
332
340
Other expenses
2,660
1,853
1,922
Total expense
2,968
2,185
2,262
Income before income taxes
62,974
44,946
42,149
Income tax expense
(259
)
(19
)
7
Net income
$
63,233
$
44,965
$
42,142
Comprehensive income
$
68,120
$
43,383
$
26,446</t>
        </is>
      </c>
    </row>
    <row r="5">
      <c r="A5" s="4" t="inlineStr">
        <is>
          <t>Employee Stock Ownership Plan (ESOP) Disclosures</t>
        </is>
      </c>
      <c r="B5" s="4" t="inlineStr">
        <is>
          <t>At June 30, 2021 and 2020, the ESOP shares were as follows:
June 30,
2021
2020
(In Thousands)
Allocated shares
2,021
1,924
Total shares distributed to employees
1,141
1,038
Shares committed to be released
100
100
Unearned shares
2,760
2,960
Total ESOP shares
6,022
6,022
Fair value of unearned ESOP shares
$
32,982
$
24,213</t>
        </is>
      </c>
    </row>
    <row r="6">
      <c r="A6" s="4" t="inlineStr">
        <is>
          <t>Schedule of Fair Value of ABRIP's Assets</t>
        </is>
      </c>
      <c r="B6" s="4" t="inlineStr">
        <is>
          <t>Note 13 – Benefit Plans (continued) The fair values of the ABRIP’s assets at June 30, 2021 and 2020 by asset category (see Note 18 for the definitions of levels), are as follows:
June 30, 2021
Quoted Prices in Active Markets for Identical Assets (Level 1)
Significant Other Observable Inputs (Level 2)
Significant Unobservable Inputs (Level 3)
Total
(In Thousands)
Prudential Guaranteed Deposit Fund
$
-
$
3,220
$
-
$
3,220
June 30, 2020
Quoted Prices in Active Markets for Identical Assets (Level 1)
Significant Other Observable Inputs (Level 2)
Significant Unobservable Inputs (Level 3)
Total
(In Thousands)
Prudential Guaranteed Deposit Fund
$
-
$
3,299
$
-
$
3,299</t>
        </is>
      </c>
    </row>
    <row r="7">
      <c r="A7" s="4" t="inlineStr">
        <is>
          <t>Atlas Bank Retirement Income Plan ("ABRIP") [Member]</t>
        </is>
      </c>
    </row>
    <row r="8">
      <c r="A8" s="4" t="inlineStr">
        <is>
          <t>Schedule of Net Periodic Benefit Expense</t>
        </is>
      </c>
      <c r="B8" s="4" t="inlineStr">
        <is>
          <t xml:space="preserve">Years Ended June 30,
2021
2020
2019
(In Thousands)
Net periodic benefit cost/(credit):
Interest cost
$
61
$
77
$
108
Expected return on assets
(113
)
(112
)
(112
)
Amortization of net loss
22
4
57
Total benefit cost (credit)
$
(30
)
$
(31
)
$
53
Valuation assumptions
Discount rate
2.75
%
3.75
%
4.25
%
Long term rate of return on plan assets
3.50
%
3.50
%
3.50
% </t>
        </is>
      </c>
    </row>
    <row r="9">
      <c r="A9" s="4" t="inlineStr">
        <is>
          <t>Schedule of Net Funded Status</t>
        </is>
      </c>
      <c r="B9" s="4" t="inlineStr">
        <is>
          <t xml:space="preserve">The following tables set forth the ABRIP’s funded status and net periodic benefit cost:
June 30,
2021
2020
(In Thousands)
Change in benefit obligation:
Projected benefit obligation - beginning
$
2,285
$
2,553
Interest cost
61
77
Actuarial gain
(49
)
(228
)
Benefit payments
(148
)
(117
)
Projected benefit obligation - ending
$
2,149
$
2,285
Change in plan assets:
Fair value of assets - beginning
$
3,299
$
3,223
Actual return on assets
69
193
Benefit payments
(148
)
(117
)
Fair value of assets - ending
$
3,220
$
3,299
Reconciliation of funded status:
Projected benefit obligation
$
(2,149
)
$
(2,285
)
Fair value of assets
3,220
3,299
Funded status included in other assets
$
1,071
$
1,014
Accumulated benefit obligation
$
(2,149
)
$
(2,285
)
Valuation assumptions
Discount rate
3.00
%
2.75
%
Salary increase rate
N/A
N/A
Note 13 – Benefit Plans (continued) </t>
        </is>
      </c>
    </row>
    <row r="10">
      <c r="A10" s="4" t="inlineStr">
        <is>
          <t>Schedule of Expected Benefit Payments</t>
        </is>
      </c>
      <c r="B10" s="4" t="inlineStr">
        <is>
          <t>The following benefit payments, which reflect expected future service, as appropriate, are expected to be paid:
Benefit Payments
(In Thousands)
Years ending June 30:
2022
$
146
2023
144
2024
141
2025
142
2026
143
2027-2031
657</t>
        </is>
      </c>
    </row>
    <row r="11">
      <c r="A11" s="4" t="inlineStr">
        <is>
          <t>Benefit Equalization Plan ("BEP") [Member]</t>
        </is>
      </c>
    </row>
    <row r="12">
      <c r="A12" s="4" t="inlineStr">
        <is>
          <t>Schedule of Net Periodic Benefit Expense</t>
        </is>
      </c>
      <c r="B12" s="4" t="inlineStr">
        <is>
          <t>Years Ended June 30,
2021
2020
2019
(In Thousands)
Net periodic benefit cost:
Interest cost
$
85
$
112
$
125
Amortization of net actuarial loss
75
56
44
Total expense
$
160
$
168
$
169
Valuation assumptions
Discount rate
2.75
%
3.75
%
4.25
%
Salary increase rate
N/A
N/A
N/A</t>
        </is>
      </c>
    </row>
    <row r="13">
      <c r="A13" s="4" t="inlineStr">
        <is>
          <t>Schedule of Net Funded Status</t>
        </is>
      </c>
      <c r="B13" s="4" t="inlineStr">
        <is>
          <t>The following tables set forth the BEP’s funded status and components of net periodic benefit cost:
June 30,
2021
2020
(In Thousands)
Change in benefit obligation:
Projected benefit obligation - beginning
$
3,206
$
3,105
Interest cost
85
112
Actuarial (gain) loss
(53
)
226
Benefit payments
(239
)
(237
)
Projected benefit obligation - ending
$
2,999
$
3,206
Change in plan assets:
Fair value of assets - beginning
$
-
$
-
Contributions
239
237
Benefit payments
(239
)
(237
)
Fair value of assets - ending
$
-
$
-
Reconciliation of funded status:
Accumulated benefit obligation
$
(2,999
)
$
(3,206
)
Projected benefit obligation
$
(2,999
)
$
(3,206
)
Fair value of assets
-
-
Funded status included in other liabilities
$
(2,999
)
$
(3,206
)
Valuation assumptions
Discount rate
3.00
%
2.75
%
Salary increase rate
N/A
N/A</t>
        </is>
      </c>
    </row>
    <row r="14">
      <c r="A14" s="4" t="inlineStr">
        <is>
          <t>Schedule of Expected Benefit Payments</t>
        </is>
      </c>
      <c r="B14" s="4" t="inlineStr">
        <is>
          <t>The following benefit payments, which reflect expected future service, as appropriate, are expected to be paid:
Benefit Payments
(In Thousands)
Years ending June 30:
2022
$
238
2023
235
2024
231
2025
228
2026
223
2027-2031
1,030</t>
        </is>
      </c>
    </row>
    <row r="15">
      <c r="A15" s="4" t="inlineStr">
        <is>
          <t>Postretirement Welfare Plan [Member]</t>
        </is>
      </c>
    </row>
    <row r="16">
      <c r="A16" s="4" t="inlineStr">
        <is>
          <t>Schedule of Net Periodic Benefit Expense</t>
        </is>
      </c>
      <c r="B16" s="4" t="inlineStr">
        <is>
          <t>Years Ended June 30,
2021
2020
2019
(In Thousands)
Net periodic benefit cost:
Service cost
$
106
$
78
$
54
Interest cost
27
26
26
Amortization of net actuarial gain
(14
)
(41
)
(49
)
Total expense (benefit)
$
119
$
63
$
31
Valuation assumptions
Discount rate
2.75
%
3.75
%
4.25
%
Salary increase rate
3.25
%
3.25
%
3.25
%</t>
        </is>
      </c>
    </row>
    <row r="17">
      <c r="A17" s="4" t="inlineStr">
        <is>
          <t>Schedule of Net Funded Status</t>
        </is>
      </c>
      <c r="B17" s="4" t="inlineStr">
        <is>
          <t>The following tables set forth the accrued accumulated postretirement benefit obligation and the net periodic benefit cost:
June 30,
2021
2020
(In Thousands)
Change in benefit obligation:
Projected benefit obligation - beginning
$
991
$
710
Service cost
106
78
Interest cost
27
26
Actuarial (gain) loss
(4
)
188
Premiums/claims paid
(12
)
(11
)
Projected benefit obligation - ending
$
1,108
$
991
Change in plan assets:
Fair value of assets - beginning
$
-
$
-
Contributions
12
11
Premiums/claims paid
(12
)
(11
)
Fair value of assets - ending
$
-
$
-
Reconciliation of funded status:
Projected benefit obligation
$
(1,108
)
$
(991
)
Fair value of assets
-
-
Funded status included in other liabilities
$
(1,108
)
$
(991
)
Valuation assumptions
Discount rate
3.00
%
2.75
%
Salary increase rate
3.25
%
3.25
%</t>
        </is>
      </c>
    </row>
    <row r="18">
      <c r="A18" s="4" t="inlineStr">
        <is>
          <t>Schedule of Expected Benefit Payments</t>
        </is>
      </c>
      <c r="B18" s="4" t="inlineStr">
        <is>
          <t>The following benefit payments, which reflect expected future service, as appropriate, are expected to be paid:
Benefit Payments
(In Thousands)
Years ending June 30:
2022
$
44
2023
52
2024
61
2025
70
2026
84
2027-2031
522</t>
        </is>
      </c>
    </row>
    <row r="19">
      <c r="A19" s="4" t="inlineStr">
        <is>
          <t>Directors' Consultation and Retirement Plan ("DCRP") [Member]</t>
        </is>
      </c>
    </row>
    <row r="20">
      <c r="A20" s="4" t="inlineStr">
        <is>
          <t>Schedule of Net Periodic Benefit Expense</t>
        </is>
      </c>
      <c r="B20" s="4" t="inlineStr">
        <is>
          <t>Years Ended June 30,
2021
2020
2019
(In Thousands)
Net periodic benefit cost:
Service cost
$
-
$
-
$
-
Interest cost
89
110
119
Amortization of net actuarial gain
-
-
(9
)
Total expense (benefit)
$
89
$
110
$
110
Valuation assumptions
Discount rate
2.75
%
3.75
%
4.25
%
Salary increase rate
N/A
N/A
N/A</t>
        </is>
      </c>
    </row>
    <row r="21">
      <c r="A21" s="4" t="inlineStr">
        <is>
          <t>Schedule of Net Funded Status</t>
        </is>
      </c>
      <c r="B21" s="4" t="inlineStr">
        <is>
          <t>The following table sets forth the DCRP’s funded status and components of net periodic cost:
June 30,
2021
2020
(In Thousands)
Change in benefit obligation:
Projected benefit obligation - beginning
$
3,269
$
2,975
Interest cost
89
110
Actuarial (gain) loss
(173
)
244
Benefit payments
(69
)
(60
)
Projected benefit obligation - ending
$
3,116
$
3,269
Change in plan assets:
Fair value of assets - beginning
$
-
$
-
Contributions
69
60
Benefit payments
(69
)
(60
)
Fair value of assets - ending
$
-
$
-
Reconciliation of funded status:
Accumulated benefit obligation
$
(3,116
)
$
(3,269
)
Projected benefit obligation
$
(3,116
)
$
(3,269
)
Fair value of assets
-
-
Funded status included in other liabilities
$
(3,116
)
$
(3,269
)
Valuation assumptions
Discount rate
3.00
%
2.75
%
Salary increase rate
N/A
N/A</t>
        </is>
      </c>
    </row>
    <row r="22">
      <c r="A22" s="4" t="inlineStr">
        <is>
          <t>Schedule of Expected Benefit Payments</t>
        </is>
      </c>
      <c r="B22" s="4" t="inlineStr">
        <is>
          <t>The following benefit payments, which reflect expected future service, as appropriate, are expected to be paid:
Benefit Payments
(In Thousands)
Years ending June 30:
2022
$
71
2023
91
2024
111
2025
149
2026
167
2027-2031
1,17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 Based Compensation (Tables)</t>
        </is>
      </c>
      <c r="B1" s="2" t="inlineStr">
        <is>
          <t>12 Months Ended</t>
        </is>
      </c>
    </row>
    <row r="2">
      <c r="B2" s="2" t="inlineStr">
        <is>
          <t>Jun. 30, 2021</t>
        </is>
      </c>
    </row>
    <row r="3">
      <c r="A3" s="3" t="inlineStr">
        <is>
          <t>Disclosure Of Compensation Related Costs Sharebased Payments [Abstract]</t>
        </is>
      </c>
    </row>
    <row r="4">
      <c r="A4" s="4" t="inlineStr">
        <is>
          <t>Schedule of Assumptions to Estimate the Fair Value of the Options Granted</t>
        </is>
      </c>
      <c r="B4" s="4" t="inlineStr">
        <is>
          <t>The fair value of stock options granted as part of the 2016 Plan was estimated utilizing the Black-Scholes option pricing model using the following assumptions for the periods presented below:
Years Ended June 30,
2021
2020
2019
Weighted average risk-free interest rate
-
-
2.09%
Expected dividend yield
-
-
1.77%
Weighted average volatility factor of the expected market price of the Company's stock
-
-
14.03%
Weighted average expected life of the options (in years)
-
-
4.9
Weighted average fair value of options granted
-
-
$
2.54
Note 14 – Stock Based Compensation (continued)</t>
        </is>
      </c>
    </row>
    <row r="5">
      <c r="A5" s="4" t="inlineStr">
        <is>
          <t>Summary of the Company's Stock Option Activity</t>
        </is>
      </c>
      <c r="B5" s="4" t="inlineStr">
        <is>
          <t>The following is a summary of the Company's stock option activity and related information for its option plans for the year ended June 30, 2021:
Options
Weighted Average Exercise Price
Weighted Average Remaining Contractual Term
Aggregate Intrinsic Value
(In Thousands)
(In Thousands)
Outstanding at June 30, 2020
3,294
$
14.90
6.5 years
$
11
Granted
-
-
-
Exercised
(41
)
9.00
2.5 years
Forfeited
-
-
Outstanding at June 30, 2021
3,253
$
14.97
5.5 years
$
177
Exercisable at June 30, 2021
2,510
$
15.00
5.4 years
$
177</t>
        </is>
      </c>
    </row>
    <row r="6">
      <c r="A6" s="4" t="inlineStr">
        <is>
          <t>Summary of the Status of the Company's Non-vested Restricted Share Awards</t>
        </is>
      </c>
      <c r="B6" s="4" t="inlineStr">
        <is>
          <t>The following is a summary of the status of the Company's non-vested restricted share awards as of June 30, 2021 and changes during the year ended June 30, 2021:
Vesting Contingent on Service Conditions
Vesting Contingent on Performance and Service Conditions
Restricted Shares
Weighted Average Grant Date Fair Value
Restricted Shares
Weighted Average Grant Date Fair Value
(In Thousands)
(In Thousands)
Non-vested at June 30, 2020
420
$
14.86
227
$
14.69
Granted
27
13.11
27
13.11
Vested
(183
)
15.07
(94
)
14.95
Forfeited
-
-
-
-
Non-vested at June 30, 2021
264
$
14.54
160
$
14.2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Jun. 30, 2021</t>
        </is>
      </c>
    </row>
    <row r="3">
      <c r="A3" s="4" t="inlineStr">
        <is>
          <t>Summary of Regulatory Capital Levels</t>
        </is>
      </c>
      <c r="B3" s="4" t="inlineStr">
        <is>
          <t>The following tables present information regarding the consolidated Company’s regulatory capital levels at June 30, 2021 and June 30, 2020:
At June 30, 2021
Actual
For Capital Adequacy Purposes
Amount
Ratio
Amount
Ratio
(Dollars in Thousands)
Total capital (to risk-weighted assets)
$
872,823
19.65
%
$
355,274
8.00
%
Tier 1 capital (to risk-weighted assets)
837,677
18.86
%
266,456
6.00
%
Common equity tier 1 capital (to risk-weighted assets)
837,677
18.86
%
199,842
4.50
%
Tier 1 capital (to adjusted total assets)
837,677
11.76
%
284,877
4.00
%
At June 30, 2020
Actual
For Capital Adequacy Purposes
Amount
Ratio
Amount
Ratio
(Dollars in Thousands)
Total capital (to risk-weighted assets)
$
906,058
23.61
%
$
306,958
8.00
%
Tier 1 capital (to risk-weighted assets)
868,731
22.64
%
230,219
6.00
%
Common equity tier 1 capital (to risk-weighted assets)
868,731
22.64
%
172,664
4.50
%
Tier 1 capital (to adjusted total assets)
868,731
13.27
%
261,783
4.00
%</t>
        </is>
      </c>
    </row>
    <row r="4">
      <c r="A4" s="4" t="inlineStr">
        <is>
          <t>Kearny Federal Savings Bank [Member]</t>
        </is>
      </c>
    </row>
    <row r="5">
      <c r="A5" s="4" t="inlineStr">
        <is>
          <t>Summary of Regulatory Capital Levels</t>
        </is>
      </c>
      <c r="B5" s="4" t="inlineStr">
        <is>
          <t>The following tables present information regarding the Bank’s regulatory capital levels at June 30, 2021 and 2020:
At June 30, 2021
Actual
For Capital Adequacy Purposes
To Be Well Capitalized Under Prompt Corrective Action Provisions
Amount
Ratio
Amount
Ratio
Amount
Ratio
(Dollars in Thousands)
Total capital (to risk-weighted assets)
$
761,883
17.22
%
$
353,970
8.00
%
$
442,462
10.00
%
Tier 1 capital (to risk-weighted assets)
726,737
16.42
%
265,477
6.00
%
353,970
8.00
%
Common equity tier 1 capital (to risk-weighted assets)
726,737
16.42
%
199,108
4.50
%
287,600
6.50
%
Tier 1 capital (to adjusted total assets)
726,737
10.23
%
284,114
4.00
%
355,142
5.00
%
At June 30, 2020
Actual
For Capital Adequacy Purposes
To Be Well Capitalized Under Prompt Corrective Action Provisions
Amount
Ratio
Amount
Ratio
Amount
Ratio
(Dollars in Thousands)
Total capital (to risk-weighted assets)
$
816,577
21.38
%
$
305,562
8.00
%
$
381,953
10.00
%
Tier 1 capital (to risk-weighted assets)
779,250
20.40
%
229,172
6.00
%
305,562
8.00
%
Common equity tier 1 capital (to risk-weighted assets)
779,250
20.40
%
171,879
4.50
%
248,269
6.50
%
Tier 1 capital (to adjusted total assets)
779,250
11.95
%
260,893
4.00
%
326,116
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Components of Income Taxes</t>
        </is>
      </c>
      <c r="B4" s="4" t="inlineStr">
        <is>
          <t>The components of income taxes are as follows:
Years Ended June 30,
2021
2020
2019
(In Thousands)
Current income tax expense:
Federal
$
12,051
$
6,745
$
5,656
State
5,058
4,877
3,733
17,109
11,622
9,389
Deferred income tax expense:
Federal
2,673
1,153
3,842
State
2,016
235
368
4,689
1,388
4,210
Valuation allowance
(535
)
(723
)
328
Total income tax expense
$
21,263
$
12,287
$
13,927</t>
        </is>
      </c>
    </row>
    <row r="5">
      <c r="A5" s="4" t="inlineStr">
        <is>
          <t>Schedule of Effective Income Tax Rate Reconciliation</t>
        </is>
      </c>
      <c r="B5" s="4" t="inlineStr">
        <is>
          <t xml:space="preserve">The following table presents a reconciliation between the reported income taxes for the periods presented and the income taxes which would be computed by applying the federal income tax rates applicable to those periods. The federal income tax rate of 21% Note 16 – Income Taxes (continued)
Years Ended June 30,
2021
2020
2019
(Dollars In Thousands)
Income before income taxes
$
84,496
$
57,252
$
56,069
Statutory federal tax rate
21
%
21
%
21
%
Federal income tax expense at statutory rate
$
17,744
$
12,023
$
11,774
(Reduction) increases in income taxes resulting from:
Tax exempt interest
(345
)
(497
)
(589
)
State tax, net of federal tax effect
5,464
3,914
3,510
Incentive stock options compensation expense
85
78
88
Income from bank-owned life insurance
(1,255
)
(1,314
)
(1,329
)
Disqualifying disposition on incentive stock options
(33
)
-
(24
)
Non-deductible merger-related expenses
49
148
-
Bargain purchase gain
(641
)
-
-
Tax benefit arising from the adoption of the CARES Act provisions
-
(1,624
)
-
Other items, net
730
282
169
21,798
13,010
13,599
Valuation allowance
(535
)
(723
)
328
Total income tax expense
$
21,263
$
12,287
$
13,927
Effective income tax rate
25.16
%
21.46
%
24.84
% </t>
        </is>
      </c>
    </row>
    <row r="6">
      <c r="A6" s="4" t="inlineStr">
        <is>
          <t>Schedule of Deferred Income Tax Assets and Liabilities</t>
        </is>
      </c>
      <c r="B6" s="4" t="inlineStr">
        <is>
          <t>The tax effects of existing temporary differences that give rise to deferred income tax assets and liabilities are as follows:
June 30,
2021
2020
(In Thousands)
Deferred income tax assets:
Purchase accounting
$
8,417
$
11,668
Accumulated other comprehensive income
Defined benefit plans
326
416
Derivatives
94
5,730
Allowance for credit losses
17,376
11,047
Benefit plans
2,432
2,290
Compensation
1,616
1,287
Stock-based compensation
2,937
2,482
Uncollected interest
1,484
1,362
Depreciation
1,691
268
Net operating loss carryover
5
6
Capital loss carryforward
313
329
Other items
1,048
1,049
37,739
37,934
Valuation allowance
-
(535
)
37,739
37,399
Deferred income tax liabilities:
Deferred loan fees and costs
620
-
Accumulated other comprehensive income
Unrealized gain on securities available for sale
2,882
6,541
Goodwill
4,560
4,655
Other items
354
723
8,416
11,919
Net deferred income tax asset
$
29,323
$
25,48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Jun. 30, 2021</t>
        </is>
      </c>
    </row>
    <row r="3">
      <c r="A3" s="3" t="inlineStr">
        <is>
          <t>Fair Value Disclosures [Abstract]</t>
        </is>
      </c>
    </row>
    <row r="4">
      <c r="A4" s="4" t="inlineStr">
        <is>
          <t>Schedule of Assets and Liabilities Measured at Fair Value on a Recurring Basis</t>
        </is>
      </c>
      <c r="B4" s="4" t="inlineStr">
        <is>
          <t>Those assets and liabilities measured at fair value on a recurring basis are summarized below:
June 30, 2021
Quoted Prices in Active Markets for Identical Assets (Level 1)
Significant Other Observable Inputs (Level 2)
Significant Unobservable Inputs (Level 3)
Total
(In Thousands)
Assets:
Debt securities available for sale:
Obligations of state and political subdivisions
-
34,603
-
34,603
Asset-backed securities
-
242,989
-
242,989
Collateralized loan obligations
-
189,880
-
189,880
Corporate bonds
-
158,351
-
158,351
Total debt securities
-
625,823
-
625,823
Mortgage-backed securities available for sale:
Collateralized mortgage obligations
-
13,739
-
13,739
Residential pass-through securities
-
744,491
-
744,491
Commercial pass-through securities
-
292,811
-
292,811
Total mortgage-backed securities
-
1,051,041
-
1,051,041
Total securities available for sale
$
-
$
1,676,864
$
-
$
1,676,864
Interest rate contracts
-
1,832
-
1,832
Total assets
$
-
$
1,678,696
$
-
$
1,678,696
Liabilities:
Interest rate contracts
$
-
$
673
$
-
$
673
Total liabilities
$
-
$
673
$
-
$
673
June 30, 2020
Quoted Prices in Active Markets for Identical Assets (Level 1)
Significant Other Observable Inputs (Level 2)
Significant Unobservable Inputs (Level 3)
Total
(In Thousands)
Assets:
Debt securities available for sale:
Obligations of state and political subdivisions
-
54,054
-
54,054
Asset-backed securities
-
172,447
-
172,447
Collateralized loan obligations
-
193,788
-
193,788
Corporate bonds
-
143,639
-
143,639
Trust preferred securities
-
2,627
-
2,627
Total debt securities
-
566,555
-
566,555
Mortgage-backed securities available for sale:
Collateralized mortgage obligations
-
30,903
-
30,903
Residential pass-through securities
-
561,954
-
561,954
Commercial pass-through securities
-
226,291
-
226,291
Total mortgage-backed securities
-
819,148
-
819,148
Total securities available for sale
-
1,385,703
-
1,385,703
Interest rate contracts
-
235
-
235
Total assets
$
-
$
1,385,938
$
-
$
1,385,938
Liabilities:
Interest rate contracts
$
-
$
18,177
$
-
$
18,177
Total liabilities
$
-
$
18,177
$
-
$
18,177</t>
        </is>
      </c>
    </row>
    <row r="5">
      <c r="A5" s="4" t="inlineStr">
        <is>
          <t>Schedule of Assets and Liabilities Measured at Fair Value on a Non-recurring Basis</t>
        </is>
      </c>
      <c r="B5" s="4" t="inlineStr">
        <is>
          <t>Those assets and liabilities measured at fair value on a non-recurring basis are summarized below:
June 30, 2021
Quoted Prices in Active Markets for Identical Assets (Level 1)
Significant Other Observable Inputs (Level 2)
Significant Unobservable Inputs (Level 3)
Total
(In Thousands)
Collateral dependent loans:
Residential mortgage
$
-
$
-
$
3,051
$
3,051
Multi-family mortgage
-
-
6,932
6,932
Non-residential mortgage
-
-
8,679
8,679
Total
$
-
$
-
$
18,662
$
18,662
Other real estate owned, net:
Residential
$
-
$
178
$
178
Total
$
-
$
-
$
178
$
178
June 30, 2020
Quoted Prices in Active Markets for Identical Assets (Level 1)
Significant Other Observable Inputs (Level 2)
Significant Unobservable Inputs (Level 3)
Total
(In Thousands)
Impaired loans:
Residential mortgage
$
-
$
-
$
2,339
$
2,339
Non-residential mortgage
-
-
2,282
2,282
Commercial business
-
-
129
129
Total
$
-
$
-
$
4,750
$
4,750
Other real estate owned, net:
Residential
-
-
178
178
Total
$
-
$
-
$
178
$
178</t>
        </is>
      </c>
    </row>
    <row r="6">
      <c r="A6" s="4" t="inlineStr">
        <is>
          <t>Schedule of Quantitative Information about Level 3 Fair Value Measurements</t>
        </is>
      </c>
      <c r="B6" s="4" t="inlineStr">
        <is>
          <t>The following table presents additional quantitative information about assets measured at fair value on a non-recurring basis and for which the Company has utilized adjusted Level 3 inputs to determine fair value:
June 30, 2021
Fair Value
Valuation Techniques
Unobservable Input
Range
Weighted Average
(In Thousands)
Collateral dependent loans:
Residential mortgage
$
3,051
Market valuation of underlying collateral
(1) Adjustments to reflect current conditions/selling costs
(2)
7% - 13%
9.77
%
Multi-family mortgage
6,932
Market valuation of underlying collateral
(1) Adjustments to reflect current conditions/selling costs
(2)
10% - 11%
10.39
%
Non-residential mortgage
8,679
Market valuation of underlying collateral
(1) Adjustments to reflect current conditions/selling costs
(2)
9% - 16%
14.48
%
Total
$
18,662
Other real estate owned, net:
Residential
$
178
Market valuation of underlying collateral
(3) Adjustments to reflect current conditions/selling costs
(2)
6.00%
6.00
%
Total
$
178
June 30, 2020
Fair Value
Valuation Techniques
Unobservable Input
Range
Weighted Average
(In Thousands)
Impaired loans:
Residential mortgage
$
2,339
Market valuation of underlying collateral
(1) Adjustments to reflect current conditions/selling costs
(2)
7% - 9%
8.17
%
Non-residential mortgage
2,282
Market valuation of underlying collateral
(1) Adjustments to reflect current conditions/selling costs
(2)
9% - 12%
10.27
%
Commercial business
129
Market valuation of underlying collateral
(1) Adjustments to reflect current conditions/selling costs
(2)
0% - 0%
0.00
%
Total
$
4,750
Other real estate owned, net:
Residential
$
178
Market valuation of underlying collateral
(3) Adjustments to reflect current conditions/selling costs
(2)
6.00%
6.00
%
Total
$
178
(1)
The fair value basis of impaired loans is generally determined based on an independent appraisal of the fair value of a loan’s underlying collateral.
(2)
The fair value basis of impaired loans and other real estate owned is adjusted to reflect management estimates of selling costs including, but not limited to, real estate brokerage commissions and title transfer fees.
(3)
The fair value basis of other real estate owned is generally determined based upon the lower of an independent appraisal of the property’s fair value or the applicable listing price or contracted sales price.</t>
        </is>
      </c>
    </row>
    <row r="7">
      <c r="A7" s="4" t="inlineStr">
        <is>
          <t>Schedule of Carrying Amounts and Fair Values of Financial Instruments</t>
        </is>
      </c>
      <c r="B7" s="4" t="inlineStr">
        <is>
          <t>The following presents the carrying amount, fair value, and placement in the fair value hierarchy of the Company’s financial instruments as of June 30, 2021 and June 30, 2020:
June 30, 2021
Carrying Amount
Fair Value
Quoted Prices in Active Markets for Identical Assets (Level 1)
Significant Other Observable Inputs (Level 2)
Significant Unobservable Inputs (Level 3)
(In Thousands)
Financial assets:
Cash and cash equivalents
$
67,855
$
67,855
$
67,855
$
-
$
-
Investment securities available for sale
1,676,864
1,676,864
-
1,676,864
-
Investment securities held to maturity
38,138
39,610
-
39,610
-
Loans held-for-sale
16,492
16,934
-
16,934
-
Net loans receivable
4,793,229
4,830,136
-
-
4,830,136
FHLB Stock
36,615
-
-
-
-
Interest receivable
19,362
19,362
1
4,238
15,123
Interest rate contracts
1,832
1,832
-
1,832
-
Financial liabilities:
Deposits
5,485,306
5,490,923
3,607,560
-
1,883,363
Borrowings
685,876
701,419
-
-
701,419
Interest payable on deposits
145
145
96
-
49
Interest payable on borrowings
1,335
1,335
-
-
1,335
Interest rate contracts
673
673
-
673
-
Note 18 – Fair Value of Financial Instruments (continued)
June 30, 2020
Carrying Amount
Fair Value
Quoted Prices in Active Markets for Identical Assets (Level 1)
Significant Other Observable Inputs (Level 2)
Significant Unobservable Inputs (Level 3)
(In Thousands)
Financial assets:
Cash and cash equivalents
$
180,967
$
180,967
$
180,967
$
-
$
-
Investment securities available for sale
1,385,703
1,385,703
-
1,385,703
-
Investment securities held to maturity
32,556
34,069
-
34,069
-
Loans held-for-sale
20,789
21,550
-
21,550
-
Net loans receivable
4,461,070
4,462,232
-
-
4,462,232
FHLB Stock
58,654
-
-
-
-
Interest receivable
17,373
17,373
4
4,154
13,215
Interest rate contracts
235
235
-
235
-
Financial liabilities:
Deposits
4,430,282
4,449,877
2,589,886
-
1,859,991
Borrowings
1,173,165
1,215,529
-
-
1,215,529
Interest payable on deposits
395
395
295
-
100
Interest payable on borrowings
1,723
1,723
-
-
1,723
Interest rate contracts
18,177
18,177
-
18,17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prehensive Income (Tables)</t>
        </is>
      </c>
      <c r="B1" s="2" t="inlineStr">
        <is>
          <t>12 Months Ended</t>
        </is>
      </c>
    </row>
    <row r="2">
      <c r="B2" s="2" t="inlineStr">
        <is>
          <t>Jun. 30, 2021</t>
        </is>
      </c>
    </row>
    <row r="3">
      <c r="A3" s="3" t="inlineStr">
        <is>
          <t>Equity [Abstract]</t>
        </is>
      </c>
    </row>
    <row r="4">
      <c r="A4" s="4" t="inlineStr">
        <is>
          <t>Schedule of Accumulated Other Comprehensive Income (Loss)</t>
        </is>
      </c>
      <c r="B4" s="4" t="inlineStr">
        <is>
          <t>The components of accumulated other comprehensive income included in stockholders’ equity are as follows:
June 30,
2021
2020
(In Thousands)
Net unrealized gain on securities available for sale
$
10,011
$
22,482
Tax effect
(2,882
)
(6,541
)
Net of tax amount
7,129
15,941
Fair value adjustments on derivatives
(312
)
(19,418
)
Tax effect
94
5,730
Net of tax amount
(218
)
(13,688
)
Benefit plan adjustments
(1,093
)
(1,412
)
Tax effect
326
416
Net of tax amount
(767
)
(996
)
Total accumulated other comprehensive income
$
6,144
$
1,257</t>
        </is>
      </c>
    </row>
    <row r="5">
      <c r="A5" s="4" t="inlineStr">
        <is>
          <t>Schedule of Comprehensive Income (Loss)</t>
        </is>
      </c>
      <c r="B5" s="4" t="inlineStr">
        <is>
          <t xml:space="preserve">Other comprehensive income (loss) and related tax effects are presented in the following table:
Years Ended June 30,
2021
2020
2019
(In Thousands)
Net unrealized holding (loss) gain on securities available for sale
$
(11,704
)
$
22,758
$
5,973
Amortization of net unrealized holding gain (loss) on securities available for sale transferred to held to maturity (1)
-
596
291
Net realized (gain) loss on securities available for sale (2)
(767
)
(2,251
)
323
Fair value adjustments on derivatives
19,106
(23,134
)
(28,165
)
Benefit plans:
Amortization of:
Actuarial loss (3)
83
19
43
Net actuarial gain (loss)
236
(348
)
(313
)
Net change in benefit plan accrued expense
319
(329
)
(270
)
Other comprehensive income (loss) before taxes
6,954
(2,360
)
(21,848
)
Tax effect
(2,067
)
778
6,152
Total comprehensive income (loss)
$
4,887
$
(1,582
)
$
(15,696
)
(1)
Represents amounts reclassified out of accumulated other comprehensive income and included in interest income on taxable securities.
(2)
Represents amounts reclassified out of accumulated other comprehensive income and included in gain on sale of securities on the consolidated statements of income.
(3)
Represents amounts reclassified out of accumulated other comprehensive income and included in the computation of net periodic pension expense. See Note 13 – Benefit Plans for additional information.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n. 30, 2021</t>
        </is>
      </c>
    </row>
    <row r="3">
      <c r="A3" s="3" t="inlineStr">
        <is>
          <t>Revenue From Contract With Customer [Abstract]</t>
        </is>
      </c>
    </row>
    <row r="4">
      <c r="A4" s="4" t="inlineStr">
        <is>
          <t>Non Interest Income</t>
        </is>
      </c>
      <c r="B4" s="4" t="inlineStr">
        <is>
          <t>The following table presents the Company’s sources of noninterest income for the years ended June 30, 2021, 2020 and 2019.
Years Ended June 30,
2021
2020
2019
(In Thousands)
Non-interest income:
Deposit-related fees and charges
$
1,412
$
1,626
$
1,536
Loan-related fees and charges (1)
4,210
5,020
3,909
Gain (loss) on sale and call of securities (1)
767
2,250
(323
)
Gain on sale of loans (1)
5,574
3,186
580
Loss on sale and write down of other real estate owned
-
(28
)
(11
)
Income from bank owned life insurance (1)
6,267
6,225
6,339
Electronic banking fees and charges (interchange income)
1,717
1,246
1,050
Bargain purchase gain (1)
3,053
-
-
Miscellaneous (1)
1,751
194
475
Total non-interest income
$
24,751
$
19,719
$
13,555
(1)
Not within the scope of ASC 60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1</t>
        </is>
      </c>
      <c r="C2" s="2" t="inlineStr">
        <is>
          <t>Jun. 30, 2020</t>
        </is>
      </c>
      <c r="D2" s="2" t="inlineStr">
        <is>
          <t>Jun. 30, 2019</t>
        </is>
      </c>
    </row>
    <row r="3">
      <c r="A3" s="3" t="inlineStr">
        <is>
          <t>Statement Of Income And Comprehensive Income [Abstract]</t>
        </is>
      </c>
    </row>
    <row r="4">
      <c r="A4" s="4" t="inlineStr">
        <is>
          <t>Net Income</t>
        </is>
      </c>
      <c r="B4" s="7" t="n">
        <v>63233</v>
      </c>
      <c r="C4" s="7" t="n">
        <v>44965</v>
      </c>
      <c r="D4" s="7" t="n">
        <v>42142</v>
      </c>
    </row>
    <row r="5">
      <c r="A5" s="3" t="inlineStr">
        <is>
          <t>Other Comprehensive Income (Loss) , net of tax:</t>
        </is>
      </c>
    </row>
    <row r="6">
      <c r="A6" s="4" t="inlineStr">
        <is>
          <t>Net unrealized (loss) gain on securities available for sale</t>
        </is>
      </c>
      <c r="B6" s="5" t="n">
        <v>-8274</v>
      </c>
      <c r="C6" s="5" t="n">
        <v>16126</v>
      </c>
      <c r="D6" s="5" t="n">
        <v>4336</v>
      </c>
    </row>
    <row r="7">
      <c r="A7" s="4" t="inlineStr">
        <is>
          <t>Amortization of net unrealized loss on securities available for sale transferred to held to maturity</t>
        </is>
      </c>
      <c r="C7" s="5" t="n">
        <v>421</v>
      </c>
      <c r="D7" s="5" t="n">
        <v>217</v>
      </c>
    </row>
    <row r="8">
      <c r="A8" s="4" t="inlineStr">
        <is>
          <t>Net realized (gain) loss on sale and call of securities available for sale</t>
        </is>
      </c>
      <c r="B8" s="5" t="n">
        <v>-538</v>
      </c>
      <c r="C8" s="5" t="n">
        <v>-1587</v>
      </c>
      <c r="D8" s="5" t="n">
        <v>228</v>
      </c>
    </row>
    <row r="9">
      <c r="A9" s="4" t="inlineStr">
        <is>
          <t>Fair value adjustments on derivatives</t>
        </is>
      </c>
      <c r="B9" s="5" t="n">
        <v>13470</v>
      </c>
      <c r="C9" s="5" t="n">
        <v>-16310</v>
      </c>
      <c r="D9" s="5" t="n">
        <v>-20298</v>
      </c>
    </row>
    <row r="10">
      <c r="A10" s="4" t="inlineStr">
        <is>
          <t>Benefit plan adjustments</t>
        </is>
      </c>
      <c r="B10" s="5" t="n">
        <v>229</v>
      </c>
      <c r="C10" s="5" t="n">
        <v>-232</v>
      </c>
      <c r="D10" s="5" t="n">
        <v>-179</v>
      </c>
    </row>
    <row r="11">
      <c r="A11" s="4" t="inlineStr">
        <is>
          <t>Total Other Comprehensive Income (Loss)</t>
        </is>
      </c>
      <c r="B11" s="5" t="n">
        <v>4887</v>
      </c>
      <c r="C11" s="5" t="n">
        <v>-1582</v>
      </c>
      <c r="D11" s="5" t="n">
        <v>-15696</v>
      </c>
    </row>
    <row r="12">
      <c r="A12" s="4" t="inlineStr">
        <is>
          <t>Total Comprehensive Income</t>
        </is>
      </c>
      <c r="B12" s="7" t="n">
        <v>68120</v>
      </c>
      <c r="C12" s="7" t="n">
        <v>43383</v>
      </c>
      <c r="D12" s="7" t="n">
        <v>264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Only Financial Information (Tables)</t>
        </is>
      </c>
      <c r="B1" s="2" t="inlineStr">
        <is>
          <t>12 Months Ended</t>
        </is>
      </c>
    </row>
    <row r="2">
      <c r="B2" s="2" t="inlineStr">
        <is>
          <t>Jun. 30, 2021</t>
        </is>
      </c>
    </row>
    <row r="3">
      <c r="A3" s="3" t="inlineStr">
        <is>
          <t>Condensed Financial Information Of Parent Company Only Disclosure [Abstract]</t>
        </is>
      </c>
    </row>
    <row r="4">
      <c r="A4" s="4" t="inlineStr">
        <is>
          <t>Condensed Statements of Financial Condition</t>
        </is>
      </c>
      <c r="B4" s="4" t="inlineStr">
        <is>
          <t>Condensed Statements of Financial Condition
June 30,
2021
2020
(In Thousands)
Assets
Cash and amounts due from depository institutions
$
66,191
$
42,632
Investment securities available for sale
15,000
15,000
Loans receivable
29,959
31,661
Investment in subsidiary
932,004
994,696
Other assets
624
1,109
Total Assets
$
1,043,778
$
1,085,098
Liabilities and Stockholders' Equity
Other liabilities
834
921
Stockholders' equity
1,042,944
1,084,177
Total Liabilities and Stockholders' Equity
$
1,043,778
$
1,085,098</t>
        </is>
      </c>
    </row>
    <row r="5">
      <c r="A5" s="4" t="inlineStr">
        <is>
          <t>Schedule of Impact of Retrospective Application to Consolidated Statement of Income</t>
        </is>
      </c>
      <c r="B5" s="4" t="inlineStr">
        <is>
          <t>Note 13 – Benefit Plans (continued) Condensed Statements of Income and Comprehensive Income
Years Ended June 30,
2021
2020
2019
(In Thousands)
Dividends from subsidiary
$
178,918
$
30,039
$
255,117
Interest income
1,993
2,108
2,162
Equity in undistributed (loss) earnings of subsidiaries
(114,969
)
14,984
(212,868
)
Total income
65,942
47,131
44,411
Directors' compensation
308
332
340
Other expenses
2,660
1,853
1,922
Total expense
2,968
2,185
2,262
Income before income taxes
62,974
44,946
42,149
Income tax expense
(259
)
(19
)
7
Net income
$
63,233
$
44,965
$
42,142
Comprehensive income
$
68,120
$
43,383
$
26,446</t>
        </is>
      </c>
    </row>
    <row r="6">
      <c r="A6" s="4" t="inlineStr">
        <is>
          <t>Condensed Statements of Cash Flows</t>
        </is>
      </c>
      <c r="B6" s="4" t="inlineStr">
        <is>
          <t>Condensed Statements of Cash Flows
Years Ended June 30,
2021
2020
2019
(In Thousands)
Cash Flows from Operating Activities:
Net income
$
63,233
$
44,965
$
42,142
Adjustment to reconcile net income to net cash provided by operating activities:
Equity in undistributed earnings of subsidiaries
114,969
(14,984
)
212,868
Decrease (increase) in other assets
484
(583
)
1,116
Increase (decrease) in other liabilities
160
(50
)
(9
)
Net Cash Provided by Operating Activities
178,846
29,348
256,117
Cash Flows from Investing Activities:
Repayment of loan to ESOP
1,702
1,645
1,596
Sale of investment securities available for sale
-
-
-
Outlays for business acquisitions
(9,008
)
-
-
Other, net
118
-
-
Net Cash (Used) Provided by Investing Activities
(7,188
)
1,645
1,596
Cash Flows from Financing Activities:
Exercise of stock options
373
-
423
Cash dividends paid
(28,648
)
(24,121
)
(34,747
)
Repurchase and cancellation of common stock of Kearny Financial Corp.
(119,021
)
(69,782
)
(141,708
)
Cancellation of shares repurchased on vesting to pay taxes
(803
)
(1,083
)
(989
)
Net Cash Used In Financing Activities
(148,099
)
(94,986
)
(177,021
)
Net Increase (Decrease) in Cash and Cash Equivalents
23,559
(63,993
)
80,692
Cash and Cash Equivalents - Beginning
42,632
106,625
25,933
Cash and Cash Equivalents - Ending
$
66,191
$
42,632
$
106,6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Per Common Share ("EPS") (Tables)</t>
        </is>
      </c>
      <c r="B1" s="2" t="inlineStr">
        <is>
          <t>12 Months Ended</t>
        </is>
      </c>
    </row>
    <row r="2">
      <c r="B2" s="2" t="inlineStr">
        <is>
          <t>Jun. 30, 2021</t>
        </is>
      </c>
    </row>
    <row r="3">
      <c r="A3" s="3" t="inlineStr">
        <is>
          <t>Earnings Per Share [Abstract]</t>
        </is>
      </c>
    </row>
    <row r="4">
      <c r="A4" s="4" t="inlineStr">
        <is>
          <t>Schedule of Earnings Per Share Calculations</t>
        </is>
      </c>
      <c r="B4" s="4" t="inlineStr">
        <is>
          <t>The following schedule shows the Company’s earnings per share calculations for the periods presented:
For the Year Ended June 30,
2021
2020
2019
(In Thousands, Except Per Share Data)
Net income
$
63,233
$
44,965
$
42,142
Weighted average number of common shares outstanding - basic
82,387
82,409
91,054
Effect of dilutive securities
4
21
46
Weighted average number of common shares outstanding- diluted
82,391
82,430
91,100
Basic earnings per share
$
0.77
$
0.55
$
0.46
Diluted earnings per share
$
0.77
$
0.55
$
0.4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Tables)</t>
        </is>
      </c>
      <c r="B1" s="2" t="inlineStr">
        <is>
          <t>12 Months Ended</t>
        </is>
      </c>
    </row>
    <row r="2">
      <c r="B2" s="2" t="inlineStr">
        <is>
          <t>Jun. 30, 2021</t>
        </is>
      </c>
    </row>
    <row r="3">
      <c r="A3" s="3" t="inlineStr">
        <is>
          <t>Quarterly Financial Information Disclosure [Abstract]</t>
        </is>
      </c>
    </row>
    <row r="4">
      <c r="A4" s="4" t="inlineStr">
        <is>
          <t>Summary of Quarterly Results of Operations</t>
        </is>
      </c>
      <c r="B4" s="4" t="inlineStr">
        <is>
          <t>The following is a condensed summary of quarterly results of operations for the years ended June 30, 2021 and 2020:
Year Ended June 30, 2021
First Quarter
Second Quarter
Third Quarter
Fourth Quarter
September 30
December 31
March 31
June 30
(In Thousands, Except Per Share Data)
Interest income
$
60,884
$
58,393
$
58,313
$
56,770
Interest expense
16,722
13,840
10,682
8,607
Net interest income
44,162
44,553
47,631
48,163
Provision for (reversal of) credit losses
4,059
(1,365
)
1,126
(4,941
)
Net interest income after provision for (reversal of) credit losses
40,103
45,918
46,505
53,104
Non-interest income
7,733
7,154
5,466
4,398
Non-interest expense
33,573
30,510
29,816
31,986
Income before income taxes
14,263
22,562
22,155
25,516
Income taxes
2,884
5,614
5,732
7,033
Net Income
$
11,379
$
16,948
$
16,423
$
18,483
Net income per common share:
Basic
$
0.13
$
0.20
$
0.20
$
0.24
Diluted
$
0.13
$
0.20
$
0.20
$
0.24
Weighted average number of common shares outstanding:
Basic
86,008
85,120
80,673
77,658
Diluted
86,009
85,123
80,690
77,680
Dividends declared per common share
$
0.08
$
0.08
$
0.09
$
0.10
Year Ended June 30, 2020
First Quarter
Second Quarter
Third Quarter
Fourth Quarter
September 30
December 31
March 31
June 30
(In Thousands, Except Per Share Data)
Interest income
$
59,899
$
57,182
$
58,776
$
57,351
Interest expense
23,212
22,575
21,166
16,901
Net interest income
36,687
34,607
37,610
40,450
(Reversal of) provision for loan losses
(782
)
(1,465
)
6,270
174
Net interest income after (reversal of) provision for loan losses
37,469
36,072
31,340
40,276
Non-interest income
3,962
4,554
6,201
5,002
Non-interest expense
26,244
26,427
28,062
26,891
Income before income taxes
15,187
14,199
9,479
18,387
Income taxes
3,817
3,547
225
4,698
Net Income
$
11,370
$
10,652
$
9,254
$
13,689
Net income per common share:
Basic
$
0.13
$
0.13
$
0.11
$
0.17
Diluted
$
0.13
$
0.13
$
0.11
$
0.17
Weighted average number of common shares outstanding:
Basic
84,756
82,831
81,339
80,678
Diluted
84,793
82,876
81,358
80,680
Dividends declared per common share
$
0.06
$
0.07
$
0.08
$
0.0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31" customWidth="1" min="5" max="5"/>
    <col width="21" customWidth="1" min="6" max="6"/>
  </cols>
  <sheetData>
    <row r="1">
      <c r="A1" s="1" t="inlineStr">
        <is>
          <t>Summary of Significant Accounting Policies - Additional Information (Detail)</t>
        </is>
      </c>
      <c r="B1" s="2" t="inlineStr">
        <is>
          <t>12 Months Ended</t>
        </is>
      </c>
      <c r="E1" s="2" t="inlineStr">
        <is>
          <t>36 Months Ended</t>
        </is>
      </c>
    </row>
    <row r="2">
      <c r="B2" s="2" t="inlineStr">
        <is>
          <t>Jun. 30, 2021USD ($)</t>
        </is>
      </c>
      <c r="C2" s="2" t="inlineStr">
        <is>
          <t>Jun. 30, 2020USD ($)</t>
        </is>
      </c>
      <c r="D2" s="2" t="inlineStr">
        <is>
          <t>Jun. 30, 2019USD ($)</t>
        </is>
      </c>
      <c r="E2" s="2" t="inlineStr">
        <is>
          <t>Jun. 30, 2020USD ($)Subsidiary</t>
        </is>
      </c>
      <c r="F2" s="2" t="inlineStr">
        <is>
          <t>Jun. 30, 2018USD ($)</t>
        </is>
      </c>
    </row>
    <row r="3">
      <c r="A3" s="3" t="inlineStr">
        <is>
          <t>Accounting Policies [Abstract]</t>
        </is>
      </c>
    </row>
    <row r="4">
      <c r="A4" s="4" t="inlineStr">
        <is>
          <t>Number of wholly owned bank subsidiaries | Subsidiary</t>
        </is>
      </c>
      <c r="E4" s="5" t="n">
        <v>1</v>
      </c>
    </row>
    <row r="5">
      <c r="A5" s="4" t="inlineStr">
        <is>
          <t>Cash and cash equivalent maturity period</t>
        </is>
      </c>
      <c r="B5" s="4" t="inlineStr">
        <is>
          <t>90 days</t>
        </is>
      </c>
    </row>
    <row r="6">
      <c r="A6" s="4" t="inlineStr">
        <is>
          <t>Relief provisions</t>
        </is>
      </c>
      <c r="C6" s="7" t="n">
        <v>900000</v>
      </c>
    </row>
    <row r="7">
      <c r="A7" s="4" t="inlineStr">
        <is>
          <t>Relief provision expiration date</t>
        </is>
      </c>
      <c r="C7" s="4" t="inlineStr">
        <is>
          <t>Dec. 31,
		2020</t>
        </is>
      </c>
    </row>
    <row r="8">
      <c r="A8" s="4" t="inlineStr">
        <is>
          <t>Goodwill, impairment loss</t>
        </is>
      </c>
      <c r="B8" s="7" t="n">
        <v>0</v>
      </c>
      <c r="C8" s="7" t="n">
        <v>0</v>
      </c>
      <c r="D8" s="7" t="n">
        <v>0</v>
      </c>
    </row>
    <row r="9">
      <c r="A9" s="4" t="inlineStr">
        <is>
          <t>Finite-lived intangible assets, net</t>
        </is>
      </c>
      <c r="B9" s="7" t="n">
        <v>3705000</v>
      </c>
      <c r="C9" s="7" t="n">
        <v>3995000</v>
      </c>
      <c r="D9" s="7" t="n">
        <v>5160000</v>
      </c>
      <c r="E9" s="7" t="n">
        <v>3995000</v>
      </c>
      <c r="F9" s="7" t="n">
        <v>6295000</v>
      </c>
    </row>
    <row r="10">
      <c r="A10" s="4" t="inlineStr">
        <is>
          <t>Federal income tax rate</t>
        </is>
      </c>
      <c r="B10" s="4" t="inlineStr">
        <is>
          <t>21.00%</t>
        </is>
      </c>
      <c r="C10" s="4" t="inlineStr">
        <is>
          <t>21.00%</t>
        </is>
      </c>
      <c r="D10" s="4" t="inlineStr">
        <is>
          <t>21.00%</t>
        </is>
      </c>
    </row>
    <row r="11">
      <c r="A11" s="4" t="inlineStr">
        <is>
          <t>Income tax uncertainties</t>
        </is>
      </c>
      <c r="B11" s="7" t="n">
        <v>0</v>
      </c>
      <c r="C11" s="7" t="n">
        <v>0</v>
      </c>
    </row>
    <row r="12">
      <c r="A12" s="4" t="inlineStr">
        <is>
          <t>Unrecognized income tax benefits</t>
        </is>
      </c>
      <c r="B12" s="5" t="n">
        <v>0</v>
      </c>
      <c r="C12" s="5" t="n">
        <v>0</v>
      </c>
      <c r="E12" s="7" t="n">
        <v>0</v>
      </c>
    </row>
    <row r="13">
      <c r="A13" s="4" t="inlineStr">
        <is>
          <t>Income tax interest and penalties</t>
        </is>
      </c>
      <c r="B13" s="7" t="n">
        <v>0</v>
      </c>
      <c r="C13"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 Additional Information (Details) - Cumulative Effect Period Of Adoption Adjustment [Member] - USD ($) $ in Thousands</t>
        </is>
      </c>
      <c r="B1" s="2" t="inlineStr">
        <is>
          <t>Jul. 01, 2020</t>
        </is>
      </c>
      <c r="C1" s="2" t="inlineStr">
        <is>
          <t>Jun. 30, 2020</t>
        </is>
      </c>
      <c r="D1" s="2" t="inlineStr">
        <is>
          <t>Jun. 30, 2018</t>
        </is>
      </c>
    </row>
    <row r="2">
      <c r="A2" s="3" t="inlineStr">
        <is>
          <t>New Accounting Pronouncements Or Change In Accounting Principle [Line Items]</t>
        </is>
      </c>
    </row>
    <row r="3">
      <c r="A3" s="4" t="inlineStr">
        <is>
          <t>Cumulative effect of change in accounting principle for the adoption of ASU 2017-08</t>
        </is>
      </c>
      <c r="C3" s="7" t="n">
        <v>-14239</v>
      </c>
      <c r="D3" s="7" t="n">
        <v>-531</v>
      </c>
    </row>
    <row r="4">
      <c r="A4" s="4" t="inlineStr">
        <is>
          <t>ASU 2016-13 [Member]</t>
        </is>
      </c>
    </row>
    <row r="5">
      <c r="A5" s="3" t="inlineStr">
        <is>
          <t>New Accounting Pronouncements Or Change In Accounting Principle [Line Items]</t>
        </is>
      </c>
    </row>
    <row r="6">
      <c r="A6" s="4" t="inlineStr">
        <is>
          <t>Cumulative effect of change in accounting principle for the adoption of ASU 2017-08</t>
        </is>
      </c>
      <c r="B6" s="7" t="n">
        <v>14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 width="14" customWidth="1" min="5" max="5"/>
    <col width="14" customWidth="1" min="6" max="6"/>
  </cols>
  <sheetData>
    <row r="1">
      <c r="A1" s="1" t="inlineStr">
        <is>
          <t>Business Combination - Additional Information (Detail) - USD ($)</t>
        </is>
      </c>
      <c r="B1" s="2" t="inlineStr">
        <is>
          <t>Jul. 10, 2020</t>
        </is>
      </c>
      <c r="C1" s="2" t="inlineStr">
        <is>
          <t>Jun. 30, 2021</t>
        </is>
      </c>
      <c r="D1" s="2" t="inlineStr">
        <is>
          <t>Jun. 30, 2020</t>
        </is>
      </c>
      <c r="E1" s="2" t="inlineStr">
        <is>
          <t>Jun. 30, 2019</t>
        </is>
      </c>
      <c r="F1" s="2" t="inlineStr">
        <is>
          <t>Jun. 30, 2018</t>
        </is>
      </c>
    </row>
    <row r="2">
      <c r="A2" s="3" t="inlineStr">
        <is>
          <t>Business Acquisition [Line Items]</t>
        </is>
      </c>
    </row>
    <row r="3">
      <c r="A3" s="4" t="inlineStr">
        <is>
          <t>Bargain purchase gain</t>
        </is>
      </c>
      <c r="C3" s="7" t="n">
        <v>3053000</v>
      </c>
    </row>
    <row r="4">
      <c r="A4" s="4" t="inlineStr">
        <is>
          <t>Finite-lived intangible assets, net</t>
        </is>
      </c>
      <c r="C4" s="5" t="n">
        <v>3705000</v>
      </c>
      <c r="D4" s="7" t="n">
        <v>3995000</v>
      </c>
      <c r="E4" s="7" t="n">
        <v>5160000</v>
      </c>
      <c r="F4" s="7" t="n">
        <v>6295000</v>
      </c>
    </row>
    <row r="5">
      <c r="A5" s="4" t="inlineStr">
        <is>
          <t>Merger-related expenses</t>
        </is>
      </c>
      <c r="C5" s="5" t="n">
        <v>4349000</v>
      </c>
      <c r="D5" s="5" t="n">
        <v>951000</v>
      </c>
    </row>
    <row r="6">
      <c r="A6" s="4" t="inlineStr">
        <is>
          <t>MSB Financial Corporation [Member]</t>
        </is>
      </c>
    </row>
    <row r="7">
      <c r="A7" s="3" t="inlineStr">
        <is>
          <t>Business Acquisition [Line Items]</t>
        </is>
      </c>
    </row>
    <row r="8">
      <c r="A8" s="4" t="inlineStr">
        <is>
          <t>Closing date</t>
        </is>
      </c>
      <c r="B8" s="4" t="inlineStr">
        <is>
          <t>Jul. 10,
		2020</t>
        </is>
      </c>
    </row>
    <row r="9">
      <c r="A9" s="4" t="inlineStr">
        <is>
          <t>Cash paid for acquisition</t>
        </is>
      </c>
      <c r="B9" s="7" t="n">
        <v>9830000</v>
      </c>
    </row>
    <row r="10">
      <c r="A10" s="4" t="inlineStr">
        <is>
          <t>Issuance of shares of common stock to MSB stockholders in conjunction with merger</t>
        </is>
      </c>
      <c r="B10" s="5" t="n">
        <v>5853811</v>
      </c>
    </row>
    <row r="11">
      <c r="A11" s="4" t="inlineStr">
        <is>
          <t>Bargain purchase gain</t>
        </is>
      </c>
      <c r="B11" s="7" t="n">
        <v>3053000</v>
      </c>
    </row>
    <row r="12">
      <c r="A12" s="4" t="inlineStr">
        <is>
          <t>Finite-lived intangible assets, net</t>
        </is>
      </c>
      <c r="B12" s="7" t="n">
        <v>690000</v>
      </c>
    </row>
    <row r="13">
      <c r="A13" s="4" t="inlineStr">
        <is>
          <t>Business combination provisional adjustments</t>
        </is>
      </c>
      <c r="C13" s="5" t="n">
        <v>0</v>
      </c>
    </row>
    <row r="14">
      <c r="A14" s="4" t="inlineStr">
        <is>
          <t>Merger-related expenses</t>
        </is>
      </c>
      <c r="C14" s="7" t="n">
        <v>4300000</v>
      </c>
      <c r="D14" s="7" t="n">
        <v>951000000000</v>
      </c>
    </row>
    <row r="15">
      <c r="A15" s="4" t="inlineStr">
        <is>
          <t>MSB Financial Corporation [Member] | Core Deposits</t>
        </is>
      </c>
    </row>
    <row r="16">
      <c r="A16" s="3" t="inlineStr">
        <is>
          <t>Business Acquisition [Line Items]</t>
        </is>
      </c>
    </row>
    <row r="17">
      <c r="A17" s="4" t="inlineStr">
        <is>
          <t>Intangible asset, estimated useful life</t>
        </is>
      </c>
      <c r="C17"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Business Combination - Summary of Assets Acquired and Liabilities Assumed Through Merger at Fair Value (Detail) - USD ($) $ in Thousands</t>
        </is>
      </c>
      <c r="C1" s="2" t="inlineStr">
        <is>
          <t>Jul. 10, 2020</t>
        </is>
      </c>
      <c r="D1" s="2" t="inlineStr">
        <is>
          <t>Jun. 30, 2021</t>
        </is>
      </c>
      <c r="E1" s="2" t="inlineStr">
        <is>
          <t>Jun. 30, 2020</t>
        </is>
      </c>
    </row>
    <row r="2">
      <c r="A2" s="3" t="inlineStr">
        <is>
          <t>Business Acquisition [Line Items]</t>
        </is>
      </c>
    </row>
    <row r="3">
      <c r="A3" s="4" t="inlineStr">
        <is>
          <t>Deferred income taxes, net</t>
        </is>
      </c>
      <c r="D3" s="7" t="n">
        <v>8417</v>
      </c>
      <c r="E3" s="7" t="n">
        <v>11668</v>
      </c>
    </row>
    <row r="4">
      <c r="A4" s="4" t="inlineStr">
        <is>
          <t>Bargain purchase gain</t>
        </is>
      </c>
      <c r="D4" s="7" t="n">
        <v>-3053</v>
      </c>
    </row>
    <row r="5">
      <c r="A5" s="4" t="inlineStr">
        <is>
          <t>MSB Financial Corporation [Member]</t>
        </is>
      </c>
    </row>
    <row r="6">
      <c r="A6" s="3" t="inlineStr">
        <is>
          <t>Business Acquisition [Line Items]</t>
        </is>
      </c>
    </row>
    <row r="7">
      <c r="A7" s="4" t="inlineStr">
        <is>
          <t>Cash paid for acquisition</t>
        </is>
      </c>
      <c r="C7" s="7" t="n">
        <v>9830</v>
      </c>
    </row>
    <row r="8">
      <c r="A8" s="4" t="inlineStr">
        <is>
          <t>Value of stock issued</t>
        </is>
      </c>
      <c r="C8" s="5" t="n">
        <v>45133</v>
      </c>
    </row>
    <row r="9">
      <c r="A9" s="4" t="inlineStr">
        <is>
          <t>Total purchase price</t>
        </is>
      </c>
      <c r="C9" s="5" t="n">
        <v>54963</v>
      </c>
    </row>
    <row r="10">
      <c r="A10" s="4" t="inlineStr">
        <is>
          <t>Cash and cash equivalents</t>
        </is>
      </c>
      <c r="C10" s="5" t="n">
        <v>14126</v>
      </c>
    </row>
    <row r="11">
      <c r="A11" s="4" t="inlineStr">
        <is>
          <t>Investment securities</t>
        </is>
      </c>
      <c r="C11" s="5" t="n">
        <v>3490</v>
      </c>
    </row>
    <row r="12">
      <c r="A12" s="4" t="inlineStr">
        <is>
          <t>Loans receivable</t>
        </is>
      </c>
      <c r="C12" s="5" t="n">
        <v>530244</v>
      </c>
    </row>
    <row r="13">
      <c r="A13" s="4" t="inlineStr">
        <is>
          <t>Premises and equipment</t>
        </is>
      </c>
      <c r="C13" s="5" t="n">
        <v>4477</v>
      </c>
    </row>
    <row r="14">
      <c r="A14" s="4" t="inlineStr">
        <is>
          <t>FHLB stock</t>
        </is>
      </c>
      <c r="C14" s="5" t="n">
        <v>3345</v>
      </c>
    </row>
    <row r="15">
      <c r="A15" s="4" t="inlineStr">
        <is>
          <t>Accrued interest receivable</t>
        </is>
      </c>
      <c r="C15" s="5" t="n">
        <v>1701</v>
      </c>
    </row>
    <row r="16">
      <c r="A16" s="4" t="inlineStr">
        <is>
          <t>Core deposit intangibles</t>
        </is>
      </c>
      <c r="C16" s="5" t="n">
        <v>690</v>
      </c>
    </row>
    <row r="17">
      <c r="A17" s="4" t="inlineStr">
        <is>
          <t>Bank owned life insurance</t>
        </is>
      </c>
      <c r="C17" s="5" t="n">
        <v>14663</v>
      </c>
    </row>
    <row r="18">
      <c r="A18" s="4" t="inlineStr">
        <is>
          <t>Deferred income taxes, net</t>
        </is>
      </c>
      <c r="C18" s="5" t="n">
        <v>3881</v>
      </c>
    </row>
    <row r="19">
      <c r="A19" s="4" t="inlineStr">
        <is>
          <t>Other assets</t>
        </is>
      </c>
      <c r="C19" s="5" t="n">
        <v>5325</v>
      </c>
    </row>
    <row r="20">
      <c r="A20" s="4" t="inlineStr">
        <is>
          <t>Total assets acquired</t>
        </is>
      </c>
      <c r="C20" s="5" t="n">
        <v>581942</v>
      </c>
    </row>
    <row r="21">
      <c r="A21" s="4" t="inlineStr">
        <is>
          <t>Deposits</t>
        </is>
      </c>
      <c r="C21" s="5" t="n">
        <v>460178</v>
      </c>
    </row>
    <row r="22">
      <c r="A22" s="4" t="inlineStr">
        <is>
          <t>FHLB borrowings</t>
        </is>
      </c>
      <c r="C22" s="5" t="n">
        <v>62900</v>
      </c>
    </row>
    <row r="23">
      <c r="A23" s="4" t="inlineStr">
        <is>
          <t>Advance payments by borrowers for taxes</t>
        </is>
      </c>
      <c r="C23" s="5" t="n">
        <v>794</v>
      </c>
    </row>
    <row r="24">
      <c r="A24" s="4" t="inlineStr">
        <is>
          <t>Other liabilities</t>
        </is>
      </c>
      <c r="C24" s="5" t="n">
        <v>54</v>
      </c>
    </row>
    <row r="25">
      <c r="A25" s="4" t="inlineStr">
        <is>
          <t>Total liabilities assumed</t>
        </is>
      </c>
      <c r="C25" s="5" t="n">
        <v>523926</v>
      </c>
    </row>
    <row r="26">
      <c r="A26" s="4" t="inlineStr">
        <is>
          <t>Net assets acquired</t>
        </is>
      </c>
      <c r="C26" s="5" t="n">
        <v>58016</v>
      </c>
    </row>
    <row r="27">
      <c r="A27" s="4" t="inlineStr">
        <is>
          <t>Bargain purchase gain</t>
        </is>
      </c>
      <c r="C27" s="5" t="n">
        <v>-3053</v>
      </c>
    </row>
    <row r="28">
      <c r="A28" s="4" t="inlineStr">
        <is>
          <t>MSB Financial Corporation [Member] | Previously Reported</t>
        </is>
      </c>
    </row>
    <row r="29">
      <c r="A29" s="3" t="inlineStr">
        <is>
          <t>Business Acquisition [Line Items]</t>
        </is>
      </c>
    </row>
    <row r="30">
      <c r="A30" s="4" t="inlineStr">
        <is>
          <t>Cash and cash equivalents</t>
        </is>
      </c>
      <c r="C30" s="5" t="n">
        <v>14126</v>
      </c>
    </row>
    <row r="31">
      <c r="A31" s="4" t="inlineStr">
        <is>
          <t>Investment securities</t>
        </is>
      </c>
      <c r="C31" s="5" t="n">
        <v>4000</v>
      </c>
    </row>
    <row r="32">
      <c r="A32" s="4" t="inlineStr">
        <is>
          <t>Loans receivable</t>
        </is>
      </c>
      <c r="C32" s="5" t="n">
        <v>537589</v>
      </c>
    </row>
    <row r="33">
      <c r="A33" s="4" t="inlineStr">
        <is>
          <t>Allowance for loan losses</t>
        </is>
      </c>
      <c r="C33" s="5" t="n">
        <v>-6037</v>
      </c>
    </row>
    <row r="34">
      <c r="A34" s="4" t="inlineStr">
        <is>
          <t>Premises and equipment</t>
        </is>
      </c>
      <c r="C34" s="5" t="n">
        <v>7698</v>
      </c>
    </row>
    <row r="35">
      <c r="A35" s="4" t="inlineStr">
        <is>
          <t>FHLB stock</t>
        </is>
      </c>
      <c r="C35" s="5" t="n">
        <v>3345</v>
      </c>
    </row>
    <row r="36">
      <c r="A36" s="4" t="inlineStr">
        <is>
          <t>Accrued interest receivable</t>
        </is>
      </c>
      <c r="C36" s="5" t="n">
        <v>1701</v>
      </c>
    </row>
    <row r="37">
      <c r="A37" s="4" t="inlineStr">
        <is>
          <t>Bank owned life insurance</t>
        </is>
      </c>
      <c r="C37" s="5" t="n">
        <v>14663</v>
      </c>
    </row>
    <row r="38">
      <c r="A38" s="4" t="inlineStr">
        <is>
          <t>Deferred income taxes, net</t>
        </is>
      </c>
      <c r="C38" s="5" t="n">
        <v>1729</v>
      </c>
    </row>
    <row r="39">
      <c r="A39" s="4" t="inlineStr">
        <is>
          <t>Other assets</t>
        </is>
      </c>
      <c r="C39" s="5" t="n">
        <v>4830</v>
      </c>
    </row>
    <row r="40">
      <c r="A40" s="4" t="inlineStr">
        <is>
          <t>Total assets acquired</t>
        </is>
      </c>
      <c r="C40" s="5" t="n">
        <v>583644</v>
      </c>
    </row>
    <row r="41">
      <c r="A41" s="4" t="inlineStr">
        <is>
          <t>Deposits</t>
        </is>
      </c>
      <c r="C41" s="5" t="n">
        <v>458392</v>
      </c>
    </row>
    <row r="42">
      <c r="A42" s="4" t="inlineStr">
        <is>
          <t>FHLB borrowings</t>
        </is>
      </c>
      <c r="C42" s="5" t="n">
        <v>62900</v>
      </c>
    </row>
    <row r="43">
      <c r="A43" s="4" t="inlineStr">
        <is>
          <t>Advance payments by borrowers for taxes</t>
        </is>
      </c>
      <c r="C43" s="5" t="n">
        <v>794</v>
      </c>
    </row>
    <row r="44">
      <c r="A44" s="4" t="inlineStr">
        <is>
          <t>Other liabilities</t>
        </is>
      </c>
      <c r="C44" s="5" t="n">
        <v>810</v>
      </c>
    </row>
    <row r="45">
      <c r="A45" s="4" t="inlineStr">
        <is>
          <t>Total liabilities assumed</t>
        </is>
      </c>
      <c r="C45" s="5" t="n">
        <v>522896</v>
      </c>
    </row>
    <row r="46">
      <c r="A46" s="4" t="inlineStr">
        <is>
          <t>MSB Financial Corporation [Member] | Revision of Prior Period, Adjustment</t>
        </is>
      </c>
    </row>
    <row r="47">
      <c r="A47" s="3" t="inlineStr">
        <is>
          <t>Business Acquisition [Line Items]</t>
        </is>
      </c>
    </row>
    <row r="48">
      <c r="A48" s="4" t="inlineStr">
        <is>
          <t>Investment securities</t>
        </is>
      </c>
      <c r="C48" s="5" t="n">
        <v>-510</v>
      </c>
    </row>
    <row r="49">
      <c r="A49" s="4" t="inlineStr">
        <is>
          <t>Loans receivable</t>
        </is>
      </c>
      <c r="B49" s="4" t="inlineStr">
        <is>
          <t>[1]</t>
        </is>
      </c>
      <c r="C49" s="5" t="n">
        <v>-7345</v>
      </c>
    </row>
    <row r="50">
      <c r="A50" s="4" t="inlineStr">
        <is>
          <t>Allowance for loan losses</t>
        </is>
      </c>
      <c r="B50" s="4" t="inlineStr">
        <is>
          <t>[2]</t>
        </is>
      </c>
      <c r="C50" s="5" t="n">
        <v>6037</v>
      </c>
    </row>
    <row r="51">
      <c r="A51" s="4" t="inlineStr">
        <is>
          <t>Premises and equipment</t>
        </is>
      </c>
      <c r="B51" s="4" t="inlineStr">
        <is>
          <t>[3]</t>
        </is>
      </c>
      <c r="C51" s="5" t="n">
        <v>-3221</v>
      </c>
    </row>
    <row r="52">
      <c r="A52" s="4" t="inlineStr">
        <is>
          <t>Core deposit intangibles</t>
        </is>
      </c>
      <c r="B52" s="4" t="inlineStr">
        <is>
          <t>[4]</t>
        </is>
      </c>
      <c r="C52" s="5" t="n">
        <v>690</v>
      </c>
    </row>
    <row r="53">
      <c r="A53" s="4" t="inlineStr">
        <is>
          <t>Deferred income taxes, net</t>
        </is>
      </c>
      <c r="B53" s="4" t="inlineStr">
        <is>
          <t>[5]</t>
        </is>
      </c>
      <c r="C53" s="5" t="n">
        <v>2152</v>
      </c>
    </row>
    <row r="54">
      <c r="A54" s="4" t="inlineStr">
        <is>
          <t>Other assets</t>
        </is>
      </c>
      <c r="B54" s="4" t="inlineStr">
        <is>
          <t>[6]</t>
        </is>
      </c>
      <c r="C54" s="5" t="n">
        <v>495</v>
      </c>
    </row>
    <row r="55">
      <c r="A55" s="4" t="inlineStr">
        <is>
          <t>Total assets acquired</t>
        </is>
      </c>
      <c r="C55" s="5" t="n">
        <v>-1702</v>
      </c>
    </row>
    <row r="56">
      <c r="A56" s="4" t="inlineStr">
        <is>
          <t>Deposits</t>
        </is>
      </c>
      <c r="B56" s="4" t="inlineStr">
        <is>
          <t>[7]</t>
        </is>
      </c>
      <c r="C56" s="5" t="n">
        <v>1786</v>
      </c>
    </row>
    <row r="57">
      <c r="A57" s="4" t="inlineStr">
        <is>
          <t>Other liabilities</t>
        </is>
      </c>
      <c r="B57" s="4" t="inlineStr">
        <is>
          <t>[8]</t>
        </is>
      </c>
      <c r="C57" s="5" t="n">
        <v>-756</v>
      </c>
    </row>
    <row r="58">
      <c r="A58" s="4" t="inlineStr">
        <is>
          <t>Total liabilities assumed</t>
        </is>
      </c>
      <c r="C58" s="7" t="n">
        <v>1030</v>
      </c>
    </row>
    <row r="59"/>
    <row r="60">
      <c r="A60" s="4" t="inlineStr">
        <is>
          <t>[1]</t>
        </is>
      </c>
      <c r="B60" s="4" t="inlineStr">
        <is>
          <t>Represents the fair value adjustments on the net book value of loans, which includes an interest rate mark and credit mark adjustment and the reversal of deferred fees/costs and premiums.</t>
        </is>
      </c>
    </row>
    <row r="61">
      <c r="A61" s="4" t="inlineStr">
        <is>
          <t>[2]</t>
        </is>
      </c>
      <c r="B61" s="4" t="inlineStr">
        <is>
          <t>Represents the elimination of MSB’s allowance for loan losses.</t>
        </is>
      </c>
    </row>
    <row r="62">
      <c r="A62" s="4" t="inlineStr">
        <is>
          <t>[3]</t>
        </is>
      </c>
      <c r="B62" s="4" t="inlineStr">
        <is>
          <t>Represents the fair value adjustments to reflect the fair value of land and buildings and premises and equipment, which will be amortized on a straight-line basis over the estimated useful lives of the individual assets.</t>
        </is>
      </c>
    </row>
    <row r="63">
      <c r="A63" s="4" t="inlineStr">
        <is>
          <t>[4]</t>
        </is>
      </c>
      <c r="B63" s="4" t="inlineStr">
        <is>
          <t>Represents the intangible assets recorded to reflect the fair value of core deposits. The core deposit asset was recorded as an identifiable intangible asset and will be amortized on an accelerated basis over the estimated average life of the deposit base.</t>
        </is>
      </c>
    </row>
    <row r="64">
      <c r="A64" s="4" t="inlineStr">
        <is>
          <t>[5]</t>
        </is>
      </c>
      <c r="B64" s="4" t="inlineStr">
        <is>
          <t>Represents an adjustment to net deferred tax assets resulting from the fair value adjustments related to the acquired assets, liabilities assumed and identifiable intangible assets recorded.</t>
        </is>
      </c>
    </row>
    <row r="65">
      <c r="A65" s="4" t="inlineStr">
        <is>
          <t>[6]</t>
        </is>
      </c>
      <c r="B65" s="4" t="inlineStr">
        <is>
          <t>Represents an adjustment to other assets acquired.</t>
        </is>
      </c>
    </row>
    <row r="66">
      <c r="A66" s="4" t="inlineStr">
        <is>
          <t>[7]</t>
        </is>
      </c>
      <c r="B66" s="4" t="inlineStr">
        <is>
          <t>Represents fair value adjustments on time deposits, which will be treated as a reduction of interest expense over the remaining term of the time deposits.</t>
        </is>
      </c>
    </row>
    <row r="67">
      <c r="A67" s="4" t="inlineStr">
        <is>
          <t>[8]</t>
        </is>
      </c>
      <c r="B67" s="4" t="inlineStr">
        <is>
          <t>Represents an adjustment to other liabilities assumed.</t>
        </is>
      </c>
    </row>
  </sheetData>
  <mergeCells count="10">
    <mergeCell ref="A1:B1"/>
    <mergeCell ref="A59:D59"/>
    <mergeCell ref="B60:D60"/>
    <mergeCell ref="B61:D61"/>
    <mergeCell ref="B62:D62"/>
    <mergeCell ref="B63:D63"/>
    <mergeCell ref="B64:D64"/>
    <mergeCell ref="B65:D65"/>
    <mergeCell ref="B66:D66"/>
    <mergeCell ref="B67:D6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34" customWidth="1" min="2" max="2"/>
    <col width="14" customWidth="1" min="3" max="3"/>
    <col width="15" customWidth="1" min="4" max="4"/>
  </cols>
  <sheetData>
    <row r="1">
      <c r="A1" s="1" t="inlineStr">
        <is>
          <t>Securities - Amortized Cost, Gross Unrealized Gains and Losses and Fair Values of Securities (Detail) - USD ($)</t>
        </is>
      </c>
      <c r="C1" s="2" t="inlineStr">
        <is>
          <t>Jun. 30, 2021</t>
        </is>
      </c>
      <c r="D1" s="2" t="inlineStr">
        <is>
          <t>Jun. 30, 2020</t>
        </is>
      </c>
    </row>
    <row r="2">
      <c r="A2" s="3" t="inlineStr">
        <is>
          <t>Schedule of Available-for-sale Securities [Line Items]</t>
        </is>
      </c>
    </row>
    <row r="3">
      <c r="A3" s="4" t="inlineStr">
        <is>
          <t>Securities available for sale, Amortized Cost</t>
        </is>
      </c>
      <c r="C3" s="7" t="n">
        <v>645336000</v>
      </c>
    </row>
    <row r="4">
      <c r="A4" s="4" t="inlineStr">
        <is>
          <t>Net of allowance for credit losses</t>
        </is>
      </c>
      <c r="C4" s="5" t="n">
        <v>0</v>
      </c>
    </row>
    <row r="5">
      <c r="A5" s="4" t="inlineStr">
        <is>
          <t>Securities available for sale, Fair value</t>
        </is>
      </c>
      <c r="C5" s="5" t="n">
        <v>652851000</v>
      </c>
    </row>
    <row r="6">
      <c r="A6" s="4" t="inlineStr">
        <is>
          <t>June 30, 2021</t>
        </is>
      </c>
      <c r="C6" s="5" t="n">
        <v>1666853000</v>
      </c>
      <c r="D6" s="7" t="n">
        <v>1363221000</v>
      </c>
    </row>
    <row r="7">
      <c r="A7" s="4" t="inlineStr">
        <is>
          <t>June 30, 2021</t>
        </is>
      </c>
      <c r="C7" s="5" t="n">
        <v>20117000</v>
      </c>
      <c r="D7" s="5" t="n">
        <v>33189000</v>
      </c>
    </row>
    <row r="8">
      <c r="A8" s="4" t="inlineStr">
        <is>
          <t>June 30, 2021</t>
        </is>
      </c>
      <c r="C8" s="5" t="n">
        <v>10106000</v>
      </c>
      <c r="D8" s="5" t="n">
        <v>10707000</v>
      </c>
    </row>
    <row r="9">
      <c r="A9" s="4" t="inlineStr">
        <is>
          <t>Investment securities available for sale, at fair value (amortized cost $1,666,853), net of allowance for credit losses of $0 at June 30, 2021</t>
        </is>
      </c>
      <c r="C9" s="5" t="n">
        <v>1676864000</v>
      </c>
      <c r="D9" s="5" t="n">
        <v>1385703000</v>
      </c>
    </row>
    <row r="10">
      <c r="A10" s="4" t="inlineStr">
        <is>
          <t>Debt Securities [Member]</t>
        </is>
      </c>
    </row>
    <row r="11">
      <c r="A11" s="3" t="inlineStr">
        <is>
          <t>Schedule of Available-for-sale Securities [Line Items]</t>
        </is>
      </c>
    </row>
    <row r="12">
      <c r="A12" s="4" t="inlineStr">
        <is>
          <t>Securities available for sale, Amortized Cost</t>
        </is>
      </c>
      <c r="C12" s="5" t="n">
        <v>619512000</v>
      </c>
      <c r="D12" s="5" t="n">
        <v>574784000</v>
      </c>
    </row>
    <row r="13">
      <c r="A13" s="4" t="inlineStr">
        <is>
          <t>Securities available for sale, Gross Unrealized Gains</t>
        </is>
      </c>
      <c r="C13" s="5" t="n">
        <v>6617000</v>
      </c>
      <c r="D13" s="5" t="n">
        <v>2478000</v>
      </c>
    </row>
    <row r="14">
      <c r="A14" s="4" t="inlineStr">
        <is>
          <t>Securities available for sale, Gross Unrealized Losses</t>
        </is>
      </c>
      <c r="C14" s="5" t="n">
        <v>306000</v>
      </c>
      <c r="D14" s="5" t="n">
        <v>10707000</v>
      </c>
    </row>
    <row r="15">
      <c r="A15" s="4" t="inlineStr">
        <is>
          <t>Securities available for sale, Fair value</t>
        </is>
      </c>
      <c r="C15" s="5" t="n">
        <v>625823000</v>
      </c>
      <c r="D15" s="5" t="n">
        <v>566555000</v>
      </c>
    </row>
    <row r="16">
      <c r="A16" s="4" t="inlineStr">
        <is>
          <t>Debt Securities [Member] | Trust Preferred Securities Subject to Mandatory Redemption</t>
        </is>
      </c>
    </row>
    <row r="17">
      <c r="A17" s="3" t="inlineStr">
        <is>
          <t>Schedule of Available-for-sale Securities [Line Items]</t>
        </is>
      </c>
    </row>
    <row r="18">
      <c r="A18" s="4" t="inlineStr">
        <is>
          <t>Securities available for sale, Amortized Cost</t>
        </is>
      </c>
      <c r="D18" s="5" t="n">
        <v>2967000</v>
      </c>
    </row>
    <row r="19">
      <c r="A19" s="4" t="inlineStr">
        <is>
          <t>Securities available for sale, Gross Unrealized Losses</t>
        </is>
      </c>
      <c r="D19" s="5" t="n">
        <v>340000</v>
      </c>
    </row>
    <row r="20">
      <c r="A20" s="4" t="inlineStr">
        <is>
          <t>Securities available for sale, Fair value</t>
        </is>
      </c>
      <c r="D20" s="5" t="n">
        <v>2627000</v>
      </c>
    </row>
    <row r="21">
      <c r="A21" s="4" t="inlineStr">
        <is>
          <t>Debt Securities [Member] | Obligations of State and Political Subdivisions [Member]</t>
        </is>
      </c>
    </row>
    <row r="22">
      <c r="A22" s="3" t="inlineStr">
        <is>
          <t>Schedule of Available-for-sale Securities [Line Items]</t>
        </is>
      </c>
    </row>
    <row r="23">
      <c r="A23" s="4" t="inlineStr">
        <is>
          <t>Securities available for sale, Amortized Cost</t>
        </is>
      </c>
      <c r="C23" s="5" t="n">
        <v>33800000</v>
      </c>
      <c r="D23" s="5" t="n">
        <v>52843000</v>
      </c>
    </row>
    <row r="24">
      <c r="A24" s="4" t="inlineStr">
        <is>
          <t>Securities available for sale, Gross Unrealized Gains</t>
        </is>
      </c>
      <c r="C24" s="5" t="n">
        <v>803000</v>
      </c>
      <c r="D24" s="5" t="n">
        <v>1211000</v>
      </c>
    </row>
    <row r="25">
      <c r="A25" s="4" t="inlineStr">
        <is>
          <t>Securities available for sale, Fair value</t>
        </is>
      </c>
      <c r="C25" s="5" t="n">
        <v>34603000</v>
      </c>
      <c r="D25" s="5" t="n">
        <v>54054000</v>
      </c>
    </row>
    <row r="26">
      <c r="A26" s="4" t="inlineStr">
        <is>
          <t>Debt Securities [Member] | Asset-backed Securities [Member]</t>
        </is>
      </c>
    </row>
    <row r="27">
      <c r="A27" s="3" t="inlineStr">
        <is>
          <t>Schedule of Available-for-sale Securities [Line Items]</t>
        </is>
      </c>
    </row>
    <row r="28">
      <c r="A28" s="4" t="inlineStr">
        <is>
          <t>Securities available for sale, Amortized Cost</t>
        </is>
      </c>
      <c r="C28" s="5" t="n">
        <v>240217000</v>
      </c>
      <c r="D28" s="5" t="n">
        <v>177413000</v>
      </c>
    </row>
    <row r="29">
      <c r="A29" s="4" t="inlineStr">
        <is>
          <t>Securities available for sale, Gross Unrealized Gains</t>
        </is>
      </c>
      <c r="C29" s="5" t="n">
        <v>2835000</v>
      </c>
    </row>
    <row r="30">
      <c r="A30" s="4" t="inlineStr">
        <is>
          <t>Securities available for sale, Gross Unrealized Losses</t>
        </is>
      </c>
      <c r="C30" s="5" t="n">
        <v>63000</v>
      </c>
      <c r="D30" s="5" t="n">
        <v>4966000</v>
      </c>
    </row>
    <row r="31">
      <c r="A31" s="4" t="inlineStr">
        <is>
          <t>Securities available for sale, Fair value</t>
        </is>
      </c>
      <c r="C31" s="5" t="n">
        <v>242989000</v>
      </c>
      <c r="D31" s="5" t="n">
        <v>172447000</v>
      </c>
    </row>
    <row r="32">
      <c r="A32" s="4" t="inlineStr">
        <is>
          <t>Debt Securities [Member] | Collateralized Loan Obligations [Member]</t>
        </is>
      </c>
    </row>
    <row r="33">
      <c r="A33" s="3" t="inlineStr">
        <is>
          <t>Schedule of Available-for-sale Securities [Line Items]</t>
        </is>
      </c>
    </row>
    <row r="34">
      <c r="A34" s="4" t="inlineStr">
        <is>
          <t>Securities available for sale, Amortized Cost</t>
        </is>
      </c>
      <c r="C34" s="5" t="n">
        <v>189873000</v>
      </c>
      <c r="D34" s="5" t="n">
        <v>198619000</v>
      </c>
    </row>
    <row r="35">
      <c r="A35" s="4" t="inlineStr">
        <is>
          <t>Securities available for sale, Gross Unrealized Gains</t>
        </is>
      </c>
      <c r="C35" s="5" t="n">
        <v>177000</v>
      </c>
    </row>
    <row r="36">
      <c r="A36" s="4" t="inlineStr">
        <is>
          <t>Securities available for sale, Gross Unrealized Losses</t>
        </is>
      </c>
      <c r="C36" s="5" t="n">
        <v>170000</v>
      </c>
      <c r="D36" s="5" t="n">
        <v>4831000</v>
      </c>
    </row>
    <row r="37">
      <c r="A37" s="4" t="inlineStr">
        <is>
          <t>Securities available for sale, Fair value</t>
        </is>
      </c>
      <c r="C37" s="5" t="n">
        <v>189880000</v>
      </c>
      <c r="D37" s="5" t="n">
        <v>193788000</v>
      </c>
    </row>
    <row r="38">
      <c r="A38" s="4" t="inlineStr">
        <is>
          <t>Debt Securities [Member] | Corporate Bonds [Member]</t>
        </is>
      </c>
    </row>
    <row r="39">
      <c r="A39" s="3" t="inlineStr">
        <is>
          <t>Schedule of Available-for-sale Securities [Line Items]</t>
        </is>
      </c>
    </row>
    <row r="40">
      <c r="A40" s="4" t="inlineStr">
        <is>
          <t>Securities available for sale, Amortized Cost</t>
        </is>
      </c>
      <c r="C40" s="5" t="n">
        <v>155622000</v>
      </c>
      <c r="D40" s="5" t="n">
        <v>142942000</v>
      </c>
    </row>
    <row r="41">
      <c r="A41" s="4" t="inlineStr">
        <is>
          <t>Securities available for sale, Gross Unrealized Gains</t>
        </is>
      </c>
      <c r="C41" s="5" t="n">
        <v>2802000</v>
      </c>
      <c r="D41" s="5" t="n">
        <v>1267000</v>
      </c>
    </row>
    <row r="42">
      <c r="A42" s="4" t="inlineStr">
        <is>
          <t>Securities available for sale, Gross Unrealized Losses</t>
        </is>
      </c>
      <c r="C42" s="5" t="n">
        <v>73000</v>
      </c>
      <c r="D42" s="5" t="n">
        <v>570000</v>
      </c>
    </row>
    <row r="43">
      <c r="A43" s="4" t="inlineStr">
        <is>
          <t>Securities available for sale, Fair value</t>
        </is>
      </c>
      <c r="C43" s="5" t="n">
        <v>158351000</v>
      </c>
      <c r="D43" s="5" t="n">
        <v>143639000</v>
      </c>
    </row>
    <row r="44">
      <c r="A44" s="4" t="inlineStr">
        <is>
          <t>Collateralized Mortgage Backed Securities</t>
        </is>
      </c>
    </row>
    <row r="45">
      <c r="A45" s="3" t="inlineStr">
        <is>
          <t>Schedule of Available-for-sale Securities [Line Items]</t>
        </is>
      </c>
    </row>
    <row r="46">
      <c r="A46" s="4" t="inlineStr">
        <is>
          <t>June 30, 2021</t>
        </is>
      </c>
      <c r="C46" s="5" t="n">
        <v>1047341000</v>
      </c>
      <c r="D46" s="5" t="n">
        <v>788437000</v>
      </c>
    </row>
    <row r="47">
      <c r="A47" s="4" t="inlineStr">
        <is>
          <t>June 30, 2021</t>
        </is>
      </c>
      <c r="C47" s="5" t="n">
        <v>13500000</v>
      </c>
      <c r="D47" s="5" t="n">
        <v>30711000</v>
      </c>
    </row>
    <row r="48">
      <c r="A48" s="4" t="inlineStr">
        <is>
          <t>June 30, 2021</t>
        </is>
      </c>
      <c r="C48" s="5" t="n">
        <v>9800000</v>
      </c>
    </row>
    <row r="49">
      <c r="A49" s="4" t="inlineStr">
        <is>
          <t>Investment securities available for sale, at fair value (amortized cost $1,666,853), net of allowance for credit losses of $0 at June 30, 2021</t>
        </is>
      </c>
      <c r="C49" s="5" t="n">
        <v>1051041000</v>
      </c>
      <c r="D49" s="5" t="n">
        <v>819148000</v>
      </c>
    </row>
    <row r="50">
      <c r="A50" s="4" t="inlineStr">
        <is>
          <t>Collateralized Mortgage Backed Securities | Collateralized Mortgage Obligations Excluding Pass Through Securities</t>
        </is>
      </c>
    </row>
    <row r="51">
      <c r="A51" s="3" t="inlineStr">
        <is>
          <t>Schedule of Available-for-sale Securities [Line Items]</t>
        </is>
      </c>
    </row>
    <row r="52">
      <c r="A52" s="4" t="inlineStr">
        <is>
          <t>June 30, 2021</t>
        </is>
      </c>
      <c r="B52" s="4" t="inlineStr">
        <is>
          <t>[1]</t>
        </is>
      </c>
      <c r="C52" s="5" t="n">
        <v>13420000</v>
      </c>
      <c r="D52" s="5" t="n">
        <v>30043000</v>
      </c>
    </row>
    <row r="53">
      <c r="A53" s="4" t="inlineStr">
        <is>
          <t>June 30, 2021</t>
        </is>
      </c>
      <c r="B53" s="4" t="inlineStr">
        <is>
          <t>[1]</t>
        </is>
      </c>
      <c r="C53" s="5" t="n">
        <v>319000</v>
      </c>
      <c r="D53" s="5" t="n">
        <v>860000</v>
      </c>
    </row>
    <row r="54">
      <c r="A54" s="4" t="inlineStr">
        <is>
          <t>Investment securities available for sale, at fair value (amortized cost $1,666,853), net of allowance for credit losses of $0 at June 30, 2021</t>
        </is>
      </c>
      <c r="B54" s="4" t="inlineStr">
        <is>
          <t>[1]</t>
        </is>
      </c>
      <c r="C54" s="5" t="n">
        <v>13739000</v>
      </c>
      <c r="D54" s="5" t="n">
        <v>30903000</v>
      </c>
    </row>
    <row r="55">
      <c r="A55" s="4" t="inlineStr">
        <is>
          <t>Collateralized Mortgage Backed Securities | Residential Mortgage Backed Securities</t>
        </is>
      </c>
    </row>
    <row r="56">
      <c r="A56" s="3" t="inlineStr">
        <is>
          <t>Schedule of Available-for-sale Securities [Line Items]</t>
        </is>
      </c>
    </row>
    <row r="57">
      <c r="A57" s="4" t="inlineStr">
        <is>
          <t>June 30, 2021</t>
        </is>
      </c>
      <c r="B57" s="4" t="inlineStr">
        <is>
          <t>[1]</t>
        </is>
      </c>
      <c r="C57" s="5" t="n">
        <v>744196000</v>
      </c>
      <c r="D57" s="5" t="n">
        <v>543819000</v>
      </c>
    </row>
    <row r="58">
      <c r="A58" s="4" t="inlineStr">
        <is>
          <t>June 30, 2021</t>
        </is>
      </c>
      <c r="B58" s="4" t="inlineStr">
        <is>
          <t>[1]</t>
        </is>
      </c>
      <c r="C58" s="5" t="n">
        <v>7443000</v>
      </c>
      <c r="D58" s="5" t="n">
        <v>18135000</v>
      </c>
    </row>
    <row r="59">
      <c r="A59" s="4" t="inlineStr">
        <is>
          <t>June 30, 2021</t>
        </is>
      </c>
      <c r="B59" s="4" t="inlineStr">
        <is>
          <t>[1]</t>
        </is>
      </c>
      <c r="C59" s="5" t="n">
        <v>7148000</v>
      </c>
    </row>
    <row r="60">
      <c r="A60" s="4" t="inlineStr">
        <is>
          <t>Investment securities available for sale, at fair value (amortized cost $1,666,853), net of allowance for credit losses of $0 at June 30, 2021</t>
        </is>
      </c>
      <c r="B60" s="4" t="inlineStr">
        <is>
          <t>[1]</t>
        </is>
      </c>
      <c r="C60" s="5" t="n">
        <v>744491000</v>
      </c>
      <c r="D60" s="5" t="n">
        <v>561954000</v>
      </c>
    </row>
    <row r="61">
      <c r="A61" s="4" t="inlineStr">
        <is>
          <t>Collateralized Mortgage Backed Securities | Commercial Mortgage Backed Securities</t>
        </is>
      </c>
    </row>
    <row r="62">
      <c r="A62" s="3" t="inlineStr">
        <is>
          <t>Schedule of Available-for-sale Securities [Line Items]</t>
        </is>
      </c>
    </row>
    <row r="63">
      <c r="A63" s="4" t="inlineStr">
        <is>
          <t>June 30, 2021</t>
        </is>
      </c>
      <c r="B63" s="4" t="inlineStr">
        <is>
          <t>[1]</t>
        </is>
      </c>
      <c r="C63" s="5" t="n">
        <v>289725000</v>
      </c>
      <c r="D63" s="5" t="n">
        <v>214575000</v>
      </c>
    </row>
    <row r="64">
      <c r="A64" s="4" t="inlineStr">
        <is>
          <t>June 30, 2021</t>
        </is>
      </c>
      <c r="B64" s="4" t="inlineStr">
        <is>
          <t>[1]</t>
        </is>
      </c>
      <c r="C64" s="5" t="n">
        <v>5738000</v>
      </c>
      <c r="D64" s="5" t="n">
        <v>11716000</v>
      </c>
    </row>
    <row r="65">
      <c r="A65" s="4" t="inlineStr">
        <is>
          <t>June 30, 2021</t>
        </is>
      </c>
      <c r="B65" s="4" t="inlineStr">
        <is>
          <t>[1]</t>
        </is>
      </c>
      <c r="C65" s="5" t="n">
        <v>2652000</v>
      </c>
    </row>
    <row r="66">
      <c r="A66" s="4" t="inlineStr">
        <is>
          <t>Investment securities available for sale, at fair value (amortized cost $1,666,853), net of allowance for credit losses of $0 at June 30, 2021</t>
        </is>
      </c>
      <c r="B66" s="4" t="inlineStr">
        <is>
          <t>[1]</t>
        </is>
      </c>
      <c r="C66" s="7" t="n">
        <v>292811000</v>
      </c>
      <c r="D66" s="7" t="n">
        <v>226291000</v>
      </c>
    </row>
    <row r="67"/>
    <row r="68">
      <c r="A68" s="4" t="inlineStr">
        <is>
          <t>[1]</t>
        </is>
      </c>
      <c r="B68" s="4" t="inlineStr">
        <is>
          <t>Government-sponsored enterprises.</t>
        </is>
      </c>
    </row>
  </sheetData>
  <mergeCells count="3">
    <mergeCell ref="A1:B1"/>
    <mergeCell ref="A67:C67"/>
    <mergeCell ref="B68:C6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Gross Unrecognized Gains and Losses and Fair Values of Securities (Detail) - USD ($) $ in Thousands</t>
        </is>
      </c>
      <c r="B1" s="2" t="inlineStr">
        <is>
          <t>Jun. 30, 2021</t>
        </is>
      </c>
      <c r="C1" s="2" t="inlineStr">
        <is>
          <t>Jun. 30, 2020</t>
        </is>
      </c>
    </row>
    <row r="2">
      <c r="A2" s="3" t="inlineStr">
        <is>
          <t>Schedule of Available-for-sale Securities [Line Items]</t>
        </is>
      </c>
    </row>
    <row r="3">
      <c r="A3" s="4" t="inlineStr">
        <is>
          <t>Amortized Cost</t>
        </is>
      </c>
      <c r="B3" s="7" t="n">
        <v>645336</v>
      </c>
    </row>
    <row r="4">
      <c r="A4" s="4" t="inlineStr">
        <is>
          <t>Gross Unrecognized Gains</t>
        </is>
      </c>
      <c r="B4" s="5" t="n">
        <v>1472</v>
      </c>
      <c r="C4" s="7" t="n">
        <v>1513</v>
      </c>
    </row>
    <row r="5">
      <c r="A5" s="4" t="inlineStr">
        <is>
          <t>Fair Value</t>
        </is>
      </c>
      <c r="B5" s="5" t="n">
        <v>652851</v>
      </c>
    </row>
    <row r="6">
      <c r="A6" s="4" t="inlineStr">
        <is>
          <t>Amortized Cost</t>
        </is>
      </c>
      <c r="B6" s="5" t="n">
        <v>38138</v>
      </c>
      <c r="C6" s="5" t="n">
        <v>32556</v>
      </c>
    </row>
    <row r="7">
      <c r="A7" s="4" t="inlineStr">
        <is>
          <t>Securities held to maturity, estimated fair value</t>
        </is>
      </c>
      <c r="B7" s="5" t="n">
        <v>39610</v>
      </c>
      <c r="C7" s="5" t="n">
        <v>34069</v>
      </c>
    </row>
    <row r="8">
      <c r="A8" s="4" t="inlineStr">
        <is>
          <t>Debt Securities [Member]</t>
        </is>
      </c>
    </row>
    <row r="9">
      <c r="A9" s="3" t="inlineStr">
        <is>
          <t>Schedule of Available-for-sale Securities [Line Items]</t>
        </is>
      </c>
    </row>
    <row r="10">
      <c r="A10" s="4" t="inlineStr">
        <is>
          <t>Amortized Cost</t>
        </is>
      </c>
      <c r="B10" s="5" t="n">
        <v>25824</v>
      </c>
      <c r="C10" s="5" t="n">
        <v>32556</v>
      </c>
    </row>
    <row r="11">
      <c r="A11" s="4" t="inlineStr">
        <is>
          <t>Gross Unrecognized Gains</t>
        </is>
      </c>
      <c r="B11" s="5" t="n">
        <v>1204</v>
      </c>
      <c r="C11" s="5" t="n">
        <v>1513</v>
      </c>
    </row>
    <row r="12">
      <c r="A12" s="4" t="inlineStr">
        <is>
          <t>Fair Value</t>
        </is>
      </c>
      <c r="B12" s="5" t="n">
        <v>27028</v>
      </c>
      <c r="C12" s="5" t="n">
        <v>34069</v>
      </c>
    </row>
    <row r="13">
      <c r="A13" s="4" t="inlineStr">
        <is>
          <t>Collateralized Mortgage Backed Securities</t>
        </is>
      </c>
    </row>
    <row r="14">
      <c r="A14" s="3" t="inlineStr">
        <is>
          <t>Schedule of Available-for-sale Securities [Line Items]</t>
        </is>
      </c>
    </row>
    <row r="15">
      <c r="A15" s="4" t="inlineStr">
        <is>
          <t>Amortized Cost</t>
        </is>
      </c>
      <c r="B15" s="5" t="n">
        <v>12314</v>
      </c>
    </row>
    <row r="16">
      <c r="A16" s="4" t="inlineStr">
        <is>
          <t>Gross Unrecognized Gains</t>
        </is>
      </c>
      <c r="B16" s="5" t="n">
        <v>268</v>
      </c>
    </row>
    <row r="17">
      <c r="A17" s="4" t="inlineStr">
        <is>
          <t>Fair Value</t>
        </is>
      </c>
      <c r="B17" s="5" t="n">
        <v>12582</v>
      </c>
    </row>
    <row r="18">
      <c r="A18" s="4" t="inlineStr">
        <is>
          <t>Obligations of State and Political Subdivisions [Member] | Debt Securities [Member]</t>
        </is>
      </c>
    </row>
    <row r="19">
      <c r="A19" s="3" t="inlineStr">
        <is>
          <t>Schedule of Available-for-sale Securities [Line Items]</t>
        </is>
      </c>
    </row>
    <row r="20">
      <c r="A20" s="4" t="inlineStr">
        <is>
          <t>Amortized Cost</t>
        </is>
      </c>
      <c r="B20" s="5" t="n">
        <v>25824</v>
      </c>
      <c r="C20" s="5" t="n">
        <v>32556</v>
      </c>
    </row>
    <row r="21">
      <c r="A21" s="4" t="inlineStr">
        <is>
          <t>Gross Unrecognized Gains</t>
        </is>
      </c>
      <c r="B21" s="5" t="n">
        <v>1204</v>
      </c>
      <c r="C21" s="5" t="n">
        <v>1513</v>
      </c>
    </row>
    <row r="22">
      <c r="A22" s="4" t="inlineStr">
        <is>
          <t>Fair Value</t>
        </is>
      </c>
      <c r="B22" s="5" t="n">
        <v>27028</v>
      </c>
      <c r="C22" s="7" t="n">
        <v>34069</v>
      </c>
    </row>
    <row r="23">
      <c r="A23" s="4" t="inlineStr">
        <is>
          <t>Collateralized Mortgage Obligations Excluding Pass Through Securities | Collateralized Mortgage Backed Securities</t>
        </is>
      </c>
    </row>
    <row r="24">
      <c r="A24" s="3" t="inlineStr">
        <is>
          <t>Schedule of Available-for-sale Securities [Line Items]</t>
        </is>
      </c>
    </row>
    <row r="25">
      <c r="A25" s="4" t="inlineStr">
        <is>
          <t>Amortized Cost</t>
        </is>
      </c>
      <c r="B25" s="5" t="n">
        <v>12314</v>
      </c>
    </row>
    <row r="26">
      <c r="A26" s="4" t="inlineStr">
        <is>
          <t>Gross Unrecognized Gains</t>
        </is>
      </c>
      <c r="B26" s="5" t="n">
        <v>268</v>
      </c>
    </row>
    <row r="27">
      <c r="A27" s="4" t="inlineStr">
        <is>
          <t>Fair Value</t>
        </is>
      </c>
      <c r="B27" s="7" t="n">
        <v>125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ecurities - Stratification by Contractual Maturity of Securities (Detail) $ in Thousands</t>
        </is>
      </c>
      <c r="B1" s="2" t="inlineStr">
        <is>
          <t>Jun. 30, 2021USD ($)</t>
        </is>
      </c>
    </row>
    <row r="2">
      <c r="A2" s="3" t="inlineStr">
        <is>
          <t>Debt Securities, Available-for-sale, Maturity, Maturity Date, Amortized Cost [Abstract]</t>
        </is>
      </c>
    </row>
    <row r="3">
      <c r="A3" s="4" t="inlineStr">
        <is>
          <t>Due in one year or less, Amortized Cost</t>
        </is>
      </c>
      <c r="B3" s="7" t="n">
        <v>5245</v>
      </c>
    </row>
    <row r="4">
      <c r="A4" s="4" t="inlineStr">
        <is>
          <t>Due after one year through five years, Amortized Cost</t>
        </is>
      </c>
      <c r="B4" s="5" t="n">
        <v>33961</v>
      </c>
    </row>
    <row r="5">
      <c r="A5" s="4" t="inlineStr">
        <is>
          <t>Due after five years through ten years, Amortized Cost</t>
        </is>
      </c>
      <c r="B5" s="5" t="n">
        <v>366936</v>
      </c>
    </row>
    <row r="6">
      <c r="A6" s="4" t="inlineStr">
        <is>
          <t>Due after ten years, Amortized Cost</t>
        </is>
      </c>
      <c r="B6" s="5" t="n">
        <v>239194</v>
      </c>
    </row>
    <row r="7">
      <c r="A7" s="4" t="inlineStr">
        <is>
          <t>Securities available for sale, Amortized Cost</t>
        </is>
      </c>
      <c r="B7" s="5" t="n">
        <v>645336</v>
      </c>
    </row>
    <row r="8">
      <c r="A8" s="3" t="inlineStr">
        <is>
          <t>Debt Securities, Available-for-sale, Maturity, Maturity Date, Fair Value [Abstract]</t>
        </is>
      </c>
    </row>
    <row r="9">
      <c r="A9" s="4" t="inlineStr">
        <is>
          <t>Due in one year or less, Fair Value</t>
        </is>
      </c>
      <c r="B9" s="5" t="n">
        <v>5286</v>
      </c>
    </row>
    <row r="10">
      <c r="A10" s="4" t="inlineStr">
        <is>
          <t>Due after one year through five years, Fair Value</t>
        </is>
      </c>
      <c r="B10" s="5" t="n">
        <v>35087</v>
      </c>
    </row>
    <row r="11">
      <c r="A11" s="4" t="inlineStr">
        <is>
          <t>Due after five years through ten years, Fair Value</t>
        </is>
      </c>
      <c r="B11" s="5" t="n">
        <v>370716</v>
      </c>
    </row>
    <row r="12">
      <c r="A12" s="4" t="inlineStr">
        <is>
          <t>Due after ten years, Fair Value</t>
        </is>
      </c>
      <c r="B12" s="5" t="n">
        <v>241762</v>
      </c>
    </row>
    <row r="13">
      <c r="A13" s="4" t="inlineStr">
        <is>
          <t>Securities available for sale, Fair Value Total</t>
        </is>
      </c>
      <c r="B13" s="5" t="n">
        <v>652851</v>
      </c>
    </row>
    <row r="14">
      <c r="A14" s="3" t="inlineStr">
        <is>
          <t>Debt Securities, Held-to-maturity, Maturity Date, Amortized Cost [Abstract]</t>
        </is>
      </c>
    </row>
    <row r="15">
      <c r="A15" s="4" t="inlineStr">
        <is>
          <t>Due in one year or less, Amortized Cost</t>
        </is>
      </c>
      <c r="B15" s="5" t="n">
        <v>5245</v>
      </c>
    </row>
    <row r="16">
      <c r="A16" s="4" t="inlineStr">
        <is>
          <t>Due after one year through five years, Amortized Cost</t>
        </is>
      </c>
      <c r="B16" s="5" t="n">
        <v>33961</v>
      </c>
    </row>
    <row r="17">
      <c r="A17" s="4" t="inlineStr">
        <is>
          <t>Due after five years through ten years, Amortized Cost</t>
        </is>
      </c>
      <c r="B17" s="5" t="n">
        <v>366936</v>
      </c>
    </row>
    <row r="18">
      <c r="A18" s="4" t="inlineStr">
        <is>
          <t>Due after ten years, Amortized Cost</t>
        </is>
      </c>
      <c r="B18" s="5" t="n">
        <v>239194</v>
      </c>
    </row>
    <row r="19">
      <c r="A19" s="4" t="inlineStr">
        <is>
          <t>Amortized Cost</t>
        </is>
      </c>
      <c r="B19" s="5" t="n">
        <v>645336</v>
      </c>
    </row>
    <row r="20">
      <c r="A20" s="3" t="inlineStr">
        <is>
          <t>Debt Securities, Held-to-maturity, Maturity Date, Fair Value [Abstract]</t>
        </is>
      </c>
    </row>
    <row r="21">
      <c r="A21" s="4" t="inlineStr">
        <is>
          <t>Due in one year or less, Fair Value</t>
        </is>
      </c>
      <c r="B21" s="5" t="n">
        <v>5286</v>
      </c>
    </row>
    <row r="22">
      <c r="A22" s="4" t="inlineStr">
        <is>
          <t>Due after one year through five years, Fair Value</t>
        </is>
      </c>
      <c r="B22" s="5" t="n">
        <v>35087</v>
      </c>
    </row>
    <row r="23">
      <c r="A23" s="4" t="inlineStr">
        <is>
          <t>Due after five years through ten years, Fair Value</t>
        </is>
      </c>
      <c r="B23" s="5" t="n">
        <v>370716</v>
      </c>
    </row>
    <row r="24">
      <c r="A24" s="4" t="inlineStr">
        <is>
          <t>Due after ten years, Fair Value</t>
        </is>
      </c>
      <c r="B24" s="5" t="n">
        <v>241762</v>
      </c>
    </row>
    <row r="25">
      <c r="A25" s="4" t="inlineStr">
        <is>
          <t>Securities available for sale, Fair Value Total</t>
        </is>
      </c>
      <c r="B25" s="7" t="n">
        <v>6528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3" customWidth="1" min="2" max="2"/>
    <col width="35" customWidth="1" min="3" max="3"/>
    <col width="57" customWidth="1" min="4" max="4"/>
    <col width="22" customWidth="1" min="5" max="5"/>
    <col width="56" customWidth="1" min="6" max="6"/>
    <col width="25" customWidth="1" min="7" max="7"/>
    <col width="59" customWidth="1" min="8" max="8"/>
    <col width="27" customWidth="1" min="9" max="9"/>
    <col width="80" customWidth="1" min="10" max="10"/>
    <col width="30" customWidth="1" min="11" max="11"/>
    <col width="55" customWidth="1" min="12" max="12"/>
  </cols>
  <sheetData>
    <row r="1">
      <c r="A1" s="1" t="inlineStr">
        <is>
          <t>Consolidated Statements of Changes in Stockholders' Equity - USD ($) $ in Thousands</t>
        </is>
      </c>
      <c r="B1" s="2" t="inlineStr">
        <is>
          <t>Total</t>
        </is>
      </c>
      <c r="C1" s="2" t="inlineStr">
        <is>
          <t>MSB Financial Corporation [Member]</t>
        </is>
      </c>
      <c r="D1" s="2" t="inlineStr">
        <is>
          <t>Cumulative Effect Period Of Adoption Adjustment [Member]</t>
        </is>
      </c>
      <c r="E1" s="2" t="inlineStr">
        <is>
          <t>Common Stock [Member]</t>
        </is>
      </c>
      <c r="F1" s="2" t="inlineStr">
        <is>
          <t>Common Stock [Member]MSB Financial Corporation [Member]</t>
        </is>
      </c>
      <c r="G1" s="2" t="inlineStr">
        <is>
          <t>Paid-in Capital [Member]</t>
        </is>
      </c>
      <c r="H1" s="2" t="inlineStr">
        <is>
          <t>Paid-in Capital [Member]MSB Financial Corporation [Member]</t>
        </is>
      </c>
      <c r="I1" s="2" t="inlineStr">
        <is>
          <t>Retained Earnings [Member]</t>
        </is>
      </c>
      <c r="J1" s="2" t="inlineStr">
        <is>
          <t>Retained Earnings [Member]Cumulative Effect Period Of Adoption Adjustment [Member]</t>
        </is>
      </c>
      <c r="K1" s="2" t="inlineStr">
        <is>
          <t>Unearned ESOP Shares [Member]</t>
        </is>
      </c>
      <c r="L1" s="2" t="inlineStr">
        <is>
          <t>Accumulated Other Comprehensive (Loss) Income [Member]</t>
        </is>
      </c>
    </row>
    <row r="2">
      <c r="A2" s="4" t="inlineStr">
        <is>
          <t>Balance (in value) at Jun. 30, 2018</t>
        </is>
      </c>
      <c r="B2" s="7" t="n">
        <v>1268748</v>
      </c>
      <c r="E2" s="7" t="n">
        <v>996</v>
      </c>
      <c r="G2" s="7" t="n">
        <v>922711</v>
      </c>
      <c r="I2" s="7" t="n">
        <v>359096</v>
      </c>
      <c r="K2" s="7" t="n">
        <v>-32590</v>
      </c>
      <c r="L2" s="7" t="n">
        <v>18535</v>
      </c>
    </row>
    <row r="3">
      <c r="A3" s="4" t="inlineStr">
        <is>
          <t>Balance (in shares) at Jun. 30, 2018</t>
        </is>
      </c>
      <c r="E3" s="5" t="n">
        <v>99626000</v>
      </c>
    </row>
    <row r="4">
      <c r="A4" s="4" t="inlineStr">
        <is>
          <t>Cumulative effect of change in accounting principle for the adoption of ASU 2017-08 at Jun. 30, 2018</t>
        </is>
      </c>
      <c r="D4" s="7" t="n">
        <v>-531</v>
      </c>
      <c r="J4" s="7" t="n">
        <v>-531</v>
      </c>
    </row>
    <row r="5">
      <c r="A5" s="4" t="inlineStr">
        <is>
          <t>Balance - July 1, as adjusted for change in accounting principle at Jun. 30, 2018</t>
        </is>
      </c>
      <c r="B5" s="5" t="n">
        <v>1268217</v>
      </c>
      <c r="E5" s="7" t="n">
        <v>996</v>
      </c>
      <c r="G5" s="5" t="n">
        <v>922711</v>
      </c>
      <c r="I5" s="5" t="n">
        <v>358565</v>
      </c>
      <c r="K5" s="5" t="n">
        <v>-32590</v>
      </c>
      <c r="L5" s="5" t="n">
        <v>18535</v>
      </c>
    </row>
    <row r="6">
      <c r="A6" s="4" t="inlineStr">
        <is>
          <t>Net Income</t>
        </is>
      </c>
      <c r="B6" s="5" t="n">
        <v>42142</v>
      </c>
      <c r="I6" s="5" t="n">
        <v>42142</v>
      </c>
    </row>
    <row r="7">
      <c r="A7" s="4" t="inlineStr">
        <is>
          <t>Other comprehensive income (loss), net of income tax expense (benefit)</t>
        </is>
      </c>
      <c r="B7" s="5" t="n">
        <v>-15696</v>
      </c>
      <c r="L7" s="5" t="n">
        <v>-15696</v>
      </c>
    </row>
    <row r="8">
      <c r="A8" s="4" t="inlineStr">
        <is>
          <t>ESOP shares committed to be released</t>
        </is>
      </c>
      <c r="B8" s="5" t="n">
        <v>2662</v>
      </c>
      <c r="G8" s="5" t="n">
        <v>716</v>
      </c>
      <c r="K8" s="5" t="n">
        <v>1946</v>
      </c>
    </row>
    <row r="9">
      <c r="A9" s="4" t="inlineStr">
        <is>
          <t>Stock option exercise (in value)</t>
        </is>
      </c>
      <c r="B9" s="7" t="n">
        <v>423</v>
      </c>
      <c r="G9" s="5" t="n">
        <v>423</v>
      </c>
    </row>
    <row r="10">
      <c r="A10" s="4" t="inlineStr">
        <is>
          <t>Stock option exercise (in shares)</t>
        </is>
      </c>
      <c r="B10" s="5" t="n">
        <v>48314</v>
      </c>
      <c r="E10" s="5" t="n">
        <v>49000</v>
      </c>
    </row>
    <row r="11">
      <c r="A11" s="4" t="inlineStr">
        <is>
          <t>Stock option expense</t>
        </is>
      </c>
      <c r="B11" s="7" t="n">
        <v>2005</v>
      </c>
      <c r="G11" s="5" t="n">
        <v>2005</v>
      </c>
    </row>
    <row r="12">
      <c r="A12" s="4" t="inlineStr">
        <is>
          <t>Share repurchases (in value)</t>
        </is>
      </c>
      <c r="B12" s="5" t="n">
        <v>-141708</v>
      </c>
      <c r="E12" s="7" t="n">
        <v>-105</v>
      </c>
      <c r="G12" s="5" t="n">
        <v>-141603</v>
      </c>
    </row>
    <row r="13">
      <c r="A13" s="4" t="inlineStr">
        <is>
          <t>Stock repurchases (in shares)</t>
        </is>
      </c>
      <c r="E13" s="5" t="n">
        <v>-10625000</v>
      </c>
    </row>
    <row r="14">
      <c r="A14" s="4" t="inlineStr">
        <is>
          <t>Issuance of shares under stock benefit plans (in value)</t>
        </is>
      </c>
      <c r="E14" s="7" t="n">
        <v>2</v>
      </c>
      <c r="G14" s="5" t="n">
        <v>-2</v>
      </c>
    </row>
    <row r="15">
      <c r="A15" s="4" t="inlineStr">
        <is>
          <t>Issuance of shares under stock benefit plan (in shares)</t>
        </is>
      </c>
      <c r="E15" s="5" t="n">
        <v>233000</v>
      </c>
    </row>
    <row r="16">
      <c r="A16" s="4" t="inlineStr">
        <is>
          <t>Restricted stock plan shares earned (in value)</t>
        </is>
      </c>
      <c r="B16" s="5" t="n">
        <v>4131</v>
      </c>
      <c r="G16" s="5" t="n">
        <v>4131</v>
      </c>
    </row>
    <row r="17">
      <c r="A17" s="4" t="inlineStr">
        <is>
          <t>Cancellation of shares issued for restricted stock awards (in value)</t>
        </is>
      </c>
      <c r="B17" s="5" t="n">
        <v>-989</v>
      </c>
      <c r="E17" s="7" t="n">
        <v>-2</v>
      </c>
      <c r="G17" s="5" t="n">
        <v>-987</v>
      </c>
    </row>
    <row r="18">
      <c r="A18" s="4" t="inlineStr">
        <is>
          <t>Cancellation of shares issued for restricted stock awards (in shares)</t>
        </is>
      </c>
      <c r="E18" s="5" t="n">
        <v>-157000</v>
      </c>
    </row>
    <row r="19">
      <c r="A19" s="4" t="inlineStr">
        <is>
          <t>Cash dividends declared</t>
        </is>
      </c>
      <c r="B19" s="5" t="n">
        <v>-34028</v>
      </c>
      <c r="I19" s="5" t="n">
        <v>-34028</v>
      </c>
    </row>
    <row r="20">
      <c r="A20" s="4" t="inlineStr">
        <is>
          <t>Balance (in value) at Jun. 30, 2019</t>
        </is>
      </c>
      <c r="B20" s="5" t="n">
        <v>1127159</v>
      </c>
      <c r="E20" s="7" t="n">
        <v>891</v>
      </c>
      <c r="G20" s="5" t="n">
        <v>787394</v>
      </c>
      <c r="I20" s="5" t="n">
        <v>366679</v>
      </c>
      <c r="K20" s="5" t="n">
        <v>-30644</v>
      </c>
      <c r="L20" s="5" t="n">
        <v>2839</v>
      </c>
    </row>
    <row r="21">
      <c r="A21" s="4" t="inlineStr">
        <is>
          <t>Balance (in shares) at Jun. 30, 2019</t>
        </is>
      </c>
      <c r="E21" s="5" t="n">
        <v>89126000</v>
      </c>
    </row>
    <row r="22">
      <c r="A22" s="4" t="inlineStr">
        <is>
          <t>Net Income</t>
        </is>
      </c>
      <c r="B22" s="5" t="n">
        <v>44965</v>
      </c>
      <c r="I22" s="5" t="n">
        <v>44965</v>
      </c>
    </row>
    <row r="23">
      <c r="A23" s="4" t="inlineStr">
        <is>
          <t>Other comprehensive income (loss), net of income tax expense (benefit)</t>
        </is>
      </c>
      <c r="B23" s="5" t="n">
        <v>-1582</v>
      </c>
      <c r="L23" s="5" t="n">
        <v>-1582</v>
      </c>
    </row>
    <row r="24">
      <c r="A24" s="4" t="inlineStr">
        <is>
          <t>ESOP shares committed to be released</t>
        </is>
      </c>
      <c r="B24" s="7" t="n">
        <v>2354</v>
      </c>
      <c r="G24" s="5" t="n">
        <v>409</v>
      </c>
      <c r="K24" s="5" t="n">
        <v>1945</v>
      </c>
    </row>
    <row r="25">
      <c r="A25" s="4" t="inlineStr">
        <is>
          <t>Stock option exercise (in shares)</t>
        </is>
      </c>
      <c r="B25" s="5" t="n">
        <v>0</v>
      </c>
    </row>
    <row r="26">
      <c r="A26" s="4" t="inlineStr">
        <is>
          <t>Stock option expense</t>
        </is>
      </c>
      <c r="B26" s="7" t="n">
        <v>1838</v>
      </c>
      <c r="G26" s="5" t="n">
        <v>1838</v>
      </c>
    </row>
    <row r="27">
      <c r="A27" s="4" t="inlineStr">
        <is>
          <t>Share repurchases (in value)</t>
        </is>
      </c>
      <c r="B27" s="5" t="n">
        <v>-69782</v>
      </c>
      <c r="E27" s="7" t="n">
        <v>-53</v>
      </c>
      <c r="G27" s="5" t="n">
        <v>-69729</v>
      </c>
    </row>
    <row r="28">
      <c r="A28" s="4" t="inlineStr">
        <is>
          <t>Stock repurchases (in shares)</t>
        </is>
      </c>
      <c r="E28" s="5" t="n">
        <v>-5376000</v>
      </c>
    </row>
    <row r="29">
      <c r="A29" s="4" t="inlineStr">
        <is>
          <t>Restricted stock plan shares earned (in value)</t>
        </is>
      </c>
      <c r="B29" s="5" t="n">
        <v>4041</v>
      </c>
      <c r="G29" s="5" t="n">
        <v>4041</v>
      </c>
    </row>
    <row r="30">
      <c r="A30" s="4" t="inlineStr">
        <is>
          <t>Cancellation of shares issued for restricted stock awards (in value)</t>
        </is>
      </c>
      <c r="B30" s="5" t="n">
        <v>-1083</v>
      </c>
      <c r="E30" s="7" t="n">
        <v>-1</v>
      </c>
      <c r="G30" s="5" t="n">
        <v>-1082</v>
      </c>
    </row>
    <row r="31">
      <c r="A31" s="4" t="inlineStr">
        <is>
          <t>Cancellation of shares issued for restricted stock awards (in shares)</t>
        </is>
      </c>
      <c r="E31" s="5" t="n">
        <v>-87000</v>
      </c>
    </row>
    <row r="32">
      <c r="A32" s="4" t="inlineStr">
        <is>
          <t>Cash dividends declared</t>
        </is>
      </c>
      <c r="B32" s="5" t="n">
        <v>-23733</v>
      </c>
      <c r="I32" s="5" t="n">
        <v>-23733</v>
      </c>
    </row>
    <row r="33">
      <c r="A33" s="4" t="inlineStr">
        <is>
          <t>Balance (in value) at Jun. 30, 2020</t>
        </is>
      </c>
      <c r="B33" s="7" t="n">
        <v>1084177</v>
      </c>
      <c r="E33" s="7" t="n">
        <v>837</v>
      </c>
      <c r="G33" s="5" t="n">
        <v>722871</v>
      </c>
      <c r="I33" s="5" t="n">
        <v>387911</v>
      </c>
      <c r="K33" s="5" t="n">
        <v>-28699</v>
      </c>
      <c r="L33" s="5" t="n">
        <v>1257</v>
      </c>
    </row>
    <row r="34">
      <c r="A34" s="4" t="inlineStr">
        <is>
          <t>Balance (in shares) at Jun. 30, 2020</t>
        </is>
      </c>
      <c r="B34" s="5" t="n">
        <v>83663192</v>
      </c>
      <c r="E34" s="5" t="n">
        <v>83663000</v>
      </c>
    </row>
    <row r="35">
      <c r="A35" s="4" t="inlineStr">
        <is>
          <t>Cumulative effect of change in accounting principle for the adoption of ASU 2017-08 at Jun. 30, 2020</t>
        </is>
      </c>
      <c r="D35" s="7" t="n">
        <v>-14239</v>
      </c>
      <c r="J35" s="7" t="n">
        <v>-14239</v>
      </c>
    </row>
    <row r="36">
      <c r="A36" s="4" t="inlineStr">
        <is>
          <t>Balance - July 1, as adjusted for change in accounting principle at Jun. 30, 2020</t>
        </is>
      </c>
      <c r="B36" s="7" t="n">
        <v>1069938</v>
      </c>
      <c r="E36" s="7" t="n">
        <v>837</v>
      </c>
      <c r="G36" s="5" t="n">
        <v>722871</v>
      </c>
      <c r="I36" s="5" t="n">
        <v>373672</v>
      </c>
      <c r="K36" s="5" t="n">
        <v>-28699</v>
      </c>
      <c r="L36" s="5" t="n">
        <v>1257</v>
      </c>
    </row>
    <row r="37">
      <c r="A37" s="4" t="inlineStr">
        <is>
          <t>Net Income</t>
        </is>
      </c>
      <c r="B37" s="5" t="n">
        <v>63233</v>
      </c>
      <c r="I37" s="5" t="n">
        <v>63233</v>
      </c>
    </row>
    <row r="38">
      <c r="A38" s="4" t="inlineStr">
        <is>
          <t>Other comprehensive income (loss), net of income tax expense (benefit)</t>
        </is>
      </c>
      <c r="B38" s="5" t="n">
        <v>4887</v>
      </c>
      <c r="L38" s="5" t="n">
        <v>4887</v>
      </c>
    </row>
    <row r="39">
      <c r="A39" s="4" t="inlineStr">
        <is>
          <t>ESOP shares committed to be released</t>
        </is>
      </c>
      <c r="B39" s="5" t="n">
        <v>2069</v>
      </c>
      <c r="G39" s="5" t="n">
        <v>123</v>
      </c>
      <c r="K39" s="5" t="n">
        <v>1946</v>
      </c>
    </row>
    <row r="40">
      <c r="A40" s="4" t="inlineStr">
        <is>
          <t>Stock option exercise (in value)</t>
        </is>
      </c>
      <c r="B40" s="7" t="n">
        <v>373</v>
      </c>
      <c r="G40" s="5" t="n">
        <v>373</v>
      </c>
    </row>
    <row r="41">
      <c r="A41" s="4" t="inlineStr">
        <is>
          <t>Stock option exercise (in shares)</t>
        </is>
      </c>
      <c r="B41" s="5" t="n">
        <v>41412</v>
      </c>
      <c r="E41" s="5" t="n">
        <v>41000</v>
      </c>
    </row>
    <row r="42">
      <c r="A42" s="4" t="inlineStr">
        <is>
          <t>Stock option expense</t>
        </is>
      </c>
      <c r="B42" s="7" t="n">
        <v>1823</v>
      </c>
      <c r="G42" s="5" t="n">
        <v>1823</v>
      </c>
    </row>
    <row r="43">
      <c r="A43" s="4" t="inlineStr">
        <is>
          <t>Share repurchases (in value)</t>
        </is>
      </c>
      <c r="B43" s="5" t="n">
        <v>-119021</v>
      </c>
      <c r="E43" s="7" t="n">
        <v>-105</v>
      </c>
      <c r="G43" s="5" t="n">
        <v>-118916</v>
      </c>
    </row>
    <row r="44">
      <c r="A44" s="4" t="inlineStr">
        <is>
          <t>Stock repurchases (in shares)</t>
        </is>
      </c>
      <c r="E44" s="5" t="n">
        <v>-10567000</v>
      </c>
    </row>
    <row r="45">
      <c r="A45" s="4" t="inlineStr">
        <is>
          <t>Issuance of shares under stock benefit plans (in value)</t>
        </is>
      </c>
      <c r="E45" s="7" t="n">
        <v>1</v>
      </c>
      <c r="G45" s="5" t="n">
        <v>-1</v>
      </c>
    </row>
    <row r="46">
      <c r="A46" s="4" t="inlineStr">
        <is>
          <t>Issuance of shares under stock benefit plan (in shares)</t>
        </is>
      </c>
      <c r="E46" s="5" t="n">
        <v>54000</v>
      </c>
    </row>
    <row r="47">
      <c r="A47" s="4" t="inlineStr">
        <is>
          <t>Restricted stock plan shares earned (in value)</t>
        </is>
      </c>
      <c r="B47" s="5" t="n">
        <v>3850</v>
      </c>
      <c r="G47" s="5" t="n">
        <v>3850</v>
      </c>
    </row>
    <row r="48">
      <c r="A48" s="4" t="inlineStr">
        <is>
          <t>Cancellation of shares issued for restricted stock awards (in value)</t>
        </is>
      </c>
      <c r="B48" s="5" t="n">
        <v>-803</v>
      </c>
      <c r="E48" s="7" t="n">
        <v>-1</v>
      </c>
      <c r="G48" s="5" t="n">
        <v>-802</v>
      </c>
    </row>
    <row r="49">
      <c r="A49" s="4" t="inlineStr">
        <is>
          <t>Cancellation of shares issued for restricted stock awards (in shares)</t>
        </is>
      </c>
      <c r="E49" s="5" t="n">
        <v>-80000</v>
      </c>
    </row>
    <row r="50">
      <c r="A50" s="4" t="inlineStr">
        <is>
          <t>Acquisition of MSB Financial Corp (in value)</t>
        </is>
      </c>
      <c r="C50" s="7" t="n">
        <v>45133</v>
      </c>
      <c r="F50" s="7" t="n">
        <v>58</v>
      </c>
      <c r="H50" s="7" t="n">
        <v>45075</v>
      </c>
    </row>
    <row r="51">
      <c r="A51" s="4" t="inlineStr">
        <is>
          <t>Acquisition of MSB Financial Corp (in shares)</t>
        </is>
      </c>
      <c r="F51" s="5" t="n">
        <v>5854000</v>
      </c>
    </row>
    <row r="52">
      <c r="A52" s="4" t="inlineStr">
        <is>
          <t>Cash dividends declared</t>
        </is>
      </c>
      <c r="B52" s="5" t="n">
        <v>-28538</v>
      </c>
      <c r="I52" s="5" t="n">
        <v>-28538</v>
      </c>
    </row>
    <row r="53">
      <c r="A53" s="4" t="inlineStr">
        <is>
          <t>Balance (in value) at Jun. 30, 2021</t>
        </is>
      </c>
      <c r="B53" s="7" t="n">
        <v>1042944</v>
      </c>
      <c r="E53" s="7" t="n">
        <v>790</v>
      </c>
      <c r="G53" s="7" t="n">
        <v>654396</v>
      </c>
      <c r="I53" s="7" t="n">
        <v>408367</v>
      </c>
      <c r="K53" s="7" t="n">
        <v>-26753</v>
      </c>
      <c r="L53" s="7" t="n">
        <v>6144</v>
      </c>
    </row>
    <row r="54">
      <c r="A54" s="4" t="inlineStr">
        <is>
          <t>Balance (in shares) at Jun. 30, 2021</t>
        </is>
      </c>
      <c r="B54" s="5" t="n">
        <v>78964859</v>
      </c>
      <c r="E54" s="5" t="n">
        <v>7896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ales of Securities Available for Sale (Detail) - USD ($) $ in Thousands</t>
        </is>
      </c>
      <c r="B1" s="2" t="inlineStr">
        <is>
          <t>12 Months Ended</t>
        </is>
      </c>
    </row>
    <row r="2">
      <c r="B2" s="2" t="inlineStr">
        <is>
          <t>Jun. 30, 2021</t>
        </is>
      </c>
      <c r="C2" s="2" t="inlineStr">
        <is>
          <t>Jun. 30, 2020</t>
        </is>
      </c>
      <c r="D2" s="2" t="inlineStr">
        <is>
          <t>Jun. 30, 2019</t>
        </is>
      </c>
    </row>
    <row r="3">
      <c r="A3" s="3" t="inlineStr">
        <is>
          <t>Investments Debt And Equity Securities [Abstract]</t>
        </is>
      </c>
    </row>
    <row r="4">
      <c r="A4" s="4" t="inlineStr">
        <is>
          <t>Proceeds from sales of securities</t>
        </is>
      </c>
      <c r="B4" s="7" t="n">
        <v>98084</v>
      </c>
      <c r="C4" s="7" t="n">
        <v>164299</v>
      </c>
      <c r="D4" s="7" t="n">
        <v>75401</v>
      </c>
    </row>
    <row r="5">
      <c r="A5" s="4" t="inlineStr">
        <is>
          <t>Gross realized gains</t>
        </is>
      </c>
      <c r="B5" s="5" t="n">
        <v>1196</v>
      </c>
      <c r="C5" s="5" t="n">
        <v>2363</v>
      </c>
      <c r="D5" s="5" t="n">
        <v>190</v>
      </c>
    </row>
    <row r="6">
      <c r="A6" s="4" t="inlineStr">
        <is>
          <t>Gross realized losses</t>
        </is>
      </c>
      <c r="B6" s="5" t="n">
        <v>-470</v>
      </c>
      <c r="C6" s="5" t="n">
        <v>-145</v>
      </c>
      <c r="D6" s="5" t="n">
        <v>-513</v>
      </c>
    </row>
    <row r="7">
      <c r="A7" s="4" t="inlineStr">
        <is>
          <t>Net gain (loss) on sales of securities</t>
        </is>
      </c>
      <c r="B7" s="7" t="n">
        <v>726</v>
      </c>
      <c r="C7" s="7" t="n">
        <v>2218</v>
      </c>
      <c r="D7" s="7" t="n">
        <v>-32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Securities - Additional Information (Detail)</t>
        </is>
      </c>
      <c r="B1" s="2" t="inlineStr">
        <is>
          <t>12 Months Ended</t>
        </is>
      </c>
    </row>
    <row r="2">
      <c r="B2" s="2" t="inlineStr">
        <is>
          <t>Jun. 30, 2021USD ($)Security</t>
        </is>
      </c>
      <c r="C2" s="2" t="inlineStr">
        <is>
          <t>Jun. 30, 2020USD ($)Security</t>
        </is>
      </c>
      <c r="D2" s="2" t="inlineStr">
        <is>
          <t>Jun. 30, 2019USD ($)</t>
        </is>
      </c>
    </row>
    <row r="3">
      <c r="A3" s="3" t="inlineStr">
        <is>
          <t>Schedule of Available-for-sale Securities [Line Items]</t>
        </is>
      </c>
    </row>
    <row r="4">
      <c r="A4" s="4" t="inlineStr">
        <is>
          <t>Gross gains (losses) recognized on calls of securities available for sale</t>
        </is>
      </c>
      <c r="B4" s="7" t="n">
        <v>41000000</v>
      </c>
      <c r="C4" s="7" t="n">
        <v>32000</v>
      </c>
      <c r="D4" s="7" t="n">
        <v>0</v>
      </c>
    </row>
    <row r="5">
      <c r="A5" s="4" t="inlineStr">
        <is>
          <t>Held to maturity gains (losses) recognized on calls of securities</t>
        </is>
      </c>
      <c r="B5" s="5" t="n">
        <v>0</v>
      </c>
      <c r="C5" s="7" t="n">
        <v>0</v>
      </c>
      <c r="D5" s="7" t="n">
        <v>0</v>
      </c>
    </row>
    <row r="6">
      <c r="A6" s="4" t="inlineStr">
        <is>
          <t>Net of allowance for credit losses</t>
        </is>
      </c>
      <c r="B6" s="7" t="n">
        <v>0</v>
      </c>
    </row>
    <row r="7">
      <c r="A7" s="4" t="inlineStr">
        <is>
          <t>ASU 2019-04 [Member]</t>
        </is>
      </c>
    </row>
    <row r="8">
      <c r="A8" s="3" t="inlineStr">
        <is>
          <t>Schedule of Available-for-sale Securities [Line Items]</t>
        </is>
      </c>
    </row>
    <row r="9">
      <c r="A9" s="4" t="inlineStr">
        <is>
          <t>Held-to-maturity, securities with unrealized losses, Number of positions | Security</t>
        </is>
      </c>
      <c r="B9" s="5" t="n">
        <v>0</v>
      </c>
      <c r="C9"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Securities Pledged (Detail) - USD ($) $ in Thousands</t>
        </is>
      </c>
      <c r="B1" s="2" t="inlineStr">
        <is>
          <t>Jun. 30, 2021</t>
        </is>
      </c>
      <c r="C1" s="2" t="inlineStr">
        <is>
          <t>Jun. 30, 2020</t>
        </is>
      </c>
    </row>
    <row r="2">
      <c r="A2" s="3" t="inlineStr">
        <is>
          <t>Schedule of Available-for-sale Securities [Line Items]</t>
        </is>
      </c>
    </row>
    <row r="3">
      <c r="A3" s="4" t="inlineStr">
        <is>
          <t>Carrying value of securities pledged</t>
        </is>
      </c>
      <c r="B3" s="7" t="n">
        <v>581974</v>
      </c>
      <c r="C3" s="7" t="n">
        <v>549544</v>
      </c>
    </row>
    <row r="4">
      <c r="A4" s="4" t="inlineStr">
        <is>
          <t>FHLB of New York [Member]</t>
        </is>
      </c>
    </row>
    <row r="5">
      <c r="A5" s="3" t="inlineStr">
        <is>
          <t>Schedule of Available-for-sale Securities [Line Items]</t>
        </is>
      </c>
    </row>
    <row r="6">
      <c r="A6" s="4" t="inlineStr">
        <is>
          <t>Carrying value of securities pledged</t>
        </is>
      </c>
      <c r="B6" s="5" t="n">
        <v>170120</v>
      </c>
      <c r="C6" s="5" t="n">
        <v>155288</v>
      </c>
    </row>
    <row r="7">
      <c r="A7" s="4" t="inlineStr">
        <is>
          <t>Secure Public Funds On Deposit [Member]</t>
        </is>
      </c>
    </row>
    <row r="8">
      <c r="A8" s="3" t="inlineStr">
        <is>
          <t>Schedule of Available-for-sale Securities [Line Items]</t>
        </is>
      </c>
    </row>
    <row r="9">
      <c r="A9" s="4" t="inlineStr">
        <is>
          <t>Carrying value of securities pledged</t>
        </is>
      </c>
      <c r="B9" s="5" t="n">
        <v>137778</v>
      </c>
      <c r="C9" s="5" t="n">
        <v>19944</v>
      </c>
    </row>
    <row r="10">
      <c r="A10" s="4" t="inlineStr">
        <is>
          <t>Federal Reserve ("FRB") [Member]</t>
        </is>
      </c>
    </row>
    <row r="11">
      <c r="A11" s="3" t="inlineStr">
        <is>
          <t>Schedule of Available-for-sale Securities [Line Items]</t>
        </is>
      </c>
    </row>
    <row r="12">
      <c r="A12" s="4" t="inlineStr">
        <is>
          <t>Carrying value of securities pledged</t>
        </is>
      </c>
      <c r="B12" s="7" t="n">
        <v>274076</v>
      </c>
      <c r="C12" s="5" t="n">
        <v>366482</v>
      </c>
    </row>
    <row r="13">
      <c r="A13" s="4" t="inlineStr">
        <is>
          <t>Depositor Sweep Accounts [Member]</t>
        </is>
      </c>
    </row>
    <row r="14">
      <c r="A14" s="3" t="inlineStr">
        <is>
          <t>Schedule of Available-for-sale Securities [Line Items]</t>
        </is>
      </c>
    </row>
    <row r="15">
      <c r="A15" s="4" t="inlineStr">
        <is>
          <t>Carrying value of securities pledged</t>
        </is>
      </c>
      <c r="C15" s="7" t="n">
        <v>78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Schedule of Fair Values and Gross Unrealized and Unrecognized Losses on Investments (Detail) $ in Thousands</t>
        </is>
      </c>
      <c r="B1" s="2" t="inlineStr">
        <is>
          <t>Jun. 30, 2021USD ($)Security</t>
        </is>
      </c>
      <c r="C1" s="2" t="inlineStr">
        <is>
          <t>Jun. 30, 2020USD ($)Security</t>
        </is>
      </c>
    </row>
    <row r="2">
      <c r="A2" s="3" t="inlineStr">
        <is>
          <t>Schedule of Available-for-sale Securities [Line Items]</t>
        </is>
      </c>
    </row>
    <row r="3">
      <c r="A3" s="4" t="inlineStr">
        <is>
          <t>Less than 12 Months: Fair Value</t>
        </is>
      </c>
      <c r="B3" s="7" t="n">
        <v>634019</v>
      </c>
      <c r="C3" s="7" t="n">
        <v>242540</v>
      </c>
    </row>
    <row r="4">
      <c r="A4" s="4" t="inlineStr">
        <is>
          <t>Less than 12 Months: Unrealized Losses</t>
        </is>
      </c>
      <c r="B4" s="5" t="n">
        <v>9945</v>
      </c>
      <c r="C4" s="5" t="n">
        <v>5443</v>
      </c>
    </row>
    <row r="5">
      <c r="A5" s="4" t="inlineStr">
        <is>
          <t>12 Months or More: Fair Value</t>
        </is>
      </c>
      <c r="B5" s="5" t="n">
        <v>58605</v>
      </c>
      <c r="C5" s="5" t="n">
        <v>190737</v>
      </c>
    </row>
    <row r="6">
      <c r="A6" s="4" t="inlineStr">
        <is>
          <t>12 Months or More: Unrealized Losses</t>
        </is>
      </c>
      <c r="B6" s="7" t="n">
        <v>161</v>
      </c>
      <c r="C6" s="7" t="n">
        <v>5264</v>
      </c>
    </row>
    <row r="7">
      <c r="A7" s="4" t="inlineStr">
        <is>
          <t>Number of Securities | Security</t>
        </is>
      </c>
      <c r="B7" s="5" t="n">
        <v>31000</v>
      </c>
      <c r="C7" s="5" t="n">
        <v>45000</v>
      </c>
    </row>
    <row r="8">
      <c r="A8" s="4" t="inlineStr">
        <is>
          <t>Total: Fair Value</t>
        </is>
      </c>
      <c r="B8" s="7" t="n">
        <v>692624</v>
      </c>
      <c r="C8" s="7" t="n">
        <v>433277</v>
      </c>
    </row>
    <row r="9">
      <c r="A9" s="4" t="inlineStr">
        <is>
          <t>Total: Unrealized Losses</t>
        </is>
      </c>
      <c r="B9" s="5" t="n">
        <v>10106</v>
      </c>
      <c r="C9" s="5" t="n">
        <v>10707</v>
      </c>
    </row>
    <row r="10">
      <c r="A10" s="4" t="inlineStr">
        <is>
          <t>Debt Securities [Member] | Trust Preferred Securities Subject to Mandatory Redemption</t>
        </is>
      </c>
    </row>
    <row r="11">
      <c r="A11" s="3" t="inlineStr">
        <is>
          <t>Schedule of Available-for-sale Securities [Line Items]</t>
        </is>
      </c>
    </row>
    <row r="12">
      <c r="A12" s="4" t="inlineStr">
        <is>
          <t>12 Months or More: Fair Value</t>
        </is>
      </c>
      <c r="C12" s="5" t="n">
        <v>2626</v>
      </c>
    </row>
    <row r="13">
      <c r="A13" s="4" t="inlineStr">
        <is>
          <t>12 Months or More: Unrealized Losses</t>
        </is>
      </c>
      <c r="C13" s="7" t="n">
        <v>340</v>
      </c>
    </row>
    <row r="14">
      <c r="A14" s="4" t="inlineStr">
        <is>
          <t>Number of Securities | Security</t>
        </is>
      </c>
      <c r="C14" s="5" t="n">
        <v>2000</v>
      </c>
    </row>
    <row r="15">
      <c r="A15" s="4" t="inlineStr">
        <is>
          <t>Total: Fair Value</t>
        </is>
      </c>
      <c r="C15" s="7" t="n">
        <v>2626</v>
      </c>
    </row>
    <row r="16">
      <c r="A16" s="4" t="inlineStr">
        <is>
          <t>Total: Unrealized Losses</t>
        </is>
      </c>
      <c r="C16" s="5" t="n">
        <v>340</v>
      </c>
    </row>
    <row r="17">
      <c r="A17" s="4" t="inlineStr">
        <is>
          <t>Asset-backed Securities [Member] | Debt Securities [Member]</t>
        </is>
      </c>
    </row>
    <row r="18">
      <c r="A18" s="3" t="inlineStr">
        <is>
          <t>Schedule of Available-for-sale Securities [Line Items]</t>
        </is>
      </c>
    </row>
    <row r="19">
      <c r="A19" s="4" t="inlineStr">
        <is>
          <t>Less than 12 Months: Fair Value</t>
        </is>
      </c>
      <c r="B19" s="5" t="n">
        <v>12159</v>
      </c>
      <c r="C19" s="5" t="n">
        <v>146494</v>
      </c>
    </row>
    <row r="20">
      <c r="A20" s="4" t="inlineStr">
        <is>
          <t>Less than 12 Months: Unrealized Losses</t>
        </is>
      </c>
      <c r="B20" s="7" t="n">
        <v>63</v>
      </c>
      <c r="C20" s="5" t="n">
        <v>3962</v>
      </c>
    </row>
    <row r="21">
      <c r="A21" s="4" t="inlineStr">
        <is>
          <t>12 Months or More: Fair Value</t>
        </is>
      </c>
      <c r="C21" s="5" t="n">
        <v>25954</v>
      </c>
    </row>
    <row r="22">
      <c r="A22" s="4" t="inlineStr">
        <is>
          <t>12 Months or More: Unrealized Losses</t>
        </is>
      </c>
      <c r="C22" s="7" t="n">
        <v>1004</v>
      </c>
    </row>
    <row r="23">
      <c r="A23" s="4" t="inlineStr">
        <is>
          <t>Number of Securities | Security</t>
        </is>
      </c>
      <c r="B23" s="5" t="n">
        <v>2000</v>
      </c>
      <c r="C23" s="5" t="n">
        <v>16000</v>
      </c>
    </row>
    <row r="24">
      <c r="A24" s="4" t="inlineStr">
        <is>
          <t>Total: Fair Value</t>
        </is>
      </c>
      <c r="B24" s="7" t="n">
        <v>12159</v>
      </c>
      <c r="C24" s="7" t="n">
        <v>172448</v>
      </c>
    </row>
    <row r="25">
      <c r="A25" s="4" t="inlineStr">
        <is>
          <t>Total: Unrealized Losses</t>
        </is>
      </c>
      <c r="B25" s="5" t="n">
        <v>63</v>
      </c>
      <c r="C25" s="5" t="n">
        <v>4966</v>
      </c>
    </row>
    <row r="26">
      <c r="A26" s="4" t="inlineStr">
        <is>
          <t>Collateralized Loan Obligations [Member] | Debt Securities [Member]</t>
        </is>
      </c>
    </row>
    <row r="27">
      <c r="A27" s="3" t="inlineStr">
        <is>
          <t>Schedule of Available-for-sale Securities [Line Items]</t>
        </is>
      </c>
    </row>
    <row r="28">
      <c r="A28" s="4" t="inlineStr">
        <is>
          <t>Less than 12 Months: Fair Value</t>
        </is>
      </c>
      <c r="B28" s="5" t="n">
        <v>36741</v>
      </c>
      <c r="C28" s="5" t="n">
        <v>71282</v>
      </c>
    </row>
    <row r="29">
      <c r="A29" s="4" t="inlineStr">
        <is>
          <t>Less than 12 Months: Unrealized Losses</t>
        </is>
      </c>
      <c r="B29" s="5" t="n">
        <v>9</v>
      </c>
      <c r="C29" s="5" t="n">
        <v>1245</v>
      </c>
    </row>
    <row r="30">
      <c r="A30" s="4" t="inlineStr">
        <is>
          <t>12 Months or More: Fair Value</t>
        </is>
      </c>
      <c r="B30" s="5" t="n">
        <v>58605</v>
      </c>
      <c r="C30" s="5" t="n">
        <v>122506</v>
      </c>
    </row>
    <row r="31">
      <c r="A31" s="4" t="inlineStr">
        <is>
          <t>12 Months or More: Unrealized Losses</t>
        </is>
      </c>
      <c r="B31" s="7" t="n">
        <v>161</v>
      </c>
      <c r="C31" s="7" t="n">
        <v>3586</v>
      </c>
    </row>
    <row r="32">
      <c r="A32" s="4" t="inlineStr">
        <is>
          <t>Number of Securities | Security</t>
        </is>
      </c>
      <c r="B32" s="5" t="n">
        <v>8000</v>
      </c>
      <c r="C32" s="5" t="n">
        <v>19000</v>
      </c>
    </row>
    <row r="33">
      <c r="A33" s="4" t="inlineStr">
        <is>
          <t>Total: Fair Value</t>
        </is>
      </c>
      <c r="B33" s="7" t="n">
        <v>95346</v>
      </c>
      <c r="C33" s="7" t="n">
        <v>193788</v>
      </c>
    </row>
    <row r="34">
      <c r="A34" s="4" t="inlineStr">
        <is>
          <t>Total: Unrealized Losses</t>
        </is>
      </c>
      <c r="B34" s="5" t="n">
        <v>170</v>
      </c>
      <c r="C34" s="5" t="n">
        <v>4831</v>
      </c>
    </row>
    <row r="35">
      <c r="A35" s="4" t="inlineStr">
        <is>
          <t>Corporate Bonds [Member] | Debt Securities [Member]</t>
        </is>
      </c>
    </row>
    <row r="36">
      <c r="A36" s="3" t="inlineStr">
        <is>
          <t>Schedule of Available-for-sale Securities [Line Items]</t>
        </is>
      </c>
    </row>
    <row r="37">
      <c r="A37" s="4" t="inlineStr">
        <is>
          <t>Less than 12 Months: Fair Value</t>
        </is>
      </c>
      <c r="B37" s="5" t="n">
        <v>15952</v>
      </c>
      <c r="C37" s="5" t="n">
        <v>24764</v>
      </c>
    </row>
    <row r="38">
      <c r="A38" s="4" t="inlineStr">
        <is>
          <t>Less than 12 Months: Unrealized Losses</t>
        </is>
      </c>
      <c r="B38" s="7" t="n">
        <v>73</v>
      </c>
      <c r="C38" s="5" t="n">
        <v>236</v>
      </c>
    </row>
    <row r="39">
      <c r="A39" s="4" t="inlineStr">
        <is>
          <t>12 Months or More: Fair Value</t>
        </is>
      </c>
      <c r="C39" s="5" t="n">
        <v>39651</v>
      </c>
    </row>
    <row r="40">
      <c r="A40" s="4" t="inlineStr">
        <is>
          <t>12 Months or More: Unrealized Losses</t>
        </is>
      </c>
      <c r="C40" s="7" t="n">
        <v>334</v>
      </c>
    </row>
    <row r="41">
      <c r="A41" s="4" t="inlineStr">
        <is>
          <t>Number of Securities | Security</t>
        </is>
      </c>
      <c r="B41" s="5" t="n">
        <v>4000</v>
      </c>
      <c r="C41" s="5" t="n">
        <v>8000</v>
      </c>
    </row>
    <row r="42">
      <c r="A42" s="4" t="inlineStr">
        <is>
          <t>Total: Fair Value</t>
        </is>
      </c>
      <c r="B42" s="7" t="n">
        <v>15952</v>
      </c>
      <c r="C42" s="7" t="n">
        <v>64415</v>
      </c>
    </row>
    <row r="43">
      <c r="A43" s="4" t="inlineStr">
        <is>
          <t>Total: Unrealized Losses</t>
        </is>
      </c>
      <c r="B43" s="5" t="n">
        <v>73</v>
      </c>
      <c r="C43" s="7" t="n">
        <v>570</v>
      </c>
    </row>
    <row r="44">
      <c r="A44" s="4" t="inlineStr">
        <is>
          <t>Commercial Mortgage Backed Securities | Debt Securities [Member]</t>
        </is>
      </c>
    </row>
    <row r="45">
      <c r="A45" s="3" t="inlineStr">
        <is>
          <t>Schedule of Available-for-sale Securities [Line Items]</t>
        </is>
      </c>
    </row>
    <row r="46">
      <c r="A46" s="4" t="inlineStr">
        <is>
          <t>Less than 12 Months: Fair Value</t>
        </is>
      </c>
      <c r="B46" s="5" t="n">
        <v>145055</v>
      </c>
    </row>
    <row r="47">
      <c r="A47" s="4" t="inlineStr">
        <is>
          <t>Less than 12 Months: Unrealized Losses</t>
        </is>
      </c>
      <c r="B47" s="7" t="n">
        <v>2652</v>
      </c>
    </row>
    <row r="48">
      <c r="A48" s="4" t="inlineStr">
        <is>
          <t>Number of Securities | Security</t>
        </is>
      </c>
      <c r="B48" s="5" t="n">
        <v>7000</v>
      </c>
    </row>
    <row r="49">
      <c r="A49" s="4" t="inlineStr">
        <is>
          <t>Total: Fair Value</t>
        </is>
      </c>
      <c r="B49" s="7" t="n">
        <v>145055</v>
      </c>
    </row>
    <row r="50">
      <c r="A50" s="4" t="inlineStr">
        <is>
          <t>Total: Unrealized Losses</t>
        </is>
      </c>
      <c r="B50" s="5" t="n">
        <v>2652</v>
      </c>
    </row>
    <row r="51">
      <c r="A51" s="4" t="inlineStr">
        <is>
          <t>Residential Mortgage Backed Securities | Debt Securities [Member]</t>
        </is>
      </c>
    </row>
    <row r="52">
      <c r="A52" s="3" t="inlineStr">
        <is>
          <t>Schedule of Available-for-sale Securities [Line Items]</t>
        </is>
      </c>
    </row>
    <row r="53">
      <c r="A53" s="4" t="inlineStr">
        <is>
          <t>Less than 12 Months: Fair Value</t>
        </is>
      </c>
      <c r="B53" s="5" t="n">
        <v>424112</v>
      </c>
    </row>
    <row r="54">
      <c r="A54" s="4" t="inlineStr">
        <is>
          <t>Less than 12 Months: Unrealized Losses</t>
        </is>
      </c>
      <c r="B54" s="7" t="n">
        <v>7148</v>
      </c>
    </row>
    <row r="55">
      <c r="A55" s="4" t="inlineStr">
        <is>
          <t>Number of Securities | Security</t>
        </is>
      </c>
      <c r="B55" s="5" t="n">
        <v>10000</v>
      </c>
    </row>
    <row r="56">
      <c r="A56" s="4" t="inlineStr">
        <is>
          <t>Total: Fair Value</t>
        </is>
      </c>
      <c r="B56" s="7" t="n">
        <v>424112</v>
      </c>
    </row>
    <row r="57">
      <c r="A57" s="4" t="inlineStr">
        <is>
          <t>Total: Unrealized Losses</t>
        </is>
      </c>
      <c r="B57" s="7" t="n">
        <v>71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Receivable - Schedule of Loans Receivable (Detail) - USD ($) $ in Thousands</t>
        </is>
      </c>
      <c r="C1" s="2" t="inlineStr">
        <is>
          <t>Jun. 30, 2021</t>
        </is>
      </c>
      <c r="D1" s="2" t="inlineStr">
        <is>
          <t>Jun. 30, 2020</t>
        </is>
      </c>
    </row>
    <row r="2">
      <c r="A2" s="3" t="inlineStr">
        <is>
          <t>Accounts, Notes, Loans and Financing Receivable [Line Items]</t>
        </is>
      </c>
    </row>
    <row r="3">
      <c r="A3" s="4" t="inlineStr">
        <is>
          <t>Loans and Leases Receivable, Gross</t>
        </is>
      </c>
      <c r="C3" s="7" t="n">
        <v>4880310</v>
      </c>
      <c r="D3" s="7" t="n">
        <v>4540103</v>
      </c>
    </row>
    <row r="4">
      <c r="A4" s="4" t="inlineStr">
        <is>
          <t>Unaccreted yield adjustments</t>
        </is>
      </c>
      <c r="C4" s="5" t="n">
        <v>-28916</v>
      </c>
      <c r="D4" s="5" t="n">
        <v>-41706</v>
      </c>
    </row>
    <row r="5">
      <c r="A5" s="4" t="inlineStr">
        <is>
          <t>Total loans receivable, net of yield adjustments</t>
        </is>
      </c>
      <c r="C5" s="5" t="n">
        <v>4851394</v>
      </c>
      <c r="D5" s="5" t="n">
        <v>4498397</v>
      </c>
    </row>
    <row r="6">
      <c r="A6" s="4" t="inlineStr">
        <is>
          <t>Nonresidential Mortgage [Member]</t>
        </is>
      </c>
    </row>
    <row r="7">
      <c r="A7" s="3" t="inlineStr">
        <is>
          <t>Accounts, Notes, Loans and Financing Receivable [Line Items]</t>
        </is>
      </c>
    </row>
    <row r="8">
      <c r="A8" s="4" t="inlineStr">
        <is>
          <t>Loans and Leases Receivable, Gross</t>
        </is>
      </c>
      <c r="C8" s="5" t="n">
        <v>1079444</v>
      </c>
      <c r="D8" s="5" t="n">
        <v>960853</v>
      </c>
    </row>
    <row r="9">
      <c r="A9" s="4" t="inlineStr">
        <is>
          <t>One-to Four-Family Residential Mortgage [Member]</t>
        </is>
      </c>
    </row>
    <row r="10">
      <c r="A10" s="3" t="inlineStr">
        <is>
          <t>Accounts, Notes, Loans and Financing Receivable [Line Items]</t>
        </is>
      </c>
    </row>
    <row r="11">
      <c r="A11" s="4" t="inlineStr">
        <is>
          <t>Loans and Leases Receivable, Gross</t>
        </is>
      </c>
      <c r="C11" s="5" t="n">
        <v>1447721</v>
      </c>
      <c r="D11" s="5" t="n">
        <v>1273022</v>
      </c>
    </row>
    <row r="12">
      <c r="A12" s="4" t="inlineStr">
        <is>
          <t>Home Equity Loans [Member]</t>
        </is>
      </c>
    </row>
    <row r="13">
      <c r="A13" s="3" t="inlineStr">
        <is>
          <t>Accounts, Notes, Loans and Financing Receivable [Line Items]</t>
        </is>
      </c>
    </row>
    <row r="14">
      <c r="A14" s="4" t="inlineStr">
        <is>
          <t>Loans and Leases Receivable, Gross</t>
        </is>
      </c>
      <c r="C14" s="5" t="n">
        <v>47871</v>
      </c>
      <c r="D14" s="5" t="n">
        <v>82920</v>
      </c>
    </row>
    <row r="15">
      <c r="A15" s="4" t="inlineStr">
        <is>
          <t>Other Consumer [Member]</t>
        </is>
      </c>
    </row>
    <row r="16">
      <c r="A16" s="3" t="inlineStr">
        <is>
          <t>Accounts, Notes, Loans and Financing Receivable [Line Items]</t>
        </is>
      </c>
    </row>
    <row r="17">
      <c r="A17" s="4" t="inlineStr">
        <is>
          <t>Loans and Leases Receivable, Gross</t>
        </is>
      </c>
      <c r="C17" s="5" t="n">
        <v>3259</v>
      </c>
      <c r="D17" s="5" t="n">
        <v>3991</v>
      </c>
    </row>
    <row r="18">
      <c r="A18" s="4" t="inlineStr">
        <is>
          <t>Consumer Loans [Member]</t>
        </is>
      </c>
    </row>
    <row r="19">
      <c r="A19" s="3" t="inlineStr">
        <is>
          <t>Accounts, Notes, Loans and Financing Receivable [Line Items]</t>
        </is>
      </c>
    </row>
    <row r="20">
      <c r="A20" s="4" t="inlineStr">
        <is>
          <t>Loans and Leases Receivable, Gross</t>
        </is>
      </c>
      <c r="C20" s="5" t="n">
        <v>51130</v>
      </c>
      <c r="D20" s="5" t="n">
        <v>86911</v>
      </c>
    </row>
    <row r="21">
      <c r="A21" s="4" t="inlineStr">
        <is>
          <t>Multi-Family Mortgage [Member]</t>
        </is>
      </c>
    </row>
    <row r="22">
      <c r="A22" s="3" t="inlineStr">
        <is>
          <t>Accounts, Notes, Loans and Financing Receivable [Line Items]</t>
        </is>
      </c>
    </row>
    <row r="23">
      <c r="A23" s="4" t="inlineStr">
        <is>
          <t>Loans and Leases Receivable, Gross</t>
        </is>
      </c>
      <c r="C23" s="5" t="n">
        <v>2039260</v>
      </c>
      <c r="D23" s="5" t="n">
        <v>2059568</v>
      </c>
    </row>
    <row r="24">
      <c r="A24" s="4" t="inlineStr">
        <is>
          <t>Commercial Business [Member]</t>
        </is>
      </c>
    </row>
    <row r="25">
      <c r="A25" s="3" t="inlineStr">
        <is>
          <t>Accounts, Notes, Loans and Financing Receivable [Line Items]</t>
        </is>
      </c>
    </row>
    <row r="26">
      <c r="A26" s="4" t="inlineStr">
        <is>
          <t>Loans and Leases Receivable, Gross</t>
        </is>
      </c>
      <c r="B26" s="4" t="inlineStr">
        <is>
          <t>[1]</t>
        </is>
      </c>
      <c r="C26" s="5" t="n">
        <v>168951</v>
      </c>
      <c r="D26" s="5" t="n">
        <v>138788</v>
      </c>
    </row>
    <row r="27">
      <c r="A27" s="4" t="inlineStr">
        <is>
          <t>Construction [Member]</t>
        </is>
      </c>
    </row>
    <row r="28">
      <c r="A28" s="3" t="inlineStr">
        <is>
          <t>Accounts, Notes, Loans and Financing Receivable [Line Items]</t>
        </is>
      </c>
    </row>
    <row r="29">
      <c r="A29" s="4" t="inlineStr">
        <is>
          <t>Loans and Leases Receivable, Gross</t>
        </is>
      </c>
      <c r="C29" s="5" t="n">
        <v>93804</v>
      </c>
      <c r="D29" s="5" t="n">
        <v>20961</v>
      </c>
    </row>
    <row r="30">
      <c r="A30" s="4" t="inlineStr">
        <is>
          <t>Commercial Loans [Member]</t>
        </is>
      </c>
    </row>
    <row r="31">
      <c r="A31" s="3" t="inlineStr">
        <is>
          <t>Accounts, Notes, Loans and Financing Receivable [Line Items]</t>
        </is>
      </c>
    </row>
    <row r="32">
      <c r="A32" s="4" t="inlineStr">
        <is>
          <t>Loans and Leases Receivable, Gross</t>
        </is>
      </c>
      <c r="C32" s="7" t="n">
        <v>3381459</v>
      </c>
      <c r="D32" s="7" t="n">
        <v>3180170</v>
      </c>
    </row>
    <row r="33"/>
    <row r="34">
      <c r="A34" s="4" t="inlineStr">
        <is>
          <t>[1]</t>
        </is>
      </c>
      <c r="B34" s="4" t="inlineStr">
        <is>
          <t>Includes Paycheck Protection Program (“PPP”) loans of $10.2 million and $69.0 million as of June 30, 2021 and June 30, 2020, respectively.</t>
        </is>
      </c>
    </row>
  </sheetData>
  <mergeCells count="3">
    <mergeCell ref="A1:B1"/>
    <mergeCell ref="A33:C33"/>
    <mergeCell ref="B34:C3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Loans Receivable (Parenthetical) (Detail) - USD ($) $ in Thousands</t>
        </is>
      </c>
      <c r="B1" s="2" t="inlineStr">
        <is>
          <t>Jun. 30, 2021</t>
        </is>
      </c>
      <c r="C1" s="2" t="inlineStr">
        <is>
          <t>Jun. 30, 2020</t>
        </is>
      </c>
    </row>
    <row r="2">
      <c r="A2" s="3" t="inlineStr">
        <is>
          <t>Accounts, Notes, Loans and Financing Receivable [Line Items]</t>
        </is>
      </c>
    </row>
    <row r="3">
      <c r="A3" s="4" t="inlineStr">
        <is>
          <t>Loans and Leases Receivable, Gross</t>
        </is>
      </c>
      <c r="B3" s="7" t="n">
        <v>4880310</v>
      </c>
      <c r="C3" s="7" t="n">
        <v>4540103</v>
      </c>
    </row>
    <row r="4">
      <c r="A4" s="4" t="inlineStr">
        <is>
          <t>Paycheck Protection Program (PPP) Loans [Member]</t>
        </is>
      </c>
    </row>
    <row r="5">
      <c r="A5" s="3" t="inlineStr">
        <is>
          <t>Accounts, Notes, Loans and Financing Receivable [Line Items]</t>
        </is>
      </c>
    </row>
    <row r="6">
      <c r="A6" s="4" t="inlineStr">
        <is>
          <t>Loans and Leases Receivable, Gross</t>
        </is>
      </c>
      <c r="B6" s="7" t="n">
        <v>10200</v>
      </c>
      <c r="C6" s="7" t="n">
        <v>69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33" customWidth="1" min="3" max="3"/>
    <col width="33" customWidth="1" min="4" max="4"/>
  </cols>
  <sheetData>
    <row r="1">
      <c r="A1" s="1" t="inlineStr">
        <is>
          <t>Loans Receivable - Additional Information (Detail)</t>
        </is>
      </c>
      <c r="B1" s="2" t="inlineStr">
        <is>
          <t>Dec. 27, 2020USD ($)</t>
        </is>
      </c>
      <c r="C1" s="2" t="inlineStr">
        <is>
          <t>Jun. 30, 2021USD ($)LoanProperty</t>
        </is>
      </c>
      <c r="D1" s="2" t="inlineStr">
        <is>
          <t>Jun. 30, 2020USD ($)LoanProperty</t>
        </is>
      </c>
    </row>
    <row r="2">
      <c r="A2" s="3" t="inlineStr">
        <is>
          <t>Financing Receivable Recorded Investment [Line Items]</t>
        </is>
      </c>
    </row>
    <row r="3">
      <c r="A3" s="4" t="inlineStr">
        <is>
          <t>Loans and leases receivable, related parties</t>
        </is>
      </c>
      <c r="C3" s="7" t="n">
        <v>1400000</v>
      </c>
      <c r="D3" s="7" t="n">
        <v>2400000</v>
      </c>
    </row>
    <row r="4">
      <c r="A4" s="4" t="inlineStr">
        <is>
          <t>Number of new loans to related parties | Loan</t>
        </is>
      </c>
      <c r="C4" s="5" t="n">
        <v>1000000</v>
      </c>
      <c r="D4" s="5" t="n">
        <v>2000000</v>
      </c>
    </row>
    <row r="5">
      <c r="A5" s="4" t="inlineStr">
        <is>
          <t>Loans and leases receivable, related parties, additions</t>
        </is>
      </c>
      <c r="C5" s="7" t="n">
        <v>478000</v>
      </c>
      <c r="D5" s="7" t="n">
        <v>1000000</v>
      </c>
    </row>
    <row r="6">
      <c r="A6" s="4" t="inlineStr">
        <is>
          <t>Financing receivable TDR modified principal balance</t>
        </is>
      </c>
      <c r="C6" s="5" t="n">
        <v>17800000</v>
      </c>
      <c r="D6" s="5" t="n">
        <v>21500000</v>
      </c>
    </row>
    <row r="7">
      <c r="A7" s="4" t="inlineStr">
        <is>
          <t>Loans acquired with deteriorated credit quality</t>
        </is>
      </c>
      <c r="C7" s="5" t="n">
        <v>58165000</v>
      </c>
    </row>
    <row r="8">
      <c r="A8" s="4" t="inlineStr">
        <is>
          <t>TDR charge-offs</t>
        </is>
      </c>
      <c r="C8" s="5" t="n">
        <v>0</v>
      </c>
      <c r="D8" s="5" t="n">
        <v>0</v>
      </c>
    </row>
    <row r="9">
      <c r="A9" s="4" t="inlineStr">
        <is>
          <t>TDR defaults</t>
        </is>
      </c>
      <c r="C9" s="7" t="n">
        <v>0</v>
      </c>
      <c r="D9" s="5" t="n">
        <v>514000</v>
      </c>
    </row>
    <row r="10">
      <c r="A10" s="4" t="inlineStr">
        <is>
          <t>Relief provisions</t>
        </is>
      </c>
      <c r="D10" s="7" t="n">
        <v>900000</v>
      </c>
    </row>
    <row r="11">
      <c r="A11" s="4" t="inlineStr">
        <is>
          <t>Relief provision expiration date</t>
        </is>
      </c>
      <c r="D11" s="4" t="inlineStr">
        <is>
          <t>Dec. 31,
		2020</t>
        </is>
      </c>
    </row>
    <row r="12">
      <c r="A12" s="4" t="inlineStr">
        <is>
          <t>Number of deferred non-TDR loans | Loan</t>
        </is>
      </c>
      <c r="C12" s="5" t="n">
        <v>10</v>
      </c>
    </row>
    <row r="13">
      <c r="A13" s="4" t="inlineStr">
        <is>
          <t>Aggregate principal balance of deferred loans non-TDR loans</t>
        </is>
      </c>
      <c r="C13" s="7" t="n">
        <v>5600000</v>
      </c>
    </row>
    <row r="14">
      <c r="A14" s="4" t="inlineStr">
        <is>
          <t>Financing receivables individually analyzed loans carrying value</t>
        </is>
      </c>
      <c r="C14" s="5" t="n">
        <v>79800000</v>
      </c>
    </row>
    <row r="15">
      <c r="A15" s="4" t="inlineStr">
        <is>
          <t>Financing receivables individually analyzed loans collateral dependent</t>
        </is>
      </c>
      <c r="C15" s="5" t="n">
        <v>59200000</v>
      </c>
    </row>
    <row r="16">
      <c r="A16" s="4" t="inlineStr">
        <is>
          <t>Residential Mortgage [Member]</t>
        </is>
      </c>
    </row>
    <row r="17">
      <c r="A17" s="3" t="inlineStr">
        <is>
          <t>Financing Receivable Recorded Investment [Line Items]</t>
        </is>
      </c>
    </row>
    <row r="18">
      <c r="A18" s="4" t="inlineStr">
        <is>
          <t>Loans acquired with deteriorated credit quality</t>
        </is>
      </c>
      <c r="C18" s="7" t="n">
        <v>9747000</v>
      </c>
    </row>
    <row r="19">
      <c r="A19" s="4" t="inlineStr">
        <is>
          <t>Number of loans in process of foreclosure | Loan</t>
        </is>
      </c>
      <c r="C19" s="5" t="n">
        <v>11</v>
      </c>
      <c r="D19" s="5" t="n">
        <v>9</v>
      </c>
    </row>
    <row r="20">
      <c r="A20" s="4" t="inlineStr">
        <is>
          <t>Mortgage loans in process of foreclosure, carrying value</t>
        </is>
      </c>
      <c r="C20" s="7" t="n">
        <v>2100000</v>
      </c>
      <c r="D20" s="7" t="n">
        <v>1900000</v>
      </c>
    </row>
    <row r="21">
      <c r="A21" s="4" t="inlineStr">
        <is>
          <t>Residential Mortgage [Member] | Single-family Property [Member]</t>
        </is>
      </c>
    </row>
    <row r="22">
      <c r="A22" s="3" t="inlineStr">
        <is>
          <t>Financing Receivable Recorded Investment [Line Items]</t>
        </is>
      </c>
    </row>
    <row r="23">
      <c r="A23" s="4" t="inlineStr">
        <is>
          <t>Aggregate carrying value of real estate owned</t>
        </is>
      </c>
      <c r="C23" s="7" t="n">
        <v>178000</v>
      </c>
      <c r="D23" s="7" t="n">
        <v>178000</v>
      </c>
    </row>
    <row r="24">
      <c r="A24" s="4" t="inlineStr">
        <is>
          <t>Real Estate Acquired in Satisfaction of Debt [Member] | Residential Mortgage [Member] | Single-family Property [Member]</t>
        </is>
      </c>
    </row>
    <row r="25">
      <c r="A25" s="3" t="inlineStr">
        <is>
          <t>Financing Receivable Recorded Investment [Line Items]</t>
        </is>
      </c>
    </row>
    <row r="26">
      <c r="A26" s="4" t="inlineStr">
        <is>
          <t>Number of properties held | Property</t>
        </is>
      </c>
      <c r="C26" s="5" t="n">
        <v>1</v>
      </c>
      <c r="D26" s="5" t="n">
        <v>1</v>
      </c>
    </row>
    <row r="27">
      <c r="A27" s="4" t="inlineStr">
        <is>
          <t>CARES Act [Member]</t>
        </is>
      </c>
    </row>
    <row r="28">
      <c r="A28" s="3" t="inlineStr">
        <is>
          <t>Financing Receivable Recorded Investment [Line Items]</t>
        </is>
      </c>
    </row>
    <row r="29">
      <c r="A29" s="4" t="inlineStr">
        <is>
          <t>Relief provisions</t>
        </is>
      </c>
      <c r="B29" s="7" t="n">
        <v>900000000000</v>
      </c>
    </row>
    <row r="30">
      <c r="A30" s="4" t="inlineStr">
        <is>
          <t>Relief provision expiration date</t>
        </is>
      </c>
      <c r="B30" s="4" t="inlineStr">
        <is>
          <t>Dec. 31,
		2020</t>
        </is>
      </c>
    </row>
    <row r="31">
      <c r="A31" s="4" t="inlineStr">
        <is>
          <t>Troubled Debt Restructurings [Member]</t>
        </is>
      </c>
    </row>
    <row r="32">
      <c r="A32" s="3" t="inlineStr">
        <is>
          <t>Financing Receivable Recorded Investment [Line Items]</t>
        </is>
      </c>
    </row>
    <row r="33">
      <c r="A33" s="4" t="inlineStr">
        <is>
          <t>Loans acquired with deteriorated credit quality</t>
        </is>
      </c>
      <c r="C33" s="7" t="n">
        <v>256000</v>
      </c>
      <c r="D33" s="7" t="n">
        <v>8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Receivable - Contractual Payment Status of Loans Receivable (Detail) - USD ($) $ in Thousands</t>
        </is>
      </c>
      <c r="C1" s="2" t="inlineStr">
        <is>
          <t>Jun. 30, 2021</t>
        </is>
      </c>
      <c r="D1" s="2" t="inlineStr">
        <is>
          <t>Jun. 30, 2020</t>
        </is>
      </c>
    </row>
    <row r="2">
      <c r="A2" s="3" t="inlineStr">
        <is>
          <t>Financing Receivable Recorded Investment Past Due [Line Items]</t>
        </is>
      </c>
    </row>
    <row r="3">
      <c r="A3" s="4" t="inlineStr">
        <is>
          <t>Loans and Leases Receivable, Gross</t>
        </is>
      </c>
      <c r="C3" s="7" t="n">
        <v>4880310</v>
      </c>
      <c r="D3" s="7" t="n">
        <v>4540103</v>
      </c>
    </row>
    <row r="4">
      <c r="A4" s="4" t="inlineStr">
        <is>
          <t>Home Equity Loans [Member]</t>
        </is>
      </c>
    </row>
    <row r="5">
      <c r="A5" s="3" t="inlineStr">
        <is>
          <t>Financing Receivable Recorded Investment Past Due [Line Items]</t>
        </is>
      </c>
    </row>
    <row r="6">
      <c r="A6" s="4" t="inlineStr">
        <is>
          <t>Loans and Leases Receivable, Gross</t>
        </is>
      </c>
      <c r="C6" s="5" t="n">
        <v>47871</v>
      </c>
      <c r="D6" s="5" t="n">
        <v>82920</v>
      </c>
    </row>
    <row r="7">
      <c r="A7" s="4" t="inlineStr">
        <is>
          <t>Non-Residential Mortgage [Member]</t>
        </is>
      </c>
    </row>
    <row r="8">
      <c r="A8" s="3" t="inlineStr">
        <is>
          <t>Financing Receivable Recorded Investment Past Due [Line Items]</t>
        </is>
      </c>
    </row>
    <row r="9">
      <c r="A9" s="4" t="inlineStr">
        <is>
          <t>Loans and Leases Receivable, Gross</t>
        </is>
      </c>
      <c r="C9" s="5" t="n">
        <v>1079444</v>
      </c>
      <c r="D9" s="5" t="n">
        <v>960853</v>
      </c>
    </row>
    <row r="10">
      <c r="A10" s="4" t="inlineStr">
        <is>
          <t>Commercial Business [Member]</t>
        </is>
      </c>
    </row>
    <row r="11">
      <c r="A11" s="3" t="inlineStr">
        <is>
          <t>Financing Receivable Recorded Investment Past Due [Line Items]</t>
        </is>
      </c>
    </row>
    <row r="12">
      <c r="A12" s="4" t="inlineStr">
        <is>
          <t>Loans and Leases Receivable, Gross</t>
        </is>
      </c>
      <c r="B12" s="4" t="inlineStr">
        <is>
          <t>[1]</t>
        </is>
      </c>
      <c r="C12" s="5" t="n">
        <v>168951</v>
      </c>
      <c r="D12" s="5" t="n">
        <v>138788</v>
      </c>
    </row>
    <row r="13">
      <c r="A13" s="4" t="inlineStr">
        <is>
          <t>Construction [Member]</t>
        </is>
      </c>
    </row>
    <row r="14">
      <c r="A14" s="3" t="inlineStr">
        <is>
          <t>Financing Receivable Recorded Investment Past Due [Line Items]</t>
        </is>
      </c>
    </row>
    <row r="15">
      <c r="A15" s="4" t="inlineStr">
        <is>
          <t>Loans and Leases Receivable, Gross</t>
        </is>
      </c>
      <c r="C15" s="5" t="n">
        <v>93804</v>
      </c>
      <c r="D15" s="5" t="n">
        <v>20961</v>
      </c>
    </row>
    <row r="16">
      <c r="A16" s="4" t="inlineStr">
        <is>
          <t>Residential Mortgage [Member]</t>
        </is>
      </c>
    </row>
    <row r="17">
      <c r="A17" s="3" t="inlineStr">
        <is>
          <t>Financing Receivable Recorded Investment Past Due [Line Items]</t>
        </is>
      </c>
    </row>
    <row r="18">
      <c r="A18" s="4" t="inlineStr">
        <is>
          <t>Loans and Leases Receivable, Gross</t>
        </is>
      </c>
      <c r="C18" s="5" t="n">
        <v>1447721</v>
      </c>
      <c r="D18" s="5" t="n">
        <v>1273022</v>
      </c>
    </row>
    <row r="19">
      <c r="A19" s="4" t="inlineStr">
        <is>
          <t>Other Consumer [Member]</t>
        </is>
      </c>
    </row>
    <row r="20">
      <c r="A20" s="3" t="inlineStr">
        <is>
          <t>Financing Receivable Recorded Investment Past Due [Line Items]</t>
        </is>
      </c>
    </row>
    <row r="21">
      <c r="A21" s="4" t="inlineStr">
        <is>
          <t>Loans and Leases Receivable, Gross</t>
        </is>
      </c>
      <c r="C21" s="5" t="n">
        <v>3259</v>
      </c>
      <c r="D21" s="5" t="n">
        <v>3991</v>
      </c>
    </row>
    <row r="22">
      <c r="A22" s="4" t="inlineStr">
        <is>
          <t>Multi-Family Mortgage [Member]</t>
        </is>
      </c>
    </row>
    <row r="23">
      <c r="A23" s="3" t="inlineStr">
        <is>
          <t>Financing Receivable Recorded Investment Past Due [Line Items]</t>
        </is>
      </c>
    </row>
    <row r="24">
      <c r="A24" s="4" t="inlineStr">
        <is>
          <t>Loans and Leases Receivable, Gross</t>
        </is>
      </c>
      <c r="C24" s="5" t="n">
        <v>2039260</v>
      </c>
      <c r="D24" s="5" t="n">
        <v>2059568</v>
      </c>
    </row>
    <row r="25">
      <c r="A25" s="4" t="inlineStr">
        <is>
          <t>Past Due Loans [Member]</t>
        </is>
      </c>
    </row>
    <row r="26">
      <c r="A26" s="3" t="inlineStr">
        <is>
          <t>Financing Receivable Recorded Investment Past Due [Line Items]</t>
        </is>
      </c>
    </row>
    <row r="27">
      <c r="A27" s="4" t="inlineStr">
        <is>
          <t>Current</t>
        </is>
      </c>
      <c r="C27" s="5" t="n">
        <v>4822660</v>
      </c>
      <c r="D27" s="5" t="n">
        <v>4511288</v>
      </c>
    </row>
    <row r="28">
      <c r="A28" s="4" t="inlineStr">
        <is>
          <t>Total past due</t>
        </is>
      </c>
      <c r="C28" s="5" t="n">
        <v>57650</v>
      </c>
      <c r="D28" s="5" t="n">
        <v>28815</v>
      </c>
    </row>
    <row r="29">
      <c r="A29" s="4" t="inlineStr">
        <is>
          <t>Loans and Leases Receivable, Gross</t>
        </is>
      </c>
      <c r="C29" s="5" t="n">
        <v>4880310</v>
      </c>
      <c r="D29" s="5" t="n">
        <v>4540103</v>
      </c>
    </row>
    <row r="30">
      <c r="A30" s="4" t="inlineStr">
        <is>
          <t>Past Due Loans [Member] | Home Equity Loans [Member]</t>
        </is>
      </c>
    </row>
    <row r="31">
      <c r="A31" s="3" t="inlineStr">
        <is>
          <t>Financing Receivable Recorded Investment Past Due [Line Items]</t>
        </is>
      </c>
    </row>
    <row r="32">
      <c r="A32" s="4" t="inlineStr">
        <is>
          <t>Current</t>
        </is>
      </c>
      <c r="C32" s="5" t="n">
        <v>47828</v>
      </c>
      <c r="D32" s="5" t="n">
        <v>82358</v>
      </c>
    </row>
    <row r="33">
      <c r="A33" s="4" t="inlineStr">
        <is>
          <t>Total past due</t>
        </is>
      </c>
      <c r="C33" s="5" t="n">
        <v>43</v>
      </c>
      <c r="D33" s="5" t="n">
        <v>562</v>
      </c>
    </row>
    <row r="34">
      <c r="A34" s="4" t="inlineStr">
        <is>
          <t>Loans and Leases Receivable, Gross</t>
        </is>
      </c>
      <c r="C34" s="5" t="n">
        <v>47871</v>
      </c>
      <c r="D34" s="5" t="n">
        <v>82920</v>
      </c>
    </row>
    <row r="35">
      <c r="A35" s="4" t="inlineStr">
        <is>
          <t>Past Due Loans [Member] | Non-Residential Mortgage [Member]</t>
        </is>
      </c>
    </row>
    <row r="36">
      <c r="A36" s="3" t="inlineStr">
        <is>
          <t>Financing Receivable Recorded Investment Past Due [Line Items]</t>
        </is>
      </c>
    </row>
    <row r="37">
      <c r="A37" s="4" t="inlineStr">
        <is>
          <t>Current</t>
        </is>
      </c>
      <c r="C37" s="5" t="n">
        <v>1046553</v>
      </c>
      <c r="D37" s="5" t="n">
        <v>941714</v>
      </c>
    </row>
    <row r="38">
      <c r="A38" s="4" t="inlineStr">
        <is>
          <t>Total past due</t>
        </is>
      </c>
      <c r="C38" s="5" t="n">
        <v>32891</v>
      </c>
      <c r="D38" s="5" t="n">
        <v>19139</v>
      </c>
    </row>
    <row r="39">
      <c r="A39" s="4" t="inlineStr">
        <is>
          <t>Loans and Leases Receivable, Gross</t>
        </is>
      </c>
      <c r="C39" s="5" t="n">
        <v>1079444</v>
      </c>
      <c r="D39" s="5" t="n">
        <v>960853</v>
      </c>
    </row>
    <row r="40">
      <c r="A40" s="4" t="inlineStr">
        <is>
          <t>Past Due Loans [Member] | Commercial Business [Member]</t>
        </is>
      </c>
    </row>
    <row r="41">
      <c r="A41" s="3" t="inlineStr">
        <is>
          <t>Financing Receivable Recorded Investment Past Due [Line Items]</t>
        </is>
      </c>
    </row>
    <row r="42">
      <c r="A42" s="4" t="inlineStr">
        <is>
          <t>Current</t>
        </is>
      </c>
      <c r="C42" s="5" t="n">
        <v>168550</v>
      </c>
      <c r="D42" s="5" t="n">
        <v>138439</v>
      </c>
    </row>
    <row r="43">
      <c r="A43" s="4" t="inlineStr">
        <is>
          <t>Total past due</t>
        </is>
      </c>
      <c r="C43" s="5" t="n">
        <v>401</v>
      </c>
      <c r="D43" s="5" t="n">
        <v>349</v>
      </c>
    </row>
    <row r="44">
      <c r="A44" s="4" t="inlineStr">
        <is>
          <t>Loans and Leases Receivable, Gross</t>
        </is>
      </c>
      <c r="C44" s="5" t="n">
        <v>168951</v>
      </c>
      <c r="D44" s="5" t="n">
        <v>138788</v>
      </c>
    </row>
    <row r="45">
      <c r="A45" s="4" t="inlineStr">
        <is>
          <t>Past Due Loans [Member] | Construction [Member]</t>
        </is>
      </c>
    </row>
    <row r="46">
      <c r="A46" s="3" t="inlineStr">
        <is>
          <t>Financing Receivable Recorded Investment Past Due [Line Items]</t>
        </is>
      </c>
    </row>
    <row r="47">
      <c r="A47" s="4" t="inlineStr">
        <is>
          <t>Current</t>
        </is>
      </c>
      <c r="C47" s="5" t="n">
        <v>93804</v>
      </c>
      <c r="D47" s="5" t="n">
        <v>20961</v>
      </c>
    </row>
    <row r="48">
      <c r="A48" s="4" t="inlineStr">
        <is>
          <t>Loans and Leases Receivable, Gross</t>
        </is>
      </c>
      <c r="C48" s="5" t="n">
        <v>93804</v>
      </c>
      <c r="D48" s="5" t="n">
        <v>20961</v>
      </c>
    </row>
    <row r="49">
      <c r="A49" s="4" t="inlineStr">
        <is>
          <t>Past Due Loans [Member] | Residential Mortgage [Member]</t>
        </is>
      </c>
    </row>
    <row r="50">
      <c r="A50" s="3" t="inlineStr">
        <is>
          <t>Financing Receivable Recorded Investment Past Due [Line Items]</t>
        </is>
      </c>
    </row>
    <row r="51">
      <c r="A51" s="4" t="inlineStr">
        <is>
          <t>Current</t>
        </is>
      </c>
      <c r="C51" s="5" t="n">
        <v>1439501</v>
      </c>
      <c r="D51" s="5" t="n">
        <v>1264267</v>
      </c>
    </row>
    <row r="52">
      <c r="A52" s="4" t="inlineStr">
        <is>
          <t>Total past due</t>
        </is>
      </c>
      <c r="C52" s="5" t="n">
        <v>8220</v>
      </c>
      <c r="D52" s="5" t="n">
        <v>8755</v>
      </c>
    </row>
    <row r="53">
      <c r="A53" s="4" t="inlineStr">
        <is>
          <t>Loans and Leases Receivable, Gross</t>
        </is>
      </c>
      <c r="C53" s="5" t="n">
        <v>1447721</v>
      </c>
      <c r="D53" s="5" t="n">
        <v>1273022</v>
      </c>
    </row>
    <row r="54">
      <c r="A54" s="4" t="inlineStr">
        <is>
          <t>Past Due Loans [Member] | Other Consumer [Member]</t>
        </is>
      </c>
    </row>
    <row r="55">
      <c r="A55" s="3" t="inlineStr">
        <is>
          <t>Financing Receivable Recorded Investment Past Due [Line Items]</t>
        </is>
      </c>
    </row>
    <row r="56">
      <c r="A56" s="4" t="inlineStr">
        <is>
          <t>Current</t>
        </is>
      </c>
      <c r="C56" s="5" t="n">
        <v>3258</v>
      </c>
      <c r="D56" s="5" t="n">
        <v>3981</v>
      </c>
    </row>
    <row r="57">
      <c r="A57" s="4" t="inlineStr">
        <is>
          <t>Total past due</t>
        </is>
      </c>
      <c r="C57" s="5" t="n">
        <v>1</v>
      </c>
      <c r="D57" s="5" t="n">
        <v>10</v>
      </c>
    </row>
    <row r="58">
      <c r="A58" s="4" t="inlineStr">
        <is>
          <t>Loans and Leases Receivable, Gross</t>
        </is>
      </c>
      <c r="C58" s="5" t="n">
        <v>3259</v>
      </c>
      <c r="D58" s="5" t="n">
        <v>3991</v>
      </c>
    </row>
    <row r="59">
      <c r="A59" s="4" t="inlineStr">
        <is>
          <t>Past Due Loans [Member] | Past due: 30-59 days [Member]</t>
        </is>
      </c>
    </row>
    <row r="60">
      <c r="A60" s="3" t="inlineStr">
        <is>
          <t>Financing Receivable Recorded Investment Past Due [Line Items]</t>
        </is>
      </c>
    </row>
    <row r="61">
      <c r="A61" s="4" t="inlineStr">
        <is>
          <t>Total past due</t>
        </is>
      </c>
      <c r="C61" s="5" t="n">
        <v>389</v>
      </c>
      <c r="D61" s="5" t="n">
        <v>3380</v>
      </c>
    </row>
    <row r="62">
      <c r="A62" s="4" t="inlineStr">
        <is>
          <t>Past Due Loans [Member] | Past due: 30-59 days [Member] | Home Equity Loans [Member]</t>
        </is>
      </c>
    </row>
    <row r="63">
      <c r="A63" s="3" t="inlineStr">
        <is>
          <t>Financing Receivable Recorded Investment Past Due [Line Items]</t>
        </is>
      </c>
    </row>
    <row r="64">
      <c r="A64" s="4" t="inlineStr">
        <is>
          <t>Total past due</t>
        </is>
      </c>
      <c r="C64" s="5" t="n">
        <v>6</v>
      </c>
      <c r="D64" s="5" t="n">
        <v>169</v>
      </c>
    </row>
    <row r="65">
      <c r="A65" s="4" t="inlineStr">
        <is>
          <t>Past Due Loans [Member] | Past due: 30-59 days [Member] | Residential Mortgage [Member]</t>
        </is>
      </c>
    </row>
    <row r="66">
      <c r="A66" s="3" t="inlineStr">
        <is>
          <t>Financing Receivable Recorded Investment Past Due [Line Items]</t>
        </is>
      </c>
    </row>
    <row r="67">
      <c r="A67" s="4" t="inlineStr">
        <is>
          <t>Total past due</t>
        </is>
      </c>
      <c r="C67" s="5" t="n">
        <v>382</v>
      </c>
      <c r="D67" s="5" t="n">
        <v>3211</v>
      </c>
    </row>
    <row r="68">
      <c r="A68" s="4" t="inlineStr">
        <is>
          <t>Past Due Loans [Member] | Past due: 30-59 days [Member] | Other Consumer [Member]</t>
        </is>
      </c>
    </row>
    <row r="69">
      <c r="A69" s="3" t="inlineStr">
        <is>
          <t>Financing Receivable Recorded Investment Past Due [Line Items]</t>
        </is>
      </c>
    </row>
    <row r="70">
      <c r="A70" s="4" t="inlineStr">
        <is>
          <t>Total past due</t>
        </is>
      </c>
      <c r="C70" s="5" t="n">
        <v>1</v>
      </c>
    </row>
    <row r="71">
      <c r="A71" s="4" t="inlineStr">
        <is>
          <t>Past Due Loans [Member] | Past due: 60-89 days [Member]</t>
        </is>
      </c>
    </row>
    <row r="72">
      <c r="A72" s="3" t="inlineStr">
        <is>
          <t>Financing Receivable Recorded Investment Past Due [Line Items]</t>
        </is>
      </c>
    </row>
    <row r="73">
      <c r="A73" s="4" t="inlineStr">
        <is>
          <t>Total past due</t>
        </is>
      </c>
      <c r="C73" s="5" t="n">
        <v>2739</v>
      </c>
      <c r="D73" s="5" t="n">
        <v>15534</v>
      </c>
    </row>
    <row r="74">
      <c r="A74" s="4" t="inlineStr">
        <is>
          <t>Past Due Loans [Member] | Past due: 60-89 days [Member] | Home Equity Loans [Member]</t>
        </is>
      </c>
    </row>
    <row r="75">
      <c r="A75" s="3" t="inlineStr">
        <is>
          <t>Financing Receivable Recorded Investment Past Due [Line Items]</t>
        </is>
      </c>
    </row>
    <row r="76">
      <c r="A76" s="4" t="inlineStr">
        <is>
          <t>Total past due</t>
        </is>
      </c>
      <c r="C76" s="5" t="n">
        <v>5</v>
      </c>
      <c r="D76" s="5" t="n">
        <v>13</v>
      </c>
    </row>
    <row r="77">
      <c r="A77" s="4" t="inlineStr">
        <is>
          <t>Past Due Loans [Member] | Past due: 60-89 days [Member] | Non-Residential Mortgage [Member]</t>
        </is>
      </c>
    </row>
    <row r="78">
      <c r="A78" s="3" t="inlineStr">
        <is>
          <t>Financing Receivable Recorded Investment Past Due [Line Items]</t>
        </is>
      </c>
    </row>
    <row r="79">
      <c r="A79" s="4" t="inlineStr">
        <is>
          <t>Total past due</t>
        </is>
      </c>
      <c r="D79" s="5" t="n">
        <v>14478</v>
      </c>
    </row>
    <row r="80">
      <c r="A80" s="4" t="inlineStr">
        <is>
          <t>Past Due Loans [Member] | Past due: 60-89 days [Member] | Residential Mortgage [Member]</t>
        </is>
      </c>
    </row>
    <row r="81">
      <c r="A81" s="3" t="inlineStr">
        <is>
          <t>Financing Receivable Recorded Investment Past Due [Line Items]</t>
        </is>
      </c>
    </row>
    <row r="82">
      <c r="A82" s="4" t="inlineStr">
        <is>
          <t>Total past due</t>
        </is>
      </c>
      <c r="C82" s="5" t="n">
        <v>2734</v>
      </c>
      <c r="D82" s="5" t="n">
        <v>1038</v>
      </c>
    </row>
    <row r="83">
      <c r="A83" s="4" t="inlineStr">
        <is>
          <t>Past Due Loans [Member] | Past due: 60-89 days [Member] | Other Consumer [Member]</t>
        </is>
      </c>
    </row>
    <row r="84">
      <c r="A84" s="3" t="inlineStr">
        <is>
          <t>Financing Receivable Recorded Investment Past Due [Line Items]</t>
        </is>
      </c>
    </row>
    <row r="85">
      <c r="A85" s="4" t="inlineStr">
        <is>
          <t>Total past due</t>
        </is>
      </c>
      <c r="D85" s="5" t="n">
        <v>5</v>
      </c>
    </row>
    <row r="86">
      <c r="A86" s="4" t="inlineStr">
        <is>
          <t>Past Due Loans [Member] | Past due: 90 days and over [Member]</t>
        </is>
      </c>
    </row>
    <row r="87">
      <c r="A87" s="3" t="inlineStr">
        <is>
          <t>Financing Receivable Recorded Investment Past Due [Line Items]</t>
        </is>
      </c>
    </row>
    <row r="88">
      <c r="A88" s="4" t="inlineStr">
        <is>
          <t>Total past due</t>
        </is>
      </c>
      <c r="C88" s="5" t="n">
        <v>54522</v>
      </c>
      <c r="D88" s="5" t="n">
        <v>9901</v>
      </c>
    </row>
    <row r="89">
      <c r="A89" s="4" t="inlineStr">
        <is>
          <t>Past Due Loans [Member] | Past due: 90 days and over [Member] | Home Equity Loans [Member]</t>
        </is>
      </c>
    </row>
    <row r="90">
      <c r="A90" s="3" t="inlineStr">
        <is>
          <t>Financing Receivable Recorded Investment Past Due [Line Items]</t>
        </is>
      </c>
    </row>
    <row r="91">
      <c r="A91" s="4" t="inlineStr">
        <is>
          <t>Total past due</t>
        </is>
      </c>
      <c r="C91" s="5" t="n">
        <v>32</v>
      </c>
      <c r="D91" s="5" t="n">
        <v>380</v>
      </c>
    </row>
    <row r="92">
      <c r="A92" s="4" t="inlineStr">
        <is>
          <t>Past Due Loans [Member] | Past due: 90 days and over [Member] | Non-Residential Mortgage [Member]</t>
        </is>
      </c>
    </row>
    <row r="93">
      <c r="A93" s="3" t="inlineStr">
        <is>
          <t>Financing Receivable Recorded Investment Past Due [Line Items]</t>
        </is>
      </c>
    </row>
    <row r="94">
      <c r="A94" s="4" t="inlineStr">
        <is>
          <t>Total past due</t>
        </is>
      </c>
      <c r="C94" s="5" t="n">
        <v>32891</v>
      </c>
      <c r="D94" s="5" t="n">
        <v>4661</v>
      </c>
    </row>
    <row r="95">
      <c r="A95" s="4" t="inlineStr">
        <is>
          <t>Past Due Loans [Member] | Past due: 90 days and over [Member] | Commercial Business [Member]</t>
        </is>
      </c>
    </row>
    <row r="96">
      <c r="A96" s="3" t="inlineStr">
        <is>
          <t>Financing Receivable Recorded Investment Past Due [Line Items]</t>
        </is>
      </c>
    </row>
    <row r="97">
      <c r="A97" s="4" t="inlineStr">
        <is>
          <t>Total past due</t>
        </is>
      </c>
      <c r="C97" s="5" t="n">
        <v>401</v>
      </c>
      <c r="D97" s="5" t="n">
        <v>349</v>
      </c>
    </row>
    <row r="98">
      <c r="A98" s="4" t="inlineStr">
        <is>
          <t>Past Due Loans [Member] | Past due: 90 days and over [Member] | Residential Mortgage [Member]</t>
        </is>
      </c>
    </row>
    <row r="99">
      <c r="A99" s="3" t="inlineStr">
        <is>
          <t>Financing Receivable Recorded Investment Past Due [Line Items]</t>
        </is>
      </c>
    </row>
    <row r="100">
      <c r="A100" s="4" t="inlineStr">
        <is>
          <t>Total past due</t>
        </is>
      </c>
      <c r="C100" s="5" t="n">
        <v>5104</v>
      </c>
      <c r="D100" s="5" t="n">
        <v>4506</v>
      </c>
    </row>
    <row r="101">
      <c r="A101" s="4" t="inlineStr">
        <is>
          <t>Past Due Loans [Member] | Past due: 90 days and over [Member] | Other Consumer [Member]</t>
        </is>
      </c>
    </row>
    <row r="102">
      <c r="A102" s="3" t="inlineStr">
        <is>
          <t>Financing Receivable Recorded Investment Past Due [Line Items]</t>
        </is>
      </c>
    </row>
    <row r="103">
      <c r="A103" s="4" t="inlineStr">
        <is>
          <t>Total past due</t>
        </is>
      </c>
      <c r="D103" s="5" t="n">
        <v>5</v>
      </c>
    </row>
    <row r="104">
      <c r="A104" s="4" t="inlineStr">
        <is>
          <t>Past Due Loans [Member] | Multi-Family Mortgage [Member]</t>
        </is>
      </c>
    </row>
    <row r="105">
      <c r="A105" s="3" t="inlineStr">
        <is>
          <t>Financing Receivable Recorded Investment Past Due [Line Items]</t>
        </is>
      </c>
    </row>
    <row r="106">
      <c r="A106" s="4" t="inlineStr">
        <is>
          <t>Current</t>
        </is>
      </c>
      <c r="C106" s="5" t="n">
        <v>2023166</v>
      </c>
      <c r="D106" s="5" t="n">
        <v>2059568</v>
      </c>
    </row>
    <row r="107">
      <c r="A107" s="4" t="inlineStr">
        <is>
          <t>Total past due</t>
        </is>
      </c>
      <c r="C107" s="5" t="n">
        <v>16094</v>
      </c>
    </row>
    <row r="108">
      <c r="A108" s="4" t="inlineStr">
        <is>
          <t>Loans and Leases Receivable, Gross</t>
        </is>
      </c>
      <c r="C108" s="5" t="n">
        <v>2039260</v>
      </c>
      <c r="D108" s="7" t="n">
        <v>2059568</v>
      </c>
    </row>
    <row r="109">
      <c r="A109" s="4" t="inlineStr">
        <is>
          <t>Past Due Loans [Member] | Multi-Family Mortgage [Member] | Past due: 90 days and over [Member]</t>
        </is>
      </c>
    </row>
    <row r="110">
      <c r="A110" s="3" t="inlineStr">
        <is>
          <t>Financing Receivable Recorded Investment Past Due [Line Items]</t>
        </is>
      </c>
    </row>
    <row r="111">
      <c r="A111" s="4" t="inlineStr">
        <is>
          <t>Total past due</t>
        </is>
      </c>
      <c r="C111" s="7" t="n">
        <v>16094</v>
      </c>
    </row>
    <row r="112"/>
    <row r="113">
      <c r="A113" s="4" t="inlineStr">
        <is>
          <t>[1]</t>
        </is>
      </c>
      <c r="B113" s="4" t="inlineStr">
        <is>
          <t>Includes Paycheck Protection Program (“PPP”) loans of $10.2 million and $69.0 million as of June 30, 2021 and June 30, 2020, respectively.</t>
        </is>
      </c>
    </row>
  </sheetData>
  <mergeCells count="3">
    <mergeCell ref="A1:B1"/>
    <mergeCell ref="A112:C112"/>
    <mergeCell ref="B113:C1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Receivable - Performance Status of Loans Receivable (Detail) - USD ($) $ in Thousands</t>
        </is>
      </c>
      <c r="C1" s="2" t="inlineStr">
        <is>
          <t>Jun. 30, 2021</t>
        </is>
      </c>
      <c r="D1" s="2" t="inlineStr">
        <is>
          <t>Jun. 30, 2020</t>
        </is>
      </c>
    </row>
    <row r="2">
      <c r="A2" s="3" t="inlineStr">
        <is>
          <t>Financing Receivable Recorded Investment Past Due [Line Items]</t>
        </is>
      </c>
    </row>
    <row r="3">
      <c r="A3" s="4" t="inlineStr">
        <is>
          <t>Loans and Leases Receivable, Gross</t>
        </is>
      </c>
      <c r="C3" s="7" t="n">
        <v>4880310</v>
      </c>
      <c r="D3" s="7" t="n">
        <v>4540103</v>
      </c>
    </row>
    <row r="4">
      <c r="A4" s="4" t="inlineStr">
        <is>
          <t>Non-Residential Mortgage [Member]</t>
        </is>
      </c>
    </row>
    <row r="5">
      <c r="A5" s="3" t="inlineStr">
        <is>
          <t>Financing Receivable Recorded Investment Past Due [Line Items]</t>
        </is>
      </c>
    </row>
    <row r="6">
      <c r="A6" s="4" t="inlineStr">
        <is>
          <t>Loans and Leases Receivable, Gross</t>
        </is>
      </c>
      <c r="C6" s="5" t="n">
        <v>1079444</v>
      </c>
      <c r="D6" s="5" t="n">
        <v>960853</v>
      </c>
    </row>
    <row r="7">
      <c r="A7" s="4" t="inlineStr">
        <is>
          <t>Commercial Business [Member]</t>
        </is>
      </c>
    </row>
    <row r="8">
      <c r="A8" s="3" t="inlineStr">
        <is>
          <t>Financing Receivable Recorded Investment Past Due [Line Items]</t>
        </is>
      </c>
    </row>
    <row r="9">
      <c r="A9" s="4" t="inlineStr">
        <is>
          <t>Loans and Leases Receivable, Gross</t>
        </is>
      </c>
      <c r="B9" s="4" t="inlineStr">
        <is>
          <t>[1]</t>
        </is>
      </c>
      <c r="C9" s="5" t="n">
        <v>168951</v>
      </c>
      <c r="D9" s="5" t="n">
        <v>138788</v>
      </c>
    </row>
    <row r="10">
      <c r="A10" s="4" t="inlineStr">
        <is>
          <t>Construction [Member]</t>
        </is>
      </c>
    </row>
    <row r="11">
      <c r="A11" s="3" t="inlineStr">
        <is>
          <t>Financing Receivable Recorded Investment Past Due [Line Items]</t>
        </is>
      </c>
    </row>
    <row r="12">
      <c r="A12" s="4" t="inlineStr">
        <is>
          <t>Loans and Leases Receivable, Gross</t>
        </is>
      </c>
      <c r="C12" s="5" t="n">
        <v>93804</v>
      </c>
      <c r="D12" s="5" t="n">
        <v>20961</v>
      </c>
    </row>
    <row r="13">
      <c r="A13" s="4" t="inlineStr">
        <is>
          <t>Residential Mortgage [Member]</t>
        </is>
      </c>
    </row>
    <row r="14">
      <c r="A14" s="3" t="inlineStr">
        <is>
          <t>Financing Receivable Recorded Investment Past Due [Line Items]</t>
        </is>
      </c>
    </row>
    <row r="15">
      <c r="A15" s="4" t="inlineStr">
        <is>
          <t>Loans and Leases Receivable, Gross</t>
        </is>
      </c>
      <c r="C15" s="5" t="n">
        <v>1447721</v>
      </c>
      <c r="D15" s="5" t="n">
        <v>1273022</v>
      </c>
    </row>
    <row r="16">
      <c r="A16" s="4" t="inlineStr">
        <is>
          <t>Other Consumer [Member]</t>
        </is>
      </c>
    </row>
    <row r="17">
      <c r="A17" s="3" t="inlineStr">
        <is>
          <t>Financing Receivable Recorded Investment Past Due [Line Items]</t>
        </is>
      </c>
    </row>
    <row r="18">
      <c r="A18" s="4" t="inlineStr">
        <is>
          <t>Loans and Leases Receivable, Gross</t>
        </is>
      </c>
      <c r="C18" s="5" t="n">
        <v>3259</v>
      </c>
      <c r="D18" s="5" t="n">
        <v>3991</v>
      </c>
    </row>
    <row r="19">
      <c r="A19" s="4" t="inlineStr">
        <is>
          <t>Multi-Family Mortgage [Member]</t>
        </is>
      </c>
    </row>
    <row r="20">
      <c r="A20" s="3" t="inlineStr">
        <is>
          <t>Financing Receivable Recorded Investment Past Due [Line Items]</t>
        </is>
      </c>
    </row>
    <row r="21">
      <c r="A21" s="4" t="inlineStr">
        <is>
          <t>Loans and Leases Receivable, Gross</t>
        </is>
      </c>
      <c r="C21" s="5" t="n">
        <v>2039260</v>
      </c>
      <c r="D21" s="5" t="n">
        <v>2059568</v>
      </c>
    </row>
    <row r="22">
      <c r="A22" s="4" t="inlineStr">
        <is>
          <t>Home Equity Loans [Member]</t>
        </is>
      </c>
    </row>
    <row r="23">
      <c r="A23" s="3" t="inlineStr">
        <is>
          <t>Financing Receivable Recorded Investment Past Due [Line Items]</t>
        </is>
      </c>
    </row>
    <row r="24">
      <c r="A24" s="4" t="inlineStr">
        <is>
          <t>Loans and Leases Receivable, Gross</t>
        </is>
      </c>
      <c r="C24" s="5" t="n">
        <v>47871</v>
      </c>
      <c r="D24" s="5" t="n">
        <v>82920</v>
      </c>
    </row>
    <row r="25">
      <c r="A25" s="4" t="inlineStr">
        <is>
          <t>Nonperforming Loans [Member]</t>
        </is>
      </c>
    </row>
    <row r="26">
      <c r="A26" s="3" t="inlineStr">
        <is>
          <t>Financing Receivable Recorded Investment Past Due [Line Items]</t>
        </is>
      </c>
    </row>
    <row r="27">
      <c r="A27" s="4" t="inlineStr">
        <is>
          <t>Loans and Leases Receivable, Gross</t>
        </is>
      </c>
      <c r="C27" s="5" t="n">
        <v>4880310</v>
      </c>
      <c r="D27" s="5" t="n">
        <v>4540103</v>
      </c>
    </row>
    <row r="28">
      <c r="A28" s="4" t="inlineStr">
        <is>
          <t>Nonaccrual</t>
        </is>
      </c>
      <c r="D28" s="5" t="n">
        <v>36691</v>
      </c>
    </row>
    <row r="29">
      <c r="A29" s="4" t="inlineStr">
        <is>
          <t>Nonperforming Loans [Member] | Non-Residential Mortgage [Member]</t>
        </is>
      </c>
    </row>
    <row r="30">
      <c r="A30" s="3" t="inlineStr">
        <is>
          <t>Financing Receivable Recorded Investment Past Due [Line Items]</t>
        </is>
      </c>
    </row>
    <row r="31">
      <c r="A31" s="4" t="inlineStr">
        <is>
          <t>Loans and Leases Receivable, Gross</t>
        </is>
      </c>
      <c r="C31" s="5" t="n">
        <v>1079444</v>
      </c>
      <c r="D31" s="5" t="n">
        <v>960853</v>
      </c>
    </row>
    <row r="32">
      <c r="A32" s="4" t="inlineStr">
        <is>
          <t>Nonaccrual</t>
        </is>
      </c>
      <c r="D32" s="5" t="n">
        <v>23936</v>
      </c>
    </row>
    <row r="33">
      <c r="A33" s="4" t="inlineStr">
        <is>
          <t>Nonperforming Loans [Member] | Commercial Business [Member]</t>
        </is>
      </c>
    </row>
    <row r="34">
      <c r="A34" s="3" t="inlineStr">
        <is>
          <t>Financing Receivable Recorded Investment Past Due [Line Items]</t>
        </is>
      </c>
    </row>
    <row r="35">
      <c r="A35" s="4" t="inlineStr">
        <is>
          <t>Loans and Leases Receivable, Gross</t>
        </is>
      </c>
      <c r="C35" s="5" t="n">
        <v>168951</v>
      </c>
      <c r="D35" s="5" t="n">
        <v>138788</v>
      </c>
    </row>
    <row r="36">
      <c r="A36" s="4" t="inlineStr">
        <is>
          <t>Nonaccrual</t>
        </is>
      </c>
      <c r="D36" s="5" t="n">
        <v>592</v>
      </c>
    </row>
    <row r="37">
      <c r="A37" s="4" t="inlineStr">
        <is>
          <t>Nonperforming Loans [Member] | Construction [Member]</t>
        </is>
      </c>
    </row>
    <row r="38">
      <c r="A38" s="3" t="inlineStr">
        <is>
          <t>Financing Receivable Recorded Investment Past Due [Line Items]</t>
        </is>
      </c>
    </row>
    <row r="39">
      <c r="A39" s="4" t="inlineStr">
        <is>
          <t>Loans and Leases Receivable, Gross</t>
        </is>
      </c>
      <c r="C39" s="5" t="n">
        <v>93804</v>
      </c>
      <c r="D39" s="5" t="n">
        <v>20961</v>
      </c>
    </row>
    <row r="40">
      <c r="A40" s="4" t="inlineStr">
        <is>
          <t>Nonperforming Loans [Member] | Residential Mortgage [Member]</t>
        </is>
      </c>
    </row>
    <row r="41">
      <c r="A41" s="3" t="inlineStr">
        <is>
          <t>Financing Receivable Recorded Investment Past Due [Line Items]</t>
        </is>
      </c>
    </row>
    <row r="42">
      <c r="A42" s="4" t="inlineStr">
        <is>
          <t>Loans and Leases Receivable, Gross</t>
        </is>
      </c>
      <c r="C42" s="5" t="n">
        <v>1447721</v>
      </c>
      <c r="D42" s="5" t="n">
        <v>1273022</v>
      </c>
    </row>
    <row r="43">
      <c r="A43" s="4" t="inlineStr">
        <is>
          <t>Nonaccrual</t>
        </is>
      </c>
      <c r="D43" s="5" t="n">
        <v>8359</v>
      </c>
    </row>
    <row r="44">
      <c r="A44" s="4" t="inlineStr">
        <is>
          <t>Nonperforming Loans [Member] | Other Consumer [Member]</t>
        </is>
      </c>
    </row>
    <row r="45">
      <c r="A45" s="3" t="inlineStr">
        <is>
          <t>Financing Receivable Recorded Investment Past Due [Line Items]</t>
        </is>
      </c>
    </row>
    <row r="46">
      <c r="A46" s="4" t="inlineStr">
        <is>
          <t>Loans and Leases Receivable, Gross</t>
        </is>
      </c>
      <c r="C46" s="5" t="n">
        <v>3259</v>
      </c>
      <c r="D46" s="5" t="n">
        <v>3991</v>
      </c>
    </row>
    <row r="47">
      <c r="A47" s="4" t="inlineStr">
        <is>
          <t>Nonperforming Loans [Member] | Multi-Family Mortgage [Member]</t>
        </is>
      </c>
    </row>
    <row r="48">
      <c r="A48" s="3" t="inlineStr">
        <is>
          <t>Financing Receivable Recorded Investment Past Due [Line Items]</t>
        </is>
      </c>
    </row>
    <row r="49">
      <c r="A49" s="4" t="inlineStr">
        <is>
          <t>Loans and Leases Receivable, Gross</t>
        </is>
      </c>
      <c r="C49" s="5" t="n">
        <v>2039260</v>
      </c>
      <c r="D49" s="5" t="n">
        <v>2059568</v>
      </c>
    </row>
    <row r="50">
      <c r="A50" s="4" t="inlineStr">
        <is>
          <t>Nonaccrual</t>
        </is>
      </c>
      <c r="D50" s="5" t="n">
        <v>2962</v>
      </c>
    </row>
    <row r="51">
      <c r="A51" s="4" t="inlineStr">
        <is>
          <t>Nonperforming Loans [Member] | Performing Financing Receivable [Member]</t>
        </is>
      </c>
    </row>
    <row r="52">
      <c r="A52" s="3" t="inlineStr">
        <is>
          <t>Financing Receivable Recorded Investment Past Due [Line Items]</t>
        </is>
      </c>
    </row>
    <row r="53">
      <c r="A53" s="4" t="inlineStr">
        <is>
          <t>Loans and Leases Receivable, Gross</t>
        </is>
      </c>
      <c r="C53" s="5" t="n">
        <v>4800543</v>
      </c>
      <c r="D53" s="5" t="n">
        <v>4503407</v>
      </c>
    </row>
    <row r="54">
      <c r="A54" s="4" t="inlineStr">
        <is>
          <t>Nonperforming Loans [Member] | Performing Financing Receivable [Member] | Non-Residential Mortgage [Member]</t>
        </is>
      </c>
    </row>
    <row r="55">
      <c r="A55" s="3" t="inlineStr">
        <is>
          <t>Financing Receivable Recorded Investment Past Due [Line Items]</t>
        </is>
      </c>
    </row>
    <row r="56">
      <c r="A56" s="4" t="inlineStr">
        <is>
          <t>Loans and Leases Receivable, Gross</t>
        </is>
      </c>
      <c r="C56" s="5" t="n">
        <v>1042257</v>
      </c>
      <c r="D56" s="5" t="n">
        <v>936917</v>
      </c>
    </row>
    <row r="57">
      <c r="A57" s="4" t="inlineStr">
        <is>
          <t>Nonperforming Loans [Member] | Performing Financing Receivable [Member] | Commercial Business [Member]</t>
        </is>
      </c>
    </row>
    <row r="58">
      <c r="A58" s="3" t="inlineStr">
        <is>
          <t>Financing Receivable Recorded Investment Past Due [Line Items]</t>
        </is>
      </c>
    </row>
    <row r="59">
      <c r="A59" s="4" t="inlineStr">
        <is>
          <t>Loans and Leases Receivable, Gross</t>
        </is>
      </c>
      <c r="C59" s="5" t="n">
        <v>168039</v>
      </c>
      <c r="D59" s="5" t="n">
        <v>138196</v>
      </c>
    </row>
    <row r="60">
      <c r="A60" s="4" t="inlineStr">
        <is>
          <t>Nonperforming Loans [Member] | Performing Financing Receivable [Member] | Construction [Member]</t>
        </is>
      </c>
    </row>
    <row r="61">
      <c r="A61" s="3" t="inlineStr">
        <is>
          <t>Financing Receivable Recorded Investment Past Due [Line Items]</t>
        </is>
      </c>
    </row>
    <row r="62">
      <c r="A62" s="4" t="inlineStr">
        <is>
          <t>Loans and Leases Receivable, Gross</t>
        </is>
      </c>
      <c r="C62" s="5" t="n">
        <v>91576</v>
      </c>
      <c r="D62" s="5" t="n">
        <v>20961</v>
      </c>
    </row>
    <row r="63">
      <c r="A63" s="4" t="inlineStr">
        <is>
          <t>Nonperforming Loans [Member] | Performing Financing Receivable [Member] | Residential Mortgage [Member]</t>
        </is>
      </c>
    </row>
    <row r="64">
      <c r="A64" s="3" t="inlineStr">
        <is>
          <t>Financing Receivable Recorded Investment Past Due [Line Items]</t>
        </is>
      </c>
    </row>
    <row r="65">
      <c r="A65" s="4" t="inlineStr">
        <is>
          <t>Loans and Leases Receivable, Gross</t>
        </is>
      </c>
      <c r="C65" s="5" t="n">
        <v>1428551</v>
      </c>
      <c r="D65" s="5" t="n">
        <v>1264663</v>
      </c>
    </row>
    <row r="66">
      <c r="A66" s="4" t="inlineStr">
        <is>
          <t>Nonperforming Loans [Member] | Performing Financing Receivable [Member] | Other Consumer [Member]</t>
        </is>
      </c>
    </row>
    <row r="67">
      <c r="A67" s="3" t="inlineStr">
        <is>
          <t>Financing Receivable Recorded Investment Past Due [Line Items]</t>
        </is>
      </c>
    </row>
    <row r="68">
      <c r="A68" s="4" t="inlineStr">
        <is>
          <t>Loans and Leases Receivable, Gross</t>
        </is>
      </c>
      <c r="C68" s="5" t="n">
        <v>3259</v>
      </c>
      <c r="D68" s="5" t="n">
        <v>3986</v>
      </c>
    </row>
    <row r="69">
      <c r="A69" s="4" t="inlineStr">
        <is>
          <t>Nonperforming Loans [Member] | Performing Financing Receivable [Member] | Multi-Family Mortgage [Member]</t>
        </is>
      </c>
    </row>
    <row r="70">
      <c r="A70" s="3" t="inlineStr">
        <is>
          <t>Financing Receivable Recorded Investment Past Due [Line Items]</t>
        </is>
      </c>
    </row>
    <row r="71">
      <c r="A71" s="4" t="inlineStr">
        <is>
          <t>Loans and Leases Receivable, Gross</t>
        </is>
      </c>
      <c r="C71" s="5" t="n">
        <v>2020734</v>
      </c>
      <c r="D71" s="5" t="n">
        <v>2056606</v>
      </c>
    </row>
    <row r="72">
      <c r="A72" s="4" t="inlineStr">
        <is>
          <t>Nonperforming Loans [Member] | Nonperforming Financing Receivable [Member]</t>
        </is>
      </c>
    </row>
    <row r="73">
      <c r="A73" s="3" t="inlineStr">
        <is>
          <t>Financing Receivable Recorded Investment Past Due [Line Items]</t>
        </is>
      </c>
    </row>
    <row r="74">
      <c r="A74" s="4" t="inlineStr">
        <is>
          <t>90 days and over past due accruing</t>
        </is>
      </c>
      <c r="D74" s="5" t="n">
        <v>5</v>
      </c>
    </row>
    <row r="75">
      <c r="A75" s="4" t="inlineStr">
        <is>
          <t>Nonaccrual</t>
        </is>
      </c>
      <c r="C75" s="5" t="n">
        <v>29022</v>
      </c>
    </row>
    <row r="76">
      <c r="A76" s="4" t="inlineStr">
        <is>
          <t>Nonaccrual loans with no allowance for credit losses</t>
        </is>
      </c>
      <c r="C76" s="5" t="n">
        <v>50745</v>
      </c>
    </row>
    <row r="77">
      <c r="A77" s="4" t="inlineStr">
        <is>
          <t>Total nonperforming</t>
        </is>
      </c>
      <c r="C77" s="5" t="n">
        <v>79767</v>
      </c>
      <c r="D77" s="5" t="n">
        <v>36696</v>
      </c>
    </row>
    <row r="78">
      <c r="A78" s="4" t="inlineStr">
        <is>
          <t>Nonperforming Loans [Member] | Nonperforming Financing Receivable [Member] | Non-Residential Mortgage [Member]</t>
        </is>
      </c>
    </row>
    <row r="79">
      <c r="A79" s="3" t="inlineStr">
        <is>
          <t>Financing Receivable Recorded Investment Past Due [Line Items]</t>
        </is>
      </c>
    </row>
    <row r="80">
      <c r="A80" s="4" t="inlineStr">
        <is>
          <t>Nonaccrual</t>
        </is>
      </c>
      <c r="C80" s="5" t="n">
        <v>12612</v>
      </c>
    </row>
    <row r="81">
      <c r="A81" s="4" t="inlineStr">
        <is>
          <t>Nonaccrual loans with no allowance for credit losses</t>
        </is>
      </c>
      <c r="C81" s="5" t="n">
        <v>24575</v>
      </c>
    </row>
    <row r="82">
      <c r="A82" s="4" t="inlineStr">
        <is>
          <t>Total nonperforming</t>
        </is>
      </c>
      <c r="C82" s="5" t="n">
        <v>37187</v>
      </c>
      <c r="D82" s="5" t="n">
        <v>23936</v>
      </c>
    </row>
    <row r="83">
      <c r="A83" s="4" t="inlineStr">
        <is>
          <t>Nonperforming Loans [Member] | Nonperforming Financing Receivable [Member] | Commercial Business [Member]</t>
        </is>
      </c>
    </row>
    <row r="84">
      <c r="A84" s="3" t="inlineStr">
        <is>
          <t>Financing Receivable Recorded Investment Past Due [Line Items]</t>
        </is>
      </c>
    </row>
    <row r="85">
      <c r="A85" s="4" t="inlineStr">
        <is>
          <t>Nonaccrual</t>
        </is>
      </c>
      <c r="C85" s="5" t="n">
        <v>236</v>
      </c>
    </row>
    <row r="86">
      <c r="A86" s="4" t="inlineStr">
        <is>
          <t>Nonaccrual loans with no allowance for credit losses</t>
        </is>
      </c>
      <c r="C86" s="5" t="n">
        <v>676</v>
      </c>
    </row>
    <row r="87">
      <c r="A87" s="4" t="inlineStr">
        <is>
          <t>Total nonperforming</t>
        </is>
      </c>
      <c r="C87" s="5" t="n">
        <v>912</v>
      </c>
      <c r="D87" s="5" t="n">
        <v>592</v>
      </c>
    </row>
    <row r="88">
      <c r="A88" s="4" t="inlineStr">
        <is>
          <t>Nonperforming Loans [Member] | Nonperforming Financing Receivable [Member] | Construction [Member]</t>
        </is>
      </c>
    </row>
    <row r="89">
      <c r="A89" s="3" t="inlineStr">
        <is>
          <t>Financing Receivable Recorded Investment Past Due [Line Items]</t>
        </is>
      </c>
    </row>
    <row r="90">
      <c r="A90" s="4" t="inlineStr">
        <is>
          <t>Nonaccrual loans with no allowance for credit losses</t>
        </is>
      </c>
      <c r="C90" s="5" t="n">
        <v>2228</v>
      </c>
    </row>
    <row r="91">
      <c r="A91" s="4" t="inlineStr">
        <is>
          <t>Total nonperforming</t>
        </is>
      </c>
      <c r="C91" s="5" t="n">
        <v>2228</v>
      </c>
    </row>
    <row r="92">
      <c r="A92" s="4" t="inlineStr">
        <is>
          <t>Nonperforming Loans [Member] | Nonperforming Financing Receivable [Member] | Residential Mortgage [Member]</t>
        </is>
      </c>
    </row>
    <row r="93">
      <c r="A93" s="3" t="inlineStr">
        <is>
          <t>Financing Receivable Recorded Investment Past Due [Line Items]</t>
        </is>
      </c>
    </row>
    <row r="94">
      <c r="A94" s="4" t="inlineStr">
        <is>
          <t>Nonaccrual</t>
        </is>
      </c>
      <c r="C94" s="5" t="n">
        <v>7422</v>
      </c>
    </row>
    <row r="95">
      <c r="A95" s="4" t="inlineStr">
        <is>
          <t>Nonaccrual loans with no allowance for credit losses</t>
        </is>
      </c>
      <c r="C95" s="5" t="n">
        <v>11748</v>
      </c>
    </row>
    <row r="96">
      <c r="A96" s="4" t="inlineStr">
        <is>
          <t>Total nonperforming</t>
        </is>
      </c>
      <c r="C96" s="5" t="n">
        <v>19170</v>
      </c>
      <c r="D96" s="5" t="n">
        <v>8359</v>
      </c>
    </row>
    <row r="97">
      <c r="A97" s="4" t="inlineStr">
        <is>
          <t>Nonperforming Loans [Member] | Nonperforming Financing Receivable [Member] | Other Consumer [Member]</t>
        </is>
      </c>
    </row>
    <row r="98">
      <c r="A98" s="3" t="inlineStr">
        <is>
          <t>Financing Receivable Recorded Investment Past Due [Line Items]</t>
        </is>
      </c>
    </row>
    <row r="99">
      <c r="A99" s="4" t="inlineStr">
        <is>
          <t>90 days and over past due accruing</t>
        </is>
      </c>
      <c r="D99" s="5" t="n">
        <v>5</v>
      </c>
    </row>
    <row r="100">
      <c r="A100" s="4" t="inlineStr">
        <is>
          <t>Total nonperforming</t>
        </is>
      </c>
      <c r="D100" s="5" t="n">
        <v>5</v>
      </c>
    </row>
    <row r="101">
      <c r="A101" s="4" t="inlineStr">
        <is>
          <t>Nonperforming Loans [Member] | Nonperforming Financing Receivable [Member] | Multi-Family Mortgage [Member]</t>
        </is>
      </c>
    </row>
    <row r="102">
      <c r="A102" s="3" t="inlineStr">
        <is>
          <t>Financing Receivable Recorded Investment Past Due [Line Items]</t>
        </is>
      </c>
    </row>
    <row r="103">
      <c r="A103" s="4" t="inlineStr">
        <is>
          <t>Nonaccrual</t>
        </is>
      </c>
      <c r="C103" s="5" t="n">
        <v>8300</v>
      </c>
    </row>
    <row r="104">
      <c r="A104" s="4" t="inlineStr">
        <is>
          <t>Nonaccrual loans with no allowance for credit losses</t>
        </is>
      </c>
      <c r="C104" s="5" t="n">
        <v>10226</v>
      </c>
    </row>
    <row r="105">
      <c r="A105" s="4" t="inlineStr">
        <is>
          <t>Total nonperforming</t>
        </is>
      </c>
      <c r="C105" s="5" t="n">
        <v>18526</v>
      </c>
      <c r="D105" s="5" t="n">
        <v>2962</v>
      </c>
    </row>
    <row r="106">
      <c r="A106" s="4" t="inlineStr">
        <is>
          <t>Nonperforming Loans [Member] | Home Equity Loans [Member]</t>
        </is>
      </c>
    </row>
    <row r="107">
      <c r="A107" s="3" t="inlineStr">
        <is>
          <t>Financing Receivable Recorded Investment Past Due [Line Items]</t>
        </is>
      </c>
    </row>
    <row r="108">
      <c r="A108" s="4" t="inlineStr">
        <is>
          <t>Loans and Leases Receivable, Gross</t>
        </is>
      </c>
      <c r="C108" s="5" t="n">
        <v>47871</v>
      </c>
      <c r="D108" s="5" t="n">
        <v>82920</v>
      </c>
    </row>
    <row r="109">
      <c r="A109" s="4" t="inlineStr">
        <is>
          <t>Nonaccrual</t>
        </is>
      </c>
      <c r="D109" s="5" t="n">
        <v>842</v>
      </c>
    </row>
    <row r="110">
      <c r="A110" s="4" t="inlineStr">
        <is>
          <t>Nonperforming Loans [Member] | Home Equity Loans [Member] | Performing Financing Receivable [Member]</t>
        </is>
      </c>
    </row>
    <row r="111">
      <c r="A111" s="3" t="inlineStr">
        <is>
          <t>Financing Receivable Recorded Investment Past Due [Line Items]</t>
        </is>
      </c>
    </row>
    <row r="112">
      <c r="A112" s="4" t="inlineStr">
        <is>
          <t>Loans and Leases Receivable, Gross</t>
        </is>
      </c>
      <c r="C112" s="5" t="n">
        <v>46127</v>
      </c>
      <c r="D112" s="5" t="n">
        <v>82078</v>
      </c>
    </row>
    <row r="113">
      <c r="A113" s="4" t="inlineStr">
        <is>
          <t>Nonperforming Loans [Member] | Home Equity Loans [Member] | Nonperforming Financing Receivable [Member]</t>
        </is>
      </c>
    </row>
    <row r="114">
      <c r="A114" s="3" t="inlineStr">
        <is>
          <t>Financing Receivable Recorded Investment Past Due [Line Items]</t>
        </is>
      </c>
    </row>
    <row r="115">
      <c r="A115" s="4" t="inlineStr">
        <is>
          <t>Nonaccrual</t>
        </is>
      </c>
      <c r="C115" s="5" t="n">
        <v>452</v>
      </c>
    </row>
    <row r="116">
      <c r="A116" s="4" t="inlineStr">
        <is>
          <t>Nonaccrual loans with no allowance for credit losses</t>
        </is>
      </c>
      <c r="C116" s="5" t="n">
        <v>1292</v>
      </c>
    </row>
    <row r="117">
      <c r="A117" s="4" t="inlineStr">
        <is>
          <t>Total nonperforming</t>
        </is>
      </c>
      <c r="C117" s="7" t="n">
        <v>1744</v>
      </c>
      <c r="D117" s="7" t="n">
        <v>842</v>
      </c>
    </row>
    <row r="118"/>
    <row r="119">
      <c r="A119" s="4" t="inlineStr">
        <is>
          <t>[1]</t>
        </is>
      </c>
      <c r="B119" s="4" t="inlineStr">
        <is>
          <t>Includes Paycheck Protection Program (“PPP”) loans of $10.2 million and $69.0 million as of June 30, 2021 and June 30, 2020, respectively.</t>
        </is>
      </c>
    </row>
  </sheetData>
  <mergeCells count="3">
    <mergeCell ref="A1:B1"/>
    <mergeCell ref="A118:C118"/>
    <mergeCell ref="B119:C11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 Troubled Debt Restructurings of Loans Receivable (Details) $ in Thousands</t>
        </is>
      </c>
      <c r="B1" s="2" t="inlineStr">
        <is>
          <t>12 Months Ended</t>
        </is>
      </c>
    </row>
    <row r="2">
      <c r="B2" s="2" t="inlineStr">
        <is>
          <t>Jun. 30, 2021USD ($)Loan</t>
        </is>
      </c>
      <c r="C2" s="2" t="inlineStr">
        <is>
          <t>Jun. 30, 2020USD ($)Loan</t>
        </is>
      </c>
    </row>
    <row r="3">
      <c r="A3" s="3" t="inlineStr">
        <is>
          <t>Financing Receivable Modifications [Line Items]</t>
        </is>
      </c>
    </row>
    <row r="4">
      <c r="A4" s="4" t="inlineStr">
        <is>
          <t>Number of Loans | Loan</t>
        </is>
      </c>
      <c r="B4" s="5" t="n">
        <v>7</v>
      </c>
      <c r="C4" s="5" t="n">
        <v>13</v>
      </c>
    </row>
    <row r="5">
      <c r="A5" s="4" t="inlineStr">
        <is>
          <t>Pre-modification outstanding recorded investment</t>
        </is>
      </c>
      <c r="B5" s="7" t="n">
        <v>947</v>
      </c>
      <c r="C5" s="7" t="n">
        <v>9299</v>
      </c>
    </row>
    <row r="6">
      <c r="A6" s="4" t="inlineStr">
        <is>
          <t>Post-modification outstanding recorded investment</t>
        </is>
      </c>
      <c r="B6" s="7" t="n">
        <v>951</v>
      </c>
      <c r="C6" s="7" t="n">
        <v>9229</v>
      </c>
    </row>
    <row r="7">
      <c r="A7" s="4" t="inlineStr">
        <is>
          <t>One-to Four-Family Residential Mortgage [Member]</t>
        </is>
      </c>
    </row>
    <row r="8">
      <c r="A8" s="3" t="inlineStr">
        <is>
          <t>Financing Receivable Modifications [Line Items]</t>
        </is>
      </c>
    </row>
    <row r="9">
      <c r="A9" s="4" t="inlineStr">
        <is>
          <t>Number of Loans | Loan</t>
        </is>
      </c>
      <c r="B9" s="5" t="n">
        <v>4</v>
      </c>
      <c r="C9" s="5" t="n">
        <v>5</v>
      </c>
    </row>
    <row r="10">
      <c r="A10" s="4" t="inlineStr">
        <is>
          <t>Pre-modification outstanding recorded investment</t>
        </is>
      </c>
      <c r="B10" s="7" t="n">
        <v>877</v>
      </c>
      <c r="C10" s="7" t="n">
        <v>1285</v>
      </c>
    </row>
    <row r="11">
      <c r="A11" s="4" t="inlineStr">
        <is>
          <t>Post-modification outstanding recorded investment</t>
        </is>
      </c>
      <c r="B11" s="7" t="n">
        <v>881</v>
      </c>
      <c r="C11" s="7" t="n">
        <v>1220</v>
      </c>
    </row>
    <row r="12">
      <c r="A12" s="4" t="inlineStr">
        <is>
          <t>Home Equity Loans [Member]</t>
        </is>
      </c>
    </row>
    <row r="13">
      <c r="A13" s="3" t="inlineStr">
        <is>
          <t>Financing Receivable Modifications [Line Items]</t>
        </is>
      </c>
    </row>
    <row r="14">
      <c r="A14" s="4" t="inlineStr">
        <is>
          <t>Number of Loans | Loan</t>
        </is>
      </c>
      <c r="B14" s="5" t="n">
        <v>3</v>
      </c>
      <c r="C14" s="5" t="n">
        <v>1</v>
      </c>
    </row>
    <row r="15">
      <c r="A15" s="4" t="inlineStr">
        <is>
          <t>Pre-modification outstanding recorded investment</t>
        </is>
      </c>
      <c r="B15" s="7" t="n">
        <v>70</v>
      </c>
      <c r="C15" s="7" t="n">
        <v>82</v>
      </c>
    </row>
    <row r="16">
      <c r="A16" s="4" t="inlineStr">
        <is>
          <t>Post-modification outstanding recorded investment</t>
        </is>
      </c>
      <c r="B16" s="7" t="n">
        <v>70</v>
      </c>
      <c r="C16" s="7" t="n">
        <v>81</v>
      </c>
    </row>
    <row r="17">
      <c r="A17" s="4" t="inlineStr">
        <is>
          <t>Non-Residential Mortgage [Member]</t>
        </is>
      </c>
    </row>
    <row r="18">
      <c r="A18" s="3" t="inlineStr">
        <is>
          <t>Financing Receivable Modifications [Line Items]</t>
        </is>
      </c>
    </row>
    <row r="19">
      <c r="A19" s="4" t="inlineStr">
        <is>
          <t>Number of Loans | Loan</t>
        </is>
      </c>
      <c r="C19" s="5" t="n">
        <v>1</v>
      </c>
    </row>
    <row r="20">
      <c r="A20" s="4" t="inlineStr">
        <is>
          <t>Pre-modification outstanding recorded investment</t>
        </is>
      </c>
      <c r="C20" s="7" t="n">
        <v>521</v>
      </c>
    </row>
    <row r="21">
      <c r="A21" s="4" t="inlineStr">
        <is>
          <t>Post-modification outstanding recorded investment</t>
        </is>
      </c>
      <c r="C21" s="7" t="n">
        <v>517</v>
      </c>
    </row>
    <row r="22">
      <c r="A22" s="4" t="inlineStr">
        <is>
          <t>Commercial Business [Member]</t>
        </is>
      </c>
    </row>
    <row r="23">
      <c r="A23" s="3" t="inlineStr">
        <is>
          <t>Financing Receivable Modifications [Line Items]</t>
        </is>
      </c>
    </row>
    <row r="24">
      <c r="A24" s="4" t="inlineStr">
        <is>
          <t>Number of Loans | Loan</t>
        </is>
      </c>
      <c r="C24" s="5" t="n">
        <v>5</v>
      </c>
    </row>
    <row r="25">
      <c r="A25" s="4" t="inlineStr">
        <is>
          <t>Pre-modification outstanding recorded investment</t>
        </is>
      </c>
      <c r="C25" s="7" t="n">
        <v>4349</v>
      </c>
    </row>
    <row r="26">
      <c r="A26" s="4" t="inlineStr">
        <is>
          <t>Post-modification outstanding recorded investment</t>
        </is>
      </c>
      <c r="C26" s="7" t="n">
        <v>4415</v>
      </c>
    </row>
    <row r="27">
      <c r="A27" s="4" t="inlineStr">
        <is>
          <t>Multi-Family Mortgage [Member]</t>
        </is>
      </c>
    </row>
    <row r="28">
      <c r="A28" s="3" t="inlineStr">
        <is>
          <t>Financing Receivable Modifications [Line Items]</t>
        </is>
      </c>
    </row>
    <row r="29">
      <c r="A29" s="4" t="inlineStr">
        <is>
          <t>Number of Loans | Loan</t>
        </is>
      </c>
      <c r="C29" s="5" t="n">
        <v>1</v>
      </c>
    </row>
    <row r="30">
      <c r="A30" s="4" t="inlineStr">
        <is>
          <t>Pre-modification outstanding recorded investment</t>
        </is>
      </c>
      <c r="C30" s="7" t="n">
        <v>3062</v>
      </c>
    </row>
    <row r="31">
      <c r="A31" s="4" t="inlineStr">
        <is>
          <t>Post-modification outstanding recorded investment</t>
        </is>
      </c>
      <c r="C31" s="7" t="n">
        <v>2996</v>
      </c>
    </row>
    <row r="32">
      <c r="A32" s="4" t="inlineStr">
        <is>
          <t>Troubled Debt Restructurings [Member]</t>
        </is>
      </c>
    </row>
    <row r="33">
      <c r="A33" s="3" t="inlineStr">
        <is>
          <t>Financing Receivable Modifications [Line Items]</t>
        </is>
      </c>
    </row>
    <row r="34">
      <c r="A34" s="4" t="inlineStr">
        <is>
          <t>Number of Loans | Loan</t>
        </is>
      </c>
      <c r="B34" s="5" t="n">
        <v>63</v>
      </c>
      <c r="C34" s="5" t="n">
        <v>70</v>
      </c>
    </row>
    <row r="35">
      <c r="A35" s="4" t="inlineStr">
        <is>
          <t>Amount</t>
        </is>
      </c>
      <c r="B35" s="7" t="n">
        <v>17800</v>
      </c>
      <c r="C35" s="7" t="n">
        <v>21522</v>
      </c>
    </row>
    <row r="36">
      <c r="A36" s="4" t="inlineStr">
        <is>
          <t>Troubled Debt Restructurings [Member] | One-to Four-Family Residential Mortgage [Member]</t>
        </is>
      </c>
    </row>
    <row r="37">
      <c r="A37" s="3" t="inlineStr">
        <is>
          <t>Financing Receivable Modifications [Line Items]</t>
        </is>
      </c>
    </row>
    <row r="38">
      <c r="A38" s="4" t="inlineStr">
        <is>
          <t>Number of Loans | Loan</t>
        </is>
      </c>
      <c r="B38" s="5" t="n">
        <v>38</v>
      </c>
      <c r="C38" s="5" t="n">
        <v>34</v>
      </c>
    </row>
    <row r="39">
      <c r="A39" s="4" t="inlineStr">
        <is>
          <t>Amount</t>
        </is>
      </c>
      <c r="B39" s="7" t="n">
        <v>5621</v>
      </c>
      <c r="C39" s="7" t="n">
        <v>6218</v>
      </c>
    </row>
    <row r="40">
      <c r="A40" s="4" t="inlineStr">
        <is>
          <t>Troubled Debt Restructurings [Member] | Home Equity Loans [Member]</t>
        </is>
      </c>
    </row>
    <row r="41">
      <c r="A41" s="3" t="inlineStr">
        <is>
          <t>Financing Receivable Modifications [Line Items]</t>
        </is>
      </c>
    </row>
    <row r="42">
      <c r="A42" s="4" t="inlineStr">
        <is>
          <t>Number of Loans | Loan</t>
        </is>
      </c>
      <c r="B42" s="5" t="n">
        <v>7</v>
      </c>
      <c r="C42" s="5" t="n">
        <v>14</v>
      </c>
    </row>
    <row r="43">
      <c r="A43" s="4" t="inlineStr">
        <is>
          <t>Amount</t>
        </is>
      </c>
      <c r="B43" s="7" t="n">
        <v>227</v>
      </c>
      <c r="C43" s="7" t="n">
        <v>1163</v>
      </c>
    </row>
    <row r="44">
      <c r="A44" s="4" t="inlineStr">
        <is>
          <t>Troubled Debt Restructurings [Member] | Commercial Loan [Member]</t>
        </is>
      </c>
    </row>
    <row r="45">
      <c r="A45" s="3" t="inlineStr">
        <is>
          <t>Financing Receivable Modifications [Line Items]</t>
        </is>
      </c>
    </row>
    <row r="46">
      <c r="A46" s="4" t="inlineStr">
        <is>
          <t>Number of Loans | Loan</t>
        </is>
      </c>
      <c r="B46" s="5" t="n">
        <v>18</v>
      </c>
      <c r="C46" s="5" t="n">
        <v>22</v>
      </c>
    </row>
    <row r="47">
      <c r="A47" s="4" t="inlineStr">
        <is>
          <t>Amount</t>
        </is>
      </c>
      <c r="B47" s="7" t="n">
        <v>11952</v>
      </c>
      <c r="C47" s="7" t="n">
        <v>14141</v>
      </c>
    </row>
    <row r="48">
      <c r="A48" s="4" t="inlineStr">
        <is>
          <t>Troubled Debt Restructurings [Member] | Accrual [Member]</t>
        </is>
      </c>
    </row>
    <row r="49">
      <c r="A49" s="3" t="inlineStr">
        <is>
          <t>Financing Receivable Modifications [Line Items]</t>
        </is>
      </c>
    </row>
    <row r="50">
      <c r="A50" s="4" t="inlineStr">
        <is>
          <t>Number of Loans | Loan</t>
        </is>
      </c>
      <c r="B50" s="5" t="n">
        <v>26</v>
      </c>
      <c r="C50" s="5" t="n">
        <v>32</v>
      </c>
    </row>
    <row r="51">
      <c r="A51" s="4" t="inlineStr">
        <is>
          <t>Amount</t>
        </is>
      </c>
      <c r="B51" s="7" t="n">
        <v>6235</v>
      </c>
      <c r="C51" s="7" t="n">
        <v>8413</v>
      </c>
    </row>
    <row r="52">
      <c r="A52" s="4" t="inlineStr">
        <is>
          <t>Troubled Debt Restructurings [Member] | Accrual [Member] | One-to Four-Family Residential Mortgage [Member]</t>
        </is>
      </c>
    </row>
    <row r="53">
      <c r="A53" s="3" t="inlineStr">
        <is>
          <t>Financing Receivable Modifications [Line Items]</t>
        </is>
      </c>
    </row>
    <row r="54">
      <c r="A54" s="4" t="inlineStr">
        <is>
          <t>Number of Loans | Loan</t>
        </is>
      </c>
      <c r="B54" s="5" t="n">
        <v>18</v>
      </c>
      <c r="C54" s="5" t="n">
        <v>14</v>
      </c>
    </row>
    <row r="55">
      <c r="A55" s="4" t="inlineStr">
        <is>
          <t>Amount</t>
        </is>
      </c>
      <c r="B55" s="7" t="n">
        <v>2216</v>
      </c>
      <c r="C55" s="7" t="n">
        <v>2407</v>
      </c>
    </row>
    <row r="56">
      <c r="A56" s="4" t="inlineStr">
        <is>
          <t>Troubled Debt Restructurings [Member] | Accrual [Member] | Home Equity Loans [Member]</t>
        </is>
      </c>
    </row>
    <row r="57">
      <c r="A57" s="3" t="inlineStr">
        <is>
          <t>Financing Receivable Modifications [Line Items]</t>
        </is>
      </c>
    </row>
    <row r="58">
      <c r="A58" s="4" t="inlineStr">
        <is>
          <t>Number of Loans | Loan</t>
        </is>
      </c>
      <c r="B58" s="5" t="n">
        <v>4</v>
      </c>
      <c r="C58" s="5" t="n">
        <v>12</v>
      </c>
    </row>
    <row r="59">
      <c r="A59" s="4" t="inlineStr">
        <is>
          <t>Amount</t>
        </is>
      </c>
      <c r="B59" s="7" t="n">
        <v>159</v>
      </c>
      <c r="C59" s="7" t="n">
        <v>715</v>
      </c>
    </row>
    <row r="60">
      <c r="A60" s="4" t="inlineStr">
        <is>
          <t>Troubled Debt Restructurings [Member] | Accrual [Member] | Commercial Loan [Member]</t>
        </is>
      </c>
    </row>
    <row r="61">
      <c r="A61" s="3" t="inlineStr">
        <is>
          <t>Financing Receivable Modifications [Line Items]</t>
        </is>
      </c>
    </row>
    <row r="62">
      <c r="A62" s="4" t="inlineStr">
        <is>
          <t>Number of Loans | Loan</t>
        </is>
      </c>
      <c r="B62" s="5" t="n">
        <v>4</v>
      </c>
      <c r="C62" s="5" t="n">
        <v>6</v>
      </c>
    </row>
    <row r="63">
      <c r="A63" s="4" t="inlineStr">
        <is>
          <t>Amount</t>
        </is>
      </c>
      <c r="B63" s="7" t="n">
        <v>3860</v>
      </c>
      <c r="C63" s="7" t="n">
        <v>5291</v>
      </c>
    </row>
    <row r="64">
      <c r="A64" s="4" t="inlineStr">
        <is>
          <t>Troubled Debt Restructurings [Member] | Non-accrual [Member]</t>
        </is>
      </c>
    </row>
    <row r="65">
      <c r="A65" s="3" t="inlineStr">
        <is>
          <t>Financing Receivable Modifications [Line Items]</t>
        </is>
      </c>
    </row>
    <row r="66">
      <c r="A66" s="4" t="inlineStr">
        <is>
          <t>Number of Loans | Loan</t>
        </is>
      </c>
      <c r="B66" s="5" t="n">
        <v>37</v>
      </c>
      <c r="C66" s="5" t="n">
        <v>38</v>
      </c>
    </row>
    <row r="67">
      <c r="A67" s="4" t="inlineStr">
        <is>
          <t>Amount</t>
        </is>
      </c>
      <c r="B67" s="7" t="n">
        <v>11565</v>
      </c>
      <c r="C67" s="7" t="n">
        <v>13109</v>
      </c>
    </row>
    <row r="68">
      <c r="A68" s="4" t="inlineStr">
        <is>
          <t>Troubled Debt Restructurings [Member] | Non-accrual [Member] | One-to Four-Family Residential Mortgage [Member]</t>
        </is>
      </c>
    </row>
    <row r="69">
      <c r="A69" s="3" t="inlineStr">
        <is>
          <t>Financing Receivable Modifications [Line Items]</t>
        </is>
      </c>
    </row>
    <row r="70">
      <c r="A70" s="4" t="inlineStr">
        <is>
          <t>Number of Loans | Loan</t>
        </is>
      </c>
      <c r="B70" s="5" t="n">
        <v>20</v>
      </c>
      <c r="C70" s="5" t="n">
        <v>20</v>
      </c>
    </row>
    <row r="71">
      <c r="A71" s="4" t="inlineStr">
        <is>
          <t>Amount</t>
        </is>
      </c>
      <c r="B71" s="7" t="n">
        <v>3405</v>
      </c>
      <c r="C71" s="7" t="n">
        <v>3811</v>
      </c>
    </row>
    <row r="72">
      <c r="A72" s="4" t="inlineStr">
        <is>
          <t>Troubled Debt Restructurings [Member] | Non-accrual [Member] | Home Equity Loans [Member]</t>
        </is>
      </c>
    </row>
    <row r="73">
      <c r="A73" s="3" t="inlineStr">
        <is>
          <t>Financing Receivable Modifications [Line Items]</t>
        </is>
      </c>
    </row>
    <row r="74">
      <c r="A74" s="4" t="inlineStr">
        <is>
          <t>Number of Loans | Loan</t>
        </is>
      </c>
      <c r="B74" s="5" t="n">
        <v>3</v>
      </c>
      <c r="C74" s="5" t="n">
        <v>2</v>
      </c>
    </row>
    <row r="75">
      <c r="A75" s="4" t="inlineStr">
        <is>
          <t>Amount</t>
        </is>
      </c>
      <c r="B75" s="7" t="n">
        <v>68</v>
      </c>
      <c r="C75" s="7" t="n">
        <v>448</v>
      </c>
    </row>
    <row r="76">
      <c r="A76" s="4" t="inlineStr">
        <is>
          <t>Troubled Debt Restructurings [Member] | Non-accrual [Member] | Commercial Loan [Member]</t>
        </is>
      </c>
    </row>
    <row r="77">
      <c r="A77" s="3" t="inlineStr">
        <is>
          <t>Financing Receivable Modifications [Line Items]</t>
        </is>
      </c>
    </row>
    <row r="78">
      <c r="A78" s="4" t="inlineStr">
        <is>
          <t>Number of Loans | Loan</t>
        </is>
      </c>
      <c r="B78" s="5" t="n">
        <v>14</v>
      </c>
      <c r="C78" s="5" t="n">
        <v>16</v>
      </c>
    </row>
    <row r="79">
      <c r="A79" s="4" t="inlineStr">
        <is>
          <t>Amount</t>
        </is>
      </c>
      <c r="B79" s="7" t="n">
        <v>8092</v>
      </c>
      <c r="C79" s="7" t="n">
        <v>8850</v>
      </c>
    </row>
    <row r="80">
      <c r="A80" s="4" t="inlineStr">
        <is>
          <t>Troubled Debt Restructurings [Member] | Non-Residential Mortgage [Member]</t>
        </is>
      </c>
    </row>
    <row r="81">
      <c r="A81" s="3" t="inlineStr">
        <is>
          <t>Financing Receivable Modifications [Line Items]</t>
        </is>
      </c>
    </row>
    <row r="82">
      <c r="A82" s="4" t="inlineStr">
        <is>
          <t>Number of Loans | Loan</t>
        </is>
      </c>
      <c r="B82" s="5" t="n">
        <v>7</v>
      </c>
      <c r="C82" s="5" t="n">
        <v>10</v>
      </c>
    </row>
    <row r="83">
      <c r="A83" s="4" t="inlineStr">
        <is>
          <t>Amount</t>
        </is>
      </c>
      <c r="B83" s="7" t="n">
        <v>2380</v>
      </c>
      <c r="C83" s="7" t="n">
        <v>5554</v>
      </c>
    </row>
    <row r="84">
      <c r="A84" s="4" t="inlineStr">
        <is>
          <t>Troubled Debt Restructurings [Member] | Non-Residential Mortgage [Member] | Accrual [Member]</t>
        </is>
      </c>
    </row>
    <row r="85">
      <c r="A85" s="3" t="inlineStr">
        <is>
          <t>Financing Receivable Modifications [Line Items]</t>
        </is>
      </c>
    </row>
    <row r="86">
      <c r="A86" s="4" t="inlineStr">
        <is>
          <t>Number of Loans | Loan</t>
        </is>
      </c>
      <c r="B86" s="5" t="n">
        <v>1</v>
      </c>
      <c r="C86" s="5" t="n">
        <v>1</v>
      </c>
    </row>
    <row r="87">
      <c r="A87" s="4" t="inlineStr">
        <is>
          <t>Amount</t>
        </is>
      </c>
      <c r="B87" s="7" t="n">
        <v>105</v>
      </c>
      <c r="C87" s="7" t="n">
        <v>112</v>
      </c>
    </row>
    <row r="88">
      <c r="A88" s="4" t="inlineStr">
        <is>
          <t>Troubled Debt Restructurings [Member] | Non-Residential Mortgage [Member] | Non-accrual [Member]</t>
        </is>
      </c>
    </row>
    <row r="89">
      <c r="A89" s="3" t="inlineStr">
        <is>
          <t>Financing Receivable Modifications [Line Items]</t>
        </is>
      </c>
    </row>
    <row r="90">
      <c r="A90" s="4" t="inlineStr">
        <is>
          <t>Number of Loans | Loan</t>
        </is>
      </c>
      <c r="B90" s="5" t="n">
        <v>6</v>
      </c>
      <c r="C90" s="5" t="n">
        <v>9</v>
      </c>
    </row>
    <row r="91">
      <c r="A91" s="4" t="inlineStr">
        <is>
          <t>Amount</t>
        </is>
      </c>
      <c r="B91" s="7" t="n">
        <v>2275</v>
      </c>
      <c r="C91" s="7" t="n">
        <v>5442</v>
      </c>
    </row>
    <row r="92">
      <c r="A92" s="4" t="inlineStr">
        <is>
          <t>Troubled Debt Restructurings [Member] | Commercial Business [Member]</t>
        </is>
      </c>
    </row>
    <row r="93">
      <c r="A93" s="3" t="inlineStr">
        <is>
          <t>Financing Receivable Modifications [Line Items]</t>
        </is>
      </c>
    </row>
    <row r="94">
      <c r="A94" s="4" t="inlineStr">
        <is>
          <t>Number of Loans | Loan</t>
        </is>
      </c>
      <c r="B94" s="5" t="n">
        <v>9</v>
      </c>
      <c r="C94" s="5" t="n">
        <v>11</v>
      </c>
    </row>
    <row r="95">
      <c r="A95" s="4" t="inlineStr">
        <is>
          <t>Amount</t>
        </is>
      </c>
      <c r="B95" s="7" t="n">
        <v>4448</v>
      </c>
      <c r="C95" s="7" t="n">
        <v>5625</v>
      </c>
    </row>
    <row r="96">
      <c r="A96" s="4" t="inlineStr">
        <is>
          <t>Troubled Debt Restructurings [Member] | Commercial Business [Member] | Accrual [Member]</t>
        </is>
      </c>
    </row>
    <row r="97">
      <c r="A97" s="3" t="inlineStr">
        <is>
          <t>Financing Receivable Modifications [Line Items]</t>
        </is>
      </c>
    </row>
    <row r="98">
      <c r="A98" s="4" t="inlineStr">
        <is>
          <t>Number of Loans | Loan</t>
        </is>
      </c>
      <c r="B98" s="5" t="n">
        <v>3</v>
      </c>
      <c r="C98" s="5" t="n">
        <v>5</v>
      </c>
    </row>
    <row r="99">
      <c r="A99" s="4" t="inlineStr">
        <is>
          <t>Amount</t>
        </is>
      </c>
      <c r="B99" s="7" t="n">
        <v>3755</v>
      </c>
      <c r="C99" s="7" t="n">
        <v>5179</v>
      </c>
    </row>
    <row r="100">
      <c r="A100" s="4" t="inlineStr">
        <is>
          <t>Troubled Debt Restructurings [Member] | Commercial Business [Member] | Non-accrual [Member]</t>
        </is>
      </c>
    </row>
    <row r="101">
      <c r="A101" s="3" t="inlineStr">
        <is>
          <t>Financing Receivable Modifications [Line Items]</t>
        </is>
      </c>
    </row>
    <row r="102">
      <c r="A102" s="4" t="inlineStr">
        <is>
          <t>Number of Loans | Loan</t>
        </is>
      </c>
      <c r="B102" s="5" t="n">
        <v>6</v>
      </c>
      <c r="C102" s="5" t="n">
        <v>6</v>
      </c>
    </row>
    <row r="103">
      <c r="A103" s="4" t="inlineStr">
        <is>
          <t>Amount</t>
        </is>
      </c>
      <c r="B103" s="7" t="n">
        <v>693</v>
      </c>
      <c r="C103" s="7" t="n">
        <v>446</v>
      </c>
    </row>
    <row r="104">
      <c r="A104" s="4" t="inlineStr">
        <is>
          <t>Troubled Debt Restructurings [Member] | Construction [Member]</t>
        </is>
      </c>
    </row>
    <row r="105">
      <c r="A105" s="3" t="inlineStr">
        <is>
          <t>Financing Receivable Modifications [Line Items]</t>
        </is>
      </c>
    </row>
    <row r="106">
      <c r="A106" s="4" t="inlineStr">
        <is>
          <t>Number of Loans | Loan</t>
        </is>
      </c>
      <c r="B106" s="5" t="n">
        <v>1</v>
      </c>
    </row>
    <row r="107">
      <c r="A107" s="4" t="inlineStr">
        <is>
          <t>Amount</t>
        </is>
      </c>
      <c r="B107" s="7" t="n">
        <v>2228</v>
      </c>
    </row>
    <row r="108">
      <c r="A108" s="4" t="inlineStr">
        <is>
          <t>Troubled Debt Restructurings [Member] | Construction [Member] | Non-accrual [Member]</t>
        </is>
      </c>
    </row>
    <row r="109">
      <c r="A109" s="3" t="inlineStr">
        <is>
          <t>Financing Receivable Modifications [Line Items]</t>
        </is>
      </c>
    </row>
    <row r="110">
      <c r="A110" s="4" t="inlineStr">
        <is>
          <t>Number of Loans | Loan</t>
        </is>
      </c>
      <c r="B110" s="5" t="n">
        <v>1</v>
      </c>
    </row>
    <row r="111">
      <c r="A111" s="4" t="inlineStr">
        <is>
          <t>Amount</t>
        </is>
      </c>
      <c r="B111" s="7" t="n">
        <v>2228</v>
      </c>
    </row>
    <row r="112">
      <c r="A112" s="4" t="inlineStr">
        <is>
          <t>Troubled Debt Restructurings [Member] | Multi-Family Mortgage [Member]</t>
        </is>
      </c>
    </row>
    <row r="113">
      <c r="A113" s="3" t="inlineStr">
        <is>
          <t>Financing Receivable Modifications [Line Items]</t>
        </is>
      </c>
    </row>
    <row r="114">
      <c r="A114" s="4" t="inlineStr">
        <is>
          <t>Number of Loans | Loan</t>
        </is>
      </c>
      <c r="B114" s="5" t="n">
        <v>1</v>
      </c>
      <c r="C114" s="5" t="n">
        <v>1</v>
      </c>
    </row>
    <row r="115">
      <c r="A115" s="4" t="inlineStr">
        <is>
          <t>Amount</t>
        </is>
      </c>
      <c r="B115" s="7" t="n">
        <v>2896</v>
      </c>
      <c r="C115" s="7" t="n">
        <v>2962</v>
      </c>
    </row>
    <row r="116">
      <c r="A116" s="4" t="inlineStr">
        <is>
          <t>Troubled Debt Restructurings [Member] | Multi-Family Mortgage [Member] | Non-accrual [Member]</t>
        </is>
      </c>
    </row>
    <row r="117">
      <c r="A117" s="3" t="inlineStr">
        <is>
          <t>Financing Receivable Modifications [Line Items]</t>
        </is>
      </c>
    </row>
    <row r="118">
      <c r="A118" s="4" t="inlineStr">
        <is>
          <t>Number of Loans | Loan</t>
        </is>
      </c>
      <c r="B118" s="5" t="n">
        <v>1</v>
      </c>
      <c r="C118" s="5" t="n">
        <v>1</v>
      </c>
    </row>
    <row r="119">
      <c r="A119" s="4" t="inlineStr">
        <is>
          <t>Amount</t>
        </is>
      </c>
      <c r="B119" s="7" t="n">
        <v>2896</v>
      </c>
      <c r="C119" s="7" t="n">
        <v>29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 shares in Thousands</t>
        </is>
      </c>
      <c r="B1" s="2" t="inlineStr">
        <is>
          <t>12 Months Ended</t>
        </is>
      </c>
    </row>
    <row r="2">
      <c r="B2" s="2" t="inlineStr">
        <is>
          <t>Jun. 30, 2021</t>
        </is>
      </c>
      <c r="C2" s="2" t="inlineStr">
        <is>
          <t>Jun. 30, 2020</t>
        </is>
      </c>
      <c r="D2" s="2" t="inlineStr">
        <is>
          <t>Jun. 30, 2019</t>
        </is>
      </c>
    </row>
    <row r="3">
      <c r="A3" s="3" t="inlineStr">
        <is>
          <t>Statement Of Stockholders Equity [Abstract]</t>
        </is>
      </c>
    </row>
    <row r="4">
      <c r="A4" s="4" t="inlineStr">
        <is>
          <t>ESOP shares committed to be released, shares</t>
        </is>
      </c>
      <c r="B4" s="5" t="n">
        <v>201</v>
      </c>
      <c r="C4" s="5" t="n">
        <v>201</v>
      </c>
      <c r="D4" s="5" t="n">
        <v>201</v>
      </c>
    </row>
    <row r="5">
      <c r="A5" s="4" t="inlineStr">
        <is>
          <t>Restricted stock plan shares earned, shares</t>
        </is>
      </c>
      <c r="B5" s="5" t="n">
        <v>277</v>
      </c>
      <c r="C5" s="5" t="n">
        <v>277</v>
      </c>
      <c r="D5" s="5" t="n">
        <v>284</v>
      </c>
    </row>
    <row r="6">
      <c r="A6" s="4" t="inlineStr">
        <is>
          <t>Dividends declared per common share</t>
        </is>
      </c>
      <c r="B6" s="8" t="n">
        <v>0.35</v>
      </c>
      <c r="C6" s="8" t="n">
        <v>0.29</v>
      </c>
      <c r="D6" s="8" t="n">
        <v>0.3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s>
  <sheetData>
    <row r="1">
      <c r="A1" s="1" t="inlineStr">
        <is>
          <t>Loans Receivable - Schedule of Carrying Value Of Collateral Dependent Individually Analyzed Loans (Detail) - USD ($) $ in Thousands</t>
        </is>
      </c>
      <c r="C1" s="2" t="inlineStr">
        <is>
          <t>Jul. 10, 2020</t>
        </is>
      </c>
      <c r="D1" s="2" t="inlineStr">
        <is>
          <t>Jun. 30, 2021</t>
        </is>
      </c>
    </row>
    <row r="2">
      <c r="A2" s="3" t="inlineStr">
        <is>
          <t>Accounts, Notes, Loans and Financing Receivable [Line Items]</t>
        </is>
      </c>
    </row>
    <row r="3">
      <c r="A3" s="4" t="inlineStr">
        <is>
          <t>Balance</t>
        </is>
      </c>
      <c r="C3" s="7" t="n">
        <v>-3901</v>
      </c>
    </row>
    <row r="4">
      <c r="A4" s="4" t="inlineStr">
        <is>
          <t>Individually Analyzed Loans [Member]</t>
        </is>
      </c>
    </row>
    <row r="5">
      <c r="A5" s="3" t="inlineStr">
        <is>
          <t>Accounts, Notes, Loans and Financing Receivable [Line Items]</t>
        </is>
      </c>
    </row>
    <row r="6">
      <c r="A6" s="4" t="inlineStr">
        <is>
          <t>Number of Loans</t>
        </is>
      </c>
      <c r="D6" s="7" t="n">
        <v>59243</v>
      </c>
    </row>
    <row r="7">
      <c r="A7" s="4" t="inlineStr">
        <is>
          <t>Balance</t>
        </is>
      </c>
      <c r="D7" s="5" t="n">
        <v>6512</v>
      </c>
    </row>
    <row r="8">
      <c r="A8" s="4" t="inlineStr">
        <is>
          <t>Individually Analyzed Loans [Member] | One-to Four-Family Residential Mortgage [Member]</t>
        </is>
      </c>
    </row>
    <row r="9">
      <c r="A9" s="3" t="inlineStr">
        <is>
          <t>Accounts, Notes, Loans and Financing Receivable [Line Items]</t>
        </is>
      </c>
    </row>
    <row r="10">
      <c r="A10" s="4" t="inlineStr">
        <is>
          <t>Number of Loans</t>
        </is>
      </c>
      <c r="B10" s="4" t="inlineStr">
        <is>
          <t>[1]</t>
        </is>
      </c>
      <c r="D10" s="5" t="n">
        <v>7612</v>
      </c>
    </row>
    <row r="11">
      <c r="A11" s="4" t="inlineStr">
        <is>
          <t>Balance</t>
        </is>
      </c>
      <c r="B11" s="4" t="inlineStr">
        <is>
          <t>[1]</t>
        </is>
      </c>
      <c r="D11" s="5" t="n">
        <v>420</v>
      </c>
    </row>
    <row r="12">
      <c r="A12" s="4" t="inlineStr">
        <is>
          <t>Individually Analyzed Loans [Member] | Home Equity Loans [Member]</t>
        </is>
      </c>
    </row>
    <row r="13">
      <c r="A13" s="3" t="inlineStr">
        <is>
          <t>Accounts, Notes, Loans and Financing Receivable [Line Items]</t>
        </is>
      </c>
    </row>
    <row r="14">
      <c r="A14" s="4" t="inlineStr">
        <is>
          <t>Number of Loans</t>
        </is>
      </c>
      <c r="B14" s="4" t="inlineStr">
        <is>
          <t>[1]</t>
        </is>
      </c>
      <c r="D14" s="5" t="n">
        <v>31</v>
      </c>
    </row>
    <row r="15">
      <c r="A15" s="4" t="inlineStr">
        <is>
          <t>Individually Analyzed Loans [Member] | Commercial Loan [Member]</t>
        </is>
      </c>
    </row>
    <row r="16">
      <c r="A16" s="3" t="inlineStr">
        <is>
          <t>Accounts, Notes, Loans and Financing Receivable [Line Items]</t>
        </is>
      </c>
    </row>
    <row r="17">
      <c r="A17" s="4" t="inlineStr">
        <is>
          <t>Number of Loans</t>
        </is>
      </c>
      <c r="D17" s="5" t="n">
        <v>51600</v>
      </c>
    </row>
    <row r="18">
      <c r="A18" s="4" t="inlineStr">
        <is>
          <t>Balance</t>
        </is>
      </c>
      <c r="D18" s="5" t="n">
        <v>6092</v>
      </c>
    </row>
    <row r="19">
      <c r="A19" s="4" t="inlineStr">
        <is>
          <t>Individually Analyzed Loans [Member] | Commercial Loan [Member] | Non-Residential Mortgage [Member]</t>
        </is>
      </c>
    </row>
    <row r="20">
      <c r="A20" s="3" t="inlineStr">
        <is>
          <t>Accounts, Notes, Loans and Financing Receivable [Line Items]</t>
        </is>
      </c>
    </row>
    <row r="21">
      <c r="A21" s="4" t="inlineStr">
        <is>
          <t>Number of Loans</t>
        </is>
      </c>
      <c r="B21" s="4" t="inlineStr">
        <is>
          <t>[2]</t>
        </is>
      </c>
      <c r="D21" s="5" t="n">
        <v>32891</v>
      </c>
    </row>
    <row r="22">
      <c r="A22" s="4" t="inlineStr">
        <is>
          <t>Balance</t>
        </is>
      </c>
      <c r="B22" s="4" t="inlineStr">
        <is>
          <t>[2]</t>
        </is>
      </c>
      <c r="D22" s="5" t="n">
        <v>4724</v>
      </c>
    </row>
    <row r="23">
      <c r="A23" s="4" t="inlineStr">
        <is>
          <t>Individually Analyzed Loans [Member] | Commercial Loan [Member] | Commercial Business [Member]</t>
        </is>
      </c>
    </row>
    <row r="24">
      <c r="A24" s="3" t="inlineStr">
        <is>
          <t>Accounts, Notes, Loans and Financing Receivable [Line Items]</t>
        </is>
      </c>
    </row>
    <row r="25">
      <c r="A25" s="4" t="inlineStr">
        <is>
          <t>Number of Loans</t>
        </is>
      </c>
      <c r="B25" s="4" t="inlineStr">
        <is>
          <t>[3]</t>
        </is>
      </c>
      <c r="D25" s="5" t="n">
        <v>183</v>
      </c>
    </row>
    <row r="26">
      <c r="A26" s="4" t="inlineStr">
        <is>
          <t>Individually Analyzed Loans [Member] | Multi-Family Mortgage [Member] | Commercial Loan [Member]</t>
        </is>
      </c>
    </row>
    <row r="27">
      <c r="A27" s="3" t="inlineStr">
        <is>
          <t>Accounts, Notes, Loans and Financing Receivable [Line Items]</t>
        </is>
      </c>
    </row>
    <row r="28">
      <c r="A28" s="4" t="inlineStr">
        <is>
          <t>Number of Loans</t>
        </is>
      </c>
      <c r="D28" s="5" t="n">
        <v>18526</v>
      </c>
    </row>
    <row r="29">
      <c r="A29" s="4" t="inlineStr">
        <is>
          <t>Balance</t>
        </is>
      </c>
      <c r="D29" s="7" t="n">
        <v>1368</v>
      </c>
    </row>
    <row r="30"/>
    <row r="31">
      <c r="A31" s="4" t="inlineStr">
        <is>
          <t>[1]</t>
        </is>
      </c>
      <c r="B31" s="4" t="inlineStr">
        <is>
          <t>Secured by one- to four-family residential properties.</t>
        </is>
      </c>
    </row>
    <row r="32">
      <c r="A32" s="4" t="inlineStr">
        <is>
          <t>[2]</t>
        </is>
      </c>
      <c r="B32" s="4" t="inlineStr">
        <is>
          <t>Secured by income-producing nonresidential property.</t>
        </is>
      </c>
    </row>
    <row r="33">
      <c r="A33" s="4" t="inlineStr">
        <is>
          <t>[3]</t>
        </is>
      </c>
      <c r="B33" s="4" t="inlineStr">
        <is>
          <t>Secured by business assets.</t>
        </is>
      </c>
    </row>
  </sheetData>
  <mergeCells count="5">
    <mergeCell ref="A1:B1"/>
    <mergeCell ref="A30:C30"/>
    <mergeCell ref="B31:C31"/>
    <mergeCell ref="B32:C32"/>
    <mergeCell ref="B33:C3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Receivable - Impairment Status of Loans Receivable (Detail) - USD ($) $ in Thousands</t>
        </is>
      </c>
      <c r="C1" s="2" t="inlineStr">
        <is>
          <t>Jun. 30, 2021</t>
        </is>
      </c>
      <c r="D1" s="2" t="inlineStr">
        <is>
          <t>Jun. 30, 2020</t>
        </is>
      </c>
    </row>
    <row r="2">
      <c r="A2" s="3" t="inlineStr">
        <is>
          <t>Financing Receivable Recorded Investment Past Due [Line Items]</t>
        </is>
      </c>
    </row>
    <row r="3">
      <c r="A3" s="4" t="inlineStr">
        <is>
          <t>Non-impaired loans</t>
        </is>
      </c>
      <c r="C3" s="7" t="n">
        <v>4748747</v>
      </c>
      <c r="D3" s="7" t="n">
        <v>4494981</v>
      </c>
    </row>
    <row r="4">
      <c r="A4" s="4" t="inlineStr">
        <is>
          <t>Impaired loans with no allowance for impairment</t>
        </is>
      </c>
      <c r="D4" s="5" t="n">
        <v>43316</v>
      </c>
    </row>
    <row r="5">
      <c r="A5" s="4" t="inlineStr">
        <is>
          <t>Recorded investment</t>
        </is>
      </c>
      <c r="D5" s="5" t="n">
        <v>1806</v>
      </c>
    </row>
    <row r="6">
      <c r="A6" s="4" t="inlineStr">
        <is>
          <t>Allowance for impairment</t>
        </is>
      </c>
      <c r="D6" s="5" t="n">
        <v>-89</v>
      </c>
    </row>
    <row r="7">
      <c r="A7" s="4" t="inlineStr">
        <is>
          <t>Balance of impaired loans net of allowance for impairment</t>
        </is>
      </c>
      <c r="D7" s="5" t="n">
        <v>1717</v>
      </c>
    </row>
    <row r="8">
      <c r="A8" s="4" t="inlineStr">
        <is>
          <t>Total impaired loans, excluding allowance for impairment:</t>
        </is>
      </c>
      <c r="D8" s="5" t="n">
        <v>45122</v>
      </c>
    </row>
    <row r="9">
      <c r="A9" s="4" t="inlineStr">
        <is>
          <t>Unpaid principal balance of impaired loans</t>
        </is>
      </c>
      <c r="D9" s="5" t="n">
        <v>53151</v>
      </c>
    </row>
    <row r="10">
      <c r="A10" s="4" t="inlineStr">
        <is>
          <t>Loans and Leases Receivable, Gross</t>
        </is>
      </c>
      <c r="C10" s="5" t="n">
        <v>4880310</v>
      </c>
      <c r="D10" s="5" t="n">
        <v>4540103</v>
      </c>
    </row>
    <row r="11">
      <c r="A11" s="4" t="inlineStr">
        <is>
          <t>Unpaid principal balance of impaired loans:</t>
        </is>
      </c>
      <c r="D11" s="5" t="n">
        <v>45122</v>
      </c>
    </row>
    <row r="12">
      <c r="A12" s="4" t="inlineStr">
        <is>
          <t>Home Equity Loans [Member]</t>
        </is>
      </c>
    </row>
    <row r="13">
      <c r="A13" s="3" t="inlineStr">
        <is>
          <t>Financing Receivable Recorded Investment Past Due [Line Items]</t>
        </is>
      </c>
    </row>
    <row r="14">
      <c r="A14" s="4" t="inlineStr">
        <is>
          <t>Non-impaired loans</t>
        </is>
      </c>
      <c r="C14" s="5" t="n">
        <v>46062</v>
      </c>
      <c r="D14" s="5" t="n">
        <v>81363</v>
      </c>
    </row>
    <row r="15">
      <c r="A15" s="4" t="inlineStr">
        <is>
          <t>Impaired loans with no allowance for impairment</t>
        </is>
      </c>
      <c r="D15" s="5" t="n">
        <v>1557</v>
      </c>
    </row>
    <row r="16">
      <c r="A16" s="4" t="inlineStr">
        <is>
          <t>Total impaired loans, excluding allowance for impairment:</t>
        </is>
      </c>
      <c r="D16" s="5" t="n">
        <v>1557</v>
      </c>
    </row>
    <row r="17">
      <c r="A17" s="4" t="inlineStr">
        <is>
          <t>Unpaid principal balance of impaired loans</t>
        </is>
      </c>
      <c r="D17" s="5" t="n">
        <v>1950</v>
      </c>
    </row>
    <row r="18">
      <c r="A18" s="4" t="inlineStr">
        <is>
          <t>Loans and Leases Receivable, Gross</t>
        </is>
      </c>
      <c r="C18" s="5" t="n">
        <v>47871</v>
      </c>
      <c r="D18" s="5" t="n">
        <v>82920</v>
      </c>
    </row>
    <row r="19">
      <c r="A19" s="4" t="inlineStr">
        <is>
          <t>Unpaid principal balance of impaired loans:</t>
        </is>
      </c>
      <c r="D19" s="5" t="n">
        <v>1557</v>
      </c>
    </row>
    <row r="20">
      <c r="A20" s="4" t="inlineStr">
        <is>
          <t>Multi-Family Mortgage [Member]</t>
        </is>
      </c>
    </row>
    <row r="21">
      <c r="A21" s="3" t="inlineStr">
        <is>
          <t>Financing Receivable Recorded Investment Past Due [Line Items]</t>
        </is>
      </c>
    </row>
    <row r="22">
      <c r="A22" s="4" t="inlineStr">
        <is>
          <t>Non-impaired loans</t>
        </is>
      </c>
      <c r="C22" s="5" t="n">
        <v>2015135</v>
      </c>
      <c r="D22" s="5" t="n">
        <v>2056606</v>
      </c>
    </row>
    <row r="23">
      <c r="A23" s="4" t="inlineStr">
        <is>
          <t>Impaired loans with no allowance for impairment</t>
        </is>
      </c>
      <c r="D23" s="5" t="n">
        <v>2962</v>
      </c>
    </row>
    <row r="24">
      <c r="A24" s="4" t="inlineStr">
        <is>
          <t>Total impaired loans, excluding allowance for impairment:</t>
        </is>
      </c>
      <c r="D24" s="5" t="n">
        <v>2962</v>
      </c>
    </row>
    <row r="25">
      <c r="A25" s="4" t="inlineStr">
        <is>
          <t>Unpaid principal balance of impaired loans</t>
        </is>
      </c>
      <c r="D25" s="5" t="n">
        <v>3544</v>
      </c>
    </row>
    <row r="26">
      <c r="A26" s="4" t="inlineStr">
        <is>
          <t>Loans and Leases Receivable, Gross</t>
        </is>
      </c>
      <c r="C26" s="5" t="n">
        <v>2039260</v>
      </c>
      <c r="D26" s="5" t="n">
        <v>2059568</v>
      </c>
    </row>
    <row r="27">
      <c r="A27" s="4" t="inlineStr">
        <is>
          <t>Unpaid principal balance of impaired loans:</t>
        </is>
      </c>
      <c r="D27" s="5" t="n">
        <v>2962</v>
      </c>
    </row>
    <row r="28">
      <c r="A28" s="4" t="inlineStr">
        <is>
          <t>Non-Residential Mortgage [Member]</t>
        </is>
      </c>
    </row>
    <row r="29">
      <c r="A29" s="3" t="inlineStr">
        <is>
          <t>Financing Receivable Recorded Investment Past Due [Line Items]</t>
        </is>
      </c>
    </row>
    <row r="30">
      <c r="A30" s="4" t="inlineStr">
        <is>
          <t>Non-impaired loans</t>
        </is>
      </c>
      <c r="C30" s="5" t="n">
        <v>1016413</v>
      </c>
      <c r="D30" s="5" t="n">
        <v>936805</v>
      </c>
    </row>
    <row r="31">
      <c r="A31" s="4" t="inlineStr">
        <is>
          <t>Impaired loans with no allowance for impairment</t>
        </is>
      </c>
      <c r="D31" s="5" t="n">
        <v>22516</v>
      </c>
    </row>
    <row r="32">
      <c r="A32" s="4" t="inlineStr">
        <is>
          <t>Recorded investment</t>
        </is>
      </c>
      <c r="D32" s="5" t="n">
        <v>1532</v>
      </c>
    </row>
    <row r="33">
      <c r="A33" s="4" t="inlineStr">
        <is>
          <t>Allowance for impairment</t>
        </is>
      </c>
      <c r="D33" s="5" t="n">
        <v>-41</v>
      </c>
    </row>
    <row r="34">
      <c r="A34" s="4" t="inlineStr">
        <is>
          <t>Balance of impaired loans net of allowance for impairment</t>
        </is>
      </c>
      <c r="D34" s="5" t="n">
        <v>1491</v>
      </c>
    </row>
    <row r="35">
      <c r="A35" s="4" t="inlineStr">
        <is>
          <t>Total impaired loans, excluding allowance for impairment:</t>
        </is>
      </c>
      <c r="D35" s="5" t="n">
        <v>24048</v>
      </c>
    </row>
    <row r="36">
      <c r="A36" s="4" t="inlineStr">
        <is>
          <t>Unpaid principal balance of impaired loans</t>
        </is>
      </c>
      <c r="D36" s="5" t="n">
        <v>25898</v>
      </c>
    </row>
    <row r="37">
      <c r="A37" s="4" t="inlineStr">
        <is>
          <t>Loans and Leases Receivable, Gross</t>
        </is>
      </c>
      <c r="C37" s="5" t="n">
        <v>1079444</v>
      </c>
      <c r="D37" s="5" t="n">
        <v>960853</v>
      </c>
    </row>
    <row r="38">
      <c r="A38" s="4" t="inlineStr">
        <is>
          <t>Unpaid principal balance of impaired loans:</t>
        </is>
      </c>
      <c r="D38" s="5" t="n">
        <v>24048</v>
      </c>
    </row>
    <row r="39">
      <c r="A39" s="4" t="inlineStr">
        <is>
          <t>Commercial Business [Member]</t>
        </is>
      </c>
    </row>
    <row r="40">
      <c r="A40" s="3" t="inlineStr">
        <is>
          <t>Financing Receivable Recorded Investment Past Due [Line Items]</t>
        </is>
      </c>
    </row>
    <row r="41">
      <c r="A41" s="4" t="inlineStr">
        <is>
          <t>Non-impaired loans</t>
        </is>
      </c>
      <c r="C41" s="5" t="n">
        <v>165506</v>
      </c>
      <c r="D41" s="5" t="n">
        <v>132999</v>
      </c>
    </row>
    <row r="42">
      <c r="A42" s="4" t="inlineStr">
        <is>
          <t>Impaired loans with no allowance for impairment</t>
        </is>
      </c>
      <c r="D42" s="5" t="n">
        <v>5622</v>
      </c>
    </row>
    <row r="43">
      <c r="A43" s="4" t="inlineStr">
        <is>
          <t>Recorded investment</t>
        </is>
      </c>
      <c r="D43" s="5" t="n">
        <v>167</v>
      </c>
    </row>
    <row r="44">
      <c r="A44" s="4" t="inlineStr">
        <is>
          <t>Allowance for impairment</t>
        </is>
      </c>
      <c r="D44" s="5" t="n">
        <v>-47</v>
      </c>
    </row>
    <row r="45">
      <c r="A45" s="4" t="inlineStr">
        <is>
          <t>Balance of impaired loans net of allowance for impairment</t>
        </is>
      </c>
      <c r="D45" s="5" t="n">
        <v>120</v>
      </c>
    </row>
    <row r="46">
      <c r="A46" s="4" t="inlineStr">
        <is>
          <t>Total impaired loans, excluding allowance for impairment:</t>
        </is>
      </c>
      <c r="D46" s="5" t="n">
        <v>5789</v>
      </c>
    </row>
    <row r="47">
      <c r="A47" s="4" t="inlineStr">
        <is>
          <t>Unpaid principal balance of impaired loans</t>
        </is>
      </c>
      <c r="D47" s="5" t="n">
        <v>8778</v>
      </c>
    </row>
    <row r="48">
      <c r="A48" s="4" t="inlineStr">
        <is>
          <t>Loans and Leases Receivable, Gross</t>
        </is>
      </c>
      <c r="B48" s="4" t="inlineStr">
        <is>
          <t>[1]</t>
        </is>
      </c>
      <c r="C48" s="5" t="n">
        <v>168951</v>
      </c>
      <c r="D48" s="5" t="n">
        <v>138788</v>
      </c>
    </row>
    <row r="49">
      <c r="A49" s="4" t="inlineStr">
        <is>
          <t>Unpaid principal balance of impaired loans:</t>
        </is>
      </c>
      <c r="D49" s="5" t="n">
        <v>5789</v>
      </c>
    </row>
    <row r="50">
      <c r="A50" s="4" t="inlineStr">
        <is>
          <t>Construction [Member]</t>
        </is>
      </c>
    </row>
    <row r="51">
      <c r="A51" s="3" t="inlineStr">
        <is>
          <t>Financing Receivable Recorded Investment Past Due [Line Items]</t>
        </is>
      </c>
    </row>
    <row r="52">
      <c r="A52" s="4" t="inlineStr">
        <is>
          <t>Non-impaired loans</t>
        </is>
      </c>
      <c r="C52" s="5" t="n">
        <v>78606</v>
      </c>
      <c r="D52" s="5" t="n">
        <v>20961</v>
      </c>
    </row>
    <row r="53">
      <c r="A53" s="4" t="inlineStr">
        <is>
          <t>Unpaid principal balance of impaired loans</t>
        </is>
      </c>
      <c r="D53" s="5" t="n">
        <v>73</v>
      </c>
    </row>
    <row r="54">
      <c r="A54" s="4" t="inlineStr">
        <is>
          <t>Loans and Leases Receivable, Gross</t>
        </is>
      </c>
      <c r="C54" s="5" t="n">
        <v>93804</v>
      </c>
      <c r="D54" s="5" t="n">
        <v>20961</v>
      </c>
    </row>
    <row r="55">
      <c r="A55" s="4" t="inlineStr">
        <is>
          <t>Residential Mortgage [Member]</t>
        </is>
      </c>
    </row>
    <row r="56">
      <c r="A56" s="3" t="inlineStr">
        <is>
          <t>Financing Receivable Recorded Investment Past Due [Line Items]</t>
        </is>
      </c>
    </row>
    <row r="57">
      <c r="A57" s="4" t="inlineStr">
        <is>
          <t>Non-impaired loans</t>
        </is>
      </c>
      <c r="C57" s="5" t="n">
        <v>1423766</v>
      </c>
      <c r="D57" s="5" t="n">
        <v>1262256</v>
      </c>
    </row>
    <row r="58">
      <c r="A58" s="4" t="inlineStr">
        <is>
          <t>Impaired loans with no allowance for impairment</t>
        </is>
      </c>
      <c r="D58" s="5" t="n">
        <v>10659</v>
      </c>
    </row>
    <row r="59">
      <c r="A59" s="4" t="inlineStr">
        <is>
          <t>Recorded investment</t>
        </is>
      </c>
      <c r="D59" s="5" t="n">
        <v>107</v>
      </c>
    </row>
    <row r="60">
      <c r="A60" s="4" t="inlineStr">
        <is>
          <t>Allowance for impairment</t>
        </is>
      </c>
      <c r="D60" s="5" t="n">
        <v>-1</v>
      </c>
    </row>
    <row r="61">
      <c r="A61" s="4" t="inlineStr">
        <is>
          <t>Balance of impaired loans net of allowance for impairment</t>
        </is>
      </c>
      <c r="D61" s="5" t="n">
        <v>106</v>
      </c>
    </row>
    <row r="62">
      <c r="A62" s="4" t="inlineStr">
        <is>
          <t>Total impaired loans, excluding allowance for impairment:</t>
        </is>
      </c>
      <c r="D62" s="5" t="n">
        <v>10766</v>
      </c>
    </row>
    <row r="63">
      <c r="A63" s="4" t="inlineStr">
        <is>
          <t>Unpaid principal balance of impaired loans</t>
        </is>
      </c>
      <c r="D63" s="5" t="n">
        <v>12908</v>
      </c>
    </row>
    <row r="64">
      <c r="A64" s="4" t="inlineStr">
        <is>
          <t>Loans and Leases Receivable, Gross</t>
        </is>
      </c>
      <c r="C64" s="5" t="n">
        <v>1447721</v>
      </c>
      <c r="D64" s="5" t="n">
        <v>1273022</v>
      </c>
    </row>
    <row r="65">
      <c r="A65" s="4" t="inlineStr">
        <is>
          <t>Unpaid principal balance of impaired loans:</t>
        </is>
      </c>
      <c r="D65" s="5" t="n">
        <v>10766</v>
      </c>
    </row>
    <row r="66">
      <c r="A66" s="4" t="inlineStr">
        <is>
          <t>Other Consumer [Member]</t>
        </is>
      </c>
    </row>
    <row r="67">
      <c r="A67" s="3" t="inlineStr">
        <is>
          <t>Financing Receivable Recorded Investment Past Due [Line Items]</t>
        </is>
      </c>
    </row>
    <row r="68">
      <c r="A68" s="4" t="inlineStr">
        <is>
          <t>Non-impaired loans</t>
        </is>
      </c>
      <c r="C68" s="5" t="n">
        <v>3259</v>
      </c>
      <c r="D68" s="5" t="n">
        <v>3991</v>
      </c>
    </row>
    <row r="69">
      <c r="A69" s="4" t="inlineStr">
        <is>
          <t>Loans and Leases Receivable, Gross</t>
        </is>
      </c>
      <c r="C69" s="7" t="n">
        <v>3259</v>
      </c>
      <c r="D69" s="7" t="n">
        <v>3991</v>
      </c>
    </row>
    <row r="70"/>
    <row r="71">
      <c r="A71" s="4" t="inlineStr">
        <is>
          <t>[1]</t>
        </is>
      </c>
      <c r="B71" s="4" t="inlineStr">
        <is>
          <t>Includes Paycheck Protection Program (“PPP”) loans of $10.2 million and $69.0 million as of June 30, 2021 and June 30, 2020, respectively.</t>
        </is>
      </c>
    </row>
  </sheetData>
  <mergeCells count="3">
    <mergeCell ref="A1:B1"/>
    <mergeCell ref="A70:C70"/>
    <mergeCell ref="B71:C7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Receivable - Credit-Rating Classification of Loans Receivable (Detail) - USD ($) $ in Thousands</t>
        </is>
      </c>
      <c r="C1" s="2" t="inlineStr">
        <is>
          <t>Jun. 30, 2021</t>
        </is>
      </c>
      <c r="D1" s="2" t="inlineStr">
        <is>
          <t>Jun. 30, 2020</t>
        </is>
      </c>
      <c r="E1" s="2" t="inlineStr">
        <is>
          <t>Jun. 30, 2019</t>
        </is>
      </c>
      <c r="F1" s="2" t="inlineStr">
        <is>
          <t>Jun. 30, 2018</t>
        </is>
      </c>
      <c r="G1" s="2" t="inlineStr">
        <is>
          <t>Jun. 30, 2017</t>
        </is>
      </c>
      <c r="H1" s="2" t="inlineStr">
        <is>
          <t>Jun. 30, 2016</t>
        </is>
      </c>
    </row>
    <row r="2">
      <c r="A2" s="3" t="inlineStr">
        <is>
          <t>Multi-family mortgage:</t>
        </is>
      </c>
    </row>
    <row r="3">
      <c r="A3" s="4" t="inlineStr">
        <is>
          <t>Loans and Leases Receivable, Gross</t>
        </is>
      </c>
      <c r="C3" s="7" t="n">
        <v>4880310</v>
      </c>
      <c r="D3" s="7" t="n">
        <v>4540103</v>
      </c>
    </row>
    <row r="4">
      <c r="A4" s="4" t="inlineStr">
        <is>
          <t>Home Equity Loans [Member]</t>
        </is>
      </c>
    </row>
    <row r="5">
      <c r="A5" s="3" t="inlineStr">
        <is>
          <t>Multi-family mortgage:</t>
        </is>
      </c>
    </row>
    <row r="6">
      <c r="A6" s="4" t="inlineStr">
        <is>
          <t>Loans and Leases Receivable, Gross</t>
        </is>
      </c>
      <c r="C6" s="5" t="n">
        <v>47871</v>
      </c>
      <c r="D6" s="5" t="n">
        <v>82920</v>
      </c>
    </row>
    <row r="7">
      <c r="A7" s="4" t="inlineStr">
        <is>
          <t>Non-Residential Mortgage [Member]</t>
        </is>
      </c>
    </row>
    <row r="8">
      <c r="A8" s="3" t="inlineStr">
        <is>
          <t>Multi-family mortgage:</t>
        </is>
      </c>
    </row>
    <row r="9">
      <c r="A9" s="4" t="inlineStr">
        <is>
          <t>Loans and Leases Receivable, Gross</t>
        </is>
      </c>
      <c r="C9" s="5" t="n">
        <v>1079444</v>
      </c>
      <c r="D9" s="5" t="n">
        <v>960853</v>
      </c>
    </row>
    <row r="10">
      <c r="A10" s="4" t="inlineStr">
        <is>
          <t>Commercial Business [Member]</t>
        </is>
      </c>
    </row>
    <row r="11">
      <c r="A11" s="3" t="inlineStr">
        <is>
          <t>Multi-family mortgage:</t>
        </is>
      </c>
    </row>
    <row r="12">
      <c r="A12" s="4" t="inlineStr">
        <is>
          <t>Loans and Leases Receivable, Gross</t>
        </is>
      </c>
      <c r="B12" s="4" t="inlineStr">
        <is>
          <t>[1]</t>
        </is>
      </c>
      <c r="C12" s="5" t="n">
        <v>168951</v>
      </c>
      <c r="D12" s="5" t="n">
        <v>138788</v>
      </c>
    </row>
    <row r="13">
      <c r="A13" s="4" t="inlineStr">
        <is>
          <t>Construction [Member]</t>
        </is>
      </c>
    </row>
    <row r="14">
      <c r="A14" s="3" t="inlineStr">
        <is>
          <t>Multi-family mortgage:</t>
        </is>
      </c>
    </row>
    <row r="15">
      <c r="A15" s="4" t="inlineStr">
        <is>
          <t>Loans and Leases Receivable, Gross</t>
        </is>
      </c>
      <c r="C15" s="5" t="n">
        <v>93804</v>
      </c>
      <c r="D15" s="5" t="n">
        <v>20961</v>
      </c>
    </row>
    <row r="16">
      <c r="A16" s="4" t="inlineStr">
        <is>
          <t>Residential Mortgage [Member]</t>
        </is>
      </c>
    </row>
    <row r="17">
      <c r="A17" s="3" t="inlineStr">
        <is>
          <t>Multi-family mortgage:</t>
        </is>
      </c>
    </row>
    <row r="18">
      <c r="A18" s="4" t="inlineStr">
        <is>
          <t>Loans and Leases Receivable, Gross</t>
        </is>
      </c>
      <c r="C18" s="5" t="n">
        <v>1447721</v>
      </c>
      <c r="D18" s="5" t="n">
        <v>1273022</v>
      </c>
    </row>
    <row r="19">
      <c r="A19" s="4" t="inlineStr">
        <is>
          <t>Other Consumer [Member]</t>
        </is>
      </c>
    </row>
    <row r="20">
      <c r="A20" s="3" t="inlineStr">
        <is>
          <t>Multi-family mortgage:</t>
        </is>
      </c>
    </row>
    <row r="21">
      <c r="A21" s="4" t="inlineStr">
        <is>
          <t>Loans and Leases Receivable, Gross</t>
        </is>
      </c>
      <c r="C21" s="5" t="n">
        <v>3259</v>
      </c>
      <c r="D21" s="5" t="n">
        <v>3991</v>
      </c>
    </row>
    <row r="22">
      <c r="A22" s="4" t="inlineStr">
        <is>
          <t>Term Loan Amortized Cost [Member]</t>
        </is>
      </c>
    </row>
    <row r="23">
      <c r="A23" s="3" t="inlineStr">
        <is>
          <t>Multi-family mortgage:</t>
        </is>
      </c>
    </row>
    <row r="24">
      <c r="A24" s="4" t="inlineStr">
        <is>
          <t>Loans and Leases Receivable, Gross</t>
        </is>
      </c>
      <c r="C24" s="5" t="n">
        <v>1028561</v>
      </c>
      <c r="D24" s="5" t="n">
        <v>500255</v>
      </c>
      <c r="E24" s="7" t="n">
        <v>574903</v>
      </c>
      <c r="F24" s="7" t="n">
        <v>531566</v>
      </c>
      <c r="G24" s="7" t="n">
        <v>774870</v>
      </c>
      <c r="H24" s="7" t="n">
        <v>1366848</v>
      </c>
    </row>
    <row r="25">
      <c r="A25" s="4" t="inlineStr">
        <is>
          <t>Term Loan Amortized Cost [Member] | Home Equity Loans [Member]</t>
        </is>
      </c>
    </row>
    <row r="26">
      <c r="A26" s="3" t="inlineStr">
        <is>
          <t>Multi-family mortgage:</t>
        </is>
      </c>
    </row>
    <row r="27">
      <c r="A27" s="4" t="inlineStr">
        <is>
          <t>Loans and Leases Receivable, Gross</t>
        </is>
      </c>
      <c r="C27" s="5" t="n">
        <v>834</v>
      </c>
      <c r="D27" s="5" t="n">
        <v>2508</v>
      </c>
      <c r="E27" s="5" t="n">
        <v>4585</v>
      </c>
      <c r="F27" s="5" t="n">
        <v>2778</v>
      </c>
      <c r="G27" s="5" t="n">
        <v>2252</v>
      </c>
      <c r="H27" s="5" t="n">
        <v>10126</v>
      </c>
    </row>
    <row r="28">
      <c r="A28" s="4" t="inlineStr">
        <is>
          <t>Term Loan Amortized Cost [Member] | Non-Residential Mortgage [Member]</t>
        </is>
      </c>
    </row>
    <row r="29">
      <c r="A29" s="3" t="inlineStr">
        <is>
          <t>Multi-family mortgage:</t>
        </is>
      </c>
    </row>
    <row r="30">
      <c r="A30" s="4" t="inlineStr">
        <is>
          <t>Loans and Leases Receivable, Gross</t>
        </is>
      </c>
      <c r="C30" s="5" t="n">
        <v>100345</v>
      </c>
      <c r="D30" s="5" t="n">
        <v>77146</v>
      </c>
      <c r="E30" s="5" t="n">
        <v>79955</v>
      </c>
      <c r="F30" s="5" t="n">
        <v>73696</v>
      </c>
      <c r="G30" s="5" t="n">
        <v>284343</v>
      </c>
      <c r="H30" s="5" t="n">
        <v>457809</v>
      </c>
    </row>
    <row r="31">
      <c r="A31" s="4" t="inlineStr">
        <is>
          <t>Term Loan Amortized Cost [Member] | Commercial Business [Member]</t>
        </is>
      </c>
    </row>
    <row r="32">
      <c r="A32" s="3" t="inlineStr">
        <is>
          <t>Multi-family mortgage:</t>
        </is>
      </c>
    </row>
    <row r="33">
      <c r="A33" s="4" t="inlineStr">
        <is>
          <t>Loans and Leases Receivable, Gross</t>
        </is>
      </c>
      <c r="C33" s="5" t="n">
        <v>44555</v>
      </c>
      <c r="D33" s="5" t="n">
        <v>19064</v>
      </c>
      <c r="E33" s="5" t="n">
        <v>4861</v>
      </c>
      <c r="F33" s="5" t="n">
        <v>16432</v>
      </c>
      <c r="G33" s="5" t="n">
        <v>4399</v>
      </c>
      <c r="H33" s="5" t="n">
        <v>13513</v>
      </c>
    </row>
    <row r="34">
      <c r="A34" s="4" t="inlineStr">
        <is>
          <t>Term Loan Amortized Cost [Member] | Construction [Member]</t>
        </is>
      </c>
    </row>
    <row r="35">
      <c r="A35" s="3" t="inlineStr">
        <is>
          <t>Multi-family mortgage:</t>
        </is>
      </c>
    </row>
    <row r="36">
      <c r="A36" s="4" t="inlineStr">
        <is>
          <t>Loans and Leases Receivable, Gross</t>
        </is>
      </c>
      <c r="C36" s="5" t="n">
        <v>40332</v>
      </c>
      <c r="D36" s="5" t="n">
        <v>17404</v>
      </c>
      <c r="E36" s="5" t="n">
        <v>11203</v>
      </c>
      <c r="F36" s="5" t="n">
        <v>13860</v>
      </c>
      <c r="G36" s="5" t="n">
        <v>1641</v>
      </c>
      <c r="H36" s="5" t="n">
        <v>3629</v>
      </c>
    </row>
    <row r="37">
      <c r="A37" s="4" t="inlineStr">
        <is>
          <t>Term Loan Amortized Cost [Member] | Residential Mortgage [Member]</t>
        </is>
      </c>
    </row>
    <row r="38">
      <c r="A38" s="3" t="inlineStr">
        <is>
          <t>Multi-family mortgage:</t>
        </is>
      </c>
    </row>
    <row r="39">
      <c r="A39" s="4" t="inlineStr">
        <is>
          <t>Loans and Leases Receivable, Gross</t>
        </is>
      </c>
      <c r="C39" s="5" t="n">
        <v>560543</v>
      </c>
      <c r="D39" s="5" t="n">
        <v>125646</v>
      </c>
      <c r="E39" s="5" t="n">
        <v>71821</v>
      </c>
      <c r="F39" s="5" t="n">
        <v>75265</v>
      </c>
      <c r="G39" s="5" t="n">
        <v>120706</v>
      </c>
      <c r="H39" s="5" t="n">
        <v>493365</v>
      </c>
    </row>
    <row r="40">
      <c r="A40" s="4" t="inlineStr">
        <is>
          <t>Term Loan Amortized Cost [Member] | Other Consumer [Member]</t>
        </is>
      </c>
    </row>
    <row r="41">
      <c r="A41" s="3" t="inlineStr">
        <is>
          <t>Multi-family mortgage:</t>
        </is>
      </c>
    </row>
    <row r="42">
      <c r="A42" s="4" t="inlineStr">
        <is>
          <t>Loans and Leases Receivable, Gross</t>
        </is>
      </c>
      <c r="C42" s="5" t="n">
        <v>550</v>
      </c>
      <c r="D42" s="5" t="n">
        <v>517</v>
      </c>
      <c r="E42" s="5" t="n">
        <v>633</v>
      </c>
      <c r="F42" s="5" t="n">
        <v>256</v>
      </c>
      <c r="G42" s="5" t="n">
        <v>127</v>
      </c>
      <c r="H42" s="5" t="n">
        <v>1044</v>
      </c>
    </row>
    <row r="43">
      <c r="A43" s="4" t="inlineStr">
        <is>
          <t>Pass [Member]</t>
        </is>
      </c>
    </row>
    <row r="44">
      <c r="A44" s="3" t="inlineStr">
        <is>
          <t>Multi-family mortgage:</t>
        </is>
      </c>
    </row>
    <row r="45">
      <c r="A45" s="4" t="inlineStr">
        <is>
          <t>Loans and Leases Receivable, Gross</t>
        </is>
      </c>
      <c r="D45" s="5" t="n">
        <v>4484846</v>
      </c>
    </row>
    <row r="46">
      <c r="A46" s="4" t="inlineStr">
        <is>
          <t>Pass [Member] | Home Equity Loans [Member]</t>
        </is>
      </c>
    </row>
    <row r="47">
      <c r="A47" s="3" t="inlineStr">
        <is>
          <t>Multi-family mortgage:</t>
        </is>
      </c>
    </row>
    <row r="48">
      <c r="A48" s="4" t="inlineStr">
        <is>
          <t>Loans and Leases Receivable, Gross</t>
        </is>
      </c>
      <c r="C48" s="5" t="n">
        <v>45532</v>
      </c>
      <c r="D48" s="5" t="n">
        <v>81120</v>
      </c>
    </row>
    <row r="49">
      <c r="A49" s="4" t="inlineStr">
        <is>
          <t>Pass [Member] | Non-Residential Mortgage [Member]</t>
        </is>
      </c>
    </row>
    <row r="50">
      <c r="A50" s="3" t="inlineStr">
        <is>
          <t>Multi-family mortgage:</t>
        </is>
      </c>
    </row>
    <row r="51">
      <c r="A51" s="4" t="inlineStr">
        <is>
          <t>Loans and Leases Receivable, Gross</t>
        </is>
      </c>
      <c r="C51" s="5" t="n">
        <v>1000585</v>
      </c>
      <c r="D51" s="5" t="n">
        <v>932202</v>
      </c>
    </row>
    <row r="52">
      <c r="A52" s="4" t="inlineStr">
        <is>
          <t>Pass [Member] | Commercial Business [Member]</t>
        </is>
      </c>
    </row>
    <row r="53">
      <c r="A53" s="3" t="inlineStr">
        <is>
          <t>Multi-family mortgage:</t>
        </is>
      </c>
    </row>
    <row r="54">
      <c r="A54" s="4" t="inlineStr">
        <is>
          <t>Loans and Leases Receivable, Gross</t>
        </is>
      </c>
      <c r="C54" s="5" t="n">
        <v>162728</v>
      </c>
      <c r="D54" s="5" t="n">
        <v>132818</v>
      </c>
    </row>
    <row r="55">
      <c r="A55" s="4" t="inlineStr">
        <is>
          <t>Pass [Member] | Construction [Member]</t>
        </is>
      </c>
    </row>
    <row r="56">
      <c r="A56" s="3" t="inlineStr">
        <is>
          <t>Multi-family mortgage:</t>
        </is>
      </c>
    </row>
    <row r="57">
      <c r="A57" s="4" t="inlineStr">
        <is>
          <t>Loans and Leases Receivable, Gross</t>
        </is>
      </c>
      <c r="C57" s="5" t="n">
        <v>91557</v>
      </c>
      <c r="D57" s="5" t="n">
        <v>20961</v>
      </c>
    </row>
    <row r="58">
      <c r="A58" s="4" t="inlineStr">
        <is>
          <t>Pass [Member] | Residential Mortgage [Member]</t>
        </is>
      </c>
    </row>
    <row r="59">
      <c r="A59" s="3" t="inlineStr">
        <is>
          <t>Multi-family mortgage:</t>
        </is>
      </c>
    </row>
    <row r="60">
      <c r="A60" s="4" t="inlineStr">
        <is>
          <t>Loans and Leases Receivable, Gross</t>
        </is>
      </c>
      <c r="C60" s="5" t="n">
        <v>1422020</v>
      </c>
      <c r="D60" s="5" t="n">
        <v>1258246</v>
      </c>
    </row>
    <row r="61">
      <c r="A61" s="4" t="inlineStr">
        <is>
          <t>Pass [Member] | Other Consumer [Member]</t>
        </is>
      </c>
    </row>
    <row r="62">
      <c r="A62" s="3" t="inlineStr">
        <is>
          <t>Multi-family mortgage:</t>
        </is>
      </c>
    </row>
    <row r="63">
      <c r="A63" s="4" t="inlineStr">
        <is>
          <t>Loans and Leases Receivable, Gross</t>
        </is>
      </c>
      <c r="C63" s="5" t="n">
        <v>3171</v>
      </c>
      <c r="D63" s="5" t="n">
        <v>3979</v>
      </c>
    </row>
    <row r="64">
      <c r="A64" s="4" t="inlineStr">
        <is>
          <t>Pass [Member] | Term Loan Amortized Cost [Member] | Home Equity Loans [Member]</t>
        </is>
      </c>
    </row>
    <row r="65">
      <c r="A65" s="3" t="inlineStr">
        <is>
          <t>Multi-family mortgage:</t>
        </is>
      </c>
    </row>
    <row r="66">
      <c r="A66" s="4" t="inlineStr">
        <is>
          <t>Loans and Leases Receivable, Gross</t>
        </is>
      </c>
      <c r="C66" s="5" t="n">
        <v>834</v>
      </c>
      <c r="D66" s="5" t="n">
        <v>2508</v>
      </c>
      <c r="E66" s="5" t="n">
        <v>4585</v>
      </c>
      <c r="F66" s="5" t="n">
        <v>2778</v>
      </c>
      <c r="G66" s="5" t="n">
        <v>2241</v>
      </c>
      <c r="H66" s="5" t="n">
        <v>7798</v>
      </c>
    </row>
    <row r="67">
      <c r="A67" s="4" t="inlineStr">
        <is>
          <t>Pass [Member] | Term Loan Amortized Cost [Member] | Non-Residential Mortgage [Member]</t>
        </is>
      </c>
    </row>
    <row r="68">
      <c r="A68" s="3" t="inlineStr">
        <is>
          <t>Multi-family mortgage:</t>
        </is>
      </c>
    </row>
    <row r="69">
      <c r="A69" s="4" t="inlineStr">
        <is>
          <t>Loans and Leases Receivable, Gross</t>
        </is>
      </c>
      <c r="C69" s="5" t="n">
        <v>99602</v>
      </c>
      <c r="D69" s="5" t="n">
        <v>77146</v>
      </c>
      <c r="E69" s="5" t="n">
        <v>56435</v>
      </c>
      <c r="F69" s="5" t="n">
        <v>64616</v>
      </c>
      <c r="G69" s="5" t="n">
        <v>254940</v>
      </c>
      <c r="H69" s="5" t="n">
        <v>441696</v>
      </c>
    </row>
    <row r="70">
      <c r="A70" s="4" t="inlineStr">
        <is>
          <t>Pass [Member] | Term Loan Amortized Cost [Member] | Commercial Business [Member]</t>
        </is>
      </c>
    </row>
    <row r="71">
      <c r="A71" s="3" t="inlineStr">
        <is>
          <t>Multi-family mortgage:</t>
        </is>
      </c>
    </row>
    <row r="72">
      <c r="A72" s="4" t="inlineStr">
        <is>
          <t>Loans and Leases Receivable, Gross</t>
        </is>
      </c>
      <c r="C72" s="5" t="n">
        <v>44514</v>
      </c>
      <c r="D72" s="5" t="n">
        <v>18988</v>
      </c>
      <c r="E72" s="5" t="n">
        <v>4701</v>
      </c>
      <c r="F72" s="5" t="n">
        <v>12654</v>
      </c>
      <c r="G72" s="5" t="n">
        <v>3322</v>
      </c>
      <c r="H72" s="5" t="n">
        <v>12892</v>
      </c>
    </row>
    <row r="73">
      <c r="A73" s="4" t="inlineStr">
        <is>
          <t>Pass [Member] | Term Loan Amortized Cost [Member] | Construction [Member]</t>
        </is>
      </c>
    </row>
    <row r="74">
      <c r="A74" s="3" t="inlineStr">
        <is>
          <t>Multi-family mortgage:</t>
        </is>
      </c>
    </row>
    <row r="75">
      <c r="A75" s="4" t="inlineStr">
        <is>
          <t>Loans and Leases Receivable, Gross</t>
        </is>
      </c>
      <c r="C75" s="5" t="n">
        <v>40332</v>
      </c>
      <c r="D75" s="5" t="n">
        <v>17404</v>
      </c>
      <c r="E75" s="5" t="n">
        <v>11203</v>
      </c>
      <c r="F75" s="5" t="n">
        <v>13860</v>
      </c>
      <c r="G75" s="5" t="n">
        <v>1641</v>
      </c>
      <c r="H75" s="5" t="n">
        <v>1382</v>
      </c>
    </row>
    <row r="76">
      <c r="A76" s="4" t="inlineStr">
        <is>
          <t>Pass [Member] | Term Loan Amortized Cost [Member] | Residential Mortgage [Member]</t>
        </is>
      </c>
    </row>
    <row r="77">
      <c r="A77" s="3" t="inlineStr">
        <is>
          <t>Multi-family mortgage:</t>
        </is>
      </c>
    </row>
    <row r="78">
      <c r="A78" s="4" t="inlineStr">
        <is>
          <t>Loans and Leases Receivable, Gross</t>
        </is>
      </c>
      <c r="C78" s="5" t="n">
        <v>560543</v>
      </c>
      <c r="D78" s="5" t="n">
        <v>124606</v>
      </c>
      <c r="E78" s="5" t="n">
        <v>69917</v>
      </c>
      <c r="F78" s="5" t="n">
        <v>74754</v>
      </c>
      <c r="G78" s="5" t="n">
        <v>119238</v>
      </c>
      <c r="H78" s="5" t="n">
        <v>472587</v>
      </c>
    </row>
    <row r="79">
      <c r="A79" s="4" t="inlineStr">
        <is>
          <t>Pass [Member] | Term Loan Amortized Cost [Member] | Other Consumer [Member]</t>
        </is>
      </c>
    </row>
    <row r="80">
      <c r="A80" s="3" t="inlineStr">
        <is>
          <t>Multi-family mortgage:</t>
        </is>
      </c>
    </row>
    <row r="81">
      <c r="A81" s="4" t="inlineStr">
        <is>
          <t>Loans and Leases Receivable, Gross</t>
        </is>
      </c>
      <c r="C81" s="5" t="n">
        <v>550</v>
      </c>
      <c r="D81" s="5" t="n">
        <v>517</v>
      </c>
      <c r="E81" s="5" t="n">
        <v>633</v>
      </c>
      <c r="F81" s="5" t="n">
        <v>256</v>
      </c>
      <c r="G81" s="5" t="n">
        <v>127</v>
      </c>
      <c r="H81" s="5" t="n">
        <v>1044</v>
      </c>
    </row>
    <row r="82">
      <c r="A82" s="4" t="inlineStr">
        <is>
          <t>Special Mention</t>
        </is>
      </c>
    </row>
    <row r="83">
      <c r="A83" s="3" t="inlineStr">
        <is>
          <t>Multi-family mortgage:</t>
        </is>
      </c>
    </row>
    <row r="84">
      <c r="A84" s="4" t="inlineStr">
        <is>
          <t>Loans and Leases Receivable, Gross</t>
        </is>
      </c>
      <c r="D84" s="5" t="n">
        <v>9187</v>
      </c>
    </row>
    <row r="85">
      <c r="A85" s="4" t="inlineStr">
        <is>
          <t>Special Mention | Home Equity Loans [Member]</t>
        </is>
      </c>
    </row>
    <row r="86">
      <c r="A86" s="3" t="inlineStr">
        <is>
          <t>Multi-family mortgage:</t>
        </is>
      </c>
    </row>
    <row r="87">
      <c r="A87" s="4" t="inlineStr">
        <is>
          <t>Loans and Leases Receivable, Gross</t>
        </is>
      </c>
      <c r="C87" s="5" t="n">
        <v>393</v>
      </c>
      <c r="D87" s="5" t="n">
        <v>157</v>
      </c>
    </row>
    <row r="88">
      <c r="A88" s="4" t="inlineStr">
        <is>
          <t>Special Mention | Non-Residential Mortgage [Member]</t>
        </is>
      </c>
    </row>
    <row r="89">
      <c r="A89" s="3" t="inlineStr">
        <is>
          <t>Multi-family mortgage:</t>
        </is>
      </c>
    </row>
    <row r="90">
      <c r="A90" s="4" t="inlineStr">
        <is>
          <t>Loans and Leases Receivable, Gross</t>
        </is>
      </c>
      <c r="C90" s="5" t="n">
        <v>40980</v>
      </c>
      <c r="D90" s="5" t="n">
        <v>4373</v>
      </c>
    </row>
    <row r="91">
      <c r="A91" s="4" t="inlineStr">
        <is>
          <t>Special Mention | Commercial Business [Member]</t>
        </is>
      </c>
    </row>
    <row r="92">
      <c r="A92" s="3" t="inlineStr">
        <is>
          <t>Multi-family mortgage:</t>
        </is>
      </c>
    </row>
    <row r="93">
      <c r="A93" s="4" t="inlineStr">
        <is>
          <t>Loans and Leases Receivable, Gross</t>
        </is>
      </c>
      <c r="C93" s="5" t="n">
        <v>3722</v>
      </c>
      <c r="D93" s="5" t="n">
        <v>2585</v>
      </c>
    </row>
    <row r="94">
      <c r="A94" s="4" t="inlineStr">
        <is>
          <t>Special Mention | Residential Mortgage [Member]</t>
        </is>
      </c>
    </row>
    <row r="95">
      <c r="A95" s="3" t="inlineStr">
        <is>
          <t>Multi-family mortgage:</t>
        </is>
      </c>
    </row>
    <row r="96">
      <c r="A96" s="4" t="inlineStr">
        <is>
          <t>Loans and Leases Receivable, Gross</t>
        </is>
      </c>
      <c r="C96" s="5" t="n">
        <v>1945</v>
      </c>
      <c r="D96" s="5" t="n">
        <v>981</v>
      </c>
    </row>
    <row r="97">
      <c r="A97" s="4" t="inlineStr">
        <is>
          <t>Special Mention | Other Consumer [Member]</t>
        </is>
      </c>
    </row>
    <row r="98">
      <c r="A98" s="3" t="inlineStr">
        <is>
          <t>Multi-family mortgage:</t>
        </is>
      </c>
    </row>
    <row r="99">
      <c r="A99" s="4" t="inlineStr">
        <is>
          <t>Loans and Leases Receivable, Gross</t>
        </is>
      </c>
      <c r="D99" s="5" t="n">
        <v>5</v>
      </c>
    </row>
    <row r="100">
      <c r="A100" s="4" t="inlineStr">
        <is>
          <t>Special Mention | Term Loan Amortized Cost [Member] | Home Equity Loans [Member]</t>
        </is>
      </c>
    </row>
    <row r="101">
      <c r="A101" s="3" t="inlineStr">
        <is>
          <t>Multi-family mortgage:</t>
        </is>
      </c>
    </row>
    <row r="102">
      <c r="A102" s="4" t="inlineStr">
        <is>
          <t>Loans and Leases Receivable, Gross</t>
        </is>
      </c>
      <c r="H102" s="5" t="n">
        <v>393</v>
      </c>
    </row>
    <row r="103">
      <c r="A103" s="4" t="inlineStr">
        <is>
          <t>Special Mention | Term Loan Amortized Cost [Member] | Non-Residential Mortgage [Member]</t>
        </is>
      </c>
    </row>
    <row r="104">
      <c r="A104" s="3" t="inlineStr">
        <is>
          <t>Multi-family mortgage:</t>
        </is>
      </c>
    </row>
    <row r="105">
      <c r="A105" s="4" t="inlineStr">
        <is>
          <t>Loans and Leases Receivable, Gross</t>
        </is>
      </c>
      <c r="E105" s="5" t="n">
        <v>23520</v>
      </c>
      <c r="F105" s="5" t="n">
        <v>4146</v>
      </c>
      <c r="G105" s="5" t="n">
        <v>8801</v>
      </c>
      <c r="H105" s="5" t="n">
        <v>4513</v>
      </c>
    </row>
    <row r="106">
      <c r="A106" s="4" t="inlineStr">
        <is>
          <t>Special Mention | Term Loan Amortized Cost [Member] | Commercial Business [Member]</t>
        </is>
      </c>
    </row>
    <row r="107">
      <c r="A107" s="3" t="inlineStr">
        <is>
          <t>Multi-family mortgage:</t>
        </is>
      </c>
    </row>
    <row r="108">
      <c r="A108" s="4" t="inlineStr">
        <is>
          <t>Loans and Leases Receivable, Gross</t>
        </is>
      </c>
      <c r="F108" s="5" t="n">
        <v>2304</v>
      </c>
      <c r="G108" s="5" t="n">
        <v>945</v>
      </c>
      <c r="H108" s="5" t="n">
        <v>12</v>
      </c>
    </row>
    <row r="109">
      <c r="A109" s="4" t="inlineStr">
        <is>
          <t>Special Mention | Term Loan Amortized Cost [Member] | Residential Mortgage [Member]</t>
        </is>
      </c>
    </row>
    <row r="110">
      <c r="A110" s="3" t="inlineStr">
        <is>
          <t>Multi-family mortgage:</t>
        </is>
      </c>
    </row>
    <row r="111">
      <c r="A111" s="4" t="inlineStr">
        <is>
          <t>Loans and Leases Receivable, Gross</t>
        </is>
      </c>
      <c r="E111" s="5" t="n">
        <v>1233</v>
      </c>
      <c r="H111" s="5" t="n">
        <v>712</v>
      </c>
    </row>
    <row r="112">
      <c r="A112" s="4" t="inlineStr">
        <is>
          <t>Substandard</t>
        </is>
      </c>
    </row>
    <row r="113">
      <c r="A113" s="3" t="inlineStr">
        <is>
          <t>Multi-family mortgage:</t>
        </is>
      </c>
    </row>
    <row r="114">
      <c r="A114" s="4" t="inlineStr">
        <is>
          <t>Loans and Leases Receivable, Gross</t>
        </is>
      </c>
      <c r="D114" s="5" t="n">
        <v>46069</v>
      </c>
    </row>
    <row r="115">
      <c r="A115" s="4" t="inlineStr">
        <is>
          <t>Substandard | Home Equity Loans [Member]</t>
        </is>
      </c>
    </row>
    <row r="116">
      <c r="A116" s="3" t="inlineStr">
        <is>
          <t>Multi-family mortgage:</t>
        </is>
      </c>
    </row>
    <row r="117">
      <c r="A117" s="4" t="inlineStr">
        <is>
          <t>Loans and Leases Receivable, Gross</t>
        </is>
      </c>
      <c r="C117" s="5" t="n">
        <v>1946</v>
      </c>
      <c r="D117" s="5" t="n">
        <v>1643</v>
      </c>
    </row>
    <row r="118">
      <c r="A118" s="4" t="inlineStr">
        <is>
          <t>Substandard | Non-Residential Mortgage [Member]</t>
        </is>
      </c>
    </row>
    <row r="119">
      <c r="A119" s="3" t="inlineStr">
        <is>
          <t>Multi-family mortgage:</t>
        </is>
      </c>
    </row>
    <row r="120">
      <c r="A120" s="4" t="inlineStr">
        <is>
          <t>Loans and Leases Receivable, Gross</t>
        </is>
      </c>
      <c r="C120" s="5" t="n">
        <v>37879</v>
      </c>
      <c r="D120" s="5" t="n">
        <v>24278</v>
      </c>
    </row>
    <row r="121">
      <c r="A121" s="4" t="inlineStr">
        <is>
          <t>Substandard | Commercial Business [Member]</t>
        </is>
      </c>
    </row>
    <row r="122">
      <c r="A122" s="3" t="inlineStr">
        <is>
          <t>Multi-family mortgage:</t>
        </is>
      </c>
    </row>
    <row r="123">
      <c r="A123" s="4" t="inlineStr">
        <is>
          <t>Loans and Leases Receivable, Gross</t>
        </is>
      </c>
      <c r="C123" s="5" t="n">
        <v>2072</v>
      </c>
      <c r="D123" s="5" t="n">
        <v>3385</v>
      </c>
    </row>
    <row r="124">
      <c r="A124" s="4" t="inlineStr">
        <is>
          <t>Substandard | Construction [Member]</t>
        </is>
      </c>
    </row>
    <row r="125">
      <c r="A125" s="3" t="inlineStr">
        <is>
          <t>Multi-family mortgage:</t>
        </is>
      </c>
    </row>
    <row r="126">
      <c r="A126" s="4" t="inlineStr">
        <is>
          <t>Loans and Leases Receivable, Gross</t>
        </is>
      </c>
      <c r="C126" s="5" t="n">
        <v>2247</v>
      </c>
    </row>
    <row r="127">
      <c r="A127" s="4" t="inlineStr">
        <is>
          <t>Substandard | Residential Mortgage [Member]</t>
        </is>
      </c>
    </row>
    <row r="128">
      <c r="A128" s="3" t="inlineStr">
        <is>
          <t>Multi-family mortgage:</t>
        </is>
      </c>
    </row>
    <row r="129">
      <c r="A129" s="4" t="inlineStr">
        <is>
          <t>Loans and Leases Receivable, Gross</t>
        </is>
      </c>
      <c r="C129" s="5" t="n">
        <v>23756</v>
      </c>
      <c r="D129" s="5" t="n">
        <v>13795</v>
      </c>
    </row>
    <row r="130">
      <c r="A130" s="4" t="inlineStr">
        <is>
          <t>Substandard | Other Consumer [Member]</t>
        </is>
      </c>
    </row>
    <row r="131">
      <c r="A131" s="3" t="inlineStr">
        <is>
          <t>Multi-family mortgage:</t>
        </is>
      </c>
    </row>
    <row r="132">
      <c r="A132" s="4" t="inlineStr">
        <is>
          <t>Loans and Leases Receivable, Gross</t>
        </is>
      </c>
      <c r="C132" s="5" t="n">
        <v>1</v>
      </c>
      <c r="D132" s="5" t="n">
        <v>6</v>
      </c>
    </row>
    <row r="133">
      <c r="A133" s="4" t="inlineStr">
        <is>
          <t>Substandard | Term Loan Amortized Cost [Member] | Home Equity Loans [Member]</t>
        </is>
      </c>
    </row>
    <row r="134">
      <c r="A134" s="3" t="inlineStr">
        <is>
          <t>Multi-family mortgage:</t>
        </is>
      </c>
    </row>
    <row r="135">
      <c r="A135" s="4" t="inlineStr">
        <is>
          <t>Loans and Leases Receivable, Gross</t>
        </is>
      </c>
      <c r="G135" s="5" t="n">
        <v>11</v>
      </c>
      <c r="H135" s="5" t="n">
        <v>1935</v>
      </c>
    </row>
    <row r="136">
      <c r="A136" s="4" t="inlineStr">
        <is>
          <t>Substandard | Term Loan Amortized Cost [Member] | Non-Residential Mortgage [Member]</t>
        </is>
      </c>
    </row>
    <row r="137">
      <c r="A137" s="3" t="inlineStr">
        <is>
          <t>Multi-family mortgage:</t>
        </is>
      </c>
    </row>
    <row r="138">
      <c r="A138" s="4" t="inlineStr">
        <is>
          <t>Loans and Leases Receivable, Gross</t>
        </is>
      </c>
      <c r="C138" s="5" t="n">
        <v>743</v>
      </c>
      <c r="F138" s="5" t="n">
        <v>4934</v>
      </c>
      <c r="G138" s="5" t="n">
        <v>20602</v>
      </c>
      <c r="H138" s="5" t="n">
        <v>11600</v>
      </c>
    </row>
    <row r="139">
      <c r="A139" s="4" t="inlineStr">
        <is>
          <t>Substandard | Term Loan Amortized Cost [Member] | Commercial Business [Member]</t>
        </is>
      </c>
    </row>
    <row r="140">
      <c r="A140" s="3" t="inlineStr">
        <is>
          <t>Multi-family mortgage:</t>
        </is>
      </c>
    </row>
    <row r="141">
      <c r="A141" s="4" t="inlineStr">
        <is>
          <t>Loans and Leases Receivable, Gross</t>
        </is>
      </c>
      <c r="C141" s="5" t="n">
        <v>41</v>
      </c>
      <c r="D141" s="5" t="n">
        <v>76</v>
      </c>
      <c r="E141" s="5" t="n">
        <v>160</v>
      </c>
      <c r="F141" s="5" t="n">
        <v>1474</v>
      </c>
      <c r="G141" s="5" t="n">
        <v>132</v>
      </c>
      <c r="H141" s="5" t="n">
        <v>189</v>
      </c>
    </row>
    <row r="142">
      <c r="A142" s="4" t="inlineStr">
        <is>
          <t>Substandard | Term Loan Amortized Cost [Member] | Construction [Member]</t>
        </is>
      </c>
    </row>
    <row r="143">
      <c r="A143" s="3" t="inlineStr">
        <is>
          <t>Multi-family mortgage:</t>
        </is>
      </c>
    </row>
    <row r="144">
      <c r="A144" s="4" t="inlineStr">
        <is>
          <t>Loans and Leases Receivable, Gross</t>
        </is>
      </c>
      <c r="H144" s="5" t="n">
        <v>2247</v>
      </c>
    </row>
    <row r="145">
      <c r="A145" s="4" t="inlineStr">
        <is>
          <t>Substandard | Term Loan Amortized Cost [Member] | Residential Mortgage [Member]</t>
        </is>
      </c>
    </row>
    <row r="146">
      <c r="A146" s="3" t="inlineStr">
        <is>
          <t>Multi-family mortgage:</t>
        </is>
      </c>
    </row>
    <row r="147">
      <c r="A147" s="4" t="inlineStr">
        <is>
          <t>Loans and Leases Receivable, Gross</t>
        </is>
      </c>
      <c r="D147" s="5" t="n">
        <v>1040</v>
      </c>
      <c r="E147" s="5" t="n">
        <v>671</v>
      </c>
      <c r="F147" s="5" t="n">
        <v>511</v>
      </c>
      <c r="G147" s="5" t="n">
        <v>1468</v>
      </c>
      <c r="H147" s="5" t="n">
        <v>20066</v>
      </c>
    </row>
    <row r="148">
      <c r="A148" s="4" t="inlineStr">
        <is>
          <t>Doubtful</t>
        </is>
      </c>
    </row>
    <row r="149">
      <c r="A149" s="3" t="inlineStr">
        <is>
          <t>Multi-family mortgage:</t>
        </is>
      </c>
    </row>
    <row r="150">
      <c r="A150" s="4" t="inlineStr">
        <is>
          <t>Loans and Leases Receivable, Gross</t>
        </is>
      </c>
      <c r="D150" s="5" t="n">
        <v>1</v>
      </c>
    </row>
    <row r="151">
      <c r="A151" s="4" t="inlineStr">
        <is>
          <t>Doubtful | Commercial Business [Member]</t>
        </is>
      </c>
    </row>
    <row r="152">
      <c r="A152" s="3" t="inlineStr">
        <is>
          <t>Multi-family mortgage:</t>
        </is>
      </c>
    </row>
    <row r="153">
      <c r="A153" s="4" t="inlineStr">
        <is>
          <t>Loans and Leases Receivable, Gross</t>
        </is>
      </c>
      <c r="C153" s="5" t="n">
        <v>429</v>
      </c>
    </row>
    <row r="154">
      <c r="A154" s="4" t="inlineStr">
        <is>
          <t>Doubtful | Other Consumer [Member]</t>
        </is>
      </c>
    </row>
    <row r="155">
      <c r="A155" s="3" t="inlineStr">
        <is>
          <t>Multi-family mortgage:</t>
        </is>
      </c>
    </row>
    <row r="156">
      <c r="A156" s="4" t="inlineStr">
        <is>
          <t>Loans and Leases Receivable, Gross</t>
        </is>
      </c>
      <c r="C156" s="5" t="n">
        <v>87</v>
      </c>
      <c r="D156" s="5" t="n">
        <v>1</v>
      </c>
    </row>
    <row r="157">
      <c r="A157" s="4" t="inlineStr">
        <is>
          <t>Doubtful | Term Loan Amortized Cost [Member] | Commercial Business [Member]</t>
        </is>
      </c>
    </row>
    <row r="158">
      <c r="A158" s="3" t="inlineStr">
        <is>
          <t>Multi-family mortgage:</t>
        </is>
      </c>
    </row>
    <row r="159">
      <c r="A159" s="4" t="inlineStr">
        <is>
          <t>Loans and Leases Receivable, Gross</t>
        </is>
      </c>
      <c r="H159" s="5" t="n">
        <v>420</v>
      </c>
    </row>
    <row r="160">
      <c r="A160" s="4" t="inlineStr">
        <is>
          <t>Revolving Credit Facility</t>
        </is>
      </c>
    </row>
    <row r="161">
      <c r="A161" s="3" t="inlineStr">
        <is>
          <t>Multi-family mortgage:</t>
        </is>
      </c>
    </row>
    <row r="162">
      <c r="A162" s="4" t="inlineStr">
        <is>
          <t>Loans and Leases Receivable, Gross</t>
        </is>
      </c>
      <c r="C162" s="5" t="n">
        <v>103307</v>
      </c>
    </row>
    <row r="163">
      <c r="A163" s="4" t="inlineStr">
        <is>
          <t>Revolving Credit Facility | Home Equity Loans [Member]</t>
        </is>
      </c>
    </row>
    <row r="164">
      <c r="A164" s="3" t="inlineStr">
        <is>
          <t>Multi-family mortgage:</t>
        </is>
      </c>
    </row>
    <row r="165">
      <c r="A165" s="4" t="inlineStr">
        <is>
          <t>Loans and Leases Receivable, Gross</t>
        </is>
      </c>
      <c r="C165" s="5" t="n">
        <v>24788</v>
      </c>
    </row>
    <row r="166">
      <c r="A166" s="4" t="inlineStr">
        <is>
          <t>Revolving Credit Facility | Non-Residential Mortgage [Member]</t>
        </is>
      </c>
    </row>
    <row r="167">
      <c r="A167" s="3" t="inlineStr">
        <is>
          <t>Multi-family mortgage:</t>
        </is>
      </c>
    </row>
    <row r="168">
      <c r="A168" s="4" t="inlineStr">
        <is>
          <t>Loans and Leases Receivable, Gross</t>
        </is>
      </c>
      <c r="C168" s="5" t="n">
        <v>6150</v>
      </c>
    </row>
    <row r="169">
      <c r="A169" s="4" t="inlineStr">
        <is>
          <t>Revolving Credit Facility | Commercial Business [Member]</t>
        </is>
      </c>
    </row>
    <row r="170">
      <c r="A170" s="3" t="inlineStr">
        <is>
          <t>Multi-family mortgage:</t>
        </is>
      </c>
    </row>
    <row r="171">
      <c r="A171" s="4" t="inlineStr">
        <is>
          <t>Loans and Leases Receivable, Gross</t>
        </is>
      </c>
      <c r="C171" s="5" t="n">
        <v>66127</v>
      </c>
    </row>
    <row r="172">
      <c r="A172" s="4" t="inlineStr">
        <is>
          <t>Revolving Credit Facility | Construction [Member]</t>
        </is>
      </c>
    </row>
    <row r="173">
      <c r="A173" s="3" t="inlineStr">
        <is>
          <t>Multi-family mortgage:</t>
        </is>
      </c>
    </row>
    <row r="174">
      <c r="A174" s="4" t="inlineStr">
        <is>
          <t>Loans and Leases Receivable, Gross</t>
        </is>
      </c>
      <c r="C174" s="5" t="n">
        <v>5735</v>
      </c>
    </row>
    <row r="175">
      <c r="A175" s="4" t="inlineStr">
        <is>
          <t>Revolving Credit Facility | Residential Mortgage [Member]</t>
        </is>
      </c>
    </row>
    <row r="176">
      <c r="A176" s="3" t="inlineStr">
        <is>
          <t>Multi-family mortgage:</t>
        </is>
      </c>
    </row>
    <row r="177">
      <c r="A177" s="4" t="inlineStr">
        <is>
          <t>Loans and Leases Receivable, Gross</t>
        </is>
      </c>
      <c r="C177" s="5" t="n">
        <v>375</v>
      </c>
    </row>
    <row r="178">
      <c r="A178" s="4" t="inlineStr">
        <is>
          <t>Revolving Credit Facility | Other Consumer [Member]</t>
        </is>
      </c>
    </row>
    <row r="179">
      <c r="A179" s="3" t="inlineStr">
        <is>
          <t>Multi-family mortgage:</t>
        </is>
      </c>
    </row>
    <row r="180">
      <c r="A180" s="4" t="inlineStr">
        <is>
          <t>Loans and Leases Receivable, Gross</t>
        </is>
      </c>
      <c r="C180" s="5" t="n">
        <v>132</v>
      </c>
    </row>
    <row r="181">
      <c r="A181" s="4" t="inlineStr">
        <is>
          <t>Revolving Credit Facility | Pass [Member] | Home Equity Loans [Member]</t>
        </is>
      </c>
    </row>
    <row r="182">
      <c r="A182" s="3" t="inlineStr">
        <is>
          <t>Multi-family mortgage:</t>
        </is>
      </c>
    </row>
    <row r="183">
      <c r="A183" s="4" t="inlineStr">
        <is>
          <t>Loans and Leases Receivable, Gross</t>
        </is>
      </c>
      <c r="C183" s="5" t="n">
        <v>24788</v>
      </c>
    </row>
    <row r="184">
      <c r="A184" s="4" t="inlineStr">
        <is>
          <t>Revolving Credit Facility | Pass [Member] | Non-Residential Mortgage [Member]</t>
        </is>
      </c>
    </row>
    <row r="185">
      <c r="A185" s="3" t="inlineStr">
        <is>
          <t>Multi-family mortgage:</t>
        </is>
      </c>
    </row>
    <row r="186">
      <c r="A186" s="4" t="inlineStr">
        <is>
          <t>Loans and Leases Receivable, Gross</t>
        </is>
      </c>
      <c r="C186" s="5" t="n">
        <v>6150</v>
      </c>
    </row>
    <row r="187">
      <c r="A187" s="4" t="inlineStr">
        <is>
          <t>Revolving Credit Facility | Pass [Member] | Commercial Business [Member]</t>
        </is>
      </c>
    </row>
    <row r="188">
      <c r="A188" s="3" t="inlineStr">
        <is>
          <t>Multi-family mortgage:</t>
        </is>
      </c>
    </row>
    <row r="189">
      <c r="A189" s="4" t="inlineStr">
        <is>
          <t>Loans and Leases Receivable, Gross</t>
        </is>
      </c>
      <c r="C189" s="5" t="n">
        <v>65657</v>
      </c>
    </row>
    <row r="190">
      <c r="A190" s="4" t="inlineStr">
        <is>
          <t>Revolving Credit Facility | Pass [Member] | Construction [Member]</t>
        </is>
      </c>
    </row>
    <row r="191">
      <c r="A191" s="3" t="inlineStr">
        <is>
          <t>Multi-family mortgage:</t>
        </is>
      </c>
    </row>
    <row r="192">
      <c r="A192" s="4" t="inlineStr">
        <is>
          <t>Loans and Leases Receivable, Gross</t>
        </is>
      </c>
      <c r="C192" s="5" t="n">
        <v>5735</v>
      </c>
    </row>
    <row r="193">
      <c r="A193" s="4" t="inlineStr">
        <is>
          <t>Revolving Credit Facility | Pass [Member] | Residential Mortgage [Member]</t>
        </is>
      </c>
    </row>
    <row r="194">
      <c r="A194" s="3" t="inlineStr">
        <is>
          <t>Multi-family mortgage:</t>
        </is>
      </c>
    </row>
    <row r="195">
      <c r="A195" s="4" t="inlineStr">
        <is>
          <t>Loans and Leases Receivable, Gross</t>
        </is>
      </c>
      <c r="C195" s="5" t="n">
        <v>375</v>
      </c>
    </row>
    <row r="196">
      <c r="A196" s="4" t="inlineStr">
        <is>
          <t>Revolving Credit Facility | Pass [Member] | Other Consumer [Member]</t>
        </is>
      </c>
    </row>
    <row r="197">
      <c r="A197" s="3" t="inlineStr">
        <is>
          <t>Multi-family mortgage:</t>
        </is>
      </c>
    </row>
    <row r="198">
      <c r="A198" s="4" t="inlineStr">
        <is>
          <t>Loans and Leases Receivable, Gross</t>
        </is>
      </c>
      <c r="C198" s="5" t="n">
        <v>44</v>
      </c>
    </row>
    <row r="199">
      <c r="A199" s="4" t="inlineStr">
        <is>
          <t>Revolving Credit Facility | Special Mention | Commercial Business [Member]</t>
        </is>
      </c>
    </row>
    <row r="200">
      <c r="A200" s="3" t="inlineStr">
        <is>
          <t>Multi-family mortgage:</t>
        </is>
      </c>
    </row>
    <row r="201">
      <c r="A201" s="4" t="inlineStr">
        <is>
          <t>Loans and Leases Receivable, Gross</t>
        </is>
      </c>
      <c r="C201" s="5" t="n">
        <v>461</v>
      </c>
    </row>
    <row r="202">
      <c r="A202" s="4" t="inlineStr">
        <is>
          <t>Revolving Credit Facility | Substandard | Other Consumer [Member]</t>
        </is>
      </c>
    </row>
    <row r="203">
      <c r="A203" s="3" t="inlineStr">
        <is>
          <t>Multi-family mortgage:</t>
        </is>
      </c>
    </row>
    <row r="204">
      <c r="A204" s="4" t="inlineStr">
        <is>
          <t>Loans and Leases Receivable, Gross</t>
        </is>
      </c>
      <c r="C204" s="5" t="n">
        <v>1</v>
      </c>
    </row>
    <row r="205">
      <c r="A205" s="4" t="inlineStr">
        <is>
          <t>Revolving Credit Facility | Doubtful | Commercial Business [Member]</t>
        </is>
      </c>
    </row>
    <row r="206">
      <c r="A206" s="3" t="inlineStr">
        <is>
          <t>Multi-family mortgage:</t>
        </is>
      </c>
    </row>
    <row r="207">
      <c r="A207" s="4" t="inlineStr">
        <is>
          <t>Loans and Leases Receivable, Gross</t>
        </is>
      </c>
      <c r="C207" s="5" t="n">
        <v>9</v>
      </c>
    </row>
    <row r="208">
      <c r="A208" s="4" t="inlineStr">
        <is>
          <t>Revolving Credit Facility | Doubtful | Other Consumer [Member]</t>
        </is>
      </c>
    </row>
    <row r="209">
      <c r="A209" s="3" t="inlineStr">
        <is>
          <t>Multi-family mortgage:</t>
        </is>
      </c>
    </row>
    <row r="210">
      <c r="A210" s="4" t="inlineStr">
        <is>
          <t>Loans and Leases Receivable, Gross</t>
        </is>
      </c>
      <c r="C210" s="5" t="n">
        <v>87</v>
      </c>
    </row>
    <row r="211">
      <c r="A211" s="4" t="inlineStr">
        <is>
          <t>Multi-Family Mortgage [Member]</t>
        </is>
      </c>
    </row>
    <row r="212">
      <c r="A212" s="3" t="inlineStr">
        <is>
          <t>Multi-family mortgage:</t>
        </is>
      </c>
    </row>
    <row r="213">
      <c r="A213" s="4" t="inlineStr">
        <is>
          <t>Loans and Leases Receivable, Gross</t>
        </is>
      </c>
      <c r="C213" s="5" t="n">
        <v>2039260</v>
      </c>
      <c r="D213" s="5" t="n">
        <v>2059568</v>
      </c>
    </row>
    <row r="214">
      <c r="A214" s="4" t="inlineStr">
        <is>
          <t>Multi-Family Mortgage [Member] | Term Loan Amortized Cost [Member]</t>
        </is>
      </c>
    </row>
    <row r="215">
      <c r="A215" s="3" t="inlineStr">
        <is>
          <t>Multi-family mortgage:</t>
        </is>
      </c>
    </row>
    <row r="216">
      <c r="A216" s="4" t="inlineStr">
        <is>
          <t>Loans and Leases Receivable, Gross</t>
        </is>
      </c>
      <c r="C216" s="5" t="n">
        <v>281402</v>
      </c>
      <c r="D216" s="5" t="n">
        <v>257970</v>
      </c>
      <c r="E216" s="5" t="n">
        <v>401845</v>
      </c>
      <c r="F216" s="5" t="n">
        <v>349279</v>
      </c>
      <c r="G216" s="5" t="n">
        <v>361402</v>
      </c>
      <c r="H216" s="5" t="n">
        <v>387362</v>
      </c>
    </row>
    <row r="217">
      <c r="A217" s="4" t="inlineStr">
        <is>
          <t>Multi-Family Mortgage [Member] | Pass [Member]</t>
        </is>
      </c>
    </row>
    <row r="218">
      <c r="A218" s="3" t="inlineStr">
        <is>
          <t>Multi-family mortgage:</t>
        </is>
      </c>
    </row>
    <row r="219">
      <c r="A219" s="4" t="inlineStr">
        <is>
          <t>Loans and Leases Receivable, Gross</t>
        </is>
      </c>
      <c r="C219" s="5" t="n">
        <v>1973826</v>
      </c>
      <c r="D219" s="5" t="n">
        <v>2055520</v>
      </c>
    </row>
    <row r="220">
      <c r="A220" s="4" t="inlineStr">
        <is>
          <t>Multi-Family Mortgage [Member] | Pass [Member] | Term Loan Amortized Cost [Member]</t>
        </is>
      </c>
    </row>
    <row r="221">
      <c r="A221" s="3" t="inlineStr">
        <is>
          <t>Multi-family mortgage:</t>
        </is>
      </c>
    </row>
    <row r="222">
      <c r="A222" s="4" t="inlineStr">
        <is>
          <t>Loans and Leases Receivable, Gross</t>
        </is>
      </c>
      <c r="C222" s="5" t="n">
        <v>281402</v>
      </c>
      <c r="D222" s="5" t="n">
        <v>257970</v>
      </c>
      <c r="E222" s="5" t="n">
        <v>374871</v>
      </c>
      <c r="F222" s="5" t="n">
        <v>341304</v>
      </c>
      <c r="G222" s="5" t="n">
        <v>343370</v>
      </c>
      <c r="H222" s="5" t="n">
        <v>374909</v>
      </c>
    </row>
    <row r="223">
      <c r="A223" s="4" t="inlineStr">
        <is>
          <t>Multi-Family Mortgage [Member] | Special Mention</t>
        </is>
      </c>
    </row>
    <row r="224">
      <c r="A224" s="3" t="inlineStr">
        <is>
          <t>Multi-family mortgage:</t>
        </is>
      </c>
    </row>
    <row r="225">
      <c r="A225" s="4" t="inlineStr">
        <is>
          <t>Loans and Leases Receivable, Gross</t>
        </is>
      </c>
      <c r="C225" s="5" t="n">
        <v>37941</v>
      </c>
      <c r="D225" s="5" t="n">
        <v>1086</v>
      </c>
    </row>
    <row r="226">
      <c r="A226" s="4" t="inlineStr">
        <is>
          <t>Multi-Family Mortgage [Member] | Special Mention | Term Loan Amortized Cost [Member]</t>
        </is>
      </c>
    </row>
    <row r="227">
      <c r="A227" s="3" t="inlineStr">
        <is>
          <t>Multi-family mortgage:</t>
        </is>
      </c>
    </row>
    <row r="228">
      <c r="A228" s="4" t="inlineStr">
        <is>
          <t>Loans and Leases Receivable, Gross</t>
        </is>
      </c>
      <c r="E228" s="7" t="n">
        <v>26974</v>
      </c>
      <c r="F228" s="5" t="n">
        <v>5079</v>
      </c>
      <c r="G228" s="5" t="n">
        <v>4834</v>
      </c>
      <c r="H228" s="5" t="n">
        <v>1054</v>
      </c>
    </row>
    <row r="229">
      <c r="A229" s="4" t="inlineStr">
        <is>
          <t>Multi-Family Mortgage [Member] | Substandard</t>
        </is>
      </c>
    </row>
    <row r="230">
      <c r="A230" s="3" t="inlineStr">
        <is>
          <t>Multi-family mortgage:</t>
        </is>
      </c>
    </row>
    <row r="231">
      <c r="A231" s="4" t="inlineStr">
        <is>
          <t>Loans and Leases Receivable, Gross</t>
        </is>
      </c>
      <c r="C231" s="7" t="n">
        <v>27493</v>
      </c>
      <c r="D231" s="7" t="n">
        <v>2962</v>
      </c>
    </row>
    <row r="232">
      <c r="A232" s="4" t="inlineStr">
        <is>
          <t>Multi-Family Mortgage [Member] | Substandard | Term Loan Amortized Cost [Member]</t>
        </is>
      </c>
    </row>
    <row r="233">
      <c r="A233" s="3" t="inlineStr">
        <is>
          <t>Multi-family mortgage:</t>
        </is>
      </c>
    </row>
    <row r="234">
      <c r="A234" s="4" t="inlineStr">
        <is>
          <t>Loans and Leases Receivable, Gross</t>
        </is>
      </c>
      <c r="F234" s="7" t="n">
        <v>2896</v>
      </c>
      <c r="G234" s="7" t="n">
        <v>13198</v>
      </c>
      <c r="H234" s="7" t="n">
        <v>11399</v>
      </c>
    </row>
    <row r="235"/>
    <row r="236">
      <c r="A236" s="4" t="inlineStr">
        <is>
          <t>[1]</t>
        </is>
      </c>
      <c r="B236" s="4" t="inlineStr">
        <is>
          <t>Includes Paycheck Protection Program (“PPP”) loans of $10.2 million and $69.0 million as of June 30, 2021 and June 30, 2020, respectively.</t>
        </is>
      </c>
    </row>
  </sheetData>
  <mergeCells count="3">
    <mergeCell ref="A1:B1"/>
    <mergeCell ref="A235:G235"/>
    <mergeCell ref="B236:G23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Receivable - Acquisition Amount of MSB Purchased Loans (Detail) $ in Thousands</t>
        </is>
      </c>
      <c r="B1" s="2" t="inlineStr">
        <is>
          <t>Jul. 10, 2020USD ($)</t>
        </is>
      </c>
    </row>
    <row r="2">
      <c r="A2" s="3" t="inlineStr">
        <is>
          <t>Receivables [Abstract]</t>
        </is>
      </c>
    </row>
    <row r="3">
      <c r="A3" s="4" t="inlineStr">
        <is>
          <t>Purchase price of PCD loans at acquisition</t>
        </is>
      </c>
      <c r="B3" s="7" t="n">
        <v>69415</v>
      </c>
    </row>
    <row r="4">
      <c r="A4" s="4" t="inlineStr">
        <is>
          <t>Allowance for credit losses at acquisition</t>
        </is>
      </c>
      <c r="B4" s="5" t="n">
        <v>-3901</v>
      </c>
    </row>
    <row r="5">
      <c r="A5" s="4" t="inlineStr">
        <is>
          <t>Non-credit discount at acquisition</t>
        </is>
      </c>
      <c r="B5" s="5" t="n">
        <v>-167</v>
      </c>
    </row>
    <row r="6">
      <c r="A6" s="4" t="inlineStr">
        <is>
          <t>Amortized cost of acquired PCD loans at acquisition</t>
        </is>
      </c>
      <c r="B6" s="7" t="n">
        <v>653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llowance for Credit Losses - Allowance for Credit Losses and Balance of Loans Receivable (Detail) - USD ($) $ in Thousands</t>
        </is>
      </c>
      <c r="C1" s="2" t="inlineStr">
        <is>
          <t>12 Months Ended</t>
        </is>
      </c>
    </row>
    <row r="2">
      <c r="C2" s="2" t="inlineStr">
        <is>
          <t>Jun. 30, 2021</t>
        </is>
      </c>
      <c r="D2" s="2" t="inlineStr">
        <is>
          <t>Jun. 30, 2020</t>
        </is>
      </c>
      <c r="E2" s="2" t="inlineStr">
        <is>
          <t>Jun. 30, 2019</t>
        </is>
      </c>
    </row>
    <row r="3">
      <c r="A3" s="3" t="inlineStr">
        <is>
          <t>Financing Receivable, Allowance for Credit Losses [Line Items]</t>
        </is>
      </c>
    </row>
    <row r="4">
      <c r="A4" s="4" t="inlineStr">
        <is>
          <t>Loans receivable allowance for credit loss</t>
        </is>
      </c>
      <c r="C4" s="7" t="n">
        <v>58165</v>
      </c>
    </row>
    <row r="5">
      <c r="A5" s="4" t="inlineStr">
        <is>
          <t>Allowance</t>
        </is>
      </c>
      <c r="C5" s="5" t="n">
        <v>37327</v>
      </c>
      <c r="D5" s="7" t="n">
        <v>33274</v>
      </c>
      <c r="E5" s="7" t="n">
        <v>30865</v>
      </c>
    </row>
    <row r="6">
      <c r="A6" s="4" t="inlineStr">
        <is>
          <t>Loans individually evaluated</t>
        </is>
      </c>
      <c r="C6" s="5" t="n">
        <v>3874</v>
      </c>
      <c r="D6" s="5" t="n">
        <v>89</v>
      </c>
    </row>
    <row r="7">
      <c r="A7" s="4" t="inlineStr">
        <is>
          <t>Loans collectively evaluated</t>
        </is>
      </c>
      <c r="C7" s="5" t="n">
        <v>50332</v>
      </c>
      <c r="D7" s="5" t="n">
        <v>37238</v>
      </c>
    </row>
    <row r="8">
      <c r="A8" s="4" t="inlineStr">
        <is>
          <t>Total allowance for credit losses</t>
        </is>
      </c>
      <c r="C8" s="5" t="n">
        <v>58165</v>
      </c>
    </row>
    <row r="9">
      <c r="A9" s="4" t="inlineStr">
        <is>
          <t>Loans individually evaluated</t>
        </is>
      </c>
      <c r="C9" s="5" t="n">
        <v>69068</v>
      </c>
      <c r="D9" s="5" t="n">
        <v>44823</v>
      </c>
    </row>
    <row r="10">
      <c r="A10" s="4" t="inlineStr">
        <is>
          <t>Loans collectively evaluated</t>
        </is>
      </c>
      <c r="C10" s="5" t="n">
        <v>4748747</v>
      </c>
      <c r="D10" s="5" t="n">
        <v>4494981</v>
      </c>
    </row>
    <row r="11">
      <c r="A11" s="4" t="inlineStr">
        <is>
          <t>Loans and Leases Receivable, Gross</t>
        </is>
      </c>
      <c r="C11" s="5" t="n">
        <v>4880310</v>
      </c>
      <c r="D11" s="5" t="n">
        <v>4540103</v>
      </c>
    </row>
    <row r="12">
      <c r="A12" s="4" t="inlineStr">
        <is>
          <t>Loans receivable, Unaccreted yield adjustments</t>
        </is>
      </c>
      <c r="C12" s="5" t="n">
        <v>-28916</v>
      </c>
      <c r="D12" s="5" t="n">
        <v>-41706</v>
      </c>
    </row>
    <row r="13">
      <c r="A13" s="4" t="inlineStr">
        <is>
          <t>Loans receivable</t>
        </is>
      </c>
      <c r="C13" s="5" t="n">
        <v>4851394</v>
      </c>
      <c r="D13" s="5" t="n">
        <v>4498397</v>
      </c>
    </row>
    <row r="14">
      <c r="A14" s="4" t="inlineStr">
        <is>
          <t>Allowance</t>
        </is>
      </c>
      <c r="C14" s="5" t="n">
        <v>58165</v>
      </c>
      <c r="D14" s="5" t="n">
        <v>37327</v>
      </c>
      <c r="E14" s="5" t="n">
        <v>33274</v>
      </c>
    </row>
    <row r="15">
      <c r="A15" s="4" t="inlineStr">
        <is>
          <t>Impact of adopting Topic 326</t>
        </is>
      </c>
      <c r="C15" s="5" t="n">
        <v>19640</v>
      </c>
    </row>
    <row r="16">
      <c r="A16" s="4" t="inlineStr">
        <is>
          <t>Total charge offs</t>
        </is>
      </c>
      <c r="C16" s="5" t="n">
        <v>-1612</v>
      </c>
      <c r="D16" s="5" t="n">
        <v>-189</v>
      </c>
      <c r="E16" s="5" t="n">
        <v>-1283</v>
      </c>
    </row>
    <row r="17">
      <c r="A17" s="4" t="inlineStr">
        <is>
          <t>Total recoveries</t>
        </is>
      </c>
      <c r="C17" s="5" t="n">
        <v>30</v>
      </c>
      <c r="D17" s="5" t="n">
        <v>45</v>
      </c>
      <c r="E17" s="5" t="n">
        <v>136</v>
      </c>
    </row>
    <row r="18">
      <c r="A18" s="4" t="inlineStr">
        <is>
          <t>Initial allowance on PCD loans</t>
        </is>
      </c>
      <c r="C18" s="5" t="n">
        <v>3901</v>
      </c>
    </row>
    <row r="19">
      <c r="A19" s="4" t="inlineStr">
        <is>
          <t>(Reversal of) provision for credit losses</t>
        </is>
      </c>
      <c r="C19" s="5" t="n">
        <v>-1121</v>
      </c>
      <c r="D19" s="5" t="n">
        <v>4197</v>
      </c>
      <c r="E19" s="5" t="n">
        <v>3556</v>
      </c>
    </row>
    <row r="20">
      <c r="A20" s="4" t="inlineStr">
        <is>
          <t>Non-Residential Mortgage [Member]</t>
        </is>
      </c>
    </row>
    <row r="21">
      <c r="A21" s="3" t="inlineStr">
        <is>
          <t>Financing Receivable, Allowance for Credit Losses [Line Items]</t>
        </is>
      </c>
    </row>
    <row r="22">
      <c r="A22" s="4" t="inlineStr">
        <is>
          <t>Loans receivable allowance for credit loss</t>
        </is>
      </c>
      <c r="C22" s="5" t="n">
        <v>16243</v>
      </c>
    </row>
    <row r="23">
      <c r="A23" s="4" t="inlineStr">
        <is>
          <t>Allowance</t>
        </is>
      </c>
      <c r="C23" s="5" t="n">
        <v>8763</v>
      </c>
      <c r="D23" s="5" t="n">
        <v>9672</v>
      </c>
      <c r="E23" s="5" t="n">
        <v>9787</v>
      </c>
    </row>
    <row r="24">
      <c r="A24" s="4" t="inlineStr">
        <is>
          <t>Loans individually evaluated</t>
        </is>
      </c>
      <c r="C24" s="5" t="n">
        <v>2025</v>
      </c>
      <c r="D24" s="5" t="n">
        <v>41</v>
      </c>
    </row>
    <row r="25">
      <c r="A25" s="4" t="inlineStr">
        <is>
          <t>Loans collectively evaluated</t>
        </is>
      </c>
      <c r="C25" s="5" t="n">
        <v>10826</v>
      </c>
      <c r="D25" s="5" t="n">
        <v>8722</v>
      </c>
    </row>
    <row r="26">
      <c r="A26" s="4" t="inlineStr">
        <is>
          <t>Total allowance for credit losses</t>
        </is>
      </c>
      <c r="C26" s="5" t="n">
        <v>16243</v>
      </c>
    </row>
    <row r="27">
      <c r="A27" s="4" t="inlineStr">
        <is>
          <t>Loans individually evaluated</t>
        </is>
      </c>
      <c r="C27" s="5" t="n">
        <v>30668</v>
      </c>
      <c r="D27" s="5" t="n">
        <v>24048</v>
      </c>
    </row>
    <row r="28">
      <c r="A28" s="4" t="inlineStr">
        <is>
          <t>Loans collectively evaluated</t>
        </is>
      </c>
      <c r="C28" s="5" t="n">
        <v>1016413</v>
      </c>
      <c r="D28" s="5" t="n">
        <v>936805</v>
      </c>
    </row>
    <row r="29">
      <c r="A29" s="4" t="inlineStr">
        <is>
          <t>Loans and Leases Receivable, Gross</t>
        </is>
      </c>
      <c r="C29" s="5" t="n">
        <v>1079444</v>
      </c>
      <c r="D29" s="5" t="n">
        <v>960853</v>
      </c>
    </row>
    <row r="30">
      <c r="A30" s="4" t="inlineStr">
        <is>
          <t>Allowance</t>
        </is>
      </c>
      <c r="C30" s="5" t="n">
        <v>16243</v>
      </c>
      <c r="D30" s="5" t="n">
        <v>8763</v>
      </c>
      <c r="E30" s="5" t="n">
        <v>9672</v>
      </c>
    </row>
    <row r="31">
      <c r="A31" s="4" t="inlineStr">
        <is>
          <t>Impact of adopting Topic 326</t>
        </is>
      </c>
      <c r="C31" s="5" t="n">
        <v>2390</v>
      </c>
    </row>
    <row r="32">
      <c r="A32" s="4" t="inlineStr">
        <is>
          <t>Total charge offs</t>
        </is>
      </c>
      <c r="C32" s="5" t="n">
        <v>-80</v>
      </c>
      <c r="E32" s="5" t="n">
        <v>-54</v>
      </c>
    </row>
    <row r="33">
      <c r="A33" s="4" t="inlineStr">
        <is>
          <t>Total recoveries</t>
        </is>
      </c>
      <c r="D33" s="5" t="n">
        <v>10</v>
      </c>
      <c r="E33" s="5" t="n">
        <v>6</v>
      </c>
    </row>
    <row r="34">
      <c r="A34" s="4" t="inlineStr">
        <is>
          <t>Initial allowance on PCD loans</t>
        </is>
      </c>
      <c r="C34" s="5" t="n">
        <v>1720</v>
      </c>
    </row>
    <row r="35">
      <c r="A35" s="4" t="inlineStr">
        <is>
          <t>(Reversal of) provision for credit losses</t>
        </is>
      </c>
      <c r="C35" s="5" t="n">
        <v>3450</v>
      </c>
      <c r="D35" s="5" t="n">
        <v>-919</v>
      </c>
      <c r="E35" s="5" t="n">
        <v>-67</v>
      </c>
    </row>
    <row r="36">
      <c r="A36" s="4" t="inlineStr">
        <is>
          <t>Commercial Business [Member]</t>
        </is>
      </c>
    </row>
    <row r="37">
      <c r="A37" s="3" t="inlineStr">
        <is>
          <t>Financing Receivable, Allowance for Credit Losses [Line Items]</t>
        </is>
      </c>
    </row>
    <row r="38">
      <c r="A38" s="4" t="inlineStr">
        <is>
          <t>Loans receivable allowance for credit loss</t>
        </is>
      </c>
      <c r="C38" s="5" t="n">
        <v>2086</v>
      </c>
    </row>
    <row r="39">
      <c r="A39" s="4" t="inlineStr">
        <is>
          <t>Allowance</t>
        </is>
      </c>
      <c r="C39" s="5" t="n">
        <v>1926</v>
      </c>
      <c r="D39" s="5" t="n">
        <v>2467</v>
      </c>
      <c r="E39" s="5" t="n">
        <v>2552</v>
      </c>
    </row>
    <row r="40">
      <c r="A40" s="4" t="inlineStr">
        <is>
          <t>Loans individually evaluated</t>
        </is>
      </c>
      <c r="C40" s="5" t="n">
        <v>33</v>
      </c>
      <c r="D40" s="5" t="n">
        <v>47</v>
      </c>
    </row>
    <row r="41">
      <c r="A41" s="4" t="inlineStr">
        <is>
          <t>Loans collectively evaluated</t>
        </is>
      </c>
      <c r="C41" s="5" t="n">
        <v>2038</v>
      </c>
      <c r="D41" s="5" t="n">
        <v>1879</v>
      </c>
    </row>
    <row r="42">
      <c r="A42" s="4" t="inlineStr">
        <is>
          <t>Total allowance for credit losses</t>
        </is>
      </c>
      <c r="C42" s="5" t="n">
        <v>2086</v>
      </c>
    </row>
    <row r="43">
      <c r="A43" s="4" t="inlineStr">
        <is>
          <t>Loans individually evaluated</t>
        </is>
      </c>
      <c r="C43" s="5" t="n">
        <v>729</v>
      </c>
      <c r="D43" s="5" t="n">
        <v>5567</v>
      </c>
    </row>
    <row r="44">
      <c r="A44" s="4" t="inlineStr">
        <is>
          <t>Loans collectively evaluated</t>
        </is>
      </c>
      <c r="C44" s="5" t="n">
        <v>165506</v>
      </c>
      <c r="D44" s="5" t="n">
        <v>132999</v>
      </c>
    </row>
    <row r="45">
      <c r="A45" s="4" t="inlineStr">
        <is>
          <t>Loans and Leases Receivable, Gross</t>
        </is>
      </c>
      <c r="B45" s="4" t="inlineStr">
        <is>
          <t>[1]</t>
        </is>
      </c>
      <c r="C45" s="5" t="n">
        <v>168951</v>
      </c>
      <c r="D45" s="5" t="n">
        <v>138788</v>
      </c>
    </row>
    <row r="46">
      <c r="A46" s="4" t="inlineStr">
        <is>
          <t>Allowance</t>
        </is>
      </c>
      <c r="C46" s="5" t="n">
        <v>2086</v>
      </c>
      <c r="D46" s="5" t="n">
        <v>1926</v>
      </c>
      <c r="E46" s="5" t="n">
        <v>2467</v>
      </c>
    </row>
    <row r="47">
      <c r="A47" s="4" t="inlineStr">
        <is>
          <t>Impact of adopting Topic 326</t>
        </is>
      </c>
      <c r="C47" s="5" t="n">
        <v>-421</v>
      </c>
    </row>
    <row r="48">
      <c r="A48" s="4" t="inlineStr">
        <is>
          <t>Total charge offs</t>
        </is>
      </c>
      <c r="C48" s="5" t="n">
        <v>-1446</v>
      </c>
      <c r="D48" s="5" t="n">
        <v>-50</v>
      </c>
      <c r="E48" s="5" t="n">
        <v>-861</v>
      </c>
    </row>
    <row r="49">
      <c r="A49" s="4" t="inlineStr">
        <is>
          <t>Total recoveries</t>
        </is>
      </c>
      <c r="C49" s="5" t="n">
        <v>17</v>
      </c>
      <c r="D49" s="5" t="n">
        <v>2</v>
      </c>
      <c r="E49" s="5" t="n">
        <v>47</v>
      </c>
    </row>
    <row r="50">
      <c r="A50" s="4" t="inlineStr">
        <is>
          <t>Initial allowance on PCD loans</t>
        </is>
      </c>
      <c r="C50" s="5" t="n">
        <v>1007</v>
      </c>
    </row>
    <row r="51">
      <c r="A51" s="4" t="inlineStr">
        <is>
          <t>(Reversal of) provision for credit losses</t>
        </is>
      </c>
      <c r="C51" s="5" t="n">
        <v>1003</v>
      </c>
      <c r="D51" s="5" t="n">
        <v>-493</v>
      </c>
      <c r="E51" s="5" t="n">
        <v>729</v>
      </c>
    </row>
    <row r="52">
      <c r="A52" s="4" t="inlineStr">
        <is>
          <t>Construction [Member]</t>
        </is>
      </c>
    </row>
    <row r="53">
      <c r="A53" s="3" t="inlineStr">
        <is>
          <t>Financing Receivable, Allowance for Credit Losses [Line Items]</t>
        </is>
      </c>
    </row>
    <row r="54">
      <c r="A54" s="4" t="inlineStr">
        <is>
          <t>Loans receivable allowance for credit loss</t>
        </is>
      </c>
      <c r="C54" s="5" t="n">
        <v>1170</v>
      </c>
    </row>
    <row r="55">
      <c r="A55" s="4" t="inlineStr">
        <is>
          <t>Allowance</t>
        </is>
      </c>
      <c r="C55" s="5" t="n">
        <v>236</v>
      </c>
      <c r="D55" s="5" t="n">
        <v>136</v>
      </c>
      <c r="E55" s="5" t="n">
        <v>258</v>
      </c>
    </row>
    <row r="56">
      <c r="A56" s="4" t="inlineStr">
        <is>
          <t>Loans collectively evaluated</t>
        </is>
      </c>
      <c r="C56" s="5" t="n">
        <v>1121</v>
      </c>
      <c r="D56" s="5" t="n">
        <v>236</v>
      </c>
    </row>
    <row r="57">
      <c r="A57" s="4" t="inlineStr">
        <is>
          <t>Total allowance for credit losses</t>
        </is>
      </c>
      <c r="C57" s="5" t="n">
        <v>1170</v>
      </c>
    </row>
    <row r="58">
      <c r="A58" s="4" t="inlineStr">
        <is>
          <t>Loans individually evaluated</t>
        </is>
      </c>
      <c r="C58" s="5" t="n">
        <v>2228</v>
      </c>
    </row>
    <row r="59">
      <c r="A59" s="4" t="inlineStr">
        <is>
          <t>Loans collectively evaluated</t>
        </is>
      </c>
      <c r="C59" s="5" t="n">
        <v>78606</v>
      </c>
      <c r="D59" s="5" t="n">
        <v>20961</v>
      </c>
    </row>
    <row r="60">
      <c r="A60" s="4" t="inlineStr">
        <is>
          <t>Loans and Leases Receivable, Gross</t>
        </is>
      </c>
      <c r="C60" s="5" t="n">
        <v>93804</v>
      </c>
      <c r="D60" s="5" t="n">
        <v>20961</v>
      </c>
    </row>
    <row r="61">
      <c r="A61" s="4" t="inlineStr">
        <is>
          <t>Allowance</t>
        </is>
      </c>
      <c r="C61" s="5" t="n">
        <v>1170</v>
      </c>
      <c r="D61" s="5" t="n">
        <v>236</v>
      </c>
      <c r="E61" s="5" t="n">
        <v>136</v>
      </c>
    </row>
    <row r="62">
      <c r="A62" s="4" t="inlineStr">
        <is>
          <t>Impact of adopting Topic 326</t>
        </is>
      </c>
      <c r="C62" s="5" t="n">
        <v>80</v>
      </c>
    </row>
    <row r="63">
      <c r="A63" s="4" t="inlineStr">
        <is>
          <t>Initial allowance on PCD loans</t>
        </is>
      </c>
      <c r="C63" s="5" t="n">
        <v>99</v>
      </c>
    </row>
    <row r="64">
      <c r="A64" s="4" t="inlineStr">
        <is>
          <t>(Reversal of) provision for credit losses</t>
        </is>
      </c>
      <c r="C64" s="5" t="n">
        <v>755</v>
      </c>
      <c r="D64" s="5" t="n">
        <v>100</v>
      </c>
      <c r="E64" s="5" t="n">
        <v>-122</v>
      </c>
    </row>
    <row r="65">
      <c r="A65" s="4" t="inlineStr">
        <is>
          <t>Residential Mortgage [Member]</t>
        </is>
      </c>
    </row>
    <row r="66">
      <c r="A66" s="3" t="inlineStr">
        <is>
          <t>Financing Receivable, Allowance for Credit Losses [Line Items]</t>
        </is>
      </c>
    </row>
    <row r="67">
      <c r="A67" s="4" t="inlineStr">
        <is>
          <t>Loans receivable allowance for credit loss</t>
        </is>
      </c>
      <c r="C67" s="5" t="n">
        <v>9747</v>
      </c>
    </row>
    <row r="68">
      <c r="A68" s="4" t="inlineStr">
        <is>
          <t>Allowance</t>
        </is>
      </c>
      <c r="C68" s="5" t="n">
        <v>4860</v>
      </c>
      <c r="D68" s="5" t="n">
        <v>3377</v>
      </c>
      <c r="E68" s="5" t="n">
        <v>2479</v>
      </c>
    </row>
    <row r="69">
      <c r="A69" s="4" t="inlineStr">
        <is>
          <t>Loans individually evaluated</t>
        </is>
      </c>
      <c r="C69" s="5" t="n">
        <v>447</v>
      </c>
      <c r="D69" s="5" t="n">
        <v>1</v>
      </c>
    </row>
    <row r="70">
      <c r="A70" s="4" t="inlineStr">
        <is>
          <t>Loans collectively evaluated</t>
        </is>
      </c>
      <c r="C70" s="5" t="n">
        <v>8974</v>
      </c>
      <c r="D70" s="5" t="n">
        <v>4859</v>
      </c>
    </row>
    <row r="71">
      <c r="A71" s="4" t="inlineStr">
        <is>
          <t>Total allowance for credit losses</t>
        </is>
      </c>
      <c r="C71" s="5" t="n">
        <v>9747</v>
      </c>
    </row>
    <row r="72">
      <c r="A72" s="4" t="inlineStr">
        <is>
          <t>Loans individually evaluated</t>
        </is>
      </c>
      <c r="C72" s="5" t="n">
        <v>15553</v>
      </c>
      <c r="D72" s="5" t="n">
        <v>10689</v>
      </c>
    </row>
    <row r="73">
      <c r="A73" s="4" t="inlineStr">
        <is>
          <t>Loans collectively evaluated</t>
        </is>
      </c>
      <c r="C73" s="5" t="n">
        <v>1423766</v>
      </c>
      <c r="D73" s="5" t="n">
        <v>1262256</v>
      </c>
    </row>
    <row r="74">
      <c r="A74" s="4" t="inlineStr">
        <is>
          <t>Loans and Leases Receivable, Gross</t>
        </is>
      </c>
      <c r="C74" s="5" t="n">
        <v>1447721</v>
      </c>
      <c r="D74" s="5" t="n">
        <v>1273022</v>
      </c>
    </row>
    <row r="75">
      <c r="A75" s="4" t="inlineStr">
        <is>
          <t>Allowance</t>
        </is>
      </c>
      <c r="C75" s="5" t="n">
        <v>9747</v>
      </c>
      <c r="D75" s="5" t="n">
        <v>4860</v>
      </c>
      <c r="E75" s="5" t="n">
        <v>3377</v>
      </c>
    </row>
    <row r="76">
      <c r="A76" s="4" t="inlineStr">
        <is>
          <t>Impact of adopting Topic 326</t>
        </is>
      </c>
      <c r="C76" s="5" t="n">
        <v>9106</v>
      </c>
    </row>
    <row r="77">
      <c r="A77" s="4" t="inlineStr">
        <is>
          <t>Total charge offs</t>
        </is>
      </c>
      <c r="C77" s="5" t="n">
        <v>-13</v>
      </c>
      <c r="E77" s="5" t="n">
        <v>-83</v>
      </c>
    </row>
    <row r="78">
      <c r="A78" s="4" t="inlineStr">
        <is>
          <t>Total recoveries</t>
        </is>
      </c>
      <c r="C78" s="5" t="n">
        <v>4</v>
      </c>
    </row>
    <row r="79">
      <c r="A79" s="4" t="inlineStr">
        <is>
          <t>Initial allowance on PCD loans</t>
        </is>
      </c>
      <c r="C79" s="5" t="n">
        <v>720</v>
      </c>
    </row>
    <row r="80">
      <c r="A80" s="4" t="inlineStr">
        <is>
          <t>(Reversal of) provision for credit losses</t>
        </is>
      </c>
      <c r="C80" s="5" t="n">
        <v>-4930</v>
      </c>
      <c r="D80" s="5" t="n">
        <v>1483</v>
      </c>
      <c r="E80" s="5" t="n">
        <v>981</v>
      </c>
    </row>
    <row r="81">
      <c r="A81" s="4" t="inlineStr">
        <is>
          <t>Other Consumer [Member]</t>
        </is>
      </c>
    </row>
    <row r="82">
      <c r="A82" s="3" t="inlineStr">
        <is>
          <t>Financing Receivable, Allowance for Credit Losses [Line Items]</t>
        </is>
      </c>
    </row>
    <row r="83">
      <c r="A83" s="4" t="inlineStr">
        <is>
          <t>Loans receivable allowance for credit loss</t>
        </is>
      </c>
      <c r="C83" s="5" t="n">
        <v>36</v>
      </c>
    </row>
    <row r="84">
      <c r="A84" s="4" t="inlineStr">
        <is>
          <t>Allowance</t>
        </is>
      </c>
      <c r="C84" s="5" t="n">
        <v>58</v>
      </c>
      <c r="D84" s="5" t="n">
        <v>172</v>
      </c>
      <c r="E84" s="5" t="n">
        <v>413</v>
      </c>
    </row>
    <row r="85">
      <c r="A85" s="4" t="inlineStr">
        <is>
          <t>Loans collectively evaluated</t>
        </is>
      </c>
      <c r="C85" s="5" t="n">
        <v>36</v>
      </c>
      <c r="D85" s="5" t="n">
        <v>58</v>
      </c>
    </row>
    <row r="86">
      <c r="A86" s="4" t="inlineStr">
        <is>
          <t>Total allowance for credit losses</t>
        </is>
      </c>
      <c r="C86" s="5" t="n">
        <v>36</v>
      </c>
    </row>
    <row r="87">
      <c r="A87" s="4" t="inlineStr">
        <is>
          <t>Loans collectively evaluated</t>
        </is>
      </c>
      <c r="C87" s="5" t="n">
        <v>3259</v>
      </c>
      <c r="D87" s="5" t="n">
        <v>3991</v>
      </c>
    </row>
    <row r="88">
      <c r="A88" s="4" t="inlineStr">
        <is>
          <t>Loans and Leases Receivable, Gross</t>
        </is>
      </c>
      <c r="C88" s="5" t="n">
        <v>3259</v>
      </c>
      <c r="D88" s="5" t="n">
        <v>3991</v>
      </c>
    </row>
    <row r="89">
      <c r="A89" s="4" t="inlineStr">
        <is>
          <t>Allowance</t>
        </is>
      </c>
      <c r="C89" s="5" t="n">
        <v>36</v>
      </c>
      <c r="D89" s="5" t="n">
        <v>58</v>
      </c>
      <c r="E89" s="5" t="n">
        <v>172</v>
      </c>
    </row>
    <row r="90">
      <c r="A90" s="4" t="inlineStr">
        <is>
          <t>Impact of adopting Topic 326</t>
        </is>
      </c>
      <c r="C90" s="5" t="n">
        <v>-15</v>
      </c>
    </row>
    <row r="91">
      <c r="A91" s="4" t="inlineStr">
        <is>
          <t>Total charge offs</t>
        </is>
      </c>
      <c r="C91" s="5" t="n">
        <v>-41</v>
      </c>
      <c r="D91" s="5" t="n">
        <v>-139</v>
      </c>
      <c r="E91" s="5" t="n">
        <v>-285</v>
      </c>
    </row>
    <row r="92">
      <c r="A92" s="4" t="inlineStr">
        <is>
          <t>Total recoveries</t>
        </is>
      </c>
      <c r="C92" s="5" t="n">
        <v>9</v>
      </c>
      <c r="D92" s="5" t="n">
        <v>33</v>
      </c>
      <c r="E92" s="5" t="n">
        <v>83</v>
      </c>
    </row>
    <row r="93">
      <c r="A93" s="4" t="inlineStr">
        <is>
          <t>(Reversal of) provision for credit losses</t>
        </is>
      </c>
      <c r="C93" s="5" t="n">
        <v>25</v>
      </c>
      <c r="D93" s="5" t="n">
        <v>-8</v>
      </c>
      <c r="E93" s="5" t="n">
        <v>-39</v>
      </c>
    </row>
    <row r="94">
      <c r="A94" s="4" t="inlineStr">
        <is>
          <t>Multi-Family Mortgage [Member]</t>
        </is>
      </c>
    </row>
    <row r="95">
      <c r="A95" s="3" t="inlineStr">
        <is>
          <t>Financing Receivable, Allowance for Credit Losses [Line Items]</t>
        </is>
      </c>
    </row>
    <row r="96">
      <c r="A96" s="4" t="inlineStr">
        <is>
          <t>Loans receivable allowance for credit loss</t>
        </is>
      </c>
      <c r="C96" s="5" t="n">
        <v>28450</v>
      </c>
    </row>
    <row r="97">
      <c r="A97" s="4" t="inlineStr">
        <is>
          <t>Allowance</t>
        </is>
      </c>
      <c r="C97" s="5" t="n">
        <v>20916</v>
      </c>
      <c r="D97" s="5" t="n">
        <v>16959</v>
      </c>
      <c r="E97" s="5" t="n">
        <v>14946</v>
      </c>
    </row>
    <row r="98">
      <c r="A98" s="4" t="inlineStr">
        <is>
          <t>Loans individually evaluated</t>
        </is>
      </c>
      <c r="C98" s="5" t="n">
        <v>1368</v>
      </c>
    </row>
    <row r="99">
      <c r="A99" s="4" t="inlineStr">
        <is>
          <t>Loans collectively evaluated</t>
        </is>
      </c>
      <c r="C99" s="5" t="n">
        <v>26927</v>
      </c>
      <c r="D99" s="5" t="n">
        <v>20916</v>
      </c>
    </row>
    <row r="100">
      <c r="A100" s="4" t="inlineStr">
        <is>
          <t>Total allowance for credit losses</t>
        </is>
      </c>
      <c r="C100" s="5" t="n">
        <v>28450</v>
      </c>
    </row>
    <row r="101">
      <c r="A101" s="4" t="inlineStr">
        <is>
          <t>Loans individually evaluated</t>
        </is>
      </c>
      <c r="C101" s="5" t="n">
        <v>18526</v>
      </c>
      <c r="D101" s="5" t="n">
        <v>2962</v>
      </c>
    </row>
    <row r="102">
      <c r="A102" s="4" t="inlineStr">
        <is>
          <t>Loans collectively evaluated</t>
        </is>
      </c>
      <c r="C102" s="5" t="n">
        <v>2015135</v>
      </c>
      <c r="D102" s="5" t="n">
        <v>2056606</v>
      </c>
    </row>
    <row r="103">
      <c r="A103" s="4" t="inlineStr">
        <is>
          <t>Loans and Leases Receivable, Gross</t>
        </is>
      </c>
      <c r="C103" s="5" t="n">
        <v>2039260</v>
      </c>
      <c r="D103" s="5" t="n">
        <v>2059568</v>
      </c>
    </row>
    <row r="104">
      <c r="A104" s="4" t="inlineStr">
        <is>
          <t>Allowance</t>
        </is>
      </c>
      <c r="C104" s="5" t="n">
        <v>28450</v>
      </c>
      <c r="D104" s="5" t="n">
        <v>20916</v>
      </c>
      <c r="E104" s="5" t="n">
        <v>16959</v>
      </c>
    </row>
    <row r="105">
      <c r="A105" s="4" t="inlineStr">
        <is>
          <t>Impact of adopting Topic 326</t>
        </is>
      </c>
      <c r="C105" s="5" t="n">
        <v>8408</v>
      </c>
    </row>
    <row r="106">
      <c r="A106" s="4" t="inlineStr">
        <is>
          <t>Initial allowance on PCD loans</t>
        </is>
      </c>
      <c r="C106" s="5" t="n">
        <v>250</v>
      </c>
    </row>
    <row r="107">
      <c r="A107" s="4" t="inlineStr">
        <is>
          <t>(Reversal of) provision for credit losses</t>
        </is>
      </c>
      <c r="C107" s="5" t="n">
        <v>-1124</v>
      </c>
      <c r="D107" s="5" t="n">
        <v>3957</v>
      </c>
      <c r="E107" s="5" t="n">
        <v>2013</v>
      </c>
    </row>
    <row r="108">
      <c r="A108" s="4" t="inlineStr">
        <is>
          <t>Receivables Acquired with Deteriorated Credit Quality [Member]</t>
        </is>
      </c>
    </row>
    <row r="109">
      <c r="A109" s="3" t="inlineStr">
        <is>
          <t>Financing Receivable, Allowance for Credit Losses [Line Items]</t>
        </is>
      </c>
    </row>
    <row r="110">
      <c r="A110" s="4" t="inlineStr">
        <is>
          <t>Loans receivable allowance for credit loss</t>
        </is>
      </c>
      <c r="C110" s="5" t="n">
        <v>2843</v>
      </c>
    </row>
    <row r="111">
      <c r="A111" s="4" t="inlineStr">
        <is>
          <t>Loans acquired with deteriorated credit quality collectively analyzed</t>
        </is>
      </c>
      <c r="C111" s="5" t="n">
        <v>1116</v>
      </c>
    </row>
    <row r="112">
      <c r="A112" s="4" t="inlineStr">
        <is>
          <t>Total allowance for credit losses</t>
        </is>
      </c>
      <c r="C112" s="5" t="n">
        <v>2843</v>
      </c>
    </row>
    <row r="113">
      <c r="A113" s="4" t="inlineStr">
        <is>
          <t>Loans acquired with deteriorated credit quality individually evaluated</t>
        </is>
      </c>
      <c r="C113" s="5" t="n">
        <v>10699</v>
      </c>
      <c r="D113" s="5" t="n">
        <v>299</v>
      </c>
    </row>
    <row r="114">
      <c r="A114" s="4" t="inlineStr">
        <is>
          <t>Loans acquired with deteriorated credit quality collectively evaluated</t>
        </is>
      </c>
      <c r="C114" s="5" t="n">
        <v>51796</v>
      </c>
    </row>
    <row r="115">
      <c r="A115" s="4" t="inlineStr">
        <is>
          <t>Receivables Acquired with Deteriorated Credit Quality [Member] | Non-Residential Mortgage [Member]</t>
        </is>
      </c>
    </row>
    <row r="116">
      <c r="A116" s="3" t="inlineStr">
        <is>
          <t>Financing Receivable, Allowance for Credit Losses [Line Items]</t>
        </is>
      </c>
    </row>
    <row r="117">
      <c r="A117" s="4" t="inlineStr">
        <is>
          <t>Loans receivable allowance for credit loss</t>
        </is>
      </c>
      <c r="C117" s="5" t="n">
        <v>2700</v>
      </c>
    </row>
    <row r="118">
      <c r="A118" s="4" t="inlineStr">
        <is>
          <t>Loans acquired with deteriorated credit quality collectively analyzed</t>
        </is>
      </c>
      <c r="C118" s="5" t="n">
        <v>692</v>
      </c>
    </row>
    <row r="119">
      <c r="A119" s="4" t="inlineStr">
        <is>
          <t>Total allowance for credit losses</t>
        </is>
      </c>
      <c r="C119" s="5" t="n">
        <v>2700</v>
      </c>
    </row>
    <row r="120">
      <c r="A120" s="4" t="inlineStr">
        <is>
          <t>Loans acquired with deteriorated credit quality individually evaluated</t>
        </is>
      </c>
      <c r="C120" s="5" t="n">
        <v>6519</v>
      </c>
    </row>
    <row r="121">
      <c r="A121" s="4" t="inlineStr">
        <is>
          <t>Loans acquired with deteriorated credit quality collectively evaluated</t>
        </is>
      </c>
      <c r="C121" s="5" t="n">
        <v>25844</v>
      </c>
    </row>
    <row r="122">
      <c r="A122" s="4" t="inlineStr">
        <is>
          <t>Receivables Acquired with Deteriorated Credit Quality [Member] | Commercial Business [Member]</t>
        </is>
      </c>
    </row>
    <row r="123">
      <c r="A123" s="3" t="inlineStr">
        <is>
          <t>Financing Receivable, Allowance for Credit Losses [Line Items]</t>
        </is>
      </c>
    </row>
    <row r="124">
      <c r="A124" s="4" t="inlineStr">
        <is>
          <t>Loans acquired with deteriorated credit quality collectively analyzed</t>
        </is>
      </c>
      <c r="C124" s="5" t="n">
        <v>15</v>
      </c>
    </row>
    <row r="125">
      <c r="A125" s="4" t="inlineStr">
        <is>
          <t>Loans acquired with deteriorated credit quality individually evaluated</t>
        </is>
      </c>
      <c r="C125" s="5" t="n">
        <v>183</v>
      </c>
      <c r="D125" s="5" t="n">
        <v>222</v>
      </c>
    </row>
    <row r="126">
      <c r="A126" s="4" t="inlineStr">
        <is>
          <t>Loans acquired with deteriorated credit quality collectively evaluated</t>
        </is>
      </c>
      <c r="C126" s="5" t="n">
        <v>2533</v>
      </c>
    </row>
    <row r="127">
      <c r="A127" s="4" t="inlineStr">
        <is>
          <t>Receivables Acquired with Deteriorated Credit Quality [Member] | Construction [Member]</t>
        </is>
      </c>
    </row>
    <row r="128">
      <c r="A128" s="3" t="inlineStr">
        <is>
          <t>Financing Receivable, Allowance for Credit Losses [Line Items]</t>
        </is>
      </c>
    </row>
    <row r="129">
      <c r="A129" s="4" t="inlineStr">
        <is>
          <t>Loans acquired with deteriorated credit quality collectively analyzed</t>
        </is>
      </c>
      <c r="C129" s="5" t="n">
        <v>49</v>
      </c>
    </row>
    <row r="130">
      <c r="A130" s="4" t="inlineStr">
        <is>
          <t>Loans acquired with deteriorated credit quality collectively evaluated</t>
        </is>
      </c>
      <c r="C130" s="5" t="n">
        <v>12970</v>
      </c>
    </row>
    <row r="131">
      <c r="A131" s="4" t="inlineStr">
        <is>
          <t>Receivables Acquired with Deteriorated Credit Quality [Member] | Residential Mortgage [Member]</t>
        </is>
      </c>
    </row>
    <row r="132">
      <c r="A132" s="3" t="inlineStr">
        <is>
          <t>Financing Receivable, Allowance for Credit Losses [Line Items]</t>
        </is>
      </c>
    </row>
    <row r="133">
      <c r="A133" s="4" t="inlineStr">
        <is>
          <t>Loans receivable allowance for credit loss</t>
        </is>
      </c>
      <c r="C133" s="5" t="n">
        <v>122</v>
      </c>
    </row>
    <row r="134">
      <c r="A134" s="4" t="inlineStr">
        <is>
          <t>Loans acquired with deteriorated credit quality collectively analyzed</t>
        </is>
      </c>
      <c r="C134" s="5" t="n">
        <v>204</v>
      </c>
    </row>
    <row r="135">
      <c r="A135" s="4" t="inlineStr">
        <is>
          <t>Total allowance for credit losses</t>
        </is>
      </c>
      <c r="C135" s="5" t="n">
        <v>122</v>
      </c>
    </row>
    <row r="136">
      <c r="A136" s="4" t="inlineStr">
        <is>
          <t>Loans acquired with deteriorated credit quality individually evaluated</t>
        </is>
      </c>
      <c r="C136" s="5" t="n">
        <v>3617</v>
      </c>
      <c r="D136" s="5" t="n">
        <v>77</v>
      </c>
    </row>
    <row r="137">
      <c r="A137" s="4" t="inlineStr">
        <is>
          <t>Loans acquired with deteriorated credit quality collectively evaluated</t>
        </is>
      </c>
      <c r="C137" s="5" t="n">
        <v>4785</v>
      </c>
    </row>
    <row r="138">
      <c r="A138" s="4" t="inlineStr">
        <is>
          <t>Receivables Acquired with Deteriorated Credit Quality [Member] | Multi-Family Mortgage [Member]</t>
        </is>
      </c>
    </row>
    <row r="139">
      <c r="A139" s="3" t="inlineStr">
        <is>
          <t>Financing Receivable, Allowance for Credit Losses [Line Items]</t>
        </is>
      </c>
    </row>
    <row r="140">
      <c r="A140" s="4" t="inlineStr">
        <is>
          <t>Loans acquired with deteriorated credit quality collectively analyzed</t>
        </is>
      </c>
      <c r="C140" s="5" t="n">
        <v>155</v>
      </c>
    </row>
    <row r="141">
      <c r="A141" s="4" t="inlineStr">
        <is>
          <t>Loans acquired with deteriorated credit quality collectively evaluated</t>
        </is>
      </c>
      <c r="C141" s="5" t="n">
        <v>5599</v>
      </c>
    </row>
    <row r="142">
      <c r="A142" s="4" t="inlineStr">
        <is>
          <t>Home Equity Loans [Member]</t>
        </is>
      </c>
    </row>
    <row r="143">
      <c r="A143" s="3" t="inlineStr">
        <is>
          <t>Financing Receivable, Allowance for Credit Losses [Line Items]</t>
        </is>
      </c>
    </row>
    <row r="144">
      <c r="A144" s="4" t="inlineStr">
        <is>
          <t>Loans receivable allowance for credit loss</t>
        </is>
      </c>
      <c r="C144" s="5" t="n">
        <v>433</v>
      </c>
    </row>
    <row r="145">
      <c r="A145" s="4" t="inlineStr">
        <is>
          <t>Allowance</t>
        </is>
      </c>
      <c r="C145" s="5" t="n">
        <v>568</v>
      </c>
      <c r="D145" s="5" t="n">
        <v>491</v>
      </c>
      <c r="E145" s="5" t="n">
        <v>430</v>
      </c>
    </row>
    <row r="146">
      <c r="A146" s="4" t="inlineStr">
        <is>
          <t>Loans individually evaluated</t>
        </is>
      </c>
      <c r="C146" s="5" t="n">
        <v>1</v>
      </c>
    </row>
    <row r="147">
      <c r="A147" s="4" t="inlineStr">
        <is>
          <t>Loans collectively evaluated</t>
        </is>
      </c>
      <c r="C147" s="5" t="n">
        <v>410</v>
      </c>
      <c r="D147" s="5" t="n">
        <v>568</v>
      </c>
    </row>
    <row r="148">
      <c r="A148" s="4" t="inlineStr">
        <is>
          <t>Total allowance for credit losses</t>
        </is>
      </c>
      <c r="C148" s="5" t="n">
        <v>433</v>
      </c>
    </row>
    <row r="149">
      <c r="A149" s="4" t="inlineStr">
        <is>
          <t>Loans individually evaluated</t>
        </is>
      </c>
      <c r="C149" s="5" t="n">
        <v>1364</v>
      </c>
      <c r="D149" s="5" t="n">
        <v>1557</v>
      </c>
    </row>
    <row r="150">
      <c r="A150" s="4" t="inlineStr">
        <is>
          <t>Loans collectively evaluated</t>
        </is>
      </c>
      <c r="C150" s="5" t="n">
        <v>46062</v>
      </c>
      <c r="D150" s="5" t="n">
        <v>81363</v>
      </c>
    </row>
    <row r="151">
      <c r="A151" s="4" t="inlineStr">
        <is>
          <t>Loans and Leases Receivable, Gross</t>
        </is>
      </c>
      <c r="C151" s="5" t="n">
        <v>47871</v>
      </c>
      <c r="D151" s="5" t="n">
        <v>82920</v>
      </c>
    </row>
    <row r="152">
      <c r="A152" s="4" t="inlineStr">
        <is>
          <t>Allowance</t>
        </is>
      </c>
      <c r="C152" s="5" t="n">
        <v>433</v>
      </c>
      <c r="D152" s="5" t="n">
        <v>568</v>
      </c>
      <c r="E152" s="5" t="n">
        <v>491</v>
      </c>
    </row>
    <row r="153">
      <c r="A153" s="4" t="inlineStr">
        <is>
          <t>Impact of adopting Topic 326</t>
        </is>
      </c>
      <c r="C153" s="5" t="n">
        <v>92</v>
      </c>
    </row>
    <row r="154">
      <c r="A154" s="4" t="inlineStr">
        <is>
          <t>Total charge offs</t>
        </is>
      </c>
      <c r="C154" s="5" t="n">
        <v>-32</v>
      </c>
    </row>
    <row r="155">
      <c r="A155" s="4" t="inlineStr">
        <is>
          <t>Initial allowance on PCD loans</t>
        </is>
      </c>
      <c r="C155" s="5" t="n">
        <v>105</v>
      </c>
    </row>
    <row r="156">
      <c r="A156" s="4" t="inlineStr">
        <is>
          <t>(Reversal of) provision for credit losses</t>
        </is>
      </c>
      <c r="C156" s="5" t="n">
        <v>-300</v>
      </c>
      <c r="D156" s="7" t="n">
        <v>77</v>
      </c>
      <c r="E156" s="7" t="n">
        <v>61</v>
      </c>
    </row>
    <row r="157">
      <c r="A157" s="4" t="inlineStr">
        <is>
          <t>Home Equity Loans [Member] | Receivables Acquired with Deteriorated Credit Quality [Member]</t>
        </is>
      </c>
    </row>
    <row r="158">
      <c r="A158" s="3" t="inlineStr">
        <is>
          <t>Financing Receivable, Allowance for Credit Losses [Line Items]</t>
        </is>
      </c>
    </row>
    <row r="159">
      <c r="A159" s="4" t="inlineStr">
        <is>
          <t>Loans receivable allowance for credit loss</t>
        </is>
      </c>
      <c r="C159" s="5" t="n">
        <v>21</v>
      </c>
    </row>
    <row r="160">
      <c r="A160" s="4" t="inlineStr">
        <is>
          <t>Loans acquired with deteriorated credit quality collectively analyzed</t>
        </is>
      </c>
      <c r="C160" s="5" t="n">
        <v>1</v>
      </c>
    </row>
    <row r="161">
      <c r="A161" s="4" t="inlineStr">
        <is>
          <t>Total allowance for credit losses</t>
        </is>
      </c>
      <c r="C161" s="5" t="n">
        <v>21</v>
      </c>
    </row>
    <row r="162">
      <c r="A162" s="4" t="inlineStr">
        <is>
          <t>Loans acquired with deteriorated credit quality individually evaluated</t>
        </is>
      </c>
      <c r="C162" s="5" t="n">
        <v>380</v>
      </c>
    </row>
    <row r="163">
      <c r="A163" s="4" t="inlineStr">
        <is>
          <t>Loans acquired with deteriorated credit quality collectively evaluated</t>
        </is>
      </c>
      <c r="C163" s="7" t="n">
        <v>65</v>
      </c>
    </row>
    <row r="164"/>
    <row r="165">
      <c r="A165" s="4" t="inlineStr">
        <is>
          <t>[1]</t>
        </is>
      </c>
      <c r="B165" s="4" t="inlineStr">
        <is>
          <t>Includes Paycheck Protection Program (“PPP”) loans of $10.2 million and $69.0 million as of June 30, 2021 and June 30, 2020, respectively.</t>
        </is>
      </c>
    </row>
  </sheetData>
  <mergeCells count="4">
    <mergeCell ref="A1:B2"/>
    <mergeCell ref="C1:E1"/>
    <mergeCell ref="A164:D164"/>
    <mergeCell ref="B165:D16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1" customWidth="1" min="2" max="2"/>
    <col width="13" customWidth="1" min="3" max="3"/>
  </cols>
  <sheetData>
    <row r="1">
      <c r="A1" s="1" t="inlineStr">
        <is>
          <t>Allowance for Credit Losses - Allowance for Credit Losses on Financing Receivables Off Balance Sheet Commitments (Detail) $ in Thousands</t>
        </is>
      </c>
      <c r="B1" s="2" t="inlineStr">
        <is>
          <t>12 Months Ended</t>
        </is>
      </c>
    </row>
    <row r="2">
      <c r="B2" s="2" t="inlineStr">
        <is>
          <t>Jun. 30, 2021USD ($)</t>
        </is>
      </c>
    </row>
    <row r="3">
      <c r="A3" s="3" t="inlineStr">
        <is>
          <t>Receivables [Abstract]</t>
        </is>
      </c>
    </row>
    <row r="4">
      <c r="A4" s="4" t="inlineStr">
        <is>
          <t>Impact of adopting Topic 326</t>
        </is>
      </c>
      <c r="B4" s="7" t="n">
        <v>536</v>
      </c>
      <c r="C4" s="4" t="inlineStr">
        <is>
          <t>[1]</t>
        </is>
      </c>
    </row>
    <row r="5">
      <c r="A5" s="4" t="inlineStr">
        <is>
          <t>Provision recorded in other non-interest expense</t>
        </is>
      </c>
      <c r="B5" s="5" t="n">
        <v>-1172</v>
      </c>
    </row>
    <row r="6">
      <c r="A6" s="4" t="inlineStr">
        <is>
          <t>Total allowance for credit losses on off balance sheet commitments</t>
        </is>
      </c>
      <c r="B6" s="7" t="n">
        <v>1708</v>
      </c>
    </row>
    <row r="7"/>
    <row r="8">
      <c r="A8" s="4" t="inlineStr">
        <is>
          <t>[1]</t>
        </is>
      </c>
      <c r="B8" s="4" t="inlineStr">
        <is>
          <t>Adoption of CECL accounting standard effective July 1, 2020.</t>
        </is>
      </c>
    </row>
  </sheetData>
  <mergeCells count="5">
    <mergeCell ref="A1:A2"/>
    <mergeCell ref="B1:C1"/>
    <mergeCell ref="B2:C2"/>
    <mergeCell ref="A7:C7"/>
    <mergeCell ref="B8:C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Additional Information (Detail) - USD ($)</t>
        </is>
      </c>
      <c r="B1" s="2" t="inlineStr">
        <is>
          <t>12 Months Ended</t>
        </is>
      </c>
    </row>
    <row r="2">
      <c r="B2" s="2" t="inlineStr">
        <is>
          <t>Jun. 30, 2021</t>
        </is>
      </c>
      <c r="C2" s="2" t="inlineStr">
        <is>
          <t>Jun. 30, 2020</t>
        </is>
      </c>
    </row>
    <row r="3">
      <c r="A3" s="3" t="inlineStr">
        <is>
          <t>New Accounting Pronouncements Or Change In Accounting Principle [Line Items]</t>
        </is>
      </c>
    </row>
    <row r="4">
      <c r="A4" s="4" t="inlineStr">
        <is>
          <t>Weighted average remaining lease term for operating leases</t>
        </is>
      </c>
      <c r="B4" s="4" t="inlineStr">
        <is>
          <t>7 years 11 months 15 days</t>
        </is>
      </c>
    </row>
    <row r="5">
      <c r="A5" s="4" t="inlineStr">
        <is>
          <t>Operating lease, weighted average discount rate</t>
        </is>
      </c>
      <c r="B5" s="4" t="inlineStr">
        <is>
          <t>2.40%</t>
        </is>
      </c>
    </row>
    <row r="6">
      <c r="A6" s="4" t="inlineStr">
        <is>
          <t>Operating Lease, Cost</t>
        </is>
      </c>
      <c r="B6" s="7" t="n">
        <v>3800000</v>
      </c>
      <c r="C6" s="7" t="n">
        <v>4000000</v>
      </c>
    </row>
    <row r="7">
      <c r="A7" s="4" t="inlineStr">
        <is>
          <t>Sale and leaseback transactions, leveraged leases or lease transactions with related parties</t>
        </is>
      </c>
      <c r="B7" s="5" t="n">
        <v>0</v>
      </c>
    </row>
    <row r="8">
      <c r="A8" s="4" t="inlineStr">
        <is>
          <t>Leases not yet commenced</t>
        </is>
      </c>
      <c r="B8" s="5" t="n">
        <v>0</v>
      </c>
    </row>
    <row r="9">
      <c r="A9" s="4" t="inlineStr">
        <is>
          <t>ASU 2016-02 [Member]</t>
        </is>
      </c>
    </row>
    <row r="10">
      <c r="A10" s="3" t="inlineStr">
        <is>
          <t>New Accounting Pronouncements Or Change In Accounting Principle [Line Items]</t>
        </is>
      </c>
    </row>
    <row r="11">
      <c r="A11" s="4" t="inlineStr">
        <is>
          <t>Operating lease, right-of-use asset</t>
        </is>
      </c>
      <c r="B11" s="5" t="n">
        <v>17100000</v>
      </c>
      <c r="C11" s="5" t="n">
        <v>16500000</v>
      </c>
    </row>
    <row r="12">
      <c r="A12" s="4" t="inlineStr">
        <is>
          <t>Operating lease, liabilities</t>
        </is>
      </c>
      <c r="B12" s="7" t="n">
        <v>17800000</v>
      </c>
      <c r="C12" s="7" t="n">
        <v>171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Commitments for Operating Leases (Detail) - USD ($) $ in Thousands</t>
        </is>
      </c>
      <c r="B1" s="2" t="inlineStr">
        <is>
          <t>Jun. 30, 2021</t>
        </is>
      </c>
      <c r="C1" s="2" t="inlineStr">
        <is>
          <t>Jun. 30, 2020</t>
        </is>
      </c>
    </row>
    <row r="2">
      <c r="A2" s="3" t="inlineStr">
        <is>
          <t>New Accounting Pronouncements Or Change In Accounting Principle [Line Items]</t>
        </is>
      </c>
    </row>
    <row r="3">
      <c r="A3" s="4" t="inlineStr">
        <is>
          <t>Less than one year</t>
        </is>
      </c>
      <c r="B3" s="7" t="n">
        <v>3604</v>
      </c>
      <c r="C3" s="7" t="n">
        <v>3212</v>
      </c>
    </row>
    <row r="4">
      <c r="A4" s="4" t="inlineStr">
        <is>
          <t>After one year but within two years</t>
        </is>
      </c>
      <c r="B4" s="5" t="n">
        <v>2998</v>
      </c>
      <c r="C4" s="5" t="n">
        <v>3004</v>
      </c>
    </row>
    <row r="5">
      <c r="A5" s="4" t="inlineStr">
        <is>
          <t>After two years but within three years</t>
        </is>
      </c>
      <c r="B5" s="5" t="n">
        <v>2372</v>
      </c>
      <c r="C5" s="5" t="n">
        <v>2405</v>
      </c>
    </row>
    <row r="6">
      <c r="A6" s="4" t="inlineStr">
        <is>
          <t>After three years but within four years</t>
        </is>
      </c>
      <c r="B6" s="5" t="n">
        <v>1917</v>
      </c>
      <c r="C6" s="5" t="n">
        <v>1739</v>
      </c>
    </row>
    <row r="7">
      <c r="A7" s="4" t="inlineStr">
        <is>
          <t>After four years but within five years</t>
        </is>
      </c>
      <c r="B7" s="5" t="n">
        <v>1759</v>
      </c>
      <c r="C7" s="5" t="n">
        <v>1509</v>
      </c>
    </row>
    <row r="8">
      <c r="A8" s="4" t="inlineStr">
        <is>
          <t>Greater than five years</t>
        </is>
      </c>
      <c r="B8" s="5" t="n">
        <v>7205</v>
      </c>
      <c r="C8" s="5" t="n">
        <v>7373</v>
      </c>
    </row>
    <row r="9">
      <c r="A9" s="4" t="inlineStr">
        <is>
          <t>Total undiscounted cash flows</t>
        </is>
      </c>
      <c r="B9" s="5" t="n">
        <v>19855</v>
      </c>
      <c r="C9" s="5" t="n">
        <v>19242</v>
      </c>
    </row>
    <row r="10">
      <c r="A10" s="4" t="inlineStr">
        <is>
          <t>Less: discount on cash flows</t>
        </is>
      </c>
      <c r="B10" s="5" t="n">
        <v>-2028</v>
      </c>
      <c r="C10" s="5" t="n">
        <v>-2115</v>
      </c>
    </row>
    <row r="11">
      <c r="A11" s="4" t="inlineStr">
        <is>
          <t>Other Liabilities</t>
        </is>
      </c>
    </row>
    <row r="12">
      <c r="A12" s="3" t="inlineStr">
        <is>
          <t>New Accounting Pronouncements Or Change In Accounting Principle [Line Items]</t>
        </is>
      </c>
    </row>
    <row r="13">
      <c r="A13" s="4" t="inlineStr">
        <is>
          <t>Total lease liability</t>
        </is>
      </c>
      <c r="B13" s="7" t="n">
        <v>17827</v>
      </c>
      <c r="C13" s="7" t="n">
        <v>171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operty, Plant and Equipment (Detail) - USD ($) $ in Thousands</t>
        </is>
      </c>
      <c r="B1" s="2" t="inlineStr">
        <is>
          <t>Jun. 30, 2021</t>
        </is>
      </c>
      <c r="C1" s="2" t="inlineStr">
        <is>
          <t>Jun. 30, 2020</t>
        </is>
      </c>
    </row>
    <row r="2">
      <c r="A2" s="3" t="inlineStr">
        <is>
          <t>Property, Plant and Equipment [Line Items]</t>
        </is>
      </c>
    </row>
    <row r="3">
      <c r="A3" s="4" t="inlineStr">
        <is>
          <t>Property, Plant and Equipment, Gross</t>
        </is>
      </c>
      <c r="B3" s="7" t="n">
        <v>100222</v>
      </c>
      <c r="C3" s="7" t="n">
        <v>97722</v>
      </c>
    </row>
    <row r="4">
      <c r="A4" s="4" t="inlineStr">
        <is>
          <t>Less accumulated depreciation and amortization</t>
        </is>
      </c>
      <c r="B4" s="5" t="n">
        <v>43884</v>
      </c>
      <c r="C4" s="5" t="n">
        <v>40333</v>
      </c>
    </row>
    <row r="5">
      <c r="A5" s="4" t="inlineStr">
        <is>
          <t>Total premises and equipment</t>
        </is>
      </c>
      <c r="B5" s="5" t="n">
        <v>56338</v>
      </c>
      <c r="C5" s="5" t="n">
        <v>57389</v>
      </c>
    </row>
    <row r="6">
      <c r="A6" s="4" t="inlineStr">
        <is>
          <t>Land [Member]</t>
        </is>
      </c>
    </row>
    <row r="7">
      <c r="A7" s="3" t="inlineStr">
        <is>
          <t>Property, Plant and Equipment [Line Items]</t>
        </is>
      </c>
    </row>
    <row r="8">
      <c r="A8" s="4" t="inlineStr">
        <is>
          <t>Property, Plant and Equipment, Gross</t>
        </is>
      </c>
      <c r="B8" s="5" t="n">
        <v>12192</v>
      </c>
      <c r="C8" s="5" t="n">
        <v>12376</v>
      </c>
    </row>
    <row r="9">
      <c r="A9" s="4" t="inlineStr">
        <is>
          <t>Buildings and Improvements [Member]</t>
        </is>
      </c>
    </row>
    <row r="10">
      <c r="A10" s="3" t="inlineStr">
        <is>
          <t>Property, Plant and Equipment [Line Items]</t>
        </is>
      </c>
    </row>
    <row r="11">
      <c r="A11" s="4" t="inlineStr">
        <is>
          <t>Property, Plant and Equipment, Gross</t>
        </is>
      </c>
      <c r="B11" s="5" t="n">
        <v>47535</v>
      </c>
      <c r="C11" s="5" t="n">
        <v>46219</v>
      </c>
    </row>
    <row r="12">
      <c r="A12" s="4" t="inlineStr">
        <is>
          <t>Leasehold Improvements [Member]</t>
        </is>
      </c>
    </row>
    <row r="13">
      <c r="A13" s="3" t="inlineStr">
        <is>
          <t>Property, Plant and Equipment [Line Items]</t>
        </is>
      </c>
    </row>
    <row r="14">
      <c r="A14" s="4" t="inlineStr">
        <is>
          <t>Property, Plant and Equipment, Gross</t>
        </is>
      </c>
      <c r="B14" s="5" t="n">
        <v>12075</v>
      </c>
      <c r="C14" s="5" t="n">
        <v>10234</v>
      </c>
    </row>
    <row r="15">
      <c r="A15" s="4" t="inlineStr">
        <is>
          <t>Furnishings and Equipment [Member]</t>
        </is>
      </c>
    </row>
    <row r="16">
      <c r="A16" s="3" t="inlineStr">
        <is>
          <t>Property, Plant and Equipment [Line Items]</t>
        </is>
      </c>
    </row>
    <row r="17">
      <c r="A17" s="4" t="inlineStr">
        <is>
          <t>Property, Plant and Equipment, Gross</t>
        </is>
      </c>
      <c r="B17" s="5" t="n">
        <v>28349</v>
      </c>
      <c r="C17" s="5" t="n">
        <v>24719</v>
      </c>
    </row>
    <row r="18">
      <c r="A18" s="4" t="inlineStr">
        <is>
          <t>Construction in Progress [Member]</t>
        </is>
      </c>
    </row>
    <row r="19">
      <c r="A19" s="3" t="inlineStr">
        <is>
          <t>Property, Plant and Equipment [Line Items]</t>
        </is>
      </c>
    </row>
    <row r="20">
      <c r="A20" s="4" t="inlineStr">
        <is>
          <t>Property, Plant and Equipment, Gross</t>
        </is>
      </c>
      <c r="B20" s="7" t="n">
        <v>71</v>
      </c>
      <c r="C20" s="7" t="n">
        <v>41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 - USD ($) $ in Thousands</t>
        </is>
      </c>
      <c r="B1" s="2" t="inlineStr">
        <is>
          <t>12 Months Ended</t>
        </is>
      </c>
    </row>
    <row r="2">
      <c r="B2" s="2" t="inlineStr">
        <is>
          <t>Jun. 30, 2021</t>
        </is>
      </c>
      <c r="C2" s="2" t="inlineStr">
        <is>
          <t>Jun. 30, 2020</t>
        </is>
      </c>
      <c r="D2" s="2" t="inlineStr">
        <is>
          <t>Jun. 30, 2019</t>
        </is>
      </c>
    </row>
    <row r="3">
      <c r="A3" s="3" t="inlineStr">
        <is>
          <t>Property Plant And Equipment [Abstract]</t>
        </is>
      </c>
    </row>
    <row r="4">
      <c r="A4" s="4" t="inlineStr">
        <is>
          <t>Depreciation expense on premises and equipment</t>
        </is>
      </c>
      <c r="B4" s="7" t="n">
        <v>5862</v>
      </c>
      <c r="C4" s="7" t="n">
        <v>4647</v>
      </c>
      <c r="D4" s="7" t="n">
        <v>43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Income</t>
        </is>
      </c>
      <c r="B4" s="7" t="n">
        <v>63233000</v>
      </c>
      <c r="C4" s="7" t="n">
        <v>44965000</v>
      </c>
      <c r="D4" s="7" t="n">
        <v>42142000</v>
      </c>
    </row>
    <row r="5">
      <c r="A5" s="3" t="inlineStr">
        <is>
          <t>Adjustment to reconcile net income to net cash provided by operating activities:</t>
        </is>
      </c>
    </row>
    <row r="6">
      <c r="A6" s="4" t="inlineStr">
        <is>
          <t>Depreciation and amortization of premises and equipment</t>
        </is>
      </c>
      <c r="B6" s="5" t="n">
        <v>5862000</v>
      </c>
      <c r="C6" s="5" t="n">
        <v>4647000</v>
      </c>
      <c r="D6" s="5" t="n">
        <v>4322000</v>
      </c>
    </row>
    <row r="7">
      <c r="A7" s="4" t="inlineStr">
        <is>
          <t>Net (accretion) amortization of premiums, discounts and loan fees and costs</t>
        </is>
      </c>
      <c r="B7" s="5" t="n">
        <v>-13214000</v>
      </c>
      <c r="C7" s="5" t="n">
        <v>-9457000</v>
      </c>
      <c r="D7" s="5" t="n">
        <v>-11500000</v>
      </c>
    </row>
    <row r="8">
      <c r="A8" s="4" t="inlineStr">
        <is>
          <t>Deferred income taxes and valuation allowance</t>
        </is>
      </c>
      <c r="B8" s="5" t="n">
        <v>4154000</v>
      </c>
      <c r="C8" s="5" t="n">
        <v>665000</v>
      </c>
      <c r="D8" s="5" t="n">
        <v>4538000</v>
      </c>
    </row>
    <row r="9">
      <c r="A9" s="4" t="inlineStr">
        <is>
          <t>Bargain purchase gain</t>
        </is>
      </c>
      <c r="B9" s="5" t="n">
        <v>3053000</v>
      </c>
    </row>
    <row r="10">
      <c r="A10" s="4" t="inlineStr">
        <is>
          <t>Amortization of intangible assets</t>
        </is>
      </c>
      <c r="B10" s="5" t="n">
        <v>980000</v>
      </c>
      <c r="C10" s="5" t="n">
        <v>1165000</v>
      </c>
      <c r="D10" s="5" t="n">
        <v>1135000</v>
      </c>
    </row>
    <row r="11">
      <c r="A11" s="4" t="inlineStr">
        <is>
          <t>Amortization (accretion) of benefit plans’ unrecognized net gain</t>
        </is>
      </c>
      <c r="B11" s="5" t="n">
        <v>320000</v>
      </c>
      <c r="C11" s="5" t="n">
        <v>-328000</v>
      </c>
      <c r="D11" s="5" t="n">
        <v>-269000</v>
      </c>
    </row>
    <row r="12">
      <c r="A12" s="4" t="inlineStr">
        <is>
          <t>(Reversal of) Provision for credit losses</t>
        </is>
      </c>
      <c r="B12" s="5" t="n">
        <v>-1121000</v>
      </c>
      <c r="C12" s="5" t="n">
        <v>4197000</v>
      </c>
      <c r="D12" s="5" t="n">
        <v>3556000</v>
      </c>
    </row>
    <row r="13">
      <c r="A13" s="4" t="inlineStr">
        <is>
          <t>Loss on write-down and sales of other real estate owned</t>
        </is>
      </c>
      <c r="C13" s="5" t="n">
        <v>28000</v>
      </c>
      <c r="D13" s="5" t="n">
        <v>11000</v>
      </c>
    </row>
    <row r="14">
      <c r="A14" s="4" t="inlineStr">
        <is>
          <t>Loans originated for sale</t>
        </is>
      </c>
      <c r="B14" s="5" t="n">
        <v>-281086000</v>
      </c>
      <c r="C14" s="5" t="n">
        <v>-290800000</v>
      </c>
      <c r="D14" s="5" t="n">
        <v>-65691000</v>
      </c>
    </row>
    <row r="15">
      <c r="A15" s="4" t="inlineStr">
        <is>
          <t>Proceeds from sale of mortgage loans held-for-sale</t>
        </is>
      </c>
      <c r="B15" s="5" t="n">
        <v>290530000</v>
      </c>
      <c r="C15" s="5" t="n">
        <v>285436000</v>
      </c>
      <c r="D15" s="5" t="n">
        <v>54812000</v>
      </c>
    </row>
    <row r="16">
      <c r="A16" s="4" t="inlineStr">
        <is>
          <t>Gain on sale of mortgage loans held-for-sale, net</t>
        </is>
      </c>
      <c r="B16" s="5" t="n">
        <v>-5147000</v>
      </c>
      <c r="C16" s="5" t="n">
        <v>-3159000</v>
      </c>
      <c r="D16" s="5" t="n">
        <v>-524000</v>
      </c>
    </row>
    <row r="17">
      <c r="A17" s="4" t="inlineStr">
        <is>
          <t>Realized (gain) loss on sale/call of securities available for sale</t>
        </is>
      </c>
      <c r="B17" s="5" t="n">
        <v>-767000</v>
      </c>
      <c r="C17" s="5" t="n">
        <v>-2250000</v>
      </c>
      <c r="D17" s="5" t="n">
        <v>323000</v>
      </c>
    </row>
    <row r="18">
      <c r="A18" s="4" t="inlineStr">
        <is>
          <t>Realized loss on debt extinguishment</t>
        </is>
      </c>
      <c r="B18" s="5" t="n">
        <v>796000</v>
      </c>
      <c r="C18" s="5" t="n">
        <v>2156000</v>
      </c>
    </row>
    <row r="19">
      <c r="A19" s="4" t="inlineStr">
        <is>
          <t>Realized gain on sale of loans receivable</t>
        </is>
      </c>
      <c r="B19" s="5" t="n">
        <v>427000</v>
      </c>
      <c r="C19" s="5" t="n">
        <v>27000</v>
      </c>
      <c r="D19" s="5" t="n">
        <v>56000</v>
      </c>
    </row>
    <row r="20">
      <c r="A20" s="4" t="inlineStr">
        <is>
          <t>Realized (gain) loss on disposition of premises and equipment</t>
        </is>
      </c>
      <c r="B20" s="5" t="n">
        <v>-971000</v>
      </c>
      <c r="C20" s="5" t="n">
        <v>383000</v>
      </c>
      <c r="D20" s="5" t="n">
        <v>22000</v>
      </c>
    </row>
    <row r="21">
      <c r="A21" s="4" t="inlineStr">
        <is>
          <t>Loss on write-down of premises</t>
        </is>
      </c>
      <c r="B21" s="5" t="n">
        <v>1938000</v>
      </c>
      <c r="D21" s="5" t="n">
        <v>1071000</v>
      </c>
    </row>
    <row r="22">
      <c r="A22" s="4" t="inlineStr">
        <is>
          <t>Increase in cash surrender value of bank owned life insurance</t>
        </is>
      </c>
      <c r="B22" s="5" t="n">
        <v>-6267000</v>
      </c>
      <c r="C22" s="5" t="n">
        <v>-6225000</v>
      </c>
      <c r="D22" s="5" t="n">
        <v>-6339000</v>
      </c>
    </row>
    <row r="23">
      <c r="A23" s="4" t="inlineStr">
        <is>
          <t>ESOP, stock option plan and restricted stock plan expenses</t>
        </is>
      </c>
      <c r="B23" s="5" t="n">
        <v>7742000</v>
      </c>
      <c r="C23" s="5" t="n">
        <v>8233000</v>
      </c>
      <c r="D23" s="5" t="n">
        <v>8798000</v>
      </c>
    </row>
    <row r="24">
      <c r="A24" s="4" t="inlineStr">
        <is>
          <t>(Increase) decrease in interest receivable</t>
        </is>
      </c>
      <c r="B24" s="5" t="n">
        <v>288000</v>
      </c>
      <c r="C24" s="5" t="n">
        <v>-1987000</v>
      </c>
      <c r="D24" s="5" t="n">
        <v>850000</v>
      </c>
    </row>
    <row r="25">
      <c r="A25" s="4" t="inlineStr">
        <is>
          <t>(Increase) decrease in other assets</t>
        </is>
      </c>
      <c r="B25" s="5" t="n">
        <v>-4454000</v>
      </c>
      <c r="C25" s="5" t="n">
        <v>-35290000</v>
      </c>
      <c r="D25" s="5" t="n">
        <v>2508000</v>
      </c>
    </row>
    <row r="26">
      <c r="A26" s="4" t="inlineStr">
        <is>
          <t>(Decrease) increase in interest payable</t>
        </is>
      </c>
      <c r="B26" s="5" t="n">
        <v>-638000</v>
      </c>
      <c r="C26" s="5" t="n">
        <v>-4887000</v>
      </c>
      <c r="D26" s="5" t="n">
        <v>3903000</v>
      </c>
    </row>
    <row r="27">
      <c r="A27" s="4" t="inlineStr">
        <is>
          <t>Increase (decrease) in other liabilities</t>
        </is>
      </c>
      <c r="B27" s="5" t="n">
        <v>17295000</v>
      </c>
      <c r="C27" s="5" t="n">
        <v>17885000</v>
      </c>
      <c r="D27" s="5" t="n">
        <v>-2911000</v>
      </c>
    </row>
    <row r="28">
      <c r="A28" s="4" t="inlineStr">
        <is>
          <t>Net Cash Provided by Operating Activities</t>
        </is>
      </c>
      <c r="B28" s="5" t="n">
        <v>75417000</v>
      </c>
      <c r="C28" s="5" t="n">
        <v>19324000</v>
      </c>
      <c r="D28" s="5" t="n">
        <v>39001000</v>
      </c>
    </row>
    <row r="29">
      <c r="A29" s="3" t="inlineStr">
        <is>
          <t>Purchases of:</t>
        </is>
      </c>
    </row>
    <row r="30">
      <c r="A30" s="4" t="inlineStr">
        <is>
          <t>Investment securities available for sale</t>
        </is>
      </c>
      <c r="B30" s="5" t="n">
        <v>-918668000</v>
      </c>
      <c r="C30" s="5" t="n">
        <v>-487898000</v>
      </c>
      <c r="D30" s="5" t="n">
        <v>-125900000</v>
      </c>
    </row>
    <row r="31">
      <c r="A31" s="4" t="inlineStr">
        <is>
          <t>Investment securities held to maturity</t>
        </is>
      </c>
      <c r="B31" s="5" t="n">
        <v>-12321000</v>
      </c>
      <c r="D31" s="5" t="n">
        <v>-55247000</v>
      </c>
    </row>
    <row r="32">
      <c r="A32" s="3" t="inlineStr">
        <is>
          <t>Proceeds from:</t>
        </is>
      </c>
    </row>
    <row r="33">
      <c r="A33" s="4" t="inlineStr">
        <is>
          <t>Repayments/calls/maturities of investment securities available for sale</t>
        </is>
      </c>
      <c r="B33" s="5" t="n">
        <v>517511000</v>
      </c>
      <c r="C33" s="5" t="n">
        <v>213052000</v>
      </c>
      <c r="D33" s="5" t="n">
        <v>66562000</v>
      </c>
    </row>
    <row r="34">
      <c r="A34" s="4" t="inlineStr">
        <is>
          <t>Repayments/calls/maturities of investment securities held to maturity</t>
        </is>
      </c>
      <c r="B34" s="5" t="n">
        <v>6595000</v>
      </c>
      <c r="C34" s="5" t="n">
        <v>6175000</v>
      </c>
      <c r="D34" s="5" t="n">
        <v>67704000</v>
      </c>
    </row>
    <row r="35">
      <c r="A35" s="4" t="inlineStr">
        <is>
          <t>Sale of investment securities available for sale</t>
        </is>
      </c>
      <c r="B35" s="5" t="n">
        <v>98084000</v>
      </c>
      <c r="C35" s="5" t="n">
        <v>164299000</v>
      </c>
      <c r="D35" s="5" t="n">
        <v>75401000</v>
      </c>
    </row>
    <row r="36">
      <c r="A36" s="4" t="inlineStr">
        <is>
          <t>Purchase of loans</t>
        </is>
      </c>
      <c r="B36" s="5" t="n">
        <v>-81707000</v>
      </c>
      <c r="C36" s="5" t="n">
        <v>-73262000</v>
      </c>
      <c r="D36" s="5" t="n">
        <v>-166811000</v>
      </c>
    </row>
    <row r="37">
      <c r="A37" s="4" t="inlineStr">
        <is>
          <t>Net decrease (increase) in loans receivable</t>
        </is>
      </c>
      <c r="B37" s="5" t="n">
        <v>232660000</v>
      </c>
      <c r="C37" s="5" t="n">
        <v>264109000</v>
      </c>
      <c r="D37" s="5" t="n">
        <v>-75000</v>
      </c>
    </row>
    <row r="38">
      <c r="A38" s="4" t="inlineStr">
        <is>
          <t>Proceeds from sale of loans receivable</t>
        </is>
      </c>
      <c r="B38" s="5" t="n">
        <v>-44801000</v>
      </c>
      <c r="C38" s="5" t="n">
        <v>-497000</v>
      </c>
      <c r="D38" s="5" t="n">
        <v>-922000</v>
      </c>
    </row>
    <row r="39">
      <c r="A39" s="4" t="inlineStr">
        <is>
          <t>Purchase of interest rate caps</t>
        </is>
      </c>
      <c r="C39" s="5" t="n">
        <v>-1476000</v>
      </c>
    </row>
    <row r="40">
      <c r="A40" s="4" t="inlineStr">
        <is>
          <t>Proceeds from sale of other real estate owned</t>
        </is>
      </c>
      <c r="D40" s="5" t="n">
        <v>714000</v>
      </c>
    </row>
    <row r="41">
      <c r="A41" s="4" t="inlineStr">
        <is>
          <t>Additions to premises and equipment</t>
        </is>
      </c>
      <c r="B41" s="5" t="n">
        <v>-5458000</v>
      </c>
      <c r="C41" s="5" t="n">
        <v>-5960000</v>
      </c>
      <c r="D41" s="5" t="n">
        <v>-6137000</v>
      </c>
    </row>
    <row r="42">
      <c r="A42" s="4" t="inlineStr">
        <is>
          <t>Proceeds from cash settlement of premises and equipment</t>
        </is>
      </c>
      <c r="B42" s="5" t="n">
        <v>4852000</v>
      </c>
      <c r="C42" s="5" t="n">
        <v>395000</v>
      </c>
      <c r="D42" s="5" t="n">
        <v>108000</v>
      </c>
    </row>
    <row r="43">
      <c r="A43" s="4" t="inlineStr">
        <is>
          <t>Purchase of FHLB stock</t>
        </is>
      </c>
      <c r="B43" s="5" t="n">
        <v>-37000</v>
      </c>
      <c r="C43" s="5" t="n">
        <v>-4500000</v>
      </c>
      <c r="D43" s="5" t="n">
        <v>-10215000</v>
      </c>
    </row>
    <row r="44">
      <c r="A44" s="4" t="inlineStr">
        <is>
          <t>Redemption of FHLB stock</t>
        </is>
      </c>
      <c r="B44" s="5" t="n">
        <v>25421000</v>
      </c>
      <c r="C44" s="5" t="n">
        <v>10036000</v>
      </c>
      <c r="D44" s="5" t="n">
        <v>5029000</v>
      </c>
    </row>
    <row r="45">
      <c r="A45" s="4" t="inlineStr">
        <is>
          <t>Net cash acquired in acquisition</t>
        </is>
      </c>
      <c r="B45" s="5" t="n">
        <v>4296000</v>
      </c>
    </row>
    <row r="46">
      <c r="A46" s="4" t="inlineStr">
        <is>
          <t>Net Cash (Used in) Provided by Investing Activities</t>
        </is>
      </c>
      <c r="B46" s="5" t="n">
        <v>-83971000</v>
      </c>
      <c r="C46" s="5" t="n">
        <v>85467000</v>
      </c>
      <c r="D46" s="5" t="n">
        <v>-147945000</v>
      </c>
    </row>
    <row r="47">
      <c r="A47" s="3" t="inlineStr">
        <is>
          <t>Cash Flows from Financing Activities:</t>
        </is>
      </c>
    </row>
    <row r="48">
      <c r="A48" s="4" t="inlineStr">
        <is>
          <t>Net increase in deposits</t>
        </is>
      </c>
      <c r="B48" s="5" t="n">
        <v>596583000</v>
      </c>
      <c r="C48" s="5" t="n">
        <v>283726000</v>
      </c>
      <c r="D48" s="5" t="n">
        <v>76081000</v>
      </c>
    </row>
    <row r="49">
      <c r="A49" s="4" t="inlineStr">
        <is>
          <t>Repayment of term FHLB advances</t>
        </is>
      </c>
      <c r="B49" s="5" t="n">
        <v>-2847796000</v>
      </c>
      <c r="C49" s="5" t="n">
        <v>-3508146000</v>
      </c>
      <c r="D49" s="5" t="n">
        <v>-3141114000</v>
      </c>
    </row>
    <row r="50">
      <c r="A50" s="4" t="inlineStr">
        <is>
          <t>Proceeds from term FHLB advances</t>
        </is>
      </c>
      <c r="B50" s="5" t="n">
        <v>2345000000</v>
      </c>
      <c r="C50" s="5" t="n">
        <v>3390000000</v>
      </c>
      <c r="D50" s="5" t="n">
        <v>3252000000</v>
      </c>
    </row>
    <row r="51">
      <c r="A51" s="4" t="inlineStr">
        <is>
          <t>Net (decrease) increase in other short-term borrowings</t>
        </is>
      </c>
      <c r="B51" s="5" t="n">
        <v>-48635000</v>
      </c>
      <c r="C51" s="5" t="n">
        <v>-33035000</v>
      </c>
      <c r="D51" s="5" t="n">
        <v>10270000</v>
      </c>
    </row>
    <row r="52">
      <c r="A52" s="4" t="inlineStr">
        <is>
          <t>Net decrease in advance payments by borrowers for taxes</t>
        </is>
      </c>
      <c r="B52" s="5" t="n">
        <v>-1611000</v>
      </c>
      <c r="C52" s="5" t="n">
        <v>-318000</v>
      </c>
      <c r="D52" s="5" t="n">
        <v>-1201000</v>
      </c>
    </row>
    <row r="53">
      <c r="A53" s="4" t="inlineStr">
        <is>
          <t>Repurchase and cancellation of common stock of Kearny Financial Corp.</t>
        </is>
      </c>
      <c r="B53" s="5" t="n">
        <v>-119021000</v>
      </c>
      <c r="C53" s="5" t="n">
        <v>-69782000</v>
      </c>
      <c r="D53" s="5" t="n">
        <v>-141708000</v>
      </c>
    </row>
    <row r="54">
      <c r="A54" s="4" t="inlineStr">
        <is>
          <t>Cancellation of shares repurchased on vesting to pay taxes</t>
        </is>
      </c>
      <c r="B54" s="5" t="n">
        <v>-803000</v>
      </c>
      <c r="C54" s="5" t="n">
        <v>-1083000</v>
      </c>
      <c r="D54" s="5" t="n">
        <v>-989000</v>
      </c>
    </row>
    <row r="55">
      <c r="A55" s="4" t="inlineStr">
        <is>
          <t>Exercise of stock options</t>
        </is>
      </c>
      <c r="B55" s="5" t="n">
        <v>373000</v>
      </c>
      <c r="C55" s="5" t="n">
        <v>423000</v>
      </c>
      <c r="D55" s="5" t="n">
        <v>423000</v>
      </c>
    </row>
    <row r="56">
      <c r="A56" s="4" t="inlineStr">
        <is>
          <t>Dividends paid</t>
        </is>
      </c>
      <c r="B56" s="5" t="n">
        <v>-28648000</v>
      </c>
      <c r="C56" s="5" t="n">
        <v>-24121000</v>
      </c>
      <c r="D56" s="5" t="n">
        <v>-34747000</v>
      </c>
    </row>
    <row r="57">
      <c r="A57" s="4" t="inlineStr">
        <is>
          <t>Net Cash (Used in) Provided by Financing Activities</t>
        </is>
      </c>
      <c r="B57" s="5" t="n">
        <v>-104558000</v>
      </c>
      <c r="C57" s="5" t="n">
        <v>37241000</v>
      </c>
      <c r="D57" s="5" t="n">
        <v>19015000</v>
      </c>
    </row>
    <row r="58">
      <c r="A58" s="4" t="inlineStr">
        <is>
          <t>Net (Decrease) Increase in Cash and Cash Equivalents</t>
        </is>
      </c>
      <c r="B58" s="5" t="n">
        <v>-113112000</v>
      </c>
      <c r="C58" s="5" t="n">
        <v>142032000</v>
      </c>
      <c r="D58" s="5" t="n">
        <v>-89929000</v>
      </c>
    </row>
    <row r="59">
      <c r="A59" s="4" t="inlineStr">
        <is>
          <t>Cash and Cash Equivalents - Beginning</t>
        </is>
      </c>
      <c r="B59" s="5" t="n">
        <v>180967000</v>
      </c>
      <c r="C59" s="5" t="n">
        <v>38935000</v>
      </c>
      <c r="D59" s="5" t="n">
        <v>128864000</v>
      </c>
    </row>
    <row r="60">
      <c r="A60" s="4" t="inlineStr">
        <is>
          <t>Cash and Cash Equivalents - Ending</t>
        </is>
      </c>
      <c r="B60" s="5" t="n">
        <v>67855000</v>
      </c>
      <c r="C60" s="5" t="n">
        <v>180967000</v>
      </c>
      <c r="D60" s="5" t="n">
        <v>38935000</v>
      </c>
    </row>
    <row r="61">
      <c r="A61" s="3" t="inlineStr">
        <is>
          <t>Cash paid during the year for:</t>
        </is>
      </c>
    </row>
    <row r="62">
      <c r="A62" s="4" t="inlineStr">
        <is>
          <t>Income taxes, net of refunds</t>
        </is>
      </c>
      <c r="B62" s="5" t="n">
        <v>19734000</v>
      </c>
      <c r="C62" s="5" t="n">
        <v>11812000</v>
      </c>
      <c r="D62" s="5" t="n">
        <v>6698000</v>
      </c>
    </row>
    <row r="63">
      <c r="A63" s="4" t="inlineStr">
        <is>
          <t>Interest</t>
        </is>
      </c>
      <c r="B63" s="5" t="n">
        <v>50488000</v>
      </c>
      <c r="C63" s="5" t="n">
        <v>88740000</v>
      </c>
      <c r="D63" s="7" t="n">
        <v>78117000</v>
      </c>
    </row>
    <row r="64">
      <c r="A64" s="3" t="inlineStr">
        <is>
          <t>Non-cash investing and financing activities:</t>
        </is>
      </c>
    </row>
    <row r="65">
      <c r="A65" s="4" t="inlineStr">
        <is>
          <t>Transfers from loans receivable to loans held-for-sale</t>
        </is>
      </c>
      <c r="B65" s="5" t="n">
        <v>43579000</v>
      </c>
    </row>
    <row r="66">
      <c r="A66" s="4" t="inlineStr">
        <is>
          <t>Acquisition of other real estate owned in settlement of loans</t>
        </is>
      </c>
      <c r="C66" s="5" t="n">
        <v>206000</v>
      </c>
    </row>
    <row r="67">
      <c r="A67" s="4" t="inlineStr">
        <is>
          <t>Fair value of assets acquired, net of cash and cash equivalents acquired</t>
        </is>
      </c>
      <c r="B67" s="5" t="n">
        <v>567816000</v>
      </c>
    </row>
    <row r="68">
      <c r="A68" s="4" t="inlineStr">
        <is>
          <t>Fair value of liabilities assumed</t>
        </is>
      </c>
      <c r="B68" s="7" t="n">
        <v>523926000</v>
      </c>
    </row>
    <row r="69">
      <c r="A69" s="4" t="inlineStr">
        <is>
          <t>ASU 2019-04 [Member]</t>
        </is>
      </c>
    </row>
    <row r="70">
      <c r="A70" s="3" t="inlineStr">
        <is>
          <t>Non-cash investing and financing activities:</t>
        </is>
      </c>
    </row>
    <row r="71">
      <c r="A71" s="4" t="inlineStr">
        <is>
          <t>Debt securities transferred from held to maturity to available for sale</t>
        </is>
      </c>
      <c r="C71" s="5" t="n">
        <v>537732000</v>
      </c>
    </row>
    <row r="72">
      <c r="A72" s="4" t="inlineStr">
        <is>
          <t>ASU 2016-02 [Member]</t>
        </is>
      </c>
    </row>
    <row r="73">
      <c r="A73" s="3" t="inlineStr">
        <is>
          <t>Non-cash investing and financing activities:</t>
        </is>
      </c>
    </row>
    <row r="74">
      <c r="A74" s="4" t="inlineStr">
        <is>
          <t>Operating lease right-of-use assets</t>
        </is>
      </c>
      <c r="C74" s="5" t="n">
        <v>17243000</v>
      </c>
    </row>
    <row r="75">
      <c r="A75" s="4" t="inlineStr">
        <is>
          <t>Operating lease liabilities</t>
        </is>
      </c>
      <c r="C75" s="7" t="n">
        <v>17758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Intangible Assets and Goodwill (Detail) - USD ($) $ in Thousands</t>
        </is>
      </c>
      <c r="B1" s="2" t="inlineStr">
        <is>
          <t>12 Months Ended</t>
        </is>
      </c>
    </row>
    <row r="2">
      <c r="B2" s="2" t="inlineStr">
        <is>
          <t>Jun. 30, 2021</t>
        </is>
      </c>
      <c r="C2" s="2" t="inlineStr">
        <is>
          <t>Jun. 30, 2020</t>
        </is>
      </c>
      <c r="D2" s="2" t="inlineStr">
        <is>
          <t>Jun. 30, 2019</t>
        </is>
      </c>
    </row>
    <row r="3">
      <c r="A3" s="3" t="inlineStr">
        <is>
          <t>Goodwill And Intangible Assets Disclosure [Abstract]</t>
        </is>
      </c>
    </row>
    <row r="4">
      <c r="A4" s="4" t="inlineStr">
        <is>
          <t>Core Deposit Intangibles, Balance</t>
        </is>
      </c>
      <c r="B4" s="7" t="n">
        <v>3995</v>
      </c>
      <c r="C4" s="7" t="n">
        <v>5160</v>
      </c>
      <c r="D4" s="7" t="n">
        <v>6295</v>
      </c>
    </row>
    <row r="5">
      <c r="A5" s="4" t="inlineStr">
        <is>
          <t>Acquisition of MSB Financial Corp.</t>
        </is>
      </c>
      <c r="B5" s="5" t="n">
        <v>690</v>
      </c>
    </row>
    <row r="6">
      <c r="A6" s="4" t="inlineStr">
        <is>
          <t>Amortization</t>
        </is>
      </c>
      <c r="B6" s="5" t="n">
        <v>-980</v>
      </c>
      <c r="C6" s="5" t="n">
        <v>-1165</v>
      </c>
      <c r="D6" s="5" t="n">
        <v>-1135</v>
      </c>
    </row>
    <row r="7">
      <c r="A7" s="4" t="inlineStr">
        <is>
          <t>Core Deposit Intangibles, Balance</t>
        </is>
      </c>
      <c r="B7" s="5" t="n">
        <v>3705</v>
      </c>
      <c r="C7" s="5" t="n">
        <v>3995</v>
      </c>
      <c r="D7" s="5" t="n">
        <v>5160</v>
      </c>
    </row>
    <row r="8">
      <c r="A8" s="4" t="inlineStr">
        <is>
          <t>Goodwill</t>
        </is>
      </c>
      <c r="B8" s="5" t="n">
        <v>210895</v>
      </c>
      <c r="C8" s="5" t="n">
        <v>210895</v>
      </c>
      <c r="D8" s="5" t="n">
        <v>210895</v>
      </c>
    </row>
    <row r="9">
      <c r="A9" s="4" t="inlineStr">
        <is>
          <t>Acquisition of MSB Financial Corp.</t>
        </is>
      </c>
      <c r="B9" s="5" t="n">
        <v>0</v>
      </c>
      <c r="C9" s="5" t="n">
        <v>0</v>
      </c>
      <c r="D9" s="5" t="n">
        <v>0</v>
      </c>
    </row>
    <row r="10">
      <c r="A10" s="4" t="inlineStr">
        <is>
          <t>Goodwill</t>
        </is>
      </c>
      <c r="B10" s="7" t="n">
        <v>210895</v>
      </c>
      <c r="C10" s="7" t="n">
        <v>210895</v>
      </c>
      <c r="D10" s="7" t="n">
        <v>21089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d Amortization of Core Deposit Intangibles (Detail) $ in Thousands</t>
        </is>
      </c>
      <c r="B1" s="2" t="inlineStr">
        <is>
          <t>Jun. 30, 2021USD ($)</t>
        </is>
      </c>
    </row>
    <row r="2">
      <c r="A2" s="3" t="inlineStr">
        <is>
          <t>Goodwill And Intangible Assets Disclosure [Abstract]</t>
        </is>
      </c>
    </row>
    <row r="3">
      <c r="A3" s="4" t="inlineStr">
        <is>
          <t>2022</t>
        </is>
      </c>
      <c r="B3" s="7" t="n">
        <v>685</v>
      </c>
    </row>
    <row r="4">
      <c r="A4" s="4" t="inlineStr">
        <is>
          <t>2023</t>
        </is>
      </c>
      <c r="B4" s="5" t="n">
        <v>563</v>
      </c>
    </row>
    <row r="5">
      <c r="A5" s="4" t="inlineStr">
        <is>
          <t>2024</t>
        </is>
      </c>
      <c r="B5" s="5" t="n">
        <v>526</v>
      </c>
    </row>
    <row r="6">
      <c r="A6" s="4" t="inlineStr">
        <is>
          <t>2025</t>
        </is>
      </c>
      <c r="B6" s="5" t="n">
        <v>495</v>
      </c>
    </row>
    <row r="7">
      <c r="A7" s="4" t="inlineStr">
        <is>
          <t>2026</t>
        </is>
      </c>
      <c r="B7" s="5" t="n">
        <v>467</v>
      </c>
    </row>
    <row r="8">
      <c r="A8" s="4" t="inlineStr">
        <is>
          <t>Thereafter</t>
        </is>
      </c>
      <c r="B8" s="7" t="n">
        <v>96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chedule of Deposits (Detail) - USD ($) $ in Thousands</t>
        </is>
      </c>
      <c r="B1" s="2" t="inlineStr">
        <is>
          <t>Jun. 30, 2021</t>
        </is>
      </c>
      <c r="C1" s="2" t="inlineStr">
        <is>
          <t>Jun. 30, 2020</t>
        </is>
      </c>
    </row>
    <row r="2">
      <c r="A2" s="3" t="inlineStr">
        <is>
          <t>Deposits [Abstract]</t>
        </is>
      </c>
    </row>
    <row r="3">
      <c r="A3" s="4" t="inlineStr">
        <is>
          <t>Non-interest bearing demand: Amount</t>
        </is>
      </c>
      <c r="B3" s="7" t="n">
        <v>593718</v>
      </c>
      <c r="C3" s="7" t="n">
        <v>419138</v>
      </c>
    </row>
    <row r="4">
      <c r="A4" s="4" t="inlineStr">
        <is>
          <t>Interest-bearing demand: Amount</t>
        </is>
      </c>
      <c r="B4" s="5" t="n">
        <v>1902478</v>
      </c>
      <c r="C4" s="5" t="n">
        <v>1264151</v>
      </c>
    </row>
    <row r="5">
      <c r="A5" s="4" t="inlineStr">
        <is>
          <t>Savings: Amount</t>
        </is>
      </c>
      <c r="B5" s="5" t="n">
        <v>1111364</v>
      </c>
      <c r="C5" s="5" t="n">
        <v>906597</v>
      </c>
    </row>
    <row r="6">
      <c r="A6" s="4" t="inlineStr">
        <is>
          <t>Certificates of deposit: Amount</t>
        </is>
      </c>
      <c r="B6" s="5" t="n">
        <v>1877746</v>
      </c>
      <c r="C6" s="5" t="n">
        <v>1840396</v>
      </c>
    </row>
    <row r="7">
      <c r="A7" s="4" t="inlineStr">
        <is>
          <t>Total deposits</t>
        </is>
      </c>
      <c r="B7" s="7" t="n">
        <v>5485306</v>
      </c>
      <c r="C7" s="7" t="n">
        <v>4430282</v>
      </c>
    </row>
    <row r="8">
      <c r="A8" s="4" t="inlineStr">
        <is>
          <t>Non-interest-bearing demand, Weighted Average Interest Rate</t>
        </is>
      </c>
      <c r="B8" s="4" t="inlineStr">
        <is>
          <t>0.00%</t>
        </is>
      </c>
      <c r="C8" s="4" t="inlineStr">
        <is>
          <t>0.00%</t>
        </is>
      </c>
    </row>
    <row r="9">
      <c r="A9" s="4" t="inlineStr">
        <is>
          <t>Interest-bearing demand, Weighted Average Interest Rate</t>
        </is>
      </c>
      <c r="B9" s="4" t="inlineStr">
        <is>
          <t>0.18%</t>
        </is>
      </c>
      <c r="C9" s="4" t="inlineStr">
        <is>
          <t>0.54%</t>
        </is>
      </c>
    </row>
    <row r="10">
      <c r="A10" s="4" t="inlineStr">
        <is>
          <t>Savings, Weighted Average Interest Rate</t>
        </is>
      </c>
      <c r="B10" s="4" t="inlineStr">
        <is>
          <t>0.13%</t>
        </is>
      </c>
      <c r="C10" s="4" t="inlineStr">
        <is>
          <t>0.83%</t>
        </is>
      </c>
    </row>
    <row r="11">
      <c r="A11" s="4" t="inlineStr">
        <is>
          <t>Certificates of deposit, Weighted Average Interest Rate</t>
        </is>
      </c>
      <c r="B11" s="4" t="inlineStr">
        <is>
          <t>0.57%</t>
        </is>
      </c>
      <c r="C11" s="4" t="inlineStr">
        <is>
          <t>1.79%</t>
        </is>
      </c>
    </row>
    <row r="12">
      <c r="A12" s="4" t="inlineStr">
        <is>
          <t>Total deposits, Weighted Average Interest Rate</t>
        </is>
      </c>
      <c r="B12" s="4" t="inlineStr">
        <is>
          <t>0.28%</t>
        </is>
      </c>
      <c r="C12" s="4" t="inlineStr">
        <is>
          <t>1.07%</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chedule of Brokered Deposits (Detail) - USD ($) $ in Thousands</t>
        </is>
      </c>
      <c r="B1" s="2" t="inlineStr">
        <is>
          <t>Jun. 30, 2021</t>
        </is>
      </c>
      <c r="C1" s="2" t="inlineStr">
        <is>
          <t>Jun. 30, 2020</t>
        </is>
      </c>
    </row>
    <row r="2">
      <c r="A2" s="3" t="inlineStr">
        <is>
          <t>Deposits [Abstract]</t>
        </is>
      </c>
    </row>
    <row r="3">
      <c r="A3" s="4" t="inlineStr">
        <is>
          <t>Certificates of deposits</t>
        </is>
      </c>
      <c r="B3" s="7" t="n">
        <v>458616</v>
      </c>
      <c r="C3" s="7" t="n">
        <v>31379</v>
      </c>
    </row>
    <row r="4">
      <c r="A4" s="4" t="inlineStr">
        <is>
          <t>Total brokered deposits</t>
        </is>
      </c>
      <c r="B4" s="7" t="n">
        <v>458616</v>
      </c>
      <c r="C4" s="7" t="n">
        <v>31379</v>
      </c>
    </row>
    <row r="5">
      <c r="A5" s="4" t="inlineStr">
        <is>
          <t>Certificates of deposits</t>
        </is>
      </c>
      <c r="B5" s="4" t="inlineStr">
        <is>
          <t>0.10%</t>
        </is>
      </c>
      <c r="C5" s="4" t="inlineStr">
        <is>
          <t>2.16%</t>
        </is>
      </c>
    </row>
    <row r="6">
      <c r="A6" s="4" t="inlineStr">
        <is>
          <t>Total brokered deposits</t>
        </is>
      </c>
      <c r="B6" s="4" t="inlineStr">
        <is>
          <t>0.10%</t>
        </is>
      </c>
      <c r="C6" s="4" t="inlineStr">
        <is>
          <t>2.16%</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ertificates of Deposit By Maturity (Detail) - USD ($) $ in Thousands</t>
        </is>
      </c>
      <c r="B1" s="2" t="inlineStr">
        <is>
          <t>Jun. 30, 2021</t>
        </is>
      </c>
      <c r="C1" s="2" t="inlineStr">
        <is>
          <t>Jun. 30, 2020</t>
        </is>
      </c>
    </row>
    <row r="2">
      <c r="A2" s="3" t="inlineStr">
        <is>
          <t>Deposits [Abstract]</t>
        </is>
      </c>
    </row>
    <row r="3">
      <c r="A3" s="4" t="inlineStr">
        <is>
          <t>One year or less</t>
        </is>
      </c>
      <c r="B3" s="7" t="n">
        <v>1510761</v>
      </c>
    </row>
    <row r="4">
      <c r="A4" s="4" t="inlineStr">
        <is>
          <t>After one year to two years</t>
        </is>
      </c>
      <c r="B4" s="5" t="n">
        <v>246754</v>
      </c>
    </row>
    <row r="5">
      <c r="A5" s="4" t="inlineStr">
        <is>
          <t>After two years to three years</t>
        </is>
      </c>
      <c r="B5" s="5" t="n">
        <v>41230</v>
      </c>
    </row>
    <row r="6">
      <c r="A6" s="4" t="inlineStr">
        <is>
          <t>After three years to four years</t>
        </is>
      </c>
      <c r="B6" s="5" t="n">
        <v>41913</v>
      </c>
    </row>
    <row r="7">
      <c r="A7" s="4" t="inlineStr">
        <is>
          <t>After four years to five years</t>
        </is>
      </c>
      <c r="B7" s="5" t="n">
        <v>30790</v>
      </c>
    </row>
    <row r="8">
      <c r="A8" s="4" t="inlineStr">
        <is>
          <t>After five years</t>
        </is>
      </c>
      <c r="B8" s="5" t="n">
        <v>6298</v>
      </c>
    </row>
    <row r="9">
      <c r="A9" s="4" t="inlineStr">
        <is>
          <t>Total certificates of deposit</t>
        </is>
      </c>
      <c r="B9" s="7" t="n">
        <v>1877746</v>
      </c>
      <c r="C9" s="7" t="n">
        <v>184039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dditional Information (Detail) - USD ($) $ in Millions</t>
        </is>
      </c>
      <c r="B1" s="2" t="inlineStr">
        <is>
          <t>Jun. 30, 2021</t>
        </is>
      </c>
      <c r="C1" s="2" t="inlineStr">
        <is>
          <t>Jun. 30, 2020</t>
        </is>
      </c>
    </row>
    <row r="2">
      <c r="A2" s="3" t="inlineStr">
        <is>
          <t>Deposits [Abstract]</t>
        </is>
      </c>
    </row>
    <row r="3">
      <c r="A3" s="4" t="inlineStr">
        <is>
          <t>Time Deposits, $250,000 or More</t>
        </is>
      </c>
      <c r="B3" s="6" t="n">
        <v>635.3</v>
      </c>
      <c r="C3" s="7" t="n">
        <v>29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ixed Rate Advances from FHLB (Detail) - USD ($) $ in Thousands</t>
        </is>
      </c>
      <c r="B1" s="2" t="inlineStr">
        <is>
          <t>Jun. 30, 2021</t>
        </is>
      </c>
      <c r="C1" s="2" t="inlineStr">
        <is>
          <t>Jun. 30, 2020</t>
        </is>
      </c>
    </row>
    <row r="2">
      <c r="A2" s="3" t="inlineStr">
        <is>
          <t>Debt Instrument [Line Items]</t>
        </is>
      </c>
    </row>
    <row r="3">
      <c r="A3" s="4" t="inlineStr">
        <is>
          <t>Federal Home Loan Bank, Advances, Balance, Less than one year</t>
        </is>
      </c>
      <c r="B3" s="7" t="n">
        <v>390000</v>
      </c>
      <c r="C3" s="7" t="n">
        <v>865000</v>
      </c>
    </row>
    <row r="4">
      <c r="A4" s="4" t="inlineStr">
        <is>
          <t>Federal Home Loan Bank, Advances, Balance Due in One to two years</t>
        </is>
      </c>
      <c r="B4" s="5" t="n">
        <v>145000</v>
      </c>
      <c r="C4" s="5" t="n">
        <v>27000</v>
      </c>
    </row>
    <row r="5">
      <c r="A5" s="4" t="inlineStr">
        <is>
          <t>Federal Home Loan Bank, Advances, Balance Due in two to three years</t>
        </is>
      </c>
      <c r="B5" s="5" t="n">
        <v>22500</v>
      </c>
      <c r="C5" s="5" t="n">
        <v>145000</v>
      </c>
    </row>
    <row r="6">
      <c r="A6" s="4" t="inlineStr">
        <is>
          <t>Federal Home Loan Bank, Advances, Balance Due in three to four years</t>
        </is>
      </c>
      <c r="B6" s="5" t="n">
        <v>103500</v>
      </c>
      <c r="C6" s="5" t="n">
        <v>22500</v>
      </c>
    </row>
    <row r="7">
      <c r="A7" s="4" t="inlineStr">
        <is>
          <t>Federal Home Loan Bank, Advances, Balance Due in four to five years</t>
        </is>
      </c>
      <c r="B7" s="5" t="n">
        <v>6500</v>
      </c>
      <c r="C7" s="5" t="n">
        <v>103500</v>
      </c>
    </row>
    <row r="8">
      <c r="A8" s="4" t="inlineStr">
        <is>
          <t>Federal Home Loan Bank, Advances, Balance greater than five years</t>
        </is>
      </c>
      <c r="C8" s="5" t="n">
        <v>6500</v>
      </c>
    </row>
    <row r="9">
      <c r="A9" s="4" t="inlineStr">
        <is>
          <t>Federal Home Loan Bank, Advances, Total</t>
        </is>
      </c>
      <c r="B9" s="5" t="n">
        <v>667500</v>
      </c>
      <c r="C9" s="5" t="n">
        <v>1169500</v>
      </c>
    </row>
    <row r="10">
      <c r="A10" s="4" t="inlineStr">
        <is>
          <t>Federal Home Loan Bank, Advances, Unamortized Fair Value Adjustments</t>
        </is>
      </c>
      <c r="B10" s="5" t="n">
        <v>-1624</v>
      </c>
      <c r="C10" s="5" t="n">
        <v>-2071</v>
      </c>
    </row>
    <row r="11">
      <c r="A11" s="4" t="inlineStr">
        <is>
          <t>Total Federal Home Loan Bank, Advances, After Fair Value Adjustments</t>
        </is>
      </c>
      <c r="B11" s="7" t="n">
        <v>665876</v>
      </c>
      <c r="C11" s="7" t="n">
        <v>1167429</v>
      </c>
    </row>
    <row r="12">
      <c r="A12" s="4" t="inlineStr">
        <is>
          <t>Federal Home Loan Bank, Advances, Weighted Average Interest Rate, Due in less than one year</t>
        </is>
      </c>
      <c r="B12" s="4" t="inlineStr">
        <is>
          <t>0.33%</t>
        </is>
      </c>
      <c r="C12" s="4" t="inlineStr">
        <is>
          <t>0.45%</t>
        </is>
      </c>
    </row>
    <row r="13">
      <c r="A13" s="4" t="inlineStr">
        <is>
          <t>Federal Home Loan Bank, Advances, Weighted Average Interest Rate, Due in one to two years</t>
        </is>
      </c>
      <c r="B13" s="4" t="inlineStr">
        <is>
          <t>3.04%</t>
        </is>
      </c>
      <c r="C13" s="4" t="inlineStr">
        <is>
          <t>2.85%</t>
        </is>
      </c>
    </row>
    <row r="14">
      <c r="A14" s="4" t="inlineStr">
        <is>
          <t>Federal Home Loan Bank, Advances, Weighted Average Interest Rate, Due in two to three years</t>
        </is>
      </c>
      <c r="B14" s="4" t="inlineStr">
        <is>
          <t>2.63%</t>
        </is>
      </c>
      <c r="C14" s="4" t="inlineStr">
        <is>
          <t>3.04%</t>
        </is>
      </c>
    </row>
    <row r="15">
      <c r="A15" s="4" t="inlineStr">
        <is>
          <t>Federal Home Loan Bank, Advances, Weighted Average Interest Rate, Due in three to four years</t>
        </is>
      </c>
      <c r="B15" s="4" t="inlineStr">
        <is>
          <t>2.68%</t>
        </is>
      </c>
      <c r="C15" s="4" t="inlineStr">
        <is>
          <t>2.63%</t>
        </is>
      </c>
    </row>
    <row r="16">
      <c r="A16" s="4" t="inlineStr">
        <is>
          <t>Federal Home Loan Bank, Advances, Weighted Average Interest Rate, Due in four to five years</t>
        </is>
      </c>
      <c r="B16" s="4" t="inlineStr">
        <is>
          <t>2.82%</t>
        </is>
      </c>
      <c r="C16" s="4" t="inlineStr">
        <is>
          <t>2.68%</t>
        </is>
      </c>
    </row>
    <row r="17">
      <c r="A17" s="4" t="inlineStr">
        <is>
          <t>Federal Home Loan Bank, Advances, Weighted Average Interest Rate, Due in greater than five years</t>
        </is>
      </c>
      <c r="C17" s="4" t="inlineStr">
        <is>
          <t>2.82%</t>
        </is>
      </c>
    </row>
    <row r="18">
      <c r="A18" s="4" t="inlineStr">
        <is>
          <t>Weighted Average [Member]</t>
        </is>
      </c>
    </row>
    <row r="19">
      <c r="A19" s="3" t="inlineStr">
        <is>
          <t>Debt Instrument [Line Items]</t>
        </is>
      </c>
    </row>
    <row r="20">
      <c r="A20" s="4" t="inlineStr">
        <is>
          <t>Federal Home Loan Bank, Advances, General Debt Obligations, Disclosures, Weighted Average Interest Rate</t>
        </is>
      </c>
      <c r="B20" s="4" t="inlineStr">
        <is>
          <t>1.38%</t>
        </is>
      </c>
      <c r="C20" s="4" t="inlineStr">
        <is>
          <t>1.08%</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dditional Information (Detail) - USD ($) $ in Millions</t>
        </is>
      </c>
      <c r="B1" s="2" t="inlineStr">
        <is>
          <t>Jun. 30, 2021</t>
        </is>
      </c>
      <c r="C1" s="2" t="inlineStr">
        <is>
          <t>Jun. 30, 2020</t>
        </is>
      </c>
    </row>
    <row r="2">
      <c r="A2" s="3" t="inlineStr">
        <is>
          <t>Debt Instrument [Line Items]</t>
        </is>
      </c>
    </row>
    <row r="3">
      <c r="A3" s="4" t="inlineStr">
        <is>
          <t>Other borrowings, sweep accounts</t>
        </is>
      </c>
      <c r="B3" s="7" t="n">
        <v>0</v>
      </c>
      <c r="C3" s="6" t="n">
        <v>5.7</v>
      </c>
    </row>
    <row r="4">
      <c r="A4" s="4" t="inlineStr">
        <is>
          <t>Borrowings for liquidity management purposes</t>
        </is>
      </c>
      <c r="B4" s="5" t="n">
        <v>20</v>
      </c>
      <c r="C4" s="5" t="n">
        <v>0</v>
      </c>
    </row>
    <row r="5">
      <c r="A5" s="4" t="inlineStr">
        <is>
          <t>Collateralized Mortgage Backed Securities</t>
        </is>
      </c>
    </row>
    <row r="6">
      <c r="A6" s="3" t="inlineStr">
        <is>
          <t>Debt Instrument [Line Items]</t>
        </is>
      </c>
    </row>
    <row r="7">
      <c r="A7" s="4" t="inlineStr">
        <is>
          <t>Federal Home Loan Bank, advances, general debt obligations, disclosures, collateral pledged</t>
        </is>
      </c>
      <c r="B7" s="9" t="n">
        <v>170.1</v>
      </c>
      <c r="C7" s="9" t="n">
        <v>155.3</v>
      </c>
    </row>
    <row r="8">
      <c r="A8" s="4" t="inlineStr">
        <is>
          <t>Investment in Federal Home Loan Bank Stock [Member]</t>
        </is>
      </c>
    </row>
    <row r="9">
      <c r="A9" s="3" t="inlineStr">
        <is>
          <t>Debt Instrument [Line Items]</t>
        </is>
      </c>
    </row>
    <row r="10">
      <c r="A10" s="4" t="inlineStr">
        <is>
          <t>Federal Home Loan Bank, advances, general debt obligations, disclosures, collateral pledged</t>
        </is>
      </c>
      <c r="B10" s="7" t="n">
        <v>3270</v>
      </c>
      <c r="C10" s="7" t="n">
        <v>321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Derivative Financial Instruments as well as Their Classification on Statement of Financial Condition (Detail) - Derivatives Designated as Hedging Instruments [Member] - USD ($) $ in Thousands</t>
        </is>
      </c>
      <c r="B1" s="2" t="inlineStr">
        <is>
          <t>Jun. 30, 2021</t>
        </is>
      </c>
      <c r="C1" s="2" t="inlineStr">
        <is>
          <t>Jun. 30, 2020</t>
        </is>
      </c>
    </row>
    <row r="2">
      <c r="A2" s="4" t="inlineStr">
        <is>
          <t>Other Assets [Member]</t>
        </is>
      </c>
    </row>
    <row r="3">
      <c r="A3" s="3" t="inlineStr">
        <is>
          <t>Derivative [Line Items]</t>
        </is>
      </c>
    </row>
    <row r="4">
      <c r="A4" s="4" t="inlineStr">
        <is>
          <t>Fair Value</t>
        </is>
      </c>
      <c r="B4" s="7" t="n">
        <v>1832</v>
      </c>
      <c r="C4" s="7" t="n">
        <v>235</v>
      </c>
    </row>
    <row r="5">
      <c r="A5" s="4" t="inlineStr">
        <is>
          <t>Other Liabilities</t>
        </is>
      </c>
    </row>
    <row r="6">
      <c r="A6" s="3" t="inlineStr">
        <is>
          <t>Derivative [Line Items]</t>
        </is>
      </c>
    </row>
    <row r="7">
      <c r="A7" s="4" t="inlineStr">
        <is>
          <t>Fair Value</t>
        </is>
      </c>
      <c r="B7" s="5" t="n">
        <v>673</v>
      </c>
      <c r="C7" s="5" t="n">
        <v>18177</v>
      </c>
    </row>
    <row r="8">
      <c r="A8" s="4" t="inlineStr">
        <is>
          <t>Interest Rate Contract [Member] | Other Assets [Member]</t>
        </is>
      </c>
    </row>
    <row r="9">
      <c r="A9" s="3" t="inlineStr">
        <is>
          <t>Derivative [Line Items]</t>
        </is>
      </c>
    </row>
    <row r="10">
      <c r="A10" s="4" t="inlineStr">
        <is>
          <t>Fair Value</t>
        </is>
      </c>
      <c r="B10" s="5" t="n">
        <v>1832</v>
      </c>
      <c r="C10" s="5" t="n">
        <v>235</v>
      </c>
    </row>
    <row r="11">
      <c r="A11" s="4" t="inlineStr">
        <is>
          <t>Interest Rate Contract [Member] | Other Liabilities</t>
        </is>
      </c>
    </row>
    <row r="12">
      <c r="A12" s="3" t="inlineStr">
        <is>
          <t>Derivative [Line Items]</t>
        </is>
      </c>
    </row>
    <row r="13">
      <c r="A13" s="4" t="inlineStr">
        <is>
          <t>Fair Value</t>
        </is>
      </c>
      <c r="B13" s="7" t="n">
        <v>673</v>
      </c>
      <c r="C13" s="7" t="n">
        <v>1817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Derivative Instruments and Hedging Activities - Additional Information (Detail)</t>
        </is>
      </c>
      <c r="B1" s="2" t="inlineStr">
        <is>
          <t>12 Months Ended</t>
        </is>
      </c>
    </row>
    <row r="2">
      <c r="B2" s="2" t="inlineStr">
        <is>
          <t>Jun. 30, 2021USD ($)Instrument</t>
        </is>
      </c>
      <c r="C2" s="2" t="inlineStr">
        <is>
          <t>Jun. 30, 2020USD ($)</t>
        </is>
      </c>
      <c r="D2" s="2" t="inlineStr">
        <is>
          <t>Jun. 30, 2019USD ($)</t>
        </is>
      </c>
    </row>
    <row r="3">
      <c r="A3" s="3" t="inlineStr">
        <is>
          <t>Derivative [Line Items]</t>
        </is>
      </c>
    </row>
    <row r="4">
      <c r="A4" s="4" t="inlineStr">
        <is>
          <t>Pipeline of loans held-for-sale</t>
        </is>
      </c>
      <c r="B4" s="7" t="n">
        <v>48400000</v>
      </c>
    </row>
    <row r="5">
      <c r="A5" s="4" t="inlineStr">
        <is>
          <t>Loan Origination Commitments [Member]</t>
        </is>
      </c>
    </row>
    <row r="6">
      <c r="A6" s="3" t="inlineStr">
        <is>
          <t>Derivative [Line Items]</t>
        </is>
      </c>
    </row>
    <row r="7">
      <c r="A7" s="4" t="inlineStr">
        <is>
          <t>Pipeline of loans held-for-sale</t>
        </is>
      </c>
      <c r="B7" s="5" t="n">
        <v>48400000</v>
      </c>
      <c r="C7" s="7" t="n">
        <v>127200000</v>
      </c>
    </row>
    <row r="8">
      <c r="A8" s="4" t="inlineStr">
        <is>
          <t>Counter Party [Member]</t>
        </is>
      </c>
    </row>
    <row r="9">
      <c r="A9" s="3" t="inlineStr">
        <is>
          <t>Derivative [Line Items]</t>
        </is>
      </c>
    </row>
    <row r="10">
      <c r="A10" s="4" t="inlineStr">
        <is>
          <t>Termination Value Of Derivatives</t>
        </is>
      </c>
      <c r="B10" s="5" t="n">
        <v>1100000</v>
      </c>
    </row>
    <row r="11">
      <c r="A11" s="4" t="inlineStr">
        <is>
          <t>Financial collateral not included as offsetting amounts</t>
        </is>
      </c>
      <c r="B11" s="5" t="n">
        <v>673000</v>
      </c>
      <c r="C11" s="5" t="n">
        <v>18200000</v>
      </c>
    </row>
    <row r="12">
      <c r="A12" s="4" t="inlineStr">
        <is>
          <t>Interest Expense [Member]</t>
        </is>
      </c>
    </row>
    <row r="13">
      <c r="A13" s="3" t="inlineStr">
        <is>
          <t>Derivative [Line Items]</t>
        </is>
      </c>
    </row>
    <row r="14">
      <c r="A14" s="4" t="inlineStr">
        <is>
          <t>Estimated cash flow hedge gain (loss) to be reclassified in next twelve months</t>
        </is>
      </c>
      <c r="B14" s="5" t="n">
        <v>5400000</v>
      </c>
    </row>
    <row r="15">
      <c r="A15" s="4" t="inlineStr">
        <is>
          <t>Cash Flow Hedges [Member]</t>
        </is>
      </c>
    </row>
    <row r="16">
      <c r="A16" s="3" t="inlineStr">
        <is>
          <t>Derivative [Line Items]</t>
        </is>
      </c>
    </row>
    <row r="17">
      <c r="A17" s="4" t="inlineStr">
        <is>
          <t>Reclassifications to interest expense</t>
        </is>
      </c>
      <c r="B17" s="7" t="n">
        <v>-8281000</v>
      </c>
      <c r="C17" s="7" t="n">
        <v>1870000</v>
      </c>
      <c r="D17" s="7" t="n">
        <v>6753000</v>
      </c>
    </row>
    <row r="18">
      <c r="A18" s="4" t="inlineStr">
        <is>
          <t>Cash Flow Hedges [Member] | Interest Rate Swaps [Member]</t>
        </is>
      </c>
    </row>
    <row r="19">
      <c r="A19" s="3" t="inlineStr">
        <is>
          <t>Derivative [Line Items]</t>
        </is>
      </c>
    </row>
    <row r="20">
      <c r="A20" s="4" t="inlineStr">
        <is>
          <t>Number of interest rate derivative instruments held | Instrument</t>
        </is>
      </c>
      <c r="B20" s="5" t="n">
        <v>12</v>
      </c>
    </row>
    <row r="21">
      <c r="A21" s="4" t="inlineStr">
        <is>
          <t>Derivative, notional amount</t>
        </is>
      </c>
      <c r="B21" s="7" t="n">
        <v>10400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Note 1 - Summary of Significant Accounting Policies Basis of Consolidated Financial Statement Presentation The consolidated financial statements include the accounts of Kearny Financial Corp. (the “Company”), its wholly-owned subsidiary, Kearny Bank (the “Bank”) and the Bank’s wholly-owned subsidiary, CJB Investment Corp. The Company conducts its business principally through the Bank. Management prepared the consolidated financial statements in conformity with accounting principles generally accepted in the United States of America (“GAAP”), including the elimination of all significant inter-company accounts and transactions during consolidation. 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 Business of the Company and Subsidiaries The Company’s primary business is the ownership and operation of the Bank. The Bank is principally engaged in the business of attracting deposits from the general public and using those deposits, together with other funds, to originate or purchase loans for its portfolio and invest in securities. Loans originated or purchased by the Bank generally include loans collateralized by residential and commercial real estate augmented by secured and unsecured loans to businesses and consumers. The investment securities purchased by the Bank generally include U.S. agency mortgage-backed securities, U.S. government and agency debentures, bank-qualified municipal obligations, corporate bonds, asset-backed securities, collateralized loan obligations and subordinated debt. At June 30, 2021, the Bank had one wholly owned subsidiary CJB Investment Corp. CJB Investment Corp was organized under New Jersey law as a New Jersey Investment Company and remained active through the three-year period ended June 30, 2021. Risks and Uncertainties As previously disclosed, on March 11, 2020, the World Health Organization declared the outbreak of COVID-19 a global pandemic. The COVID-19 pandemic has adversely affected, and may continue to adversely affect, local, national and global economic activity. The spread of the outbreak has caused significant disruptions to the U.S. economy, significant reductions in the targeted federal funds rate and has disrupted banking and other financial activity in the areas in which the Company operates. On March 27, 2020, the Coronavirus Aid, Relief, and Economic Security Act (“CARES Act”) was enacted to, among other provisions, provide emergency assistance for individuals, families and businesses affected by the COVID-19 pandemic. On December 27, 2020, the 2021 Consolidated Appropriations Act, was enacted as part of an omnibus spending bill for the 2021 federal fiscal year, included provisions intended to provide additional aid to those impacted by the pandemic. The COVID-19 pandemic has adversely impacted certain industries and geographies in which our clients operate and could impact their ability to repay their obligations to us. Given its ongoing and dynamic nature, it is difficult to predict the full impact of the COVID-19 pandemic on the business of the Company, its clients, employees and third-party service providers. The extent of such impact will depend on future developments, which are highly uncertain, including if the coronavirus can continue to be controlled and abated and if and how the economy may remain open. Additionally, the responses of various governmental and nongovernmental authorities to curtail business and consumer activities in an effort to mitigate the pandemic may have material long-term effects on the Company and its clients which are difficult to quantify in the near-term or long-term. It is possible that estimates made in the financial statements could be materially and adversely impacted as a result of these conditions, including estimates regarding expected credit losses on loans receivable, impairment of investment securities and impairment of goodwill. Although the Company continues to operate while taking steps to ensure the safety of employees and clients, COVID-19 could also potentially create widespread business continuity issues for the Company. Subsequent Events The Company has evaluated events and transactions occurring subsequent to the statement of financial condition date of June 30, 2021, for items that should potentially be recognized or disclosed in these consolidated financial statements. The evaluation was conducted through the date this document was filed. Note 1 - Summary of Significant Accounting Policies (continued) Cash and Cash Equivalents Cash and cash equivalents include cash, deposits with other financial institutions with maturities fewer than 90 days, and federal funds sold. Net cash flows are reported for customer loan and deposit transactions, interest bearing deposits in other financial institutions and borrowings with original maturities fewer than 90 days. Securities The Company classifies its investment securities as either available for sale or held to maturity. The Company does not use or maintain a trading account. Investment securities that management has the positive intent and ability to hold to maturity are classified as held to maturity and reported at amortized cost. Investment securities not classified as held to maturity are classified as available for sale and reported at fair value, with unrealized holding gains or losses, net of deferred income taxes, reported in the accumulated other comprehensive income (“OCI”) component of stockholders’ equity. Premiums on callable securities are amortized to the earliest call date whereas discounts on such securities are accreted to the maturity date utilizing the level-yield method. Premiums and discounts on all other securities are generally amortized or accreted to the maturity date utilizing the level-yield method taking into consideration the impact of principal amortization and prepayments, as applicable. Gain or loss on sales of securities is based on the specific identification method. Effective July 1, 2020, the Company adopted the provisions of ASC 326 and modified its accounting policy for the assessment of available for sale securities for impairment. Under ASC 326, for available for 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that do not meet the above criteria, the Company evaluates whether the decline in fair value has resulted from credit losses or other factors. In making this assessment, the Company considers the extent to which fair value is less than amortized cost, any changes to the rating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elected the practical expedient of zero loss estimates for securities issued by U.S. government entities and agencies. These securities are either explicitly or implicitly guaranteed by the U.S. government, are highly rate by major agencies and have a long history of no credit losses. Under ASC 326, changes in the allowance for credit losses are recorded as provision for, or reversal of, credit loss expense. Losses are charged against the allowance when management believes the uncollectibility of an available for sale security is confirmed or when either of the criteria regarding intent or requirement to sell is met. Prior to July 1, 2020, the accounting policy on the assessment of available for sale securities for impairment was based on an other-than-temporary assessment. The Company considered other-than-temporary impairments based upon several considerations. First, other-than-temporary impairments on securities that the Company intends to sell, or will, more likely than not, be required to sell prior to the full recovery of their fair value to a level equal to or exceeding their amortized cost, are recognized in earnings. If neither of these conditions regarding the likelihood of the securities’ sale are applicable, then the other-than-temporary impairment is bifurcated into credit and non-credit components. A credit impairment generally represents the amount by which the present value of the cash flows that are expected to be collected on an investment security fall below its amortized cost. A non-credit impairment represents the remaining portion of the impairment not otherwise designated as credit-related. The Company recognized credit-related other-than-temporary impairments in earnings. Non-credit other-than-temporary impairments on investment securities are recognized in OCI. Note 1 - Summary of Significant Accounting Policies (continued) Concentration of Risk Financial instruments which potentially subject the Company and its subsidiaries to concentrations of credit risk consist of cash and cash equivalents, investment securities and loans receivable. Cash and cash equivalents include deposits placed in other financial institutions. Securities include concentrations of investments backed by U.S. government agencies and U.S. government sponsored enterprises (“GSEs”), including the Federal National Mortgage Association (“Fannie Mae”), the Federal Home Loan Mortgage Corporation (“Freddie Mac”), the Government National Mortgage Association (“Ginnie Mae”). Additional concentration risk exists in the Company’s municipal and corporate obligations, asset-backed securities and collateralized loan obligations. The Company’s lending activity is primarily concentrated in loans collateralized by real estate in the states of New Jersey and New York. As a result, credit risk is broadly dependent on the real estate market and general economic conditions in these states. Additionally, the Company’s lending policies limit the amount of credit extended to any single borrower and their related interests thereby limiting the concentration of credit risk to any single borrower. Loans Receivable Loans receivable that management has the intent and ability to hold for the foreseeable future or until maturity or payoff are reported at unpaid principal balances, net of deferred loan origination fees and costs, purchase discounts and premiums, purchase accounting fair value adjustments and the allowance for loan losses. Interest income is accrued on the unpaid principal balance. Certain direct loan origination costs, net of loan origination fees, are deferred and amortized, using the level-yield method, as an adjustment of yield over the contractual lives of the related loans. Unearned premiums and discounts are amortized or accreted utilizing the level-yield method over the contractual lives of the related loans. Loans Held-for-Sale Loans held-for-sale are carried at the lower of cost or estimated fair value, as determined on an aggregate basis. Net unrealized losses, if any, are recognized in a valuation allowance through a charge to earnings. Premiums and discounts and origination fees and costs on loans held-for-sale are deferred and recognized as a component of the gain or loss on sale. Gains and losses on sales of loans held-for-sale are recognized on settlement dates and are determined by the difference between the sale proceeds and the carrying value of the loans. These transactions are accounted for as sales based on satisfaction of the criteria for such accounting which provide that, as transferor, control over the loans have been surrendered. Past Due Loans A loan’s past due status is generally determined based upon its principal and interest payment (“P&amp;I”) delinquency status in conjunction with its past maturity status, where applicable. A loan’s P&amp;I delinquency status is based upon the number of calendar days between the date of the earliest P&amp;I payment due and the as of measurement date. A loan’s past maturity status, where applicable, is based upon the number of calendar days between a loan’s contractual maturity date and the as of measurement date. Based upon the larger of these criteria, loans are categorized into the following past due tiers for financial statement reporting and disclosure purposes: Current (including 1-29 days), 30-59 days, 60-89 days and 90 or more days. Nonaccrual Loans Loans are generally placed on nonaccrual status when contractual payments become 90 or more days past due or when the Company does not expect to receive all P&amp;I payments owed substantially in accordance with the terms of the loan agreement, regardless of past due status. Loans that become 90 day past due, but are well secured and in the process of collection, may remain on accrual status. Nonaccrual loans are generally returned to accrual status when all payments due are brought current and the Company expects to receive all remaining P&amp;I payments owed substantially in accordance with the terms of the loan agreement. Payments received in cash on nonaccrual loans, including both the principal and interest portions of those payments, are generally applied to reduce the carrying value of the loan. Note 1 - Summary of Significant Accounting Policies (continued) Classification of Assets In compliance with the regulatory guidelines, the Company’s loan review system includes an evaluation process through which certain loans exhibiting adverse credit quality characteristics are classified as Special Mention, Substandard, Doubtful or Loss. An asset is classified as Substandard if it is inadequately protected by the paying capacity and net worth of the obligor or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as Substandard, with the added characteristic that the weaknesses present make collection or liquidation in full highly questionable and improbable, on the basis of currently existing facts, conditions and values. Assets, or portions thereof, classified as Loss are considered uncollectible or of so little value that their continuance as assets is not warranted. Assets which do not currently expose the Company to a sufficient degree of risk to warrant an adverse classification but have some credit deficiencies or other potential weaknesses are designated as Special Mention by management. Adversely classified assets together with those rated as Special Mention, are generally referred to as Classified Assets. Non-classified assets are internally rated within one of four Pass categories or as Watch with the latter denoting a potential deficiency or concern that warrants increased oversight or tracking by management until remediated. Management generally performs a classification of assets review, including the regulatory classification of assets, on an ongoing basis. The results of the classification of assets review are validated by the Company’s third party loan review firm during their quarterly independent review. In the event of a difference in rating or classification between those assigned by the internal and external resources, the Company will generally utilize the more critical or conservative rating or classification. Final loan ratings and regulatory classifications are presented monthly to the Board of Directors and are reviewed by regulators during the examination process. Acquired Loans Effective July 1, 2020, the Company adopted the provisions of ASC 326 and modified its accounting policy for loans acquired through acquisitions, as further described below. In accordance with accounting guidance in effect prior to adoption of ASC 326, loans acquired through acquisitions were recorded at fair value with no carryover of the related allowance for credit losses. In determining the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yield and is recognized into interest income over the remaining life of the loan. The difference between contractually required payments at acquisition and the cash flows expected to be collected at acquisition is referred to as the nonaccretable yield. The nonaccretable yield represents estimated future credit losses expected to be incurred over the life of the loan. Subsequent decreases to the expected cash flows require us to evaluate the need for an allowance for credit losses. Subsequent improvements in expected cash flows result in the reversal of a corresponding amount of the nonaccretable yield which we then reclassify as accretable yield that is recognized into interest income over the remaining life of the loan using the interest method. Our evaluation of the amount of future cash flows that we expect to collect is performed in a similar manner as that used to determine our allowance for credit losses. Charge-offs of the principal amount on acquired loans would be first applied to the nonaccretable yield portion of the fair value adjustment. Allowance for Credit Losses The allowance for credit losses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Note 1 - Summary of Significant Accounting Policies (continued) The allowance for credit losses is reported separately as a contra-asset on the consolidated statement of financial condition. The expected credit loss for unfunded lending commitments and unfunded loan commitments is reported on the Consolidated Statement of Financial Condition in other liabilities while the provision for credit losses related to unfunded commitments is reported in other non-interest expense. Allowance for Credit Losses on Loans Receivable The allowance for credit losses on loans is deducted from the amortized cost basis of the loan to present the net amount expected to be collected. Expected losses are evaluated and calculated on a collective, or pooled, basis for those loans which share similar risk characteristics. At each reporting period, the Company evaluates whether loans within a pool continue to exhibit similar risk characteristics.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loan on an individual basis. The Company evaluates the pooling methodology at least annually. Loans are charged off against the allowance for credit losses when the Company believes the balances to be uncollectible. Expected recoveries do not exceed the aggregate of amounts previously charged off or expected to be charged off. The Company has chosen to segment its portfolio consistent with the manner in which it manages credit risk. Such segments include multi-family, nonresidential mortgage, commercial business, construction, one- to four-family residential, home equity and consumer. For most segments the Company calculates estimated credit losses using a probability of default and loss given default methodology, the results of which are applied to the aggregated discounted cash flow of each individual loan within the segment. The point in time probability of default and loss given default are then conditioned by macroeconomic scenarios to incorporate reasonable and supportable forecasts that affect the collectability of the reported amount. The Company estimates the allowance for credit losses on loans via a quantitative analysis which considers relevant available information from internal and external sources related to past events and current conditions, as well as the incorporation of reasonable and supportable forecasts. The Company evaluates a variety of factors including third party economic forecasts, industry trends and other available published economic information in arriving at its forecasts. After the reasonable and supportable forecast period, the Company reverts, on a straight-line basis, to average historical losse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renewal option is included in the original or modified contract at the reporting date and are not unconditionally cancelable by the Company. Also included in the allowance for credit losses on loans are qualitative reserves to cover losses that are expected but, in the Company’s assessment, may not be adequately represented in the quantitative analysis or the forecasts described above. Factors that the Company considers include changes in lending policies and procedures, business conditions, the nature and size of the portfolio, portfolio concentrations, the volume and severity of past due loans and non-accrual loans, the effect of external factors such as competition, legal and regulatory requirements, among others. Qualitative loss factors are applied to each portfolio segment with the amounts judgmentally determined by the relative risk to the most severe loss periods identified in the historical loan charge-offs of a peer group of similar-sized regional banks.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costs to sell at the reporting date and the amortized cost basis of the loan. Note 1 - Summary of Significant Accounting Policies (continued) Acquired Loans Acquired loans are included in the Company's calculation of the allowance for credit losses. How the allowance on an acquired loan is recorded depends on whether or not it has been classified as a Purchased Credit Deteriorated (“PCD”) loan. PCD loans are loans acquired at a discount that is due, in part, to credit quality. PCD loans are accounted for in accordance with ASC Subtopic 326-20 and are initially recorded at fair value as determined by the sum of the present value of expected future cash flows and an allowance for credit losses at acquisition. The allowance for PCD loans is recorded through a gross-up effect, while the allowance for acquired non-PCD loans is recorded through provision expense, consistent with originated loans. Thus, the determination of which loans are PCD and non-PCD can have a significant impact on the accounting for these loans. Subsequent to acquisition, the allowance for PCD loans will generally follow the same estimation, provision and charge-off process as non-PCD acquired and originated loans. Allowance for Credit Losses on Off-Balance Sheet Commitments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As noted above, the allowance for credit losses on unfunded loan commitments is included in other liabilities on the consolidated statement of financial condition and the related credit expense is recorded in other non-interest expense in the consolidated statements of income. Troubled Debt Restructurings (“TDR”) A modification to the terms of a loan is generally considered a TDR if the Company grants a concession to a borrower, that it would not otherwise consider, due to the borrower’s financial difficulties. In granting the concession, the Company’s general objective is to obtain more cash or other value from the borrower or otherwise increase the probability of repayment. A TDR may include, but is not necessarily limited to, the modification of loan terms such as the reduction of the loan’s stated interest rate, extension of the maturity date and/or reduction or deferral of amounts owed under the terms of the loan agreement. In measuring the impairment associated with restructured loans that qualify as TDRs, the Company compares the present value of the cash flows that are expected to be received in accordance with the loan’s modified terms, discounted at the loan’s original contractual interest rate, with the pre-modification carrying value to measure impairment. All restructured loans that qualify as TDRs are placed on nonaccrual status for a period of no less than six months after restructuring, irrespective of the borrower’s adherence to a TDR’s modified repayment terms during which time TDRs continue to be adversely classified and reported as impaired. TDRs may be returned to accrual status and a non-adverse classification if (1) the borrower has paid timely P&amp;I payments in accordance with the terms of the restructured loan agreement for no less than six consecutive months after restructuring, and (2) the Company expects to receive all P&amp;I payments owed substantially in accordance with the terms of the restructured loan agreement. In March 2020, various regulatory agencies, including the Board of Governors of the Federal Reserve System (the “FRB”) and the Federal Deposit Insurance Corporation (the “FDIC”), issued an interagency statement on loan modifications and reporting for financial institutions working with customers affected by COVID-19. The interagency statement was effective immediately and impacted accounting for loan modifications. The agencies confirmed with the staff of the FASB that short-term modifications made on a good faith basis in response to COVID-19 to borrowers who were current prior to any relief, are not to be considered TDRs. This includes short-term modifications such as payment deferrals, fee waivers, extension of repayment terms, or other delays in payment that are insignificant. Provisions of the CARES Act largely mirrored the provisions of the interagency statement, providing that modified loans were not to be considered TDRs if they were performing at December 31, 2019 and other considerations set forth in the interagency statements were met. Borrowers considered current are those that are less than 30 days past due at the time a modification program is implemented or at December 31, 2019. Note 1 - Summary of Significant Accounting Policies (continued) On December 27, 2020, the 2021 Consolidated Appropriations Act was signed into law. The $900 billion relief package includes legislation that extends certain relief provisions of the CARES Act that were set to expire on December 31, 2020. This new legislation extends this relief to the earlier of 60 days after the national emergency declared by the President is terminated or January 1, 2022. Premises and Equipment Land is carried at cost. Office buildings, leasehold improvements and furniture, fixtures and equipment are carried at cost, less accumulated depreciation and amortization. Office buildings and furniture, fixtures and equipment are depreciated using the straight-line method over their estimated useful lives of the respective assets. Leasehold improvements are amortized using the straight-line method over the terms of the respective leases or lives of the assets, whichever is shorter. Construction in progress primarily represents facilities under construction for future use in our business and includes all costs to acquire land and construct buildings, as well as capitalized interest during the construction period. Interest is capitalized at the Company’s average cost of interest-bearing liabilities. Other Real Estate Owned and Other Repossessed Assets Properties and other assets acquired through foreclosure, deed in lieu of foreclosure or repossession are carried at estimated fair value, less estimated selling costs. The estimated fair value of real estate property and other repossessed assets is generally based on independent appraisals. When an asset is acquired, the excess of the loan balance over fair value, less estimated selling costs, is charged to the allowance for credit losses. Thereafter, decreases in the properties’ estimated fair value are charged to income along with any additional property maintenance and protection expenses incurred in owning the properties. Federal Home Loan Bank Stock Federal law requires a member institution of the FHLB system to hold restricted stock of its district FHLB according to a predetermined formula. The restricted stock is carried at cost, less any applicable impairment. Both cash and stock dividends are reported as income. Goodwill and Other Intangible Assets Goodwill In The Note 1 - Summary of Significant Accounting Policies (continued) No impairment charges were required to be recorded in the years ended June 30, 2021, 2020 or 2019. If an impairment loss is determined to exist in the future, such loss will be reflected as an expense in the consolidated statements of income in the period in which the impairment loss is determined. The balance of other intangible assets at June 30, 2021 and 2020 totaled $3.7 million and $4.0 million, respectively, representing the remaining unamortized balance of the core deposit intangibles ascribed to the value of deposits acquired by the Bank through the acquisition of Central Jersey Bancorp in November 2010, Atlas Bank in June 2014, Clifton Bancorp Inc. in April 2018, and MSB Financial Corp. in July 2020. Bank Owned Life Insurance Bank owned life insurance is accounted for using the cash surrender value method and is recorded at its net realizable value. The change in the net asset value is recorded as a component of non-interest income. A deferred liability has been recorded for the estimated cost of postretirement life insurance benefits accruing to applicable employees and directors covered by an endorsement split-dollar life insurance arrangement. Transfers of Financial Assets Transfers of financial assets are accounted for as sales, when control over the assets has b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Pre-tax Effects of Derivative Instruments on Consolidated Statements of Income (Detail) - Derivatives in Cash Flow Hedging Relationships [Member] - USD ($) $ in Thousands</t>
        </is>
      </c>
      <c r="B1" s="2" t="inlineStr">
        <is>
          <t>12 Months Ended</t>
        </is>
      </c>
    </row>
    <row r="2">
      <c r="B2" s="2" t="inlineStr">
        <is>
          <t>Jun. 30, 2021</t>
        </is>
      </c>
      <c r="C2" s="2" t="inlineStr">
        <is>
          <t>Jun. 30, 2020</t>
        </is>
      </c>
      <c r="D2" s="2" t="inlineStr">
        <is>
          <t>Jun. 30, 2019</t>
        </is>
      </c>
    </row>
    <row r="3">
      <c r="A3" s="3" t="inlineStr">
        <is>
          <t>Derivative [Line Items]</t>
        </is>
      </c>
    </row>
    <row r="4">
      <c r="A4" s="4" t="inlineStr">
        <is>
          <t>Amount of Gain (Loss) Recognized in OCI on Derivatives</t>
        </is>
      </c>
      <c r="B4" s="7" t="n">
        <v>10825</v>
      </c>
      <c r="C4" s="7" t="n">
        <v>-21264</v>
      </c>
      <c r="D4" s="7" t="n">
        <v>-21409</v>
      </c>
    </row>
    <row r="5">
      <c r="A5" s="4" t="inlineStr">
        <is>
          <t>Amount of Gain (Loss) Reclassified from Accumulated OCI into Income</t>
        </is>
      </c>
      <c r="B5" s="5" t="n">
        <v>-8281</v>
      </c>
      <c r="C5" s="5" t="n">
        <v>1870</v>
      </c>
      <c r="D5" s="5" t="n">
        <v>6753</v>
      </c>
    </row>
    <row r="6">
      <c r="A6" s="4" t="inlineStr">
        <is>
          <t>Interest Rate Contract [Member]</t>
        </is>
      </c>
    </row>
    <row r="7">
      <c r="A7" s="3" t="inlineStr">
        <is>
          <t>Derivative [Line Items]</t>
        </is>
      </c>
    </row>
    <row r="8">
      <c r="A8" s="4" t="inlineStr">
        <is>
          <t>Amount of Gain (Loss) Recognized in OCI on Derivatives</t>
        </is>
      </c>
      <c r="B8" s="5" t="n">
        <v>10825</v>
      </c>
      <c r="C8" s="5" t="n">
        <v>-21264</v>
      </c>
      <c r="D8" s="5" t="n">
        <v>-21409</v>
      </c>
    </row>
    <row r="9">
      <c r="A9" s="4" t="inlineStr">
        <is>
          <t>Interest Rate Contract [Member] | Interest Expense [Member]</t>
        </is>
      </c>
    </row>
    <row r="10">
      <c r="A10" s="3" t="inlineStr">
        <is>
          <t>Derivative [Line Items]</t>
        </is>
      </c>
    </row>
    <row r="11">
      <c r="A11" s="4" t="inlineStr">
        <is>
          <t>Amount of Gain (Loss) Reclassified from Accumulated OCI into Income</t>
        </is>
      </c>
      <c r="B11" s="7" t="n">
        <v>-8281</v>
      </c>
      <c r="C11" s="7" t="n">
        <v>1870</v>
      </c>
      <c r="D11" s="7" t="n">
        <v>675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Derivatives (Detail) - USD ($) $ in Thousands</t>
        </is>
      </c>
      <c r="B1" s="2" t="inlineStr">
        <is>
          <t>Jun. 30, 2021</t>
        </is>
      </c>
      <c r="C1" s="2" t="inlineStr">
        <is>
          <t>Jun. 30, 2020</t>
        </is>
      </c>
    </row>
    <row r="2">
      <c r="A2" s="3" t="inlineStr">
        <is>
          <t>Derivative [Line Items]</t>
        </is>
      </c>
    </row>
    <row r="3">
      <c r="A3" s="4" t="inlineStr">
        <is>
          <t>Gross Amount Recognized, Assets</t>
        </is>
      </c>
      <c r="B3" s="7" t="n">
        <v>6847</v>
      </c>
      <c r="C3" s="7" t="n">
        <v>592</v>
      </c>
    </row>
    <row r="4">
      <c r="A4" s="4" t="inlineStr">
        <is>
          <t>Gross Amounts Offset, Assets</t>
        </is>
      </c>
      <c r="B4" s="5" t="n">
        <v>-5015</v>
      </c>
      <c r="C4" s="5" t="n">
        <v>-357</v>
      </c>
    </row>
    <row r="5">
      <c r="A5" s="4" t="inlineStr">
        <is>
          <t>Net Amounts Presented, Assets</t>
        </is>
      </c>
      <c r="B5" s="5" t="n">
        <v>1832</v>
      </c>
      <c r="C5" s="5" t="n">
        <v>235</v>
      </c>
    </row>
    <row r="6">
      <c r="A6" s="4" t="inlineStr">
        <is>
          <t>Net Amount, Assets</t>
        </is>
      </c>
      <c r="B6" s="5" t="n">
        <v>1832</v>
      </c>
      <c r="C6" s="5" t="n">
        <v>235</v>
      </c>
    </row>
    <row r="7">
      <c r="A7" s="4" t="inlineStr">
        <is>
          <t>Gross Amount Recognized, Liabilities</t>
        </is>
      </c>
      <c r="B7" s="5" t="n">
        <v>5688</v>
      </c>
      <c r="C7" s="5" t="n">
        <v>18534</v>
      </c>
    </row>
    <row r="8">
      <c r="A8" s="4" t="inlineStr">
        <is>
          <t>Gross Amounts Offset, Liabilities</t>
        </is>
      </c>
      <c r="B8" s="5" t="n">
        <v>-5015</v>
      </c>
      <c r="C8" s="5" t="n">
        <v>-357</v>
      </c>
    </row>
    <row r="9">
      <c r="A9" s="4" t="inlineStr">
        <is>
          <t>Net Amounts Presented, Liabilities</t>
        </is>
      </c>
      <c r="B9" s="5" t="n">
        <v>673</v>
      </c>
      <c r="C9" s="5" t="n">
        <v>18177</v>
      </c>
    </row>
    <row r="10">
      <c r="A10" s="4" t="inlineStr">
        <is>
          <t>Gross Amounts Not Offset, Cash Collateral Posted, Liabilities</t>
        </is>
      </c>
      <c r="B10" s="5" t="n">
        <v>-673</v>
      </c>
      <c r="C10" s="5" t="n">
        <v>-18177</v>
      </c>
    </row>
    <row r="11">
      <c r="A11" s="4" t="inlineStr">
        <is>
          <t>Interest Rate Contract [Member]</t>
        </is>
      </c>
    </row>
    <row r="12">
      <c r="A12" s="3" t="inlineStr">
        <is>
          <t>Derivative [Line Items]</t>
        </is>
      </c>
    </row>
    <row r="13">
      <c r="A13" s="4" t="inlineStr">
        <is>
          <t>Gross Amount Recognized, Assets</t>
        </is>
      </c>
      <c r="B13" s="5" t="n">
        <v>6847</v>
      </c>
      <c r="C13" s="5" t="n">
        <v>592</v>
      </c>
    </row>
    <row r="14">
      <c r="A14" s="4" t="inlineStr">
        <is>
          <t>Gross Amounts Offset, Assets</t>
        </is>
      </c>
      <c r="B14" s="5" t="n">
        <v>-5015</v>
      </c>
      <c r="C14" s="5" t="n">
        <v>-357</v>
      </c>
    </row>
    <row r="15">
      <c r="A15" s="4" t="inlineStr">
        <is>
          <t>Net Amounts Presented, Assets</t>
        </is>
      </c>
      <c r="B15" s="5" t="n">
        <v>1832</v>
      </c>
      <c r="C15" s="5" t="n">
        <v>235</v>
      </c>
    </row>
    <row r="16">
      <c r="A16" s="4" t="inlineStr">
        <is>
          <t>Net Amount, Assets</t>
        </is>
      </c>
      <c r="B16" s="5" t="n">
        <v>1832</v>
      </c>
      <c r="C16" s="5" t="n">
        <v>235</v>
      </c>
    </row>
    <row r="17">
      <c r="A17" s="4" t="inlineStr">
        <is>
          <t>Gross Amount Recognized, Liabilities</t>
        </is>
      </c>
      <c r="B17" s="5" t="n">
        <v>5688</v>
      </c>
      <c r="C17" s="5" t="n">
        <v>18534</v>
      </c>
    </row>
    <row r="18">
      <c r="A18" s="4" t="inlineStr">
        <is>
          <t>Gross Amounts Offset, Liabilities</t>
        </is>
      </c>
      <c r="B18" s="5" t="n">
        <v>-5015</v>
      </c>
      <c r="C18" s="5" t="n">
        <v>-357</v>
      </c>
    </row>
    <row r="19">
      <c r="A19" s="4" t="inlineStr">
        <is>
          <t>Net Amounts Presented, Liabilities</t>
        </is>
      </c>
      <c r="B19" s="5" t="n">
        <v>673</v>
      </c>
      <c r="C19" s="5" t="n">
        <v>18177</v>
      </c>
    </row>
    <row r="20">
      <c r="A20" s="4" t="inlineStr">
        <is>
          <t>Gross Amounts Not Offset, Cash Collateral Posted, Liabilities</t>
        </is>
      </c>
      <c r="B20" s="7" t="n">
        <v>-673</v>
      </c>
      <c r="C20" s="7" t="n">
        <v>-1817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Net Periodic Benefit Expense (Detail) - Benefit Equalization Plan, Postretirement Welfare Plan, Directors Consultation and Retirement Plan and Atlas Bank Retirement Income Plan [Member] - USD ($) $ in Thousands</t>
        </is>
      </c>
      <c r="B1" s="2" t="inlineStr">
        <is>
          <t>12 Months Ended</t>
        </is>
      </c>
    </row>
    <row r="2">
      <c r="B2" s="2" t="inlineStr">
        <is>
          <t>Jun. 30, 2021</t>
        </is>
      </c>
      <c r="C2" s="2" t="inlineStr">
        <is>
          <t>Jun. 30, 2020</t>
        </is>
      </c>
      <c r="D2" s="2" t="inlineStr">
        <is>
          <t>Jun. 30, 2019</t>
        </is>
      </c>
    </row>
    <row r="3">
      <c r="A3" s="4" t="inlineStr">
        <is>
          <t>Salaries and Employee Benefits [Member]</t>
        </is>
      </c>
    </row>
    <row r="4">
      <c r="A4" s="3" t="inlineStr">
        <is>
          <t>Defined Benefit Plans And Other Postretirement Benefit Plans Table Text Block [Line Items]</t>
        </is>
      </c>
    </row>
    <row r="5">
      <c r="A5" s="4" t="inlineStr">
        <is>
          <t>Service cost</t>
        </is>
      </c>
      <c r="B5" s="7" t="n">
        <v>106</v>
      </c>
      <c r="C5" s="7" t="n">
        <v>78</v>
      </c>
      <c r="D5" s="7" t="n">
        <v>54</v>
      </c>
    </row>
    <row r="6">
      <c r="A6" s="4" t="inlineStr">
        <is>
          <t>Miscellaneous Non Interest Expense [Member]</t>
        </is>
      </c>
    </row>
    <row r="7">
      <c r="A7" s="3" t="inlineStr">
        <is>
          <t>Defined Benefit Plans And Other Postretirement Benefit Plans Table Text Block [Line Items]</t>
        </is>
      </c>
    </row>
    <row r="8">
      <c r="A8" s="4" t="inlineStr">
        <is>
          <t>Interest cost</t>
        </is>
      </c>
      <c r="B8" s="5" t="n">
        <v>262</v>
      </c>
      <c r="C8" s="5" t="n">
        <v>326</v>
      </c>
      <c r="D8" s="5" t="n">
        <v>378</v>
      </c>
    </row>
    <row r="9">
      <c r="A9" s="4" t="inlineStr">
        <is>
          <t>Amortization of unrecognized loss</t>
        </is>
      </c>
      <c r="B9" s="5" t="n">
        <v>83</v>
      </c>
      <c r="C9" s="5" t="n">
        <v>19</v>
      </c>
      <c r="D9" s="5" t="n">
        <v>43</v>
      </c>
    </row>
    <row r="10">
      <c r="A10" s="4" t="inlineStr">
        <is>
          <t>Expected return on assets</t>
        </is>
      </c>
      <c r="B10" s="5" t="n">
        <v>-113</v>
      </c>
      <c r="C10" s="5" t="n">
        <v>-112</v>
      </c>
      <c r="D10" s="5" t="n">
        <v>-112</v>
      </c>
    </row>
    <row r="11">
      <c r="A11" s="4" t="inlineStr">
        <is>
          <t>Net periodic benefit cost</t>
        </is>
      </c>
      <c r="B11" s="7" t="n">
        <v>338</v>
      </c>
      <c r="C11" s="7" t="n">
        <v>311</v>
      </c>
      <c r="D11" s="7" t="n">
        <v>36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dditional Information (Detail) - USD ($)</t>
        </is>
      </c>
      <c r="B1" s="2" t="inlineStr">
        <is>
          <t>12 Months Ended</t>
        </is>
      </c>
    </row>
    <row r="2">
      <c r="B2" s="2" t="inlineStr">
        <is>
          <t>Jun. 30, 2021</t>
        </is>
      </c>
      <c r="C2" s="2" t="inlineStr">
        <is>
          <t>Jun. 30, 2020</t>
        </is>
      </c>
      <c r="D2" s="2" t="inlineStr">
        <is>
          <t>Jun. 30, 2019</t>
        </is>
      </c>
    </row>
    <row r="3">
      <c r="A3" s="3" t="inlineStr">
        <is>
          <t>Defined Benefit Plans And Other Postretirement Benefit Plans Table Text Block [Line Items]</t>
        </is>
      </c>
    </row>
    <row r="4">
      <c r="A4" s="4" t="inlineStr">
        <is>
          <t>Unearned Employee Stock Ownership Plan shares</t>
        </is>
      </c>
      <c r="B4" s="5" t="n">
        <v>6022000</v>
      </c>
      <c r="C4" s="5" t="n">
        <v>6022000</v>
      </c>
    </row>
    <row r="5">
      <c r="A5" s="4" t="inlineStr">
        <is>
          <t>Common stock, par value</t>
        </is>
      </c>
      <c r="B5" s="8" t="n">
        <v>0.01</v>
      </c>
      <c r="C5" s="8" t="n">
        <v>0.01</v>
      </c>
    </row>
    <row r="6">
      <c r="A6" s="4" t="inlineStr">
        <is>
          <t>ESOP Compensation Expense</t>
        </is>
      </c>
      <c r="B6" s="7" t="n">
        <v>2069000</v>
      </c>
      <c r="C6" s="7" t="n">
        <v>2354000</v>
      </c>
      <c r="D6" s="7" t="n">
        <v>2464000</v>
      </c>
    </row>
    <row r="7">
      <c r="A7" s="4" t="inlineStr">
        <is>
          <t>Multiemployer Plans, Postretirement Benefit [Member]</t>
        </is>
      </c>
    </row>
    <row r="8">
      <c r="A8" s="3" t="inlineStr">
        <is>
          <t>Defined Benefit Plans And Other Postretirement Benefit Plans Table Text Block [Line Items]</t>
        </is>
      </c>
    </row>
    <row r="9">
      <c r="A9" s="4" t="inlineStr">
        <is>
          <t>Multiemployer Plan Number</t>
        </is>
      </c>
      <c r="B9" s="4" t="inlineStr">
        <is>
          <t>001</t>
        </is>
      </c>
    </row>
    <row r="10">
      <c r="A10" s="4" t="inlineStr">
        <is>
          <t>Defined Benefit Plan, Funded Percentage</t>
        </is>
      </c>
      <c r="C10" s="4" t="inlineStr">
        <is>
          <t>102.31%</t>
        </is>
      </c>
      <c r="D10" s="4" t="inlineStr">
        <is>
          <t>104.08%</t>
        </is>
      </c>
    </row>
    <row r="11">
      <c r="A11" s="4" t="inlineStr">
        <is>
          <t>Multiemployer Plans, Plan Contributions</t>
        </is>
      </c>
      <c r="C11" s="7" t="n">
        <v>253200000</v>
      </c>
      <c r="D11" s="7" t="n">
        <v>138300000</v>
      </c>
    </row>
    <row r="12">
      <c r="A12" s="4" t="inlineStr">
        <is>
          <t>Multiemployer Plans, Plan Expenses</t>
        </is>
      </c>
      <c r="B12" s="7" t="n">
        <v>329000</v>
      </c>
      <c r="C12" s="5" t="n">
        <v>340000</v>
      </c>
      <c r="D12" s="5" t="n">
        <v>967000</v>
      </c>
    </row>
    <row r="13">
      <c r="A13" s="4" t="inlineStr">
        <is>
          <t>Multiemployer Plans, Postretirement Benefit [Member] | Maximum [Member]</t>
        </is>
      </c>
    </row>
    <row r="14">
      <c r="A14" s="3" t="inlineStr">
        <is>
          <t>Defined Benefit Plans And Other Postretirement Benefit Plans Table Text Block [Line Items]</t>
        </is>
      </c>
    </row>
    <row r="15">
      <c r="A15" s="4" t="inlineStr">
        <is>
          <t>Percent of Total Plan Contributions</t>
        </is>
      </c>
      <c r="B15" s="4" t="inlineStr">
        <is>
          <t>5.00%</t>
        </is>
      </c>
    </row>
    <row r="16">
      <c r="A16" s="4" t="inlineStr">
        <is>
          <t>Employees’ Savings and Profit Sharing Plan [Member]</t>
        </is>
      </c>
    </row>
    <row r="17">
      <c r="A17" s="3" t="inlineStr">
        <is>
          <t>Defined Benefit Plans And Other Postretirement Benefit Plans Table Text Block [Line Items]</t>
        </is>
      </c>
    </row>
    <row r="18">
      <c r="A18" s="4" t="inlineStr">
        <is>
          <t>Maximum Annual Contribution Per Employee</t>
        </is>
      </c>
      <c r="B18" s="4" t="inlineStr">
        <is>
          <t>75.00%</t>
        </is>
      </c>
    </row>
    <row r="19">
      <c r="A19" s="4" t="inlineStr">
        <is>
          <t>Employer Matching Contribution</t>
        </is>
      </c>
      <c r="B19" s="4" t="inlineStr">
        <is>
          <t>3.50%</t>
        </is>
      </c>
    </row>
    <row r="20">
      <c r="A20" s="4" t="inlineStr">
        <is>
          <t>Defined Contribution Plan, eligible employee contribution</t>
        </is>
      </c>
      <c r="B20" s="4" t="inlineStr">
        <is>
          <t>6.00%</t>
        </is>
      </c>
    </row>
    <row r="21">
      <c r="A21" s="4" t="inlineStr">
        <is>
          <t>Defined Contribution Plan, Cost Recognized</t>
        </is>
      </c>
      <c r="B21" s="7" t="n">
        <v>1335000</v>
      </c>
      <c r="C21" s="5" t="n">
        <v>1147000</v>
      </c>
      <c r="D21" s="5" t="n">
        <v>1047000</v>
      </c>
    </row>
    <row r="22">
      <c r="A22" s="4" t="inlineStr">
        <is>
          <t>Benefit Equalization Plan ("BEP") [Member]</t>
        </is>
      </c>
    </row>
    <row r="23">
      <c r="A23" s="3" t="inlineStr">
        <is>
          <t>Defined Benefit Plans And Other Postretirement Benefit Plans Table Text Block [Line Items]</t>
        </is>
      </c>
    </row>
    <row r="24">
      <c r="A24" s="4" t="inlineStr">
        <is>
          <t>ESOP Compensation Expense</t>
        </is>
      </c>
      <c r="B24" s="5" t="n">
        <v>37000</v>
      </c>
      <c r="C24" s="5" t="n">
        <v>24000</v>
      </c>
      <c r="D24" s="5" t="n">
        <v>47000</v>
      </c>
    </row>
    <row r="25">
      <c r="A25" s="4" t="inlineStr">
        <is>
          <t>ESOP Liability</t>
        </is>
      </c>
      <c r="B25" s="5" t="n">
        <v>18000</v>
      </c>
      <c r="C25" s="5" t="n">
        <v>20000</v>
      </c>
    </row>
    <row r="26">
      <c r="A26" s="4" t="inlineStr">
        <is>
          <t>Defined Benefit Plan, Accumulated Other Comprehensive Income Net (Losses) Gains, after Tax</t>
        </is>
      </c>
      <c r="B26" s="5" t="n">
        <v>-1029000</v>
      </c>
      <c r="C26" s="5" t="n">
        <v>-1157000</v>
      </c>
    </row>
    <row r="27">
      <c r="A27" s="4" t="inlineStr">
        <is>
          <t>Defined Benefit Plan, Benefits Paid</t>
        </is>
      </c>
      <c r="B27" s="5" t="n">
        <v>239000</v>
      </c>
      <c r="C27" s="5" t="n">
        <v>237000</v>
      </c>
      <c r="D27" s="5" t="n">
        <v>235000</v>
      </c>
    </row>
    <row r="28">
      <c r="A28" s="4" t="inlineStr">
        <is>
          <t>Defined Benefit Plan, Contributions by Employer</t>
        </is>
      </c>
      <c r="B28" s="5" t="n">
        <v>239000</v>
      </c>
      <c r="C28" s="5" t="n">
        <v>237000</v>
      </c>
      <c r="D28" s="5" t="n">
        <v>235000</v>
      </c>
    </row>
    <row r="29">
      <c r="A29" s="4" t="inlineStr">
        <is>
          <t>Defined benefit plan, expected future benefit payments, next twelve months</t>
        </is>
      </c>
      <c r="B29" s="5" t="n">
        <v>238000</v>
      </c>
    </row>
    <row r="30">
      <c r="A30" s="4" t="inlineStr">
        <is>
          <t>Atlas Bank Retirement Income Plan ("ABRIP") [Member]</t>
        </is>
      </c>
    </row>
    <row r="31">
      <c r="A31" s="3" t="inlineStr">
        <is>
          <t>Defined Benefit Plans And Other Postretirement Benefit Plans Table Text Block [Line Items]</t>
        </is>
      </c>
    </row>
    <row r="32">
      <c r="A32" s="4" t="inlineStr">
        <is>
          <t>Defined Benefit Plan Expected Future Contribution Next Twelve Months</t>
        </is>
      </c>
      <c r="D32" s="5" t="n">
        <v>0</v>
      </c>
    </row>
    <row r="33">
      <c r="A33" s="4" t="inlineStr">
        <is>
          <t>Defined Benefit Plan, Accumulated Other Comprehensive Income Net (Losses) Gains, after Tax</t>
        </is>
      </c>
      <c r="B33" s="5" t="n">
        <v>-496000</v>
      </c>
      <c r="C33" s="5" t="n">
        <v>-523000</v>
      </c>
    </row>
    <row r="34">
      <c r="A34" s="4" t="inlineStr">
        <is>
          <t>Defined Benefit Plan, Benefits Paid</t>
        </is>
      </c>
      <c r="B34" s="5" t="n">
        <v>148000</v>
      </c>
      <c r="C34" s="5" t="n">
        <v>117000</v>
      </c>
    </row>
    <row r="35">
      <c r="A35" s="4" t="inlineStr">
        <is>
          <t>Defined benefit plan, expected future benefit payments, next twelve months</t>
        </is>
      </c>
      <c r="B35" s="5" t="n">
        <v>146000</v>
      </c>
    </row>
    <row r="36">
      <c r="A36" s="4" t="inlineStr">
        <is>
          <t>Postretirement Welfare Plan [Member]</t>
        </is>
      </c>
    </row>
    <row r="37">
      <c r="A37" s="3" t="inlineStr">
        <is>
          <t>Defined Benefit Plans And Other Postretirement Benefit Plans Table Text Block [Line Items]</t>
        </is>
      </c>
    </row>
    <row r="38">
      <c r="A38" s="4" t="inlineStr">
        <is>
          <t>Defined Benefit Plan, Accumulated Other Comprehensive Income Net (Losses) Gains, after Tax</t>
        </is>
      </c>
      <c r="B38" s="5" t="n">
        <v>230000</v>
      </c>
      <c r="C38" s="5" t="n">
        <v>240000</v>
      </c>
    </row>
    <row r="39">
      <c r="A39" s="4" t="inlineStr">
        <is>
          <t>Defined Benefit Plan, Benefits Paid</t>
        </is>
      </c>
      <c r="B39" s="5" t="n">
        <v>12000</v>
      </c>
      <c r="C39" s="5" t="n">
        <v>11000</v>
      </c>
      <c r="D39" s="5" t="n">
        <v>6000</v>
      </c>
    </row>
    <row r="40">
      <c r="A40" s="4" t="inlineStr">
        <is>
          <t>Defined Benefit Plan, Contributions by Employer</t>
        </is>
      </c>
      <c r="B40" s="5" t="n">
        <v>12000</v>
      </c>
      <c r="C40" s="5" t="n">
        <v>11000</v>
      </c>
      <c r="D40" s="5" t="n">
        <v>6000</v>
      </c>
    </row>
    <row r="41">
      <c r="A41" s="4" t="inlineStr">
        <is>
          <t>Defined benefit plan, expected future benefit payments, next twelve months</t>
        </is>
      </c>
      <c r="B41" s="5" t="n">
        <v>44000</v>
      </c>
    </row>
    <row r="42">
      <c r="A42" s="4" t="inlineStr">
        <is>
          <t>Directors' Consultation and Retirement Plan ("DCRP") [Member]</t>
        </is>
      </c>
    </row>
    <row r="43">
      <c r="A43" s="3" t="inlineStr">
        <is>
          <t>Defined Benefit Plans And Other Postretirement Benefit Plans Table Text Block [Line Items]</t>
        </is>
      </c>
    </row>
    <row r="44">
      <c r="A44" s="4" t="inlineStr">
        <is>
          <t>Defined Benefit Plan, Accumulated Other Comprehensive Income Net (Losses) Gains, after Tax</t>
        </is>
      </c>
      <c r="B44" s="5" t="n">
        <v>203000</v>
      </c>
      <c r="C44" s="5" t="n">
        <v>30000</v>
      </c>
    </row>
    <row r="45">
      <c r="A45" s="4" t="inlineStr">
        <is>
          <t>Defined Benefit Plan, Benefits Paid</t>
        </is>
      </c>
      <c r="B45" s="5" t="n">
        <v>69000</v>
      </c>
      <c r="C45" s="5" t="n">
        <v>60000</v>
      </c>
      <c r="D45" s="5" t="n">
        <v>60000</v>
      </c>
    </row>
    <row r="46">
      <c r="A46" s="4" t="inlineStr">
        <is>
          <t>Defined Benefit Plan, Contributions by Employer</t>
        </is>
      </c>
      <c r="B46" s="5" t="n">
        <v>69000</v>
      </c>
      <c r="C46" s="7" t="n">
        <v>60000</v>
      </c>
      <c r="D46" s="7" t="n">
        <v>60000</v>
      </c>
    </row>
    <row r="47">
      <c r="A47" s="4" t="inlineStr">
        <is>
          <t>Defined benefit plan, expected future benefit payments, next twelve months</t>
        </is>
      </c>
      <c r="B47" s="5" t="n">
        <v>71000</v>
      </c>
    </row>
    <row r="48">
      <c r="A48" s="4" t="inlineStr">
        <is>
          <t>Defined benefit plan, future amortization of gain (loss)</t>
        </is>
      </c>
      <c r="B48" s="7" t="n">
        <v>0</v>
      </c>
    </row>
    <row r="49">
      <c r="A49" s="4" t="inlineStr">
        <is>
          <t>Second Step Conversion and Stock Offering [Member]</t>
        </is>
      </c>
    </row>
    <row r="50">
      <c r="A50" s="3" t="inlineStr">
        <is>
          <t>Defined Benefit Plans And Other Postretirement Benefit Plans Table Text Block [Line Items]</t>
        </is>
      </c>
    </row>
    <row r="51">
      <c r="A51" s="4" t="inlineStr">
        <is>
          <t>Unearned Employee Stock Ownership Plan shares</t>
        </is>
      </c>
      <c r="B51" s="5" t="n">
        <v>2409764</v>
      </c>
    </row>
    <row r="52">
      <c r="A52" s="4" t="inlineStr">
        <is>
          <t>Additional Shares In ESOP</t>
        </is>
      </c>
      <c r="B52" s="5" t="n">
        <v>3612500</v>
      </c>
    </row>
    <row r="53">
      <c r="A53" s="4" t="inlineStr">
        <is>
          <t>Common stock, par value</t>
        </is>
      </c>
      <c r="B53" s="7" t="n">
        <v>10</v>
      </c>
    </row>
    <row r="54">
      <c r="A54" s="4" t="inlineStr">
        <is>
          <t>ESOP Outstanding Principal And Interest</t>
        </is>
      </c>
      <c r="B54" s="7" t="n">
        <v>3800000</v>
      </c>
    </row>
    <row r="55">
      <c r="A55" s="4" t="inlineStr">
        <is>
          <t>Employer Additional Loan to ESOP</t>
        </is>
      </c>
      <c r="B55" s="5" t="n">
        <v>36100000</v>
      </c>
    </row>
    <row r="56">
      <c r="A56" s="4" t="inlineStr">
        <is>
          <t>ESOP Outstanding Loan Principal Amount</t>
        </is>
      </c>
      <c r="B56" s="7" t="n">
        <v>300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chedule of Employee Stock Ownership Plan (ESOP) Disclosures (Detail) - USD ($) $ in Thousands</t>
        </is>
      </c>
      <c r="B1" s="2" t="inlineStr">
        <is>
          <t>Jun. 30, 2021</t>
        </is>
      </c>
      <c r="C1" s="2" t="inlineStr">
        <is>
          <t>Jun. 30, 2020</t>
        </is>
      </c>
    </row>
    <row r="2">
      <c r="A2" s="3" t="inlineStr">
        <is>
          <t>Compensation And Retirement Disclosure [Abstract]</t>
        </is>
      </c>
    </row>
    <row r="3">
      <c r="A3" s="4" t="inlineStr">
        <is>
          <t>Allocated shares</t>
        </is>
      </c>
      <c r="B3" s="5" t="n">
        <v>2021000</v>
      </c>
      <c r="C3" s="5" t="n">
        <v>1924000</v>
      </c>
    </row>
    <row r="4">
      <c r="A4" s="4" t="inlineStr">
        <is>
          <t>Total shares distributed to employees</t>
        </is>
      </c>
      <c r="B4" s="5" t="n">
        <v>1141000</v>
      </c>
      <c r="C4" s="5" t="n">
        <v>1038000</v>
      </c>
    </row>
    <row r="5">
      <c r="A5" s="4" t="inlineStr">
        <is>
          <t>Shares committed to be released</t>
        </is>
      </c>
      <c r="B5" s="5" t="n">
        <v>100000</v>
      </c>
      <c r="C5" s="5" t="n">
        <v>100000</v>
      </c>
    </row>
    <row r="6">
      <c r="A6" s="4" t="inlineStr">
        <is>
          <t>Unearned shares</t>
        </is>
      </c>
      <c r="B6" s="5" t="n">
        <v>2759594</v>
      </c>
      <c r="C6" s="5" t="n">
        <v>2960289</v>
      </c>
    </row>
    <row r="7">
      <c r="A7" s="4" t="inlineStr">
        <is>
          <t>Total ESOP shares</t>
        </is>
      </c>
      <c r="B7" s="5" t="n">
        <v>6022000</v>
      </c>
      <c r="C7" s="5" t="n">
        <v>6022000</v>
      </c>
    </row>
    <row r="8">
      <c r="A8" s="4" t="inlineStr">
        <is>
          <t>Fair value of unearned ESOP shares</t>
        </is>
      </c>
      <c r="B8" s="7" t="n">
        <v>32982</v>
      </c>
      <c r="C8" s="7" t="n">
        <v>2421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Benefit Plans - Schedule of Net Funded Status (Detail) - USD ($)</t>
        </is>
      </c>
      <c r="B1" s="2" t="inlineStr">
        <is>
          <t>12 Months Ended</t>
        </is>
      </c>
    </row>
    <row r="2">
      <c r="B2" s="2" t="inlineStr">
        <is>
          <t>Jun. 30, 2021</t>
        </is>
      </c>
      <c r="C2" s="2" t="inlineStr">
        <is>
          <t>Jun. 30, 2020</t>
        </is>
      </c>
      <c r="D2" s="2" t="inlineStr">
        <is>
          <t>Jun. 30, 2019</t>
        </is>
      </c>
    </row>
    <row r="3">
      <c r="A3" s="4" t="inlineStr">
        <is>
          <t>Atlas Bank Retirement Income Plan ("ABRIP") [Member]</t>
        </is>
      </c>
    </row>
    <row r="4">
      <c r="A4" s="3" t="inlineStr">
        <is>
          <t>Change in benefit obligation:</t>
        </is>
      </c>
    </row>
    <row r="5">
      <c r="A5" s="4" t="inlineStr">
        <is>
          <t>Projected benefit obligation - beginning</t>
        </is>
      </c>
      <c r="B5" s="7" t="n">
        <v>2285000</v>
      </c>
      <c r="C5" s="7" t="n">
        <v>2553000</v>
      </c>
    </row>
    <row r="6">
      <c r="A6" s="4" t="inlineStr">
        <is>
          <t>Interest cost</t>
        </is>
      </c>
      <c r="B6" s="5" t="n">
        <v>61000</v>
      </c>
      <c r="C6" s="5" t="n">
        <v>77000</v>
      </c>
      <c r="D6" s="7" t="n">
        <v>108000</v>
      </c>
    </row>
    <row r="7">
      <c r="A7" s="4" t="inlineStr">
        <is>
          <t>Actuarial gain</t>
        </is>
      </c>
      <c r="B7" s="5" t="n">
        <v>-49000</v>
      </c>
      <c r="C7" s="5" t="n">
        <v>-228000</v>
      </c>
    </row>
    <row r="8">
      <c r="A8" s="4" t="inlineStr">
        <is>
          <t>Benefit payments</t>
        </is>
      </c>
      <c r="B8" s="5" t="n">
        <v>-148000</v>
      </c>
      <c r="C8" s="5" t="n">
        <v>-117000</v>
      </c>
    </row>
    <row r="9">
      <c r="A9" s="4" t="inlineStr">
        <is>
          <t>Projected benefit obligation - ending</t>
        </is>
      </c>
      <c r="B9" s="5" t="n">
        <v>2149000</v>
      </c>
      <c r="C9" s="5" t="n">
        <v>2285000</v>
      </c>
      <c r="D9" s="5" t="n">
        <v>2553000</v>
      </c>
    </row>
    <row r="10">
      <c r="A10" s="3" t="inlineStr">
        <is>
          <t>Change in plan assets:</t>
        </is>
      </c>
    </row>
    <row r="11">
      <c r="A11" s="4" t="inlineStr">
        <is>
          <t>Fair value of assets - beginning</t>
        </is>
      </c>
      <c r="B11" s="5" t="n">
        <v>3299000</v>
      </c>
      <c r="C11" s="5" t="n">
        <v>3223000</v>
      </c>
    </row>
    <row r="12">
      <c r="A12" s="4" t="inlineStr">
        <is>
          <t>Actual return on assets</t>
        </is>
      </c>
      <c r="B12" s="5" t="n">
        <v>69000</v>
      </c>
      <c r="C12" s="5" t="n">
        <v>193000</v>
      </c>
    </row>
    <row r="13">
      <c r="A13" s="4" t="inlineStr">
        <is>
          <t>Benefit payments</t>
        </is>
      </c>
      <c r="B13" s="5" t="n">
        <v>-148000</v>
      </c>
      <c r="C13" s="5" t="n">
        <v>-117000</v>
      </c>
    </row>
    <row r="14">
      <c r="A14" s="4" t="inlineStr">
        <is>
          <t>Fair value of assets - ending</t>
        </is>
      </c>
      <c r="B14" s="5" t="n">
        <v>3220000</v>
      </c>
      <c r="C14" s="5" t="n">
        <v>3299000</v>
      </c>
      <c r="D14" s="5" t="n">
        <v>3223000</v>
      </c>
    </row>
    <row r="15">
      <c r="A15" s="3" t="inlineStr">
        <is>
          <t>Reconciliation of funded status:</t>
        </is>
      </c>
    </row>
    <row r="16">
      <c r="A16" s="4" t="inlineStr">
        <is>
          <t>Projected benefit obligation</t>
        </is>
      </c>
      <c r="B16" s="5" t="n">
        <v>-2149000</v>
      </c>
      <c r="C16" s="5" t="n">
        <v>-2285000</v>
      </c>
      <c r="D16" s="5" t="n">
        <v>-2553000</v>
      </c>
    </row>
    <row r="17">
      <c r="A17" s="4" t="inlineStr">
        <is>
          <t>Fair value of assets - ending</t>
        </is>
      </c>
      <c r="B17" s="5" t="n">
        <v>3220000</v>
      </c>
      <c r="C17" s="5" t="n">
        <v>3299000</v>
      </c>
      <c r="D17" s="5" t="n">
        <v>3223000</v>
      </c>
    </row>
    <row r="18">
      <c r="A18" s="4" t="inlineStr">
        <is>
          <t>Funded status included in other assets / liabilities</t>
        </is>
      </c>
      <c r="B18" s="5" t="n">
        <v>1071000</v>
      </c>
      <c r="C18" s="5" t="n">
        <v>1014000</v>
      </c>
    </row>
    <row r="19">
      <c r="A19" s="4" t="inlineStr">
        <is>
          <t>Accumulated benefit obligation</t>
        </is>
      </c>
      <c r="B19" s="7" t="n">
        <v>-2149000</v>
      </c>
      <c r="C19" s="7" t="n">
        <v>-2285000</v>
      </c>
    </row>
    <row r="20">
      <c r="A20" s="4" t="inlineStr">
        <is>
          <t>Discount rate</t>
        </is>
      </c>
      <c r="B20" s="4" t="inlineStr">
        <is>
          <t>3.00%</t>
        </is>
      </c>
      <c r="C20" s="4" t="inlineStr">
        <is>
          <t>2.75%</t>
        </is>
      </c>
    </row>
    <row r="21">
      <c r="A21" s="4" t="inlineStr">
        <is>
          <t>Benefit Equalization Plan ("BEP") [Member]</t>
        </is>
      </c>
    </row>
    <row r="22">
      <c r="A22" s="3" t="inlineStr">
        <is>
          <t>Change in benefit obligation:</t>
        </is>
      </c>
    </row>
    <row r="23">
      <c r="A23" s="4" t="inlineStr">
        <is>
          <t>Projected benefit obligation - beginning</t>
        </is>
      </c>
      <c r="B23" s="7" t="n">
        <v>3206000</v>
      </c>
      <c r="C23" s="7" t="n">
        <v>3105000</v>
      </c>
    </row>
    <row r="24">
      <c r="A24" s="4" t="inlineStr">
        <is>
          <t>Interest cost</t>
        </is>
      </c>
      <c r="B24" s="5" t="n">
        <v>85000</v>
      </c>
      <c r="C24" s="5" t="n">
        <v>112000</v>
      </c>
      <c r="D24" s="5" t="n">
        <v>125000</v>
      </c>
    </row>
    <row r="25">
      <c r="A25" s="4" t="inlineStr">
        <is>
          <t>Actuarial gain</t>
        </is>
      </c>
      <c r="B25" s="5" t="n">
        <v>-53000</v>
      </c>
      <c r="C25" s="5" t="n">
        <v>226000</v>
      </c>
    </row>
    <row r="26">
      <c r="A26" s="4" t="inlineStr">
        <is>
          <t>Benefit payments</t>
        </is>
      </c>
      <c r="B26" s="5" t="n">
        <v>-239000</v>
      </c>
      <c r="C26" s="5" t="n">
        <v>-237000</v>
      </c>
      <c r="D26" s="5" t="n">
        <v>-235000</v>
      </c>
    </row>
    <row r="27">
      <c r="A27" s="4" t="inlineStr">
        <is>
          <t>Projected benefit obligation - ending</t>
        </is>
      </c>
      <c r="B27" s="5" t="n">
        <v>2999000</v>
      </c>
      <c r="C27" s="5" t="n">
        <v>3206000</v>
      </c>
      <c r="D27" s="5" t="n">
        <v>3105000</v>
      </c>
    </row>
    <row r="28">
      <c r="A28" s="3" t="inlineStr">
        <is>
          <t>Change in plan assets:</t>
        </is>
      </c>
    </row>
    <row r="29">
      <c r="A29" s="4" t="inlineStr">
        <is>
          <t>Benefit payments</t>
        </is>
      </c>
      <c r="B29" s="5" t="n">
        <v>-239000</v>
      </c>
      <c r="C29" s="5" t="n">
        <v>-237000</v>
      </c>
    </row>
    <row r="30">
      <c r="A30" s="4" t="inlineStr">
        <is>
          <t>Contributions</t>
        </is>
      </c>
      <c r="B30" s="5" t="n">
        <v>239000</v>
      </c>
      <c r="C30" s="5" t="n">
        <v>237000</v>
      </c>
      <c r="D30" s="5" t="n">
        <v>235000</v>
      </c>
    </row>
    <row r="31">
      <c r="A31" s="3" t="inlineStr">
        <is>
          <t>Reconciliation of funded status:</t>
        </is>
      </c>
    </row>
    <row r="32">
      <c r="A32" s="4" t="inlineStr">
        <is>
          <t>Projected benefit obligation</t>
        </is>
      </c>
      <c r="B32" s="5" t="n">
        <v>-2999000</v>
      </c>
      <c r="C32" s="5" t="n">
        <v>-3206000</v>
      </c>
      <c r="D32" s="5" t="n">
        <v>-3105000</v>
      </c>
    </row>
    <row r="33">
      <c r="A33" s="4" t="inlineStr">
        <is>
          <t>Funded status included in other assets / liabilities</t>
        </is>
      </c>
      <c r="B33" s="5" t="n">
        <v>-2999000</v>
      </c>
      <c r="C33" s="5" t="n">
        <v>-3206000</v>
      </c>
    </row>
    <row r="34">
      <c r="A34" s="4" t="inlineStr">
        <is>
          <t>Accumulated benefit obligation</t>
        </is>
      </c>
      <c r="B34" s="7" t="n">
        <v>-2999000</v>
      </c>
      <c r="C34" s="7" t="n">
        <v>-3206000</v>
      </c>
    </row>
    <row r="35">
      <c r="A35" s="4" t="inlineStr">
        <is>
          <t>Discount rate</t>
        </is>
      </c>
      <c r="B35" s="4" t="inlineStr">
        <is>
          <t>3.00%</t>
        </is>
      </c>
      <c r="C35" s="4" t="inlineStr">
        <is>
          <t>2.75%</t>
        </is>
      </c>
    </row>
    <row r="36">
      <c r="A36" s="4" t="inlineStr">
        <is>
          <t>Postretirement Welfare Plan [Member]</t>
        </is>
      </c>
    </row>
    <row r="37">
      <c r="A37" s="3" t="inlineStr">
        <is>
          <t>Change in benefit obligation:</t>
        </is>
      </c>
    </row>
    <row r="38">
      <c r="A38" s="4" t="inlineStr">
        <is>
          <t>Projected benefit obligation - beginning</t>
        </is>
      </c>
      <c r="B38" s="7" t="n">
        <v>991000</v>
      </c>
      <c r="C38" s="7" t="n">
        <v>710000</v>
      </c>
    </row>
    <row r="39">
      <c r="A39" s="4" t="inlineStr">
        <is>
          <t>Service cost</t>
        </is>
      </c>
      <c r="B39" s="5" t="n">
        <v>106000</v>
      </c>
      <c r="C39" s="5" t="n">
        <v>78000</v>
      </c>
      <c r="D39" s="5" t="n">
        <v>54000</v>
      </c>
    </row>
    <row r="40">
      <c r="A40" s="4" t="inlineStr">
        <is>
          <t>Interest cost</t>
        </is>
      </c>
      <c r="B40" s="5" t="n">
        <v>27000</v>
      </c>
      <c r="C40" s="5" t="n">
        <v>26000</v>
      </c>
      <c r="D40" s="5" t="n">
        <v>26000</v>
      </c>
    </row>
    <row r="41">
      <c r="A41" s="4" t="inlineStr">
        <is>
          <t>Actuarial gain</t>
        </is>
      </c>
      <c r="B41" s="5" t="n">
        <v>-4000</v>
      </c>
      <c r="C41" s="5" t="n">
        <v>188000</v>
      </c>
    </row>
    <row r="42">
      <c r="A42" s="4" t="inlineStr">
        <is>
          <t>Benefit payments</t>
        </is>
      </c>
      <c r="B42" s="5" t="n">
        <v>-12000</v>
      </c>
      <c r="C42" s="5" t="n">
        <v>-11000</v>
      </c>
      <c r="D42" s="5" t="n">
        <v>-6000</v>
      </c>
    </row>
    <row r="43">
      <c r="A43" s="4" t="inlineStr">
        <is>
          <t>Projected benefit obligation - ending</t>
        </is>
      </c>
      <c r="B43" s="5" t="n">
        <v>1108000</v>
      </c>
      <c r="C43" s="5" t="n">
        <v>991000</v>
      </c>
      <c r="D43" s="5" t="n">
        <v>710000</v>
      </c>
    </row>
    <row r="44">
      <c r="A44" s="3" t="inlineStr">
        <is>
          <t>Change in plan assets:</t>
        </is>
      </c>
    </row>
    <row r="45">
      <c r="A45" s="4" t="inlineStr">
        <is>
          <t>Benefit payments</t>
        </is>
      </c>
      <c r="B45" s="5" t="n">
        <v>-12000</v>
      </c>
      <c r="C45" s="5" t="n">
        <v>-11000</v>
      </c>
    </row>
    <row r="46">
      <c r="A46" s="4" t="inlineStr">
        <is>
          <t>Contributions</t>
        </is>
      </c>
      <c r="B46" s="5" t="n">
        <v>12000</v>
      </c>
      <c r="C46" s="5" t="n">
        <v>11000</v>
      </c>
      <c r="D46" s="5" t="n">
        <v>6000</v>
      </c>
    </row>
    <row r="47">
      <c r="A47" s="3" t="inlineStr">
        <is>
          <t>Reconciliation of funded status:</t>
        </is>
      </c>
    </row>
    <row r="48">
      <c r="A48" s="4" t="inlineStr">
        <is>
          <t>Projected benefit obligation</t>
        </is>
      </c>
      <c r="B48" s="5" t="n">
        <v>-1108000</v>
      </c>
      <c r="C48" s="5" t="n">
        <v>-991000</v>
      </c>
      <c r="D48" s="5" t="n">
        <v>-710000</v>
      </c>
    </row>
    <row r="49">
      <c r="A49" s="4" t="inlineStr">
        <is>
          <t>Funded status included in other assets / liabilities</t>
        </is>
      </c>
      <c r="B49" s="7" t="n">
        <v>-1108000</v>
      </c>
      <c r="C49" s="7" t="n">
        <v>-991000</v>
      </c>
    </row>
    <row r="50">
      <c r="A50" s="4" t="inlineStr">
        <is>
          <t>Discount rate</t>
        </is>
      </c>
      <c r="B50" s="4" t="inlineStr">
        <is>
          <t>3.00%</t>
        </is>
      </c>
      <c r="C50" s="4" t="inlineStr">
        <is>
          <t>2.75%</t>
        </is>
      </c>
    </row>
    <row r="51">
      <c r="A51" s="4" t="inlineStr">
        <is>
          <t>Salary increase rate</t>
        </is>
      </c>
      <c r="B51" s="4" t="inlineStr">
        <is>
          <t>3.25%</t>
        </is>
      </c>
      <c r="C51" s="4" t="inlineStr">
        <is>
          <t>3.25%</t>
        </is>
      </c>
    </row>
    <row r="52">
      <c r="A52" s="4" t="inlineStr">
        <is>
          <t>Directors' Consultation and Retirement Plan ("DCRP") [Member]</t>
        </is>
      </c>
    </row>
    <row r="53">
      <c r="A53" s="3" t="inlineStr">
        <is>
          <t>Change in benefit obligation:</t>
        </is>
      </c>
    </row>
    <row r="54">
      <c r="A54" s="4" t="inlineStr">
        <is>
          <t>Projected benefit obligation - beginning</t>
        </is>
      </c>
      <c r="B54" s="7" t="n">
        <v>3269000</v>
      </c>
      <c r="C54" s="7" t="n">
        <v>2975000</v>
      </c>
    </row>
    <row r="55">
      <c r="A55" s="4" t="inlineStr">
        <is>
          <t>Interest cost</t>
        </is>
      </c>
      <c r="B55" s="5" t="n">
        <v>89000</v>
      </c>
      <c r="C55" s="5" t="n">
        <v>110000</v>
      </c>
      <c r="D55" s="5" t="n">
        <v>119000</v>
      </c>
    </row>
    <row r="56">
      <c r="A56" s="4" t="inlineStr">
        <is>
          <t>Actuarial gain</t>
        </is>
      </c>
      <c r="B56" s="5" t="n">
        <v>-173000</v>
      </c>
      <c r="C56" s="5" t="n">
        <v>244000</v>
      </c>
    </row>
    <row r="57">
      <c r="A57" s="4" t="inlineStr">
        <is>
          <t>Benefit payments</t>
        </is>
      </c>
      <c r="B57" s="5" t="n">
        <v>-69000</v>
      </c>
      <c r="C57" s="5" t="n">
        <v>-60000</v>
      </c>
      <c r="D57" s="5" t="n">
        <v>-60000</v>
      </c>
    </row>
    <row r="58">
      <c r="A58" s="4" t="inlineStr">
        <is>
          <t>Projected benefit obligation - ending</t>
        </is>
      </c>
      <c r="B58" s="5" t="n">
        <v>3116000</v>
      </c>
      <c r="C58" s="5" t="n">
        <v>3269000</v>
      </c>
      <c r="D58" s="5" t="n">
        <v>2975000</v>
      </c>
    </row>
    <row r="59">
      <c r="A59" s="3" t="inlineStr">
        <is>
          <t>Change in plan assets:</t>
        </is>
      </c>
    </row>
    <row r="60">
      <c r="A60" s="4" t="inlineStr">
        <is>
          <t>Benefit payments</t>
        </is>
      </c>
      <c r="B60" s="5" t="n">
        <v>-69000</v>
      </c>
      <c r="C60" s="5" t="n">
        <v>-60000</v>
      </c>
    </row>
    <row r="61">
      <c r="A61" s="4" t="inlineStr">
        <is>
          <t>Contributions</t>
        </is>
      </c>
      <c r="B61" s="5" t="n">
        <v>69000</v>
      </c>
      <c r="C61" s="5" t="n">
        <v>60000</v>
      </c>
      <c r="D61" s="5" t="n">
        <v>60000</v>
      </c>
    </row>
    <row r="62">
      <c r="A62" s="3" t="inlineStr">
        <is>
          <t>Reconciliation of funded status:</t>
        </is>
      </c>
    </row>
    <row r="63">
      <c r="A63" s="4" t="inlineStr">
        <is>
          <t>Projected benefit obligation</t>
        </is>
      </c>
      <c r="B63" s="5" t="n">
        <v>-3116000</v>
      </c>
      <c r="C63" s="5" t="n">
        <v>-3269000</v>
      </c>
      <c r="D63" s="7" t="n">
        <v>-2975000</v>
      </c>
    </row>
    <row r="64">
      <c r="A64" s="4" t="inlineStr">
        <is>
          <t>Funded status included in other assets / liabilities</t>
        </is>
      </c>
      <c r="B64" s="5" t="n">
        <v>-3116000</v>
      </c>
      <c r="C64" s="5" t="n">
        <v>-3269000</v>
      </c>
    </row>
    <row r="65">
      <c r="A65" s="4" t="inlineStr">
        <is>
          <t>Accumulated benefit obligation</t>
        </is>
      </c>
      <c r="B65" s="7" t="n">
        <v>-3116000</v>
      </c>
      <c r="C65" s="7" t="n">
        <v>-3269000</v>
      </c>
    </row>
    <row r="66">
      <c r="A66" s="4" t="inlineStr">
        <is>
          <t>Discount rate</t>
        </is>
      </c>
      <c r="B66" s="4" t="inlineStr">
        <is>
          <t>3.00%</t>
        </is>
      </c>
      <c r="C66" s="4" t="inlineStr">
        <is>
          <t>2.75%</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Net Benefit Costs (Detail) - USD ($) $ in Thousands</t>
        </is>
      </c>
      <c r="B1" s="2" t="inlineStr">
        <is>
          <t>12 Months Ended</t>
        </is>
      </c>
    </row>
    <row r="2">
      <c r="B2" s="2" t="inlineStr">
        <is>
          <t>Jun. 30, 2021</t>
        </is>
      </c>
      <c r="C2" s="2" t="inlineStr">
        <is>
          <t>Jun. 30, 2020</t>
        </is>
      </c>
      <c r="D2" s="2" t="inlineStr">
        <is>
          <t>Jun. 30, 2019</t>
        </is>
      </c>
    </row>
    <row r="3">
      <c r="A3" s="4" t="inlineStr">
        <is>
          <t>Atlas Bank Retirement Income Plan ("ABRIP") [Member]</t>
        </is>
      </c>
    </row>
    <row r="4">
      <c r="A4" s="3" t="inlineStr">
        <is>
          <t>Defined Benefit Plans And Other Postretirement Benefit Plans Table Text Block [Line Items]</t>
        </is>
      </c>
    </row>
    <row r="5">
      <c r="A5" s="4" t="inlineStr">
        <is>
          <t>Interest cost</t>
        </is>
      </c>
      <c r="B5" s="7" t="n">
        <v>61</v>
      </c>
      <c r="C5" s="7" t="n">
        <v>77</v>
      </c>
      <c r="D5" s="7" t="n">
        <v>108</v>
      </c>
    </row>
    <row r="6">
      <c r="A6" s="4" t="inlineStr">
        <is>
          <t>Expected return on assets</t>
        </is>
      </c>
      <c r="B6" s="5" t="n">
        <v>-113</v>
      </c>
      <c r="C6" s="5" t="n">
        <v>-112</v>
      </c>
      <c r="D6" s="5" t="n">
        <v>-112</v>
      </c>
    </row>
    <row r="7">
      <c r="A7" s="4" t="inlineStr">
        <is>
          <t>Amortization of net actuarial (gain) loss</t>
        </is>
      </c>
      <c r="B7" s="5" t="n">
        <v>22</v>
      </c>
      <c r="C7" s="5" t="n">
        <v>4</v>
      </c>
      <c r="D7" s="5" t="n">
        <v>57</v>
      </c>
    </row>
    <row r="8">
      <c r="A8" s="4" t="inlineStr">
        <is>
          <t>Net periodic benefit cost</t>
        </is>
      </c>
      <c r="B8" s="7" t="n">
        <v>-30</v>
      </c>
      <c r="C8" s="7" t="n">
        <v>-31</v>
      </c>
      <c r="D8" s="7" t="n">
        <v>53</v>
      </c>
    </row>
    <row r="9">
      <c r="A9" s="4" t="inlineStr">
        <is>
          <t>Discount rate</t>
        </is>
      </c>
      <c r="B9" s="4" t="inlineStr">
        <is>
          <t>2.75%</t>
        </is>
      </c>
      <c r="C9" s="4" t="inlineStr">
        <is>
          <t>3.75%</t>
        </is>
      </c>
      <c r="D9" s="4" t="inlineStr">
        <is>
          <t>4.25%</t>
        </is>
      </c>
    </row>
    <row r="10">
      <c r="A10" s="4" t="inlineStr">
        <is>
          <t>Long term rate of return on plan assets</t>
        </is>
      </c>
      <c r="B10" s="4" t="inlineStr">
        <is>
          <t>3.50%</t>
        </is>
      </c>
      <c r="C10" s="4" t="inlineStr">
        <is>
          <t>3.50%</t>
        </is>
      </c>
      <c r="D10" s="4" t="inlineStr">
        <is>
          <t>3.50%</t>
        </is>
      </c>
    </row>
    <row r="11">
      <c r="A11" s="4" t="inlineStr">
        <is>
          <t>Benefit Equalization Plan ("BEP") [Member]</t>
        </is>
      </c>
    </row>
    <row r="12">
      <c r="A12" s="3" t="inlineStr">
        <is>
          <t>Defined Benefit Plans And Other Postretirement Benefit Plans Table Text Block [Line Items]</t>
        </is>
      </c>
    </row>
    <row r="13">
      <c r="A13" s="4" t="inlineStr">
        <is>
          <t>Interest cost</t>
        </is>
      </c>
      <c r="B13" s="7" t="n">
        <v>85</v>
      </c>
      <c r="C13" s="7" t="n">
        <v>112</v>
      </c>
      <c r="D13" s="7" t="n">
        <v>125</v>
      </c>
    </row>
    <row r="14">
      <c r="A14" s="4" t="inlineStr">
        <is>
          <t>Amortization of net actuarial (gain) loss</t>
        </is>
      </c>
      <c r="B14" s="5" t="n">
        <v>75</v>
      </c>
      <c r="C14" s="5" t="n">
        <v>56</v>
      </c>
      <c r="D14" s="5" t="n">
        <v>44</v>
      </c>
    </row>
    <row r="15">
      <c r="A15" s="4" t="inlineStr">
        <is>
          <t>Net periodic benefit cost</t>
        </is>
      </c>
      <c r="B15" s="7" t="n">
        <v>160</v>
      </c>
      <c r="C15" s="7" t="n">
        <v>168</v>
      </c>
      <c r="D15" s="7" t="n">
        <v>169</v>
      </c>
    </row>
    <row r="16">
      <c r="A16" s="4" t="inlineStr">
        <is>
          <t>Discount rate</t>
        </is>
      </c>
      <c r="B16" s="4" t="inlineStr">
        <is>
          <t>2.75%</t>
        </is>
      </c>
      <c r="C16" s="4" t="inlineStr">
        <is>
          <t>3.75%</t>
        </is>
      </c>
      <c r="D16" s="4" t="inlineStr">
        <is>
          <t>4.25%</t>
        </is>
      </c>
    </row>
    <row r="17">
      <c r="A17" s="4" t="inlineStr">
        <is>
          <t>Postretirement Welfare Plan [Member]</t>
        </is>
      </c>
    </row>
    <row r="18">
      <c r="A18" s="3" t="inlineStr">
        <is>
          <t>Defined Benefit Plans And Other Postretirement Benefit Plans Table Text Block [Line Items]</t>
        </is>
      </c>
    </row>
    <row r="19">
      <c r="A19" s="4" t="inlineStr">
        <is>
          <t>Service cost</t>
        </is>
      </c>
      <c r="B19" s="7" t="n">
        <v>106</v>
      </c>
      <c r="C19" s="7" t="n">
        <v>78</v>
      </c>
      <c r="D19" s="7" t="n">
        <v>54</v>
      </c>
    </row>
    <row r="20">
      <c r="A20" s="4" t="inlineStr">
        <is>
          <t>Interest cost</t>
        </is>
      </c>
      <c r="B20" s="5" t="n">
        <v>27</v>
      </c>
      <c r="C20" s="5" t="n">
        <v>26</v>
      </c>
      <c r="D20" s="5" t="n">
        <v>26</v>
      </c>
    </row>
    <row r="21">
      <c r="A21" s="4" t="inlineStr">
        <is>
          <t>Amortization of net actuarial (gain) loss</t>
        </is>
      </c>
      <c r="B21" s="5" t="n">
        <v>-14</v>
      </c>
      <c r="C21" s="5" t="n">
        <v>-41</v>
      </c>
      <c r="D21" s="5" t="n">
        <v>-49</v>
      </c>
    </row>
    <row r="22">
      <c r="A22" s="4" t="inlineStr">
        <is>
          <t>Net periodic benefit cost</t>
        </is>
      </c>
      <c r="B22" s="7" t="n">
        <v>119</v>
      </c>
      <c r="C22" s="7" t="n">
        <v>63</v>
      </c>
      <c r="D22" s="7" t="n">
        <v>31</v>
      </c>
    </row>
    <row r="23">
      <c r="A23" s="4" t="inlineStr">
        <is>
          <t>Discount rate</t>
        </is>
      </c>
      <c r="B23" s="4" t="inlineStr">
        <is>
          <t>2.75%</t>
        </is>
      </c>
      <c r="C23" s="4" t="inlineStr">
        <is>
          <t>3.75%</t>
        </is>
      </c>
      <c r="D23" s="4" t="inlineStr">
        <is>
          <t>4.25%</t>
        </is>
      </c>
    </row>
    <row r="24">
      <c r="A24" s="4" t="inlineStr">
        <is>
          <t>Salary increase rate</t>
        </is>
      </c>
      <c r="B24" s="4" t="inlineStr">
        <is>
          <t>3.25%</t>
        </is>
      </c>
      <c r="C24" s="4" t="inlineStr">
        <is>
          <t>3.25%</t>
        </is>
      </c>
      <c r="D24" s="4" t="inlineStr">
        <is>
          <t>3.25%</t>
        </is>
      </c>
    </row>
    <row r="25">
      <c r="A25" s="4" t="inlineStr">
        <is>
          <t>Directors' Consultation and Retirement Plan ("DCRP") [Member]</t>
        </is>
      </c>
    </row>
    <row r="26">
      <c r="A26" s="3" t="inlineStr">
        <is>
          <t>Defined Benefit Plans And Other Postretirement Benefit Plans Table Text Block [Line Items]</t>
        </is>
      </c>
    </row>
    <row r="27">
      <c r="A27" s="4" t="inlineStr">
        <is>
          <t>Interest cost</t>
        </is>
      </c>
      <c r="B27" s="7" t="n">
        <v>89</v>
      </c>
      <c r="C27" s="7" t="n">
        <v>110</v>
      </c>
      <c r="D27" s="7" t="n">
        <v>119</v>
      </c>
    </row>
    <row r="28">
      <c r="A28" s="4" t="inlineStr">
        <is>
          <t>Amortization of net actuarial (gain) loss</t>
        </is>
      </c>
      <c r="D28" s="5" t="n">
        <v>-9</v>
      </c>
    </row>
    <row r="29">
      <c r="A29" s="4" t="inlineStr">
        <is>
          <t>Net periodic benefit cost</t>
        </is>
      </c>
      <c r="B29" s="7" t="n">
        <v>89</v>
      </c>
      <c r="C29" s="7" t="n">
        <v>110</v>
      </c>
      <c r="D29" s="7" t="n">
        <v>110</v>
      </c>
    </row>
    <row r="30">
      <c r="A30" s="4" t="inlineStr">
        <is>
          <t>Discount rate</t>
        </is>
      </c>
      <c r="B30" s="4" t="inlineStr">
        <is>
          <t>2.75%</t>
        </is>
      </c>
      <c r="C30" s="4" t="inlineStr">
        <is>
          <t>3.75%</t>
        </is>
      </c>
      <c r="D30" s="4" t="inlineStr">
        <is>
          <t>4.25%</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Benefit Plans - Schedule of Expected Benefit Payments (Detail)</t>
        </is>
      </c>
      <c r="B1" s="2" t="inlineStr">
        <is>
          <t>Jun. 30, 2021USD ($)</t>
        </is>
      </c>
    </row>
    <row r="2">
      <c r="A2" s="4" t="inlineStr">
        <is>
          <t>Atlas Bank Retirement Income Plan ("ABRIP") [Member]</t>
        </is>
      </c>
    </row>
    <row r="3">
      <c r="A3" s="3" t="inlineStr">
        <is>
          <t>Defined Benefit Plans And Other Postretirement Benefit Plans Table Text Block [Line Items]</t>
        </is>
      </c>
    </row>
    <row r="4">
      <c r="A4" s="4" t="inlineStr">
        <is>
          <t>2022</t>
        </is>
      </c>
      <c r="B4" s="7" t="n">
        <v>146000</v>
      </c>
    </row>
    <row r="5">
      <c r="A5" s="4" t="inlineStr">
        <is>
          <t>2023</t>
        </is>
      </c>
      <c r="B5" s="5" t="n">
        <v>144000</v>
      </c>
    </row>
    <row r="6">
      <c r="A6" s="4" t="inlineStr">
        <is>
          <t>2024</t>
        </is>
      </c>
      <c r="B6" s="5" t="n">
        <v>141000</v>
      </c>
    </row>
    <row r="7">
      <c r="A7" s="4" t="inlineStr">
        <is>
          <t>2025</t>
        </is>
      </c>
      <c r="B7" s="5" t="n">
        <v>142000</v>
      </c>
    </row>
    <row r="8">
      <c r="A8" s="4" t="inlineStr">
        <is>
          <t>2026</t>
        </is>
      </c>
      <c r="B8" s="5" t="n">
        <v>143000</v>
      </c>
    </row>
    <row r="9">
      <c r="A9" s="4" t="inlineStr">
        <is>
          <t>2027-2031</t>
        </is>
      </c>
      <c r="B9" s="5" t="n">
        <v>657000</v>
      </c>
    </row>
    <row r="10">
      <c r="A10" s="4" t="inlineStr">
        <is>
          <t>Benefit Equalization Plan ("BEP") [Member]</t>
        </is>
      </c>
    </row>
    <row r="11">
      <c r="A11" s="3" t="inlineStr">
        <is>
          <t>Defined Benefit Plans And Other Postretirement Benefit Plans Table Text Block [Line Items]</t>
        </is>
      </c>
    </row>
    <row r="12">
      <c r="A12" s="4" t="inlineStr">
        <is>
          <t>2022</t>
        </is>
      </c>
      <c r="B12" s="5" t="n">
        <v>238000</v>
      </c>
    </row>
    <row r="13">
      <c r="A13" s="4" t="inlineStr">
        <is>
          <t>2023</t>
        </is>
      </c>
      <c r="B13" s="5" t="n">
        <v>235000</v>
      </c>
    </row>
    <row r="14">
      <c r="A14" s="4" t="inlineStr">
        <is>
          <t>2024</t>
        </is>
      </c>
      <c r="B14" s="5" t="n">
        <v>231000</v>
      </c>
    </row>
    <row r="15">
      <c r="A15" s="4" t="inlineStr">
        <is>
          <t>2025</t>
        </is>
      </c>
      <c r="B15" s="5" t="n">
        <v>228000</v>
      </c>
    </row>
    <row r="16">
      <c r="A16" s="4" t="inlineStr">
        <is>
          <t>2026</t>
        </is>
      </c>
      <c r="B16" s="5" t="n">
        <v>223000</v>
      </c>
    </row>
    <row r="17">
      <c r="A17" s="4" t="inlineStr">
        <is>
          <t>2027-2031</t>
        </is>
      </c>
      <c r="B17" s="5" t="n">
        <v>1030000</v>
      </c>
    </row>
    <row r="18">
      <c r="A18" s="4" t="inlineStr">
        <is>
          <t>Postretirement Welfare Plan [Member]</t>
        </is>
      </c>
    </row>
    <row r="19">
      <c r="A19" s="3" t="inlineStr">
        <is>
          <t>Defined Benefit Plans And Other Postretirement Benefit Plans Table Text Block [Line Items]</t>
        </is>
      </c>
    </row>
    <row r="20">
      <c r="A20" s="4" t="inlineStr">
        <is>
          <t>2022</t>
        </is>
      </c>
      <c r="B20" s="5" t="n">
        <v>44000</v>
      </c>
    </row>
    <row r="21">
      <c r="A21" s="4" t="inlineStr">
        <is>
          <t>2023</t>
        </is>
      </c>
      <c r="B21" s="5" t="n">
        <v>52000</v>
      </c>
    </row>
    <row r="22">
      <c r="A22" s="4" t="inlineStr">
        <is>
          <t>2024</t>
        </is>
      </c>
      <c r="B22" s="5" t="n">
        <v>61000</v>
      </c>
    </row>
    <row r="23">
      <c r="A23" s="4" t="inlineStr">
        <is>
          <t>2025</t>
        </is>
      </c>
      <c r="B23" s="5" t="n">
        <v>70000</v>
      </c>
    </row>
    <row r="24">
      <c r="A24" s="4" t="inlineStr">
        <is>
          <t>2026</t>
        </is>
      </c>
      <c r="B24" s="5" t="n">
        <v>84000</v>
      </c>
    </row>
    <row r="25">
      <c r="A25" s="4" t="inlineStr">
        <is>
          <t>2027-2031</t>
        </is>
      </c>
      <c r="B25" s="5" t="n">
        <v>522000</v>
      </c>
    </row>
    <row r="26">
      <c r="A26" s="4" t="inlineStr">
        <is>
          <t>Directors' Consultation and Retirement Plan ("DCRP") [Member]</t>
        </is>
      </c>
    </row>
    <row r="27">
      <c r="A27" s="3" t="inlineStr">
        <is>
          <t>Defined Benefit Plans And Other Postretirement Benefit Plans Table Text Block [Line Items]</t>
        </is>
      </c>
    </row>
    <row r="28">
      <c r="A28" s="4" t="inlineStr">
        <is>
          <t>2022</t>
        </is>
      </c>
      <c r="B28" s="5" t="n">
        <v>71000</v>
      </c>
    </row>
    <row r="29">
      <c r="A29" s="4" t="inlineStr">
        <is>
          <t>2023</t>
        </is>
      </c>
      <c r="B29" s="5" t="n">
        <v>91000</v>
      </c>
    </row>
    <row r="30">
      <c r="A30" s="4" t="inlineStr">
        <is>
          <t>2024</t>
        </is>
      </c>
      <c r="B30" s="5" t="n">
        <v>111000</v>
      </c>
    </row>
    <row r="31">
      <c r="A31" s="4" t="inlineStr">
        <is>
          <t>2025</t>
        </is>
      </c>
      <c r="B31" s="5" t="n">
        <v>149000</v>
      </c>
    </row>
    <row r="32">
      <c r="A32" s="4" t="inlineStr">
        <is>
          <t>2026</t>
        </is>
      </c>
      <c r="B32" s="5" t="n">
        <v>167000</v>
      </c>
    </row>
    <row r="33">
      <c r="A33" s="4" t="inlineStr">
        <is>
          <t>2027-2031</t>
        </is>
      </c>
      <c r="B33" s="7" t="n">
        <v>1178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Schedule of Fair Value Measurements of ABRIP's Assets (Detail) - Atlas Bank Retirement Income Plan ("ABRIP") [Member] - USD ($) $ in Thousands</t>
        </is>
      </c>
      <c r="B1" s="2" t="inlineStr">
        <is>
          <t>Jun. 30, 2021</t>
        </is>
      </c>
      <c r="C1" s="2" t="inlineStr">
        <is>
          <t>Jun. 30, 2020</t>
        </is>
      </c>
      <c r="D1" s="2" t="inlineStr">
        <is>
          <t>Jun. 30, 2019</t>
        </is>
      </c>
    </row>
    <row r="2">
      <c r="A2" s="3" t="inlineStr">
        <is>
          <t>Defined Benefit Plan Disclosure [Line Items]</t>
        </is>
      </c>
    </row>
    <row r="3">
      <c r="A3" s="4" t="inlineStr">
        <is>
          <t>Prudential Guaranteed Deposit Fund</t>
        </is>
      </c>
      <c r="B3" s="7" t="n">
        <v>3220</v>
      </c>
      <c r="C3" s="7" t="n">
        <v>3299</v>
      </c>
      <c r="D3" s="7" t="n">
        <v>3223</v>
      </c>
    </row>
    <row r="4">
      <c r="A4" s="4" t="inlineStr">
        <is>
          <t>Prudential Guaranteed Deposit Fund [Member]</t>
        </is>
      </c>
    </row>
    <row r="5">
      <c r="A5" s="3" t="inlineStr">
        <is>
          <t>Defined Benefit Plan Disclosure [Line Items]</t>
        </is>
      </c>
    </row>
    <row r="6">
      <c r="A6" s="4" t="inlineStr">
        <is>
          <t>Prudential Guaranteed Deposit Fund</t>
        </is>
      </c>
      <c r="B6" s="5" t="n">
        <v>3220</v>
      </c>
      <c r="C6" s="5" t="n">
        <v>3299</v>
      </c>
    </row>
    <row r="7">
      <c r="A7" s="4" t="inlineStr">
        <is>
          <t>Prudential Guaranteed Deposit Fund [Member] | Fair Value, Inputs, Level 2 [Member]</t>
        </is>
      </c>
    </row>
    <row r="8">
      <c r="A8" s="3" t="inlineStr">
        <is>
          <t>Defined Benefit Plan Disclosure [Line Items]</t>
        </is>
      </c>
    </row>
    <row r="9">
      <c r="A9" s="4" t="inlineStr">
        <is>
          <t>Prudential Guaranteed Deposit Fund</t>
        </is>
      </c>
      <c r="B9" s="7" t="n">
        <v>3220</v>
      </c>
      <c r="C9" s="7" t="n">
        <v>329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 Based Compensation - Additional Information (Detail) - USD ($)</t>
        </is>
      </c>
      <c r="B1" s="2" t="inlineStr">
        <is>
          <t>12 Months Ended</t>
        </is>
      </c>
    </row>
    <row r="2">
      <c r="B2" s="2" t="inlineStr">
        <is>
          <t>Jun. 30, 2021</t>
        </is>
      </c>
      <c r="C2" s="2" t="inlineStr">
        <is>
          <t>Jun. 30, 2020</t>
        </is>
      </c>
      <c r="D2" s="2" t="inlineStr">
        <is>
          <t>Jun. 30, 2019</t>
        </is>
      </c>
    </row>
    <row r="3">
      <c r="A3" s="3" t="inlineStr">
        <is>
          <t>Share Based Compensation Arrangement By Share Based Payment Award [Line Items]</t>
        </is>
      </c>
    </row>
    <row r="4">
      <c r="A4" s="4" t="inlineStr">
        <is>
          <t>Percentage of net income for dividend payout ratio</t>
        </is>
      </c>
      <c r="B4" s="4" t="inlineStr">
        <is>
          <t>50.00%</t>
        </is>
      </c>
    </row>
    <row r="5">
      <c r="A5" s="4" t="inlineStr">
        <is>
          <t>Stock option exercise (in shares)</t>
        </is>
      </c>
      <c r="B5" s="5" t="n">
        <v>41412</v>
      </c>
      <c r="C5" s="5" t="n">
        <v>0</v>
      </c>
      <c r="D5" s="5" t="n">
        <v>48314</v>
      </c>
    </row>
    <row r="6">
      <c r="A6" s="4" t="inlineStr">
        <is>
          <t>Vested options, aggregate intrinsic value</t>
        </is>
      </c>
      <c r="B6" s="7" t="n">
        <v>158000</v>
      </c>
      <c r="D6" s="7" t="n">
        <v>235000</v>
      </c>
    </row>
    <row r="7">
      <c r="A7" s="4" t="inlineStr">
        <is>
          <t>Share-based payment award, number of shares issued</t>
        </is>
      </c>
      <c r="B7" s="5" t="n">
        <v>41412</v>
      </c>
    </row>
    <row r="8">
      <c r="A8" s="4" t="inlineStr">
        <is>
          <t>Cash proceeds from stock option</t>
        </is>
      </c>
      <c r="B8" s="7" t="n">
        <v>373000</v>
      </c>
      <c r="C8" s="7" t="n">
        <v>423000</v>
      </c>
      <c r="D8" s="5" t="n">
        <v>423000</v>
      </c>
    </row>
    <row r="9">
      <c r="A9" s="4" t="inlineStr">
        <is>
          <t>Income tax benefit</t>
        </is>
      </c>
      <c r="B9" s="7" t="n">
        <v>47000</v>
      </c>
      <c r="C9" s="5" t="n">
        <v>69000</v>
      </c>
    </row>
    <row r="10">
      <c r="A10" s="4" t="inlineStr">
        <is>
          <t>Share-based Compensation Arrangement by Share-based Payment Award, Options, Nonvested, Number of Shares</t>
        </is>
      </c>
      <c r="B10" s="5" t="n">
        <v>743000</v>
      </c>
    </row>
    <row r="11">
      <c r="A11" s="4" t="inlineStr">
        <is>
          <t>Employee Service Share-based Compensation, Nonvested Awards, Compensation Cost Not yet Recognized</t>
        </is>
      </c>
      <c r="B11" s="7" t="n">
        <v>1100000</v>
      </c>
    </row>
    <row r="12">
      <c r="A12" s="4" t="inlineStr">
        <is>
          <t>Employee Service Share-based Compensation, Nonvested Awards, Compensation Cost Not yet Recognized, Period for Recognition</t>
        </is>
      </c>
      <c r="B12" s="4" t="inlineStr">
        <is>
          <t>2 years 6 months</t>
        </is>
      </c>
    </row>
    <row r="13">
      <c r="A13" s="4" t="inlineStr">
        <is>
          <t>Employee Stock Option [Member]</t>
        </is>
      </c>
    </row>
    <row r="14">
      <c r="A14" s="3" t="inlineStr">
        <is>
          <t>Share Based Compensation Arrangement By Share Based Payment Award [Line Items]</t>
        </is>
      </c>
    </row>
    <row r="15">
      <c r="A15" s="4" t="inlineStr">
        <is>
          <t>Share-based Compensation Expense</t>
        </is>
      </c>
      <c r="B15" s="7" t="n">
        <v>1800000</v>
      </c>
      <c r="C15" s="5" t="n">
        <v>1800000</v>
      </c>
      <c r="D15" s="5" t="n">
        <v>2000000</v>
      </c>
    </row>
    <row r="16">
      <c r="A16" s="4" t="inlineStr">
        <is>
          <t>Tax Benefit (Expense) from Compensation Expense</t>
        </is>
      </c>
      <c r="B16" s="7" t="n">
        <v>422000</v>
      </c>
      <c r="C16" s="7" t="n">
        <v>432000</v>
      </c>
      <c r="D16" s="7" t="n">
        <v>453000</v>
      </c>
    </row>
    <row r="17">
      <c r="A17" s="4" t="inlineStr">
        <is>
          <t>Restricted Stock [Member]</t>
        </is>
      </c>
    </row>
    <row r="18">
      <c r="A18" s="3" t="inlineStr">
        <is>
          <t>Share Based Compensation Arrangement By Share Based Payment Award [Line Items]</t>
        </is>
      </c>
    </row>
    <row r="19">
      <c r="A19" s="4" t="inlineStr">
        <is>
          <t>Share-based Payment Award, Equity Instruments Other than Options, Grants in Period</t>
        </is>
      </c>
      <c r="B19" s="5" t="n">
        <v>53706</v>
      </c>
      <c r="C19" s="5" t="n">
        <v>0</v>
      </c>
      <c r="D19" s="5" t="n">
        <v>233000</v>
      </c>
    </row>
    <row r="20">
      <c r="A20" s="4" t="inlineStr">
        <is>
          <t>Share-based Compensation Expense</t>
        </is>
      </c>
      <c r="B20" s="7" t="n">
        <v>3800000</v>
      </c>
      <c r="C20" s="7" t="n">
        <v>4000000</v>
      </c>
      <c r="D20" s="7" t="n">
        <v>4100000</v>
      </c>
    </row>
    <row r="21">
      <c r="A21" s="4" t="inlineStr">
        <is>
          <t>Tax Benefit from Compensation Expense</t>
        </is>
      </c>
      <c r="B21" s="5" t="n">
        <v>1400000</v>
      </c>
      <c r="C21" s="5" t="n">
        <v>1500000</v>
      </c>
      <c r="D21" s="5" t="n">
        <v>1500000</v>
      </c>
    </row>
    <row r="22">
      <c r="A22" s="4" t="inlineStr">
        <is>
          <t>Employee Service Share-based Compensation, Nonvested Awards, Compensation Cost Not yet Recognized</t>
        </is>
      </c>
      <c r="B22" s="7" t="n">
        <v>3300000</v>
      </c>
    </row>
    <row r="23">
      <c r="A23" s="4" t="inlineStr">
        <is>
          <t>Employee Service Share-based Compensation, Nonvested Awards, Compensation Cost Not yet Recognized, Period for Recognition</t>
        </is>
      </c>
      <c r="B23" s="4" t="inlineStr">
        <is>
          <t>4 years 10 months 24 days</t>
        </is>
      </c>
    </row>
    <row r="24">
      <c r="A24" s="4" t="inlineStr">
        <is>
          <t>Share-based Payment Award, Equity Instruments Other than Options, Vested in Period, Total Fair Value</t>
        </is>
      </c>
      <c r="B24" s="7" t="n">
        <v>4200000</v>
      </c>
      <c r="C24" s="7" t="n">
        <v>4200000</v>
      </c>
      <c r="D24" s="5" t="n">
        <v>4100000</v>
      </c>
    </row>
    <row r="25">
      <c r="A25" s="4" t="inlineStr">
        <is>
          <t>Share-based Payment Award, Equity Instruments Other than Options, Nonvested, Number</t>
        </is>
      </c>
      <c r="B25" s="5" t="n">
        <v>423676</v>
      </c>
    </row>
    <row r="26">
      <c r="A26" s="4" t="inlineStr">
        <is>
          <t>Restricted Stock [Member] | Vesting Contingent on Performance and Service Conditions [Member]</t>
        </is>
      </c>
    </row>
    <row r="27">
      <c r="A27" s="3" t="inlineStr">
        <is>
          <t>Share Based Compensation Arrangement By Share Based Payment Award [Line Items]</t>
        </is>
      </c>
    </row>
    <row r="28">
      <c r="A28" s="4" t="inlineStr">
        <is>
          <t>Share-based Payment Award, Equity Instruments Other than Options, Grants in Period</t>
        </is>
      </c>
      <c r="B28" s="5" t="n">
        <v>27000</v>
      </c>
    </row>
    <row r="29">
      <c r="A29" s="4" t="inlineStr">
        <is>
          <t>Share-based Payment Award, Equity Instruments Other than Options, Nonvested, Number</t>
        </is>
      </c>
      <c r="B29" s="5" t="n">
        <v>160000</v>
      </c>
      <c r="C29" s="5" t="n">
        <v>227000</v>
      </c>
    </row>
    <row r="30">
      <c r="A30" s="4" t="inlineStr">
        <is>
          <t>Stock Compensation Plan [Member]</t>
        </is>
      </c>
    </row>
    <row r="31">
      <c r="A31" s="3" t="inlineStr">
        <is>
          <t>Share Based Compensation Arrangement By Share Based Payment Award [Line Items]</t>
        </is>
      </c>
    </row>
    <row r="32">
      <c r="A32" s="4" t="inlineStr">
        <is>
          <t>Share-based Compensation Expense</t>
        </is>
      </c>
      <c r="B32" s="7" t="n">
        <v>5700000</v>
      </c>
      <c r="C32" s="7" t="n">
        <v>5900000</v>
      </c>
      <c r="D32" s="7" t="n">
        <v>6100000</v>
      </c>
    </row>
    <row r="33">
      <c r="A33" s="4" t="inlineStr">
        <is>
          <t>2016 Equity Incentive Plan [Member] | Employee Stock Option [Member]</t>
        </is>
      </c>
    </row>
    <row r="34">
      <c r="A34" s="3" t="inlineStr">
        <is>
          <t>Share Based Compensation Arrangement By Share Based Payment Award [Line Items]</t>
        </is>
      </c>
    </row>
    <row r="35">
      <c r="A35" s="4" t="inlineStr">
        <is>
          <t>Share-based Payment Award, Number of Shares Authorized</t>
        </is>
      </c>
      <c r="B35" s="5" t="n">
        <v>3687628</v>
      </c>
    </row>
    <row r="36">
      <c r="A36" s="4" t="inlineStr">
        <is>
          <t>Share-based Payment Award, Number of Shares Available for Grant</t>
        </is>
      </c>
      <c r="B36" s="5" t="n">
        <v>572628</v>
      </c>
    </row>
    <row r="37">
      <c r="A37" s="4" t="inlineStr">
        <is>
          <t>Share-based Payment Award, Award Vesting Period</t>
        </is>
      </c>
      <c r="B37" s="4" t="inlineStr">
        <is>
          <t>5 years</t>
        </is>
      </c>
    </row>
    <row r="38">
      <c r="A38" s="4" t="inlineStr">
        <is>
          <t>Share-based Compensation Arrangement by Share-based Payment Award, Expiration Period</t>
        </is>
      </c>
      <c r="B38" s="4" t="inlineStr">
        <is>
          <t>10 years</t>
        </is>
      </c>
    </row>
    <row r="39">
      <c r="A39" s="4" t="inlineStr">
        <is>
          <t>2016 Equity Incentive Plan [Member] | Restricted Stock [Member]</t>
        </is>
      </c>
    </row>
    <row r="40">
      <c r="A40" s="3" t="inlineStr">
        <is>
          <t>Share Based Compensation Arrangement By Share Based Payment Award [Line Items]</t>
        </is>
      </c>
    </row>
    <row r="41">
      <c r="A41" s="4" t="inlineStr">
        <is>
          <t>Share-based Payment Award, Number of Shares Authorized</t>
        </is>
      </c>
      <c r="B41" s="5" t="n">
        <v>1523696</v>
      </c>
    </row>
    <row r="42">
      <c r="A42" s="4" t="inlineStr">
        <is>
          <t>Share-based Payment Award, Number of Shares Available for Grant</t>
        </is>
      </c>
      <c r="B42" s="5" t="n">
        <v>0</v>
      </c>
    </row>
    <row r="43">
      <c r="A43" s="4" t="inlineStr">
        <is>
          <t>Share-based Payment Award, Award Vesting Period</t>
        </is>
      </c>
      <c r="B43" s="4" t="inlineStr">
        <is>
          <t>5 years</t>
        </is>
      </c>
    </row>
    <row r="44">
      <c r="A44" s="4" t="inlineStr">
        <is>
          <t>2016 Equity Incentive Plan [Member] | Restricted Stock [Member] | Vesting Contingent on Performance and Service Conditions [Member]</t>
        </is>
      </c>
    </row>
    <row r="45">
      <c r="A45" s="3" t="inlineStr">
        <is>
          <t>Share Based Compensation Arrangement By Share Based Payment Award [Line Items]</t>
        </is>
      </c>
    </row>
    <row r="46">
      <c r="A46" s="4" t="inlineStr">
        <is>
          <t>Share-based Payment Award, Award Vesting Period</t>
        </is>
      </c>
      <c r="B46" s="4" t="inlineStr">
        <is>
          <t>5 years</t>
        </is>
      </c>
      <c r="C46" s="4" t="inlineStr">
        <is>
          <t>5 year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7T20:01:32Z</dcterms:created>
  <dcterms:modified xmlns:dcterms="http://purl.org/dc/terms/" xmlns:xsi="http://www.w3.org/2001/XMLSchema-instance" xsi:type="dcterms:W3CDTF">2021-08-27T20:01:32Z</dcterms:modified>
</cp:coreProperties>
</file>